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1" r:id="rId2"/>
    <sheet name="Consolidated_Condensed_Balance1" sheetId="3" r:id="rId3"/>
    <sheet name="Consolidated_Condensed_Stateme" sheetId="4" r:id="rId4"/>
    <sheet name="Consolidated_Condensed_Stateme1" sheetId="5" r:id="rId5"/>
    <sheet name="Consolidated_Condensed_Stateme2" sheetId="6" r:id="rId6"/>
    <sheet name="Organization_and_Business" sheetId="52" r:id="rId7"/>
    <sheet name="Summary_of_Significant_Account" sheetId="53" r:id="rId8"/>
    <sheet name="Net_Income_Per_Common_Share" sheetId="54" r:id="rId9"/>
    <sheet name="LongTerm_Debt" sheetId="55" r:id="rId10"/>
    <sheet name="Acquisitions" sheetId="56" r:id="rId11"/>
    <sheet name="Supplementary_Balance_Sheet_In" sheetId="57" r:id="rId12"/>
    <sheet name="Variable_Interest_Entities" sheetId="58" r:id="rId13"/>
    <sheet name="Fair_Value_Measurements" sheetId="59" r:id="rId14"/>
    <sheet name="Commitments_and_Contingencies" sheetId="60" r:id="rId15"/>
    <sheet name="Segment_Information" sheetId="61" r:id="rId16"/>
    <sheet name="Stock_Repurchase_Plan" sheetId="62" r:id="rId17"/>
    <sheet name="Guarantor_Subsidiaries_And_Non" sheetId="63" r:id="rId18"/>
    <sheet name="Summary_of_Significant_Account1" sheetId="64" r:id="rId19"/>
    <sheet name="Summary_of_Significant_Account2" sheetId="65" r:id="rId20"/>
    <sheet name="Net_Income_Per_Common_Share_Ta" sheetId="66" r:id="rId21"/>
    <sheet name="LongTerm_Debt_Tables" sheetId="67" r:id="rId22"/>
    <sheet name="Acquisitions_Acquisitions_Tabl" sheetId="68" r:id="rId23"/>
    <sheet name="Supplementary_Balance_Sheet_In1" sheetId="69" r:id="rId24"/>
    <sheet name="Fair_Value_Measurements_Tables" sheetId="70" r:id="rId25"/>
    <sheet name="Segment_Information_Tables" sheetId="71" r:id="rId26"/>
    <sheet name="Guarantor_Subsidiaries_And_Non1" sheetId="72" r:id="rId27"/>
    <sheet name="Summary_of_Significant_Account3" sheetId="28" r:id="rId28"/>
    <sheet name="Summary_of_Significant_Account4" sheetId="29" r:id="rId29"/>
    <sheet name="Summary_of_Significant_Account5" sheetId="73" r:id="rId30"/>
    <sheet name="Net_Income_Per_Common_Share_Ne" sheetId="74" r:id="rId31"/>
    <sheet name="Net_Loss_Per_Common_Share_Summ" sheetId="32" r:id="rId32"/>
    <sheet name="LongTerm_Debt_LongTerm_Debt_Na" sheetId="33" r:id="rId33"/>
    <sheet name="LongTerm_Debt_Schedule_Of_Debt" sheetId="34" r:id="rId34"/>
    <sheet name="LongTerm_Debt_Schedule_Of_Aggr" sheetId="35" r:id="rId35"/>
    <sheet name="Acquisitions_Narrative_Details" sheetId="75" r:id="rId36"/>
    <sheet name="Acquisitions_Summary_Of_Estima" sheetId="76" r:id="rId37"/>
    <sheet name="Supplementary_Balance_Sheet_In2" sheetId="77" r:id="rId38"/>
    <sheet name="Supplementary_Balance_Sheet_In3" sheetId="39" r:id="rId39"/>
    <sheet name="Supplementary_Balance_Sheet_In4" sheetId="78" r:id="rId40"/>
    <sheet name="Supplementary_Balance_Sheet_In5" sheetId="79" r:id="rId41"/>
    <sheet name="Variable_Interest_Entities_Det" sheetId="80" r:id="rId42"/>
    <sheet name="Fair_Value_Measurements_Detail" sheetId="43" r:id="rId43"/>
    <sheet name="Commitments_and_Contingencies_" sheetId="44" r:id="rId44"/>
    <sheet name="Segment_Information_Details" sheetId="45" r:id="rId45"/>
    <sheet name="Stock_Repurchase_Plan_Details" sheetId="46" r:id="rId46"/>
    <sheet name="Guarantor_Subsidiaries_And_Non2" sheetId="81" r:id="rId47"/>
    <sheet name="Guarantor_Subsidiaries_And_Non3" sheetId="48" r:id="rId48"/>
    <sheet name="Guarantor_Subsidiaries_And_Non4" sheetId="49" r:id="rId49"/>
    <sheet name="Guarantor_Subsidiaries_And_Non5" sheetId="50" r:id="rId50"/>
  </sheets>
  <calcPr calcId="0"/>
</workbook>
</file>

<file path=xl/sharedStrings.xml><?xml version="1.0" encoding="utf-8"?>
<sst xmlns="http://schemas.openxmlformats.org/spreadsheetml/2006/main" count="4768" uniqueCount="750">
  <si>
    <t>Document And Entity Information</t>
  </si>
  <si>
    <t>3 Months Ended</t>
  </si>
  <si>
    <t>Oct. 31, 2014</t>
  </si>
  <si>
    <t>Dec. 03,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MTN</t>
  </si>
  <si>
    <t>Entity Registrant Name</t>
  </si>
  <si>
    <t>'VAIL RESORTS INC</t>
  </si>
  <si>
    <t>Entity Central Index Key</t>
  </si>
  <si>
    <t>'0000812011</t>
  </si>
  <si>
    <t>Current Fiscal Year End Date</t>
  </si>
  <si>
    <t>'--07-31</t>
  </si>
  <si>
    <t>Entity Filer Category</t>
  </si>
  <si>
    <t>'Large Accelerated Filer</t>
  </si>
  <si>
    <t>Entity Common Stock, Shares Outstanding</t>
  </si>
  <si>
    <t>Consolidated Condensed Balance Sheets (USD $)</t>
  </si>
  <si>
    <t>In Thousands, unless otherwise specified</t>
  </si>
  <si>
    <t>Jul. 31, 2014</t>
  </si>
  <si>
    <t>Oct. 31, 2013</t>
  </si>
  <si>
    <t>Assets</t>
  </si>
  <si>
    <t>Cash and cash equivalents</t>
  </si>
  <si>
    <t>Restricted cash</t>
  </si>
  <si>
    <t>Trade receivables, net</t>
  </si>
  <si>
    <t>Inventories, net</t>
  </si>
  <si>
    <t>Other current assets</t>
  </si>
  <si>
    <t>Total current assets</t>
  </si>
  <si>
    <t>Property, plant and equipment, net (Note 6)</t>
  </si>
  <si>
    <t>Real estate held for sale and investment</t>
  </si>
  <si>
    <t>Goodwill, net</t>
  </si>
  <si>
    <t>Intangible assets, net</t>
  </si>
  <si>
    <t>Other assets</t>
  </si>
  <si>
    <t>Total assets</t>
  </si>
  <si>
    <t>Liabilities and Stockholders' Equity</t>
  </si>
  <si>
    <t>Accounts payable and accrued liabilities (Note 6)</t>
  </si>
  <si>
    <t>Income taxes payable</t>
  </si>
  <si>
    <t>Long-term debt due within one year (Note 4)</t>
  </si>
  <si>
    <t>Total current liabilities</t>
  </si>
  <si>
    <t>Long-term debt (Note 4)</t>
  </si>
  <si>
    <t>Other long-term liabilities (Note 6)</t>
  </si>
  <si>
    <t>Deferred income taxes</t>
  </si>
  <si>
    <t>Commitments and contingencies (Note 9)</t>
  </si>
  <si>
    <t>'  </t>
  </si>
  <si>
    <t>Stockholders' equity:</t>
  </si>
  <si>
    <t>Preferred stock, $0.01 par value, 25,000,000 shares authorized, no shares issued and outstanding</t>
  </si>
  <si>
    <t>Common stock, $0.01 par value, 100,000,000 shares authorized, 40,855,859 (unaudited), 40,531,204 and 40,477,796 (unaudited) shares issued, respectively</t>
  </si>
  <si>
    <t>Additional paid-in capital</t>
  </si>
  <si>
    <t>Accumulated other comprehensive income (loss)</t>
  </si>
  <si>
    <t>Retained earnings</t>
  </si>
  <si>
    <t>Treasury stock, at cost; 4,949,111 (unaudited), 4,949,111 and 4,468,181 (unaudited) shares, respectively (Note 11)</t>
  </si>
  <si>
    <t>Total Vail Resorts, Inc. stockholders' equity</t>
  </si>
  <si>
    <t>Noncontrolling interests</t>
  </si>
  <si>
    <t>Total stockholders' equity (Note 2)</t>
  </si>
  <si>
    <t>Total liabilities and stockholders' equity</t>
  </si>
  <si>
    <t>Consolidated Condens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Condensed Statements Of Operations (USD $)</t>
  </si>
  <si>
    <t>In Thousands, except Per Share data, unless otherwise specified</t>
  </si>
  <si>
    <t>Net revenue:</t>
  </si>
  <si>
    <t>Mountain</t>
  </si>
  <si>
    <t>Lodging</t>
  </si>
  <si>
    <t>Real Estate</t>
  </si>
  <si>
    <t>Total net revenue</t>
  </si>
  <si>
    <t>Segment operating expense (exclusive of depreciation and amortization shown separately below):</t>
  </si>
  <si>
    <t>Total segment operating expense</t>
  </si>
  <si>
    <t>Other operating expense:</t>
  </si>
  <si>
    <t>Depreciation and amortization</t>
  </si>
  <si>
    <t>Gain (Loss) Related to Litigation Settlement</t>
  </si>
  <si>
    <t>Change in Fair Value of Contingent Consideration</t>
  </si>
  <si>
    <t>Loss on disposal of fixed assets, net</t>
  </si>
  <si>
    <t>Income (loss) from operations</t>
  </si>
  <si>
    <t>Mountain equity investment income, net</t>
  </si>
  <si>
    <t>Investment income, net</t>
  </si>
  <si>
    <t>Interest expense, net</t>
  </si>
  <si>
    <t>Income (loss) before (provision) benefit from income taxes</t>
  </si>
  <si>
    <t>(Provision) benefit from income taxes</t>
  </si>
  <si>
    <t>Net income (loss)</t>
  </si>
  <si>
    <t>Net loss (income) attributable to noncontrolling interests</t>
  </si>
  <si>
    <t>Net income (loss) attributable to Vail Resorts, Inc.</t>
  </si>
  <si>
    <t>Per share amounts (Note 3):</t>
  </si>
  <si>
    <t>Basic net income (loss) per share attributable to Vail Resorts, Inc.</t>
  </si>
  <si>
    <t>Diluted net income (loss) per share attributable to Vail Resorts, Inc.</t>
  </si>
  <si>
    <t>Cash dividends declared per share</t>
  </si>
  <si>
    <t>Consolidated Condensed Statements of Comprehensive Income (USD $)</t>
  </si>
  <si>
    <t>Foreign currency translation adjustments</t>
  </si>
  <si>
    <t>Comprehensive income (loss)</t>
  </si>
  <si>
    <t>Comprehensive loss (income) attributable to noncontrolling interests</t>
  </si>
  <si>
    <t>Comprehensive income (loss) attributable to Vail Resorts, Inc.</t>
  </si>
  <si>
    <t>Parent Company [Member]</t>
  </si>
  <si>
    <t>100% Owned Guarantor Subsidiaries [Member]</t>
  </si>
  <si>
    <t>Other Subsidiaries [Member]</t>
  </si>
  <si>
    <t>Eliminating Entries [Member]</t>
  </si>
  <si>
    <t>Consolidated Condensed Statements Of Cash Flows (USD $)</t>
  </si>
  <si>
    <t>Capital Expenditures Incurred but Not yet Paid</t>
  </si>
  <si>
    <t>Non-cash capital expenditures under long-term financing</t>
  </si>
  <si>
    <t>Cash flows from operating activities:</t>
  </si>
  <si>
    <t>Adjustments to reconcile net income to net cash provided by operating activities:</t>
  </si>
  <si>
    <t>Cost of real estate sales</t>
  </si>
  <si>
    <t>Stock-based compensation expense</t>
  </si>
  <si>
    <t>Deferred income taxes, net</t>
  </si>
  <si>
    <t>Park City litigation</t>
  </si>
  <si>
    <t>Park City litigation payment to Talisker</t>
  </si>
  <si>
    <t>Other non-cash income, net</t>
  </si>
  <si>
    <t>Changes in assets and liabilities:</t>
  </si>
  <si>
    <t>Accounts payable and accrued liabilities</t>
  </si>
  <si>
    <t>Other assets and liabilities, net</t>
  </si>
  <si>
    <t>Net cash provided by operating activities</t>
  </si>
  <si>
    <t>Cash flows from investing activities:</t>
  </si>
  <si>
    <t>Capital expenditures</t>
  </si>
  <si>
    <t>Acquisition of businesses</t>
  </si>
  <si>
    <t>Other investing activities, net</t>
  </si>
  <si>
    <t>Net cash used in investing activities</t>
  </si>
  <si>
    <t>Proceeds from Issuance of Other Long-term Debt</t>
  </si>
  <si>
    <t>Repayments of Long-term Debt</t>
  </si>
  <si>
    <t>Cash flows from financing activities:</t>
  </si>
  <si>
    <t>Dividends paid</t>
  </si>
  <si>
    <t>Other financing activities, net</t>
  </si>
  <si>
    <t>Net cash used in financing activities</t>
  </si>
  <si>
    <t>Effect of exchange rate changes on cash and cash equivalents</t>
  </si>
  <si>
    <t>Net decrease in cash and cash equivalents</t>
  </si>
  <si>
    <t>Cash and cash equivalents:</t>
  </si>
  <si>
    <t>Beginning of period</t>
  </si>
  <si>
    <t>End of period</t>
  </si>
  <si>
    <t>Organization and Business</t>
  </si>
  <si>
    <t>Organization, Consolidation and Presentation of Financial Statements [Abstract]</t>
  </si>
  <si>
    <t xml:space="preserve">Vail Resorts, Inc. (“Vail Resorts” or the “Parent Company”) is organized as a holding company and operates through various subsidiaries. Vail Resorts and its subsidiaries (collectively, the “Company”) operate in three business segments: Mountain, Lodging and Real Estate. </t>
  </si>
  <si>
    <t xml:space="preserve">In the Mountain segment, the Company operates nine world-class mountain resort properties at the Vail, Breckenridge, Keystone and Beaver Creek mountain resorts in Colorado; the Heavenly, Northstar, and Kirkwood mountain resorts in the Lake Tahoe area of California and Nevada; the Canyons and Park City Mountain Resort ("Park City" acquired on September 11, 2014) in Utah; and the ski areas of Afton Alps in Minnesota and Mount Brighton in Michigan ("Urban" ski areas); as well as ancillary services, primarily including ski school, dining and retail/rental operations. These resorts (except for Northstar, Canyons, Park City and the Urban ski areas) operate primarily on Federal land under the terms of Special Use Permits granted by the USDA Forest Service (the “Forest Service”). </t>
  </si>
  <si>
    <t xml:space="preserve">In the Lodging segment, the Company owns and/or manages a collection of luxury hotels and condominiums under its RockResorts brand, as well as other strategic lodging properties and a large number of condominiums located in proximity to the Company’s mountain resorts, National Park Service (“NPS”) concessionaire properties including the Grand Teton Lodge Company (“GTLC”), which operates destination resorts in the Grand Teton National Park, Colorado Mountain Express (“CME”), a Colorado resort ground transportation company, and mountain resort golf courses. </t>
  </si>
  <si>
    <t xml:space="preserve">Vail Resorts Development Company (“VRDC”), a wholly-owned subsidiary, conducts the operations of the Company’s Real Estate segment, which owns and develops real estate in and around the Company’s resort communities. </t>
  </si>
  <si>
    <t>The Company’s mountain business and its lodging properties at or around the Company’s mountain resorts are seasonal in nature with peak operating seasons primarily from mid-November through mid-April. The Company’s operations at its NPS concessionaire properties and its golf courses generally operate from mid-May through mid-October. The Company also has non-majority owned investments in various other entities, some of which are consolidated (see Note 7, Variable Interest Entities).</t>
  </si>
  <si>
    <t>Summary of Significant Accounting Policies</t>
  </si>
  <si>
    <t>Accounting Policies [Abstract]</t>
  </si>
  <si>
    <t>Basis of Presentation</t>
  </si>
  <si>
    <r>
      <t>Consolidated Condensed Financial Statements—</t>
    </r>
    <r>
      <rPr>
        <sz val="10"/>
        <color theme="1"/>
        <rFont val="Inherit"/>
      </rPr>
      <t xml:space="preserve">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solidated Condensed Financial Statements should be read in conjunction with the audited Consolidated Financial Statements included in the Company’s Annual Report on Form 10-K for the fiscal year ended </t>
    </r>
    <r>
      <rPr>
        <sz val="10"/>
        <color rgb="FF000000"/>
        <rFont val="Inherit"/>
      </rPr>
      <t>July 31, 2014</t>
    </r>
    <r>
      <rPr>
        <sz val="10"/>
        <color theme="1"/>
        <rFont val="Inherit"/>
      </rPr>
      <t xml:space="preserve">. Certain information and footnote disclosures, including significant accounting policies, normally included in fiscal year financial statements prepared in accordance with accounting principles generally accepted in the United States of America (“GAAP”) have been condensed or omitted. The Consolidated Condensed Balance Sheet as of </t>
    </r>
    <r>
      <rPr>
        <sz val="10"/>
        <color rgb="FF000000"/>
        <rFont val="Inherit"/>
      </rPr>
      <t>July 31, 2014</t>
    </r>
    <r>
      <rPr>
        <sz val="10"/>
        <color theme="1"/>
        <rFont val="Inherit"/>
      </rPr>
      <t xml:space="preserve"> was derived from audited financial statements.</t>
    </r>
  </si>
  <si>
    <r>
      <t>Use of Estimates</t>
    </r>
    <r>
      <rPr>
        <sz val="10"/>
        <color theme="1"/>
        <rFont val="Inherit"/>
      </rPr>
      <t>—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r>
  </si>
  <si>
    <r>
      <t xml:space="preserve">Canyons Retrospective Adjustment— </t>
    </r>
    <r>
      <rPr>
        <sz val="10"/>
        <color theme="1"/>
        <rFont val="Inherit"/>
      </rPr>
      <t>During the fiscal year ended July 31, 2014, the Company recorded a measurement period adjustment to its Canyons preliminary purchase price allocation of $32.9 million which reduced deferred income tax assets, net with a corresponding increase to goodwill and reflected this as a retrospective adjustment as of July 31, 2013. As such, the October 31, 2013 Consolidated Condensed Balance Sheet reflects this retrospective adjustment (including the Supplemental Consolidating Condensed Balance Sheet - see Note 12, Guarantor Subsidiaries and Non-Guarantor Subsidiaries).</t>
    </r>
  </si>
  <si>
    <r>
      <t>Noncontrolling Interests in Consolidated Condensed Financial Statements—</t>
    </r>
    <r>
      <rPr>
        <sz val="10"/>
        <color theme="1"/>
        <rFont val="Inherit"/>
      </rPr>
      <t xml:space="preserve"> Net loss attributable to noncontrolling interests along with net loss attributable to the stockholders of the Company are reported separately in the Consolidated Condensed Statement of Operations. Additionally, noncontrolling interests in the consolidated subsidiaries of the Company are reported as a separate component of equity in the Consolidated Condensed Balance Sheet, apart from the Company’s equity. The following table summarizes the changes in total stockholders’ equity (in thousands):</t>
    </r>
  </si>
  <si>
    <t>For the Three Months Ended October 31,</t>
  </si>
  <si>
    <t>Vail Resorts</t>
  </si>
  <si>
    <t>Stockholders’</t>
  </si>
  <si>
    <t>Equity</t>
  </si>
  <si>
    <t>Noncontrolling</t>
  </si>
  <si>
    <t>Interests</t>
  </si>
  <si>
    <t>Total</t>
  </si>
  <si>
    <t>Stockholders' Equity</t>
  </si>
  <si>
    <t>Balance, beginning of period</t>
  </si>
  <si>
    <t>$</t>
  </si>
  <si>
    <t>Net loss</t>
  </si>
  <si>
    <t>(64,276</t>
  </si>
  <si>
    <t>)</t>
  </si>
  <si>
    <t>(48</t>
  </si>
  <si>
    <t>(64,324</t>
  </si>
  <si>
    <t>(73,376</t>
  </si>
  <si>
    <t>(61</t>
  </si>
  <si>
    <t>(73,437</t>
  </si>
  <si>
    <t>—</t>
  </si>
  <si>
    <t>Issuance of shares under share award plans, net of shares withheld for taxes</t>
  </si>
  <si>
    <t>(3,186</t>
  </si>
  <si>
    <t>(4,793</t>
  </si>
  <si>
    <t>Tax benefit from share award plans</t>
  </si>
  <si>
    <t>Cash dividends paid on common stock</t>
  </si>
  <si>
    <t>(15,061</t>
  </si>
  <si>
    <t>(7,489</t>
  </si>
  <si>
    <t>Contributions from noncontrolling interests, net</t>
  </si>
  <si>
    <t>Foreign currency translation adjustments, net of tax</t>
  </si>
  <si>
    <t>(140</t>
  </si>
  <si>
    <t>Balance, end of period</t>
  </si>
  <si>
    <r>
      <t>Fair Value Instruments—</t>
    </r>
    <r>
      <rPr>
        <sz val="10"/>
        <color theme="1"/>
        <rFont val="Inherit"/>
      </rPr>
      <t xml:space="preserve"> The recorded amounts for cash and cash equivalents, trade receivables, other current assets, and accounts payable and accrued liabilities approximate fair value due to their short-term nature. The fair value of amounts outstanding under the Credit Facility Revolver and Employee Housing Bonds (Note 4, Long-Term Debt) approximate book value due to the variable nature of the interest rate associated with that debt. The fair value of the 6.50% Senior Subordinated Notes due </t>
    </r>
    <r>
      <rPr>
        <sz val="10"/>
        <color rgb="FF000000"/>
        <rFont val="Times New Roman"/>
        <family val="1"/>
      </rPr>
      <t>2019</t>
    </r>
    <r>
      <rPr>
        <sz val="10"/>
        <color theme="1"/>
        <rFont val="Inherit"/>
      </rPr>
      <t xml:space="preserve"> (“6.50% Notes”) are based on quoted market prices (a Level 1 input). The fair value of the Company’s Industrial Development Bonds (Note 4, Long-Term Debt) and other long-term debt have been estimated using discounted cash flow analyses based on current borrowing rates for debt with similar remaining maturities and ratings (a Level 3 input). The estimated fair values of the 6.50% Notes, Industrial Development Bonds and other long-term debt as of October 31, 2014 are presented below (in thousands):</t>
    </r>
  </si>
  <si>
    <t>Carrying</t>
  </si>
  <si>
    <t>Value</t>
  </si>
  <si>
    <t>Fair</t>
  </si>
  <si>
    <t>6.50% Notes</t>
  </si>
  <si>
    <t>Industrial Development Bonds</t>
  </si>
  <si>
    <t>Other long-term debt</t>
  </si>
  <si>
    <r>
      <t xml:space="preserve">New Accounting Standards— </t>
    </r>
    <r>
      <rPr>
        <sz val="10"/>
        <color theme="1"/>
        <rFont val="Inherit"/>
      </rPr>
      <t>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the Company's 2018 first fiscal quarter), using one of two retrospective application methods. The Company is evaluating the impacts, if any, the adoption of ASU No. 2014-09 will have on the Company's financial position or results of operations.</t>
    </r>
  </si>
  <si>
    <t>Net Income Per Common Share</t>
  </si>
  <si>
    <t>Earnings Per Share Reconciliation [Abstract]</t>
  </si>
  <si>
    <t>Net Loss Per Common Share</t>
  </si>
  <si>
    <r>
      <t xml:space="preserve">Basic earnings per share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Presented below is basic and diluted EPS for the thre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in thousands, except per share amounts):</t>
    </r>
  </si>
  <si>
    <t>Three Months Ended October 31,</t>
  </si>
  <si>
    <t>Basic</t>
  </si>
  <si>
    <t>Diluted</t>
  </si>
  <si>
    <t>Net loss per share:</t>
  </si>
  <si>
    <t>Net loss attributable to Vail Resorts</t>
  </si>
  <si>
    <t>Weighted-average shares outstanding</t>
  </si>
  <si>
    <t>Effect of dilutive securities</t>
  </si>
  <si>
    <t>Total shares</t>
  </si>
  <si>
    <t>Net loss per share attributable to Vail Resorts</t>
  </si>
  <si>
    <t>(1.77</t>
  </si>
  <si>
    <t>(2.04</t>
  </si>
  <si>
    <r>
      <t xml:space="preserve">The Company computes the effect of dilutive securities using the treasury stock method and average market prices during the period. The number of shares issuable on the exercise of share based awards excluded from the calculation of diluted net loss per share because the effect of their inclusion would have been anti-dilutive totaled </t>
    </r>
    <r>
      <rPr>
        <sz val="10"/>
        <color rgb="FF000000"/>
        <rFont val="Times New Roman"/>
        <family val="1"/>
      </rPr>
      <t>1.7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respectively.</t>
    </r>
  </si>
  <si>
    <r>
      <t>The Company paid dividends of </t>
    </r>
    <r>
      <rPr>
        <sz val="10"/>
        <color rgb="FF000000"/>
        <rFont val="Inherit"/>
      </rPr>
      <t>$0.4150</t>
    </r>
    <r>
      <rPr>
        <sz val="10"/>
        <color theme="1"/>
        <rFont val="Inherit"/>
      </rPr>
      <t xml:space="preserve"> per share and </t>
    </r>
    <r>
      <rPr>
        <sz val="10"/>
        <color rgb="FF000000"/>
        <rFont val="Inherit"/>
      </rPr>
      <t>$0.2075</t>
    </r>
    <r>
      <rPr>
        <sz val="10"/>
        <color theme="1"/>
        <rFont val="Inherit"/>
      </rPr>
      <t> per share (</t>
    </r>
    <r>
      <rPr>
        <sz val="10"/>
        <color rgb="FF000000"/>
        <rFont val="Inherit"/>
      </rPr>
      <t>$15.1 million</t>
    </r>
    <r>
      <rPr>
        <sz val="10"/>
        <color theme="1"/>
        <rFont val="Inherit"/>
      </rPr>
      <t> and </t>
    </r>
    <r>
      <rPr>
        <sz val="10"/>
        <color rgb="FF000000"/>
        <rFont val="Inherit"/>
      </rPr>
      <t>$7.5 million</t>
    </r>
    <r>
      <rPr>
        <sz val="10"/>
        <color theme="1"/>
        <rFont val="Inherit"/>
      </rPr>
      <t xml:space="preserve"> in the aggregate) during the three months ended October 31, 2014 and 2013, respectively. On December 5, 2014 the Company’s Board of Directors declared a quarterly cash dividend of </t>
    </r>
    <r>
      <rPr>
        <sz val="10"/>
        <color rgb="FF000000"/>
        <rFont val="Inherit"/>
      </rPr>
      <t>$0.4150</t>
    </r>
    <r>
      <rPr>
        <sz val="10"/>
        <color theme="1"/>
        <rFont val="Inherit"/>
      </rPr>
      <t xml:space="preserve"> per share payable on </t>
    </r>
    <r>
      <rPr>
        <sz val="10"/>
        <color rgb="FF000000"/>
        <rFont val="Inherit"/>
      </rPr>
      <t>January 12, 2015</t>
    </r>
    <r>
      <rPr>
        <sz val="10"/>
        <color theme="1"/>
        <rFont val="Inherit"/>
      </rPr>
      <t xml:space="preserve"> to stockholders of record as of </t>
    </r>
    <r>
      <rPr>
        <sz val="10"/>
        <color rgb="FF000000"/>
        <rFont val="Inherit"/>
      </rPr>
      <t>December 29, 2014</t>
    </r>
    <r>
      <rPr>
        <sz val="10"/>
        <color theme="1"/>
        <rFont val="Inherit"/>
      </rPr>
      <t>.</t>
    </r>
  </si>
  <si>
    <t>Long-Term Debt</t>
  </si>
  <si>
    <t>Debt Disclosure [Abstract]</t>
  </si>
  <si>
    <r>
      <t xml:space="preserve">Long-term debt as of </t>
    </r>
    <r>
      <rPr>
        <sz val="10"/>
        <color rgb="FF000000"/>
        <rFont val="Inherit"/>
      </rPr>
      <t>October 31, 2014</t>
    </r>
    <r>
      <rPr>
        <sz val="10"/>
        <color theme="1"/>
        <rFont val="Inherit"/>
      </rPr>
      <t>,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is summarized as follows (in thousands):</t>
    </r>
  </si>
  <si>
    <t>Maturity (a)</t>
  </si>
  <si>
    <t>Credit Facility Revolver</t>
  </si>
  <si>
    <t>Employee Housing Bonds</t>
  </si>
  <si>
    <t>2027-2039</t>
  </si>
  <si>
    <t>Canyons obligation</t>
  </si>
  <si>
    <t>Other</t>
  </si>
  <si>
    <t>2015-2029</t>
  </si>
  <si>
    <t>Total debt</t>
  </si>
  <si>
    <t>Less: Current maturities (b)</t>
  </si>
  <si>
    <t>Long-term debt</t>
  </si>
  <si>
    <t>(a)</t>
  </si>
  <si>
    <t>Maturities are based on the Company’s July 31 fiscal year end.</t>
  </si>
  <si>
    <t>(b)</t>
  </si>
  <si>
    <t>Current maturities represent principal payments due in the next 12 months.</t>
  </si>
  <si>
    <r>
      <t xml:space="preserve">Aggregate maturities for debt outstanding as of </t>
    </r>
    <r>
      <rPr>
        <sz val="10"/>
        <color rgb="FF000000"/>
        <rFont val="Inherit"/>
      </rPr>
      <t>October 31, 2014</t>
    </r>
    <r>
      <rPr>
        <sz val="10"/>
        <color theme="1"/>
        <rFont val="Inherit"/>
      </rPr>
      <t xml:space="preserve"> reflected by fiscal year are as follows (in thousands):</t>
    </r>
  </si>
  <si>
    <t>Thereafter</t>
  </si>
  <si>
    <r>
      <t xml:space="preserve">The Company incurred gross interest expense of </t>
    </r>
    <r>
      <rPr>
        <sz val="10"/>
        <color rgb="FF000000"/>
        <rFont val="Inherit"/>
      </rPr>
      <t>$13.6 million</t>
    </r>
    <r>
      <rPr>
        <sz val="10"/>
        <color theme="1"/>
        <rFont val="Inherit"/>
      </rPr>
      <t xml:space="preserve"> and $16.1 million for the thre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of which $0.4 million and $0.5 million, respectively, were amortization of deferred financing costs. The Company had </t>
    </r>
    <r>
      <rPr>
        <sz val="10"/>
        <color rgb="FF000000"/>
        <rFont val="Inherit"/>
      </rPr>
      <t>no</t>
    </r>
    <r>
      <rPr>
        <sz val="10"/>
        <color theme="1"/>
        <rFont val="Inherit"/>
      </rPr>
      <t xml:space="preserve"> capitalized interest during the three months ended October 31, 2014 and 2013.</t>
    </r>
  </si>
  <si>
    <t>Acquisitions</t>
  </si>
  <si>
    <t>Business Combinations [Abstract]</t>
  </si>
  <si>
    <t>Acquisition</t>
  </si>
  <si>
    <t>Park City Mountain Resort</t>
  </si>
  <si>
    <t>On September 11, 2014, VR CPC Holdings, Inc. ("VR CPC"), a wholly-owned subsidiary of the Company, and Greater Park City Company, Powdr Corp., Greater Properties, Inc., Park Properties, Inc., and Powdr Development Company (collectively, “Park City Sellers”) entered into a Purchase and Sale Agreement (the “Purchase Agreement”) providing for the acquisition of substantially all of the assets related to Park City in Park City, Utah. The cash purchase price was $182.5 million, subject to certain post-closing adjustments. The Company funded the cash purchase price through borrowings under the revolver portion of its existing credit facility.</t>
  </si>
  <si>
    <t xml:space="preserve">As provided under the Purchase Agreement, the Company acquired the property, assets and operations of Park City, which includes the ski area and related amenities, from Park City Sellers and assumed leases of certain realty, acquired certain assets, and assumed certain liabilities of Park City Sellers relating to Park City. In addition to the Purchase Agreement, the parties settled the ongoing litigation related to the validity of a lease of certain land owned by Talisker Land Holdings, LLC under the ski terrain of Park City (the "Park City Litigation"). In connection with settling the Park City Litigation, the Company recorded a non-cash gain of $16.4 million in the Mountain segment for the three months ended October 31, 2014. The gain on litigation settlement represents the estimated fair value of the rents (including damages and interest) due the Company from the Park City Sellers for their use of land and improvements from the Canyons transaction date of May 29, 2013 to the Park City acquisition date. Additionally, the Company assigned a fair value of $10.1 million to the settlement of the Park City Litigation that applied to the period prior to the Canyons transaction. The combined fair value of the Park City Litigation settlement of $26.5 million was determined by applying market capitalization rates to the estimated fair market value of the land and improvements, plus an estimate of statutory damages and interest. The estimated fair value of the Park City Litigation settlement was not received in cash, but was instead reflected as part of the cash price negotiated for the Park City acquisition. Accordingly, the estimated fair value of the Park City Litigation settlement was included in the total consideration for the acquisition of Park City. Under an agreement entered into in conjunction with the Canyons transaction, the Company made a $10.0 million payment to Talisker in the three months ended October 31, 2014, resulting from the settlement of the Park City Litigation. </t>
  </si>
  <si>
    <t>The following summarizes the preliminary estimated fair values of the identifiable assets acquired and liabilities assumed at the date the transaction was effective (in thousands).</t>
  </si>
  <si>
    <t>Estimates of Fair Value at Effective Date of Transaction</t>
  </si>
  <si>
    <t>Accounts receivable</t>
  </si>
  <si>
    <t>Property, plant and equipment</t>
  </si>
  <si>
    <t>Deferred income tax assets, net</t>
  </si>
  <si>
    <t>Intangible assets</t>
  </si>
  <si>
    <t>Goodwill</t>
  </si>
  <si>
    <t>Total identifiable assets acquired</t>
  </si>
  <si>
    <t>Deferred revenue</t>
  </si>
  <si>
    <t>Total liabilities assumed</t>
  </si>
  <si>
    <t>Total purchase price</t>
  </si>
  <si>
    <t>The estimated fair values of assets acquired and liabilities assumed in the acquisition of Park City are preliminary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obtaining additional information necessary to finalize those fair values. Therefore, the preliminary measurements of fair value reflected are subject to change. The Company expects to finalize the valuation and complete the purchase price allocation as soon as practicable but no later than one year from the acquisition date.</t>
  </si>
  <si>
    <t>The excess of the purchase price over the aggregate fair values of assets acquired and liabilities assumed was recorded as goodwill. The goodwill recognized is attributable primarily to expected synergies, the assembled workforce of Park City and other factors. The majority of goodwill is expected to be deductible for income tax purposes. The intangible assets consist of trademarks, water rights, and customer lists. The intangible assets have a weighted-average amortization period of approximately 46 years. The operating results of Park City, which are recorded in the Mountain segment, contributed $0.8 million of net revenue for the three months ended October 31, 2014. The Company has recognized $0.9 million of transaction related expenses in Mountain operating expense in the Consolidated Statements of Operations for the three months ended October 31, 2014.</t>
  </si>
  <si>
    <t>Certain land and improvements in the Park City ski area (excluding the base area) was part of the Talikser leased premises to Park City and was subject to the on-going Park City Litigation as of the Canyons transaction date, and as such, was recorded as a deposit ("Park City Deposit") for the potential future interests in the land and associated improvements at its estimated fair value in conjunction with the Canyons transaction. Upon settlement of the Park City Litigation, the land and improvements associated with the Talisker leased premises became subject to the Canyons lease, and as a result, the Company reclassified the Park City Deposit to the respective assets within property, plant and equipment in the three months ended October 31, 2014. The inclusion of the land and certain land improvements that was subject to the Park City Litigation and now included in the Canyons lease requires no additional consideration from the Company to Talisker, but the financial contribution from the operations of Park City will be included as part of the calculation of EBITDA for the resort operations, and as a result, factor into the participating contingent payments (see Note 8, Fair Value Measurements). The majority of the assets acquired under the Park City acquisition, although not under lease, are subject to the terms and conditions of the Canyons lease.</t>
  </si>
  <si>
    <t>The following presents the unaudited pro forma consolidated financial information of the Company as if the acquisition of Park City was completed on August 1, 2013. The following unaudited pro forma financial information includes adjustments for (i) depreciation on acquired property, plant and equipment; (ii) amortization of intangible assets recorded at the date of the transaction; (iii) related-party land leases;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3 (in thousands, except per share amounts).</t>
  </si>
  <si>
    <t xml:space="preserve">Three Months Ended </t>
  </si>
  <si>
    <t>October 31,</t>
  </si>
  <si>
    <t>Pro forma net revenue</t>
  </si>
  <si>
    <t>Pro forma net loss attributable to Vail Resorts, Inc.</t>
  </si>
  <si>
    <t>(64,267</t>
  </si>
  <si>
    <t>(76,898</t>
  </si>
  <si>
    <t>Pro forma basic net loss per share attributable to Vail Resorts, Inc.</t>
  </si>
  <si>
    <t>(2.13</t>
  </si>
  <si>
    <t>Supplementary Balance Sheet Information</t>
  </si>
  <si>
    <t>Balance Sheet Related Disclosures [Abstract]</t>
  </si>
  <si>
    <t xml:space="preserve">The composition of property, plant and equipment follows (in thousands): </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1,292,463</t>
  </si>
  <si>
    <t>(1,263,436</t>
  </si>
  <si>
    <t>(1,185,169</t>
  </si>
  <si>
    <t>Property, plant and equipment, net</t>
  </si>
  <si>
    <r>
      <t>The composition of accounts payable and accrued liabilities follows (in thousands):</t>
    </r>
    <r>
      <rPr>
        <sz val="9"/>
        <color theme="1"/>
        <rFont val="Inherit"/>
      </rPr>
      <t> </t>
    </r>
  </si>
  <si>
    <t>Trade payables</t>
  </si>
  <si>
    <t>Accrued salaries, wages and deferred compensation</t>
  </si>
  <si>
    <t>Accrued benefits</t>
  </si>
  <si>
    <t>Deposits</t>
  </si>
  <si>
    <t>Accrued interest</t>
  </si>
  <si>
    <t>Other accruals</t>
  </si>
  <si>
    <t>Total accounts payable and accrued liabilities</t>
  </si>
  <si>
    <t xml:space="preserve">The composition of other long-term liabilities follows (in thousands): </t>
  </si>
  <si>
    <t xml:space="preserve">Private club deferred initiation fee revenue </t>
  </si>
  <si>
    <t>Unfavorable lease obligation, net</t>
  </si>
  <si>
    <t>Other long-term liabilities</t>
  </si>
  <si>
    <t>Total other long-term liabilities</t>
  </si>
  <si>
    <t>The changes in the net carrying amount of goodwill allocated between the Company's segments for the three months ended October 31, 2014 are as follows (in thousands):</t>
  </si>
  <si>
    <t>Balance at July 31, 2014</t>
  </si>
  <si>
    <t>Effects of changes in foreign currency exchange rates</t>
  </si>
  <si>
    <t>(113</t>
  </si>
  <si>
    <t>Balance at October 31, 2014</t>
  </si>
  <si>
    <t>Variable Interest Entities</t>
  </si>
  <si>
    <t>Variable Interest Entities [Abstract]</t>
  </si>
  <si>
    <r>
      <t xml:space="preserve">The Company is the primary beneficiary of </t>
    </r>
    <r>
      <rPr>
        <sz val="10"/>
        <color rgb="FF000000"/>
        <rFont val="Inherit"/>
      </rPr>
      <t>four</t>
    </r>
    <r>
      <rPr>
        <sz val="10"/>
        <color theme="1"/>
        <rFont val="Inherit"/>
      </rPr>
      <t xml:space="preserve"> employee housing entities (collectively, the “Employee Housing Entities”), Breckenridge Terrace, LLC, The Tarnes at BC, LLC, BC Housing, LLC and Tenderfoot Seasonal Housing, LLC, which are variable interest entities (“VIEs”), and the Company has consolidated them in its Consolidated Condensed Financial Statements. As a group, as of </t>
    </r>
    <r>
      <rPr>
        <sz val="10"/>
        <color rgb="FF000000"/>
        <rFont val="Inherit"/>
      </rPr>
      <t>October 31, 2014</t>
    </r>
    <r>
      <rPr>
        <sz val="10"/>
        <color theme="1"/>
        <rFont val="Inherit"/>
      </rPr>
      <t xml:space="preserve">, the Employee Housing Entities had total assets of </t>
    </r>
    <r>
      <rPr>
        <sz val="10"/>
        <color rgb="FF000000"/>
        <rFont val="Inherit"/>
      </rPr>
      <t>$27.3 million</t>
    </r>
    <r>
      <rPr>
        <sz val="10"/>
        <color theme="1"/>
        <rFont val="Inherit"/>
      </rPr>
      <t xml:space="preserve"> (primarily recorded in property, plant and equipment, net) and total liabilities of </t>
    </r>
    <r>
      <rPr>
        <sz val="10"/>
        <color rgb="FF000000"/>
        <rFont val="Inherit"/>
      </rPr>
      <t>$64.1 million</t>
    </r>
    <r>
      <rPr>
        <sz val="10"/>
        <color theme="1"/>
        <rFont val="Inherit"/>
      </rPr>
      <t xml:space="preserve"> (primarily recorded in long-term debt as “Employee Housing Bonds”). The Company’s lenders have issued letters of credit totaling </t>
    </r>
    <r>
      <rPr>
        <sz val="10"/>
        <color rgb="FF000000"/>
        <rFont val="Inherit"/>
      </rPr>
      <t>$53.4 million</t>
    </r>
    <r>
      <rPr>
        <sz val="10"/>
        <color theme="1"/>
        <rFont val="Inherit"/>
      </rPr>
      <t xml:space="preserve"> under the Company's Credit Agreement related to Employee Housing Bonds. Payments under the letters of credit would be triggered in the event that one of the entities defaults on required payments. The letters of credit have no default provisions.</t>
    </r>
  </si>
  <si>
    <r>
      <t xml:space="preserve">The Company is the primary beneficiary of Avon Partners II, LLC (“APII”), which is a VIE. APII owns commercial space and the Company leases substantially all of that space. APII had total assets of </t>
    </r>
    <r>
      <rPr>
        <sz val="10"/>
        <color rgb="FF000000"/>
        <rFont val="Inherit"/>
      </rPr>
      <t>$4.3 million</t>
    </r>
    <r>
      <rPr>
        <sz val="10"/>
        <color theme="1"/>
        <rFont val="Inherit"/>
      </rPr>
      <t xml:space="preserve"> (primarily recorded in property, plant and equipment, net) and </t>
    </r>
    <r>
      <rPr>
        <sz val="10"/>
        <color rgb="FF000000"/>
        <rFont val="Inherit"/>
      </rPr>
      <t>no</t>
    </r>
    <r>
      <rPr>
        <sz val="10"/>
        <color theme="1"/>
        <rFont val="Inherit"/>
      </rPr>
      <t xml:space="preserve"> debt as of </t>
    </r>
    <r>
      <rPr>
        <sz val="10"/>
        <color rgb="FF000000"/>
        <rFont val="Inherit"/>
      </rPr>
      <t>October 31, 2014</t>
    </r>
    <r>
      <rPr>
        <sz val="10"/>
        <color theme="1"/>
        <rFont val="Inherit"/>
      </rPr>
      <t>.</t>
    </r>
  </si>
  <si>
    <t>Fair Value Measurements</t>
  </si>
  <si>
    <t>Fair Value Disclosures [Abstract]</t>
  </si>
  <si>
    <t>The Financial Accounting Standards Board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t>
  </si>
  <si>
    <t>Level 1: Inputs that reflect unadjusted quoted prices in active markets that are accessible to the Company for identical assets or liabilities;</t>
  </si>
  <si>
    <t>Level 2: Inputs include quoted prices for similar assets and liabilities in active and inactive markets or that are observable for the asset or liability either directly or indirectly; and</t>
  </si>
  <si>
    <t>Level 3: Unobservable inputs which are supported by little or no market activity.</t>
  </si>
  <si>
    <t>The table below summarizes the Company’s cash equivalents and Contingent Consideration measured at fair value (all other assets and liabilities measured at fair value are immaterial) (in thousands):</t>
  </si>
  <si>
    <t>Fair Value Measurement as of October 31, 2014</t>
  </si>
  <si>
    <t>Description</t>
  </si>
  <si>
    <t>Level 1</t>
  </si>
  <si>
    <t>Level 2</t>
  </si>
  <si>
    <t>Level 3</t>
  </si>
  <si>
    <t>Assets:</t>
  </si>
  <si>
    <t>Money Market</t>
  </si>
  <si>
    <t>Commercial Paper</t>
  </si>
  <si>
    <t>Certificates of Deposit</t>
  </si>
  <si>
    <t>Liabilities:</t>
  </si>
  <si>
    <t xml:space="preserve">Contingent Consideration </t>
  </si>
  <si>
    <t>Fair Value Measurement as of July 31, 2014</t>
  </si>
  <si>
    <t>Level 3</t>
  </si>
  <si>
    <t>Fair Value Measurement as of October 31, 2013</t>
  </si>
  <si>
    <t>Balance at October 31, 2013</t>
  </si>
  <si>
    <t>The Company’s cash equivalents are measured utilizing quoted market prices or pricing models whereby all significant inputs are either observable or corroborated by observable market data. </t>
  </si>
  <si>
    <t>The changes in Contingent Consideration during the three months ended October 31, 2014 and 2013 were as follows:</t>
  </si>
  <si>
    <t>Balance at July 31,</t>
  </si>
  <si>
    <t>Change in fair value</t>
  </si>
  <si>
    <t>(4,500</t>
  </si>
  <si>
    <t>Balance at October 31,</t>
  </si>
  <si>
    <t>The lease for Canyons provides for participating contingent payments to Talisker of 42% of the amount by which EBITDA for the resort operations, as calculated under the lease, exceed approximately $35 million, with such threshold amount increased by an inflation linked index and a 10% adjustment for any capital improvements or investments made under the lease by the Company (the "Contingent Consideration"). The fair value of Contingent Consideration includes the resort operations of Park City in the calculation of EBITDA on which participating contingent payments are made, and increases the EBITDA threshold before which participating contingent payments are made equal to 10% of the purchase price paid by the Company, plus future capital expenditures. The Company estimated the fair value of the Contingent Consideration payments using an option pricing valuation model. Key assumptions included a discount rate of 11.5%, volatility of 20.0%, and credit risk of 3.0%. The model also incorporates assumptions for EBITDA and capital expenditures which are unobservable inputs and thus are considered Level 3 inputs. As Contingent Consideration is classified as a liability, the liability is remeasured to fair value at each reporting date until the contingency is resolved. During the three months ended October 31, 2014, the Company recorded a decrease of $4.5 million in the estimated fair value of the participating contingent payments, and recorded the related gain in loss from operations. The estimated fair value of the contingent consideration is $6.0 million as of October 31, 2014 and this liability is recorded in other long-term liabilities in the Consolidated Balance Sheets.</t>
  </si>
  <si>
    <t>Commitments and Contingencies</t>
  </si>
  <si>
    <t>Commitments and Contingencies Disclosure [Abstract]</t>
  </si>
  <si>
    <t>Metropolitan Districts</t>
  </si>
  <si>
    <r>
      <t xml:space="preserve">The Company credit-enhances </t>
    </r>
    <r>
      <rPr>
        <sz val="10"/>
        <color rgb="FF000000"/>
        <rFont val="Inherit"/>
      </rPr>
      <t>$8.0 million</t>
    </r>
    <r>
      <rPr>
        <sz val="10"/>
        <color theme="1"/>
        <rFont val="Inherit"/>
      </rPr>
      <t xml:space="preserve"> of bonds issued by Holland Creek Metropolitan District (“HCMD”) through an </t>
    </r>
    <r>
      <rPr>
        <sz val="10"/>
        <color rgb="FF000000"/>
        <rFont val="Inherit"/>
      </rPr>
      <t>$8.1 million</t>
    </r>
    <r>
      <rPr>
        <sz val="10"/>
        <color theme="1"/>
        <rFont val="Inherit"/>
      </rPr>
      <t xml:space="preserve"> letter of credit issued under the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and the Company has recorded a liability of </t>
    </r>
    <r>
      <rPr>
        <sz val="10"/>
        <color rgb="FF000000"/>
        <rFont val="Inherit"/>
      </rPr>
      <t>$1.8 million</t>
    </r>
    <r>
      <rPr>
        <sz val="10"/>
        <color theme="1"/>
        <rFont val="Inherit"/>
      </rPr>
      <t xml:space="preserve"> primarily within “other long-term liabilities” in the accompanying Consolidated Condensed Balance Sheets, as of </t>
    </r>
    <r>
      <rPr>
        <sz val="10"/>
        <color rgb="FF000000"/>
        <rFont val="Inherit"/>
      </rPr>
      <t>October 31, 2014</t>
    </r>
    <r>
      <rPr>
        <sz val="10"/>
        <color theme="1"/>
        <rFont val="Inherit"/>
      </rPr>
      <t>,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respectively, with respect to the estimated present value of future RSRMD capital improvement fees. The Company estimates it will make capital improvement fee payments under this arrangement through the year ending </t>
    </r>
    <r>
      <rPr>
        <sz val="10"/>
        <color rgb="FF000000"/>
        <rFont val="Inherit"/>
      </rPr>
      <t>July 31, 2029</t>
    </r>
    <r>
      <rPr>
        <sz val="10"/>
        <color theme="1"/>
        <rFont val="Inherit"/>
      </rPr>
      <t>.</t>
    </r>
  </si>
  <si>
    <t>Guarantees/Indemnifications</t>
  </si>
  <si>
    <r>
      <t xml:space="preserve">As of </t>
    </r>
    <r>
      <rPr>
        <sz val="10"/>
        <color rgb="FF000000"/>
        <rFont val="Inherit"/>
      </rPr>
      <t>October 31, 2014</t>
    </r>
    <r>
      <rPr>
        <sz val="10"/>
        <color theme="1"/>
        <rFont val="Inherit"/>
      </rPr>
      <t xml:space="preserve">, the Company had various other letters of credit for </t>
    </r>
    <r>
      <rPr>
        <sz val="10"/>
        <color rgb="FF000000"/>
        <rFont val="Inherit"/>
      </rPr>
      <t>$58.9 million</t>
    </r>
    <r>
      <rPr>
        <sz val="10"/>
        <color theme="1"/>
        <rFont val="Inherit"/>
      </rPr>
      <t xml:space="preserve">, consisting primarily of </t>
    </r>
    <r>
      <rPr>
        <sz val="10"/>
        <color rgb="FF000000"/>
        <rFont val="Inherit"/>
      </rPr>
      <t>$53.4 million</t>
    </r>
    <r>
      <rPr>
        <sz val="10"/>
        <color theme="1"/>
        <rFont val="Inherit"/>
      </rPr>
      <t xml:space="preserve"> in to support the Employee Housing Bonds and </t>
    </r>
    <r>
      <rPr>
        <sz val="10"/>
        <color rgb="FF000000"/>
        <rFont val="Inherit"/>
      </rPr>
      <t>$3.4 million</t>
    </r>
    <r>
      <rPr>
        <sz val="10"/>
        <color theme="1"/>
        <rFont val="Inherit"/>
      </rPr>
      <t xml:space="preserve"> for workers’ compensation and general liability deductibles related to construction and development activities.</t>
    </r>
  </si>
  <si>
    <t>In addition to the guarantees noted above, the Company has entered into contracts in the normal course of business which include certain indemnifications under which it could be required to make payments to third parties upon the occurrence or non-occurrence of certain future events. These indemnities include indemnities to licensees in connection with the licensees’ use of the Company’s trademarks and logos, indemnities for liabilities associated with the infringement of other parties’ technology and software products, indemnities related to liabilities associated with the use of easements, indemnities related to employment of contract workers, the Company’s use of trustees, indemnities related to the Company’s use of public lands and environmental indemnifications. The duration of these indemnities generally is indefinite and generally do not limit the future payments the Company could be obligated to make.</t>
  </si>
  <si>
    <t>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future amounts paid.</t>
  </si>
  <si>
    <t>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fair value of the indemnification or guarantee to be immaterial based up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t>
  </si>
  <si>
    <t>As noted above, the Company makes certain indemnifications to licensees for their use of the Company's trademarks and logos. The Company does not record any liabilities with respect to these indemnifications.</t>
  </si>
  <si>
    <t>Self Insurance</t>
  </si>
  <si>
    <t>The Company is self-insured for claims under its health benefit plans and for the majority of workers’ compensation claims, subject to stop loss policies. The self-insurance liability related to workers’ compensation is determined actuarially based on claims filed. The self-insurance liability related to claims under the Company’s health benefit plans is determined based on analysis of actual claims. The amounts related to these claims are included as a component of accrued benefits in accounts payable and accrued liabilities (see Note 6, Supplementary Balance Sheet Information).</t>
  </si>
  <si>
    <t>Legal</t>
  </si>
  <si>
    <r>
      <t xml:space="preserve">The Company is a party to various lawsuits arising in the ordinary course of business. Management believes the Company has adequate insurance coverage and/or has accrued for loss contingencies for all known matters deemed to be probable losses and estimable. As of </t>
    </r>
    <r>
      <rPr>
        <sz val="10"/>
        <color rgb="FF000000"/>
        <rFont val="Inherit"/>
      </rPr>
      <t>October 31, 2014</t>
    </r>
    <r>
      <rPr>
        <sz val="10"/>
        <color theme="1"/>
        <rFont val="Inherit"/>
      </rPr>
      <t>, </t>
    </r>
    <r>
      <rPr>
        <sz val="10"/>
        <color rgb="FF000000"/>
        <rFont val="Inherit"/>
      </rPr>
      <t>July 31, 2014</t>
    </r>
    <r>
      <rPr>
        <sz val="10"/>
        <color theme="1"/>
        <rFont val="Inherit"/>
      </rPr>
      <t xml:space="preserve"> and </t>
    </r>
    <r>
      <rPr>
        <sz val="10"/>
        <color rgb="FF000000"/>
        <rFont val="Inherit"/>
      </rPr>
      <t>October 31, 2013</t>
    </r>
    <r>
      <rPr>
        <sz val="10"/>
        <color theme="1"/>
        <rFont val="Inherit"/>
      </rPr>
      <t>, the accrual for the above loss contingencies was not material individually and in the aggregate.</t>
    </r>
  </si>
  <si>
    <t>Segment Information</t>
  </si>
  <si>
    <t>Segment Reporting [Abstract]</t>
  </si>
  <si>
    <t>The Company has three reportable segments: Mountain, Lodging and Real Estate. The Mountain segment includes the operations of the Company’s mountain resorts and ski areas and related ancillary services. The Lodging segment includes the operations of all of the Company’s owned hotels, RockResorts, NPS concessionaire properties, condominium management, CME and mountain resort golf operations. The Real Estate segment owns and develops real estate in and around the Company’s resort communities. The Company’s reportable segments, although integral to the success of each other, offer distinctly different products and services and require different types of management focus. As such, these segments are managed separately.</t>
  </si>
  <si>
    <t>The Company reports its segment results using Reported EBITDA (defined as segment net revenue less segment operating expenses, plus or minus segment equity investment income or loss, plus gain on litigation settlement), which is a non-GAAP financial measure. The Company reports segment results in a manner consistent with management’s internal reporting of operating results to the chief operating decision maker (the Chief Executive Officer) for purposes of evaluating segment performance.</t>
  </si>
  <si>
    <t>Reported EBITDA is not a measure of financial performance under GAAP. Items excluded from Reported EBITDA are significant components in understanding and assessing financial performance. Reported EBITDA should not be considered in isolation or as an alternative to, or substitute for, net income (loss), net change in cash and cash equivalents or other financial statement data presented in the Consolidated Condensed Financial Statements as indicators of financial performance or liquidity. Because Reported EBITDA is not a measurement determined in accordance with GAAP and thus is susceptible to varying calculations, Reported EBITDA as presented may not be comparable to other similarly titled measures of other companies.</t>
  </si>
  <si>
    <t>The Company utilizes Reported EBITDA in evaluating performance of the Company and in allocating resources to its segments. Mountain Reported EBITDA consists of Mountain net revenue less Mountain operating expense plus or minus Mountain equity investment income or loss plus gain on litigation settlement. Lodging Reported EBITDA consists of Lodging net revenue less Lodging operating expense. Real Estate Reported EBITDA consists of Real Estate net revenue less Real Estate operating expense. All segment expenses include an allocation of corporate administrative expenses. Assets are not allocated between segments, or used to evaluate performance, except as shown in the table below.</t>
  </si>
  <si>
    <t>The following table presents financial information by reportable segment which is used by management in evaluating performance and allocating resources (in thousands):</t>
  </si>
  <si>
    <t xml:space="preserve">Lift </t>
  </si>
  <si>
    <t>Ski school</t>
  </si>
  <si>
    <t>Dining</t>
  </si>
  <si>
    <t>Retail/rental</t>
  </si>
  <si>
    <t>Total Mountain net revenue</t>
  </si>
  <si>
    <t>Total Resort net revenue</t>
  </si>
  <si>
    <t>Real estate</t>
  </si>
  <si>
    <t>Operating expense:</t>
  </si>
  <si>
    <t>Total Resort operating expense</t>
  </si>
  <si>
    <t>Gain on litigation settlement</t>
  </si>
  <si>
    <t>Reported EBITDA:</t>
  </si>
  <si>
    <t>(54,841</t>
  </si>
  <si>
    <t>(66,840</t>
  </si>
  <si>
    <t>Resort</t>
  </si>
  <si>
    <t>(54,102</t>
  </si>
  <si>
    <t>(66,531</t>
  </si>
  <si>
    <t>(2,231</t>
  </si>
  <si>
    <t>(385</t>
  </si>
  <si>
    <t>Total Reported EBITDA</t>
  </si>
  <si>
    <t>(56,333</t>
  </si>
  <si>
    <t>(66,916</t>
  </si>
  <si>
    <t>Reconciliation to net loss attributable to Vail Resorts, Inc.:</t>
  </si>
  <si>
    <t>(35,969</t>
  </si>
  <si>
    <t>(34,156</t>
  </si>
  <si>
    <t>Change in fair value of contingent consideration</t>
  </si>
  <si>
    <t>(755</t>
  </si>
  <si>
    <t>(429</t>
  </si>
  <si>
    <t>Investment (loss) income, net</t>
  </si>
  <si>
    <t>(26</t>
  </si>
  <si>
    <t>Interest expense</t>
  </si>
  <si>
    <t>(13,568</t>
  </si>
  <si>
    <t>(16,098</t>
  </si>
  <si>
    <t>Loss before benefit from income taxes</t>
  </si>
  <si>
    <t>(102,101</t>
  </si>
  <si>
    <t>(117,504</t>
  </si>
  <si>
    <t>Benefit from income taxes</t>
  </si>
  <si>
    <t>Net loss attributable to noncontrolling interests</t>
  </si>
  <si>
    <t>Net loss attributable to Vail Resorts, Inc.</t>
  </si>
  <si>
    <t>Stock Repurchase Plan</t>
  </si>
  <si>
    <t>Payments for Repurchase of Equity [Abstract]</t>
  </si>
  <si>
    <r>
      <t xml:space="preserve">On March 9, 2006, the Company’s Board of Directors approved the repurchase of up to </t>
    </r>
    <r>
      <rPr>
        <sz val="10"/>
        <color rgb="FF000000"/>
        <rFont val="Inherit"/>
      </rPr>
      <t>3,000,000</t>
    </r>
    <r>
      <rPr>
        <sz val="10"/>
        <color theme="1"/>
        <rFont val="Inherit"/>
      </rPr>
      <t xml:space="preserve"> shares of common stock and on July 16, 2008 approved an increase of the Company’s common stock repurchase authorization by an additional </t>
    </r>
    <r>
      <rPr>
        <sz val="10"/>
        <color rgb="FF000000"/>
        <rFont val="Inherit"/>
      </rPr>
      <t>3,000,000</t>
    </r>
    <r>
      <rPr>
        <sz val="10"/>
        <color theme="1"/>
        <rFont val="Inherit"/>
      </rPr>
      <t xml:space="preserve"> shares. During the three months ended October 31, 2014 and 2013, the Company did not repurchase any shares of common stock. Since inception of its stock repurchase program through </t>
    </r>
    <r>
      <rPr>
        <sz val="10"/>
        <color rgb="FF000000"/>
        <rFont val="Inherit"/>
      </rPr>
      <t>October 31, 2014</t>
    </r>
    <r>
      <rPr>
        <sz val="10"/>
        <color theme="1"/>
        <rFont val="Inherit"/>
      </rPr>
      <t xml:space="preserve">, the Company has repurchased </t>
    </r>
    <r>
      <rPr>
        <sz val="10"/>
        <color rgb="FF000000"/>
        <rFont val="Inherit"/>
      </rPr>
      <t>4,949,111</t>
    </r>
    <r>
      <rPr>
        <sz val="10"/>
        <color theme="1"/>
        <rFont val="Inherit"/>
      </rPr>
      <t xml:space="preserve"> shares at a cost of approximately </t>
    </r>
    <r>
      <rPr>
        <sz val="10"/>
        <color rgb="FF000000"/>
        <rFont val="Inherit"/>
      </rPr>
      <t>$193.2 million</t>
    </r>
    <r>
      <rPr>
        <sz val="10"/>
        <color theme="1"/>
        <rFont val="Inherit"/>
      </rPr>
      <t xml:space="preserve">. As of </t>
    </r>
    <r>
      <rPr>
        <sz val="10"/>
        <color rgb="FF000000"/>
        <rFont val="Inherit"/>
      </rPr>
      <t>October 31, 2014</t>
    </r>
    <r>
      <rPr>
        <sz val="10"/>
        <color theme="1"/>
        <rFont val="Inherit"/>
      </rPr>
      <t xml:space="preserve">, </t>
    </r>
    <r>
      <rPr>
        <sz val="10"/>
        <color rgb="FF000000"/>
        <rFont val="Inherit"/>
      </rPr>
      <t>1,050,889</t>
    </r>
    <r>
      <rPr>
        <sz val="10"/>
        <color theme="1"/>
        <rFont val="Inherit"/>
      </rPr>
      <t xml:space="preserve"> shares remained available to repurchase under the existing repurchase authorization. Shares of common stock purchased pursuant to the repurchase program will be held as treasury shares and may be used for the issuance of shares under the Company’s employee share award plan.</t>
    </r>
  </si>
  <si>
    <t>Guarantor Subsidiaries And Non-Guarantor Subsidiaries</t>
  </si>
  <si>
    <t>Guarantor Subsidiaries And Non Guarantor Subsidiaries</t>
  </si>
  <si>
    <t>Guarantor Subsidiaries and Non-Guarantor Subsidiaries</t>
  </si>
  <si>
    <t>The Company’s payment obligations under the 6.50% Notes (see Note 4, Long-Term Debt) are fully and unconditionally guaranteed on a joint and several, senior subordinated basis by substantially all of the Company’s consolidated subsidiaries (collectively, and excluding Non-Guarantor Subsidiaries (as defined below), the “Guarantor Subsidiaries”), except for Eagle Park Reservoir Company, Larkspur Restaurant &amp; Bar, LLC, Black Diamond Insurance, Inc., Skiinfo AS and certain other insignificant entities (together, the “Non-Guarantor Subsidiaries”). APII and the Employee Housing Entities are included with the Non-Guarantor Subsidiaries for purposes of the consolidated financial information, but are not considered subsidiaries under the indenture governing the 6.50% Notes.</t>
  </si>
  <si>
    <t xml:space="preserve">Presented below is the consolidated financial information of the Parent Company, the Guarantor Subsidiaries and the Non-Guarantor Subsidiaries. Financial information for the Non-Guarantor Subsidiaries is presented in the column titled “Other Subsidiaries.” Balance sheets are presented as of October 31, 2014, July 31, 2014, and October 31, 2013. Statements of operations and statements of comprehensive income (loss) are presented for the three months ended October 31, 2014 and 2013. Statements of cash flows are presented for the three months ended October 31, 2014 and 2013. As of October 31, 2013, the Company revised its classification of advances to Parent in the amount of $492.6 million to properly present it as contra equity in the Supplemental Consolidating Condensed Balance Sheet from advances to Parent within total assets. The Company has determined that this revision is not material to the Supplemental Consolidating Condensed Balance Sheet. </t>
  </si>
  <si>
    <t>Investments in subsidiaries are accounted for by the Parent Company and Guarantor Subsidiaries using the equity method of accounting. Net income (loss) of Guarantor Subsidiaries and Non-Guarantor Subsidiaries is, therefore, reflected in the Parent Company’s and Guarantor Subsidiaries’ investments in and advances to (from) subsidiaries. Net income (loss) of the Guarantor Subsidiaries and Non-Guarantor Subsidiaries is reflected in Guarantor Subsidiaries and Parent Company as equity in consolidated subsidiaries. The elimination entries eliminate investments in Other Subsidiaries and intercompany balances and transactions for consolidated reporting purposes.</t>
  </si>
  <si>
    <t>Supplemental Consolidating Condensed Balance Sheet</t>
  </si>
  <si>
    <r>
      <t xml:space="preserve">As of </t>
    </r>
    <r>
      <rPr>
        <b/>
        <sz val="10"/>
        <color rgb="FF000000"/>
        <rFont val="Inherit"/>
      </rPr>
      <t>October 31, 2014</t>
    </r>
    <r>
      <rPr>
        <b/>
        <sz val="10"/>
        <color theme="1"/>
        <rFont val="Inherit"/>
      </rPr>
      <t xml:space="preserve"> </t>
    </r>
  </si>
  <si>
    <t>(in thousands)</t>
  </si>
  <si>
    <t>(Unaudited)</t>
  </si>
  <si>
    <t>Parent</t>
  </si>
  <si>
    <t>Company</t>
  </si>
  <si>
    <t>Owned</t>
  </si>
  <si>
    <t>Guarantor</t>
  </si>
  <si>
    <t>Subsidiaries</t>
  </si>
  <si>
    <t>Eliminating</t>
  </si>
  <si>
    <t>Entries</t>
  </si>
  <si>
    <t>Consolidated</t>
  </si>
  <si>
    <t>Current assets:</t>
  </si>
  <si>
    <t>(9,980</t>
  </si>
  <si>
    <t>Investments in subsidiaries</t>
  </si>
  <si>
    <t>(8,865</t>
  </si>
  <si>
    <t>(1,874,114</t>
  </si>
  <si>
    <t>Advances to affiliates</t>
  </si>
  <si>
    <t>(2,448</t>
  </si>
  <si>
    <t>(1,886,542</t>
  </si>
  <si>
    <t>Current liabilities:</t>
  </si>
  <si>
    <t>Long-term debt due within one year</t>
  </si>
  <si>
    <t>Advances from affiliates</t>
  </si>
  <si>
    <t>(786,358</t>
  </si>
  <si>
    <t>(210</t>
  </si>
  <si>
    <t>Total Vail Resorts, Inc. stockholders’ equity (deficit)</t>
  </si>
  <si>
    <t>Advances to Parent</t>
  </si>
  <si>
    <t>(783,910</t>
  </si>
  <si>
    <t>Total stockholders’ equity</t>
  </si>
  <si>
    <t>(1,090,204</t>
  </si>
  <si>
    <t>Total liabilities and stockholders’ equity</t>
  </si>
  <si>
    <r>
      <t xml:space="preserve">As of </t>
    </r>
    <r>
      <rPr>
        <b/>
        <sz val="10"/>
        <color rgb="FF000000"/>
        <rFont val="Inherit"/>
      </rPr>
      <t>July 31, 2014</t>
    </r>
    <r>
      <rPr>
        <b/>
        <sz val="10"/>
        <color theme="1"/>
        <rFont val="Inherit"/>
      </rPr>
      <t xml:space="preserve"> </t>
    </r>
  </si>
  <si>
    <t>(7,188</t>
  </si>
  <si>
    <t>(1,937,813</t>
  </si>
  <si>
    <t>(2,621</t>
  </si>
  <si>
    <t>(1,950,414</t>
  </si>
  <si>
    <t>(728,460</t>
  </si>
  <si>
    <t>(124</t>
  </si>
  <si>
    <t>(725,839</t>
  </si>
  <si>
    <t>(1,211,974</t>
  </si>
  <si>
    <r>
      <t xml:space="preserve">As of </t>
    </r>
    <r>
      <rPr>
        <b/>
        <sz val="10"/>
        <color rgb="FF000000"/>
        <rFont val="Inherit"/>
      </rPr>
      <t>October 31, 2013</t>
    </r>
    <r>
      <rPr>
        <b/>
        <sz val="10"/>
        <color theme="1"/>
        <rFont val="Inherit"/>
      </rPr>
      <t xml:space="preserve"> </t>
    </r>
  </si>
  <si>
    <r>
      <t>(Unaudited)</t>
    </r>
    <r>
      <rPr>
        <sz val="9"/>
        <color theme="1"/>
        <rFont val="Inherit"/>
      </rPr>
      <t> </t>
    </r>
  </si>
  <si>
    <t>(9,459</t>
  </si>
  <si>
    <t>(5,045</t>
  </si>
  <si>
    <t>(1,746,013</t>
  </si>
  <si>
    <t>(2,945</t>
  </si>
  <si>
    <t>(1,758,417</t>
  </si>
  <si>
    <t>(495,525</t>
  </si>
  <si>
    <t>(34</t>
  </si>
  <si>
    <t>(492,580</t>
  </si>
  <si>
    <t>(1,253,433</t>
  </si>
  <si>
    <t>Supplemental Consolidating Condensed Statement of Operations</t>
  </si>
  <si>
    <r>
      <t xml:space="preserve">For the three months ended </t>
    </r>
    <r>
      <rPr>
        <b/>
        <sz val="10"/>
        <color rgb="FF000000"/>
        <rFont val="Inherit"/>
      </rPr>
      <t>October 31, 2014</t>
    </r>
    <r>
      <rPr>
        <b/>
        <sz val="10"/>
        <color theme="1"/>
        <rFont val="Inherit"/>
      </rPr>
      <t xml:space="preserve"> </t>
    </r>
  </si>
  <si>
    <t>100% Owned</t>
  </si>
  <si>
    <t>(4,106</t>
  </si>
  <si>
    <t>Total operating expense</t>
  </si>
  <si>
    <t>(4,068</t>
  </si>
  <si>
    <t>Loss from operations</t>
  </si>
  <si>
    <t>(88</t>
  </si>
  <si>
    <t>(86,830</t>
  </si>
  <si>
    <t>(1,876</t>
  </si>
  <si>
    <t>(38</t>
  </si>
  <si>
    <t>(88,832</t>
  </si>
  <si>
    <t>Other expense, net</t>
  </si>
  <si>
    <t>(3,639</t>
  </si>
  <si>
    <t>(9,671</t>
  </si>
  <si>
    <t>(322</t>
  </si>
  <si>
    <t>(13,594</t>
  </si>
  <si>
    <t>Equity investment income, net</t>
  </si>
  <si>
    <t>(3,727</t>
  </si>
  <si>
    <t>(96,176</t>
  </si>
  <si>
    <t>(2,198</t>
  </si>
  <si>
    <t>Net loss before equity in loss of consolidated subsidiaries</t>
  </si>
  <si>
    <t>(2,394</t>
  </si>
  <si>
    <t>(59,969</t>
  </si>
  <si>
    <t>(1,961</t>
  </si>
  <si>
    <t>Equity in loss of consolidated subsidiaries</t>
  </si>
  <si>
    <t>(61,882</t>
  </si>
  <si>
    <t>(1,913</t>
  </si>
  <si>
    <r>
      <t xml:space="preserve">For the three months ended </t>
    </r>
    <r>
      <rPr>
        <b/>
        <sz val="10"/>
        <color rgb="FF000000"/>
        <rFont val="Inherit"/>
      </rPr>
      <t>October 31, 2013</t>
    </r>
    <r>
      <rPr>
        <b/>
        <sz val="10"/>
        <color theme="1"/>
        <rFont val="Inherit"/>
      </rPr>
      <t xml:space="preserve"> </t>
    </r>
  </si>
  <si>
    <t>(2,912</t>
  </si>
  <si>
    <t>(2,874</t>
  </si>
  <si>
    <t>(92</t>
  </si>
  <si>
    <t>(100,040</t>
  </si>
  <si>
    <t>(1,934</t>
  </si>
  <si>
    <t>(102,104</t>
  </si>
  <si>
    <t>(6,601</t>
  </si>
  <si>
    <t>(9,097</t>
  </si>
  <si>
    <t>(343</t>
  </si>
  <si>
    <t>(16,003</t>
  </si>
  <si>
    <t>(6,693</t>
  </si>
  <si>
    <t>(108,534</t>
  </si>
  <si>
    <t>(2,277</t>
  </si>
  <si>
    <t>(3,845</t>
  </si>
  <si>
    <t>(67,544</t>
  </si>
  <si>
    <t>(2,048</t>
  </si>
  <si>
    <t>(69,531</t>
  </si>
  <si>
    <t>(1,987</t>
  </si>
  <si>
    <t>Supplemental Consolidating Condensed Statement of Comprehensive Income (Loss)</t>
  </si>
  <si>
    <t>(In thousands)</t>
  </si>
  <si>
    <t>Comprehensive loss</t>
  </si>
  <si>
    <t>(64,416</t>
  </si>
  <si>
    <t>(62,022</t>
  </si>
  <si>
    <t>(2,101</t>
  </si>
  <si>
    <t>(64,464</t>
  </si>
  <si>
    <t>Comprehensive loss attributable to noncontrolling interests</t>
  </si>
  <si>
    <t>Comprehensive loss attributable to Vail Resorts, Inc.</t>
  </si>
  <si>
    <t>(2,053</t>
  </si>
  <si>
    <t>(22</t>
  </si>
  <si>
    <t>(73,365</t>
  </si>
  <si>
    <t>(69,520</t>
  </si>
  <si>
    <t>(2,037</t>
  </si>
  <si>
    <t>(73,426</t>
  </si>
  <si>
    <t>(1,976</t>
  </si>
  <si>
    <t>Supplemental Consolidating Condensed Statement of Cash Flows</t>
  </si>
  <si>
    <t>100%  Owned</t>
  </si>
  <si>
    <t>Net cash (used in) provided by operating activities</t>
  </si>
  <si>
    <t>(38,937</t>
  </si>
  <si>
    <t>(27,471</t>
  </si>
  <si>
    <t>(285</t>
  </si>
  <si>
    <t>(27,756</t>
  </si>
  <si>
    <t>Acquisition of business</t>
  </si>
  <si>
    <t>(182,500</t>
  </si>
  <si>
    <t>(209,354</t>
  </si>
  <si>
    <t>(273</t>
  </si>
  <si>
    <t>(209,627</t>
  </si>
  <si>
    <t>Proceeds from borrowings under long-term debt</t>
  </si>
  <si>
    <t>Payments of other long-term debt</t>
  </si>
  <si>
    <t>(30,022</t>
  </si>
  <si>
    <t>(231</t>
  </si>
  <si>
    <t>(30,253</t>
  </si>
  <si>
    <t>Advances</t>
  </si>
  <si>
    <t>(51,643</t>
  </si>
  <si>
    <t>Net cash provided by (used in) financing activities</t>
  </si>
  <si>
    <t>(66</t>
  </si>
  <si>
    <t>(98</t>
  </si>
  <si>
    <t>(16</t>
  </si>
  <si>
    <t>(14,472</t>
  </si>
  <si>
    <t>(94</t>
  </si>
  <si>
    <t>(14,566</t>
  </si>
  <si>
    <r>
      <t xml:space="preserve">For the three months ended </t>
    </r>
    <r>
      <rPr>
        <b/>
        <sz val="10"/>
        <color rgb="FF000000"/>
        <rFont val="Inherit"/>
      </rPr>
      <t>October 31, 2013</t>
    </r>
  </si>
  <si>
    <t>(44,375</t>
  </si>
  <si>
    <t>(623</t>
  </si>
  <si>
    <t>(33,530</t>
  </si>
  <si>
    <t>(274</t>
  </si>
  <si>
    <t>(33,804</t>
  </si>
  <si>
    <t>(33,437</t>
  </si>
  <si>
    <t>(267</t>
  </si>
  <si>
    <t>(33,704</t>
  </si>
  <si>
    <t>(2,858</t>
  </si>
  <si>
    <t>(48,895</t>
  </si>
  <si>
    <t>(51,753</t>
  </si>
  <si>
    <t>(7,044</t>
  </si>
  <si>
    <t>(71</t>
  </si>
  <si>
    <t>(23,917</t>
  </si>
  <si>
    <t>(462</t>
  </si>
  <si>
    <t>(24,379</t>
  </si>
  <si>
    <t>Summary of Significant Accounting Policies (Policies)</t>
  </si>
  <si>
    <t>New Accounting Pronouncements and Changes in Accounting Principles [Text Block]</t>
  </si>
  <si>
    <t>Consolidated Financial Statements Policy [Table Text Block]</t>
  </si>
  <si>
    <t>Use of Estimates</t>
  </si>
  <si>
    <t>Canyons Retrospective Adjustment [Policy Text Block]</t>
  </si>
  <si>
    <t>Noncontrolling Interests In Consolidated Financial Statements</t>
  </si>
  <si>
    <t>Fair Value of Financial Instruments</t>
  </si>
  <si>
    <t>Summary of Significant Accounting Policies (Tables)</t>
  </si>
  <si>
    <t>Schedule of Changes in Total Stockholders Equity</t>
  </si>
  <si>
    <t>The following table summarizes the changes in total stockholders’ equity (in thousands):</t>
  </si>
  <si>
    <t>Summary Of Estimated Fair Value Of Financial Instruments</t>
  </si>
  <si>
    <t>The estimated fair values of the 6.50% Notes, Industrial Development Bonds and other long-term debt as of October 31, 2014 are presented below (in thousands):</t>
  </si>
  <si>
    <t>Net Income Per Common Share (Tables)</t>
  </si>
  <si>
    <t>Summary Of Calculation On Basic And Diluted EPS</t>
  </si>
  <si>
    <r>
      <t xml:space="preserve">Presented below is basic and diluted EPS for the thre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in thousands, except per share amounts):</t>
    </r>
  </si>
  <si>
    <t>Long-Term Debt (Tables)</t>
  </si>
  <si>
    <t>Schedule Of Long-Term Debt</t>
  </si>
  <si>
    <t>Schedule Of Aggregate Maturities For Debt Outstanding</t>
  </si>
  <si>
    <t>Acquisitions Acquisitions (Tables) (PCMR [Member])</t>
  </si>
  <si>
    <t>PCMR [Member]</t>
  </si>
  <si>
    <t>Business Acquisition [Line Items]</t>
  </si>
  <si>
    <t>Business Acquisition, Pro Forma Information [Table Text Block]</t>
  </si>
  <si>
    <t>This unaudited pro forma financial information is presented for informational purposes only and does not purport to be indicative of the results of future operations or the results that would have occurred had the transaction taken place on August 1, 2013 (in thousands, except per share amounts).</t>
  </si>
  <si>
    <t>Schedule of Recognized Identified Assets Acquired and Liabilities Assumed [Table Text Block]</t>
  </si>
  <si>
    <t>Supplementary Balance Sheet Information (Tables)</t>
  </si>
  <si>
    <t>Composition Of Property, Plant And Equipment</t>
  </si>
  <si>
    <t>Components Of Accounts Payable And Accrued Liabilities</t>
  </si>
  <si>
    <t>Components Of Other Long-Term Liabilities</t>
  </si>
  <si>
    <t>Schedule of Goodwill [Table Text Block]</t>
  </si>
  <si>
    <t>Fair Value Measurements (Tables)</t>
  </si>
  <si>
    <t>Summary Of Cash Equivalents Measured At Fair Value</t>
  </si>
  <si>
    <t>Segment Information (Tables)</t>
  </si>
  <si>
    <t>Summary Of Financial Information By Reportable Segment</t>
  </si>
  <si>
    <t>Guarantor Subsidiaries And Non-Guarantor Subsidiaries (Tables)</t>
  </si>
  <si>
    <t>Supplemental Condensed Consolidating Balance Sheet</t>
  </si>
  <si>
    <t>Supplemental Condensed Consolidating Statement Of Operations</t>
  </si>
  <si>
    <t>SupplementalCondensedStatementofComprehensiveIncome [Text Block]</t>
  </si>
  <si>
    <t>Statement of Comprehensive Income (Loss)</t>
  </si>
  <si>
    <t>Supplemental Condensed Consolidating Statement Of Cash Flows</t>
  </si>
  <si>
    <t>Summary of Significant Accounting Policies (Narrative) (Details) (USD $)</t>
  </si>
  <si>
    <t>In Millions, unless otherwise specified</t>
  </si>
  <si>
    <t>12 Months Ended</t>
  </si>
  <si>
    <t>Goodwill, Purchase Accounting Adjustments</t>
  </si>
  <si>
    <t>Debt Instrument, Year of Maturity</t>
  </si>
  <si>
    <t>'2019</t>
  </si>
  <si>
    <t>Canyons Obligation [Member]</t>
  </si>
  <si>
    <t>'2063</t>
  </si>
  <si>
    <t>Summary of Significant Accounting Policies Summary of Significant Accounting Policies (Summary Of Changes In Stockholders Equity) (Details) (USD $)</t>
  </si>
  <si>
    <t>Net (loss) income</t>
  </si>
  <si>
    <t>Issuance of shares under share award plan net of shares withheld for taxes</t>
  </si>
  <si>
    <t>Tax benefit from share award plan</t>
  </si>
  <si>
    <t>Contributions (distributions) from/to noncontrolling interests, net</t>
  </si>
  <si>
    <t>Total Vail Resorts, Inc. Stockholders' Equity [Member]</t>
  </si>
  <si>
    <t>Noncontrolling Interests [Member]</t>
  </si>
  <si>
    <t>Summary of Significant Accounting Policies (Summary Of Estimated Fair Value Of Financial Instruments) (Details) (USD $)</t>
  </si>
  <si>
    <t>Carrying value</t>
  </si>
  <si>
    <t>6.50% Notes [Member]</t>
  </si>
  <si>
    <t>Fair value</t>
  </si>
  <si>
    <t>Industrial Development Bonds [Member]</t>
  </si>
  <si>
    <t>Other Long-Term Debt [Member]</t>
  </si>
  <si>
    <t>Net Income Per Common Share Net Loss per Common Share (Narrative) (Details) (USD $)</t>
  </si>
  <si>
    <t>In Thousands, except Share data, unless otherwise specified</t>
  </si>
  <si>
    <t>0 Months Ended</t>
  </si>
  <si>
    <t>Jan. 12, 2015</t>
  </si>
  <si>
    <t>Scenario, Forecast [Member]</t>
  </si>
  <si>
    <t>Dec. 29, 2014</t>
  </si>
  <si>
    <t>Dec. 05, 2014</t>
  </si>
  <si>
    <t>Anti-dilutive securities (in shares)</t>
  </si>
  <si>
    <t>Dividends Payable, Date to be Paid</t>
  </si>
  <si>
    <t>Payments of Dividends</t>
  </si>
  <si>
    <t>Dividends Payable, Date of Record</t>
  </si>
  <si>
    <t>Net Loss Per Common Share (Summary of Calculation of Basic and Diluted EPS) (Details) (USD $)</t>
  </si>
  <si>
    <t>Weighted-average shares outstanding, basic (in shares)</t>
  </si>
  <si>
    <t>Weighted Average Number Diluted Shares Outstanding Adjustment</t>
  </si>
  <si>
    <t>Weighted Average Number of Shares Outstanding, Diluted</t>
  </si>
  <si>
    <t>Long-Term Debt Long-Term Debt (Narrative) (Details) (USD $)</t>
  </si>
  <si>
    <t>Gross interest expense</t>
  </si>
  <si>
    <t>Amortization of deferred financing costs</t>
  </si>
  <si>
    <t>Interest costs incurred, capitalized</t>
  </si>
  <si>
    <t>Long-Term Debt (Schedule Of Debt Instruments) (Details) (USD $)</t>
  </si>
  <si>
    <t>Less: Current maturities</t>
  </si>
  <si>
    <t>Fiscal year maturity</t>
  </si>
  <si>
    <t>Stated percentage in the debt instrument</t>
  </si>
  <si>
    <t>Credit Facility Revolver [Member]</t>
  </si>
  <si>
    <t>'2020</t>
  </si>
  <si>
    <t>Employee Housing Bonds [Member]</t>
  </si>
  <si>
    <t>Long term debt interest rate</t>
  </si>
  <si>
    <t>Other [Member]</t>
  </si>
  <si>
    <t>Maximum [Member] | Employee Housing Bonds [Member]</t>
  </si>
  <si>
    <t>Fiscal year maturity, end</t>
  </si>
  <si>
    <t>Maximum [Member] | Other [Member]</t>
  </si>
  <si>
    <t>Minimum [Member] | Employee Housing Bonds [Member]</t>
  </si>
  <si>
    <t>Fiscal year maturity, start</t>
  </si>
  <si>
    <t>Minimum [Member] | Other [Member]</t>
  </si>
  <si>
    <t>Long-Term Debt (Schedule Of Aggregate Maturities For Debt Outstanding) (Details) (USD $)</t>
  </si>
  <si>
    <t>Debt Instrument [Line Items]</t>
  </si>
  <si>
    <t>Interest Expense, Debt</t>
  </si>
  <si>
    <t>Amortization of Financing Costs</t>
  </si>
  <si>
    <t>Acquisitions (Narrative) (Details) (USD $)</t>
  </si>
  <si>
    <t>Sep. 11, 2014</t>
  </si>
  <si>
    <t>Business Acquisition, Pro Forma Revenue</t>
  </si>
  <si>
    <t>Effective date of business acquisition</t>
  </si>
  <si>
    <t>Business Acquisition, Purchase Price Allocation, Goodwill</t>
  </si>
  <si>
    <t>Payments to Acquire Businesses, Net of Cash Acquired</t>
  </si>
  <si>
    <t>Long-term Debt</t>
  </si>
  <si>
    <t>Acquired Finite-lived Intangible Assets, Weighted Average Useful Life</t>
  </si>
  <si>
    <t>'46 years</t>
  </si>
  <si>
    <t>Business Combination, Pro Forma Information, Revenue of Acquiree since Acquisition Date, Actual</t>
  </si>
  <si>
    <t>Business Acquisition, Pro Forma Net Income (Loss)</t>
  </si>
  <si>
    <t>Business Acquisition, Pro Forma Earnings Per Share, Basic</t>
  </si>
  <si>
    <t>Business Combination, Consideration Transferred</t>
  </si>
  <si>
    <t>Fair value of litigation settlement</t>
  </si>
  <si>
    <t>Business Combination, Consideration Transferred, Other</t>
  </si>
  <si>
    <t>Business Acquisition, Transaction Costs</t>
  </si>
  <si>
    <t>Acquisitions (Summary Of Estimate Of Fair Value Of Identifiable Assets Acquired And Liabilities Assumed) (Details) (USD $)</t>
  </si>
  <si>
    <t>Business Acquisition, Purchase Price Allocation, Current Assets, Accounts Receivable</t>
  </si>
  <si>
    <t>Business Acquisition, Purchase Price Allocation, Current Assets, Other Current Assets</t>
  </si>
  <si>
    <t>Business Acquisition, Purchase Price Allocation, Property Plant and Equipment Acquired</t>
  </si>
  <si>
    <t>Business Acquisition, Purchase Price Allocation, Deferred Taxes Asset (Liab), Net, Noncurrent</t>
  </si>
  <si>
    <t>Business Acquisition, Purchase Price Allocation, Real estate held for sale and investment</t>
  </si>
  <si>
    <t>Business Acquisition, Purchase Price Allocation, Intangible Assets besides Goodwill</t>
  </si>
  <si>
    <t>Business Acquisition, Purchase Price Allocation, Total Assets Acquired</t>
  </si>
  <si>
    <t>Business Acquisition, Purchase Price Allocation, Current Liabilities, Trade Payables</t>
  </si>
  <si>
    <t>Business Acquisitions, Purchase Price Allocation, Current Liabilities, Deferred Revenue</t>
  </si>
  <si>
    <t>Business Acquisition, Purchase Price Allocation, Total Liabilities Assumed</t>
  </si>
  <si>
    <t>Supplementary Balance Sheet Information (Composition Of Property, Plant And Equipment) (Details) (USD $)</t>
  </si>
  <si>
    <t>Supplementary Balance Sheet Information (Changes In Goodwill Amount) (Details) (USD $)</t>
  </si>
  <si>
    <t>Goodwill, beginning balance</t>
  </si>
  <si>
    <t>Goodwill, ending balance</t>
  </si>
  <si>
    <t>Mountain [Member]</t>
  </si>
  <si>
    <t>Lodging [Member]</t>
  </si>
  <si>
    <t>Supplementary Balance Sheet Information (Components Of Accounts Payable And Accrued Liabilities) (Details) (USD $)</t>
  </si>
  <si>
    <t>Supplementary Balance Sheet Information (Components Of Other Long-Term Liabilities) (Details) (USD $)</t>
  </si>
  <si>
    <t>Private club deferred initiation fee revenue</t>
  </si>
  <si>
    <t>Variable Interest Entities (Details) (USD $)</t>
  </si>
  <si>
    <t>entities</t>
  </si>
  <si>
    <t>Employee Housing Entities [Member]</t>
  </si>
  <si>
    <t>Number of Variable Interest Entities</t>
  </si>
  <si>
    <t>Carrying amount of consolidated VIE assets</t>
  </si>
  <si>
    <t>Carrying amount of consolidated VIE liabilities</t>
  </si>
  <si>
    <t>Amount outstanding in letters of credit</t>
  </si>
  <si>
    <t>Avon Partners II LLC [Member]</t>
  </si>
  <si>
    <t>Fair Value Measurements (Details) (USD $)</t>
  </si>
  <si>
    <t>Jul. 31, 2013</t>
  </si>
  <si>
    <t>Business Combination, Contingent Consideration Arrangements, Description</t>
  </si>
  <si>
    <t>'42% of the amount by which EBITDA for the resort operations, as calculated under the lease, exceed approximately $35 million, with such threshold amount increased by an inflation linked index and a 10% adjustment for any capital improvements or investments made under the lease by the Company (the "Contingent Consideration").</t>
  </si>
  <si>
    <t>Contingent Consideration, Key Assumptions for Valuation</t>
  </si>
  <si>
    <t>'The fair value of Contingent Consideration includes the resort operations of Park City in the calculation of EBITDA on which participating contingent payments are made, and increases the EBITDA threshold before which participating contingent payments are made equal to 10% of the purchase price paid by the Company, plus future capital expenditures. The Company estimated the fair value of the Contingent Consideration payments using an option pricing valuation model. Key assumptions included a discount rate of 11.5%, volatility of 20.0%, and credit risk of 3.0%. The model also incorporates assumptions for EBITDA and capital expenditures which are unobservable inputs and thus are considered Level 3 inputs.</t>
  </si>
  <si>
    <t>Contingent Consideration, Fair Value Disclosure</t>
  </si>
  <si>
    <t>Business Combination, Contingent Consideration Arrangements, Change in Amount of Contingent Consideration, Liability</t>
  </si>
  <si>
    <t>Fair Value, Inputs, Level 3 [Member]</t>
  </si>
  <si>
    <t>Money Market [Member]</t>
  </si>
  <si>
    <t>Cash equivalents measured at fair value</t>
  </si>
  <si>
    <t>Money Market [Member] | Level 1 [Member]</t>
  </si>
  <si>
    <t>Commercial Paper [Member]</t>
  </si>
  <si>
    <t>Commercial Paper [Member] | Level 2 [Member]</t>
  </si>
  <si>
    <t>Certificates of Deposit [Member]</t>
  </si>
  <si>
    <t>Certificates of Deposit [Member] | Level 2 [Member]</t>
  </si>
  <si>
    <t>Commitments and Contingencies (Narrative) (Details) (USD $)</t>
  </si>
  <si>
    <t>Holland Creek Metropolitan District [Member]</t>
  </si>
  <si>
    <t>Credit-enhanced bonds issued amount</t>
  </si>
  <si>
    <t>Red Sky Ranch Metropolitan District [Member]</t>
  </si>
  <si>
    <t>Estimated cessation date of capital improvement fee payment obligation</t>
  </si>
  <si>
    <t>'JulyB 31, 2029</t>
  </si>
  <si>
    <t>Various Other [Member]</t>
  </si>
  <si>
    <t>Workers' Compensation and General Liability Related to Construction and Development Activities [Member]</t>
  </si>
  <si>
    <t>Segment Information (Details) (USD $)</t>
  </si>
  <si>
    <t>Lift Tickets [Member]</t>
  </si>
  <si>
    <t>Ski School [Member]</t>
  </si>
  <si>
    <t>Dining [Member]</t>
  </si>
  <si>
    <t>Retail/Rental [Member]</t>
  </si>
  <si>
    <t>Resort [Member]</t>
  </si>
  <si>
    <t>Real Estate [Member]</t>
  </si>
  <si>
    <t>Stock Repurchase Plan (Details) (USD $)</t>
  </si>
  <si>
    <t>Jul. 16, 2008</t>
  </si>
  <si>
    <t>Mar. 09, 2006</t>
  </si>
  <si>
    <t>Number of shares authorized to repurchase</t>
  </si>
  <si>
    <t>Additional number of shares authorized to repurchase</t>
  </si>
  <si>
    <t>Treasury Stock, Shares, Acquired</t>
  </si>
  <si>
    <t>Number of shares repurchased since inception</t>
  </si>
  <si>
    <t>Value of stock repurchased since inception</t>
  </si>
  <si>
    <t>Remaining shares available for repurchase under existing program</t>
  </si>
  <si>
    <t>Guarantor Subsidiaries And Non-Guarantor Subsidiaries (Supplemental Condensed Consolidating Balance Sheet) (Details) (USD $)</t>
  </si>
  <si>
    <t>Other Assets, Current</t>
  </si>
  <si>
    <t>Advances to Affiliate</t>
  </si>
  <si>
    <t>Advances To From Parent Liability</t>
  </si>
  <si>
    <t>Total Vail Resorts, Inc. stockholders' equity (deficit)</t>
  </si>
  <si>
    <t>Total stockholders' equity</t>
  </si>
  <si>
    <t>Other Assets Current And Deferred Income Taxes</t>
  </si>
  <si>
    <t>Guarantor Subsidiaries And Non-Guarantor Subsidiaries (Supplemental Condensed Consolidating Statement Of Operations) (Details) (USD $)</t>
  </si>
  <si>
    <t>(Loss) income from operations</t>
  </si>
  <si>
    <t>(Loss) income before benefit (provision) for income taxes</t>
  </si>
  <si>
    <t>Benefit (provision) from income taxes</t>
  </si>
  <si>
    <t>Net (loss) income before equity in income (loss) of consolidated subsidiaries</t>
  </si>
  <si>
    <t>Equity in income (loss) of consolidated subsidiaries</t>
  </si>
  <si>
    <t>Guarantor Subsidiaries And Non-Guarantor Subsidiaries Guarantor Subsidiaries And Non-Guarantor Subsidiaries (Supplemental Condensed Consolidating Statements of Comprehensive Income) (Details) (USD $)</t>
  </si>
  <si>
    <t>Guarantor Obligations [Line Items]</t>
  </si>
  <si>
    <t>Guarantor Subsidiaries And Non-Guarantor Subsidiaries (Supplemental Condensed Consolidating Statement Of Cash Flows) (Details) (USD $)</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1"/>
      <color theme="1"/>
      <name val="Inherit"/>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5"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18"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5" fillId="0" borderId="10" xfId="0" applyFont="1" applyBorder="1" applyAlignment="1">
      <alignment horizontal="left" wrapText="1"/>
    </xf>
    <xf numFmtId="0" fontId="25" fillId="0" borderId="0" xfId="0" applyFont="1" applyBorder="1" applyAlignment="1">
      <alignment horizontal="left" wrapText="1"/>
    </xf>
    <xf numFmtId="0" fontId="25" fillId="0" borderId="13" xfId="0" applyFont="1" applyBorder="1" applyAlignment="1">
      <alignment horizontal="left" wrapText="1"/>
    </xf>
    <xf numFmtId="0" fontId="20" fillId="0" borderId="10" xfId="0" applyFont="1" applyBorder="1" applyAlignment="1">
      <alignment wrapText="1"/>
    </xf>
    <xf numFmtId="0" fontId="20" fillId="0" borderId="0" xfId="0" applyFont="1" applyBorder="1" applyAlignment="1">
      <alignment wrapText="1"/>
    </xf>
    <xf numFmtId="0" fontId="20" fillId="0" borderId="13" xfId="0" applyFont="1" applyBorder="1" applyAlignment="1">
      <alignment wrapText="1"/>
    </xf>
    <xf numFmtId="0" fontId="26" fillId="0" borderId="10" xfId="0" applyFont="1" applyBorder="1" applyAlignment="1">
      <alignment horizontal="center" wrapText="1"/>
    </xf>
    <xf numFmtId="0" fontId="0" fillId="0" borderId="0" xfId="0" applyAlignment="1">
      <alignment wrapText="1"/>
    </xf>
    <xf numFmtId="0" fontId="0" fillId="0" borderId="13" xfId="0" applyBorder="1" applyAlignment="1">
      <alignmen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wrapText="1"/>
    </xf>
    <xf numFmtId="0" fontId="20" fillId="0" borderId="13" xfId="0" applyFont="1" applyBorder="1" applyAlignment="1">
      <alignment horizontal="left" vertical="top"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15" fontId="26" fillId="0" borderId="0" xfId="0" applyNumberFormat="1" applyFont="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0" fillId="0" borderId="14" xfId="0" applyBorder="1" applyAlignment="1">
      <alignment wrapText="1"/>
    </xf>
    <xf numFmtId="0" fontId="20" fillId="0" borderId="11" xfId="0" applyFont="1" applyBorder="1" applyAlignment="1">
      <alignment horizontal="left" vertical="top"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15" xfId="0" applyFont="1" applyBorder="1" applyAlignment="1">
      <alignment horizontal="center" wrapText="1"/>
    </xf>
    <xf numFmtId="0" fontId="20" fillId="0" borderId="13"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15" fontId="26" fillId="0" borderId="13" xfId="0" applyNumberFormat="1" applyFont="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wrapText="1"/>
    </xf>
    <xf numFmtId="0" fontId="19" fillId="0" borderId="13" xfId="0" applyFont="1" applyBorder="1" applyAlignment="1">
      <alignment horizontal="center" wrapText="1"/>
    </xf>
    <xf numFmtId="0" fontId="28" fillId="0" borderId="14" xfId="0" applyFont="1" applyBorder="1" applyAlignment="1">
      <alignment horizontal="left" wrapText="1"/>
    </xf>
    <xf numFmtId="0" fontId="24" fillId="0" borderId="14" xfId="0" applyFont="1" applyBorder="1" applyAlignment="1">
      <alignment wrapText="1"/>
    </xf>
    <xf numFmtId="0" fontId="20" fillId="0" borderId="10" xfId="0" applyFont="1" applyBorder="1" applyAlignment="1">
      <alignment horizontal="left" vertical="top" wrapText="1"/>
    </xf>
    <xf numFmtId="0" fontId="20" fillId="33" borderId="10" xfId="0" applyFont="1" applyFill="1" applyBorder="1" applyAlignment="1">
      <alignment horizontal="left" wrapText="1" indent="3"/>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0" borderId="10" xfId="0" applyFont="1" applyBorder="1" applyAlignment="1">
      <alignment horizontal="left" vertical="top" wrapText="1" indent="3"/>
    </xf>
    <xf numFmtId="0" fontId="20" fillId="0" borderId="0" xfId="0" applyFont="1" applyBorder="1" applyAlignment="1">
      <alignment horizontal="left" vertical="top" wrapText="1" indent="3"/>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3" fontId="20" fillId="0" borderId="10"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33" borderId="10" xfId="0" applyFont="1" applyFill="1" applyBorder="1" applyAlignment="1">
      <alignment horizontal="left" wrapText="1" indent="3"/>
    </xf>
    <xf numFmtId="0" fontId="20" fillId="33" borderId="13" xfId="0" applyFont="1" applyFill="1" applyBorder="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indent="3"/>
    </xf>
    <xf numFmtId="0" fontId="20" fillId="0" borderId="16" xfId="0" applyFont="1" applyBorder="1" applyAlignment="1">
      <alignment horizontal="left" wrapText="1" indent="3"/>
    </xf>
    <xf numFmtId="0" fontId="20" fillId="0" borderId="10" xfId="0" applyFont="1" applyBorder="1" applyAlignment="1">
      <alignment horizontal="left" wrapText="1"/>
    </xf>
    <xf numFmtId="0" fontId="20" fillId="0" borderId="16" xfId="0" applyFont="1" applyBorder="1" applyAlignment="1">
      <alignment horizontal="left" wrapText="1"/>
    </xf>
    <xf numFmtId="3" fontId="20" fillId="0" borderId="10"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19" fillId="0" borderId="0" xfId="0" applyFont="1" applyAlignment="1">
      <alignment horizontal="center" wrapText="1"/>
    </xf>
    <xf numFmtId="0" fontId="18" fillId="0" borderId="0" xfId="0" applyFont="1" applyAlignment="1">
      <alignment horizontal="center" wrapText="1"/>
    </xf>
    <xf numFmtId="3" fontId="20" fillId="0" borderId="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left" vertical="top" wrapText="1" indent="3"/>
    </xf>
    <xf numFmtId="0" fontId="20" fillId="0" borderId="12"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vertical="top"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wrapText="1"/>
    </xf>
    <xf numFmtId="0" fontId="20" fillId="33" borderId="13" xfId="0" applyFont="1" applyFill="1" applyBorder="1" applyAlignment="1">
      <alignment horizontal="left" vertical="top" wrapText="1"/>
    </xf>
    <xf numFmtId="0" fontId="20" fillId="33" borderId="15" xfId="0" applyFont="1" applyFill="1" applyBorder="1" applyAlignment="1">
      <alignment wrapText="1"/>
    </xf>
    <xf numFmtId="0" fontId="20" fillId="0" borderId="0" xfId="0" applyFont="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9" fillId="0" borderId="0" xfId="0" applyFont="1" applyAlignment="1">
      <alignment wrapText="1"/>
    </xf>
    <xf numFmtId="0" fontId="20" fillId="0" borderId="0" xfId="0" applyFont="1" applyAlignment="1">
      <alignment horizontal="right" vertical="top" wrapText="1"/>
    </xf>
    <xf numFmtId="0" fontId="20" fillId="0" borderId="13"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wrapText="1"/>
    </xf>
    <xf numFmtId="0" fontId="20" fillId="0" borderId="10" xfId="0" applyFont="1" applyBorder="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right" vertical="top" wrapText="1" indent="3"/>
    </xf>
    <xf numFmtId="3" fontId="20" fillId="0" borderId="0" xfId="0" applyNumberFormat="1" applyFont="1" applyAlignment="1">
      <alignment horizontal="right" vertical="top" wrapText="1" indent="3"/>
    </xf>
    <xf numFmtId="3" fontId="20" fillId="33" borderId="0" xfId="0" applyNumberFormat="1" applyFont="1" applyFill="1" applyAlignment="1">
      <alignment horizontal="right" vertical="top" wrapText="1" indent="3"/>
    </xf>
    <xf numFmtId="3" fontId="20" fillId="0" borderId="13" xfId="0" applyNumberFormat="1" applyFont="1" applyBorder="1" applyAlignment="1">
      <alignment horizontal="right" vertical="top" wrapText="1" indent="3"/>
    </xf>
    <xf numFmtId="3" fontId="20" fillId="33" borderId="10"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20" fillId="0" borderId="0" xfId="0" applyFont="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indent="3"/>
    </xf>
    <xf numFmtId="0" fontId="20" fillId="0" borderId="13" xfId="0" applyFont="1" applyBorder="1" applyAlignment="1">
      <alignment horizontal="right" vertical="top" wrapText="1" indent="3"/>
    </xf>
    <xf numFmtId="0" fontId="20" fillId="33" borderId="10"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3" xfId="0"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indent="3"/>
    </xf>
    <xf numFmtId="3" fontId="20" fillId="33" borderId="13" xfId="0" applyNumberFormat="1" applyFont="1" applyFill="1" applyBorder="1" applyAlignment="1">
      <alignment horizontal="right" vertical="top" wrapText="1" indent="3"/>
    </xf>
    <xf numFmtId="9" fontId="26" fillId="0" borderId="0" xfId="0" applyNumberFormat="1" applyFont="1" applyAlignment="1">
      <alignment horizontal="center" wrapText="1"/>
    </xf>
    <xf numFmtId="0" fontId="20" fillId="33" borderId="10" xfId="0" applyFont="1" applyFill="1" applyBorder="1" applyAlignment="1">
      <alignment horizontal="left" vertical="top" wrapText="1" indent="5"/>
    </xf>
    <xf numFmtId="0" fontId="20" fillId="33" borderId="0" xfId="0" applyFont="1" applyFill="1" applyBorder="1" applyAlignment="1">
      <alignment horizontal="left" vertical="top" wrapText="1" indent="5"/>
    </xf>
    <xf numFmtId="0" fontId="20" fillId="33" borderId="10" xfId="0" applyFont="1" applyFill="1" applyBorder="1" applyAlignment="1">
      <alignment horizontal="left" vertical="top" wrapText="1" indent="3"/>
    </xf>
    <xf numFmtId="0" fontId="20" fillId="33" borderId="12" xfId="0" applyFont="1" applyFill="1" applyBorder="1" applyAlignment="1">
      <alignment horizontal="left" vertical="top" wrapText="1" indent="3"/>
    </xf>
    <xf numFmtId="0" fontId="20" fillId="33" borderId="12" xfId="0" applyFont="1" applyFill="1" applyBorder="1" applyAlignment="1">
      <alignment horizontal="right" wrapText="1"/>
    </xf>
    <xf numFmtId="0" fontId="20" fillId="0" borderId="10" xfId="0" applyFont="1" applyBorder="1" applyAlignment="1">
      <alignment horizontal="left" vertical="top" wrapText="1" indent="5"/>
    </xf>
    <xf numFmtId="0" fontId="20" fillId="0" borderId="0" xfId="0" applyFont="1" applyBorder="1" applyAlignment="1">
      <alignment horizontal="left" vertical="top" wrapText="1" indent="5"/>
    </xf>
    <xf numFmtId="0" fontId="20" fillId="0" borderId="0" xfId="0" applyFont="1" applyBorder="1" applyAlignment="1">
      <alignment horizontal="right" wrapText="1"/>
    </xf>
    <xf numFmtId="0" fontId="20" fillId="0" borderId="0" xfId="0" applyFont="1" applyBorder="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0" borderId="10" xfId="0" applyFont="1" applyBorder="1" applyAlignment="1">
      <alignment horizontal="left" wrapText="1" indent="5"/>
    </xf>
    <xf numFmtId="0" fontId="20" fillId="0" borderId="0" xfId="0" applyFont="1" applyBorder="1" applyAlignment="1">
      <alignment horizontal="left" wrapText="1" indent="5"/>
    </xf>
    <xf numFmtId="0" fontId="20" fillId="0" borderId="13" xfId="0" applyFont="1" applyBorder="1" applyAlignment="1">
      <alignment horizontal="left" wrapText="1" indent="3"/>
    </xf>
    <xf numFmtId="0" fontId="20" fillId="33" borderId="0" xfId="0" applyFont="1" applyFill="1" applyAlignment="1">
      <alignment horizontal="left" wrapText="1" indent="5"/>
    </xf>
    <xf numFmtId="0" fontId="20" fillId="33" borderId="10" xfId="0" applyFont="1" applyFill="1" applyBorder="1" applyAlignment="1">
      <alignment horizontal="left" wrapText="1" indent="5"/>
    </xf>
    <xf numFmtId="0" fontId="20" fillId="0" borderId="12" xfId="0" applyFont="1" applyBorder="1" applyAlignment="1">
      <alignment horizontal="left" wrapText="1" indent="3"/>
    </xf>
    <xf numFmtId="0" fontId="20" fillId="0" borderId="0" xfId="0" applyFont="1" applyAlignment="1">
      <alignment horizontal="left" vertical="top" wrapText="1" indent="5"/>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3162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24.42578125" bestFit="1" customWidth="1"/>
    <col min="2" max="2" width="36.5703125" customWidth="1"/>
    <col min="3" max="3" width="36.5703125" bestFit="1" customWidth="1"/>
    <col min="4" max="4" width="18.7109375" customWidth="1"/>
    <col min="5" max="5" width="17.28515625" customWidth="1"/>
    <col min="6" max="6" width="3.7109375" customWidth="1"/>
    <col min="7" max="7" width="14.28515625" customWidth="1"/>
    <col min="8" max="9" width="17.28515625" customWidth="1"/>
    <col min="10" max="10" width="3.7109375" customWidth="1"/>
    <col min="11" max="11" width="14.28515625" customWidth="1"/>
    <col min="12" max="13" width="17.28515625" customWidth="1"/>
    <col min="14" max="14" width="3.7109375" customWidth="1"/>
    <col min="15" max="15" width="14.28515625" customWidth="1"/>
    <col min="16" max="16" width="17.28515625" customWidth="1"/>
  </cols>
  <sheetData>
    <row r="1" spans="1:16" ht="15" customHeight="1">
      <c r="A1" s="7" t="s">
        <v>2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1</v>
      </c>
      <c r="B3" s="40" t="s">
        <v>5</v>
      </c>
      <c r="C3" s="40"/>
      <c r="D3" s="40"/>
      <c r="E3" s="40"/>
      <c r="F3" s="40"/>
      <c r="G3" s="40"/>
      <c r="H3" s="40"/>
      <c r="I3" s="40"/>
      <c r="J3" s="40"/>
      <c r="K3" s="40"/>
      <c r="L3" s="40"/>
      <c r="M3" s="40"/>
      <c r="N3" s="40"/>
      <c r="O3" s="40"/>
      <c r="P3" s="40"/>
    </row>
    <row r="4" spans="1:16" ht="15" customHeight="1">
      <c r="A4" s="12" t="s">
        <v>210</v>
      </c>
      <c r="B4" s="40" t="s">
        <v>5</v>
      </c>
      <c r="C4" s="40"/>
      <c r="D4" s="40"/>
      <c r="E4" s="40"/>
      <c r="F4" s="40"/>
      <c r="G4" s="40"/>
      <c r="H4" s="40"/>
      <c r="I4" s="40"/>
      <c r="J4" s="40"/>
      <c r="K4" s="40"/>
      <c r="L4" s="40"/>
      <c r="M4" s="40"/>
      <c r="N4" s="40"/>
      <c r="O4" s="40"/>
      <c r="P4" s="40"/>
    </row>
    <row r="5" spans="1:16">
      <c r="A5" s="12"/>
      <c r="B5" s="71" t="s">
        <v>210</v>
      </c>
      <c r="C5" s="71"/>
      <c r="D5" s="71"/>
      <c r="E5" s="71"/>
      <c r="F5" s="71"/>
      <c r="G5" s="71"/>
      <c r="H5" s="71"/>
      <c r="I5" s="71"/>
      <c r="J5" s="71"/>
      <c r="K5" s="71"/>
      <c r="L5" s="71"/>
      <c r="M5" s="71"/>
      <c r="N5" s="71"/>
      <c r="O5" s="71"/>
      <c r="P5" s="71"/>
    </row>
    <row r="6" spans="1:16">
      <c r="A6" s="12"/>
      <c r="B6" s="56" t="s">
        <v>212</v>
      </c>
      <c r="C6" s="56"/>
      <c r="D6" s="56"/>
      <c r="E6" s="56"/>
      <c r="F6" s="56"/>
      <c r="G6" s="56"/>
      <c r="H6" s="56"/>
      <c r="I6" s="56"/>
      <c r="J6" s="56"/>
      <c r="K6" s="56"/>
      <c r="L6" s="56"/>
      <c r="M6" s="56"/>
      <c r="N6" s="56"/>
      <c r="O6" s="56"/>
      <c r="P6" s="56"/>
    </row>
    <row r="7" spans="1:16">
      <c r="A7" s="12"/>
      <c r="B7" s="75"/>
      <c r="C7" s="75"/>
      <c r="D7" s="75"/>
      <c r="E7" s="75"/>
      <c r="F7" s="75"/>
      <c r="G7" s="75"/>
      <c r="H7" s="75"/>
      <c r="I7" s="75"/>
      <c r="J7" s="75"/>
      <c r="K7" s="75"/>
      <c r="L7" s="75"/>
      <c r="M7" s="75"/>
      <c r="N7" s="75"/>
      <c r="O7" s="75"/>
      <c r="P7" s="75"/>
    </row>
    <row r="8" spans="1:16">
      <c r="A8" s="12"/>
      <c r="B8" s="30"/>
      <c r="C8" s="30"/>
      <c r="D8" s="30"/>
      <c r="E8" s="30"/>
      <c r="F8" s="30"/>
      <c r="G8" s="30"/>
      <c r="H8" s="30"/>
      <c r="I8" s="30"/>
      <c r="J8" s="30"/>
      <c r="K8" s="30"/>
      <c r="L8" s="30"/>
      <c r="M8" s="30"/>
      <c r="N8" s="30"/>
      <c r="O8" s="30"/>
      <c r="P8" s="30"/>
    </row>
    <row r="9" spans="1:16">
      <c r="A9" s="12"/>
      <c r="B9" s="13"/>
      <c r="C9" s="13"/>
      <c r="D9" s="13"/>
      <c r="E9" s="13"/>
      <c r="F9" s="13"/>
      <c r="G9" s="13"/>
      <c r="H9" s="13"/>
      <c r="I9" s="13"/>
      <c r="J9" s="13"/>
      <c r="K9" s="13"/>
      <c r="L9" s="13"/>
      <c r="M9" s="13"/>
      <c r="N9" s="13"/>
      <c r="O9" s="13"/>
      <c r="P9" s="13"/>
    </row>
    <row r="10" spans="1:16" ht="15.75" thickBot="1">
      <c r="A10" s="12"/>
      <c r="B10" s="11"/>
      <c r="C10" s="11"/>
      <c r="D10" s="15" t="s">
        <v>213</v>
      </c>
      <c r="E10" s="11"/>
      <c r="F10" s="86">
        <v>41943</v>
      </c>
      <c r="G10" s="86"/>
      <c r="H10" s="86"/>
      <c r="I10" s="11"/>
      <c r="J10" s="86">
        <v>41851</v>
      </c>
      <c r="K10" s="86"/>
      <c r="L10" s="86"/>
      <c r="M10" s="11"/>
      <c r="N10" s="86">
        <v>41578</v>
      </c>
      <c r="O10" s="86"/>
      <c r="P10" s="86"/>
    </row>
    <row r="11" spans="1:16">
      <c r="A11" s="12"/>
      <c r="B11" s="42" t="s">
        <v>214</v>
      </c>
      <c r="C11" s="44"/>
      <c r="D11" s="87">
        <v>2019</v>
      </c>
      <c r="E11" s="44"/>
      <c r="F11" s="46" t="s">
        <v>164</v>
      </c>
      <c r="G11" s="48">
        <v>183000</v>
      </c>
      <c r="H11" s="44"/>
      <c r="I11" s="44"/>
      <c r="J11" s="46" t="s">
        <v>164</v>
      </c>
      <c r="K11" s="89" t="s">
        <v>173</v>
      </c>
      <c r="L11" s="44"/>
      <c r="M11" s="44"/>
      <c r="N11" s="46" t="s">
        <v>164</v>
      </c>
      <c r="O11" s="89" t="s">
        <v>173</v>
      </c>
      <c r="P11" s="44"/>
    </row>
    <row r="12" spans="1:16">
      <c r="A12" s="12"/>
      <c r="B12" s="43"/>
      <c r="C12" s="45"/>
      <c r="D12" s="88"/>
      <c r="E12" s="45"/>
      <c r="F12" s="47"/>
      <c r="G12" s="49"/>
      <c r="H12" s="45"/>
      <c r="I12" s="45"/>
      <c r="J12" s="47"/>
      <c r="K12" s="90"/>
      <c r="L12" s="45"/>
      <c r="M12" s="45"/>
      <c r="N12" s="47"/>
      <c r="O12" s="90"/>
      <c r="P12" s="45"/>
    </row>
    <row r="13" spans="1:16">
      <c r="A13" s="12"/>
      <c r="B13" s="67" t="s">
        <v>190</v>
      </c>
      <c r="C13" s="56"/>
      <c r="D13" s="91">
        <v>2020</v>
      </c>
      <c r="E13" s="56"/>
      <c r="F13" s="68">
        <v>41200</v>
      </c>
      <c r="G13" s="68"/>
      <c r="H13" s="56"/>
      <c r="I13" s="56"/>
      <c r="J13" s="68">
        <v>41200</v>
      </c>
      <c r="K13" s="68"/>
      <c r="L13" s="56"/>
      <c r="M13" s="56"/>
      <c r="N13" s="68">
        <v>41200</v>
      </c>
      <c r="O13" s="68"/>
      <c r="P13" s="56"/>
    </row>
    <row r="14" spans="1:16">
      <c r="A14" s="12"/>
      <c r="B14" s="67"/>
      <c r="C14" s="56"/>
      <c r="D14" s="91"/>
      <c r="E14" s="56"/>
      <c r="F14" s="68"/>
      <c r="G14" s="68"/>
      <c r="H14" s="56"/>
      <c r="I14" s="56"/>
      <c r="J14" s="68"/>
      <c r="K14" s="68"/>
      <c r="L14" s="56"/>
      <c r="M14" s="56"/>
      <c r="N14" s="68"/>
      <c r="O14" s="68"/>
      <c r="P14" s="56"/>
    </row>
    <row r="15" spans="1:16">
      <c r="A15" s="12"/>
      <c r="B15" s="69" t="s">
        <v>215</v>
      </c>
      <c r="C15" s="52"/>
      <c r="D15" s="92" t="s">
        <v>216</v>
      </c>
      <c r="E15" s="52"/>
      <c r="F15" s="53">
        <v>52575</v>
      </c>
      <c r="G15" s="53"/>
      <c r="H15" s="52"/>
      <c r="I15" s="52"/>
      <c r="J15" s="53">
        <v>52575</v>
      </c>
      <c r="K15" s="53"/>
      <c r="L15" s="52"/>
      <c r="M15" s="52"/>
      <c r="N15" s="53">
        <v>52575</v>
      </c>
      <c r="O15" s="53"/>
      <c r="P15" s="52"/>
    </row>
    <row r="16" spans="1:16">
      <c r="A16" s="12"/>
      <c r="B16" s="69"/>
      <c r="C16" s="52"/>
      <c r="D16" s="92"/>
      <c r="E16" s="52"/>
      <c r="F16" s="53"/>
      <c r="G16" s="53"/>
      <c r="H16" s="52"/>
      <c r="I16" s="52"/>
      <c r="J16" s="53"/>
      <c r="K16" s="53"/>
      <c r="L16" s="52"/>
      <c r="M16" s="52"/>
      <c r="N16" s="53"/>
      <c r="O16" s="53"/>
      <c r="P16" s="52"/>
    </row>
    <row r="17" spans="1:16">
      <c r="A17" s="12"/>
      <c r="B17" s="67" t="s">
        <v>189</v>
      </c>
      <c r="C17" s="56"/>
      <c r="D17" s="91">
        <v>2019</v>
      </c>
      <c r="E17" s="56"/>
      <c r="F17" s="68">
        <v>215000</v>
      </c>
      <c r="G17" s="68"/>
      <c r="H17" s="56"/>
      <c r="I17" s="56"/>
      <c r="J17" s="68">
        <v>215000</v>
      </c>
      <c r="K17" s="68"/>
      <c r="L17" s="56"/>
      <c r="M17" s="56"/>
      <c r="N17" s="68">
        <v>390000</v>
      </c>
      <c r="O17" s="68"/>
      <c r="P17" s="56"/>
    </row>
    <row r="18" spans="1:16">
      <c r="A18" s="12"/>
      <c r="B18" s="67"/>
      <c r="C18" s="56"/>
      <c r="D18" s="91"/>
      <c r="E18" s="56"/>
      <c r="F18" s="68"/>
      <c r="G18" s="68"/>
      <c r="H18" s="56"/>
      <c r="I18" s="56"/>
      <c r="J18" s="68"/>
      <c r="K18" s="68"/>
      <c r="L18" s="56"/>
      <c r="M18" s="56"/>
      <c r="N18" s="68"/>
      <c r="O18" s="68"/>
      <c r="P18" s="56"/>
    </row>
    <row r="19" spans="1:16">
      <c r="A19" s="12"/>
      <c r="B19" s="69" t="s">
        <v>217</v>
      </c>
      <c r="C19" s="52"/>
      <c r="D19" s="92">
        <v>2063</v>
      </c>
      <c r="E19" s="52"/>
      <c r="F19" s="53">
        <v>313258</v>
      </c>
      <c r="G19" s="53"/>
      <c r="H19" s="52"/>
      <c r="I19" s="52"/>
      <c r="J19" s="53">
        <v>311858</v>
      </c>
      <c r="K19" s="53"/>
      <c r="L19" s="52"/>
      <c r="M19" s="52"/>
      <c r="N19" s="53">
        <v>307706</v>
      </c>
      <c r="O19" s="53"/>
      <c r="P19" s="52"/>
    </row>
    <row r="20" spans="1:16">
      <c r="A20" s="12"/>
      <c r="B20" s="69"/>
      <c r="C20" s="52"/>
      <c r="D20" s="92"/>
      <c r="E20" s="52"/>
      <c r="F20" s="53"/>
      <c r="G20" s="53"/>
      <c r="H20" s="52"/>
      <c r="I20" s="52"/>
      <c r="J20" s="53"/>
      <c r="K20" s="53"/>
      <c r="L20" s="52"/>
      <c r="M20" s="52"/>
      <c r="N20" s="53"/>
      <c r="O20" s="53"/>
      <c r="P20" s="52"/>
    </row>
    <row r="21" spans="1:16">
      <c r="A21" s="12"/>
      <c r="B21" s="67" t="s">
        <v>218</v>
      </c>
      <c r="C21" s="56"/>
      <c r="D21" s="91" t="s">
        <v>219</v>
      </c>
      <c r="E21" s="56"/>
      <c r="F21" s="68">
        <v>15227</v>
      </c>
      <c r="G21" s="68"/>
      <c r="H21" s="56"/>
      <c r="I21" s="56"/>
      <c r="J21" s="68">
        <v>5989</v>
      </c>
      <c r="K21" s="68"/>
      <c r="L21" s="56"/>
      <c r="M21" s="56"/>
      <c r="N21" s="68">
        <v>6584</v>
      </c>
      <c r="O21" s="68"/>
      <c r="P21" s="56"/>
    </row>
    <row r="22" spans="1:16" ht="15.75" thickBot="1">
      <c r="A22" s="12"/>
      <c r="B22" s="82"/>
      <c r="C22" s="38"/>
      <c r="D22" s="93"/>
      <c r="E22" s="38"/>
      <c r="F22" s="94"/>
      <c r="G22" s="94"/>
      <c r="H22" s="38"/>
      <c r="I22" s="38"/>
      <c r="J22" s="94"/>
      <c r="K22" s="94"/>
      <c r="L22" s="38"/>
      <c r="M22" s="38"/>
      <c r="N22" s="94"/>
      <c r="O22" s="94"/>
      <c r="P22" s="38"/>
    </row>
    <row r="23" spans="1:16">
      <c r="A23" s="12"/>
      <c r="B23" s="42" t="s">
        <v>220</v>
      </c>
      <c r="C23" s="44"/>
      <c r="D23" s="44"/>
      <c r="E23" s="44"/>
      <c r="F23" s="48">
        <v>820260</v>
      </c>
      <c r="G23" s="48"/>
      <c r="H23" s="44"/>
      <c r="I23" s="44"/>
      <c r="J23" s="48">
        <v>626622</v>
      </c>
      <c r="K23" s="48"/>
      <c r="L23" s="44"/>
      <c r="M23" s="44"/>
      <c r="N23" s="48">
        <v>798065</v>
      </c>
      <c r="O23" s="48"/>
      <c r="P23" s="44"/>
    </row>
    <row r="24" spans="1:16">
      <c r="A24" s="12"/>
      <c r="B24" s="43"/>
      <c r="C24" s="45"/>
      <c r="D24" s="45"/>
      <c r="E24" s="45"/>
      <c r="F24" s="49"/>
      <c r="G24" s="49"/>
      <c r="H24" s="45"/>
      <c r="I24" s="45"/>
      <c r="J24" s="49"/>
      <c r="K24" s="49"/>
      <c r="L24" s="45"/>
      <c r="M24" s="45"/>
      <c r="N24" s="49"/>
      <c r="O24" s="49"/>
      <c r="P24" s="45"/>
    </row>
    <row r="25" spans="1:16">
      <c r="A25" s="12"/>
      <c r="B25" s="67" t="s">
        <v>221</v>
      </c>
      <c r="C25" s="56"/>
      <c r="D25" s="56"/>
      <c r="E25" s="56"/>
      <c r="F25" s="68">
        <v>1022</v>
      </c>
      <c r="G25" s="68"/>
      <c r="H25" s="56"/>
      <c r="I25" s="56"/>
      <c r="J25" s="68">
        <v>1022</v>
      </c>
      <c r="K25" s="68"/>
      <c r="L25" s="56"/>
      <c r="M25" s="56"/>
      <c r="N25" s="68">
        <v>1003</v>
      </c>
      <c r="O25" s="68"/>
      <c r="P25" s="56"/>
    </row>
    <row r="26" spans="1:16" ht="15.75" thickBot="1">
      <c r="A26" s="12"/>
      <c r="B26" s="82"/>
      <c r="C26" s="38"/>
      <c r="D26" s="38"/>
      <c r="E26" s="38"/>
      <c r="F26" s="94"/>
      <c r="G26" s="94"/>
      <c r="H26" s="38"/>
      <c r="I26" s="38"/>
      <c r="J26" s="94"/>
      <c r="K26" s="94"/>
      <c r="L26" s="38"/>
      <c r="M26" s="38"/>
      <c r="N26" s="94"/>
      <c r="O26" s="94"/>
      <c r="P26" s="38"/>
    </row>
    <row r="27" spans="1:16">
      <c r="A27" s="12"/>
      <c r="B27" s="42" t="s">
        <v>222</v>
      </c>
      <c r="C27" s="44"/>
      <c r="D27" s="44"/>
      <c r="E27" s="44"/>
      <c r="F27" s="46" t="s">
        <v>164</v>
      </c>
      <c r="G27" s="48">
        <v>819238</v>
      </c>
      <c r="H27" s="44"/>
      <c r="I27" s="44"/>
      <c r="J27" s="46" t="s">
        <v>164</v>
      </c>
      <c r="K27" s="48">
        <v>625600</v>
      </c>
      <c r="L27" s="44"/>
      <c r="M27" s="44"/>
      <c r="N27" s="46" t="s">
        <v>164</v>
      </c>
      <c r="O27" s="48">
        <v>797062</v>
      </c>
      <c r="P27" s="44"/>
    </row>
    <row r="28" spans="1:16" ht="15.75" thickBot="1">
      <c r="A28" s="12"/>
      <c r="B28" s="61"/>
      <c r="C28" s="62"/>
      <c r="D28" s="62"/>
      <c r="E28" s="62"/>
      <c r="F28" s="63"/>
      <c r="G28" s="64"/>
      <c r="H28" s="62"/>
      <c r="I28" s="62"/>
      <c r="J28" s="63"/>
      <c r="K28" s="64"/>
      <c r="L28" s="62"/>
      <c r="M28" s="62"/>
      <c r="N28" s="63"/>
      <c r="O28" s="64"/>
      <c r="P28" s="62"/>
    </row>
    <row r="29" spans="1:16" ht="15.75" thickTop="1">
      <c r="A29" s="12"/>
      <c r="B29" s="99"/>
      <c r="C29" s="99"/>
      <c r="D29" s="99"/>
      <c r="E29" s="99"/>
      <c r="F29" s="99"/>
      <c r="G29" s="99"/>
      <c r="H29" s="99"/>
      <c r="I29" s="99"/>
      <c r="J29" s="99"/>
      <c r="K29" s="99"/>
      <c r="L29" s="99"/>
      <c r="M29" s="99"/>
      <c r="N29" s="99"/>
      <c r="O29" s="99"/>
      <c r="P29" s="99"/>
    </row>
    <row r="30" spans="1:16">
      <c r="A30" s="12"/>
      <c r="B30" s="13"/>
      <c r="C30" s="13"/>
    </row>
    <row r="31" spans="1:16" ht="25.5">
      <c r="A31" s="12"/>
      <c r="B31" s="95" t="s">
        <v>223</v>
      </c>
      <c r="C31" s="65" t="s">
        <v>224</v>
      </c>
    </row>
    <row r="32" spans="1:16">
      <c r="A32" s="12"/>
      <c r="B32" s="13"/>
      <c r="C32" s="13"/>
    </row>
    <row r="33" spans="1:16" ht="25.5">
      <c r="A33" s="12"/>
      <c r="B33" s="95" t="s">
        <v>225</v>
      </c>
      <c r="C33" s="65" t="s">
        <v>226</v>
      </c>
    </row>
    <row r="34" spans="1:16">
      <c r="A34" s="12"/>
      <c r="B34" s="40"/>
      <c r="C34" s="40"/>
      <c r="D34" s="40"/>
      <c r="E34" s="40"/>
      <c r="F34" s="40"/>
      <c r="G34" s="40"/>
      <c r="H34" s="40"/>
      <c r="I34" s="40"/>
      <c r="J34" s="40"/>
      <c r="K34" s="40"/>
      <c r="L34" s="40"/>
      <c r="M34" s="40"/>
      <c r="N34" s="40"/>
      <c r="O34" s="40"/>
      <c r="P34" s="40"/>
    </row>
    <row r="35" spans="1:16">
      <c r="A35" s="12"/>
      <c r="B35" s="56" t="s">
        <v>227</v>
      </c>
      <c r="C35" s="56"/>
      <c r="D35" s="56"/>
      <c r="E35" s="56"/>
      <c r="F35" s="56"/>
      <c r="G35" s="56"/>
      <c r="H35" s="56"/>
      <c r="I35" s="56"/>
      <c r="J35" s="56"/>
      <c r="K35" s="56"/>
      <c r="L35" s="56"/>
      <c r="M35" s="56"/>
      <c r="N35" s="56"/>
      <c r="O35" s="56"/>
      <c r="P35" s="56"/>
    </row>
    <row r="36" spans="1:16">
      <c r="A36" s="12"/>
      <c r="B36" s="75"/>
      <c r="C36" s="75"/>
      <c r="D36" s="75"/>
      <c r="E36" s="75"/>
      <c r="F36" s="75"/>
      <c r="G36" s="75"/>
      <c r="H36" s="75"/>
      <c r="I36" s="75"/>
      <c r="J36" s="75"/>
      <c r="K36" s="75"/>
      <c r="L36" s="75"/>
      <c r="M36" s="75"/>
      <c r="N36" s="75"/>
      <c r="O36" s="75"/>
      <c r="P36" s="75"/>
    </row>
    <row r="37" spans="1:16">
      <c r="A37" s="12"/>
      <c r="B37" s="30"/>
      <c r="C37" s="30"/>
      <c r="D37" s="30"/>
      <c r="E37" s="30"/>
    </row>
    <row r="38" spans="1:16">
      <c r="A38" s="12"/>
      <c r="B38" s="13"/>
      <c r="C38" s="13"/>
      <c r="D38" s="13"/>
      <c r="E38" s="13"/>
    </row>
    <row r="39" spans="1:16" ht="15.75" thickBot="1">
      <c r="A39" s="12"/>
      <c r="B39" s="96"/>
      <c r="C39" s="97" t="s">
        <v>161</v>
      </c>
      <c r="D39" s="97"/>
      <c r="E39" s="97"/>
    </row>
    <row r="40" spans="1:16">
      <c r="A40" s="12"/>
      <c r="B40" s="42">
        <v>2015</v>
      </c>
      <c r="C40" s="46" t="s">
        <v>164</v>
      </c>
      <c r="D40" s="89">
        <v>778</v>
      </c>
      <c r="E40" s="44"/>
    </row>
    <row r="41" spans="1:16">
      <c r="A41" s="12"/>
      <c r="B41" s="69"/>
      <c r="C41" s="70"/>
      <c r="D41" s="54"/>
      <c r="E41" s="52"/>
    </row>
    <row r="42" spans="1:16">
      <c r="A42" s="12"/>
      <c r="B42" s="67">
        <v>2016</v>
      </c>
      <c r="C42" s="50">
        <v>257</v>
      </c>
      <c r="D42" s="50"/>
      <c r="E42" s="56"/>
    </row>
    <row r="43" spans="1:16">
      <c r="A43" s="12"/>
      <c r="B43" s="67"/>
      <c r="C43" s="50"/>
      <c r="D43" s="50"/>
      <c r="E43" s="56"/>
    </row>
    <row r="44" spans="1:16">
      <c r="A44" s="12"/>
      <c r="B44" s="69">
        <v>2017</v>
      </c>
      <c r="C44" s="54">
        <v>270</v>
      </c>
      <c r="D44" s="54"/>
      <c r="E44" s="52"/>
    </row>
    <row r="45" spans="1:16">
      <c r="A45" s="12"/>
      <c r="B45" s="69"/>
      <c r="C45" s="54"/>
      <c r="D45" s="54"/>
      <c r="E45" s="52"/>
    </row>
    <row r="46" spans="1:16">
      <c r="A46" s="12"/>
      <c r="B46" s="67">
        <v>2018</v>
      </c>
      <c r="C46" s="50">
        <v>271</v>
      </c>
      <c r="D46" s="50"/>
      <c r="E46" s="56"/>
    </row>
    <row r="47" spans="1:16">
      <c r="A47" s="12"/>
      <c r="B47" s="67"/>
      <c r="C47" s="50"/>
      <c r="D47" s="50"/>
      <c r="E47" s="56"/>
    </row>
    <row r="48" spans="1:16">
      <c r="A48" s="12"/>
      <c r="B48" s="69">
        <v>2019</v>
      </c>
      <c r="C48" s="53">
        <v>398286</v>
      </c>
      <c r="D48" s="53"/>
      <c r="E48" s="52"/>
    </row>
    <row r="49" spans="1:16">
      <c r="A49" s="12"/>
      <c r="B49" s="69"/>
      <c r="C49" s="53"/>
      <c r="D49" s="53"/>
      <c r="E49" s="52"/>
    </row>
    <row r="50" spans="1:16">
      <c r="A50" s="12"/>
      <c r="B50" s="67" t="s">
        <v>228</v>
      </c>
      <c r="C50" s="68">
        <v>420398</v>
      </c>
      <c r="D50" s="68"/>
      <c r="E50" s="56"/>
    </row>
    <row r="51" spans="1:16" ht="15.75" thickBot="1">
      <c r="A51" s="12"/>
      <c r="B51" s="82"/>
      <c r="C51" s="94"/>
      <c r="D51" s="94"/>
      <c r="E51" s="38"/>
    </row>
    <row r="52" spans="1:16">
      <c r="A52" s="12"/>
      <c r="B52" s="42" t="s">
        <v>220</v>
      </c>
      <c r="C52" s="46" t="s">
        <v>164</v>
      </c>
      <c r="D52" s="48">
        <v>820260</v>
      </c>
      <c r="E52" s="44"/>
    </row>
    <row r="53" spans="1:16" ht="15.75" thickBot="1">
      <c r="A53" s="12"/>
      <c r="B53" s="61"/>
      <c r="C53" s="63"/>
      <c r="D53" s="64"/>
      <c r="E53" s="62"/>
    </row>
    <row r="54" spans="1:16" ht="15.75" thickTop="1">
      <c r="A54" s="12"/>
      <c r="B54" s="11"/>
      <c r="C54" s="98"/>
      <c r="D54" s="98"/>
      <c r="E54" s="98"/>
    </row>
    <row r="55" spans="1:16" ht="25.5" customHeight="1">
      <c r="A55" s="12"/>
      <c r="B55" s="56" t="s">
        <v>229</v>
      </c>
      <c r="C55" s="56"/>
      <c r="D55" s="56"/>
      <c r="E55" s="56"/>
      <c r="F55" s="56"/>
      <c r="G55" s="56"/>
      <c r="H55" s="56"/>
      <c r="I55" s="56"/>
      <c r="J55" s="56"/>
      <c r="K55" s="56"/>
      <c r="L55" s="56"/>
      <c r="M55" s="56"/>
      <c r="N55" s="56"/>
      <c r="O55" s="56"/>
      <c r="P55" s="56"/>
    </row>
  </sheetData>
  <mergeCells count="158">
    <mergeCell ref="B55:P55"/>
    <mergeCell ref="B4:P4"/>
    <mergeCell ref="B5:P5"/>
    <mergeCell ref="B6:P6"/>
    <mergeCell ref="B7:P7"/>
    <mergeCell ref="B29:P29"/>
    <mergeCell ref="B34:P34"/>
    <mergeCell ref="B52:B53"/>
    <mergeCell ref="C52:C53"/>
    <mergeCell ref="D52:D53"/>
    <mergeCell ref="E52:E53"/>
    <mergeCell ref="C54:E54"/>
    <mergeCell ref="A1:A2"/>
    <mergeCell ref="B1:P1"/>
    <mergeCell ref="B2:P2"/>
    <mergeCell ref="B3:P3"/>
    <mergeCell ref="A4:A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M27:M28"/>
    <mergeCell ref="N27:N28"/>
    <mergeCell ref="O27:O28"/>
    <mergeCell ref="P27:P28"/>
    <mergeCell ref="B37:E37"/>
    <mergeCell ref="C39:E39"/>
    <mergeCell ref="B35:P35"/>
    <mergeCell ref="B36:P36"/>
    <mergeCell ref="G27:G28"/>
    <mergeCell ref="H27:H28"/>
    <mergeCell ref="I27:I28"/>
    <mergeCell ref="J27:J28"/>
    <mergeCell ref="K27:K28"/>
    <mergeCell ref="L27:L28"/>
    <mergeCell ref="J25:K26"/>
    <mergeCell ref="L25:L26"/>
    <mergeCell ref="M25:M26"/>
    <mergeCell ref="N25:O26"/>
    <mergeCell ref="P25:P26"/>
    <mergeCell ref="B27:B28"/>
    <mergeCell ref="C27:C28"/>
    <mergeCell ref="D27:D28"/>
    <mergeCell ref="E27:E28"/>
    <mergeCell ref="F27:F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8:P8"/>
    <mergeCell ref="F10:H10"/>
    <mergeCell ref="J10:L10"/>
    <mergeCell ref="N10:P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1.28515625" bestFit="1" customWidth="1"/>
    <col min="2" max="2" width="36.5703125" bestFit="1" customWidth="1"/>
    <col min="3" max="3" width="7.42578125" customWidth="1"/>
    <col min="4" max="5" width="28.85546875" customWidth="1"/>
    <col min="6" max="6" width="5.85546875" customWidth="1"/>
    <col min="7" max="7" width="7.42578125" customWidth="1"/>
    <col min="8" max="8" width="28.85546875" customWidth="1"/>
    <col min="9" max="9" width="5.8554687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40" t="s">
        <v>5</v>
      </c>
      <c r="C3" s="40"/>
      <c r="D3" s="40"/>
      <c r="E3" s="40"/>
      <c r="F3" s="40"/>
      <c r="G3" s="40"/>
      <c r="H3" s="40"/>
      <c r="I3" s="40"/>
    </row>
    <row r="4" spans="1:9" ht="15" customHeight="1">
      <c r="A4" s="12" t="s">
        <v>230</v>
      </c>
      <c r="B4" s="40" t="s">
        <v>5</v>
      </c>
      <c r="C4" s="40"/>
      <c r="D4" s="40"/>
      <c r="E4" s="40"/>
      <c r="F4" s="40"/>
      <c r="G4" s="40"/>
      <c r="H4" s="40"/>
      <c r="I4" s="40"/>
    </row>
    <row r="5" spans="1:9">
      <c r="A5" s="12"/>
      <c r="B5" s="71" t="s">
        <v>232</v>
      </c>
      <c r="C5" s="71"/>
      <c r="D5" s="71"/>
      <c r="E5" s="71"/>
      <c r="F5" s="71"/>
      <c r="G5" s="71"/>
      <c r="H5" s="71"/>
      <c r="I5" s="71"/>
    </row>
    <row r="6" spans="1:9">
      <c r="A6" s="12"/>
      <c r="B6" s="40"/>
      <c r="C6" s="40"/>
      <c r="D6" s="40"/>
      <c r="E6" s="40"/>
      <c r="F6" s="40"/>
      <c r="G6" s="40"/>
      <c r="H6" s="40"/>
      <c r="I6" s="40"/>
    </row>
    <row r="7" spans="1:9">
      <c r="A7" s="12"/>
      <c r="B7" s="74" t="s">
        <v>233</v>
      </c>
      <c r="C7" s="74"/>
      <c r="D7" s="74"/>
      <c r="E7" s="74"/>
      <c r="F7" s="74"/>
      <c r="G7" s="74"/>
      <c r="H7" s="74"/>
      <c r="I7" s="74"/>
    </row>
    <row r="8" spans="1:9" ht="51" customHeight="1">
      <c r="A8" s="12"/>
      <c r="B8" s="56" t="s">
        <v>234</v>
      </c>
      <c r="C8" s="56"/>
      <c r="D8" s="56"/>
      <c r="E8" s="56"/>
      <c r="F8" s="56"/>
      <c r="G8" s="56"/>
      <c r="H8" s="56"/>
      <c r="I8" s="56"/>
    </row>
    <row r="9" spans="1:9">
      <c r="A9" s="12"/>
      <c r="B9" s="40"/>
      <c r="C9" s="40"/>
      <c r="D9" s="40"/>
      <c r="E9" s="40"/>
      <c r="F9" s="40"/>
      <c r="G9" s="40"/>
      <c r="H9" s="40"/>
      <c r="I9" s="40"/>
    </row>
    <row r="10" spans="1:9" ht="153" customHeight="1">
      <c r="A10" s="12"/>
      <c r="B10" s="56" t="s">
        <v>235</v>
      </c>
      <c r="C10" s="56"/>
      <c r="D10" s="56"/>
      <c r="E10" s="56"/>
      <c r="F10" s="56"/>
      <c r="G10" s="56"/>
      <c r="H10" s="56"/>
      <c r="I10" s="56"/>
    </row>
    <row r="11" spans="1:9">
      <c r="A11" s="12"/>
      <c r="B11" s="40"/>
      <c r="C11" s="40"/>
      <c r="D11" s="40"/>
      <c r="E11" s="40"/>
      <c r="F11" s="40"/>
      <c r="G11" s="40"/>
      <c r="H11" s="40"/>
      <c r="I11" s="40"/>
    </row>
    <row r="12" spans="1:9">
      <c r="A12" s="12"/>
      <c r="B12" s="57" t="s">
        <v>236</v>
      </c>
      <c r="C12" s="57"/>
      <c r="D12" s="57"/>
      <c r="E12" s="57"/>
      <c r="F12" s="57"/>
      <c r="G12" s="57"/>
      <c r="H12" s="57"/>
      <c r="I12" s="57"/>
    </row>
    <row r="13" spans="1:9">
      <c r="A13" s="12"/>
      <c r="B13" s="121"/>
      <c r="C13" s="121"/>
      <c r="D13" s="121"/>
      <c r="E13" s="121"/>
      <c r="F13" s="121"/>
      <c r="G13" s="121"/>
      <c r="H13" s="121"/>
      <c r="I13" s="121"/>
    </row>
    <row r="14" spans="1:9">
      <c r="A14" s="12"/>
      <c r="B14" s="30"/>
      <c r="C14" s="30"/>
      <c r="D14" s="30"/>
      <c r="E14" s="30"/>
    </row>
    <row r="15" spans="1:9">
      <c r="A15" s="12"/>
      <c r="B15" s="13"/>
      <c r="C15" s="13"/>
      <c r="D15" s="13"/>
      <c r="E15" s="13"/>
    </row>
    <row r="16" spans="1:9" ht="15.75" thickBot="1">
      <c r="A16" s="12"/>
      <c r="B16" s="96"/>
      <c r="C16" s="97" t="s">
        <v>237</v>
      </c>
      <c r="D16" s="97"/>
      <c r="E16" s="97"/>
    </row>
    <row r="17" spans="1:5">
      <c r="A17" s="12"/>
      <c r="B17" s="46" t="s">
        <v>238</v>
      </c>
      <c r="C17" s="46" t="s">
        <v>164</v>
      </c>
      <c r="D17" s="48">
        <v>1343</v>
      </c>
      <c r="E17" s="44"/>
    </row>
    <row r="18" spans="1:5">
      <c r="A18" s="12"/>
      <c r="B18" s="70"/>
      <c r="C18" s="70"/>
      <c r="D18" s="53"/>
      <c r="E18" s="52"/>
    </row>
    <row r="19" spans="1:5">
      <c r="A19" s="12"/>
      <c r="B19" s="57" t="s">
        <v>41</v>
      </c>
      <c r="C19" s="68">
        <v>3259</v>
      </c>
      <c r="D19" s="68"/>
      <c r="E19" s="56"/>
    </row>
    <row r="20" spans="1:5">
      <c r="A20" s="12"/>
      <c r="B20" s="57"/>
      <c r="C20" s="68"/>
      <c r="D20" s="68"/>
      <c r="E20" s="56"/>
    </row>
    <row r="21" spans="1:5">
      <c r="A21" s="12"/>
      <c r="B21" s="70" t="s">
        <v>239</v>
      </c>
      <c r="C21" s="53">
        <v>76563</v>
      </c>
      <c r="D21" s="53"/>
      <c r="E21" s="52"/>
    </row>
    <row r="22" spans="1:5">
      <c r="A22" s="12"/>
      <c r="B22" s="70"/>
      <c r="C22" s="53"/>
      <c r="D22" s="53"/>
      <c r="E22" s="52"/>
    </row>
    <row r="23" spans="1:5">
      <c r="A23" s="12"/>
      <c r="B23" s="57" t="s">
        <v>240</v>
      </c>
      <c r="C23" s="68">
        <v>7444</v>
      </c>
      <c r="D23" s="68"/>
      <c r="E23" s="56"/>
    </row>
    <row r="24" spans="1:5">
      <c r="A24" s="12"/>
      <c r="B24" s="57"/>
      <c r="C24" s="68"/>
      <c r="D24" s="68"/>
      <c r="E24" s="56"/>
    </row>
    <row r="25" spans="1:5">
      <c r="A25" s="12"/>
      <c r="B25" s="70" t="s">
        <v>38</v>
      </c>
      <c r="C25" s="53">
        <v>20000</v>
      </c>
      <c r="D25" s="53"/>
      <c r="E25" s="52"/>
    </row>
    <row r="26" spans="1:5">
      <c r="A26" s="12"/>
      <c r="B26" s="70"/>
      <c r="C26" s="53"/>
      <c r="D26" s="53"/>
      <c r="E26" s="52"/>
    </row>
    <row r="27" spans="1:5">
      <c r="A27" s="12"/>
      <c r="B27" s="57" t="s">
        <v>241</v>
      </c>
      <c r="C27" s="68">
        <v>27800</v>
      </c>
      <c r="D27" s="68"/>
      <c r="E27" s="56"/>
    </row>
    <row r="28" spans="1:5">
      <c r="A28" s="12"/>
      <c r="B28" s="57"/>
      <c r="C28" s="68"/>
      <c r="D28" s="68"/>
      <c r="E28" s="56"/>
    </row>
    <row r="29" spans="1:5">
      <c r="A29" s="12"/>
      <c r="B29" s="70" t="s">
        <v>242</v>
      </c>
      <c r="C29" s="53">
        <v>78857</v>
      </c>
      <c r="D29" s="53"/>
      <c r="E29" s="52"/>
    </row>
    <row r="30" spans="1:5" ht="15.75" thickBot="1">
      <c r="A30" s="12"/>
      <c r="B30" s="103"/>
      <c r="C30" s="85"/>
      <c r="D30" s="85"/>
      <c r="E30" s="84"/>
    </row>
    <row r="31" spans="1:5">
      <c r="A31" s="12"/>
      <c r="B31" s="104" t="s">
        <v>243</v>
      </c>
      <c r="C31" s="106" t="s">
        <v>164</v>
      </c>
      <c r="D31" s="108">
        <v>215266</v>
      </c>
      <c r="E31" s="36"/>
    </row>
    <row r="32" spans="1:5">
      <c r="A32" s="12"/>
      <c r="B32" s="105"/>
      <c r="C32" s="107"/>
      <c r="D32" s="109"/>
      <c r="E32" s="37"/>
    </row>
    <row r="33" spans="1:9">
      <c r="A33" s="12"/>
      <c r="B33" s="70" t="s">
        <v>122</v>
      </c>
      <c r="C33" s="70" t="s">
        <v>164</v>
      </c>
      <c r="D33" s="53">
        <v>1955</v>
      </c>
      <c r="E33" s="52"/>
    </row>
    <row r="34" spans="1:9">
      <c r="A34" s="12"/>
      <c r="B34" s="70"/>
      <c r="C34" s="70"/>
      <c r="D34" s="53"/>
      <c r="E34" s="52"/>
    </row>
    <row r="35" spans="1:9">
      <c r="A35" s="12"/>
      <c r="B35" s="57" t="s">
        <v>244</v>
      </c>
      <c r="C35" s="68">
        <v>4361</v>
      </c>
      <c r="D35" s="68"/>
      <c r="E35" s="56"/>
    </row>
    <row r="36" spans="1:9" ht="15.75" thickBot="1">
      <c r="A36" s="12"/>
      <c r="B36" s="60"/>
      <c r="C36" s="94"/>
      <c r="D36" s="94"/>
      <c r="E36" s="38"/>
    </row>
    <row r="37" spans="1:9">
      <c r="A37" s="12"/>
      <c r="B37" s="110" t="s">
        <v>245</v>
      </c>
      <c r="C37" s="46" t="s">
        <v>164</v>
      </c>
      <c r="D37" s="48">
        <v>6316</v>
      </c>
      <c r="E37" s="44"/>
    </row>
    <row r="38" spans="1:9" ht="15.75" thickBot="1">
      <c r="A38" s="12"/>
      <c r="B38" s="111"/>
      <c r="C38" s="103"/>
      <c r="D38" s="85"/>
      <c r="E38" s="84"/>
    </row>
    <row r="39" spans="1:9">
      <c r="A39" s="12"/>
      <c r="B39" s="113" t="s">
        <v>246</v>
      </c>
      <c r="C39" s="115" t="s">
        <v>164</v>
      </c>
      <c r="D39" s="117">
        <v>208950</v>
      </c>
      <c r="E39" s="36"/>
    </row>
    <row r="40" spans="1:9" ht="15.75" thickBot="1">
      <c r="A40" s="12"/>
      <c r="B40" s="114"/>
      <c r="C40" s="116"/>
      <c r="D40" s="118"/>
      <c r="E40" s="119"/>
    </row>
    <row r="41" spans="1:9" ht="15.75" thickTop="1">
      <c r="A41" s="12"/>
      <c r="B41" s="40"/>
      <c r="C41" s="40"/>
      <c r="D41" s="40"/>
      <c r="E41" s="40"/>
      <c r="F41" s="40"/>
      <c r="G41" s="40"/>
      <c r="H41" s="40"/>
      <c r="I41" s="40"/>
    </row>
    <row r="42" spans="1:9" ht="63.75" customHeight="1">
      <c r="A42" s="12"/>
      <c r="B42" s="57" t="s">
        <v>247</v>
      </c>
      <c r="C42" s="57"/>
      <c r="D42" s="57"/>
      <c r="E42" s="57"/>
      <c r="F42" s="57"/>
      <c r="G42" s="57"/>
      <c r="H42" s="57"/>
      <c r="I42" s="57"/>
    </row>
    <row r="43" spans="1:9">
      <c r="A43" s="12"/>
      <c r="B43" s="40"/>
      <c r="C43" s="40"/>
      <c r="D43" s="40"/>
      <c r="E43" s="40"/>
      <c r="F43" s="40"/>
      <c r="G43" s="40"/>
      <c r="H43" s="40"/>
      <c r="I43" s="40"/>
    </row>
    <row r="44" spans="1:9" ht="63.75" customHeight="1">
      <c r="A44" s="12"/>
      <c r="B44" s="57" t="s">
        <v>248</v>
      </c>
      <c r="C44" s="57"/>
      <c r="D44" s="57"/>
      <c r="E44" s="57"/>
      <c r="F44" s="57"/>
      <c r="G44" s="57"/>
      <c r="H44" s="57"/>
      <c r="I44" s="57"/>
    </row>
    <row r="45" spans="1:9">
      <c r="A45" s="12"/>
      <c r="B45" s="40"/>
      <c r="C45" s="40"/>
      <c r="D45" s="40"/>
      <c r="E45" s="40"/>
      <c r="F45" s="40"/>
      <c r="G45" s="40"/>
      <c r="H45" s="40"/>
      <c r="I45" s="40"/>
    </row>
    <row r="46" spans="1:9" ht="102" customHeight="1">
      <c r="A46" s="12"/>
      <c r="B46" s="56" t="s">
        <v>249</v>
      </c>
      <c r="C46" s="56"/>
      <c r="D46" s="56"/>
      <c r="E46" s="56"/>
      <c r="F46" s="56"/>
      <c r="G46" s="56"/>
      <c r="H46" s="56"/>
      <c r="I46" s="56"/>
    </row>
    <row r="47" spans="1:9">
      <c r="A47" s="12"/>
      <c r="B47" s="40"/>
      <c r="C47" s="40"/>
      <c r="D47" s="40"/>
      <c r="E47" s="40"/>
      <c r="F47" s="40"/>
      <c r="G47" s="40"/>
      <c r="H47" s="40"/>
      <c r="I47" s="40"/>
    </row>
    <row r="48" spans="1:9" ht="63.75" customHeight="1">
      <c r="A48" s="12"/>
      <c r="B48" s="57" t="s">
        <v>250</v>
      </c>
      <c r="C48" s="57"/>
      <c r="D48" s="57"/>
      <c r="E48" s="57"/>
      <c r="F48" s="57"/>
      <c r="G48" s="57"/>
      <c r="H48" s="57"/>
      <c r="I48" s="57"/>
    </row>
    <row r="49" spans="1:9">
      <c r="A49" s="12"/>
      <c r="B49" s="121"/>
      <c r="C49" s="121"/>
      <c r="D49" s="121"/>
      <c r="E49" s="121"/>
      <c r="F49" s="121"/>
      <c r="G49" s="121"/>
      <c r="H49" s="121"/>
      <c r="I49" s="121"/>
    </row>
    <row r="50" spans="1:9">
      <c r="A50" s="12"/>
      <c r="B50" s="30"/>
      <c r="C50" s="30"/>
      <c r="D50" s="30"/>
      <c r="E50" s="30"/>
      <c r="F50" s="30"/>
      <c r="G50" s="30"/>
      <c r="H50" s="30"/>
      <c r="I50" s="30"/>
    </row>
    <row r="51" spans="1:9">
      <c r="A51" s="12"/>
      <c r="B51" s="13"/>
      <c r="C51" s="13"/>
      <c r="D51" s="13"/>
      <c r="E51" s="13"/>
      <c r="F51" s="13"/>
      <c r="G51" s="13"/>
      <c r="H51" s="13"/>
      <c r="I51" s="13"/>
    </row>
    <row r="52" spans="1:9">
      <c r="A52" s="12"/>
      <c r="B52" s="56"/>
      <c r="C52" s="56"/>
      <c r="D52" s="120" t="s">
        <v>251</v>
      </c>
      <c r="E52" s="120"/>
      <c r="F52" s="120"/>
      <c r="G52" s="120"/>
      <c r="H52" s="120"/>
      <c r="I52" s="120"/>
    </row>
    <row r="53" spans="1:9">
      <c r="A53" s="12"/>
      <c r="B53" s="56"/>
      <c r="C53" s="56"/>
      <c r="D53" s="120" t="s">
        <v>252</v>
      </c>
      <c r="E53" s="120"/>
      <c r="F53" s="120"/>
      <c r="G53" s="120"/>
      <c r="H53" s="120"/>
      <c r="I53" s="120"/>
    </row>
    <row r="54" spans="1:9" ht="15.75" thickBot="1">
      <c r="A54" s="12"/>
      <c r="B54" s="96"/>
      <c r="C54" s="96"/>
      <c r="D54" s="97">
        <v>2014</v>
      </c>
      <c r="E54" s="97"/>
      <c r="F54" s="97"/>
      <c r="G54" s="97">
        <v>2013</v>
      </c>
      <c r="H54" s="97"/>
      <c r="I54" s="97"/>
    </row>
    <row r="55" spans="1:9">
      <c r="A55" s="12"/>
      <c r="B55" s="46" t="s">
        <v>253</v>
      </c>
      <c r="C55" s="44"/>
      <c r="D55" s="46" t="s">
        <v>164</v>
      </c>
      <c r="E55" s="48">
        <v>130298</v>
      </c>
      <c r="F55" s="44"/>
      <c r="G55" s="46" t="s">
        <v>164</v>
      </c>
      <c r="H55" s="48">
        <v>126192</v>
      </c>
      <c r="I55" s="44"/>
    </row>
    <row r="56" spans="1:9">
      <c r="A56" s="12"/>
      <c r="B56" s="70"/>
      <c r="C56" s="52"/>
      <c r="D56" s="70"/>
      <c r="E56" s="53"/>
      <c r="F56" s="52"/>
      <c r="G56" s="70"/>
      <c r="H56" s="53"/>
      <c r="I56" s="52"/>
    </row>
    <row r="57" spans="1:9" ht="26.25">
      <c r="A57" s="12"/>
      <c r="B57" s="26" t="s">
        <v>254</v>
      </c>
      <c r="C57" s="11"/>
      <c r="D57" s="26" t="s">
        <v>164</v>
      </c>
      <c r="E57" s="25" t="s">
        <v>255</v>
      </c>
      <c r="F57" s="26" t="s">
        <v>167</v>
      </c>
      <c r="G57" s="26" t="s">
        <v>164</v>
      </c>
      <c r="H57" s="25" t="s">
        <v>256</v>
      </c>
      <c r="I57" s="26" t="s">
        <v>167</v>
      </c>
    </row>
    <row r="58" spans="1:9" ht="26.25">
      <c r="A58" s="12"/>
      <c r="B58" s="22" t="s">
        <v>257</v>
      </c>
      <c r="C58" s="20"/>
      <c r="D58" s="22" t="s">
        <v>164</v>
      </c>
      <c r="E58" s="28" t="s">
        <v>206</v>
      </c>
      <c r="F58" s="22" t="s">
        <v>167</v>
      </c>
      <c r="G58" s="22" t="s">
        <v>164</v>
      </c>
      <c r="H58" s="28" t="s">
        <v>258</v>
      </c>
      <c r="I58" s="22" t="s">
        <v>167</v>
      </c>
    </row>
  </sheetData>
  <mergeCells count="82">
    <mergeCell ref="B49:I49"/>
    <mergeCell ref="B43:I43"/>
    <mergeCell ref="B44:I44"/>
    <mergeCell ref="B45:I45"/>
    <mergeCell ref="B46:I46"/>
    <mergeCell ref="B47:I47"/>
    <mergeCell ref="B48:I48"/>
    <mergeCell ref="B9:I9"/>
    <mergeCell ref="B10:I10"/>
    <mergeCell ref="B11:I11"/>
    <mergeCell ref="B12:I12"/>
    <mergeCell ref="B13:I13"/>
    <mergeCell ref="B41:I41"/>
    <mergeCell ref="A1:A2"/>
    <mergeCell ref="B1:I1"/>
    <mergeCell ref="B2:I2"/>
    <mergeCell ref="B3:I3"/>
    <mergeCell ref="A4:A58"/>
    <mergeCell ref="B4:I4"/>
    <mergeCell ref="B5:I5"/>
    <mergeCell ref="B6:I6"/>
    <mergeCell ref="B7:I7"/>
    <mergeCell ref="B8:I8"/>
    <mergeCell ref="D54:F54"/>
    <mergeCell ref="G54:I54"/>
    <mergeCell ref="B55:B56"/>
    <mergeCell ref="C55:C56"/>
    <mergeCell ref="D55:D56"/>
    <mergeCell ref="E55:E56"/>
    <mergeCell ref="F55:F56"/>
    <mergeCell ref="G55:G56"/>
    <mergeCell ref="H55:H56"/>
    <mergeCell ref="I55:I56"/>
    <mergeCell ref="B39:B40"/>
    <mergeCell ref="C39:C40"/>
    <mergeCell ref="D39:D40"/>
    <mergeCell ref="E39:E40"/>
    <mergeCell ref="B50:I50"/>
    <mergeCell ref="B52:B53"/>
    <mergeCell ref="C52:C53"/>
    <mergeCell ref="D52:I52"/>
    <mergeCell ref="D53:I53"/>
    <mergeCell ref="B42:I42"/>
    <mergeCell ref="B35:B36"/>
    <mergeCell ref="C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 customWidth="1"/>
    <col min="4" max="4" width="11.42578125" customWidth="1"/>
    <col min="5" max="5" width="13.7109375" customWidth="1"/>
    <col min="6" max="6" width="3" customWidth="1"/>
    <col min="7" max="7" width="9.85546875" customWidth="1"/>
    <col min="8" max="8" width="3" customWidth="1"/>
    <col min="9" max="9" width="13.7109375" customWidth="1"/>
    <col min="10" max="10" width="11.42578125" customWidth="1"/>
    <col min="11" max="11" width="2.28515625" customWidth="1"/>
    <col min="12" max="12" width="3" customWidth="1"/>
    <col min="13" max="13" width="13.7109375" customWidth="1"/>
    <col min="14" max="14" width="2.28515625" customWidth="1"/>
  </cols>
  <sheetData>
    <row r="1" spans="1:14" ht="15" customHeight="1">
      <c r="A1" s="7" t="s">
        <v>2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0</v>
      </c>
      <c r="B3" s="40" t="s">
        <v>5</v>
      </c>
      <c r="C3" s="40"/>
      <c r="D3" s="40"/>
      <c r="E3" s="40"/>
      <c r="F3" s="40"/>
      <c r="G3" s="40"/>
      <c r="H3" s="40"/>
      <c r="I3" s="40"/>
      <c r="J3" s="40"/>
      <c r="K3" s="40"/>
      <c r="L3" s="40"/>
      <c r="M3" s="40"/>
      <c r="N3" s="40"/>
    </row>
    <row r="4" spans="1:14" ht="15" customHeight="1">
      <c r="A4" s="12" t="s">
        <v>259</v>
      </c>
      <c r="B4" s="40" t="s">
        <v>5</v>
      </c>
      <c r="C4" s="40"/>
      <c r="D4" s="40"/>
      <c r="E4" s="40"/>
      <c r="F4" s="40"/>
      <c r="G4" s="40"/>
      <c r="H4" s="40"/>
      <c r="I4" s="40"/>
      <c r="J4" s="40"/>
      <c r="K4" s="40"/>
      <c r="L4" s="40"/>
      <c r="M4" s="40"/>
      <c r="N4" s="40"/>
    </row>
    <row r="5" spans="1:14">
      <c r="A5" s="12"/>
      <c r="B5" s="71" t="s">
        <v>259</v>
      </c>
      <c r="C5" s="71"/>
      <c r="D5" s="71"/>
      <c r="E5" s="71"/>
      <c r="F5" s="71"/>
      <c r="G5" s="71"/>
      <c r="H5" s="71"/>
      <c r="I5" s="71"/>
      <c r="J5" s="71"/>
      <c r="K5" s="71"/>
      <c r="L5" s="71"/>
      <c r="M5" s="71"/>
      <c r="N5" s="71"/>
    </row>
    <row r="6" spans="1:14">
      <c r="A6" s="12"/>
      <c r="B6" s="56" t="s">
        <v>261</v>
      </c>
      <c r="C6" s="56"/>
      <c r="D6" s="56"/>
      <c r="E6" s="56"/>
      <c r="F6" s="56"/>
      <c r="G6" s="56"/>
      <c r="H6" s="56"/>
      <c r="I6" s="56"/>
      <c r="J6" s="56"/>
      <c r="K6" s="56"/>
      <c r="L6" s="56"/>
      <c r="M6" s="56"/>
      <c r="N6" s="56"/>
    </row>
    <row r="7" spans="1:14">
      <c r="A7" s="12"/>
      <c r="B7" s="30"/>
      <c r="C7" s="30"/>
      <c r="D7" s="30"/>
      <c r="E7" s="30"/>
      <c r="F7" s="30"/>
      <c r="G7" s="30"/>
      <c r="H7" s="30"/>
      <c r="I7" s="30"/>
      <c r="J7" s="30"/>
      <c r="K7" s="30"/>
      <c r="L7" s="30"/>
      <c r="M7" s="30"/>
      <c r="N7" s="30"/>
    </row>
    <row r="8" spans="1:14">
      <c r="A8" s="12"/>
      <c r="B8" s="13"/>
      <c r="C8" s="13"/>
      <c r="D8" s="13"/>
      <c r="E8" s="13"/>
      <c r="F8" s="13"/>
      <c r="G8" s="13"/>
      <c r="H8" s="13"/>
      <c r="I8" s="13"/>
      <c r="J8" s="13"/>
      <c r="K8" s="13"/>
      <c r="L8" s="13"/>
      <c r="M8" s="13"/>
      <c r="N8" s="13"/>
    </row>
    <row r="9" spans="1:14" ht="15.75" thickBot="1">
      <c r="A9" s="12"/>
      <c r="B9" s="11"/>
      <c r="C9" s="11"/>
      <c r="D9" s="86">
        <v>41943</v>
      </c>
      <c r="E9" s="86"/>
      <c r="F9" s="86"/>
      <c r="G9" s="11"/>
      <c r="H9" s="86">
        <v>41851</v>
      </c>
      <c r="I9" s="86"/>
      <c r="J9" s="86"/>
      <c r="K9" s="11"/>
      <c r="L9" s="86">
        <v>41578</v>
      </c>
      <c r="M9" s="86"/>
      <c r="N9" s="86"/>
    </row>
    <row r="10" spans="1:14">
      <c r="A10" s="12"/>
      <c r="B10" s="42" t="s">
        <v>262</v>
      </c>
      <c r="C10" s="44"/>
      <c r="D10" s="46" t="s">
        <v>164</v>
      </c>
      <c r="E10" s="48">
        <v>409060</v>
      </c>
      <c r="F10" s="44"/>
      <c r="G10" s="44"/>
      <c r="H10" s="46" t="s">
        <v>164</v>
      </c>
      <c r="I10" s="48">
        <v>348328</v>
      </c>
      <c r="J10" s="44"/>
      <c r="K10" s="44"/>
      <c r="L10" s="46" t="s">
        <v>164</v>
      </c>
      <c r="M10" s="48">
        <v>343971</v>
      </c>
      <c r="N10" s="44"/>
    </row>
    <row r="11" spans="1:14">
      <c r="A11" s="12"/>
      <c r="B11" s="43"/>
      <c r="C11" s="45"/>
      <c r="D11" s="47"/>
      <c r="E11" s="49"/>
      <c r="F11" s="45"/>
      <c r="G11" s="45"/>
      <c r="H11" s="47"/>
      <c r="I11" s="49"/>
      <c r="J11" s="45"/>
      <c r="K11" s="45"/>
      <c r="L11" s="47"/>
      <c r="M11" s="49"/>
      <c r="N11" s="45"/>
    </row>
    <row r="12" spans="1:14">
      <c r="A12" s="12"/>
      <c r="B12" s="67" t="s">
        <v>263</v>
      </c>
      <c r="C12" s="56"/>
      <c r="D12" s="68">
        <v>948932</v>
      </c>
      <c r="E12" s="68"/>
      <c r="F12" s="56"/>
      <c r="G12" s="56"/>
      <c r="H12" s="68">
        <v>907280</v>
      </c>
      <c r="I12" s="68"/>
      <c r="J12" s="56"/>
      <c r="K12" s="56"/>
      <c r="L12" s="68">
        <v>885054</v>
      </c>
      <c r="M12" s="68"/>
      <c r="N12" s="56"/>
    </row>
    <row r="13" spans="1:14">
      <c r="A13" s="12"/>
      <c r="B13" s="67"/>
      <c r="C13" s="56"/>
      <c r="D13" s="68"/>
      <c r="E13" s="68"/>
      <c r="F13" s="56"/>
      <c r="G13" s="56"/>
      <c r="H13" s="68"/>
      <c r="I13" s="68"/>
      <c r="J13" s="56"/>
      <c r="K13" s="56"/>
      <c r="L13" s="68"/>
      <c r="M13" s="68"/>
      <c r="N13" s="56"/>
    </row>
    <row r="14" spans="1:14">
      <c r="A14" s="12"/>
      <c r="B14" s="69" t="s">
        <v>264</v>
      </c>
      <c r="C14" s="52"/>
      <c r="D14" s="53">
        <v>731782</v>
      </c>
      <c r="E14" s="53"/>
      <c r="F14" s="52"/>
      <c r="G14" s="52"/>
      <c r="H14" s="53">
        <v>700745</v>
      </c>
      <c r="I14" s="53"/>
      <c r="J14" s="52"/>
      <c r="K14" s="52"/>
      <c r="L14" s="53">
        <v>647856</v>
      </c>
      <c r="M14" s="53"/>
      <c r="N14" s="52"/>
    </row>
    <row r="15" spans="1:14">
      <c r="A15" s="12"/>
      <c r="B15" s="69"/>
      <c r="C15" s="52"/>
      <c r="D15" s="53"/>
      <c r="E15" s="53"/>
      <c r="F15" s="52"/>
      <c r="G15" s="52"/>
      <c r="H15" s="53"/>
      <c r="I15" s="53"/>
      <c r="J15" s="52"/>
      <c r="K15" s="52"/>
      <c r="L15" s="53"/>
      <c r="M15" s="53"/>
      <c r="N15" s="52"/>
    </row>
    <row r="16" spans="1:14">
      <c r="A16" s="12"/>
      <c r="B16" s="67" t="s">
        <v>265</v>
      </c>
      <c r="C16" s="56"/>
      <c r="D16" s="68">
        <v>268536</v>
      </c>
      <c r="E16" s="68"/>
      <c r="F16" s="56"/>
      <c r="G16" s="56"/>
      <c r="H16" s="68">
        <v>269209</v>
      </c>
      <c r="I16" s="68"/>
      <c r="J16" s="56"/>
      <c r="K16" s="56"/>
      <c r="L16" s="68">
        <v>262334</v>
      </c>
      <c r="M16" s="68"/>
      <c r="N16" s="56"/>
    </row>
    <row r="17" spans="1:14">
      <c r="A17" s="12"/>
      <c r="B17" s="67"/>
      <c r="C17" s="56"/>
      <c r="D17" s="68"/>
      <c r="E17" s="68"/>
      <c r="F17" s="56"/>
      <c r="G17" s="56"/>
      <c r="H17" s="68"/>
      <c r="I17" s="68"/>
      <c r="J17" s="56"/>
      <c r="K17" s="56"/>
      <c r="L17" s="68"/>
      <c r="M17" s="68"/>
      <c r="N17" s="56"/>
    </row>
    <row r="18" spans="1:14">
      <c r="A18" s="12"/>
      <c r="B18" s="69" t="s">
        <v>266</v>
      </c>
      <c r="C18" s="52"/>
      <c r="D18" s="53">
        <v>98899</v>
      </c>
      <c r="E18" s="53"/>
      <c r="F18" s="52"/>
      <c r="G18" s="52"/>
      <c r="H18" s="53">
        <v>98653</v>
      </c>
      <c r="I18" s="53"/>
      <c r="J18" s="52"/>
      <c r="K18" s="52"/>
      <c r="L18" s="53">
        <v>93188</v>
      </c>
      <c r="M18" s="53"/>
      <c r="N18" s="52"/>
    </row>
    <row r="19" spans="1:14">
      <c r="A19" s="12"/>
      <c r="B19" s="69"/>
      <c r="C19" s="52"/>
      <c r="D19" s="53"/>
      <c r="E19" s="53"/>
      <c r="F19" s="52"/>
      <c r="G19" s="52"/>
      <c r="H19" s="53"/>
      <c r="I19" s="53"/>
      <c r="J19" s="52"/>
      <c r="K19" s="52"/>
      <c r="L19" s="53"/>
      <c r="M19" s="53"/>
      <c r="N19" s="52"/>
    </row>
    <row r="20" spans="1:14">
      <c r="A20" s="12"/>
      <c r="B20" s="67" t="s">
        <v>267</v>
      </c>
      <c r="C20" s="56"/>
      <c r="D20" s="68">
        <v>55788</v>
      </c>
      <c r="E20" s="68"/>
      <c r="F20" s="56"/>
      <c r="G20" s="56"/>
      <c r="H20" s="68">
        <v>55724</v>
      </c>
      <c r="I20" s="68"/>
      <c r="J20" s="56"/>
      <c r="K20" s="56"/>
      <c r="L20" s="68">
        <v>49789</v>
      </c>
      <c r="M20" s="68"/>
      <c r="N20" s="56"/>
    </row>
    <row r="21" spans="1:14">
      <c r="A21" s="12"/>
      <c r="B21" s="67"/>
      <c r="C21" s="56"/>
      <c r="D21" s="68"/>
      <c r="E21" s="68"/>
      <c r="F21" s="56"/>
      <c r="G21" s="56"/>
      <c r="H21" s="68"/>
      <c r="I21" s="68"/>
      <c r="J21" s="56"/>
      <c r="K21" s="56"/>
      <c r="L21" s="68"/>
      <c r="M21" s="68"/>
      <c r="N21" s="56"/>
    </row>
    <row r="22" spans="1:14">
      <c r="A22" s="12"/>
      <c r="B22" s="69" t="s">
        <v>268</v>
      </c>
      <c r="C22" s="52"/>
      <c r="D22" s="53">
        <v>74996</v>
      </c>
      <c r="E22" s="53"/>
      <c r="F22" s="52"/>
      <c r="G22" s="52"/>
      <c r="H22" s="53">
        <v>31487</v>
      </c>
      <c r="I22" s="53"/>
      <c r="J22" s="52"/>
      <c r="K22" s="52"/>
      <c r="L22" s="53">
        <v>88490</v>
      </c>
      <c r="M22" s="53"/>
      <c r="N22" s="52"/>
    </row>
    <row r="23" spans="1:14" ht="15.75" thickBot="1">
      <c r="A23" s="12"/>
      <c r="B23" s="83"/>
      <c r="C23" s="84"/>
      <c r="D23" s="85"/>
      <c r="E23" s="85"/>
      <c r="F23" s="84"/>
      <c r="G23" s="84"/>
      <c r="H23" s="85"/>
      <c r="I23" s="85"/>
      <c r="J23" s="84"/>
      <c r="K23" s="84"/>
      <c r="L23" s="85"/>
      <c r="M23" s="85"/>
      <c r="N23" s="84"/>
    </row>
    <row r="24" spans="1:14">
      <c r="A24" s="12"/>
      <c r="B24" s="104" t="s">
        <v>269</v>
      </c>
      <c r="C24" s="36"/>
      <c r="D24" s="117">
        <v>2587993</v>
      </c>
      <c r="E24" s="117"/>
      <c r="F24" s="36"/>
      <c r="G24" s="36"/>
      <c r="H24" s="117">
        <v>2411426</v>
      </c>
      <c r="I24" s="117"/>
      <c r="J24" s="36"/>
      <c r="K24" s="36"/>
      <c r="L24" s="117">
        <v>2370682</v>
      </c>
      <c r="M24" s="117"/>
      <c r="N24" s="36"/>
    </row>
    <row r="25" spans="1:14">
      <c r="A25" s="12"/>
      <c r="B25" s="105"/>
      <c r="C25" s="37"/>
      <c r="D25" s="122"/>
      <c r="E25" s="122"/>
      <c r="F25" s="37"/>
      <c r="G25" s="37"/>
      <c r="H25" s="122"/>
      <c r="I25" s="122"/>
      <c r="J25" s="37"/>
      <c r="K25" s="37"/>
      <c r="L25" s="122"/>
      <c r="M25" s="122"/>
      <c r="N25" s="37"/>
    </row>
    <row r="26" spans="1:14" ht="15.75" thickBot="1">
      <c r="A26" s="12"/>
      <c r="B26" s="18" t="s">
        <v>270</v>
      </c>
      <c r="C26" s="20"/>
      <c r="D26" s="123" t="s">
        <v>271</v>
      </c>
      <c r="E26" s="123"/>
      <c r="F26" s="22" t="s">
        <v>167</v>
      </c>
      <c r="G26" s="20"/>
      <c r="H26" s="123" t="s">
        <v>272</v>
      </c>
      <c r="I26" s="123"/>
      <c r="J26" s="22" t="s">
        <v>167</v>
      </c>
      <c r="K26" s="20"/>
      <c r="L26" s="123" t="s">
        <v>273</v>
      </c>
      <c r="M26" s="123"/>
      <c r="N26" s="22" t="s">
        <v>167</v>
      </c>
    </row>
    <row r="27" spans="1:14">
      <c r="A27" s="12"/>
      <c r="B27" s="104" t="s">
        <v>274</v>
      </c>
      <c r="C27" s="36"/>
      <c r="D27" s="115" t="s">
        <v>164</v>
      </c>
      <c r="E27" s="117">
        <v>1295530</v>
      </c>
      <c r="F27" s="36"/>
      <c r="G27" s="36"/>
      <c r="H27" s="115" t="s">
        <v>164</v>
      </c>
      <c r="I27" s="117">
        <v>1147990</v>
      </c>
      <c r="J27" s="36"/>
      <c r="K27" s="36"/>
      <c r="L27" s="115" t="s">
        <v>164</v>
      </c>
      <c r="M27" s="117">
        <v>1185513</v>
      </c>
      <c r="N27" s="36"/>
    </row>
    <row r="28" spans="1:14" ht="15.75" thickBot="1">
      <c r="A28" s="12"/>
      <c r="B28" s="124"/>
      <c r="C28" s="125"/>
      <c r="D28" s="126"/>
      <c r="E28" s="127"/>
      <c r="F28" s="125"/>
      <c r="G28" s="125"/>
      <c r="H28" s="126"/>
      <c r="I28" s="127"/>
      <c r="J28" s="125"/>
      <c r="K28" s="125"/>
      <c r="L28" s="126"/>
      <c r="M28" s="127"/>
      <c r="N28" s="125"/>
    </row>
    <row r="29" spans="1:14" ht="15.75" thickTop="1">
      <c r="A29" s="12"/>
      <c r="B29" s="129" t="s">
        <v>275</v>
      </c>
      <c r="C29" s="129"/>
      <c r="D29" s="129"/>
      <c r="E29" s="129"/>
      <c r="F29" s="129"/>
      <c r="G29" s="129"/>
      <c r="H29" s="129"/>
      <c r="I29" s="129"/>
      <c r="J29" s="129"/>
      <c r="K29" s="129"/>
      <c r="L29" s="129"/>
      <c r="M29" s="129"/>
      <c r="N29" s="129"/>
    </row>
    <row r="30" spans="1:14">
      <c r="A30" s="12"/>
      <c r="B30" s="30"/>
      <c r="C30" s="30"/>
      <c r="D30" s="30"/>
      <c r="E30" s="30"/>
      <c r="F30" s="30"/>
      <c r="G30" s="30"/>
      <c r="H30" s="30"/>
      <c r="I30" s="30"/>
      <c r="J30" s="30"/>
      <c r="K30" s="30"/>
      <c r="L30" s="30"/>
      <c r="M30" s="30"/>
      <c r="N30" s="30"/>
    </row>
    <row r="31" spans="1:14">
      <c r="A31" s="12"/>
      <c r="B31" s="13"/>
      <c r="C31" s="13"/>
      <c r="D31" s="13"/>
      <c r="E31" s="13"/>
      <c r="F31" s="13"/>
      <c r="G31" s="13"/>
      <c r="H31" s="13"/>
      <c r="I31" s="13"/>
      <c r="J31" s="13"/>
      <c r="K31" s="13"/>
      <c r="L31" s="13"/>
      <c r="M31" s="13"/>
      <c r="N31" s="13"/>
    </row>
    <row r="32" spans="1:14" ht="15.75" thickBot="1">
      <c r="A32" s="12"/>
      <c r="B32" s="11"/>
      <c r="C32" s="11"/>
      <c r="D32" s="86">
        <v>41943</v>
      </c>
      <c r="E32" s="86"/>
      <c r="F32" s="86"/>
      <c r="G32" s="11"/>
      <c r="H32" s="86">
        <v>41851</v>
      </c>
      <c r="I32" s="86"/>
      <c r="J32" s="86"/>
      <c r="K32" s="11"/>
      <c r="L32" s="86">
        <v>41578</v>
      </c>
      <c r="M32" s="86"/>
      <c r="N32" s="86"/>
    </row>
    <row r="33" spans="1:14">
      <c r="A33" s="12"/>
      <c r="B33" s="42" t="s">
        <v>276</v>
      </c>
      <c r="C33" s="44"/>
      <c r="D33" s="46" t="s">
        <v>164</v>
      </c>
      <c r="E33" s="48">
        <v>94035</v>
      </c>
      <c r="F33" s="44"/>
      <c r="G33" s="44"/>
      <c r="H33" s="46" t="s">
        <v>164</v>
      </c>
      <c r="I33" s="48">
        <v>71823</v>
      </c>
      <c r="J33" s="44"/>
      <c r="K33" s="44"/>
      <c r="L33" s="46" t="s">
        <v>164</v>
      </c>
      <c r="M33" s="48">
        <v>100125</v>
      </c>
      <c r="N33" s="44"/>
    </row>
    <row r="34" spans="1:14">
      <c r="A34" s="12"/>
      <c r="B34" s="43"/>
      <c r="C34" s="45"/>
      <c r="D34" s="47"/>
      <c r="E34" s="49"/>
      <c r="F34" s="45"/>
      <c r="G34" s="45"/>
      <c r="H34" s="47"/>
      <c r="I34" s="49"/>
      <c r="J34" s="45"/>
      <c r="K34" s="45"/>
      <c r="L34" s="47"/>
      <c r="M34" s="49"/>
      <c r="N34" s="45"/>
    </row>
    <row r="35" spans="1:14">
      <c r="A35" s="12"/>
      <c r="B35" s="67" t="s">
        <v>244</v>
      </c>
      <c r="C35" s="56"/>
      <c r="D35" s="68">
        <v>198133</v>
      </c>
      <c r="E35" s="68"/>
      <c r="F35" s="56"/>
      <c r="G35" s="56"/>
      <c r="H35" s="68">
        <v>110566</v>
      </c>
      <c r="I35" s="68"/>
      <c r="J35" s="56"/>
      <c r="K35" s="56"/>
      <c r="L35" s="68">
        <v>166705</v>
      </c>
      <c r="M35" s="68"/>
      <c r="N35" s="56"/>
    </row>
    <row r="36" spans="1:14">
      <c r="A36" s="12"/>
      <c r="B36" s="67"/>
      <c r="C36" s="56"/>
      <c r="D36" s="68"/>
      <c r="E36" s="68"/>
      <c r="F36" s="56"/>
      <c r="G36" s="56"/>
      <c r="H36" s="68"/>
      <c r="I36" s="68"/>
      <c r="J36" s="56"/>
      <c r="K36" s="56"/>
      <c r="L36" s="68"/>
      <c r="M36" s="68"/>
      <c r="N36" s="56"/>
    </row>
    <row r="37" spans="1:14">
      <c r="A37" s="12"/>
      <c r="B37" s="69" t="s">
        <v>277</v>
      </c>
      <c r="C37" s="52"/>
      <c r="D37" s="53">
        <v>18379</v>
      </c>
      <c r="E37" s="53"/>
      <c r="F37" s="52"/>
      <c r="G37" s="52"/>
      <c r="H37" s="53">
        <v>29833</v>
      </c>
      <c r="I37" s="53"/>
      <c r="J37" s="52"/>
      <c r="K37" s="52"/>
      <c r="L37" s="53">
        <v>16857</v>
      </c>
      <c r="M37" s="53"/>
      <c r="N37" s="52"/>
    </row>
    <row r="38" spans="1:14">
      <c r="A38" s="12"/>
      <c r="B38" s="69"/>
      <c r="C38" s="52"/>
      <c r="D38" s="53"/>
      <c r="E38" s="53"/>
      <c r="F38" s="52"/>
      <c r="G38" s="52"/>
      <c r="H38" s="53"/>
      <c r="I38" s="53"/>
      <c r="J38" s="52"/>
      <c r="K38" s="52"/>
      <c r="L38" s="53"/>
      <c r="M38" s="53"/>
      <c r="N38" s="52"/>
    </row>
    <row r="39" spans="1:14">
      <c r="A39" s="12"/>
      <c r="B39" s="67" t="s">
        <v>278</v>
      </c>
      <c r="C39" s="56"/>
      <c r="D39" s="68">
        <v>20046</v>
      </c>
      <c r="E39" s="68"/>
      <c r="F39" s="56"/>
      <c r="G39" s="56"/>
      <c r="H39" s="68">
        <v>21351</v>
      </c>
      <c r="I39" s="68"/>
      <c r="J39" s="56"/>
      <c r="K39" s="56"/>
      <c r="L39" s="68">
        <v>18135</v>
      </c>
      <c r="M39" s="68"/>
      <c r="N39" s="56"/>
    </row>
    <row r="40" spans="1:14">
      <c r="A40" s="12"/>
      <c r="B40" s="67"/>
      <c r="C40" s="56"/>
      <c r="D40" s="68"/>
      <c r="E40" s="68"/>
      <c r="F40" s="56"/>
      <c r="G40" s="56"/>
      <c r="H40" s="68"/>
      <c r="I40" s="68"/>
      <c r="J40" s="56"/>
      <c r="K40" s="56"/>
      <c r="L40" s="68"/>
      <c r="M40" s="68"/>
      <c r="N40" s="56"/>
    </row>
    <row r="41" spans="1:14">
      <c r="A41" s="12"/>
      <c r="B41" s="70" t="s">
        <v>279</v>
      </c>
      <c r="C41" s="52"/>
      <c r="D41" s="53">
        <v>14614</v>
      </c>
      <c r="E41" s="53"/>
      <c r="F41" s="52"/>
      <c r="G41" s="52"/>
      <c r="H41" s="53">
        <v>15272</v>
      </c>
      <c r="I41" s="53"/>
      <c r="J41" s="52"/>
      <c r="K41" s="52"/>
      <c r="L41" s="53">
        <v>12972</v>
      </c>
      <c r="M41" s="53"/>
      <c r="N41" s="52"/>
    </row>
    <row r="42" spans="1:14">
      <c r="A42" s="12"/>
      <c r="B42" s="70"/>
      <c r="C42" s="52"/>
      <c r="D42" s="53"/>
      <c r="E42" s="53"/>
      <c r="F42" s="52"/>
      <c r="G42" s="52"/>
      <c r="H42" s="53"/>
      <c r="I42" s="53"/>
      <c r="J42" s="52"/>
      <c r="K42" s="52"/>
      <c r="L42" s="53"/>
      <c r="M42" s="53"/>
      <c r="N42" s="52"/>
    </row>
    <row r="43" spans="1:14">
      <c r="A43" s="12"/>
      <c r="B43" s="67" t="s">
        <v>280</v>
      </c>
      <c r="C43" s="56"/>
      <c r="D43" s="68">
        <v>8595</v>
      </c>
      <c r="E43" s="68"/>
      <c r="F43" s="56"/>
      <c r="G43" s="56"/>
      <c r="H43" s="68">
        <v>5429</v>
      </c>
      <c r="I43" s="68"/>
      <c r="J43" s="56"/>
      <c r="K43" s="56"/>
      <c r="L43" s="68">
        <v>13447</v>
      </c>
      <c r="M43" s="68"/>
      <c r="N43" s="56"/>
    </row>
    <row r="44" spans="1:14">
      <c r="A44" s="12"/>
      <c r="B44" s="67"/>
      <c r="C44" s="56"/>
      <c r="D44" s="68"/>
      <c r="E44" s="68"/>
      <c r="F44" s="56"/>
      <c r="G44" s="56"/>
      <c r="H44" s="68"/>
      <c r="I44" s="68"/>
      <c r="J44" s="56"/>
      <c r="K44" s="56"/>
      <c r="L44" s="68"/>
      <c r="M44" s="68"/>
      <c r="N44" s="56"/>
    </row>
    <row r="45" spans="1:14">
      <c r="A45" s="12"/>
      <c r="B45" s="69" t="s">
        <v>281</v>
      </c>
      <c r="C45" s="52"/>
      <c r="D45" s="53">
        <v>36468</v>
      </c>
      <c r="E45" s="53"/>
      <c r="F45" s="52"/>
      <c r="G45" s="52"/>
      <c r="H45" s="53">
        <v>34944</v>
      </c>
      <c r="I45" s="53"/>
      <c r="J45" s="52"/>
      <c r="K45" s="52"/>
      <c r="L45" s="53">
        <v>41310</v>
      </c>
      <c r="M45" s="53"/>
      <c r="N45" s="52"/>
    </row>
    <row r="46" spans="1:14" ht="15.75" thickBot="1">
      <c r="A46" s="12"/>
      <c r="B46" s="83"/>
      <c r="C46" s="84"/>
      <c r="D46" s="85"/>
      <c r="E46" s="85"/>
      <c r="F46" s="84"/>
      <c r="G46" s="84"/>
      <c r="H46" s="85"/>
      <c r="I46" s="85"/>
      <c r="J46" s="84"/>
      <c r="K46" s="84"/>
      <c r="L46" s="85"/>
      <c r="M46" s="85"/>
      <c r="N46" s="84"/>
    </row>
    <row r="47" spans="1:14">
      <c r="A47" s="12"/>
      <c r="B47" s="104" t="s">
        <v>282</v>
      </c>
      <c r="C47" s="36"/>
      <c r="D47" s="115" t="s">
        <v>164</v>
      </c>
      <c r="E47" s="117">
        <v>390270</v>
      </c>
      <c r="F47" s="36"/>
      <c r="G47" s="36"/>
      <c r="H47" s="115" t="s">
        <v>164</v>
      </c>
      <c r="I47" s="117">
        <v>289218</v>
      </c>
      <c r="J47" s="36"/>
      <c r="K47" s="36"/>
      <c r="L47" s="115" t="s">
        <v>164</v>
      </c>
      <c r="M47" s="117">
        <v>369551</v>
      </c>
      <c r="N47" s="36"/>
    </row>
    <row r="48" spans="1:14" ht="15.75" thickBot="1">
      <c r="A48" s="12"/>
      <c r="B48" s="124"/>
      <c r="C48" s="125"/>
      <c r="D48" s="126"/>
      <c r="E48" s="127"/>
      <c r="F48" s="125"/>
      <c r="G48" s="125"/>
      <c r="H48" s="126"/>
      <c r="I48" s="127"/>
      <c r="J48" s="125"/>
      <c r="K48" s="125"/>
      <c r="L48" s="126"/>
      <c r="M48" s="127"/>
      <c r="N48" s="125"/>
    </row>
    <row r="49" spans="1:14" ht="15.75" thickTop="1">
      <c r="A49" s="12"/>
      <c r="B49" s="129" t="s">
        <v>283</v>
      </c>
      <c r="C49" s="129"/>
      <c r="D49" s="129"/>
      <c r="E49" s="129"/>
      <c r="F49" s="129"/>
      <c r="G49" s="129"/>
      <c r="H49" s="129"/>
      <c r="I49" s="129"/>
      <c r="J49" s="129"/>
      <c r="K49" s="129"/>
      <c r="L49" s="129"/>
      <c r="M49" s="129"/>
      <c r="N49" s="129"/>
    </row>
    <row r="50" spans="1:14">
      <c r="A50" s="12"/>
      <c r="B50" s="30"/>
      <c r="C50" s="30"/>
      <c r="D50" s="30"/>
      <c r="E50" s="30"/>
      <c r="F50" s="30"/>
      <c r="G50" s="30"/>
      <c r="H50" s="30"/>
      <c r="I50" s="30"/>
      <c r="J50" s="30"/>
      <c r="K50" s="30"/>
      <c r="L50" s="30"/>
      <c r="M50" s="30"/>
      <c r="N50" s="30"/>
    </row>
    <row r="51" spans="1:14">
      <c r="A51" s="12"/>
      <c r="B51" s="13"/>
      <c r="C51" s="13"/>
      <c r="D51" s="13"/>
      <c r="E51" s="13"/>
      <c r="F51" s="13"/>
      <c r="G51" s="13"/>
      <c r="H51" s="13"/>
      <c r="I51" s="13"/>
      <c r="J51" s="13"/>
      <c r="K51" s="13"/>
      <c r="L51" s="13"/>
      <c r="M51" s="13"/>
      <c r="N51" s="13"/>
    </row>
    <row r="52" spans="1:14" ht="15.75" thickBot="1">
      <c r="A52" s="12"/>
      <c r="B52" s="11"/>
      <c r="C52" s="11"/>
      <c r="D52" s="86">
        <v>41943</v>
      </c>
      <c r="E52" s="86"/>
      <c r="F52" s="86"/>
      <c r="G52" s="11"/>
      <c r="H52" s="86">
        <v>41851</v>
      </c>
      <c r="I52" s="86"/>
      <c r="J52" s="86"/>
      <c r="K52" s="11"/>
      <c r="L52" s="86">
        <v>41578</v>
      </c>
      <c r="M52" s="86"/>
      <c r="N52" s="86"/>
    </row>
    <row r="53" spans="1:14">
      <c r="A53" s="12"/>
      <c r="B53" s="42" t="s">
        <v>284</v>
      </c>
      <c r="C53" s="44"/>
      <c r="D53" s="46" t="s">
        <v>164</v>
      </c>
      <c r="E53" s="48">
        <v>127879</v>
      </c>
      <c r="F53" s="44"/>
      <c r="G53" s="44"/>
      <c r="H53" s="46" t="s">
        <v>164</v>
      </c>
      <c r="I53" s="48">
        <v>128824</v>
      </c>
      <c r="J53" s="44"/>
      <c r="K53" s="44"/>
      <c r="L53" s="46" t="s">
        <v>164</v>
      </c>
      <c r="M53" s="48">
        <v>130108</v>
      </c>
      <c r="N53" s="44"/>
    </row>
    <row r="54" spans="1:14">
      <c r="A54" s="12"/>
      <c r="B54" s="43"/>
      <c r="C54" s="45"/>
      <c r="D54" s="47"/>
      <c r="E54" s="49"/>
      <c r="F54" s="45"/>
      <c r="G54" s="45"/>
      <c r="H54" s="47"/>
      <c r="I54" s="49"/>
      <c r="J54" s="45"/>
      <c r="K54" s="45"/>
      <c r="L54" s="47"/>
      <c r="M54" s="49"/>
      <c r="N54" s="45"/>
    </row>
    <row r="55" spans="1:14">
      <c r="A55" s="12"/>
      <c r="B55" s="67" t="s">
        <v>285</v>
      </c>
      <c r="C55" s="56"/>
      <c r="D55" s="68">
        <v>30817</v>
      </c>
      <c r="E55" s="68"/>
      <c r="F55" s="56"/>
      <c r="G55" s="56"/>
      <c r="H55" s="68">
        <v>31338</v>
      </c>
      <c r="I55" s="68"/>
      <c r="J55" s="56"/>
      <c r="K55" s="56"/>
      <c r="L55" s="68">
        <v>33369</v>
      </c>
      <c r="M55" s="68"/>
      <c r="N55" s="56"/>
    </row>
    <row r="56" spans="1:14">
      <c r="A56" s="12"/>
      <c r="B56" s="67"/>
      <c r="C56" s="56"/>
      <c r="D56" s="68"/>
      <c r="E56" s="68"/>
      <c r="F56" s="56"/>
      <c r="G56" s="56"/>
      <c r="H56" s="68"/>
      <c r="I56" s="68"/>
      <c r="J56" s="56"/>
      <c r="K56" s="56"/>
      <c r="L56" s="68"/>
      <c r="M56" s="68"/>
      <c r="N56" s="56"/>
    </row>
    <row r="57" spans="1:14">
      <c r="A57" s="12"/>
      <c r="B57" s="69" t="s">
        <v>286</v>
      </c>
      <c r="C57" s="52"/>
      <c r="D57" s="53">
        <v>96490</v>
      </c>
      <c r="E57" s="53"/>
      <c r="F57" s="52"/>
      <c r="G57" s="52"/>
      <c r="H57" s="53">
        <v>100519</v>
      </c>
      <c r="I57" s="53"/>
      <c r="J57" s="52"/>
      <c r="K57" s="52"/>
      <c r="L57" s="53">
        <v>77248</v>
      </c>
      <c r="M57" s="53"/>
      <c r="N57" s="52"/>
    </row>
    <row r="58" spans="1:14" ht="15.75" thickBot="1">
      <c r="A58" s="12"/>
      <c r="B58" s="83"/>
      <c r="C58" s="84"/>
      <c r="D58" s="85"/>
      <c r="E58" s="85"/>
      <c r="F58" s="84"/>
      <c r="G58" s="84"/>
      <c r="H58" s="85"/>
      <c r="I58" s="85"/>
      <c r="J58" s="84"/>
      <c r="K58" s="84"/>
      <c r="L58" s="85"/>
      <c r="M58" s="85"/>
      <c r="N58" s="84"/>
    </row>
    <row r="59" spans="1:14">
      <c r="A59" s="12"/>
      <c r="B59" s="104" t="s">
        <v>287</v>
      </c>
      <c r="C59" s="36"/>
      <c r="D59" s="115" t="s">
        <v>164</v>
      </c>
      <c r="E59" s="117">
        <v>255186</v>
      </c>
      <c r="F59" s="36"/>
      <c r="G59" s="36"/>
      <c r="H59" s="115" t="s">
        <v>164</v>
      </c>
      <c r="I59" s="117">
        <v>260681</v>
      </c>
      <c r="J59" s="36"/>
      <c r="K59" s="36"/>
      <c r="L59" s="115" t="s">
        <v>164</v>
      </c>
      <c r="M59" s="117">
        <v>240725</v>
      </c>
      <c r="N59" s="36"/>
    </row>
    <row r="60" spans="1:14" ht="15.75" thickBot="1">
      <c r="A60" s="12"/>
      <c r="B60" s="124"/>
      <c r="C60" s="125"/>
      <c r="D60" s="126"/>
      <c r="E60" s="127"/>
      <c r="F60" s="125"/>
      <c r="G60" s="125"/>
      <c r="H60" s="126"/>
      <c r="I60" s="127"/>
      <c r="J60" s="125"/>
      <c r="K60" s="125"/>
      <c r="L60" s="126"/>
      <c r="M60" s="127"/>
      <c r="N60" s="125"/>
    </row>
    <row r="61" spans="1:14" ht="25.5" customHeight="1" thickTop="1">
      <c r="A61" s="12"/>
      <c r="B61" s="129" t="s">
        <v>288</v>
      </c>
      <c r="C61" s="129"/>
      <c r="D61" s="129"/>
      <c r="E61" s="129"/>
      <c r="F61" s="129"/>
      <c r="G61" s="129"/>
      <c r="H61" s="129"/>
      <c r="I61" s="129"/>
      <c r="J61" s="129"/>
      <c r="K61" s="129"/>
      <c r="L61" s="129"/>
      <c r="M61" s="129"/>
      <c r="N61" s="129"/>
    </row>
    <row r="62" spans="1:14">
      <c r="A62" s="12"/>
      <c r="B62" s="30"/>
      <c r="C62" s="30"/>
      <c r="D62" s="30"/>
      <c r="E62" s="30"/>
      <c r="F62" s="30"/>
      <c r="G62" s="30"/>
      <c r="H62" s="30"/>
      <c r="I62" s="30"/>
      <c r="J62" s="30"/>
      <c r="K62" s="30"/>
    </row>
    <row r="63" spans="1:14">
      <c r="A63" s="12"/>
      <c r="B63" s="13"/>
      <c r="C63" s="13"/>
      <c r="D63" s="13"/>
      <c r="E63" s="13"/>
      <c r="F63" s="13"/>
      <c r="G63" s="13"/>
      <c r="H63" s="13"/>
      <c r="I63" s="13"/>
      <c r="J63" s="13"/>
      <c r="K63" s="13"/>
    </row>
    <row r="64" spans="1:14" ht="15.75" thickBot="1">
      <c r="A64" s="12"/>
      <c r="B64" s="96"/>
      <c r="C64" s="97" t="s">
        <v>77</v>
      </c>
      <c r="D64" s="97"/>
      <c r="E64" s="97"/>
      <c r="F64" s="97" t="s">
        <v>78</v>
      </c>
      <c r="G64" s="97"/>
      <c r="H64" s="97"/>
      <c r="I64" s="97" t="s">
        <v>39</v>
      </c>
      <c r="J64" s="97"/>
      <c r="K64" s="97"/>
    </row>
    <row r="65" spans="1:11">
      <c r="A65" s="12"/>
      <c r="B65" s="46" t="s">
        <v>289</v>
      </c>
      <c r="C65" s="46" t="s">
        <v>164</v>
      </c>
      <c r="D65" s="48">
        <v>310249</v>
      </c>
      <c r="E65" s="44"/>
      <c r="F65" s="46" t="s">
        <v>164</v>
      </c>
      <c r="G65" s="48">
        <v>67899</v>
      </c>
      <c r="H65" s="44"/>
      <c r="I65" s="46" t="s">
        <v>164</v>
      </c>
      <c r="J65" s="48">
        <v>378148</v>
      </c>
      <c r="K65" s="44"/>
    </row>
    <row r="66" spans="1:11" ht="15.75" thickBot="1">
      <c r="A66" s="12"/>
      <c r="B66" s="103"/>
      <c r="C66" s="103"/>
      <c r="D66" s="85"/>
      <c r="E66" s="84"/>
      <c r="F66" s="103"/>
      <c r="G66" s="85"/>
      <c r="H66" s="84"/>
      <c r="I66" s="103"/>
      <c r="J66" s="85"/>
      <c r="K66" s="84"/>
    </row>
    <row r="67" spans="1:11">
      <c r="A67" s="12"/>
      <c r="B67" s="115" t="s">
        <v>232</v>
      </c>
      <c r="C67" s="117">
        <v>78857</v>
      </c>
      <c r="D67" s="117"/>
      <c r="E67" s="36"/>
      <c r="F67" s="128" t="s">
        <v>173</v>
      </c>
      <c r="G67" s="128"/>
      <c r="H67" s="36"/>
      <c r="I67" s="117">
        <v>78857</v>
      </c>
      <c r="J67" s="117"/>
      <c r="K67" s="36"/>
    </row>
    <row r="68" spans="1:11">
      <c r="A68" s="12"/>
      <c r="B68" s="57"/>
      <c r="C68" s="68"/>
      <c r="D68" s="68"/>
      <c r="E68" s="56"/>
      <c r="F68" s="50"/>
      <c r="G68" s="50"/>
      <c r="H68" s="56"/>
      <c r="I68" s="68"/>
      <c r="J68" s="68"/>
      <c r="K68" s="56"/>
    </row>
    <row r="69" spans="1:11">
      <c r="A69" s="12"/>
      <c r="B69" s="70" t="s">
        <v>290</v>
      </c>
      <c r="C69" s="54" t="s">
        <v>291</v>
      </c>
      <c r="D69" s="54"/>
      <c r="E69" s="70" t="s">
        <v>167</v>
      </c>
      <c r="F69" s="54" t="s">
        <v>173</v>
      </c>
      <c r="G69" s="54"/>
      <c r="H69" s="52"/>
      <c r="I69" s="54" t="s">
        <v>291</v>
      </c>
      <c r="J69" s="54"/>
      <c r="K69" s="70" t="s">
        <v>167</v>
      </c>
    </row>
    <row r="70" spans="1:11" ht="15.75" thickBot="1">
      <c r="A70" s="12"/>
      <c r="B70" s="103"/>
      <c r="C70" s="123"/>
      <c r="D70" s="123"/>
      <c r="E70" s="103"/>
      <c r="F70" s="123"/>
      <c r="G70" s="123"/>
      <c r="H70" s="84"/>
      <c r="I70" s="123"/>
      <c r="J70" s="123"/>
      <c r="K70" s="103"/>
    </row>
    <row r="71" spans="1:11">
      <c r="A71" s="12"/>
      <c r="B71" s="115" t="s">
        <v>292</v>
      </c>
      <c r="C71" s="115" t="s">
        <v>164</v>
      </c>
      <c r="D71" s="117">
        <v>388993</v>
      </c>
      <c r="E71" s="36"/>
      <c r="F71" s="115" t="s">
        <v>164</v>
      </c>
      <c r="G71" s="117">
        <v>67899</v>
      </c>
      <c r="H71" s="36"/>
      <c r="I71" s="115" t="s">
        <v>164</v>
      </c>
      <c r="J71" s="117">
        <v>456892</v>
      </c>
      <c r="K71" s="36"/>
    </row>
    <row r="72" spans="1:11" ht="15.75" thickBot="1">
      <c r="A72" s="12"/>
      <c r="B72" s="126"/>
      <c r="C72" s="126"/>
      <c r="D72" s="127"/>
      <c r="E72" s="125"/>
      <c r="F72" s="126"/>
      <c r="G72" s="127"/>
      <c r="H72" s="125"/>
      <c r="I72" s="126"/>
      <c r="J72" s="127"/>
      <c r="K72" s="125"/>
    </row>
    <row r="73" spans="1:11" ht="15.75" thickTop="1"/>
  </sheetData>
  <mergeCells count="292">
    <mergeCell ref="B5:N5"/>
    <mergeCell ref="B6:N6"/>
    <mergeCell ref="B29:N29"/>
    <mergeCell ref="B49:N49"/>
    <mergeCell ref="B61:N61"/>
    <mergeCell ref="H71:H72"/>
    <mergeCell ref="I71:I72"/>
    <mergeCell ref="J71:J72"/>
    <mergeCell ref="K71:K72"/>
    <mergeCell ref="A1:A2"/>
    <mergeCell ref="B1:N1"/>
    <mergeCell ref="B2:N2"/>
    <mergeCell ref="B3:N3"/>
    <mergeCell ref="A4:A72"/>
    <mergeCell ref="B4:N4"/>
    <mergeCell ref="B71:B72"/>
    <mergeCell ref="C71:C72"/>
    <mergeCell ref="D71:D72"/>
    <mergeCell ref="E71:E72"/>
    <mergeCell ref="F71:F72"/>
    <mergeCell ref="G71:G72"/>
    <mergeCell ref="I67:J68"/>
    <mergeCell ref="K67:K68"/>
    <mergeCell ref="B69:B70"/>
    <mergeCell ref="C69:D70"/>
    <mergeCell ref="E69:E70"/>
    <mergeCell ref="F69:G70"/>
    <mergeCell ref="H69:H70"/>
    <mergeCell ref="I69:J70"/>
    <mergeCell ref="K69:K70"/>
    <mergeCell ref="G65:G66"/>
    <mergeCell ref="H65:H66"/>
    <mergeCell ref="I65:I66"/>
    <mergeCell ref="J65:J66"/>
    <mergeCell ref="K65:K66"/>
    <mergeCell ref="B67:B68"/>
    <mergeCell ref="C67:D68"/>
    <mergeCell ref="E67:E68"/>
    <mergeCell ref="F67:G68"/>
    <mergeCell ref="H67:H68"/>
    <mergeCell ref="N59:N60"/>
    <mergeCell ref="B62:K62"/>
    <mergeCell ref="C64:E64"/>
    <mergeCell ref="F64:H64"/>
    <mergeCell ref="I64:K64"/>
    <mergeCell ref="B65:B66"/>
    <mergeCell ref="C65:C66"/>
    <mergeCell ref="D65:D66"/>
    <mergeCell ref="E65:E66"/>
    <mergeCell ref="F65:F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J47:J48"/>
    <mergeCell ref="K47:K48"/>
    <mergeCell ref="L47:L48"/>
    <mergeCell ref="M47:M48"/>
    <mergeCell ref="N47:N48"/>
    <mergeCell ref="B50:N50"/>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N27:N28"/>
    <mergeCell ref="B30:N30"/>
    <mergeCell ref="D32:F32"/>
    <mergeCell ref="H32:J32"/>
    <mergeCell ref="L32:N32"/>
    <mergeCell ref="B33:B34"/>
    <mergeCell ref="C33:C34"/>
    <mergeCell ref="D33:D34"/>
    <mergeCell ref="E33:E34"/>
    <mergeCell ref="F33:F34"/>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293</v>
      </c>
      <c r="B1" s="1" t="s">
        <v>1</v>
      </c>
    </row>
    <row r="2" spans="1:2">
      <c r="A2" s="7"/>
      <c r="B2" s="1" t="s">
        <v>2</v>
      </c>
    </row>
    <row r="3" spans="1:2">
      <c r="A3" s="3" t="s">
        <v>294</v>
      </c>
      <c r="B3" s="4" t="s">
        <v>5</v>
      </c>
    </row>
    <row r="4" spans="1:2">
      <c r="A4" s="12" t="s">
        <v>293</v>
      </c>
      <c r="B4" s="4" t="s">
        <v>5</v>
      </c>
    </row>
    <row r="5" spans="1:2">
      <c r="A5" s="12"/>
      <c r="B5" s="10" t="s">
        <v>293</v>
      </c>
    </row>
    <row r="6" spans="1:2" ht="319.5">
      <c r="A6" s="12"/>
      <c r="B6" s="11" t="s">
        <v>295</v>
      </c>
    </row>
    <row r="7" spans="1:2">
      <c r="A7" s="12"/>
      <c r="B7" s="4"/>
    </row>
    <row r="8" spans="1:2" ht="102.75">
      <c r="A8" s="12"/>
      <c r="B8" s="11" t="s">
        <v>29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0.140625" bestFit="1" customWidth="1"/>
    <col min="2" max="3" width="36.5703125" customWidth="1"/>
    <col min="4" max="4" width="23.28515625" customWidth="1"/>
    <col min="5" max="5" width="7" customWidth="1"/>
    <col min="6" max="6" width="23.28515625" customWidth="1"/>
    <col min="7" max="7" width="19.7109375" customWidth="1"/>
    <col min="8" max="8" width="32.5703125" customWidth="1"/>
    <col min="9" max="9" width="7" customWidth="1"/>
    <col min="10" max="10" width="19.7109375" customWidth="1"/>
    <col min="11" max="12" width="32.5703125" customWidth="1"/>
    <col min="13" max="13" width="7" customWidth="1"/>
    <col min="14" max="14" width="19.7109375" customWidth="1"/>
    <col min="15" max="16" width="32.5703125" customWidth="1"/>
    <col min="17" max="17" width="7" customWidth="1"/>
    <col min="18" max="18" width="23.28515625" customWidth="1"/>
    <col min="19" max="19" width="32.570312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8</v>
      </c>
      <c r="B3" s="40" t="s">
        <v>5</v>
      </c>
      <c r="C3" s="40"/>
      <c r="D3" s="40"/>
      <c r="E3" s="40"/>
      <c r="F3" s="40"/>
      <c r="G3" s="40"/>
      <c r="H3" s="40"/>
      <c r="I3" s="40"/>
      <c r="J3" s="40"/>
      <c r="K3" s="40"/>
      <c r="L3" s="40"/>
      <c r="M3" s="40"/>
      <c r="N3" s="40"/>
      <c r="O3" s="40"/>
      <c r="P3" s="40"/>
      <c r="Q3" s="40"/>
      <c r="R3" s="40"/>
      <c r="S3" s="40"/>
    </row>
    <row r="4" spans="1:19" ht="15" customHeight="1">
      <c r="A4" s="12" t="s">
        <v>297</v>
      </c>
      <c r="B4" s="40" t="s">
        <v>5</v>
      </c>
      <c r="C4" s="40"/>
      <c r="D4" s="40"/>
      <c r="E4" s="40"/>
      <c r="F4" s="40"/>
      <c r="G4" s="40"/>
      <c r="H4" s="40"/>
      <c r="I4" s="40"/>
      <c r="J4" s="40"/>
      <c r="K4" s="40"/>
      <c r="L4" s="40"/>
      <c r="M4" s="40"/>
      <c r="N4" s="40"/>
      <c r="O4" s="40"/>
      <c r="P4" s="40"/>
      <c r="Q4" s="40"/>
      <c r="R4" s="40"/>
      <c r="S4" s="40"/>
    </row>
    <row r="5" spans="1:19">
      <c r="A5" s="12"/>
      <c r="B5" s="71" t="s">
        <v>297</v>
      </c>
      <c r="C5" s="71"/>
      <c r="D5" s="71"/>
      <c r="E5" s="71"/>
      <c r="F5" s="71"/>
      <c r="G5" s="71"/>
      <c r="H5" s="71"/>
      <c r="I5" s="71"/>
      <c r="J5" s="71"/>
      <c r="K5" s="71"/>
      <c r="L5" s="71"/>
      <c r="M5" s="71"/>
      <c r="N5" s="71"/>
      <c r="O5" s="71"/>
      <c r="P5" s="71"/>
      <c r="Q5" s="71"/>
      <c r="R5" s="71"/>
      <c r="S5" s="71"/>
    </row>
    <row r="6" spans="1:19" ht="25.5" customHeight="1">
      <c r="A6" s="12"/>
      <c r="B6" s="56" t="s">
        <v>299</v>
      </c>
      <c r="C6" s="56"/>
      <c r="D6" s="56"/>
      <c r="E6" s="56"/>
      <c r="F6" s="56"/>
      <c r="G6" s="56"/>
      <c r="H6" s="56"/>
      <c r="I6" s="56"/>
      <c r="J6" s="56"/>
      <c r="K6" s="56"/>
      <c r="L6" s="56"/>
      <c r="M6" s="56"/>
      <c r="N6" s="56"/>
      <c r="O6" s="56"/>
      <c r="P6" s="56"/>
      <c r="Q6" s="56"/>
      <c r="R6" s="56"/>
      <c r="S6" s="56"/>
    </row>
    <row r="7" spans="1:19">
      <c r="A7" s="12"/>
      <c r="B7" s="56" t="s">
        <v>300</v>
      </c>
      <c r="C7" s="56"/>
      <c r="D7" s="56"/>
      <c r="E7" s="56"/>
      <c r="F7" s="56"/>
      <c r="G7" s="56"/>
      <c r="H7" s="56"/>
      <c r="I7" s="56"/>
      <c r="J7" s="56"/>
      <c r="K7" s="56"/>
      <c r="L7" s="56"/>
      <c r="M7" s="56"/>
      <c r="N7" s="56"/>
      <c r="O7" s="56"/>
      <c r="P7" s="56"/>
      <c r="Q7" s="56"/>
      <c r="R7" s="56"/>
      <c r="S7" s="56"/>
    </row>
    <row r="8" spans="1:19">
      <c r="A8" s="12"/>
      <c r="B8" s="56" t="s">
        <v>301</v>
      </c>
      <c r="C8" s="56"/>
      <c r="D8" s="56"/>
      <c r="E8" s="56"/>
      <c r="F8" s="56"/>
      <c r="G8" s="56"/>
      <c r="H8" s="56"/>
      <c r="I8" s="56"/>
      <c r="J8" s="56"/>
      <c r="K8" s="56"/>
      <c r="L8" s="56"/>
      <c r="M8" s="56"/>
      <c r="N8" s="56"/>
      <c r="O8" s="56"/>
      <c r="P8" s="56"/>
      <c r="Q8" s="56"/>
      <c r="R8" s="56"/>
      <c r="S8" s="56"/>
    </row>
    <row r="9" spans="1:19">
      <c r="A9" s="12"/>
      <c r="B9" s="56" t="s">
        <v>302</v>
      </c>
      <c r="C9" s="56"/>
      <c r="D9" s="56"/>
      <c r="E9" s="56"/>
      <c r="F9" s="56"/>
      <c r="G9" s="56"/>
      <c r="H9" s="56"/>
      <c r="I9" s="56"/>
      <c r="J9" s="56"/>
      <c r="K9" s="56"/>
      <c r="L9" s="56"/>
      <c r="M9" s="56"/>
      <c r="N9" s="56"/>
      <c r="O9" s="56"/>
      <c r="P9" s="56"/>
      <c r="Q9" s="56"/>
      <c r="R9" s="56"/>
      <c r="S9" s="56"/>
    </row>
    <row r="10" spans="1:19">
      <c r="A10" s="12"/>
      <c r="B10" s="56" t="s">
        <v>303</v>
      </c>
      <c r="C10" s="56"/>
      <c r="D10" s="56"/>
      <c r="E10" s="56"/>
      <c r="F10" s="56"/>
      <c r="G10" s="56"/>
      <c r="H10" s="56"/>
      <c r="I10" s="56"/>
      <c r="J10" s="56"/>
      <c r="K10" s="56"/>
      <c r="L10" s="56"/>
      <c r="M10" s="56"/>
      <c r="N10" s="56"/>
      <c r="O10" s="56"/>
      <c r="P10" s="56"/>
      <c r="Q10" s="56"/>
      <c r="R10" s="56"/>
      <c r="S10" s="56"/>
    </row>
    <row r="11" spans="1:19">
      <c r="A11" s="12"/>
      <c r="B11" s="75"/>
      <c r="C11" s="75"/>
      <c r="D11" s="75"/>
      <c r="E11" s="75"/>
      <c r="F11" s="75"/>
      <c r="G11" s="75"/>
      <c r="H11" s="75"/>
      <c r="I11" s="75"/>
      <c r="J11" s="75"/>
      <c r="K11" s="75"/>
      <c r="L11" s="75"/>
      <c r="M11" s="75"/>
      <c r="N11" s="75"/>
      <c r="O11" s="75"/>
      <c r="P11" s="75"/>
      <c r="Q11" s="75"/>
      <c r="R11" s="75"/>
      <c r="S11" s="75"/>
    </row>
    <row r="12" spans="1:19">
      <c r="A12" s="12"/>
      <c r="B12" s="30"/>
      <c r="C12" s="30"/>
      <c r="D12" s="30"/>
      <c r="E12" s="30"/>
      <c r="F12" s="30"/>
      <c r="G12" s="30"/>
      <c r="H12" s="30"/>
      <c r="I12" s="30"/>
      <c r="J12" s="30"/>
      <c r="K12" s="30"/>
      <c r="L12" s="30"/>
      <c r="M12" s="30"/>
      <c r="N12" s="30"/>
      <c r="O12" s="30"/>
      <c r="P12" s="30"/>
      <c r="Q12" s="30"/>
      <c r="R12" s="30"/>
      <c r="S12" s="30"/>
    </row>
    <row r="13" spans="1:19">
      <c r="A13" s="12"/>
      <c r="B13" s="13"/>
      <c r="C13" s="13"/>
      <c r="D13" s="13"/>
      <c r="E13" s="13"/>
      <c r="F13" s="13"/>
      <c r="G13" s="13"/>
      <c r="H13" s="13"/>
      <c r="I13" s="13"/>
      <c r="J13" s="13"/>
      <c r="K13" s="13"/>
      <c r="L13" s="13"/>
      <c r="M13" s="13"/>
      <c r="N13" s="13"/>
      <c r="O13" s="13"/>
      <c r="P13" s="13"/>
      <c r="Q13" s="13"/>
      <c r="R13" s="13"/>
      <c r="S13" s="13"/>
    </row>
    <row r="14" spans="1:19">
      <c r="A14" s="12"/>
      <c r="B14" s="13"/>
      <c r="C14" s="11"/>
      <c r="D14" s="11"/>
      <c r="E14" s="56"/>
      <c r="F14" s="56"/>
      <c r="G14" s="56"/>
      <c r="H14" s="11"/>
      <c r="I14" s="56"/>
      <c r="J14" s="56"/>
      <c r="K14" s="56"/>
      <c r="L14" s="11"/>
      <c r="M14" s="56"/>
      <c r="N14" s="56"/>
      <c r="O14" s="56"/>
      <c r="P14" s="11"/>
      <c r="Q14" s="56"/>
      <c r="R14" s="56"/>
      <c r="S14" s="56"/>
    </row>
    <row r="15" spans="1:19" ht="15.75" thickBot="1">
      <c r="A15" s="12"/>
      <c r="B15" s="13"/>
      <c r="C15" s="14"/>
      <c r="D15" s="11"/>
      <c r="E15" s="32" t="s">
        <v>304</v>
      </c>
      <c r="F15" s="32"/>
      <c r="G15" s="32"/>
      <c r="H15" s="32"/>
      <c r="I15" s="32"/>
      <c r="J15" s="32"/>
      <c r="K15" s="32"/>
      <c r="L15" s="32"/>
      <c r="M15" s="32"/>
      <c r="N15" s="32"/>
      <c r="O15" s="32"/>
      <c r="P15" s="32"/>
      <c r="Q15" s="32"/>
      <c r="R15" s="32"/>
      <c r="S15" s="32"/>
    </row>
    <row r="16" spans="1:19">
      <c r="A16" s="12"/>
      <c r="B16" s="13"/>
      <c r="C16" s="57" t="s">
        <v>305</v>
      </c>
      <c r="D16" s="56"/>
      <c r="E16" s="39" t="s">
        <v>292</v>
      </c>
      <c r="F16" s="39"/>
      <c r="G16" s="39"/>
      <c r="H16" s="36"/>
      <c r="I16" s="39" t="s">
        <v>306</v>
      </c>
      <c r="J16" s="39"/>
      <c r="K16" s="39"/>
      <c r="L16" s="36"/>
      <c r="M16" s="39" t="s">
        <v>307</v>
      </c>
      <c r="N16" s="39"/>
      <c r="O16" s="39"/>
      <c r="P16" s="36"/>
      <c r="Q16" s="39" t="s">
        <v>308</v>
      </c>
      <c r="R16" s="39"/>
      <c r="S16" s="39"/>
    </row>
    <row r="17" spans="1:19" ht="15.75" thickBot="1">
      <c r="A17" s="12"/>
      <c r="B17" s="13"/>
      <c r="C17" s="60"/>
      <c r="D17" s="38"/>
      <c r="E17" s="32"/>
      <c r="F17" s="32"/>
      <c r="G17" s="32"/>
      <c r="H17" s="38"/>
      <c r="I17" s="32"/>
      <c r="J17" s="32"/>
      <c r="K17" s="32"/>
      <c r="L17" s="38"/>
      <c r="M17" s="32"/>
      <c r="N17" s="32"/>
      <c r="O17" s="32"/>
      <c r="P17" s="38"/>
      <c r="Q17" s="32"/>
      <c r="R17" s="32"/>
      <c r="S17" s="32"/>
    </row>
    <row r="18" spans="1:19" ht="15.75" thickBot="1">
      <c r="A18" s="12"/>
      <c r="B18" s="13"/>
      <c r="C18" s="130" t="s">
        <v>309</v>
      </c>
      <c r="D18" s="131"/>
      <c r="E18" s="136"/>
      <c r="F18" s="136"/>
      <c r="G18" s="136"/>
      <c r="H18" s="131"/>
      <c r="I18" s="136"/>
      <c r="J18" s="136"/>
      <c r="K18" s="136"/>
      <c r="L18" s="131"/>
      <c r="M18" s="136"/>
      <c r="N18" s="136"/>
      <c r="O18" s="136"/>
      <c r="P18" s="131"/>
      <c r="Q18" s="136"/>
      <c r="R18" s="136"/>
      <c r="S18" s="136"/>
    </row>
    <row r="19" spans="1:19">
      <c r="A19" s="12"/>
      <c r="B19" s="30"/>
      <c r="C19" s="106" t="s">
        <v>310</v>
      </c>
      <c r="D19" s="36"/>
      <c r="E19" s="115" t="s">
        <v>164</v>
      </c>
      <c r="F19" s="117">
        <v>8391</v>
      </c>
      <c r="G19" s="36"/>
      <c r="H19" s="36"/>
      <c r="I19" s="115" t="s">
        <v>164</v>
      </c>
      <c r="J19" s="117">
        <v>8391</v>
      </c>
      <c r="K19" s="36"/>
      <c r="L19" s="36"/>
      <c r="M19" s="115" t="s">
        <v>164</v>
      </c>
      <c r="N19" s="128" t="s">
        <v>173</v>
      </c>
      <c r="O19" s="36"/>
      <c r="P19" s="36"/>
      <c r="Q19" s="115" t="s">
        <v>164</v>
      </c>
      <c r="R19" s="128" t="s">
        <v>173</v>
      </c>
      <c r="S19" s="36"/>
    </row>
    <row r="20" spans="1:19">
      <c r="A20" s="12"/>
      <c r="B20" s="30"/>
      <c r="C20" s="67"/>
      <c r="D20" s="56"/>
      <c r="E20" s="57"/>
      <c r="F20" s="68"/>
      <c r="G20" s="56"/>
      <c r="H20" s="56"/>
      <c r="I20" s="57"/>
      <c r="J20" s="68"/>
      <c r="K20" s="56"/>
      <c r="L20" s="56"/>
      <c r="M20" s="57"/>
      <c r="N20" s="50"/>
      <c r="O20" s="56"/>
      <c r="P20" s="56"/>
      <c r="Q20" s="57"/>
      <c r="R20" s="50"/>
      <c r="S20" s="56"/>
    </row>
    <row r="21" spans="1:19">
      <c r="A21" s="12"/>
      <c r="B21" s="30"/>
      <c r="C21" s="69" t="s">
        <v>311</v>
      </c>
      <c r="D21" s="52"/>
      <c r="E21" s="70" t="s">
        <v>164</v>
      </c>
      <c r="F21" s="53">
        <v>1770</v>
      </c>
      <c r="G21" s="52"/>
      <c r="H21" s="52"/>
      <c r="I21" s="70" t="s">
        <v>164</v>
      </c>
      <c r="J21" s="54" t="s">
        <v>173</v>
      </c>
      <c r="K21" s="52"/>
      <c r="L21" s="52"/>
      <c r="M21" s="70" t="s">
        <v>164</v>
      </c>
      <c r="N21" s="53">
        <v>1770</v>
      </c>
      <c r="O21" s="52"/>
      <c r="P21" s="52"/>
      <c r="Q21" s="70" t="s">
        <v>164</v>
      </c>
      <c r="R21" s="54" t="s">
        <v>173</v>
      </c>
      <c r="S21" s="52"/>
    </row>
    <row r="22" spans="1:19">
      <c r="A22" s="12"/>
      <c r="B22" s="30"/>
      <c r="C22" s="69"/>
      <c r="D22" s="52"/>
      <c r="E22" s="70"/>
      <c r="F22" s="53"/>
      <c r="G22" s="52"/>
      <c r="H22" s="52"/>
      <c r="I22" s="70"/>
      <c r="J22" s="54"/>
      <c r="K22" s="52"/>
      <c r="L22" s="52"/>
      <c r="M22" s="70"/>
      <c r="N22" s="53"/>
      <c r="O22" s="52"/>
      <c r="P22" s="52"/>
      <c r="Q22" s="70"/>
      <c r="R22" s="54"/>
      <c r="S22" s="52"/>
    </row>
    <row r="23" spans="1:19">
      <c r="A23" s="12"/>
      <c r="B23" s="30"/>
      <c r="C23" s="67" t="s">
        <v>312</v>
      </c>
      <c r="D23" s="56"/>
      <c r="E23" s="57" t="s">
        <v>164</v>
      </c>
      <c r="F23" s="68">
        <v>3530</v>
      </c>
      <c r="G23" s="56"/>
      <c r="H23" s="56"/>
      <c r="I23" s="57" t="s">
        <v>164</v>
      </c>
      <c r="J23" s="50" t="s">
        <v>173</v>
      </c>
      <c r="K23" s="56"/>
      <c r="L23" s="56"/>
      <c r="M23" s="57" t="s">
        <v>164</v>
      </c>
      <c r="N23" s="68">
        <v>3530</v>
      </c>
      <c r="O23" s="56"/>
      <c r="P23" s="56"/>
      <c r="Q23" s="57" t="s">
        <v>164</v>
      </c>
      <c r="R23" s="50" t="s">
        <v>173</v>
      </c>
      <c r="S23" s="56"/>
    </row>
    <row r="24" spans="1:19">
      <c r="A24" s="12"/>
      <c r="B24" s="30"/>
      <c r="C24" s="67"/>
      <c r="D24" s="56"/>
      <c r="E24" s="57"/>
      <c r="F24" s="68"/>
      <c r="G24" s="56"/>
      <c r="H24" s="56"/>
      <c r="I24" s="57"/>
      <c r="J24" s="50"/>
      <c r="K24" s="56"/>
      <c r="L24" s="56"/>
      <c r="M24" s="57"/>
      <c r="N24" s="68"/>
      <c r="O24" s="56"/>
      <c r="P24" s="56"/>
      <c r="Q24" s="57"/>
      <c r="R24" s="50"/>
      <c r="S24" s="56"/>
    </row>
    <row r="25" spans="1:19" ht="15.75" thickBot="1">
      <c r="A25" s="12"/>
      <c r="B25" s="13"/>
      <c r="C25" s="11"/>
      <c r="D25" s="11"/>
      <c r="E25" s="38"/>
      <c r="F25" s="38"/>
      <c r="G25" s="38"/>
      <c r="H25" s="38"/>
      <c r="I25" s="38"/>
      <c r="J25" s="38"/>
      <c r="K25" s="38"/>
      <c r="L25" s="38"/>
      <c r="M25" s="38"/>
      <c r="N25" s="38"/>
      <c r="O25" s="38"/>
      <c r="P25" s="38"/>
      <c r="Q25" s="38"/>
      <c r="R25" s="38"/>
      <c r="S25" s="38"/>
    </row>
    <row r="26" spans="1:19" ht="15.75" thickBot="1">
      <c r="A26" s="12"/>
      <c r="B26" s="13"/>
      <c r="C26" s="132" t="s">
        <v>313</v>
      </c>
      <c r="D26" s="131"/>
      <c r="E26" s="136"/>
      <c r="F26" s="136"/>
      <c r="G26" s="136"/>
      <c r="H26" s="131"/>
      <c r="I26" s="136"/>
      <c r="J26" s="136"/>
      <c r="K26" s="136"/>
      <c r="L26" s="131"/>
      <c r="M26" s="136"/>
      <c r="N26" s="136"/>
      <c r="O26" s="136"/>
      <c r="P26" s="131"/>
      <c r="Q26" s="136"/>
      <c r="R26" s="136"/>
      <c r="S26" s="136"/>
    </row>
    <row r="27" spans="1:19">
      <c r="A27" s="12"/>
      <c r="B27" s="30"/>
      <c r="C27" s="115" t="s">
        <v>314</v>
      </c>
      <c r="D27" s="36"/>
      <c r="E27" s="115" t="s">
        <v>164</v>
      </c>
      <c r="F27" s="117">
        <v>6000</v>
      </c>
      <c r="G27" s="36"/>
      <c r="H27" s="36"/>
      <c r="I27" s="115" t="s">
        <v>164</v>
      </c>
      <c r="J27" s="128" t="s">
        <v>173</v>
      </c>
      <c r="K27" s="36"/>
      <c r="L27" s="36"/>
      <c r="M27" s="115" t="s">
        <v>164</v>
      </c>
      <c r="N27" s="128" t="s">
        <v>173</v>
      </c>
      <c r="O27" s="36"/>
      <c r="P27" s="36"/>
      <c r="Q27" s="115" t="s">
        <v>164</v>
      </c>
      <c r="R27" s="117">
        <v>6000</v>
      </c>
      <c r="S27" s="36"/>
    </row>
    <row r="28" spans="1:19">
      <c r="A28" s="12"/>
      <c r="B28" s="30"/>
      <c r="C28" s="57"/>
      <c r="D28" s="56"/>
      <c r="E28" s="57"/>
      <c r="F28" s="68"/>
      <c r="G28" s="56"/>
      <c r="H28" s="56"/>
      <c r="I28" s="57"/>
      <c r="J28" s="50"/>
      <c r="K28" s="56"/>
      <c r="L28" s="56"/>
      <c r="M28" s="57"/>
      <c r="N28" s="50"/>
      <c r="O28" s="56"/>
      <c r="P28" s="56"/>
      <c r="Q28" s="137"/>
      <c r="R28" s="122"/>
      <c r="S28" s="37"/>
    </row>
    <row r="29" spans="1:19">
      <c r="A29" s="12"/>
      <c r="B29" s="13"/>
      <c r="C29" s="11"/>
      <c r="D29" s="11"/>
      <c r="E29" s="56"/>
      <c r="F29" s="56"/>
      <c r="G29" s="56"/>
      <c r="H29" s="56"/>
      <c r="I29" s="56"/>
      <c r="J29" s="56"/>
      <c r="K29" s="56"/>
      <c r="L29" s="56"/>
      <c r="M29" s="56"/>
      <c r="N29" s="56"/>
      <c r="O29" s="56"/>
      <c r="P29" s="56"/>
      <c r="Q29" s="56"/>
      <c r="R29" s="56"/>
      <c r="S29" s="56"/>
    </row>
    <row r="30" spans="1:19" ht="15.75" thickBot="1">
      <c r="A30" s="12"/>
      <c r="B30" s="13"/>
      <c r="C30" s="14"/>
      <c r="D30" s="11"/>
      <c r="E30" s="32" t="s">
        <v>315</v>
      </c>
      <c r="F30" s="32"/>
      <c r="G30" s="32"/>
      <c r="H30" s="32"/>
      <c r="I30" s="32"/>
      <c r="J30" s="32"/>
      <c r="K30" s="32"/>
      <c r="L30" s="32"/>
      <c r="M30" s="32"/>
      <c r="N30" s="32"/>
      <c r="O30" s="32"/>
      <c r="P30" s="32"/>
      <c r="Q30" s="32"/>
      <c r="R30" s="32"/>
      <c r="S30" s="32"/>
    </row>
    <row r="31" spans="1:19" ht="15.75" thickBot="1">
      <c r="A31" s="12"/>
      <c r="B31" s="13"/>
      <c r="C31" s="26" t="s">
        <v>305</v>
      </c>
      <c r="D31" s="11"/>
      <c r="E31" s="81" t="s">
        <v>289</v>
      </c>
      <c r="F31" s="81"/>
      <c r="G31" s="81"/>
      <c r="H31" s="11"/>
      <c r="I31" s="81" t="s">
        <v>306</v>
      </c>
      <c r="J31" s="81"/>
      <c r="K31" s="81"/>
      <c r="L31" s="11"/>
      <c r="M31" s="81" t="s">
        <v>307</v>
      </c>
      <c r="N31" s="81"/>
      <c r="O31" s="81"/>
      <c r="P31" s="11"/>
      <c r="Q31" s="81" t="s">
        <v>316</v>
      </c>
      <c r="R31" s="81"/>
      <c r="S31" s="81"/>
    </row>
    <row r="32" spans="1:19" ht="15.75" thickBot="1">
      <c r="A32" s="12"/>
      <c r="B32" s="13"/>
      <c r="C32" s="130" t="s">
        <v>309</v>
      </c>
      <c r="D32" s="131"/>
      <c r="E32" s="136"/>
      <c r="F32" s="136"/>
      <c r="G32" s="136"/>
      <c r="H32" s="131"/>
      <c r="I32" s="136"/>
      <c r="J32" s="136"/>
      <c r="K32" s="136"/>
      <c r="L32" s="131"/>
      <c r="M32" s="136"/>
      <c r="N32" s="136"/>
      <c r="O32" s="136"/>
      <c r="P32" s="131"/>
      <c r="Q32" s="136"/>
      <c r="R32" s="136"/>
      <c r="S32" s="136"/>
    </row>
    <row r="33" spans="1:19">
      <c r="A33" s="12"/>
      <c r="B33" s="30"/>
      <c r="C33" s="106" t="s">
        <v>310</v>
      </c>
      <c r="D33" s="36"/>
      <c r="E33" s="115" t="s">
        <v>164</v>
      </c>
      <c r="F33" s="117">
        <v>9022</v>
      </c>
      <c r="G33" s="36"/>
      <c r="H33" s="36"/>
      <c r="I33" s="115" t="s">
        <v>164</v>
      </c>
      <c r="J33" s="117">
        <v>9022</v>
      </c>
      <c r="K33" s="36"/>
      <c r="L33" s="36"/>
      <c r="M33" s="115" t="s">
        <v>164</v>
      </c>
      <c r="N33" s="128" t="s">
        <v>173</v>
      </c>
      <c r="O33" s="36"/>
      <c r="P33" s="36"/>
      <c r="Q33" s="115" t="s">
        <v>164</v>
      </c>
      <c r="R33" s="128" t="s">
        <v>173</v>
      </c>
      <c r="S33" s="36"/>
    </row>
    <row r="34" spans="1:19">
      <c r="A34" s="12"/>
      <c r="B34" s="30"/>
      <c r="C34" s="67"/>
      <c r="D34" s="56"/>
      <c r="E34" s="57"/>
      <c r="F34" s="68"/>
      <c r="G34" s="56"/>
      <c r="H34" s="56"/>
      <c r="I34" s="57"/>
      <c r="J34" s="68"/>
      <c r="K34" s="56"/>
      <c r="L34" s="56"/>
      <c r="M34" s="57"/>
      <c r="N34" s="50"/>
      <c r="O34" s="56"/>
      <c r="P34" s="56"/>
      <c r="Q34" s="57"/>
      <c r="R34" s="50"/>
      <c r="S34" s="56"/>
    </row>
    <row r="35" spans="1:19">
      <c r="A35" s="12"/>
      <c r="B35" s="30"/>
      <c r="C35" s="69" t="s">
        <v>311</v>
      </c>
      <c r="D35" s="52"/>
      <c r="E35" s="70" t="s">
        <v>164</v>
      </c>
      <c r="F35" s="54">
        <v>630</v>
      </c>
      <c r="G35" s="52"/>
      <c r="H35" s="52"/>
      <c r="I35" s="70" t="s">
        <v>164</v>
      </c>
      <c r="J35" s="54" t="s">
        <v>173</v>
      </c>
      <c r="K35" s="52"/>
      <c r="L35" s="52"/>
      <c r="M35" s="70" t="s">
        <v>164</v>
      </c>
      <c r="N35" s="54">
        <v>630</v>
      </c>
      <c r="O35" s="52"/>
      <c r="P35" s="52"/>
      <c r="Q35" s="70" t="s">
        <v>164</v>
      </c>
      <c r="R35" s="54" t="s">
        <v>173</v>
      </c>
      <c r="S35" s="52"/>
    </row>
    <row r="36" spans="1:19">
      <c r="A36" s="12"/>
      <c r="B36" s="30"/>
      <c r="C36" s="69"/>
      <c r="D36" s="52"/>
      <c r="E36" s="70"/>
      <c r="F36" s="54"/>
      <c r="G36" s="52"/>
      <c r="H36" s="52"/>
      <c r="I36" s="70"/>
      <c r="J36" s="54"/>
      <c r="K36" s="52"/>
      <c r="L36" s="52"/>
      <c r="M36" s="70"/>
      <c r="N36" s="54"/>
      <c r="O36" s="52"/>
      <c r="P36" s="52"/>
      <c r="Q36" s="70"/>
      <c r="R36" s="54"/>
      <c r="S36" s="52"/>
    </row>
    <row r="37" spans="1:19">
      <c r="A37" s="12"/>
      <c r="B37" s="30"/>
      <c r="C37" s="67" t="s">
        <v>312</v>
      </c>
      <c r="D37" s="56"/>
      <c r="E37" s="57" t="s">
        <v>164</v>
      </c>
      <c r="F37" s="50">
        <v>880</v>
      </c>
      <c r="G37" s="56"/>
      <c r="H37" s="56"/>
      <c r="I37" s="57" t="s">
        <v>164</v>
      </c>
      <c r="J37" s="50" t="s">
        <v>173</v>
      </c>
      <c r="K37" s="56"/>
      <c r="L37" s="56"/>
      <c r="M37" s="57" t="s">
        <v>164</v>
      </c>
      <c r="N37" s="50">
        <v>880</v>
      </c>
      <c r="O37" s="56"/>
      <c r="P37" s="56"/>
      <c r="Q37" s="57" t="s">
        <v>164</v>
      </c>
      <c r="R37" s="50" t="s">
        <v>173</v>
      </c>
      <c r="S37" s="56"/>
    </row>
    <row r="38" spans="1:19">
      <c r="A38" s="12"/>
      <c r="B38" s="30"/>
      <c r="C38" s="67"/>
      <c r="D38" s="56"/>
      <c r="E38" s="57"/>
      <c r="F38" s="50"/>
      <c r="G38" s="56"/>
      <c r="H38" s="56"/>
      <c r="I38" s="57"/>
      <c r="J38" s="50"/>
      <c r="K38" s="56"/>
      <c r="L38" s="56"/>
      <c r="M38" s="57"/>
      <c r="N38" s="50"/>
      <c r="O38" s="56"/>
      <c r="P38" s="56"/>
      <c r="Q38" s="57"/>
      <c r="R38" s="50"/>
      <c r="S38" s="56"/>
    </row>
    <row r="39" spans="1:19" ht="15.75" thickBot="1">
      <c r="A39" s="12"/>
      <c r="B39" s="13"/>
      <c r="C39" s="11"/>
      <c r="D39" s="11"/>
      <c r="E39" s="38"/>
      <c r="F39" s="38"/>
      <c r="G39" s="38"/>
      <c r="H39" s="11"/>
      <c r="I39" s="38"/>
      <c r="J39" s="38"/>
      <c r="K39" s="38"/>
      <c r="L39" s="11"/>
      <c r="M39" s="38"/>
      <c r="N39" s="38"/>
      <c r="O39" s="38"/>
      <c r="P39" s="11"/>
      <c r="Q39" s="38"/>
      <c r="R39" s="38"/>
      <c r="S39" s="38"/>
    </row>
    <row r="40" spans="1:19" ht="15.75" thickBot="1">
      <c r="A40" s="12"/>
      <c r="B40" s="13"/>
      <c r="C40" s="132" t="s">
        <v>313</v>
      </c>
      <c r="D40" s="131"/>
      <c r="E40" s="136"/>
      <c r="F40" s="136"/>
      <c r="G40" s="136"/>
      <c r="H40" s="131"/>
      <c r="I40" s="136"/>
      <c r="J40" s="136"/>
      <c r="K40" s="136"/>
      <c r="L40" s="131"/>
      <c r="M40" s="136"/>
      <c r="N40" s="136"/>
      <c r="O40" s="136"/>
      <c r="P40" s="131"/>
      <c r="Q40" s="136"/>
      <c r="R40" s="136"/>
      <c r="S40" s="136"/>
    </row>
    <row r="41" spans="1:19">
      <c r="A41" s="12"/>
      <c r="B41" s="30"/>
      <c r="C41" s="115" t="s">
        <v>314</v>
      </c>
      <c r="D41" s="36"/>
      <c r="E41" s="115" t="s">
        <v>164</v>
      </c>
      <c r="F41" s="117">
        <v>10500</v>
      </c>
      <c r="G41" s="36"/>
      <c r="H41" s="36"/>
      <c r="I41" s="115" t="s">
        <v>164</v>
      </c>
      <c r="J41" s="128" t="s">
        <v>173</v>
      </c>
      <c r="K41" s="36"/>
      <c r="L41" s="36"/>
      <c r="M41" s="115" t="s">
        <v>164</v>
      </c>
      <c r="N41" s="128" t="s">
        <v>173</v>
      </c>
      <c r="O41" s="36"/>
      <c r="P41" s="36"/>
      <c r="Q41" s="115" t="s">
        <v>164</v>
      </c>
      <c r="R41" s="117">
        <v>10500</v>
      </c>
      <c r="S41" s="36"/>
    </row>
    <row r="42" spans="1:19">
      <c r="A42" s="12"/>
      <c r="B42" s="30"/>
      <c r="C42" s="57"/>
      <c r="D42" s="56"/>
      <c r="E42" s="57"/>
      <c r="F42" s="68"/>
      <c r="G42" s="56"/>
      <c r="H42" s="56"/>
      <c r="I42" s="57"/>
      <c r="J42" s="50"/>
      <c r="K42" s="56"/>
      <c r="L42" s="56"/>
      <c r="M42" s="57"/>
      <c r="N42" s="50"/>
      <c r="O42" s="56"/>
      <c r="P42" s="56"/>
      <c r="Q42" s="57"/>
      <c r="R42" s="68"/>
      <c r="S42" s="56"/>
    </row>
    <row r="43" spans="1:19">
      <c r="A43" s="12"/>
      <c r="B43" s="13"/>
      <c r="C43" s="11"/>
      <c r="D43" s="11"/>
      <c r="E43" s="56"/>
      <c r="F43" s="56"/>
      <c r="G43" s="56"/>
      <c r="H43" s="56"/>
      <c r="I43" s="56"/>
      <c r="J43" s="56"/>
      <c r="K43" s="56"/>
      <c r="L43" s="56"/>
      <c r="M43" s="56"/>
      <c r="N43" s="56"/>
      <c r="O43" s="56"/>
      <c r="P43" s="56"/>
      <c r="Q43" s="56"/>
      <c r="R43" s="56"/>
      <c r="S43" s="56"/>
    </row>
    <row r="44" spans="1:19" ht="15.75" thickBot="1">
      <c r="A44" s="12"/>
      <c r="B44" s="13"/>
      <c r="C44" s="14"/>
      <c r="D44" s="11"/>
      <c r="E44" s="32" t="s">
        <v>317</v>
      </c>
      <c r="F44" s="32"/>
      <c r="G44" s="32"/>
      <c r="H44" s="32"/>
      <c r="I44" s="32"/>
      <c r="J44" s="32"/>
      <c r="K44" s="32"/>
      <c r="L44" s="32"/>
      <c r="M44" s="32"/>
      <c r="N44" s="32"/>
      <c r="O44" s="32"/>
      <c r="P44" s="32"/>
      <c r="Q44" s="32"/>
      <c r="R44" s="32"/>
      <c r="S44" s="32"/>
    </row>
    <row r="45" spans="1:19" ht="15.75" thickBot="1">
      <c r="A45" s="12"/>
      <c r="B45" s="13"/>
      <c r="C45" s="133" t="s">
        <v>305</v>
      </c>
      <c r="D45" s="96"/>
      <c r="E45" s="81" t="s">
        <v>318</v>
      </c>
      <c r="F45" s="81"/>
      <c r="G45" s="81"/>
      <c r="H45" s="134"/>
      <c r="I45" s="81" t="s">
        <v>306</v>
      </c>
      <c r="J45" s="81"/>
      <c r="K45" s="81"/>
      <c r="L45" s="134"/>
      <c r="M45" s="81" t="s">
        <v>307</v>
      </c>
      <c r="N45" s="81"/>
      <c r="O45" s="81"/>
      <c r="P45" s="134"/>
      <c r="Q45" s="81" t="s">
        <v>316</v>
      </c>
      <c r="R45" s="81"/>
      <c r="S45" s="81"/>
    </row>
    <row r="46" spans="1:19" ht="15.75" thickBot="1">
      <c r="A46" s="12"/>
      <c r="B46" s="13"/>
      <c r="C46" s="135" t="s">
        <v>309</v>
      </c>
      <c r="D46" s="102"/>
      <c r="E46" s="136"/>
      <c r="F46" s="136"/>
      <c r="G46" s="136"/>
      <c r="H46" s="102"/>
      <c r="I46" s="136"/>
      <c r="J46" s="136"/>
      <c r="K46" s="136"/>
      <c r="L46" s="102"/>
      <c r="M46" s="136"/>
      <c r="N46" s="136"/>
      <c r="O46" s="136"/>
      <c r="P46" s="102"/>
      <c r="Q46" s="136"/>
      <c r="R46" s="136"/>
      <c r="S46" s="136"/>
    </row>
    <row r="47" spans="1:19">
      <c r="A47" s="12"/>
      <c r="B47" s="30"/>
      <c r="C47" s="106" t="s">
        <v>310</v>
      </c>
      <c r="D47" s="36"/>
      <c r="E47" s="115" t="s">
        <v>164</v>
      </c>
      <c r="F47" s="117">
        <v>9023</v>
      </c>
      <c r="G47" s="36"/>
      <c r="H47" s="36"/>
      <c r="I47" s="115" t="s">
        <v>164</v>
      </c>
      <c r="J47" s="117">
        <v>9023</v>
      </c>
      <c r="K47" s="36"/>
      <c r="L47" s="36"/>
      <c r="M47" s="115" t="s">
        <v>164</v>
      </c>
      <c r="N47" s="128" t="s">
        <v>173</v>
      </c>
      <c r="O47" s="36"/>
      <c r="P47" s="36"/>
      <c r="Q47" s="115" t="s">
        <v>164</v>
      </c>
      <c r="R47" s="128" t="s">
        <v>173</v>
      </c>
      <c r="S47" s="36"/>
    </row>
    <row r="48" spans="1:19">
      <c r="A48" s="12"/>
      <c r="B48" s="30"/>
      <c r="C48" s="67"/>
      <c r="D48" s="56"/>
      <c r="E48" s="57"/>
      <c r="F48" s="68"/>
      <c r="G48" s="56"/>
      <c r="H48" s="56"/>
      <c r="I48" s="57"/>
      <c r="J48" s="68"/>
      <c r="K48" s="56"/>
      <c r="L48" s="56"/>
      <c r="M48" s="57"/>
      <c r="N48" s="50"/>
      <c r="O48" s="56"/>
      <c r="P48" s="56"/>
      <c r="Q48" s="57"/>
      <c r="R48" s="50"/>
      <c r="S48" s="56"/>
    </row>
    <row r="49" spans="1:19">
      <c r="A49" s="12"/>
      <c r="B49" s="30"/>
      <c r="C49" s="69" t="s">
        <v>311</v>
      </c>
      <c r="D49" s="52"/>
      <c r="E49" s="70" t="s">
        <v>164</v>
      </c>
      <c r="F49" s="54">
        <v>630</v>
      </c>
      <c r="G49" s="52"/>
      <c r="H49" s="52"/>
      <c r="I49" s="70" t="s">
        <v>164</v>
      </c>
      <c r="J49" s="54" t="s">
        <v>173</v>
      </c>
      <c r="K49" s="52"/>
      <c r="L49" s="52"/>
      <c r="M49" s="70" t="s">
        <v>164</v>
      </c>
      <c r="N49" s="54">
        <v>630</v>
      </c>
      <c r="O49" s="52"/>
      <c r="P49" s="52"/>
      <c r="Q49" s="70" t="s">
        <v>164</v>
      </c>
      <c r="R49" s="54" t="s">
        <v>173</v>
      </c>
      <c r="S49" s="52"/>
    </row>
    <row r="50" spans="1:19">
      <c r="A50" s="12"/>
      <c r="B50" s="30"/>
      <c r="C50" s="69"/>
      <c r="D50" s="52"/>
      <c r="E50" s="70"/>
      <c r="F50" s="54"/>
      <c r="G50" s="52"/>
      <c r="H50" s="52"/>
      <c r="I50" s="70"/>
      <c r="J50" s="54"/>
      <c r="K50" s="52"/>
      <c r="L50" s="52"/>
      <c r="M50" s="70"/>
      <c r="N50" s="54"/>
      <c r="O50" s="52"/>
      <c r="P50" s="52"/>
      <c r="Q50" s="70"/>
      <c r="R50" s="54"/>
      <c r="S50" s="52"/>
    </row>
    <row r="51" spans="1:19">
      <c r="A51" s="12"/>
      <c r="B51" s="30"/>
      <c r="C51" s="67" t="s">
        <v>312</v>
      </c>
      <c r="D51" s="56"/>
      <c r="E51" s="57" t="s">
        <v>164</v>
      </c>
      <c r="F51" s="50">
        <v>630</v>
      </c>
      <c r="G51" s="56"/>
      <c r="H51" s="56"/>
      <c r="I51" s="57" t="s">
        <v>164</v>
      </c>
      <c r="J51" s="50" t="s">
        <v>173</v>
      </c>
      <c r="K51" s="56"/>
      <c r="L51" s="56"/>
      <c r="M51" s="57" t="s">
        <v>164</v>
      </c>
      <c r="N51" s="50">
        <v>630</v>
      </c>
      <c r="O51" s="56"/>
      <c r="P51" s="56"/>
      <c r="Q51" s="57" t="s">
        <v>164</v>
      </c>
      <c r="R51" s="50" t="s">
        <v>173</v>
      </c>
      <c r="S51" s="56"/>
    </row>
    <row r="52" spans="1:19">
      <c r="A52" s="12"/>
      <c r="B52" s="30"/>
      <c r="C52" s="67"/>
      <c r="D52" s="56"/>
      <c r="E52" s="57"/>
      <c r="F52" s="50"/>
      <c r="G52" s="56"/>
      <c r="H52" s="56"/>
      <c r="I52" s="57"/>
      <c r="J52" s="50"/>
      <c r="K52" s="56"/>
      <c r="L52" s="56"/>
      <c r="M52" s="57"/>
      <c r="N52" s="50"/>
      <c r="O52" s="56"/>
      <c r="P52" s="56"/>
      <c r="Q52" s="57"/>
      <c r="R52" s="50"/>
      <c r="S52" s="56"/>
    </row>
    <row r="53" spans="1:19" ht="15.75" thickBot="1">
      <c r="A53" s="12"/>
      <c r="B53" s="13"/>
      <c r="C53" s="11"/>
      <c r="D53" s="11"/>
      <c r="E53" s="38"/>
      <c r="F53" s="38"/>
      <c r="G53" s="38"/>
      <c r="H53" s="11"/>
      <c r="I53" s="38"/>
      <c r="J53" s="38"/>
      <c r="K53" s="38"/>
      <c r="L53" s="11"/>
      <c r="M53" s="38"/>
      <c r="N53" s="38"/>
      <c r="O53" s="38"/>
      <c r="P53" s="11"/>
      <c r="Q53" s="38"/>
      <c r="R53" s="38"/>
      <c r="S53" s="38"/>
    </row>
    <row r="54" spans="1:19" ht="15.75" thickBot="1">
      <c r="A54" s="12"/>
      <c r="B54" s="13"/>
      <c r="C54" s="132" t="s">
        <v>313</v>
      </c>
      <c r="D54" s="131"/>
      <c r="E54" s="136"/>
      <c r="F54" s="136"/>
      <c r="G54" s="136"/>
      <c r="H54" s="131"/>
      <c r="I54" s="136"/>
      <c r="J54" s="136"/>
      <c r="K54" s="136"/>
      <c r="L54" s="131"/>
      <c r="M54" s="136"/>
      <c r="N54" s="136"/>
      <c r="O54" s="136"/>
      <c r="P54" s="131"/>
      <c r="Q54" s="136"/>
      <c r="R54" s="136"/>
      <c r="S54" s="136"/>
    </row>
    <row r="55" spans="1:19">
      <c r="A55" s="12"/>
      <c r="B55" s="30"/>
      <c r="C55" s="115" t="s">
        <v>314</v>
      </c>
      <c r="D55" s="36"/>
      <c r="E55" s="115" t="s">
        <v>164</v>
      </c>
      <c r="F55" s="117">
        <v>9100</v>
      </c>
      <c r="G55" s="36"/>
      <c r="H55" s="36"/>
      <c r="I55" s="115" t="s">
        <v>164</v>
      </c>
      <c r="J55" s="128" t="s">
        <v>173</v>
      </c>
      <c r="K55" s="36"/>
      <c r="L55" s="36"/>
      <c r="M55" s="115" t="s">
        <v>164</v>
      </c>
      <c r="N55" s="128" t="s">
        <v>173</v>
      </c>
      <c r="O55" s="36"/>
      <c r="P55" s="36"/>
      <c r="Q55" s="115" t="s">
        <v>164</v>
      </c>
      <c r="R55" s="117">
        <v>9100</v>
      </c>
      <c r="S55" s="36"/>
    </row>
    <row r="56" spans="1:19">
      <c r="A56" s="12"/>
      <c r="B56" s="30"/>
      <c r="C56" s="57"/>
      <c r="D56" s="56"/>
      <c r="E56" s="57"/>
      <c r="F56" s="68"/>
      <c r="G56" s="56"/>
      <c r="H56" s="56"/>
      <c r="I56" s="57"/>
      <c r="J56" s="50"/>
      <c r="K56" s="56"/>
      <c r="L56" s="56"/>
      <c r="M56" s="57"/>
      <c r="N56" s="50"/>
      <c r="O56" s="56"/>
      <c r="P56" s="56"/>
      <c r="Q56" s="57"/>
      <c r="R56" s="68"/>
      <c r="S56" s="56"/>
    </row>
    <row r="57" spans="1:19">
      <c r="A57" s="12"/>
      <c r="B57" s="40"/>
      <c r="C57" s="40"/>
      <c r="D57" s="40"/>
      <c r="E57" s="40"/>
      <c r="F57" s="40"/>
      <c r="G57" s="40"/>
      <c r="H57" s="40"/>
      <c r="I57" s="40"/>
      <c r="J57" s="40"/>
      <c r="K57" s="40"/>
      <c r="L57" s="40"/>
      <c r="M57" s="40"/>
      <c r="N57" s="40"/>
      <c r="O57" s="40"/>
      <c r="P57" s="40"/>
      <c r="Q57" s="40"/>
      <c r="R57" s="40"/>
      <c r="S57" s="40"/>
    </row>
    <row r="58" spans="1:19">
      <c r="A58" s="12"/>
      <c r="B58" s="56" t="s">
        <v>319</v>
      </c>
      <c r="C58" s="56"/>
      <c r="D58" s="56"/>
      <c r="E58" s="56"/>
      <c r="F58" s="56"/>
      <c r="G58" s="56"/>
      <c r="H58" s="56"/>
      <c r="I58" s="56"/>
      <c r="J58" s="56"/>
      <c r="K58" s="56"/>
      <c r="L58" s="56"/>
      <c r="M58" s="56"/>
      <c r="N58" s="56"/>
      <c r="O58" s="56"/>
      <c r="P58" s="56"/>
      <c r="Q58" s="56"/>
      <c r="R58" s="56"/>
      <c r="S58" s="56"/>
    </row>
    <row r="59" spans="1:19">
      <c r="A59" s="12"/>
      <c r="B59" s="40"/>
      <c r="C59" s="40"/>
      <c r="D59" s="40"/>
      <c r="E59" s="40"/>
      <c r="F59" s="40"/>
      <c r="G59" s="40"/>
      <c r="H59" s="40"/>
      <c r="I59" s="40"/>
      <c r="J59" s="40"/>
      <c r="K59" s="40"/>
      <c r="L59" s="40"/>
      <c r="M59" s="40"/>
      <c r="N59" s="40"/>
      <c r="O59" s="40"/>
      <c r="P59" s="40"/>
      <c r="Q59" s="40"/>
      <c r="R59" s="40"/>
      <c r="S59" s="40"/>
    </row>
    <row r="60" spans="1:19">
      <c r="A60" s="12"/>
      <c r="B60" s="56" t="s">
        <v>320</v>
      </c>
      <c r="C60" s="56"/>
      <c r="D60" s="56"/>
      <c r="E60" s="56"/>
      <c r="F60" s="56"/>
      <c r="G60" s="56"/>
      <c r="H60" s="56"/>
      <c r="I60" s="56"/>
      <c r="J60" s="56"/>
      <c r="K60" s="56"/>
      <c r="L60" s="56"/>
      <c r="M60" s="56"/>
      <c r="N60" s="56"/>
      <c r="O60" s="56"/>
      <c r="P60" s="56"/>
      <c r="Q60" s="56"/>
      <c r="R60" s="56"/>
      <c r="S60" s="56"/>
    </row>
    <row r="61" spans="1:19">
      <c r="A61" s="12"/>
      <c r="B61" s="121"/>
      <c r="C61" s="121"/>
      <c r="D61" s="121"/>
      <c r="E61" s="121"/>
      <c r="F61" s="121"/>
      <c r="G61" s="121"/>
      <c r="H61" s="121"/>
      <c r="I61" s="121"/>
      <c r="J61" s="121"/>
      <c r="K61" s="121"/>
      <c r="L61" s="121"/>
      <c r="M61" s="121"/>
      <c r="N61" s="121"/>
      <c r="O61" s="121"/>
      <c r="P61" s="121"/>
      <c r="Q61" s="121"/>
      <c r="R61" s="121"/>
      <c r="S61" s="121"/>
    </row>
    <row r="62" spans="1:19">
      <c r="A62" s="12"/>
      <c r="B62" s="30"/>
      <c r="C62" s="30"/>
      <c r="D62" s="30"/>
      <c r="E62" s="30"/>
      <c r="F62" s="30"/>
      <c r="G62" s="30"/>
      <c r="H62" s="30"/>
    </row>
    <row r="63" spans="1:19">
      <c r="A63" s="12"/>
      <c r="B63" s="13"/>
      <c r="C63" s="13"/>
      <c r="D63" s="13"/>
      <c r="E63" s="13"/>
      <c r="F63" s="13"/>
      <c r="G63" s="13"/>
      <c r="H63" s="13"/>
    </row>
    <row r="64" spans="1:19" ht="15.75" thickBot="1">
      <c r="A64" s="12"/>
      <c r="B64" s="96"/>
      <c r="C64" s="97">
        <v>2014</v>
      </c>
      <c r="D64" s="97"/>
      <c r="E64" s="97"/>
      <c r="F64" s="97">
        <v>2013</v>
      </c>
      <c r="G64" s="97"/>
      <c r="H64" s="97"/>
    </row>
    <row r="65" spans="1:19">
      <c r="A65" s="12"/>
      <c r="B65" s="46" t="s">
        <v>321</v>
      </c>
      <c r="C65" s="46" t="s">
        <v>164</v>
      </c>
      <c r="D65" s="48">
        <v>10500</v>
      </c>
      <c r="E65" s="44"/>
      <c r="F65" s="46" t="s">
        <v>164</v>
      </c>
      <c r="G65" s="48">
        <v>9100</v>
      </c>
      <c r="H65" s="44"/>
    </row>
    <row r="66" spans="1:19">
      <c r="A66" s="12"/>
      <c r="B66" s="70"/>
      <c r="C66" s="70"/>
      <c r="D66" s="53"/>
      <c r="E66" s="52"/>
      <c r="F66" s="70"/>
      <c r="G66" s="53"/>
      <c r="H66" s="52"/>
    </row>
    <row r="67" spans="1:19">
      <c r="A67" s="12"/>
      <c r="B67" s="57" t="s">
        <v>322</v>
      </c>
      <c r="C67" s="50" t="s">
        <v>323</v>
      </c>
      <c r="D67" s="50"/>
      <c r="E67" s="57" t="s">
        <v>167</v>
      </c>
      <c r="F67" s="50" t="s">
        <v>173</v>
      </c>
      <c r="G67" s="50"/>
      <c r="H67" s="56"/>
    </row>
    <row r="68" spans="1:19" ht="15.75" thickBot="1">
      <c r="A68" s="12"/>
      <c r="B68" s="60"/>
      <c r="C68" s="59"/>
      <c r="D68" s="59"/>
      <c r="E68" s="60"/>
      <c r="F68" s="59"/>
      <c r="G68" s="59"/>
      <c r="H68" s="38"/>
    </row>
    <row r="69" spans="1:19">
      <c r="A69" s="12"/>
      <c r="B69" s="46" t="s">
        <v>324</v>
      </c>
      <c r="C69" s="46" t="s">
        <v>164</v>
      </c>
      <c r="D69" s="48">
        <v>6000</v>
      </c>
      <c r="E69" s="44"/>
      <c r="F69" s="46" t="s">
        <v>164</v>
      </c>
      <c r="G69" s="48">
        <v>9100</v>
      </c>
      <c r="H69" s="44"/>
    </row>
    <row r="70" spans="1:19" ht="15.75" thickBot="1">
      <c r="A70" s="12"/>
      <c r="B70" s="138"/>
      <c r="C70" s="138"/>
      <c r="D70" s="139"/>
      <c r="E70" s="140"/>
      <c r="F70" s="138"/>
      <c r="G70" s="139"/>
      <c r="H70" s="140"/>
    </row>
    <row r="71" spans="1:19" ht="15.75" thickTop="1">
      <c r="A71" s="12"/>
      <c r="B71" s="40"/>
      <c r="C71" s="40"/>
      <c r="D71" s="40"/>
      <c r="E71" s="40"/>
      <c r="F71" s="40"/>
      <c r="G71" s="40"/>
      <c r="H71" s="40"/>
      <c r="I71" s="40"/>
      <c r="J71" s="40"/>
      <c r="K71" s="40"/>
      <c r="L71" s="40"/>
      <c r="M71" s="40"/>
      <c r="N71" s="40"/>
      <c r="O71" s="40"/>
      <c r="P71" s="40"/>
      <c r="Q71" s="40"/>
      <c r="R71" s="40"/>
      <c r="S71" s="40"/>
    </row>
    <row r="72" spans="1:19" ht="51" customHeight="1">
      <c r="A72" s="12"/>
      <c r="B72" s="56" t="s">
        <v>325</v>
      </c>
      <c r="C72" s="56"/>
      <c r="D72" s="56"/>
      <c r="E72" s="56"/>
      <c r="F72" s="56"/>
      <c r="G72" s="56"/>
      <c r="H72" s="56"/>
      <c r="I72" s="56"/>
      <c r="J72" s="56"/>
      <c r="K72" s="56"/>
      <c r="L72" s="56"/>
      <c r="M72" s="56"/>
      <c r="N72" s="56"/>
      <c r="O72" s="56"/>
      <c r="P72" s="56"/>
      <c r="Q72" s="56"/>
      <c r="R72" s="56"/>
      <c r="S72" s="56"/>
    </row>
  </sheetData>
  <mergeCells count="318">
    <mergeCell ref="B58:S58"/>
    <mergeCell ref="B59:S59"/>
    <mergeCell ref="B60:S60"/>
    <mergeCell ref="B61:S61"/>
    <mergeCell ref="B71:S71"/>
    <mergeCell ref="B72:S72"/>
    <mergeCell ref="B7:S7"/>
    <mergeCell ref="B8:S8"/>
    <mergeCell ref="B9:S9"/>
    <mergeCell ref="B10:S10"/>
    <mergeCell ref="B11:S11"/>
    <mergeCell ref="B57:S57"/>
    <mergeCell ref="G69:G70"/>
    <mergeCell ref="H69:H70"/>
    <mergeCell ref="A1:A2"/>
    <mergeCell ref="B1:S1"/>
    <mergeCell ref="B2:S2"/>
    <mergeCell ref="B3:S3"/>
    <mergeCell ref="A4:A72"/>
    <mergeCell ref="B4:S4"/>
    <mergeCell ref="B5:S5"/>
    <mergeCell ref="B6:S6"/>
    <mergeCell ref="B67:B68"/>
    <mergeCell ref="C67:D68"/>
    <mergeCell ref="E67:E68"/>
    <mergeCell ref="F67:G68"/>
    <mergeCell ref="H67:H68"/>
    <mergeCell ref="B69:B70"/>
    <mergeCell ref="C69:C70"/>
    <mergeCell ref="D69:D70"/>
    <mergeCell ref="E69:E70"/>
    <mergeCell ref="F69:F70"/>
    <mergeCell ref="B62:H62"/>
    <mergeCell ref="C64:E64"/>
    <mergeCell ref="F64:H64"/>
    <mergeCell ref="B65:B66"/>
    <mergeCell ref="C65:C66"/>
    <mergeCell ref="D65:D66"/>
    <mergeCell ref="E65:E66"/>
    <mergeCell ref="F65:F66"/>
    <mergeCell ref="G65:G66"/>
    <mergeCell ref="H65:H6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G53"/>
    <mergeCell ref="I53:K53"/>
    <mergeCell ref="M53:O53"/>
    <mergeCell ref="Q53:S53"/>
    <mergeCell ref="E54:G54"/>
    <mergeCell ref="I54:K54"/>
    <mergeCell ref="M54:O54"/>
    <mergeCell ref="Q54:S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E46:G46"/>
    <mergeCell ref="I46:K46"/>
    <mergeCell ref="M46:O46"/>
    <mergeCell ref="Q46:S46"/>
    <mergeCell ref="B47:B48"/>
    <mergeCell ref="C47:C48"/>
    <mergeCell ref="D47:D48"/>
    <mergeCell ref="E47:E48"/>
    <mergeCell ref="F47:F48"/>
    <mergeCell ref="G47:G48"/>
    <mergeCell ref="E43:S43"/>
    <mergeCell ref="E44:S44"/>
    <mergeCell ref="E45:G45"/>
    <mergeCell ref="I45:K45"/>
    <mergeCell ref="M45:O45"/>
    <mergeCell ref="Q45:S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G39"/>
    <mergeCell ref="I39:K39"/>
    <mergeCell ref="M39:O39"/>
    <mergeCell ref="Q39:S39"/>
    <mergeCell ref="E40:G40"/>
    <mergeCell ref="I40:K40"/>
    <mergeCell ref="M40:O40"/>
    <mergeCell ref="Q40:S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E32:G32"/>
    <mergeCell ref="I32:K32"/>
    <mergeCell ref="M32:O32"/>
    <mergeCell ref="Q32:S32"/>
    <mergeCell ref="B33:B34"/>
    <mergeCell ref="C33:C34"/>
    <mergeCell ref="D33:D34"/>
    <mergeCell ref="E33:E34"/>
    <mergeCell ref="F33:F34"/>
    <mergeCell ref="G33:G34"/>
    <mergeCell ref="S27:S28"/>
    <mergeCell ref="E29:S29"/>
    <mergeCell ref="E30:S30"/>
    <mergeCell ref="E31:G31"/>
    <mergeCell ref="I31:K31"/>
    <mergeCell ref="M31:O31"/>
    <mergeCell ref="Q31:S31"/>
    <mergeCell ref="M27:M28"/>
    <mergeCell ref="N27:N28"/>
    <mergeCell ref="O27:O28"/>
    <mergeCell ref="P27:P28"/>
    <mergeCell ref="Q27:Q28"/>
    <mergeCell ref="R27:R28"/>
    <mergeCell ref="G27:G28"/>
    <mergeCell ref="H27:H28"/>
    <mergeCell ref="I27:I28"/>
    <mergeCell ref="J27:J28"/>
    <mergeCell ref="K27:K28"/>
    <mergeCell ref="L27:L28"/>
    <mergeCell ref="E25:S25"/>
    <mergeCell ref="E26:G26"/>
    <mergeCell ref="I26:K26"/>
    <mergeCell ref="M26:O26"/>
    <mergeCell ref="Q26:S26"/>
    <mergeCell ref="B27:B28"/>
    <mergeCell ref="C27:C28"/>
    <mergeCell ref="D27:D28"/>
    <mergeCell ref="E27:E28"/>
    <mergeCell ref="F27:F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6:O17"/>
    <mergeCell ref="P16:P17"/>
    <mergeCell ref="Q16:S17"/>
    <mergeCell ref="E18:G18"/>
    <mergeCell ref="I18:K18"/>
    <mergeCell ref="M18:O18"/>
    <mergeCell ref="Q18:S18"/>
    <mergeCell ref="C16:C17"/>
    <mergeCell ref="D16:D17"/>
    <mergeCell ref="E16:G17"/>
    <mergeCell ref="H16:H17"/>
    <mergeCell ref="I16:K17"/>
    <mergeCell ref="L16:L17"/>
    <mergeCell ref="B12:S12"/>
    <mergeCell ref="E14:G14"/>
    <mergeCell ref="I14:K14"/>
    <mergeCell ref="M14:O14"/>
    <mergeCell ref="Q14:S14"/>
    <mergeCell ref="E15:S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2" t="s">
        <v>326</v>
      </c>
      <c r="B4" s="4" t="s">
        <v>5</v>
      </c>
    </row>
    <row r="5" spans="1:2">
      <c r="A5" s="12"/>
      <c r="B5" s="10" t="s">
        <v>326</v>
      </c>
    </row>
    <row r="6" spans="1:2">
      <c r="A6" s="12"/>
      <c r="B6" s="141" t="s">
        <v>328</v>
      </c>
    </row>
    <row r="7" spans="1:2" ht="345">
      <c r="A7" s="12"/>
      <c r="B7" s="11" t="s">
        <v>329</v>
      </c>
    </row>
    <row r="8" spans="1:2">
      <c r="A8" s="12"/>
      <c r="B8" s="4"/>
    </row>
    <row r="9" spans="1:2">
      <c r="A9" s="12"/>
      <c r="B9" s="141" t="s">
        <v>330</v>
      </c>
    </row>
    <row r="10" spans="1:2" ht="102.75">
      <c r="A10" s="12"/>
      <c r="B10" s="11" t="s">
        <v>331</v>
      </c>
    </row>
    <row r="11" spans="1:2" ht="306.75">
      <c r="A11" s="12"/>
      <c r="B11" s="11" t="s">
        <v>332</v>
      </c>
    </row>
    <row r="12" spans="1:2" ht="192">
      <c r="A12" s="12"/>
      <c r="B12" s="11" t="s">
        <v>333</v>
      </c>
    </row>
    <row r="13" spans="1:2">
      <c r="A13" s="12"/>
      <c r="B13" s="4"/>
    </row>
    <row r="14" spans="1:2" ht="357.75">
      <c r="A14" s="12"/>
      <c r="B14" s="11" t="s">
        <v>334</v>
      </c>
    </row>
    <row r="15" spans="1:2" ht="77.25">
      <c r="A15" s="12"/>
      <c r="B15" s="11" t="s">
        <v>335</v>
      </c>
    </row>
    <row r="16" spans="1:2">
      <c r="A16" s="12"/>
      <c r="B16" s="4"/>
    </row>
    <row r="17" spans="1:2">
      <c r="A17" s="12"/>
      <c r="B17" s="141" t="s">
        <v>336</v>
      </c>
    </row>
    <row r="18" spans="1:2" ht="204.75">
      <c r="A18" s="12"/>
      <c r="B18" s="11" t="s">
        <v>337</v>
      </c>
    </row>
    <row r="19" spans="1:2">
      <c r="A19" s="12"/>
      <c r="B19" s="4"/>
    </row>
    <row r="20" spans="1:2">
      <c r="A20" s="12"/>
      <c r="B20" s="141" t="s">
        <v>338</v>
      </c>
    </row>
    <row r="21" spans="1:2" ht="153.75">
      <c r="A21" s="12"/>
      <c r="B21" s="11" t="s">
        <v>33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40" t="s">
        <v>5</v>
      </c>
      <c r="C3" s="40"/>
      <c r="D3" s="40"/>
      <c r="E3" s="40"/>
      <c r="F3" s="40"/>
      <c r="G3" s="40"/>
      <c r="H3" s="40"/>
      <c r="I3" s="40"/>
    </row>
    <row r="4" spans="1:9" ht="15" customHeight="1">
      <c r="A4" s="12" t="s">
        <v>340</v>
      </c>
      <c r="B4" s="40" t="s">
        <v>5</v>
      </c>
      <c r="C4" s="40"/>
      <c r="D4" s="40"/>
      <c r="E4" s="40"/>
      <c r="F4" s="40"/>
      <c r="G4" s="40"/>
      <c r="H4" s="40"/>
      <c r="I4" s="40"/>
    </row>
    <row r="5" spans="1:9">
      <c r="A5" s="12"/>
      <c r="B5" s="71" t="s">
        <v>340</v>
      </c>
      <c r="C5" s="71"/>
      <c r="D5" s="71"/>
      <c r="E5" s="71"/>
      <c r="F5" s="71"/>
      <c r="G5" s="71"/>
      <c r="H5" s="71"/>
      <c r="I5" s="71"/>
    </row>
    <row r="6" spans="1:9" ht="63.75" customHeight="1">
      <c r="A6" s="12"/>
      <c r="B6" s="56" t="s">
        <v>342</v>
      </c>
      <c r="C6" s="56"/>
      <c r="D6" s="56"/>
      <c r="E6" s="56"/>
      <c r="F6" s="56"/>
      <c r="G6" s="56"/>
      <c r="H6" s="56"/>
      <c r="I6" s="56"/>
    </row>
    <row r="7" spans="1:9" ht="38.25" customHeight="1">
      <c r="A7" s="12"/>
      <c r="B7" s="56" t="s">
        <v>343</v>
      </c>
      <c r="C7" s="56"/>
      <c r="D7" s="56"/>
      <c r="E7" s="56"/>
      <c r="F7" s="56"/>
      <c r="G7" s="56"/>
      <c r="H7" s="56"/>
      <c r="I7" s="56"/>
    </row>
    <row r="8" spans="1:9" ht="63.75" customHeight="1">
      <c r="A8" s="12"/>
      <c r="B8" s="56" t="s">
        <v>344</v>
      </c>
      <c r="C8" s="56"/>
      <c r="D8" s="56"/>
      <c r="E8" s="56"/>
      <c r="F8" s="56"/>
      <c r="G8" s="56"/>
      <c r="H8" s="56"/>
      <c r="I8" s="56"/>
    </row>
    <row r="9" spans="1:9">
      <c r="A9" s="12"/>
      <c r="B9" s="40"/>
      <c r="C9" s="40"/>
      <c r="D9" s="40"/>
      <c r="E9" s="40"/>
      <c r="F9" s="40"/>
      <c r="G9" s="40"/>
      <c r="H9" s="40"/>
      <c r="I9" s="40"/>
    </row>
    <row r="10" spans="1:9" ht="63.75" customHeight="1">
      <c r="A10" s="12"/>
      <c r="B10" s="56" t="s">
        <v>345</v>
      </c>
      <c r="C10" s="56"/>
      <c r="D10" s="56"/>
      <c r="E10" s="56"/>
      <c r="F10" s="56"/>
      <c r="G10" s="56"/>
      <c r="H10" s="56"/>
      <c r="I10" s="56"/>
    </row>
    <row r="11" spans="1:9">
      <c r="A11" s="12"/>
      <c r="B11" s="56" t="s">
        <v>346</v>
      </c>
      <c r="C11" s="56"/>
      <c r="D11" s="56"/>
      <c r="E11" s="56"/>
      <c r="F11" s="56"/>
      <c r="G11" s="56"/>
      <c r="H11" s="56"/>
      <c r="I11" s="56"/>
    </row>
    <row r="12" spans="1:9">
      <c r="A12" s="12"/>
      <c r="B12" s="75"/>
      <c r="C12" s="75"/>
      <c r="D12" s="75"/>
      <c r="E12" s="75"/>
      <c r="F12" s="75"/>
      <c r="G12" s="75"/>
      <c r="H12" s="75"/>
      <c r="I12" s="75"/>
    </row>
    <row r="13" spans="1:9">
      <c r="A13" s="12"/>
      <c r="B13" s="30"/>
      <c r="C13" s="30"/>
      <c r="D13" s="30"/>
      <c r="E13" s="30"/>
      <c r="F13" s="30"/>
      <c r="G13" s="30"/>
      <c r="H13" s="30"/>
      <c r="I13" s="30"/>
    </row>
    <row r="14" spans="1:9">
      <c r="A14" s="12"/>
      <c r="B14" s="13"/>
      <c r="C14" s="13"/>
      <c r="D14" s="13"/>
      <c r="E14" s="13"/>
      <c r="F14" s="13"/>
      <c r="G14" s="13"/>
      <c r="H14" s="13"/>
      <c r="I14" s="13"/>
    </row>
    <row r="15" spans="1:9">
      <c r="A15" s="12"/>
      <c r="B15" s="11"/>
      <c r="C15" s="31" t="s">
        <v>197</v>
      </c>
      <c r="D15" s="31"/>
      <c r="E15" s="31"/>
      <c r="F15" s="31"/>
      <c r="G15" s="31"/>
      <c r="H15" s="31"/>
      <c r="I15" s="31"/>
    </row>
    <row r="16" spans="1:9" ht="15.75" thickBot="1">
      <c r="A16" s="12"/>
      <c r="B16" s="14"/>
      <c r="C16" s="32">
        <v>2014</v>
      </c>
      <c r="D16" s="32"/>
      <c r="E16" s="32"/>
      <c r="F16" s="11"/>
      <c r="G16" s="32">
        <v>2013</v>
      </c>
      <c r="H16" s="32"/>
      <c r="I16" s="32"/>
    </row>
    <row r="17" spans="1:9">
      <c r="A17" s="12"/>
      <c r="B17" s="19" t="s">
        <v>76</v>
      </c>
      <c r="C17" s="44"/>
      <c r="D17" s="44"/>
      <c r="E17" s="44"/>
      <c r="F17" s="21"/>
      <c r="G17" s="44"/>
      <c r="H17" s="44"/>
      <c r="I17" s="44"/>
    </row>
    <row r="18" spans="1:9">
      <c r="A18" s="12"/>
      <c r="B18" s="55" t="s">
        <v>347</v>
      </c>
      <c r="C18" s="57" t="s">
        <v>164</v>
      </c>
      <c r="D18" s="50" t="s">
        <v>173</v>
      </c>
      <c r="E18" s="56"/>
      <c r="F18" s="56"/>
      <c r="G18" s="57" t="s">
        <v>164</v>
      </c>
      <c r="H18" s="50" t="s">
        <v>173</v>
      </c>
      <c r="I18" s="56"/>
    </row>
    <row r="19" spans="1:9">
      <c r="A19" s="12"/>
      <c r="B19" s="55"/>
      <c r="C19" s="57"/>
      <c r="D19" s="50"/>
      <c r="E19" s="56"/>
      <c r="F19" s="56"/>
      <c r="G19" s="57"/>
      <c r="H19" s="50"/>
      <c r="I19" s="56"/>
    </row>
    <row r="20" spans="1:9">
      <c r="A20" s="12"/>
      <c r="B20" s="51" t="s">
        <v>348</v>
      </c>
      <c r="C20" s="149" t="s">
        <v>173</v>
      </c>
      <c r="D20" s="149"/>
      <c r="E20" s="52"/>
      <c r="F20" s="52"/>
      <c r="G20" s="149" t="s">
        <v>173</v>
      </c>
      <c r="H20" s="149"/>
      <c r="I20" s="52"/>
    </row>
    <row r="21" spans="1:9">
      <c r="A21" s="12"/>
      <c r="B21" s="51"/>
      <c r="C21" s="149"/>
      <c r="D21" s="149"/>
      <c r="E21" s="52"/>
      <c r="F21" s="52"/>
      <c r="G21" s="149"/>
      <c r="H21" s="149"/>
      <c r="I21" s="52"/>
    </row>
    <row r="22" spans="1:9">
      <c r="A22" s="12"/>
      <c r="B22" s="55" t="s">
        <v>349</v>
      </c>
      <c r="C22" s="150">
        <v>8039</v>
      </c>
      <c r="D22" s="150"/>
      <c r="E22" s="56"/>
      <c r="F22" s="56"/>
      <c r="G22" s="150">
        <v>7464</v>
      </c>
      <c r="H22" s="150"/>
      <c r="I22" s="56"/>
    </row>
    <row r="23" spans="1:9">
      <c r="A23" s="12"/>
      <c r="B23" s="55"/>
      <c r="C23" s="150"/>
      <c r="D23" s="150"/>
      <c r="E23" s="56"/>
      <c r="F23" s="56"/>
      <c r="G23" s="150"/>
      <c r="H23" s="150"/>
      <c r="I23" s="56"/>
    </row>
    <row r="24" spans="1:9">
      <c r="A24" s="12"/>
      <c r="B24" s="51" t="s">
        <v>350</v>
      </c>
      <c r="C24" s="151">
        <v>29473</v>
      </c>
      <c r="D24" s="151"/>
      <c r="E24" s="52"/>
      <c r="F24" s="52"/>
      <c r="G24" s="151">
        <v>28900</v>
      </c>
      <c r="H24" s="151"/>
      <c r="I24" s="52"/>
    </row>
    <row r="25" spans="1:9">
      <c r="A25" s="12"/>
      <c r="B25" s="51"/>
      <c r="C25" s="151"/>
      <c r="D25" s="151"/>
      <c r="E25" s="52"/>
      <c r="F25" s="52"/>
      <c r="G25" s="151"/>
      <c r="H25" s="151"/>
      <c r="I25" s="52"/>
    </row>
    <row r="26" spans="1:9">
      <c r="A26" s="12"/>
      <c r="B26" s="55" t="s">
        <v>218</v>
      </c>
      <c r="C26" s="150">
        <v>22874</v>
      </c>
      <c r="D26" s="150"/>
      <c r="E26" s="56"/>
      <c r="F26" s="56"/>
      <c r="G26" s="150">
        <v>20967</v>
      </c>
      <c r="H26" s="150"/>
      <c r="I26" s="56"/>
    </row>
    <row r="27" spans="1:9" ht="15.75" thickBot="1">
      <c r="A27" s="12"/>
      <c r="B27" s="58"/>
      <c r="C27" s="152"/>
      <c r="D27" s="152"/>
      <c r="E27" s="38"/>
      <c r="F27" s="38"/>
      <c r="G27" s="152"/>
      <c r="H27" s="152"/>
      <c r="I27" s="38"/>
    </row>
    <row r="28" spans="1:9">
      <c r="A28" s="12"/>
      <c r="B28" s="42" t="s">
        <v>351</v>
      </c>
      <c r="C28" s="153">
        <v>60386</v>
      </c>
      <c r="D28" s="153"/>
      <c r="E28" s="44"/>
      <c r="F28" s="44"/>
      <c r="G28" s="153">
        <v>57331</v>
      </c>
      <c r="H28" s="153"/>
      <c r="I28" s="44"/>
    </row>
    <row r="29" spans="1:9">
      <c r="A29" s="12"/>
      <c r="B29" s="43"/>
      <c r="C29" s="154"/>
      <c r="D29" s="154"/>
      <c r="E29" s="45"/>
      <c r="F29" s="45"/>
      <c r="G29" s="154"/>
      <c r="H29" s="154"/>
      <c r="I29" s="45"/>
    </row>
    <row r="30" spans="1:9">
      <c r="A30" s="12"/>
      <c r="B30" s="55" t="s">
        <v>78</v>
      </c>
      <c r="C30" s="150">
        <v>58493</v>
      </c>
      <c r="D30" s="150"/>
      <c r="E30" s="56"/>
      <c r="F30" s="56"/>
      <c r="G30" s="150">
        <v>57214</v>
      </c>
      <c r="H30" s="150"/>
      <c r="I30" s="56"/>
    </row>
    <row r="31" spans="1:9" ht="15.75" thickBot="1">
      <c r="A31" s="12"/>
      <c r="B31" s="58"/>
      <c r="C31" s="152"/>
      <c r="D31" s="152"/>
      <c r="E31" s="38"/>
      <c r="F31" s="38"/>
      <c r="G31" s="152"/>
      <c r="H31" s="152"/>
      <c r="I31" s="38"/>
    </row>
    <row r="32" spans="1:9">
      <c r="A32" s="12"/>
      <c r="B32" s="42" t="s">
        <v>352</v>
      </c>
      <c r="C32" s="153">
        <v>118879</v>
      </c>
      <c r="D32" s="153"/>
      <c r="E32" s="44"/>
      <c r="F32" s="44"/>
      <c r="G32" s="153">
        <v>114545</v>
      </c>
      <c r="H32" s="153"/>
      <c r="I32" s="44"/>
    </row>
    <row r="33" spans="1:9">
      <c r="A33" s="12"/>
      <c r="B33" s="43"/>
      <c r="C33" s="154"/>
      <c r="D33" s="154"/>
      <c r="E33" s="45"/>
      <c r="F33" s="45"/>
      <c r="G33" s="154"/>
      <c r="H33" s="154"/>
      <c r="I33" s="45"/>
    </row>
    <row r="34" spans="1:9">
      <c r="A34" s="12"/>
      <c r="B34" s="55" t="s">
        <v>353</v>
      </c>
      <c r="C34" s="150">
        <v>9383</v>
      </c>
      <c r="D34" s="150"/>
      <c r="E34" s="56"/>
      <c r="F34" s="56"/>
      <c r="G34" s="150">
        <v>8846</v>
      </c>
      <c r="H34" s="150"/>
      <c r="I34" s="56"/>
    </row>
    <row r="35" spans="1:9" ht="15.75" thickBot="1">
      <c r="A35" s="12"/>
      <c r="B35" s="58"/>
      <c r="C35" s="152"/>
      <c r="D35" s="152"/>
      <c r="E35" s="38"/>
      <c r="F35" s="38"/>
      <c r="G35" s="152"/>
      <c r="H35" s="152"/>
      <c r="I35" s="38"/>
    </row>
    <row r="36" spans="1:9">
      <c r="A36" s="12"/>
      <c r="B36" s="42" t="s">
        <v>80</v>
      </c>
      <c r="C36" s="42" t="s">
        <v>164</v>
      </c>
      <c r="D36" s="153">
        <v>128262</v>
      </c>
      <c r="E36" s="44"/>
      <c r="F36" s="44"/>
      <c r="G36" s="42" t="s">
        <v>164</v>
      </c>
      <c r="H36" s="153">
        <v>123391</v>
      </c>
      <c r="I36" s="44"/>
    </row>
    <row r="37" spans="1:9" ht="15.75" thickBot="1">
      <c r="A37" s="12"/>
      <c r="B37" s="61"/>
      <c r="C37" s="61"/>
      <c r="D37" s="155"/>
      <c r="E37" s="62"/>
      <c r="F37" s="62"/>
      <c r="G37" s="61"/>
      <c r="H37" s="155"/>
      <c r="I37" s="62"/>
    </row>
    <row r="38" spans="1:9" ht="15.75" thickTop="1">
      <c r="A38" s="12"/>
      <c r="B38" s="65" t="s">
        <v>354</v>
      </c>
      <c r="C38" s="129"/>
      <c r="D38" s="129"/>
      <c r="E38" s="129"/>
      <c r="F38" s="11"/>
      <c r="G38" s="129"/>
      <c r="H38" s="129"/>
      <c r="I38" s="129"/>
    </row>
    <row r="39" spans="1:9">
      <c r="A39" s="12"/>
      <c r="B39" s="51" t="s">
        <v>77</v>
      </c>
      <c r="C39" s="70" t="s">
        <v>164</v>
      </c>
      <c r="D39" s="53">
        <v>131952</v>
      </c>
      <c r="E39" s="52"/>
      <c r="F39" s="52"/>
      <c r="G39" s="70" t="s">
        <v>164</v>
      </c>
      <c r="H39" s="53">
        <v>124774</v>
      </c>
      <c r="I39" s="52"/>
    </row>
    <row r="40" spans="1:9">
      <c r="A40" s="12"/>
      <c r="B40" s="51"/>
      <c r="C40" s="70"/>
      <c r="D40" s="53"/>
      <c r="E40" s="52"/>
      <c r="F40" s="52"/>
      <c r="G40" s="70"/>
      <c r="H40" s="53"/>
      <c r="I40" s="52"/>
    </row>
    <row r="41" spans="1:9">
      <c r="A41" s="12"/>
      <c r="B41" s="55" t="s">
        <v>78</v>
      </c>
      <c r="C41" s="150">
        <v>57754</v>
      </c>
      <c r="D41" s="150"/>
      <c r="E41" s="56"/>
      <c r="F41" s="56"/>
      <c r="G41" s="150">
        <v>56905</v>
      </c>
      <c r="H41" s="150"/>
      <c r="I41" s="56"/>
    </row>
    <row r="42" spans="1:9" ht="15.75" thickBot="1">
      <c r="A42" s="12"/>
      <c r="B42" s="58"/>
      <c r="C42" s="152"/>
      <c r="D42" s="152"/>
      <c r="E42" s="38"/>
      <c r="F42" s="38"/>
      <c r="G42" s="152"/>
      <c r="H42" s="152"/>
      <c r="I42" s="38"/>
    </row>
    <row r="43" spans="1:9">
      <c r="A43" s="12"/>
      <c r="B43" s="42" t="s">
        <v>355</v>
      </c>
      <c r="C43" s="153">
        <v>189706</v>
      </c>
      <c r="D43" s="153"/>
      <c r="E43" s="44"/>
      <c r="F43" s="44"/>
      <c r="G43" s="153">
        <v>181679</v>
      </c>
      <c r="H43" s="153"/>
      <c r="I43" s="44"/>
    </row>
    <row r="44" spans="1:9">
      <c r="A44" s="12"/>
      <c r="B44" s="43"/>
      <c r="C44" s="154"/>
      <c r="D44" s="154"/>
      <c r="E44" s="45"/>
      <c r="F44" s="45"/>
      <c r="G44" s="154"/>
      <c r="H44" s="154"/>
      <c r="I44" s="45"/>
    </row>
    <row r="45" spans="1:9">
      <c r="A45" s="12"/>
      <c r="B45" s="55" t="s">
        <v>353</v>
      </c>
      <c r="C45" s="150">
        <v>11614</v>
      </c>
      <c r="D45" s="150"/>
      <c r="E45" s="56"/>
      <c r="F45" s="56"/>
      <c r="G45" s="150">
        <v>9231</v>
      </c>
      <c r="H45" s="150"/>
      <c r="I45" s="56"/>
    </row>
    <row r="46" spans="1:9" ht="15.75" thickBot="1">
      <c r="A46" s="12"/>
      <c r="B46" s="58"/>
      <c r="C46" s="152"/>
      <c r="D46" s="152"/>
      <c r="E46" s="38"/>
      <c r="F46" s="38"/>
      <c r="G46" s="152"/>
      <c r="H46" s="152"/>
      <c r="I46" s="38"/>
    </row>
    <row r="47" spans="1:9">
      <c r="A47" s="12"/>
      <c r="B47" s="42" t="s">
        <v>82</v>
      </c>
      <c r="C47" s="42" t="s">
        <v>164</v>
      </c>
      <c r="D47" s="153">
        <v>201320</v>
      </c>
      <c r="E47" s="44"/>
      <c r="F47" s="44"/>
      <c r="G47" s="42" t="s">
        <v>164</v>
      </c>
      <c r="H47" s="153">
        <v>190910</v>
      </c>
      <c r="I47" s="44"/>
    </row>
    <row r="48" spans="1:9" ht="15.75" thickBot="1">
      <c r="A48" s="12"/>
      <c r="B48" s="61"/>
      <c r="C48" s="61"/>
      <c r="D48" s="155"/>
      <c r="E48" s="62"/>
      <c r="F48" s="62"/>
      <c r="G48" s="61"/>
      <c r="H48" s="155"/>
      <c r="I48" s="62"/>
    </row>
    <row r="49" spans="1:9" ht="15.75" thickTop="1">
      <c r="A49" s="12"/>
      <c r="B49" s="156" t="s">
        <v>356</v>
      </c>
      <c r="C49" s="156" t="s">
        <v>164</v>
      </c>
      <c r="D49" s="157">
        <v>16400</v>
      </c>
      <c r="E49" s="129"/>
      <c r="F49" s="129"/>
      <c r="G49" s="156" t="s">
        <v>164</v>
      </c>
      <c r="H49" s="158" t="s">
        <v>173</v>
      </c>
      <c r="I49" s="129"/>
    </row>
    <row r="50" spans="1:9">
      <c r="A50" s="12"/>
      <c r="B50" s="67"/>
      <c r="C50" s="107"/>
      <c r="D50" s="109"/>
      <c r="E50" s="37"/>
      <c r="F50" s="56"/>
      <c r="G50" s="107"/>
      <c r="H50" s="159"/>
      <c r="I50" s="37"/>
    </row>
    <row r="51" spans="1:9">
      <c r="A51" s="12"/>
      <c r="B51" s="69" t="s">
        <v>89</v>
      </c>
      <c r="C51" s="69" t="s">
        <v>164</v>
      </c>
      <c r="D51" s="160">
        <v>325</v>
      </c>
      <c r="E51" s="52"/>
      <c r="F51" s="52"/>
      <c r="G51" s="69" t="s">
        <v>164</v>
      </c>
      <c r="H51" s="160">
        <v>603</v>
      </c>
      <c r="I51" s="52"/>
    </row>
    <row r="52" spans="1:9">
      <c r="A52" s="12"/>
      <c r="B52" s="69"/>
      <c r="C52" s="69"/>
      <c r="D52" s="160"/>
      <c r="E52" s="52"/>
      <c r="F52" s="52"/>
      <c r="G52" s="69"/>
      <c r="H52" s="160"/>
      <c r="I52" s="52"/>
    </row>
    <row r="53" spans="1:9">
      <c r="A53" s="12"/>
      <c r="B53" s="65" t="s">
        <v>357</v>
      </c>
      <c r="C53" s="56"/>
      <c r="D53" s="56"/>
      <c r="E53" s="56"/>
      <c r="F53" s="11"/>
      <c r="G53" s="56"/>
      <c r="H53" s="56"/>
      <c r="I53" s="56"/>
    </row>
    <row r="54" spans="1:9">
      <c r="A54" s="12"/>
      <c r="B54" s="27" t="s">
        <v>77</v>
      </c>
      <c r="C54" s="22" t="s">
        <v>164</v>
      </c>
      <c r="D54" s="28" t="s">
        <v>358</v>
      </c>
      <c r="E54" s="22" t="s">
        <v>167</v>
      </c>
      <c r="F54" s="20"/>
      <c r="G54" s="22" t="s">
        <v>164</v>
      </c>
      <c r="H54" s="28" t="s">
        <v>359</v>
      </c>
      <c r="I54" s="22" t="s">
        <v>167</v>
      </c>
    </row>
    <row r="55" spans="1:9">
      <c r="A55" s="12"/>
      <c r="B55" s="55" t="s">
        <v>78</v>
      </c>
      <c r="C55" s="161">
        <v>739</v>
      </c>
      <c r="D55" s="161"/>
      <c r="E55" s="56"/>
      <c r="F55" s="56"/>
      <c r="G55" s="161">
        <v>309</v>
      </c>
      <c r="H55" s="161"/>
      <c r="I55" s="56"/>
    </row>
    <row r="56" spans="1:9" ht="15.75" thickBot="1">
      <c r="A56" s="12"/>
      <c r="B56" s="58"/>
      <c r="C56" s="162"/>
      <c r="D56" s="162"/>
      <c r="E56" s="38"/>
      <c r="F56" s="38"/>
      <c r="G56" s="162"/>
      <c r="H56" s="162"/>
      <c r="I56" s="38"/>
    </row>
    <row r="57" spans="1:9">
      <c r="A57" s="12"/>
      <c r="B57" s="19" t="s">
        <v>360</v>
      </c>
      <c r="C57" s="163" t="s">
        <v>361</v>
      </c>
      <c r="D57" s="163"/>
      <c r="E57" s="19" t="s">
        <v>167</v>
      </c>
      <c r="F57" s="21"/>
      <c r="G57" s="163" t="s">
        <v>362</v>
      </c>
      <c r="H57" s="163"/>
      <c r="I57" s="19" t="s">
        <v>167</v>
      </c>
    </row>
    <row r="58" spans="1:9" ht="15.75" thickBot="1">
      <c r="A58" s="12"/>
      <c r="B58" s="29" t="s">
        <v>353</v>
      </c>
      <c r="C58" s="162" t="s">
        <v>363</v>
      </c>
      <c r="D58" s="162"/>
      <c r="E58" s="65" t="s">
        <v>167</v>
      </c>
      <c r="F58" s="11"/>
      <c r="G58" s="162" t="s">
        <v>364</v>
      </c>
      <c r="H58" s="162"/>
      <c r="I58" s="143" t="s">
        <v>167</v>
      </c>
    </row>
    <row r="59" spans="1:9" ht="15.75" thickBot="1">
      <c r="A59" s="12"/>
      <c r="B59" s="144" t="s">
        <v>365</v>
      </c>
      <c r="C59" s="144" t="s">
        <v>164</v>
      </c>
      <c r="D59" s="145" t="s">
        <v>366</v>
      </c>
      <c r="E59" s="144" t="s">
        <v>167</v>
      </c>
      <c r="F59" s="146"/>
      <c r="G59" s="144" t="s">
        <v>164</v>
      </c>
      <c r="H59" s="145" t="s">
        <v>367</v>
      </c>
      <c r="I59" s="144" t="s">
        <v>167</v>
      </c>
    </row>
    <row r="60" spans="1:9" ht="15.75" thickTop="1">
      <c r="A60" s="12"/>
      <c r="B60" s="11"/>
      <c r="C60" s="129"/>
      <c r="D60" s="129"/>
      <c r="E60" s="129"/>
      <c r="F60" s="11"/>
      <c r="G60" s="129"/>
      <c r="H60" s="129"/>
      <c r="I60" s="129"/>
    </row>
    <row r="61" spans="1:9">
      <c r="A61" s="12"/>
      <c r="B61" s="69" t="s">
        <v>38</v>
      </c>
      <c r="C61" s="69" t="s">
        <v>164</v>
      </c>
      <c r="D61" s="164">
        <v>170182</v>
      </c>
      <c r="E61" s="52"/>
      <c r="F61" s="52"/>
      <c r="G61" s="69" t="s">
        <v>164</v>
      </c>
      <c r="H61" s="164">
        <v>188205</v>
      </c>
      <c r="I61" s="52"/>
    </row>
    <row r="62" spans="1:9">
      <c r="A62" s="12"/>
      <c r="B62" s="69"/>
      <c r="C62" s="69"/>
      <c r="D62" s="164"/>
      <c r="E62" s="52"/>
      <c r="F62" s="52"/>
      <c r="G62" s="69"/>
      <c r="H62" s="164"/>
      <c r="I62" s="52"/>
    </row>
    <row r="63" spans="1:9">
      <c r="A63" s="12"/>
      <c r="B63" s="11"/>
      <c r="C63" s="56"/>
      <c r="D63" s="56"/>
      <c r="E63" s="56"/>
      <c r="F63" s="11"/>
      <c r="G63" s="56"/>
      <c r="H63" s="56"/>
      <c r="I63" s="56"/>
    </row>
    <row r="64" spans="1:9" ht="26.25">
      <c r="A64" s="12"/>
      <c r="B64" s="22" t="s">
        <v>368</v>
      </c>
      <c r="C64" s="52"/>
      <c r="D64" s="52"/>
      <c r="E64" s="52"/>
      <c r="F64" s="20"/>
      <c r="G64" s="52"/>
      <c r="H64" s="52"/>
      <c r="I64" s="52"/>
    </row>
    <row r="65" spans="1:9">
      <c r="A65" s="12"/>
      <c r="B65" s="65" t="s">
        <v>365</v>
      </c>
      <c r="C65" s="65" t="s">
        <v>164</v>
      </c>
      <c r="D65" s="142" t="s">
        <v>366</v>
      </c>
      <c r="E65" s="65" t="s">
        <v>167</v>
      </c>
      <c r="F65" s="11"/>
      <c r="G65" s="65" t="s">
        <v>164</v>
      </c>
      <c r="H65" s="142" t="s">
        <v>367</v>
      </c>
      <c r="I65" s="65" t="s">
        <v>167</v>
      </c>
    </row>
    <row r="66" spans="1:9">
      <c r="A66" s="12"/>
      <c r="B66" s="18" t="s">
        <v>84</v>
      </c>
      <c r="C66" s="160" t="s">
        <v>369</v>
      </c>
      <c r="D66" s="160"/>
      <c r="E66" s="18" t="s">
        <v>167</v>
      </c>
      <c r="F66" s="20"/>
      <c r="G66" s="160" t="s">
        <v>370</v>
      </c>
      <c r="H66" s="160"/>
      <c r="I66" s="18" t="s">
        <v>167</v>
      </c>
    </row>
    <row r="67" spans="1:9">
      <c r="A67" s="12"/>
      <c r="B67" s="67" t="s">
        <v>371</v>
      </c>
      <c r="C67" s="165">
        <v>4550</v>
      </c>
      <c r="D67" s="165"/>
      <c r="E67" s="56"/>
      <c r="F67" s="56"/>
      <c r="G67" s="166" t="s">
        <v>173</v>
      </c>
      <c r="H67" s="166"/>
      <c r="I67" s="56"/>
    </row>
    <row r="68" spans="1:9">
      <c r="A68" s="12"/>
      <c r="B68" s="67"/>
      <c r="C68" s="165"/>
      <c r="D68" s="165"/>
      <c r="E68" s="56"/>
      <c r="F68" s="56"/>
      <c r="G68" s="166"/>
      <c r="H68" s="166"/>
      <c r="I68" s="56"/>
    </row>
    <row r="69" spans="1:9">
      <c r="A69" s="12"/>
      <c r="B69" s="18" t="s">
        <v>87</v>
      </c>
      <c r="C69" s="160" t="s">
        <v>372</v>
      </c>
      <c r="D69" s="160"/>
      <c r="E69" s="18" t="s">
        <v>167</v>
      </c>
      <c r="F69" s="20"/>
      <c r="G69" s="160" t="s">
        <v>373</v>
      </c>
      <c r="H69" s="160"/>
      <c r="I69" s="18" t="s">
        <v>167</v>
      </c>
    </row>
    <row r="70" spans="1:9">
      <c r="A70" s="12"/>
      <c r="B70" s="67" t="s">
        <v>374</v>
      </c>
      <c r="C70" s="166" t="s">
        <v>375</v>
      </c>
      <c r="D70" s="166"/>
      <c r="E70" s="67" t="s">
        <v>167</v>
      </c>
      <c r="F70" s="56"/>
      <c r="G70" s="166">
        <v>95</v>
      </c>
      <c r="H70" s="166"/>
      <c r="I70" s="56"/>
    </row>
    <row r="71" spans="1:9">
      <c r="A71" s="12"/>
      <c r="B71" s="67"/>
      <c r="C71" s="166"/>
      <c r="D71" s="166"/>
      <c r="E71" s="67"/>
      <c r="F71" s="56"/>
      <c r="G71" s="166"/>
      <c r="H71" s="166"/>
      <c r="I71" s="56"/>
    </row>
    <row r="72" spans="1:9" ht="15.75" thickBot="1">
      <c r="A72" s="12"/>
      <c r="B72" s="18" t="s">
        <v>376</v>
      </c>
      <c r="C72" s="167" t="s">
        <v>377</v>
      </c>
      <c r="D72" s="167"/>
      <c r="E72" s="135" t="s">
        <v>167</v>
      </c>
      <c r="F72" s="20"/>
      <c r="G72" s="167" t="s">
        <v>378</v>
      </c>
      <c r="H72" s="167"/>
      <c r="I72" s="135" t="s">
        <v>167</v>
      </c>
    </row>
    <row r="73" spans="1:9">
      <c r="A73" s="12"/>
      <c r="B73" s="100" t="s">
        <v>379</v>
      </c>
      <c r="C73" s="168" t="s">
        <v>380</v>
      </c>
      <c r="D73" s="168"/>
      <c r="E73" s="100" t="s">
        <v>167</v>
      </c>
      <c r="F73" s="17"/>
      <c r="G73" s="168" t="s">
        <v>381</v>
      </c>
      <c r="H73" s="168"/>
      <c r="I73" s="100" t="s">
        <v>167</v>
      </c>
    </row>
    <row r="74" spans="1:9">
      <c r="A74" s="12"/>
      <c r="B74" s="51" t="s">
        <v>382</v>
      </c>
      <c r="C74" s="151">
        <v>37777</v>
      </c>
      <c r="D74" s="151"/>
      <c r="E74" s="52"/>
      <c r="F74" s="52"/>
      <c r="G74" s="151">
        <v>44067</v>
      </c>
      <c r="H74" s="151"/>
      <c r="I74" s="52"/>
    </row>
    <row r="75" spans="1:9" ht="15.75" thickBot="1">
      <c r="A75" s="12"/>
      <c r="B75" s="169"/>
      <c r="C75" s="170"/>
      <c r="D75" s="170"/>
      <c r="E75" s="84"/>
      <c r="F75" s="84"/>
      <c r="G75" s="170"/>
      <c r="H75" s="170"/>
      <c r="I75" s="84"/>
    </row>
    <row r="76" spans="1:9">
      <c r="A76" s="12"/>
      <c r="B76" s="100" t="s">
        <v>165</v>
      </c>
      <c r="C76" s="100" t="s">
        <v>164</v>
      </c>
      <c r="D76" s="147" t="s">
        <v>169</v>
      </c>
      <c r="E76" s="100" t="s">
        <v>167</v>
      </c>
      <c r="F76" s="17"/>
      <c r="G76" s="100" t="s">
        <v>164</v>
      </c>
      <c r="H76" s="147" t="s">
        <v>172</v>
      </c>
      <c r="I76" s="100" t="s">
        <v>167</v>
      </c>
    </row>
    <row r="77" spans="1:9">
      <c r="A77" s="12"/>
      <c r="B77" s="69" t="s">
        <v>383</v>
      </c>
      <c r="C77" s="160">
        <v>48</v>
      </c>
      <c r="D77" s="160"/>
      <c r="E77" s="52"/>
      <c r="F77" s="52"/>
      <c r="G77" s="160">
        <v>61</v>
      </c>
      <c r="H77" s="160"/>
      <c r="I77" s="52"/>
    </row>
    <row r="78" spans="1:9" ht="15.75" thickBot="1">
      <c r="A78" s="12"/>
      <c r="B78" s="83"/>
      <c r="C78" s="167"/>
      <c r="D78" s="167"/>
      <c r="E78" s="84"/>
      <c r="F78" s="84"/>
      <c r="G78" s="167"/>
      <c r="H78" s="167"/>
      <c r="I78" s="84"/>
    </row>
    <row r="79" spans="1:9" ht="15.75" thickBot="1">
      <c r="A79" s="12"/>
      <c r="B79" s="77" t="s">
        <v>384</v>
      </c>
      <c r="C79" s="77" t="s">
        <v>164</v>
      </c>
      <c r="D79" s="148" t="s">
        <v>166</v>
      </c>
      <c r="E79" s="77" t="s">
        <v>167</v>
      </c>
      <c r="F79" s="78"/>
      <c r="G79" s="77" t="s">
        <v>164</v>
      </c>
      <c r="H79" s="148" t="s">
        <v>170</v>
      </c>
      <c r="I79" s="77" t="s">
        <v>167</v>
      </c>
    </row>
  </sheetData>
  <mergeCells count="194">
    <mergeCell ref="B9:I9"/>
    <mergeCell ref="B10:I10"/>
    <mergeCell ref="B11:I11"/>
    <mergeCell ref="B12:I12"/>
    <mergeCell ref="A1:A2"/>
    <mergeCell ref="B1:I1"/>
    <mergeCell ref="B2:I2"/>
    <mergeCell ref="B3:I3"/>
    <mergeCell ref="A4:A79"/>
    <mergeCell ref="B4:I4"/>
    <mergeCell ref="B5:I5"/>
    <mergeCell ref="B6:I6"/>
    <mergeCell ref="B7:I7"/>
    <mergeCell ref="B8:I8"/>
    <mergeCell ref="I74:I75"/>
    <mergeCell ref="B77:B78"/>
    <mergeCell ref="C77:D78"/>
    <mergeCell ref="E77:E78"/>
    <mergeCell ref="F77:F78"/>
    <mergeCell ref="G77:H78"/>
    <mergeCell ref="I77:I78"/>
    <mergeCell ref="C72:D72"/>
    <mergeCell ref="G72:H72"/>
    <mergeCell ref="C73:D73"/>
    <mergeCell ref="G73:H73"/>
    <mergeCell ref="B74:B75"/>
    <mergeCell ref="C74:D75"/>
    <mergeCell ref="E74:E75"/>
    <mergeCell ref="F74:F75"/>
    <mergeCell ref="G74:H75"/>
    <mergeCell ref="I67:I68"/>
    <mergeCell ref="C69:D69"/>
    <mergeCell ref="G69:H69"/>
    <mergeCell ref="B70:B71"/>
    <mergeCell ref="C70:D71"/>
    <mergeCell ref="E70:E71"/>
    <mergeCell ref="F70:F71"/>
    <mergeCell ref="G70:H71"/>
    <mergeCell ref="I70:I71"/>
    <mergeCell ref="C66:D66"/>
    <mergeCell ref="G66:H66"/>
    <mergeCell ref="B67:B68"/>
    <mergeCell ref="C67:D68"/>
    <mergeCell ref="E67:E68"/>
    <mergeCell ref="F67:F68"/>
    <mergeCell ref="G67:H68"/>
    <mergeCell ref="H61:H62"/>
    <mergeCell ref="I61:I62"/>
    <mergeCell ref="C63:E63"/>
    <mergeCell ref="G63:I63"/>
    <mergeCell ref="C64:E64"/>
    <mergeCell ref="G64:I64"/>
    <mergeCell ref="B61:B62"/>
    <mergeCell ref="C61:C62"/>
    <mergeCell ref="D61:D62"/>
    <mergeCell ref="E61:E62"/>
    <mergeCell ref="F61:F62"/>
    <mergeCell ref="G61:G62"/>
    <mergeCell ref="C57:D57"/>
    <mergeCell ref="G57:H57"/>
    <mergeCell ref="C58:D58"/>
    <mergeCell ref="G58:H58"/>
    <mergeCell ref="C60:E60"/>
    <mergeCell ref="G60:I60"/>
    <mergeCell ref="H51:H52"/>
    <mergeCell ref="I51:I52"/>
    <mergeCell ref="C53:E53"/>
    <mergeCell ref="G53:I53"/>
    <mergeCell ref="B55:B56"/>
    <mergeCell ref="C55:D56"/>
    <mergeCell ref="E55:E56"/>
    <mergeCell ref="F55:F56"/>
    <mergeCell ref="G55:H56"/>
    <mergeCell ref="I55:I56"/>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t="s">
        <v>5</v>
      </c>
    </row>
    <row r="4" spans="1:2">
      <c r="A4" s="12" t="s">
        <v>385</v>
      </c>
      <c r="B4" s="4" t="s">
        <v>5</v>
      </c>
    </row>
    <row r="5" spans="1:2">
      <c r="A5" s="12"/>
      <c r="B5" s="10" t="s">
        <v>385</v>
      </c>
    </row>
    <row r="6" spans="1:2" ht="294">
      <c r="A6" s="12"/>
      <c r="B6" s="11" t="s">
        <v>38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3"/>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28.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3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9</v>
      </c>
      <c r="B3" s="40" t="s">
        <v>5</v>
      </c>
      <c r="C3" s="40"/>
      <c r="D3" s="40"/>
      <c r="E3" s="40"/>
      <c r="F3" s="40"/>
      <c r="G3" s="40"/>
      <c r="H3" s="40"/>
      <c r="I3" s="40"/>
      <c r="J3" s="40"/>
      <c r="K3" s="40"/>
      <c r="L3" s="40"/>
      <c r="M3" s="40"/>
      <c r="N3" s="40"/>
      <c r="O3" s="40"/>
      <c r="P3" s="40"/>
      <c r="Q3" s="40"/>
      <c r="R3" s="40"/>
      <c r="S3" s="40"/>
      <c r="T3" s="40"/>
      <c r="U3" s="40"/>
      <c r="V3" s="40"/>
    </row>
    <row r="4" spans="1:22" ht="15" customHeight="1">
      <c r="A4" s="12" t="s">
        <v>388</v>
      </c>
      <c r="B4" s="40" t="s">
        <v>5</v>
      </c>
      <c r="C4" s="40"/>
      <c r="D4" s="40"/>
      <c r="E4" s="40"/>
      <c r="F4" s="40"/>
      <c r="G4" s="40"/>
      <c r="H4" s="40"/>
      <c r="I4" s="40"/>
      <c r="J4" s="40"/>
      <c r="K4" s="40"/>
      <c r="L4" s="40"/>
      <c r="M4" s="40"/>
      <c r="N4" s="40"/>
      <c r="O4" s="40"/>
      <c r="P4" s="40"/>
      <c r="Q4" s="40"/>
      <c r="R4" s="40"/>
      <c r="S4" s="40"/>
      <c r="T4" s="40"/>
      <c r="U4" s="40"/>
      <c r="V4" s="40"/>
    </row>
    <row r="5" spans="1:22">
      <c r="A5" s="12"/>
      <c r="B5" s="71" t="s">
        <v>390</v>
      </c>
      <c r="C5" s="71"/>
      <c r="D5" s="71"/>
      <c r="E5" s="71"/>
      <c r="F5" s="71"/>
      <c r="G5" s="71"/>
      <c r="H5" s="71"/>
      <c r="I5" s="71"/>
      <c r="J5" s="71"/>
      <c r="K5" s="71"/>
      <c r="L5" s="71"/>
      <c r="M5" s="71"/>
      <c r="N5" s="71"/>
      <c r="O5" s="71"/>
      <c r="P5" s="71"/>
      <c r="Q5" s="71"/>
      <c r="R5" s="71"/>
      <c r="S5" s="71"/>
      <c r="T5" s="71"/>
      <c r="U5" s="71"/>
      <c r="V5" s="71"/>
    </row>
    <row r="6" spans="1:22" ht="25.5" customHeight="1">
      <c r="A6" s="12"/>
      <c r="B6" s="56" t="s">
        <v>391</v>
      </c>
      <c r="C6" s="56"/>
      <c r="D6" s="56"/>
      <c r="E6" s="56"/>
      <c r="F6" s="56"/>
      <c r="G6" s="56"/>
      <c r="H6" s="56"/>
      <c r="I6" s="56"/>
      <c r="J6" s="56"/>
      <c r="K6" s="56"/>
      <c r="L6" s="56"/>
      <c r="M6" s="56"/>
      <c r="N6" s="56"/>
      <c r="O6" s="56"/>
      <c r="P6" s="56"/>
      <c r="Q6" s="56"/>
      <c r="R6" s="56"/>
      <c r="S6" s="56"/>
      <c r="T6" s="56"/>
      <c r="U6" s="56"/>
      <c r="V6" s="56"/>
    </row>
    <row r="7" spans="1:22" ht="25.5" customHeight="1">
      <c r="A7" s="12"/>
      <c r="B7" s="56" t="s">
        <v>392</v>
      </c>
      <c r="C7" s="56"/>
      <c r="D7" s="56"/>
      <c r="E7" s="56"/>
      <c r="F7" s="56"/>
      <c r="G7" s="56"/>
      <c r="H7" s="56"/>
      <c r="I7" s="56"/>
      <c r="J7" s="56"/>
      <c r="K7" s="56"/>
      <c r="L7" s="56"/>
      <c r="M7" s="56"/>
      <c r="N7" s="56"/>
      <c r="O7" s="56"/>
      <c r="P7" s="56"/>
      <c r="Q7" s="56"/>
      <c r="R7" s="56"/>
      <c r="S7" s="56"/>
      <c r="T7" s="56"/>
      <c r="U7" s="56"/>
      <c r="V7" s="56"/>
    </row>
    <row r="8" spans="1:22" ht="25.5" customHeight="1">
      <c r="A8" s="12"/>
      <c r="B8" s="56" t="s">
        <v>393</v>
      </c>
      <c r="C8" s="56"/>
      <c r="D8" s="56"/>
      <c r="E8" s="56"/>
      <c r="F8" s="56"/>
      <c r="G8" s="56"/>
      <c r="H8" s="56"/>
      <c r="I8" s="56"/>
      <c r="J8" s="56"/>
      <c r="K8" s="56"/>
      <c r="L8" s="56"/>
      <c r="M8" s="56"/>
      <c r="N8" s="56"/>
      <c r="O8" s="56"/>
      <c r="P8" s="56"/>
      <c r="Q8" s="56"/>
      <c r="R8" s="56"/>
      <c r="S8" s="56"/>
      <c r="T8" s="56"/>
      <c r="U8" s="56"/>
      <c r="V8" s="56"/>
    </row>
    <row r="9" spans="1:22">
      <c r="A9" s="12"/>
      <c r="B9" s="120" t="s">
        <v>394</v>
      </c>
      <c r="C9" s="120"/>
      <c r="D9" s="120"/>
      <c r="E9" s="120"/>
      <c r="F9" s="120"/>
      <c r="G9" s="120"/>
      <c r="H9" s="120"/>
      <c r="I9" s="120"/>
      <c r="J9" s="120"/>
      <c r="K9" s="120"/>
      <c r="L9" s="120"/>
      <c r="M9" s="120"/>
      <c r="N9" s="120"/>
      <c r="O9" s="120"/>
      <c r="P9" s="120"/>
      <c r="Q9" s="120"/>
      <c r="R9" s="120"/>
      <c r="S9" s="120"/>
      <c r="T9" s="120"/>
      <c r="U9" s="120"/>
      <c r="V9" s="120"/>
    </row>
    <row r="10" spans="1:22">
      <c r="A10" s="12"/>
      <c r="B10" s="120" t="s">
        <v>395</v>
      </c>
      <c r="C10" s="120"/>
      <c r="D10" s="120"/>
      <c r="E10" s="120"/>
      <c r="F10" s="120"/>
      <c r="G10" s="120"/>
      <c r="H10" s="120"/>
      <c r="I10" s="120"/>
      <c r="J10" s="120"/>
      <c r="K10" s="120"/>
      <c r="L10" s="120"/>
      <c r="M10" s="120"/>
      <c r="N10" s="120"/>
      <c r="O10" s="120"/>
      <c r="P10" s="120"/>
      <c r="Q10" s="120"/>
      <c r="R10" s="120"/>
      <c r="S10" s="120"/>
      <c r="T10" s="120"/>
      <c r="U10" s="120"/>
      <c r="V10" s="120"/>
    </row>
    <row r="11" spans="1:22">
      <c r="A11" s="12"/>
      <c r="B11" s="120" t="s">
        <v>396</v>
      </c>
      <c r="C11" s="120"/>
      <c r="D11" s="120"/>
      <c r="E11" s="120"/>
      <c r="F11" s="120"/>
      <c r="G11" s="120"/>
      <c r="H11" s="120"/>
      <c r="I11" s="120"/>
      <c r="J11" s="120"/>
      <c r="K11" s="120"/>
      <c r="L11" s="120"/>
      <c r="M11" s="120"/>
      <c r="N11" s="120"/>
      <c r="O11" s="120"/>
      <c r="P11" s="120"/>
      <c r="Q11" s="120"/>
      <c r="R11" s="120"/>
      <c r="S11" s="120"/>
      <c r="T11" s="120"/>
      <c r="U11" s="120"/>
      <c r="V11" s="120"/>
    </row>
    <row r="12" spans="1:22">
      <c r="A12" s="12"/>
      <c r="B12" s="120" t="s">
        <v>397</v>
      </c>
      <c r="C12" s="120"/>
      <c r="D12" s="120"/>
      <c r="E12" s="120"/>
      <c r="F12" s="120"/>
      <c r="G12" s="120"/>
      <c r="H12" s="120"/>
      <c r="I12" s="120"/>
      <c r="J12" s="120"/>
      <c r="K12" s="120"/>
      <c r="L12" s="120"/>
      <c r="M12" s="120"/>
      <c r="N12" s="120"/>
      <c r="O12" s="120"/>
      <c r="P12" s="120"/>
      <c r="Q12" s="120"/>
      <c r="R12" s="120"/>
      <c r="S12" s="120"/>
      <c r="T12" s="120"/>
      <c r="U12" s="120"/>
      <c r="V12" s="120"/>
    </row>
    <row r="13" spans="1:22">
      <c r="A13" s="12"/>
      <c r="B13" s="75"/>
      <c r="C13" s="75"/>
      <c r="D13" s="75"/>
      <c r="E13" s="75"/>
      <c r="F13" s="75"/>
      <c r="G13" s="75"/>
      <c r="H13" s="75"/>
      <c r="I13" s="75"/>
      <c r="J13" s="75"/>
      <c r="K13" s="75"/>
      <c r="L13" s="75"/>
      <c r="M13" s="75"/>
      <c r="N13" s="75"/>
      <c r="O13" s="75"/>
      <c r="P13" s="75"/>
      <c r="Q13" s="75"/>
      <c r="R13" s="75"/>
      <c r="S13" s="75"/>
      <c r="T13" s="75"/>
      <c r="U13" s="75"/>
      <c r="V13" s="75"/>
    </row>
    <row r="14" spans="1:22">
      <c r="A14" s="12"/>
      <c r="B14" s="30"/>
      <c r="C14" s="30"/>
      <c r="D14" s="30"/>
      <c r="E14" s="30"/>
      <c r="F14" s="30"/>
      <c r="G14" s="30"/>
      <c r="H14" s="30"/>
      <c r="I14" s="30"/>
      <c r="J14" s="30"/>
      <c r="K14" s="30"/>
      <c r="L14" s="30"/>
      <c r="M14" s="30"/>
      <c r="N14" s="30"/>
      <c r="O14" s="30"/>
      <c r="P14" s="30"/>
      <c r="Q14" s="30"/>
      <c r="R14" s="30"/>
      <c r="S14" s="30"/>
      <c r="T14" s="30"/>
      <c r="U14" s="30"/>
      <c r="V14" s="30"/>
    </row>
    <row r="15" spans="1:22">
      <c r="A15" s="12"/>
      <c r="B15" s="13"/>
      <c r="C15" s="13"/>
      <c r="D15" s="13"/>
      <c r="E15" s="13"/>
      <c r="F15" s="13"/>
      <c r="G15" s="13"/>
      <c r="H15" s="13"/>
      <c r="I15" s="13"/>
      <c r="J15" s="13"/>
      <c r="K15" s="13"/>
      <c r="L15" s="13"/>
      <c r="M15" s="13"/>
      <c r="N15" s="13"/>
      <c r="O15" s="13"/>
      <c r="P15" s="13"/>
      <c r="Q15" s="13"/>
      <c r="R15" s="13"/>
      <c r="S15" s="13"/>
      <c r="T15" s="13"/>
      <c r="U15" s="13"/>
      <c r="V15" s="13"/>
    </row>
    <row r="16" spans="1:22">
      <c r="A16" s="12"/>
      <c r="B16" s="56"/>
      <c r="C16" s="56"/>
      <c r="D16" s="31" t="s">
        <v>398</v>
      </c>
      <c r="E16" s="31"/>
      <c r="F16" s="31"/>
      <c r="G16" s="56"/>
      <c r="H16" s="171">
        <v>1</v>
      </c>
      <c r="I16" s="171"/>
      <c r="J16" s="171"/>
      <c r="K16" s="56"/>
      <c r="L16" s="31" t="s">
        <v>218</v>
      </c>
      <c r="M16" s="31"/>
      <c r="N16" s="31"/>
      <c r="O16" s="56"/>
      <c r="P16" s="31" t="s">
        <v>403</v>
      </c>
      <c r="Q16" s="31"/>
      <c r="R16" s="31"/>
      <c r="S16" s="56"/>
      <c r="T16" s="31" t="s">
        <v>405</v>
      </c>
      <c r="U16" s="31"/>
      <c r="V16" s="31"/>
    </row>
    <row r="17" spans="1:22">
      <c r="A17" s="12"/>
      <c r="B17" s="56"/>
      <c r="C17" s="56"/>
      <c r="D17" s="31" t="s">
        <v>399</v>
      </c>
      <c r="E17" s="31"/>
      <c r="F17" s="31"/>
      <c r="G17" s="56"/>
      <c r="H17" s="31" t="s">
        <v>400</v>
      </c>
      <c r="I17" s="31"/>
      <c r="J17" s="31"/>
      <c r="K17" s="56"/>
      <c r="L17" s="31" t="s">
        <v>402</v>
      </c>
      <c r="M17" s="31"/>
      <c r="N17" s="31"/>
      <c r="O17" s="56"/>
      <c r="P17" s="31" t="s">
        <v>404</v>
      </c>
      <c r="Q17" s="31"/>
      <c r="R17" s="31"/>
      <c r="S17" s="56"/>
      <c r="T17" s="31"/>
      <c r="U17" s="31"/>
      <c r="V17" s="31"/>
    </row>
    <row r="18" spans="1:22">
      <c r="A18" s="12"/>
      <c r="B18" s="56"/>
      <c r="C18" s="56"/>
      <c r="D18" s="40"/>
      <c r="E18" s="40"/>
      <c r="F18" s="40"/>
      <c r="G18" s="56"/>
      <c r="H18" s="31" t="s">
        <v>401</v>
      </c>
      <c r="I18" s="31"/>
      <c r="J18" s="31"/>
      <c r="K18" s="56"/>
      <c r="L18" s="40"/>
      <c r="M18" s="40"/>
      <c r="N18" s="40"/>
      <c r="O18" s="56"/>
      <c r="P18" s="40"/>
      <c r="Q18" s="40"/>
      <c r="R18" s="40"/>
      <c r="S18" s="56"/>
      <c r="T18" s="31"/>
      <c r="U18" s="31"/>
      <c r="V18" s="31"/>
    </row>
    <row r="19" spans="1:22" ht="15.75" thickBot="1">
      <c r="A19" s="12"/>
      <c r="B19" s="38"/>
      <c r="C19" s="38"/>
      <c r="D19" s="41"/>
      <c r="E19" s="41"/>
      <c r="F19" s="41"/>
      <c r="G19" s="38"/>
      <c r="H19" s="32" t="s">
        <v>402</v>
      </c>
      <c r="I19" s="32"/>
      <c r="J19" s="32"/>
      <c r="K19" s="38"/>
      <c r="L19" s="41"/>
      <c r="M19" s="41"/>
      <c r="N19" s="41"/>
      <c r="O19" s="38"/>
      <c r="P19" s="41"/>
      <c r="Q19" s="41"/>
      <c r="R19" s="41"/>
      <c r="S19" s="38"/>
      <c r="T19" s="32"/>
      <c r="U19" s="32"/>
      <c r="V19" s="32"/>
    </row>
    <row r="20" spans="1:22">
      <c r="A20" s="12"/>
      <c r="B20" s="19" t="s">
        <v>406</v>
      </c>
      <c r="C20" s="21"/>
      <c r="D20" s="44"/>
      <c r="E20" s="44"/>
      <c r="F20" s="44"/>
      <c r="G20" s="21"/>
      <c r="H20" s="44"/>
      <c r="I20" s="44"/>
      <c r="J20" s="44"/>
      <c r="K20" s="21"/>
      <c r="L20" s="44"/>
      <c r="M20" s="44"/>
      <c r="N20" s="44"/>
      <c r="O20" s="21"/>
      <c r="P20" s="44"/>
      <c r="Q20" s="44"/>
      <c r="R20" s="44"/>
      <c r="S20" s="21"/>
      <c r="T20" s="44"/>
      <c r="U20" s="44"/>
      <c r="V20" s="44"/>
    </row>
    <row r="21" spans="1:22">
      <c r="A21" s="12"/>
      <c r="B21" s="55" t="s">
        <v>31</v>
      </c>
      <c r="C21" s="56"/>
      <c r="D21" s="57" t="s">
        <v>164</v>
      </c>
      <c r="E21" s="50" t="s">
        <v>173</v>
      </c>
      <c r="F21" s="56"/>
      <c r="G21" s="56"/>
      <c r="H21" s="57" t="s">
        <v>164</v>
      </c>
      <c r="I21" s="68">
        <v>20598</v>
      </c>
      <c r="J21" s="56"/>
      <c r="K21" s="56"/>
      <c r="L21" s="57" t="s">
        <v>164</v>
      </c>
      <c r="M21" s="68">
        <v>9242</v>
      </c>
      <c r="N21" s="56"/>
      <c r="O21" s="56"/>
      <c r="P21" s="57" t="s">
        <v>164</v>
      </c>
      <c r="Q21" s="50" t="s">
        <v>173</v>
      </c>
      <c r="R21" s="56"/>
      <c r="S21" s="56"/>
      <c r="T21" s="57" t="s">
        <v>164</v>
      </c>
      <c r="U21" s="68">
        <v>29840</v>
      </c>
      <c r="V21" s="56"/>
    </row>
    <row r="22" spans="1:22">
      <c r="A22" s="12"/>
      <c r="B22" s="55"/>
      <c r="C22" s="56"/>
      <c r="D22" s="57"/>
      <c r="E22" s="50"/>
      <c r="F22" s="56"/>
      <c r="G22" s="56"/>
      <c r="H22" s="57"/>
      <c r="I22" s="68"/>
      <c r="J22" s="56"/>
      <c r="K22" s="56"/>
      <c r="L22" s="57"/>
      <c r="M22" s="68"/>
      <c r="N22" s="56"/>
      <c r="O22" s="56"/>
      <c r="P22" s="57"/>
      <c r="Q22" s="50"/>
      <c r="R22" s="56"/>
      <c r="S22" s="56"/>
      <c r="T22" s="57"/>
      <c r="U22" s="68"/>
      <c r="V22" s="56"/>
    </row>
    <row r="23" spans="1:22">
      <c r="A23" s="12"/>
      <c r="B23" s="51" t="s">
        <v>32</v>
      </c>
      <c r="C23" s="52"/>
      <c r="D23" s="54" t="s">
        <v>173</v>
      </c>
      <c r="E23" s="54"/>
      <c r="F23" s="52"/>
      <c r="G23" s="52"/>
      <c r="H23" s="53">
        <v>11304</v>
      </c>
      <c r="I23" s="53"/>
      <c r="J23" s="52"/>
      <c r="K23" s="52"/>
      <c r="L23" s="53">
        <v>1978</v>
      </c>
      <c r="M23" s="53"/>
      <c r="N23" s="52"/>
      <c r="O23" s="52"/>
      <c r="P23" s="54" t="s">
        <v>173</v>
      </c>
      <c r="Q23" s="54"/>
      <c r="R23" s="52"/>
      <c r="S23" s="52"/>
      <c r="T23" s="53">
        <v>13282</v>
      </c>
      <c r="U23" s="53"/>
      <c r="V23" s="52"/>
    </row>
    <row r="24" spans="1:22">
      <c r="A24" s="12"/>
      <c r="B24" s="51"/>
      <c r="C24" s="52"/>
      <c r="D24" s="54"/>
      <c r="E24" s="54"/>
      <c r="F24" s="52"/>
      <c r="G24" s="52"/>
      <c r="H24" s="53"/>
      <c r="I24" s="53"/>
      <c r="J24" s="52"/>
      <c r="K24" s="52"/>
      <c r="L24" s="53"/>
      <c r="M24" s="53"/>
      <c r="N24" s="52"/>
      <c r="O24" s="52"/>
      <c r="P24" s="54"/>
      <c r="Q24" s="54"/>
      <c r="R24" s="52"/>
      <c r="S24" s="52"/>
      <c r="T24" s="53"/>
      <c r="U24" s="53"/>
      <c r="V24" s="52"/>
    </row>
    <row r="25" spans="1:22">
      <c r="A25" s="12"/>
      <c r="B25" s="55" t="s">
        <v>33</v>
      </c>
      <c r="C25" s="56"/>
      <c r="D25" s="50" t="s">
        <v>173</v>
      </c>
      <c r="E25" s="50"/>
      <c r="F25" s="56"/>
      <c r="G25" s="56"/>
      <c r="H25" s="68">
        <v>33241</v>
      </c>
      <c r="I25" s="68"/>
      <c r="J25" s="56"/>
      <c r="K25" s="56"/>
      <c r="L25" s="68">
        <v>2896</v>
      </c>
      <c r="M25" s="68"/>
      <c r="N25" s="56"/>
      <c r="O25" s="56"/>
      <c r="P25" s="50" t="s">
        <v>173</v>
      </c>
      <c r="Q25" s="50"/>
      <c r="R25" s="56"/>
      <c r="S25" s="56"/>
      <c r="T25" s="68">
        <v>36137</v>
      </c>
      <c r="U25" s="68"/>
      <c r="V25" s="56"/>
    </row>
    <row r="26" spans="1:22">
      <c r="A26" s="12"/>
      <c r="B26" s="55"/>
      <c r="C26" s="56"/>
      <c r="D26" s="50"/>
      <c r="E26" s="50"/>
      <c r="F26" s="56"/>
      <c r="G26" s="56"/>
      <c r="H26" s="68"/>
      <c r="I26" s="68"/>
      <c r="J26" s="56"/>
      <c r="K26" s="56"/>
      <c r="L26" s="68"/>
      <c r="M26" s="68"/>
      <c r="N26" s="56"/>
      <c r="O26" s="56"/>
      <c r="P26" s="50"/>
      <c r="Q26" s="50"/>
      <c r="R26" s="56"/>
      <c r="S26" s="56"/>
      <c r="T26" s="68"/>
      <c r="U26" s="68"/>
      <c r="V26" s="56"/>
    </row>
    <row r="27" spans="1:22">
      <c r="A27" s="12"/>
      <c r="B27" s="51" t="s">
        <v>34</v>
      </c>
      <c r="C27" s="52"/>
      <c r="D27" s="54" t="s">
        <v>173</v>
      </c>
      <c r="E27" s="54"/>
      <c r="F27" s="52"/>
      <c r="G27" s="52"/>
      <c r="H27" s="53">
        <v>88079</v>
      </c>
      <c r="I27" s="53"/>
      <c r="J27" s="52"/>
      <c r="K27" s="52"/>
      <c r="L27" s="54">
        <v>200</v>
      </c>
      <c r="M27" s="54"/>
      <c r="N27" s="52"/>
      <c r="O27" s="52"/>
      <c r="P27" s="54" t="s">
        <v>173</v>
      </c>
      <c r="Q27" s="54"/>
      <c r="R27" s="52"/>
      <c r="S27" s="52"/>
      <c r="T27" s="53">
        <v>88279</v>
      </c>
      <c r="U27" s="53"/>
      <c r="V27" s="52"/>
    </row>
    <row r="28" spans="1:22">
      <c r="A28" s="12"/>
      <c r="B28" s="51"/>
      <c r="C28" s="52"/>
      <c r="D28" s="54"/>
      <c r="E28" s="54"/>
      <c r="F28" s="52"/>
      <c r="G28" s="52"/>
      <c r="H28" s="53"/>
      <c r="I28" s="53"/>
      <c r="J28" s="52"/>
      <c r="K28" s="52"/>
      <c r="L28" s="54"/>
      <c r="M28" s="54"/>
      <c r="N28" s="52"/>
      <c r="O28" s="52"/>
      <c r="P28" s="54"/>
      <c r="Q28" s="54"/>
      <c r="R28" s="52"/>
      <c r="S28" s="52"/>
      <c r="T28" s="53"/>
      <c r="U28" s="53"/>
      <c r="V28" s="52"/>
    </row>
    <row r="29" spans="1:22">
      <c r="A29" s="12"/>
      <c r="B29" s="55" t="s">
        <v>35</v>
      </c>
      <c r="C29" s="56"/>
      <c r="D29" s="68">
        <v>30857</v>
      </c>
      <c r="E29" s="68"/>
      <c r="F29" s="56"/>
      <c r="G29" s="56"/>
      <c r="H29" s="68">
        <v>33256</v>
      </c>
      <c r="I29" s="68"/>
      <c r="J29" s="56"/>
      <c r="K29" s="56"/>
      <c r="L29" s="50">
        <v>339</v>
      </c>
      <c r="M29" s="50"/>
      <c r="N29" s="56"/>
      <c r="O29" s="56"/>
      <c r="P29" s="50" t="s">
        <v>173</v>
      </c>
      <c r="Q29" s="50"/>
      <c r="R29" s="56"/>
      <c r="S29" s="56"/>
      <c r="T29" s="68">
        <v>64452</v>
      </c>
      <c r="U29" s="68"/>
      <c r="V29" s="56"/>
    </row>
    <row r="30" spans="1:22" ht="15.75" thickBot="1">
      <c r="A30" s="12"/>
      <c r="B30" s="58"/>
      <c r="C30" s="38"/>
      <c r="D30" s="94"/>
      <c r="E30" s="94"/>
      <c r="F30" s="38"/>
      <c r="G30" s="38"/>
      <c r="H30" s="94"/>
      <c r="I30" s="94"/>
      <c r="J30" s="38"/>
      <c r="K30" s="38"/>
      <c r="L30" s="59"/>
      <c r="M30" s="59"/>
      <c r="N30" s="38"/>
      <c r="O30" s="38"/>
      <c r="P30" s="59"/>
      <c r="Q30" s="59"/>
      <c r="R30" s="38"/>
      <c r="S30" s="38"/>
      <c r="T30" s="94"/>
      <c r="U30" s="94"/>
      <c r="V30" s="38"/>
    </row>
    <row r="31" spans="1:22">
      <c r="A31" s="12"/>
      <c r="B31" s="172" t="s">
        <v>36</v>
      </c>
      <c r="C31" s="44"/>
      <c r="D31" s="48">
        <v>30857</v>
      </c>
      <c r="E31" s="48"/>
      <c r="F31" s="44"/>
      <c r="G31" s="44"/>
      <c r="H31" s="48">
        <v>186478</v>
      </c>
      <c r="I31" s="48"/>
      <c r="J31" s="44"/>
      <c r="K31" s="44"/>
      <c r="L31" s="48">
        <v>14655</v>
      </c>
      <c r="M31" s="48"/>
      <c r="N31" s="44"/>
      <c r="O31" s="44"/>
      <c r="P31" s="89" t="s">
        <v>173</v>
      </c>
      <c r="Q31" s="89"/>
      <c r="R31" s="44"/>
      <c r="S31" s="44"/>
      <c r="T31" s="48">
        <v>231990</v>
      </c>
      <c r="U31" s="48"/>
      <c r="V31" s="44"/>
    </row>
    <row r="32" spans="1:22">
      <c r="A32" s="12"/>
      <c r="B32" s="173"/>
      <c r="C32" s="45"/>
      <c r="D32" s="49"/>
      <c r="E32" s="49"/>
      <c r="F32" s="45"/>
      <c r="G32" s="45"/>
      <c r="H32" s="49"/>
      <c r="I32" s="49"/>
      <c r="J32" s="45"/>
      <c r="K32" s="45"/>
      <c r="L32" s="49"/>
      <c r="M32" s="49"/>
      <c r="N32" s="45"/>
      <c r="O32" s="45"/>
      <c r="P32" s="90"/>
      <c r="Q32" s="90"/>
      <c r="R32" s="45"/>
      <c r="S32" s="45"/>
      <c r="T32" s="49"/>
      <c r="U32" s="49"/>
      <c r="V32" s="45"/>
    </row>
    <row r="33" spans="1:22">
      <c r="A33" s="12"/>
      <c r="B33" s="67" t="s">
        <v>274</v>
      </c>
      <c r="C33" s="56"/>
      <c r="D33" s="50" t="s">
        <v>173</v>
      </c>
      <c r="E33" s="50"/>
      <c r="F33" s="56"/>
      <c r="G33" s="56"/>
      <c r="H33" s="68">
        <v>1254155</v>
      </c>
      <c r="I33" s="68"/>
      <c r="J33" s="56"/>
      <c r="K33" s="56"/>
      <c r="L33" s="68">
        <v>41375</v>
      </c>
      <c r="M33" s="68"/>
      <c r="N33" s="56"/>
      <c r="O33" s="56"/>
      <c r="P33" s="50" t="s">
        <v>173</v>
      </c>
      <c r="Q33" s="50"/>
      <c r="R33" s="56"/>
      <c r="S33" s="56"/>
      <c r="T33" s="68">
        <v>1295530</v>
      </c>
      <c r="U33" s="68"/>
      <c r="V33" s="56"/>
    </row>
    <row r="34" spans="1:22">
      <c r="A34" s="12"/>
      <c r="B34" s="67"/>
      <c r="C34" s="56"/>
      <c r="D34" s="50"/>
      <c r="E34" s="50"/>
      <c r="F34" s="56"/>
      <c r="G34" s="56"/>
      <c r="H34" s="68"/>
      <c r="I34" s="68"/>
      <c r="J34" s="56"/>
      <c r="K34" s="56"/>
      <c r="L34" s="68"/>
      <c r="M34" s="68"/>
      <c r="N34" s="56"/>
      <c r="O34" s="56"/>
      <c r="P34" s="50"/>
      <c r="Q34" s="50"/>
      <c r="R34" s="56"/>
      <c r="S34" s="56"/>
      <c r="T34" s="68"/>
      <c r="U34" s="68"/>
      <c r="V34" s="56"/>
    </row>
    <row r="35" spans="1:22">
      <c r="A35" s="12"/>
      <c r="B35" s="69" t="s">
        <v>38</v>
      </c>
      <c r="C35" s="52"/>
      <c r="D35" s="54" t="s">
        <v>173</v>
      </c>
      <c r="E35" s="54"/>
      <c r="F35" s="52"/>
      <c r="G35" s="52"/>
      <c r="H35" s="53">
        <v>170182</v>
      </c>
      <c r="I35" s="53"/>
      <c r="J35" s="52"/>
      <c r="K35" s="52"/>
      <c r="L35" s="54" t="s">
        <v>173</v>
      </c>
      <c r="M35" s="54"/>
      <c r="N35" s="52"/>
      <c r="O35" s="52"/>
      <c r="P35" s="54" t="s">
        <v>173</v>
      </c>
      <c r="Q35" s="54"/>
      <c r="R35" s="52"/>
      <c r="S35" s="52"/>
      <c r="T35" s="53">
        <v>170182</v>
      </c>
      <c r="U35" s="53"/>
      <c r="V35" s="52"/>
    </row>
    <row r="36" spans="1:22">
      <c r="A36" s="12"/>
      <c r="B36" s="69"/>
      <c r="C36" s="52"/>
      <c r="D36" s="54"/>
      <c r="E36" s="54"/>
      <c r="F36" s="52"/>
      <c r="G36" s="52"/>
      <c r="H36" s="53"/>
      <c r="I36" s="53"/>
      <c r="J36" s="52"/>
      <c r="K36" s="52"/>
      <c r="L36" s="54"/>
      <c r="M36" s="54"/>
      <c r="N36" s="52"/>
      <c r="O36" s="52"/>
      <c r="P36" s="54"/>
      <c r="Q36" s="54"/>
      <c r="R36" s="52"/>
      <c r="S36" s="52"/>
      <c r="T36" s="53"/>
      <c r="U36" s="53"/>
      <c r="V36" s="52"/>
    </row>
    <row r="37" spans="1:22">
      <c r="A37" s="12"/>
      <c r="B37" s="67" t="s">
        <v>39</v>
      </c>
      <c r="C37" s="56"/>
      <c r="D37" s="50" t="s">
        <v>173</v>
      </c>
      <c r="E37" s="50"/>
      <c r="F37" s="56"/>
      <c r="G37" s="56"/>
      <c r="H37" s="68">
        <v>455348</v>
      </c>
      <c r="I37" s="68"/>
      <c r="J37" s="56"/>
      <c r="K37" s="56"/>
      <c r="L37" s="68">
        <v>1544</v>
      </c>
      <c r="M37" s="68"/>
      <c r="N37" s="56"/>
      <c r="O37" s="56"/>
      <c r="P37" s="50" t="s">
        <v>173</v>
      </c>
      <c r="Q37" s="50"/>
      <c r="R37" s="56"/>
      <c r="S37" s="56"/>
      <c r="T37" s="68">
        <v>456892</v>
      </c>
      <c r="U37" s="68"/>
      <c r="V37" s="56"/>
    </row>
    <row r="38" spans="1:22">
      <c r="A38" s="12"/>
      <c r="B38" s="67"/>
      <c r="C38" s="56"/>
      <c r="D38" s="50"/>
      <c r="E38" s="50"/>
      <c r="F38" s="56"/>
      <c r="G38" s="56"/>
      <c r="H38" s="68"/>
      <c r="I38" s="68"/>
      <c r="J38" s="56"/>
      <c r="K38" s="56"/>
      <c r="L38" s="68"/>
      <c r="M38" s="68"/>
      <c r="N38" s="56"/>
      <c r="O38" s="56"/>
      <c r="P38" s="50"/>
      <c r="Q38" s="50"/>
      <c r="R38" s="56"/>
      <c r="S38" s="56"/>
      <c r="T38" s="68"/>
      <c r="U38" s="68"/>
      <c r="V38" s="56"/>
    </row>
    <row r="39" spans="1:22">
      <c r="A39" s="12"/>
      <c r="B39" s="69" t="s">
        <v>40</v>
      </c>
      <c r="C39" s="52"/>
      <c r="D39" s="54" t="s">
        <v>173</v>
      </c>
      <c r="E39" s="54"/>
      <c r="F39" s="52"/>
      <c r="G39" s="52"/>
      <c r="H39" s="53">
        <v>124901</v>
      </c>
      <c r="I39" s="53"/>
      <c r="J39" s="52"/>
      <c r="K39" s="52"/>
      <c r="L39" s="53">
        <v>19197</v>
      </c>
      <c r="M39" s="53"/>
      <c r="N39" s="52"/>
      <c r="O39" s="52"/>
      <c r="P39" s="54" t="s">
        <v>173</v>
      </c>
      <c r="Q39" s="54"/>
      <c r="R39" s="52"/>
      <c r="S39" s="52"/>
      <c r="T39" s="53">
        <v>144098</v>
      </c>
      <c r="U39" s="53"/>
      <c r="V39" s="52"/>
    </row>
    <row r="40" spans="1:22">
      <c r="A40" s="12"/>
      <c r="B40" s="69"/>
      <c r="C40" s="52"/>
      <c r="D40" s="54"/>
      <c r="E40" s="54"/>
      <c r="F40" s="52"/>
      <c r="G40" s="52"/>
      <c r="H40" s="53"/>
      <c r="I40" s="53"/>
      <c r="J40" s="52"/>
      <c r="K40" s="52"/>
      <c r="L40" s="53"/>
      <c r="M40" s="53"/>
      <c r="N40" s="52"/>
      <c r="O40" s="52"/>
      <c r="P40" s="54"/>
      <c r="Q40" s="54"/>
      <c r="R40" s="52"/>
      <c r="S40" s="52"/>
      <c r="T40" s="53"/>
      <c r="U40" s="53"/>
      <c r="V40" s="52"/>
    </row>
    <row r="41" spans="1:22">
      <c r="A41" s="12"/>
      <c r="B41" s="67" t="s">
        <v>41</v>
      </c>
      <c r="C41" s="56"/>
      <c r="D41" s="68">
        <v>2617</v>
      </c>
      <c r="E41" s="68"/>
      <c r="F41" s="56"/>
      <c r="G41" s="56"/>
      <c r="H41" s="68">
        <v>45551</v>
      </c>
      <c r="I41" s="68"/>
      <c r="J41" s="56"/>
      <c r="K41" s="56"/>
      <c r="L41" s="68">
        <v>3988</v>
      </c>
      <c r="M41" s="68"/>
      <c r="N41" s="56"/>
      <c r="O41" s="56"/>
      <c r="P41" s="50" t="s">
        <v>407</v>
      </c>
      <c r="Q41" s="50"/>
      <c r="R41" s="57" t="s">
        <v>167</v>
      </c>
      <c r="S41" s="56"/>
      <c r="T41" s="68">
        <v>42176</v>
      </c>
      <c r="U41" s="68"/>
      <c r="V41" s="56"/>
    </row>
    <row r="42" spans="1:22">
      <c r="A42" s="12"/>
      <c r="B42" s="67"/>
      <c r="C42" s="56"/>
      <c r="D42" s="68"/>
      <c r="E42" s="68"/>
      <c r="F42" s="56"/>
      <c r="G42" s="56"/>
      <c r="H42" s="68"/>
      <c r="I42" s="68"/>
      <c r="J42" s="56"/>
      <c r="K42" s="56"/>
      <c r="L42" s="68"/>
      <c r="M42" s="68"/>
      <c r="N42" s="56"/>
      <c r="O42" s="56"/>
      <c r="P42" s="50"/>
      <c r="Q42" s="50"/>
      <c r="R42" s="57"/>
      <c r="S42" s="56"/>
      <c r="T42" s="68"/>
      <c r="U42" s="68"/>
      <c r="V42" s="56"/>
    </row>
    <row r="43" spans="1:22">
      <c r="A43" s="12"/>
      <c r="B43" s="69" t="s">
        <v>408</v>
      </c>
      <c r="C43" s="52"/>
      <c r="D43" s="53">
        <v>1882979</v>
      </c>
      <c r="E43" s="53"/>
      <c r="F43" s="52"/>
      <c r="G43" s="52"/>
      <c r="H43" s="54" t="s">
        <v>409</v>
      </c>
      <c r="I43" s="54"/>
      <c r="J43" s="70" t="s">
        <v>167</v>
      </c>
      <c r="K43" s="52"/>
      <c r="L43" s="54" t="s">
        <v>173</v>
      </c>
      <c r="M43" s="54"/>
      <c r="N43" s="52"/>
      <c r="O43" s="52"/>
      <c r="P43" s="54" t="s">
        <v>410</v>
      </c>
      <c r="Q43" s="54"/>
      <c r="R43" s="70" t="s">
        <v>167</v>
      </c>
      <c r="S43" s="52"/>
      <c r="T43" s="54" t="s">
        <v>173</v>
      </c>
      <c r="U43" s="54"/>
      <c r="V43" s="52"/>
    </row>
    <row r="44" spans="1:22">
      <c r="A44" s="12"/>
      <c r="B44" s="69"/>
      <c r="C44" s="52"/>
      <c r="D44" s="53"/>
      <c r="E44" s="53"/>
      <c r="F44" s="52"/>
      <c r="G44" s="52"/>
      <c r="H44" s="54"/>
      <c r="I44" s="54"/>
      <c r="J44" s="70"/>
      <c r="K44" s="52"/>
      <c r="L44" s="54"/>
      <c r="M44" s="54"/>
      <c r="N44" s="52"/>
      <c r="O44" s="52"/>
      <c r="P44" s="54"/>
      <c r="Q44" s="54"/>
      <c r="R44" s="70"/>
      <c r="S44" s="52"/>
      <c r="T44" s="54"/>
      <c r="U44" s="54"/>
      <c r="V44" s="52"/>
    </row>
    <row r="45" spans="1:22">
      <c r="A45" s="12"/>
      <c r="B45" s="67" t="s">
        <v>411</v>
      </c>
      <c r="C45" s="56"/>
      <c r="D45" s="50" t="s">
        <v>173</v>
      </c>
      <c r="E45" s="50"/>
      <c r="F45" s="56"/>
      <c r="G45" s="56"/>
      <c r="H45" s="50" t="s">
        <v>173</v>
      </c>
      <c r="I45" s="50"/>
      <c r="J45" s="56"/>
      <c r="K45" s="56"/>
      <c r="L45" s="68">
        <v>2448</v>
      </c>
      <c r="M45" s="68"/>
      <c r="N45" s="56"/>
      <c r="O45" s="56"/>
      <c r="P45" s="50" t="s">
        <v>412</v>
      </c>
      <c r="Q45" s="50"/>
      <c r="R45" s="57" t="s">
        <v>167</v>
      </c>
      <c r="S45" s="56"/>
      <c r="T45" s="50" t="s">
        <v>173</v>
      </c>
      <c r="U45" s="50"/>
      <c r="V45" s="56"/>
    </row>
    <row r="46" spans="1:22" ht="15.75" thickBot="1">
      <c r="A46" s="12"/>
      <c r="B46" s="82"/>
      <c r="C46" s="38"/>
      <c r="D46" s="59"/>
      <c r="E46" s="59"/>
      <c r="F46" s="38"/>
      <c r="G46" s="38"/>
      <c r="H46" s="59"/>
      <c r="I46" s="59"/>
      <c r="J46" s="38"/>
      <c r="K46" s="38"/>
      <c r="L46" s="94"/>
      <c r="M46" s="94"/>
      <c r="N46" s="38"/>
      <c r="O46" s="38"/>
      <c r="P46" s="59"/>
      <c r="Q46" s="59"/>
      <c r="R46" s="60"/>
      <c r="S46" s="38"/>
      <c r="T46" s="59"/>
      <c r="U46" s="59"/>
      <c r="V46" s="38"/>
    </row>
    <row r="47" spans="1:22">
      <c r="A47" s="12"/>
      <c r="B47" s="174" t="s">
        <v>42</v>
      </c>
      <c r="C47" s="44"/>
      <c r="D47" s="46" t="s">
        <v>164</v>
      </c>
      <c r="E47" s="48">
        <v>1916453</v>
      </c>
      <c r="F47" s="44"/>
      <c r="G47" s="44"/>
      <c r="H47" s="46" t="s">
        <v>164</v>
      </c>
      <c r="I47" s="48">
        <v>2227750</v>
      </c>
      <c r="J47" s="44"/>
      <c r="K47" s="44"/>
      <c r="L47" s="46" t="s">
        <v>164</v>
      </c>
      <c r="M47" s="48">
        <v>83207</v>
      </c>
      <c r="N47" s="44"/>
      <c r="O47" s="44"/>
      <c r="P47" s="46" t="s">
        <v>164</v>
      </c>
      <c r="Q47" s="89" t="s">
        <v>413</v>
      </c>
      <c r="R47" s="46" t="s">
        <v>167</v>
      </c>
      <c r="S47" s="44"/>
      <c r="T47" s="46" t="s">
        <v>164</v>
      </c>
      <c r="U47" s="48">
        <v>2340868</v>
      </c>
      <c r="V47" s="44"/>
    </row>
    <row r="48" spans="1:22" ht="15.75" thickBot="1">
      <c r="A48" s="12"/>
      <c r="B48" s="175"/>
      <c r="C48" s="62"/>
      <c r="D48" s="63"/>
      <c r="E48" s="64"/>
      <c r="F48" s="62"/>
      <c r="G48" s="62"/>
      <c r="H48" s="63"/>
      <c r="I48" s="64"/>
      <c r="J48" s="62"/>
      <c r="K48" s="62"/>
      <c r="L48" s="63"/>
      <c r="M48" s="64"/>
      <c r="N48" s="62"/>
      <c r="O48" s="62"/>
      <c r="P48" s="63"/>
      <c r="Q48" s="176"/>
      <c r="R48" s="63"/>
      <c r="S48" s="62"/>
      <c r="T48" s="63"/>
      <c r="U48" s="64"/>
      <c r="V48" s="62"/>
    </row>
    <row r="49" spans="1:22" ht="15.75" thickTop="1">
      <c r="A49" s="12"/>
      <c r="B49" s="65" t="s">
        <v>414</v>
      </c>
      <c r="C49" s="11"/>
      <c r="D49" s="129"/>
      <c r="E49" s="129"/>
      <c r="F49" s="129"/>
      <c r="G49" s="11"/>
      <c r="H49" s="129"/>
      <c r="I49" s="129"/>
      <c r="J49" s="129"/>
      <c r="K49" s="11"/>
      <c r="L49" s="129"/>
      <c r="M49" s="129"/>
      <c r="N49" s="129"/>
      <c r="O49" s="11"/>
      <c r="P49" s="129"/>
      <c r="Q49" s="129"/>
      <c r="R49" s="129"/>
      <c r="S49" s="11"/>
      <c r="T49" s="129"/>
      <c r="U49" s="129"/>
      <c r="V49" s="129"/>
    </row>
    <row r="50" spans="1:22">
      <c r="A50" s="12"/>
      <c r="B50" s="51" t="s">
        <v>122</v>
      </c>
      <c r="C50" s="52"/>
      <c r="D50" s="70" t="s">
        <v>164</v>
      </c>
      <c r="E50" s="53">
        <v>7267</v>
      </c>
      <c r="F50" s="52"/>
      <c r="G50" s="52"/>
      <c r="H50" s="70" t="s">
        <v>164</v>
      </c>
      <c r="I50" s="53">
        <v>373235</v>
      </c>
      <c r="J50" s="52"/>
      <c r="K50" s="52"/>
      <c r="L50" s="70" t="s">
        <v>164</v>
      </c>
      <c r="M50" s="53">
        <v>9768</v>
      </c>
      <c r="N50" s="52"/>
      <c r="O50" s="52"/>
      <c r="P50" s="70" t="s">
        <v>164</v>
      </c>
      <c r="Q50" s="54" t="s">
        <v>173</v>
      </c>
      <c r="R50" s="52"/>
      <c r="S50" s="52"/>
      <c r="T50" s="70" t="s">
        <v>164</v>
      </c>
      <c r="U50" s="53">
        <v>390270</v>
      </c>
      <c r="V50" s="52"/>
    </row>
    <row r="51" spans="1:22">
      <c r="A51" s="12"/>
      <c r="B51" s="51"/>
      <c r="C51" s="52"/>
      <c r="D51" s="70"/>
      <c r="E51" s="53"/>
      <c r="F51" s="52"/>
      <c r="G51" s="52"/>
      <c r="H51" s="70"/>
      <c r="I51" s="53"/>
      <c r="J51" s="52"/>
      <c r="K51" s="52"/>
      <c r="L51" s="70"/>
      <c r="M51" s="53"/>
      <c r="N51" s="52"/>
      <c r="O51" s="52"/>
      <c r="P51" s="70"/>
      <c r="Q51" s="54"/>
      <c r="R51" s="52"/>
      <c r="S51" s="52"/>
      <c r="T51" s="70"/>
      <c r="U51" s="53"/>
      <c r="V51" s="52"/>
    </row>
    <row r="52" spans="1:22">
      <c r="A52" s="12"/>
      <c r="B52" s="55" t="s">
        <v>45</v>
      </c>
      <c r="C52" s="56"/>
      <c r="D52" s="68">
        <v>31604</v>
      </c>
      <c r="E52" s="68"/>
      <c r="F52" s="56"/>
      <c r="G52" s="56"/>
      <c r="H52" s="50" t="s">
        <v>173</v>
      </c>
      <c r="I52" s="50"/>
      <c r="J52" s="56"/>
      <c r="K52" s="56"/>
      <c r="L52" s="50" t="s">
        <v>173</v>
      </c>
      <c r="M52" s="50"/>
      <c r="N52" s="56"/>
      <c r="O52" s="56"/>
      <c r="P52" s="50" t="s">
        <v>173</v>
      </c>
      <c r="Q52" s="50"/>
      <c r="R52" s="56"/>
      <c r="S52" s="56"/>
      <c r="T52" s="68">
        <v>31604</v>
      </c>
      <c r="U52" s="68"/>
      <c r="V52" s="56"/>
    </row>
    <row r="53" spans="1:22">
      <c r="A53" s="12"/>
      <c r="B53" s="55"/>
      <c r="C53" s="56"/>
      <c r="D53" s="68"/>
      <c r="E53" s="68"/>
      <c r="F53" s="56"/>
      <c r="G53" s="56"/>
      <c r="H53" s="50"/>
      <c r="I53" s="50"/>
      <c r="J53" s="56"/>
      <c r="K53" s="56"/>
      <c r="L53" s="50"/>
      <c r="M53" s="50"/>
      <c r="N53" s="56"/>
      <c r="O53" s="56"/>
      <c r="P53" s="50"/>
      <c r="Q53" s="50"/>
      <c r="R53" s="56"/>
      <c r="S53" s="56"/>
      <c r="T53" s="68"/>
      <c r="U53" s="68"/>
      <c r="V53" s="56"/>
    </row>
    <row r="54" spans="1:22">
      <c r="A54" s="12"/>
      <c r="B54" s="51" t="s">
        <v>415</v>
      </c>
      <c r="C54" s="52"/>
      <c r="D54" s="54" t="s">
        <v>173</v>
      </c>
      <c r="E54" s="54"/>
      <c r="F54" s="52"/>
      <c r="G54" s="52"/>
      <c r="H54" s="54">
        <v>778</v>
      </c>
      <c r="I54" s="54"/>
      <c r="J54" s="52"/>
      <c r="K54" s="52"/>
      <c r="L54" s="54">
        <v>244</v>
      </c>
      <c r="M54" s="54"/>
      <c r="N54" s="52"/>
      <c r="O54" s="52"/>
      <c r="P54" s="54" t="s">
        <v>173</v>
      </c>
      <c r="Q54" s="54"/>
      <c r="R54" s="52"/>
      <c r="S54" s="52"/>
      <c r="T54" s="53">
        <v>1022</v>
      </c>
      <c r="U54" s="53"/>
      <c r="V54" s="52"/>
    </row>
    <row r="55" spans="1:22" ht="15.75" thickBot="1">
      <c r="A55" s="12"/>
      <c r="B55" s="169"/>
      <c r="C55" s="84"/>
      <c r="D55" s="123"/>
      <c r="E55" s="123"/>
      <c r="F55" s="84"/>
      <c r="G55" s="84"/>
      <c r="H55" s="123"/>
      <c r="I55" s="123"/>
      <c r="J55" s="84"/>
      <c r="K55" s="84"/>
      <c r="L55" s="123"/>
      <c r="M55" s="123"/>
      <c r="N55" s="84"/>
      <c r="O55" s="84"/>
      <c r="P55" s="123"/>
      <c r="Q55" s="123"/>
      <c r="R55" s="84"/>
      <c r="S55" s="84"/>
      <c r="T55" s="85"/>
      <c r="U55" s="85"/>
      <c r="V55" s="84"/>
    </row>
    <row r="56" spans="1:22">
      <c r="A56" s="12"/>
      <c r="B56" s="177" t="s">
        <v>47</v>
      </c>
      <c r="C56" s="36"/>
      <c r="D56" s="117">
        <v>38871</v>
      </c>
      <c r="E56" s="117"/>
      <c r="F56" s="36"/>
      <c r="G56" s="36"/>
      <c r="H56" s="117">
        <v>374013</v>
      </c>
      <c r="I56" s="117"/>
      <c r="J56" s="36"/>
      <c r="K56" s="36"/>
      <c r="L56" s="117">
        <v>10012</v>
      </c>
      <c r="M56" s="117"/>
      <c r="N56" s="36"/>
      <c r="O56" s="36"/>
      <c r="P56" s="128" t="s">
        <v>173</v>
      </c>
      <c r="Q56" s="128"/>
      <c r="R56" s="36"/>
      <c r="S56" s="36"/>
      <c r="T56" s="117">
        <v>422896</v>
      </c>
      <c r="U56" s="117"/>
      <c r="V56" s="36"/>
    </row>
    <row r="57" spans="1:22">
      <c r="A57" s="12"/>
      <c r="B57" s="178"/>
      <c r="C57" s="37"/>
      <c r="D57" s="122"/>
      <c r="E57" s="122"/>
      <c r="F57" s="37"/>
      <c r="G57" s="37"/>
      <c r="H57" s="122"/>
      <c r="I57" s="122"/>
      <c r="J57" s="37"/>
      <c r="K57" s="37"/>
      <c r="L57" s="122"/>
      <c r="M57" s="122"/>
      <c r="N57" s="37"/>
      <c r="O57" s="37"/>
      <c r="P57" s="179"/>
      <c r="Q57" s="179"/>
      <c r="R57" s="37"/>
      <c r="S57" s="37"/>
      <c r="T57" s="122"/>
      <c r="U57" s="122"/>
      <c r="V57" s="37"/>
    </row>
    <row r="58" spans="1:22">
      <c r="A58" s="12"/>
      <c r="B58" s="69" t="s">
        <v>416</v>
      </c>
      <c r="C58" s="52"/>
      <c r="D58" s="53">
        <v>783910</v>
      </c>
      <c r="E58" s="53"/>
      <c r="F58" s="52"/>
      <c r="G58" s="52"/>
      <c r="H58" s="53">
        <v>2448</v>
      </c>
      <c r="I58" s="53"/>
      <c r="J58" s="52"/>
      <c r="K58" s="52"/>
      <c r="L58" s="54" t="s">
        <v>173</v>
      </c>
      <c r="M58" s="54"/>
      <c r="N58" s="52"/>
      <c r="O58" s="52"/>
      <c r="P58" s="54" t="s">
        <v>417</v>
      </c>
      <c r="Q58" s="54"/>
      <c r="R58" s="70" t="s">
        <v>167</v>
      </c>
      <c r="S58" s="52"/>
      <c r="T58" s="54" t="s">
        <v>173</v>
      </c>
      <c r="U58" s="54"/>
      <c r="V58" s="52"/>
    </row>
    <row r="59" spans="1:22">
      <c r="A59" s="12"/>
      <c r="B59" s="69"/>
      <c r="C59" s="52"/>
      <c r="D59" s="53"/>
      <c r="E59" s="53"/>
      <c r="F59" s="52"/>
      <c r="G59" s="52"/>
      <c r="H59" s="53"/>
      <c r="I59" s="53"/>
      <c r="J59" s="52"/>
      <c r="K59" s="52"/>
      <c r="L59" s="54"/>
      <c r="M59" s="54"/>
      <c r="N59" s="52"/>
      <c r="O59" s="52"/>
      <c r="P59" s="54"/>
      <c r="Q59" s="54"/>
      <c r="R59" s="70"/>
      <c r="S59" s="52"/>
      <c r="T59" s="54"/>
      <c r="U59" s="54"/>
      <c r="V59" s="52"/>
    </row>
    <row r="60" spans="1:22">
      <c r="A60" s="12"/>
      <c r="B60" s="67" t="s">
        <v>222</v>
      </c>
      <c r="C60" s="56"/>
      <c r="D60" s="68">
        <v>215000</v>
      </c>
      <c r="E60" s="68"/>
      <c r="F60" s="56"/>
      <c r="G60" s="56"/>
      <c r="H60" s="68">
        <v>546975</v>
      </c>
      <c r="I60" s="68"/>
      <c r="J60" s="56"/>
      <c r="K60" s="56"/>
      <c r="L60" s="68">
        <v>57263</v>
      </c>
      <c r="M60" s="68"/>
      <c r="N60" s="56"/>
      <c r="O60" s="56"/>
      <c r="P60" s="50" t="s">
        <v>173</v>
      </c>
      <c r="Q60" s="50"/>
      <c r="R60" s="56"/>
      <c r="S60" s="56"/>
      <c r="T60" s="68">
        <v>819238</v>
      </c>
      <c r="U60" s="68"/>
      <c r="V60" s="56"/>
    </row>
    <row r="61" spans="1:22">
      <c r="A61" s="12"/>
      <c r="B61" s="67"/>
      <c r="C61" s="56"/>
      <c r="D61" s="68"/>
      <c r="E61" s="68"/>
      <c r="F61" s="56"/>
      <c r="G61" s="56"/>
      <c r="H61" s="68"/>
      <c r="I61" s="68"/>
      <c r="J61" s="56"/>
      <c r="K61" s="56"/>
      <c r="L61" s="68"/>
      <c r="M61" s="68"/>
      <c r="N61" s="56"/>
      <c r="O61" s="56"/>
      <c r="P61" s="50"/>
      <c r="Q61" s="50"/>
      <c r="R61" s="56"/>
      <c r="S61" s="56"/>
      <c r="T61" s="68"/>
      <c r="U61" s="68"/>
      <c r="V61" s="56"/>
    </row>
    <row r="62" spans="1:22">
      <c r="A62" s="12"/>
      <c r="B62" s="69" t="s">
        <v>286</v>
      </c>
      <c r="C62" s="52"/>
      <c r="D62" s="53">
        <v>48875</v>
      </c>
      <c r="E62" s="53"/>
      <c r="F62" s="52"/>
      <c r="G62" s="52"/>
      <c r="H62" s="53">
        <v>205245</v>
      </c>
      <c r="I62" s="53"/>
      <c r="J62" s="52"/>
      <c r="K62" s="52"/>
      <c r="L62" s="53">
        <v>11046</v>
      </c>
      <c r="M62" s="53"/>
      <c r="N62" s="52"/>
      <c r="O62" s="52"/>
      <c r="P62" s="54" t="s">
        <v>407</v>
      </c>
      <c r="Q62" s="54"/>
      <c r="R62" s="70" t="s">
        <v>167</v>
      </c>
      <c r="S62" s="52"/>
      <c r="T62" s="53">
        <v>255186</v>
      </c>
      <c r="U62" s="53"/>
      <c r="V62" s="52"/>
    </row>
    <row r="63" spans="1:22">
      <c r="A63" s="12"/>
      <c r="B63" s="69"/>
      <c r="C63" s="52"/>
      <c r="D63" s="53"/>
      <c r="E63" s="53"/>
      <c r="F63" s="52"/>
      <c r="G63" s="52"/>
      <c r="H63" s="53"/>
      <c r="I63" s="53"/>
      <c r="J63" s="52"/>
      <c r="K63" s="52"/>
      <c r="L63" s="53"/>
      <c r="M63" s="53"/>
      <c r="N63" s="52"/>
      <c r="O63" s="52"/>
      <c r="P63" s="54"/>
      <c r="Q63" s="54"/>
      <c r="R63" s="70"/>
      <c r="S63" s="52"/>
      <c r="T63" s="53"/>
      <c r="U63" s="53"/>
      <c r="V63" s="52"/>
    </row>
    <row r="64" spans="1:22">
      <c r="A64" s="12"/>
      <c r="B64" s="67" t="s">
        <v>50</v>
      </c>
      <c r="C64" s="56"/>
      <c r="D64" s="68">
        <v>85072</v>
      </c>
      <c r="E64" s="68"/>
      <c r="F64" s="56"/>
      <c r="G64" s="56"/>
      <c r="H64" s="50" t="s">
        <v>173</v>
      </c>
      <c r="I64" s="50"/>
      <c r="J64" s="56"/>
      <c r="K64" s="56"/>
      <c r="L64" s="50" t="s">
        <v>418</v>
      </c>
      <c r="M64" s="50"/>
      <c r="N64" s="57" t="s">
        <v>167</v>
      </c>
      <c r="O64" s="56"/>
      <c r="P64" s="50" t="s">
        <v>173</v>
      </c>
      <c r="Q64" s="50"/>
      <c r="R64" s="56"/>
      <c r="S64" s="56"/>
      <c r="T64" s="68">
        <v>84862</v>
      </c>
      <c r="U64" s="68"/>
      <c r="V64" s="56"/>
    </row>
    <row r="65" spans="1:22">
      <c r="A65" s="12"/>
      <c r="B65" s="67"/>
      <c r="C65" s="56"/>
      <c r="D65" s="68"/>
      <c r="E65" s="68"/>
      <c r="F65" s="56"/>
      <c r="G65" s="56"/>
      <c r="H65" s="50"/>
      <c r="I65" s="50"/>
      <c r="J65" s="56"/>
      <c r="K65" s="56"/>
      <c r="L65" s="50"/>
      <c r="M65" s="50"/>
      <c r="N65" s="57"/>
      <c r="O65" s="56"/>
      <c r="P65" s="50"/>
      <c r="Q65" s="50"/>
      <c r="R65" s="56"/>
      <c r="S65" s="56"/>
      <c r="T65" s="68"/>
      <c r="U65" s="68"/>
      <c r="V65" s="56"/>
    </row>
    <row r="66" spans="1:22">
      <c r="A66" s="12"/>
      <c r="B66" s="51" t="s">
        <v>419</v>
      </c>
      <c r="C66" s="52"/>
      <c r="D66" s="53">
        <v>744725</v>
      </c>
      <c r="E66" s="53"/>
      <c r="F66" s="52"/>
      <c r="G66" s="52"/>
      <c r="H66" s="53">
        <v>1882979</v>
      </c>
      <c r="I66" s="53"/>
      <c r="J66" s="52"/>
      <c r="K66" s="52"/>
      <c r="L66" s="54" t="s">
        <v>409</v>
      </c>
      <c r="M66" s="54"/>
      <c r="N66" s="70" t="s">
        <v>167</v>
      </c>
      <c r="O66" s="52"/>
      <c r="P66" s="54" t="s">
        <v>410</v>
      </c>
      <c r="Q66" s="54"/>
      <c r="R66" s="70" t="s">
        <v>167</v>
      </c>
      <c r="S66" s="52"/>
      <c r="T66" s="53">
        <v>744725</v>
      </c>
      <c r="U66" s="53"/>
      <c r="V66" s="52"/>
    </row>
    <row r="67" spans="1:22">
      <c r="A67" s="12"/>
      <c r="B67" s="51"/>
      <c r="C67" s="52"/>
      <c r="D67" s="53"/>
      <c r="E67" s="53"/>
      <c r="F67" s="52"/>
      <c r="G67" s="52"/>
      <c r="H67" s="53"/>
      <c r="I67" s="53"/>
      <c r="J67" s="52"/>
      <c r="K67" s="52"/>
      <c r="L67" s="54"/>
      <c r="M67" s="54"/>
      <c r="N67" s="70"/>
      <c r="O67" s="52"/>
      <c r="P67" s="54"/>
      <c r="Q67" s="54"/>
      <c r="R67" s="70"/>
      <c r="S67" s="52"/>
      <c r="T67" s="53"/>
      <c r="U67" s="53"/>
      <c r="V67" s="52"/>
    </row>
    <row r="68" spans="1:22">
      <c r="A68" s="12"/>
      <c r="B68" s="55" t="s">
        <v>420</v>
      </c>
      <c r="C68" s="56"/>
      <c r="D68" s="50" t="s">
        <v>173</v>
      </c>
      <c r="E68" s="50"/>
      <c r="F68" s="56"/>
      <c r="G68" s="56"/>
      <c r="H68" s="50" t="s">
        <v>421</v>
      </c>
      <c r="I68" s="50"/>
      <c r="J68" s="57" t="s">
        <v>167</v>
      </c>
      <c r="K68" s="56"/>
      <c r="L68" s="50" t="s">
        <v>173</v>
      </c>
      <c r="M68" s="50"/>
      <c r="N68" s="56"/>
      <c r="O68" s="56"/>
      <c r="P68" s="68">
        <v>783910</v>
      </c>
      <c r="Q68" s="68"/>
      <c r="R68" s="56"/>
      <c r="S68" s="56"/>
      <c r="T68" s="50" t="s">
        <v>173</v>
      </c>
      <c r="U68" s="50"/>
      <c r="V68" s="56"/>
    </row>
    <row r="69" spans="1:22">
      <c r="A69" s="12"/>
      <c r="B69" s="55"/>
      <c r="C69" s="56"/>
      <c r="D69" s="50"/>
      <c r="E69" s="50"/>
      <c r="F69" s="56"/>
      <c r="G69" s="56"/>
      <c r="H69" s="50"/>
      <c r="I69" s="50"/>
      <c r="J69" s="57"/>
      <c r="K69" s="56"/>
      <c r="L69" s="50"/>
      <c r="M69" s="50"/>
      <c r="N69" s="56"/>
      <c r="O69" s="56"/>
      <c r="P69" s="68"/>
      <c r="Q69" s="68"/>
      <c r="R69" s="56"/>
      <c r="S69" s="56"/>
      <c r="T69" s="50"/>
      <c r="U69" s="50"/>
      <c r="V69" s="56"/>
    </row>
    <row r="70" spans="1:22">
      <c r="A70" s="12"/>
      <c r="B70" s="51" t="s">
        <v>61</v>
      </c>
      <c r="C70" s="52"/>
      <c r="D70" s="54" t="s">
        <v>173</v>
      </c>
      <c r="E70" s="54"/>
      <c r="F70" s="52"/>
      <c r="G70" s="52"/>
      <c r="H70" s="54" t="s">
        <v>173</v>
      </c>
      <c r="I70" s="54"/>
      <c r="J70" s="52"/>
      <c r="K70" s="52"/>
      <c r="L70" s="53">
        <v>13961</v>
      </c>
      <c r="M70" s="53"/>
      <c r="N70" s="52"/>
      <c r="O70" s="52"/>
      <c r="P70" s="54" t="s">
        <v>173</v>
      </c>
      <c r="Q70" s="54"/>
      <c r="R70" s="52"/>
      <c r="S70" s="52"/>
      <c r="T70" s="53">
        <v>13961</v>
      </c>
      <c r="U70" s="53"/>
      <c r="V70" s="52"/>
    </row>
    <row r="71" spans="1:22" ht="15.75" thickBot="1">
      <c r="A71" s="12"/>
      <c r="B71" s="169"/>
      <c r="C71" s="84"/>
      <c r="D71" s="123"/>
      <c r="E71" s="123"/>
      <c r="F71" s="84"/>
      <c r="G71" s="84"/>
      <c r="H71" s="123"/>
      <c r="I71" s="123"/>
      <c r="J71" s="84"/>
      <c r="K71" s="84"/>
      <c r="L71" s="85"/>
      <c r="M71" s="85"/>
      <c r="N71" s="84"/>
      <c r="O71" s="84"/>
      <c r="P71" s="123"/>
      <c r="Q71" s="123"/>
      <c r="R71" s="84"/>
      <c r="S71" s="84"/>
      <c r="T71" s="85"/>
      <c r="U71" s="85"/>
      <c r="V71" s="84"/>
    </row>
    <row r="72" spans="1:22">
      <c r="A72" s="12"/>
      <c r="B72" s="104" t="s">
        <v>422</v>
      </c>
      <c r="C72" s="36"/>
      <c r="D72" s="117">
        <v>744725</v>
      </c>
      <c r="E72" s="117"/>
      <c r="F72" s="36"/>
      <c r="G72" s="36"/>
      <c r="H72" s="117">
        <v>1099069</v>
      </c>
      <c r="I72" s="117"/>
      <c r="J72" s="36"/>
      <c r="K72" s="36"/>
      <c r="L72" s="117">
        <v>5096</v>
      </c>
      <c r="M72" s="117"/>
      <c r="N72" s="36"/>
      <c r="O72" s="36"/>
      <c r="P72" s="128" t="s">
        <v>423</v>
      </c>
      <c r="Q72" s="128"/>
      <c r="R72" s="115" t="s">
        <v>167</v>
      </c>
      <c r="S72" s="36"/>
      <c r="T72" s="117">
        <v>758686</v>
      </c>
      <c r="U72" s="117"/>
      <c r="V72" s="36"/>
    </row>
    <row r="73" spans="1:22" ht="15.75" thickBot="1">
      <c r="A73" s="12"/>
      <c r="B73" s="58"/>
      <c r="C73" s="38"/>
      <c r="D73" s="94"/>
      <c r="E73" s="94"/>
      <c r="F73" s="38"/>
      <c r="G73" s="38"/>
      <c r="H73" s="94"/>
      <c r="I73" s="94"/>
      <c r="J73" s="38"/>
      <c r="K73" s="38"/>
      <c r="L73" s="94"/>
      <c r="M73" s="94"/>
      <c r="N73" s="38"/>
      <c r="O73" s="38"/>
      <c r="P73" s="59"/>
      <c r="Q73" s="59"/>
      <c r="R73" s="60"/>
      <c r="S73" s="38"/>
      <c r="T73" s="94"/>
      <c r="U73" s="94"/>
      <c r="V73" s="38"/>
    </row>
    <row r="74" spans="1:22">
      <c r="A74" s="12"/>
      <c r="B74" s="174" t="s">
        <v>424</v>
      </c>
      <c r="C74" s="44"/>
      <c r="D74" s="46" t="s">
        <v>164</v>
      </c>
      <c r="E74" s="48">
        <v>1916453</v>
      </c>
      <c r="F74" s="44"/>
      <c r="G74" s="44"/>
      <c r="H74" s="46" t="s">
        <v>164</v>
      </c>
      <c r="I74" s="48">
        <v>2227750</v>
      </c>
      <c r="J74" s="44"/>
      <c r="K74" s="44"/>
      <c r="L74" s="46" t="s">
        <v>164</v>
      </c>
      <c r="M74" s="48">
        <v>83207</v>
      </c>
      <c r="N74" s="44"/>
      <c r="O74" s="44"/>
      <c r="P74" s="46" t="s">
        <v>164</v>
      </c>
      <c r="Q74" s="89" t="s">
        <v>413</v>
      </c>
      <c r="R74" s="46" t="s">
        <v>167</v>
      </c>
      <c r="S74" s="44"/>
      <c r="T74" s="46" t="s">
        <v>164</v>
      </c>
      <c r="U74" s="48">
        <v>2340868</v>
      </c>
      <c r="V74" s="44"/>
    </row>
    <row r="75" spans="1:22" ht="15.75" thickBot="1">
      <c r="A75" s="12"/>
      <c r="B75" s="175"/>
      <c r="C75" s="62"/>
      <c r="D75" s="63"/>
      <c r="E75" s="64"/>
      <c r="F75" s="62"/>
      <c r="G75" s="62"/>
      <c r="H75" s="63"/>
      <c r="I75" s="64"/>
      <c r="J75" s="62"/>
      <c r="K75" s="62"/>
      <c r="L75" s="63"/>
      <c r="M75" s="64"/>
      <c r="N75" s="62"/>
      <c r="O75" s="62"/>
      <c r="P75" s="63"/>
      <c r="Q75" s="176"/>
      <c r="R75" s="63"/>
      <c r="S75" s="62"/>
      <c r="T75" s="63"/>
      <c r="U75" s="64"/>
      <c r="V75" s="62"/>
    </row>
    <row r="76" spans="1:22" ht="15.75" thickTop="1">
      <c r="A76" s="12"/>
      <c r="B76" s="76"/>
      <c r="C76" s="76"/>
      <c r="D76" s="76"/>
      <c r="E76" s="76"/>
      <c r="F76" s="76"/>
      <c r="G76" s="76"/>
      <c r="H76" s="76"/>
      <c r="I76" s="76"/>
      <c r="J76" s="76"/>
      <c r="K76" s="76"/>
      <c r="L76" s="76"/>
      <c r="M76" s="76"/>
      <c r="N76" s="76"/>
      <c r="O76" s="76"/>
      <c r="P76" s="76"/>
      <c r="Q76" s="76"/>
      <c r="R76" s="76"/>
      <c r="S76" s="76"/>
      <c r="T76" s="76"/>
      <c r="U76" s="76"/>
      <c r="V76" s="76"/>
    </row>
    <row r="77" spans="1:22">
      <c r="A77" s="12"/>
      <c r="B77" s="120" t="s">
        <v>394</v>
      </c>
      <c r="C77" s="120"/>
      <c r="D77" s="120"/>
      <c r="E77" s="120"/>
      <c r="F77" s="120"/>
      <c r="G77" s="120"/>
      <c r="H77" s="120"/>
      <c r="I77" s="120"/>
      <c r="J77" s="120"/>
      <c r="K77" s="120"/>
      <c r="L77" s="120"/>
      <c r="M77" s="120"/>
      <c r="N77" s="120"/>
      <c r="O77" s="120"/>
      <c r="P77" s="120"/>
      <c r="Q77" s="120"/>
      <c r="R77" s="120"/>
      <c r="S77" s="120"/>
      <c r="T77" s="120"/>
      <c r="U77" s="120"/>
      <c r="V77" s="120"/>
    </row>
    <row r="78" spans="1:22">
      <c r="A78" s="12"/>
      <c r="B78" s="120" t="s">
        <v>425</v>
      </c>
      <c r="C78" s="120"/>
      <c r="D78" s="120"/>
      <c r="E78" s="120"/>
      <c r="F78" s="120"/>
      <c r="G78" s="120"/>
      <c r="H78" s="120"/>
      <c r="I78" s="120"/>
      <c r="J78" s="120"/>
      <c r="K78" s="120"/>
      <c r="L78" s="120"/>
      <c r="M78" s="120"/>
      <c r="N78" s="120"/>
      <c r="O78" s="120"/>
      <c r="P78" s="120"/>
      <c r="Q78" s="120"/>
      <c r="R78" s="120"/>
      <c r="S78" s="120"/>
      <c r="T78" s="120"/>
      <c r="U78" s="120"/>
      <c r="V78" s="120"/>
    </row>
    <row r="79" spans="1:22">
      <c r="A79" s="12"/>
      <c r="B79" s="120" t="s">
        <v>396</v>
      </c>
      <c r="C79" s="120"/>
      <c r="D79" s="120"/>
      <c r="E79" s="120"/>
      <c r="F79" s="120"/>
      <c r="G79" s="120"/>
      <c r="H79" s="120"/>
      <c r="I79" s="120"/>
      <c r="J79" s="120"/>
      <c r="K79" s="120"/>
      <c r="L79" s="120"/>
      <c r="M79" s="120"/>
      <c r="N79" s="120"/>
      <c r="O79" s="120"/>
      <c r="P79" s="120"/>
      <c r="Q79" s="120"/>
      <c r="R79" s="120"/>
      <c r="S79" s="120"/>
      <c r="T79" s="120"/>
      <c r="U79" s="120"/>
      <c r="V79" s="120"/>
    </row>
    <row r="80" spans="1:22">
      <c r="A80" s="12"/>
      <c r="B80" s="120" t="s">
        <v>397</v>
      </c>
      <c r="C80" s="120"/>
      <c r="D80" s="120"/>
      <c r="E80" s="120"/>
      <c r="F80" s="120"/>
      <c r="G80" s="120"/>
      <c r="H80" s="120"/>
      <c r="I80" s="120"/>
      <c r="J80" s="120"/>
      <c r="K80" s="120"/>
      <c r="L80" s="120"/>
      <c r="M80" s="120"/>
      <c r="N80" s="120"/>
      <c r="O80" s="120"/>
      <c r="P80" s="120"/>
      <c r="Q80" s="120"/>
      <c r="R80" s="120"/>
      <c r="S80" s="120"/>
      <c r="T80" s="120"/>
      <c r="U80" s="120"/>
      <c r="V80" s="120"/>
    </row>
    <row r="81" spans="1:22">
      <c r="A81" s="12"/>
      <c r="B81" s="75"/>
      <c r="C81" s="75"/>
      <c r="D81" s="75"/>
      <c r="E81" s="75"/>
      <c r="F81" s="75"/>
      <c r="G81" s="75"/>
      <c r="H81" s="75"/>
      <c r="I81" s="75"/>
      <c r="J81" s="75"/>
      <c r="K81" s="75"/>
      <c r="L81" s="75"/>
      <c r="M81" s="75"/>
      <c r="N81" s="75"/>
      <c r="O81" s="75"/>
      <c r="P81" s="75"/>
      <c r="Q81" s="75"/>
      <c r="R81" s="75"/>
      <c r="S81" s="75"/>
      <c r="T81" s="75"/>
      <c r="U81" s="75"/>
      <c r="V81" s="75"/>
    </row>
    <row r="82" spans="1:22">
      <c r="A82" s="12"/>
      <c r="B82" s="30"/>
      <c r="C82" s="30"/>
      <c r="D82" s="30"/>
      <c r="E82" s="30"/>
      <c r="F82" s="30"/>
      <c r="G82" s="30"/>
      <c r="H82" s="30"/>
      <c r="I82" s="30"/>
      <c r="J82" s="30"/>
      <c r="K82" s="30"/>
      <c r="L82" s="30"/>
      <c r="M82" s="30"/>
      <c r="N82" s="30"/>
      <c r="O82" s="30"/>
      <c r="P82" s="30"/>
      <c r="Q82" s="30"/>
      <c r="R82" s="30"/>
      <c r="S82" s="30"/>
      <c r="T82" s="30"/>
      <c r="U82" s="30"/>
      <c r="V82" s="30"/>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c r="A84" s="12"/>
      <c r="B84" s="56"/>
      <c r="C84" s="56"/>
      <c r="D84" s="31" t="s">
        <v>398</v>
      </c>
      <c r="E84" s="31"/>
      <c r="F84" s="31"/>
      <c r="G84" s="56"/>
      <c r="H84" s="171">
        <v>1</v>
      </c>
      <c r="I84" s="171"/>
      <c r="J84" s="171"/>
      <c r="K84" s="56"/>
      <c r="L84" s="31" t="s">
        <v>218</v>
      </c>
      <c r="M84" s="31"/>
      <c r="N84" s="31"/>
      <c r="O84" s="56"/>
      <c r="P84" s="31" t="s">
        <v>403</v>
      </c>
      <c r="Q84" s="31"/>
      <c r="R84" s="31"/>
      <c r="S84" s="56"/>
      <c r="T84" s="31" t="s">
        <v>405</v>
      </c>
      <c r="U84" s="31"/>
      <c r="V84" s="31"/>
    </row>
    <row r="85" spans="1:22">
      <c r="A85" s="12"/>
      <c r="B85" s="56"/>
      <c r="C85" s="56"/>
      <c r="D85" s="31" t="s">
        <v>399</v>
      </c>
      <c r="E85" s="31"/>
      <c r="F85" s="31"/>
      <c r="G85" s="56"/>
      <c r="H85" s="31" t="s">
        <v>400</v>
      </c>
      <c r="I85" s="31"/>
      <c r="J85" s="31"/>
      <c r="K85" s="56"/>
      <c r="L85" s="31" t="s">
        <v>402</v>
      </c>
      <c r="M85" s="31"/>
      <c r="N85" s="31"/>
      <c r="O85" s="56"/>
      <c r="P85" s="31" t="s">
        <v>404</v>
      </c>
      <c r="Q85" s="31"/>
      <c r="R85" s="31"/>
      <c r="S85" s="56"/>
      <c r="T85" s="31"/>
      <c r="U85" s="31"/>
      <c r="V85" s="31"/>
    </row>
    <row r="86" spans="1:22">
      <c r="A86" s="12"/>
      <c r="B86" s="56"/>
      <c r="C86" s="56"/>
      <c r="D86" s="40"/>
      <c r="E86" s="40"/>
      <c r="F86" s="40"/>
      <c r="G86" s="56"/>
      <c r="H86" s="31" t="s">
        <v>401</v>
      </c>
      <c r="I86" s="31"/>
      <c r="J86" s="31"/>
      <c r="K86" s="56"/>
      <c r="L86" s="40"/>
      <c r="M86" s="40"/>
      <c r="N86" s="40"/>
      <c r="O86" s="56"/>
      <c r="P86" s="40"/>
      <c r="Q86" s="40"/>
      <c r="R86" s="40"/>
      <c r="S86" s="56"/>
      <c r="T86" s="31"/>
      <c r="U86" s="31"/>
      <c r="V86" s="31"/>
    </row>
    <row r="87" spans="1:22" ht="15.75" thickBot="1">
      <c r="A87" s="12"/>
      <c r="B87" s="38"/>
      <c r="C87" s="38"/>
      <c r="D87" s="41"/>
      <c r="E87" s="41"/>
      <c r="F87" s="41"/>
      <c r="G87" s="38"/>
      <c r="H87" s="32" t="s">
        <v>402</v>
      </c>
      <c r="I87" s="32"/>
      <c r="J87" s="32"/>
      <c r="K87" s="38"/>
      <c r="L87" s="41"/>
      <c r="M87" s="41"/>
      <c r="N87" s="41"/>
      <c r="O87" s="38"/>
      <c r="P87" s="41"/>
      <c r="Q87" s="41"/>
      <c r="R87" s="41"/>
      <c r="S87" s="38"/>
      <c r="T87" s="32"/>
      <c r="U87" s="32"/>
      <c r="V87" s="32"/>
    </row>
    <row r="88" spans="1:22">
      <c r="A88" s="12"/>
      <c r="B88" s="19" t="s">
        <v>406</v>
      </c>
      <c r="C88" s="21"/>
      <c r="D88" s="44"/>
      <c r="E88" s="44"/>
      <c r="F88" s="44"/>
      <c r="G88" s="21"/>
      <c r="H88" s="44"/>
      <c r="I88" s="44"/>
      <c r="J88" s="44"/>
      <c r="K88" s="21"/>
      <c r="L88" s="44"/>
      <c r="M88" s="44"/>
      <c r="N88" s="44"/>
      <c r="O88" s="21"/>
      <c r="P88" s="44"/>
      <c r="Q88" s="44"/>
      <c r="R88" s="44"/>
      <c r="S88" s="21"/>
      <c r="T88" s="44"/>
      <c r="U88" s="44"/>
      <c r="V88" s="44"/>
    </row>
    <row r="89" spans="1:22">
      <c r="A89" s="12"/>
      <c r="B89" s="55" t="s">
        <v>31</v>
      </c>
      <c r="C89" s="56"/>
      <c r="D89" s="57" t="s">
        <v>164</v>
      </c>
      <c r="E89" s="50" t="s">
        <v>173</v>
      </c>
      <c r="F89" s="56"/>
      <c r="G89" s="56"/>
      <c r="H89" s="57" t="s">
        <v>164</v>
      </c>
      <c r="I89" s="68">
        <v>35070</v>
      </c>
      <c r="J89" s="56"/>
      <c r="K89" s="56"/>
      <c r="L89" s="57" t="s">
        <v>164</v>
      </c>
      <c r="M89" s="68">
        <v>9336</v>
      </c>
      <c r="N89" s="56"/>
      <c r="O89" s="56"/>
      <c r="P89" s="57" t="s">
        <v>164</v>
      </c>
      <c r="Q89" s="50" t="s">
        <v>173</v>
      </c>
      <c r="R89" s="56"/>
      <c r="S89" s="56"/>
      <c r="T89" s="57" t="s">
        <v>164</v>
      </c>
      <c r="U89" s="68">
        <v>44406</v>
      </c>
      <c r="V89" s="56"/>
    </row>
    <row r="90" spans="1:22">
      <c r="A90" s="12"/>
      <c r="B90" s="55"/>
      <c r="C90" s="56"/>
      <c r="D90" s="57"/>
      <c r="E90" s="50"/>
      <c r="F90" s="56"/>
      <c r="G90" s="56"/>
      <c r="H90" s="57"/>
      <c r="I90" s="68"/>
      <c r="J90" s="56"/>
      <c r="K90" s="56"/>
      <c r="L90" s="57"/>
      <c r="M90" s="68"/>
      <c r="N90" s="56"/>
      <c r="O90" s="56"/>
      <c r="P90" s="57"/>
      <c r="Q90" s="50"/>
      <c r="R90" s="56"/>
      <c r="S90" s="56"/>
      <c r="T90" s="57"/>
      <c r="U90" s="68"/>
      <c r="V90" s="56"/>
    </row>
    <row r="91" spans="1:22">
      <c r="A91" s="12"/>
      <c r="B91" s="51" t="s">
        <v>32</v>
      </c>
      <c r="C91" s="52"/>
      <c r="D91" s="54" t="s">
        <v>173</v>
      </c>
      <c r="E91" s="54"/>
      <c r="F91" s="52"/>
      <c r="G91" s="52"/>
      <c r="H91" s="53">
        <v>11321</v>
      </c>
      <c r="I91" s="53"/>
      <c r="J91" s="52"/>
      <c r="K91" s="52"/>
      <c r="L91" s="53">
        <v>1860</v>
      </c>
      <c r="M91" s="53"/>
      <c r="N91" s="52"/>
      <c r="O91" s="52"/>
      <c r="P91" s="54" t="s">
        <v>173</v>
      </c>
      <c r="Q91" s="54"/>
      <c r="R91" s="52"/>
      <c r="S91" s="52"/>
      <c r="T91" s="53">
        <v>13181</v>
      </c>
      <c r="U91" s="53"/>
      <c r="V91" s="52"/>
    </row>
    <row r="92" spans="1:22">
      <c r="A92" s="12"/>
      <c r="B92" s="51"/>
      <c r="C92" s="52"/>
      <c r="D92" s="54"/>
      <c r="E92" s="54"/>
      <c r="F92" s="52"/>
      <c r="G92" s="52"/>
      <c r="H92" s="53"/>
      <c r="I92" s="53"/>
      <c r="J92" s="52"/>
      <c r="K92" s="52"/>
      <c r="L92" s="53"/>
      <c r="M92" s="53"/>
      <c r="N92" s="52"/>
      <c r="O92" s="52"/>
      <c r="P92" s="54"/>
      <c r="Q92" s="54"/>
      <c r="R92" s="52"/>
      <c r="S92" s="52"/>
      <c r="T92" s="53"/>
      <c r="U92" s="53"/>
      <c r="V92" s="52"/>
    </row>
    <row r="93" spans="1:22">
      <c r="A93" s="12"/>
      <c r="B93" s="55" t="s">
        <v>33</v>
      </c>
      <c r="C93" s="56"/>
      <c r="D93" s="50" t="s">
        <v>173</v>
      </c>
      <c r="E93" s="50"/>
      <c r="F93" s="56"/>
      <c r="G93" s="56"/>
      <c r="H93" s="68">
        <v>94390</v>
      </c>
      <c r="I93" s="68"/>
      <c r="J93" s="56"/>
      <c r="K93" s="56"/>
      <c r="L93" s="68">
        <v>1587</v>
      </c>
      <c r="M93" s="68"/>
      <c r="N93" s="56"/>
      <c r="O93" s="56"/>
      <c r="P93" s="50" t="s">
        <v>173</v>
      </c>
      <c r="Q93" s="50"/>
      <c r="R93" s="56"/>
      <c r="S93" s="56"/>
      <c r="T93" s="68">
        <v>95977</v>
      </c>
      <c r="U93" s="68"/>
      <c r="V93" s="56"/>
    </row>
    <row r="94" spans="1:22">
      <c r="A94" s="12"/>
      <c r="B94" s="55"/>
      <c r="C94" s="56"/>
      <c r="D94" s="50"/>
      <c r="E94" s="50"/>
      <c r="F94" s="56"/>
      <c r="G94" s="56"/>
      <c r="H94" s="68"/>
      <c r="I94" s="68"/>
      <c r="J94" s="56"/>
      <c r="K94" s="56"/>
      <c r="L94" s="68"/>
      <c r="M94" s="68"/>
      <c r="N94" s="56"/>
      <c r="O94" s="56"/>
      <c r="P94" s="50"/>
      <c r="Q94" s="50"/>
      <c r="R94" s="56"/>
      <c r="S94" s="56"/>
      <c r="T94" s="68"/>
      <c r="U94" s="68"/>
      <c r="V94" s="56"/>
    </row>
    <row r="95" spans="1:22">
      <c r="A95" s="12"/>
      <c r="B95" s="51" t="s">
        <v>34</v>
      </c>
      <c r="C95" s="52"/>
      <c r="D95" s="54" t="s">
        <v>173</v>
      </c>
      <c r="E95" s="54"/>
      <c r="F95" s="52"/>
      <c r="G95" s="52"/>
      <c r="H95" s="53">
        <v>66988</v>
      </c>
      <c r="I95" s="53"/>
      <c r="J95" s="52"/>
      <c r="K95" s="52"/>
      <c r="L95" s="54">
        <v>195</v>
      </c>
      <c r="M95" s="54"/>
      <c r="N95" s="52"/>
      <c r="O95" s="52"/>
      <c r="P95" s="54" t="s">
        <v>173</v>
      </c>
      <c r="Q95" s="54"/>
      <c r="R95" s="52"/>
      <c r="S95" s="52"/>
      <c r="T95" s="53">
        <v>67183</v>
      </c>
      <c r="U95" s="53"/>
      <c r="V95" s="52"/>
    </row>
    <row r="96" spans="1:22">
      <c r="A96" s="12"/>
      <c r="B96" s="51"/>
      <c r="C96" s="52"/>
      <c r="D96" s="54"/>
      <c r="E96" s="54"/>
      <c r="F96" s="52"/>
      <c r="G96" s="52"/>
      <c r="H96" s="53"/>
      <c r="I96" s="53"/>
      <c r="J96" s="52"/>
      <c r="K96" s="52"/>
      <c r="L96" s="54"/>
      <c r="M96" s="54"/>
      <c r="N96" s="52"/>
      <c r="O96" s="52"/>
      <c r="P96" s="54"/>
      <c r="Q96" s="54"/>
      <c r="R96" s="52"/>
      <c r="S96" s="52"/>
      <c r="T96" s="53"/>
      <c r="U96" s="53"/>
      <c r="V96" s="52"/>
    </row>
    <row r="97" spans="1:22">
      <c r="A97" s="12"/>
      <c r="B97" s="55" t="s">
        <v>35</v>
      </c>
      <c r="C97" s="56"/>
      <c r="D97" s="68">
        <v>29249</v>
      </c>
      <c r="E97" s="68"/>
      <c r="F97" s="56"/>
      <c r="G97" s="56"/>
      <c r="H97" s="68">
        <v>24736</v>
      </c>
      <c r="I97" s="68"/>
      <c r="J97" s="56"/>
      <c r="K97" s="56"/>
      <c r="L97" s="50">
        <v>314</v>
      </c>
      <c r="M97" s="50"/>
      <c r="N97" s="56"/>
      <c r="O97" s="56"/>
      <c r="P97" s="50" t="s">
        <v>173</v>
      </c>
      <c r="Q97" s="50"/>
      <c r="R97" s="56"/>
      <c r="S97" s="56"/>
      <c r="T97" s="68">
        <v>54299</v>
      </c>
      <c r="U97" s="68"/>
      <c r="V97" s="56"/>
    </row>
    <row r="98" spans="1:22" ht="15.75" thickBot="1">
      <c r="A98" s="12"/>
      <c r="B98" s="58"/>
      <c r="C98" s="38"/>
      <c r="D98" s="94"/>
      <c r="E98" s="94"/>
      <c r="F98" s="38"/>
      <c r="G98" s="38"/>
      <c r="H98" s="94"/>
      <c r="I98" s="94"/>
      <c r="J98" s="38"/>
      <c r="K98" s="38"/>
      <c r="L98" s="59"/>
      <c r="M98" s="59"/>
      <c r="N98" s="38"/>
      <c r="O98" s="38"/>
      <c r="P98" s="59"/>
      <c r="Q98" s="59"/>
      <c r="R98" s="38"/>
      <c r="S98" s="38"/>
      <c r="T98" s="94"/>
      <c r="U98" s="94"/>
      <c r="V98" s="38"/>
    </row>
    <row r="99" spans="1:22">
      <c r="A99" s="12"/>
      <c r="B99" s="172" t="s">
        <v>36</v>
      </c>
      <c r="C99" s="44"/>
      <c r="D99" s="48">
        <v>29249</v>
      </c>
      <c r="E99" s="48"/>
      <c r="F99" s="44"/>
      <c r="G99" s="44"/>
      <c r="H99" s="48">
        <v>232505</v>
      </c>
      <c r="I99" s="48"/>
      <c r="J99" s="44"/>
      <c r="K99" s="44"/>
      <c r="L99" s="48">
        <v>13292</v>
      </c>
      <c r="M99" s="48"/>
      <c r="N99" s="44"/>
      <c r="O99" s="44"/>
      <c r="P99" s="89" t="s">
        <v>173</v>
      </c>
      <c r="Q99" s="89"/>
      <c r="R99" s="44"/>
      <c r="S99" s="44"/>
      <c r="T99" s="48">
        <v>275046</v>
      </c>
      <c r="U99" s="48"/>
      <c r="V99" s="44"/>
    </row>
    <row r="100" spans="1:22">
      <c r="A100" s="12"/>
      <c r="B100" s="173"/>
      <c r="C100" s="45"/>
      <c r="D100" s="49"/>
      <c r="E100" s="49"/>
      <c r="F100" s="45"/>
      <c r="G100" s="45"/>
      <c r="H100" s="49"/>
      <c r="I100" s="49"/>
      <c r="J100" s="45"/>
      <c r="K100" s="45"/>
      <c r="L100" s="49"/>
      <c r="M100" s="49"/>
      <c r="N100" s="45"/>
      <c r="O100" s="45"/>
      <c r="P100" s="90"/>
      <c r="Q100" s="90"/>
      <c r="R100" s="45"/>
      <c r="S100" s="45"/>
      <c r="T100" s="49"/>
      <c r="U100" s="49"/>
      <c r="V100" s="45"/>
    </row>
    <row r="101" spans="1:22">
      <c r="A101" s="12"/>
      <c r="B101" s="67" t="s">
        <v>274</v>
      </c>
      <c r="C101" s="56"/>
      <c r="D101" s="50" t="s">
        <v>173</v>
      </c>
      <c r="E101" s="50"/>
      <c r="F101" s="56"/>
      <c r="G101" s="56"/>
      <c r="H101" s="68">
        <v>1105830</v>
      </c>
      <c r="I101" s="68"/>
      <c r="J101" s="56"/>
      <c r="K101" s="56"/>
      <c r="L101" s="68">
        <v>42160</v>
      </c>
      <c r="M101" s="68"/>
      <c r="N101" s="56"/>
      <c r="O101" s="56"/>
      <c r="P101" s="50" t="s">
        <v>173</v>
      </c>
      <c r="Q101" s="50"/>
      <c r="R101" s="56"/>
      <c r="S101" s="56"/>
      <c r="T101" s="68">
        <v>1147990</v>
      </c>
      <c r="U101" s="68"/>
      <c r="V101" s="56"/>
    </row>
    <row r="102" spans="1:22">
      <c r="A102" s="12"/>
      <c r="B102" s="67"/>
      <c r="C102" s="56"/>
      <c r="D102" s="50"/>
      <c r="E102" s="50"/>
      <c r="F102" s="56"/>
      <c r="G102" s="56"/>
      <c r="H102" s="68"/>
      <c r="I102" s="68"/>
      <c r="J102" s="56"/>
      <c r="K102" s="56"/>
      <c r="L102" s="68"/>
      <c r="M102" s="68"/>
      <c r="N102" s="56"/>
      <c r="O102" s="56"/>
      <c r="P102" s="50"/>
      <c r="Q102" s="50"/>
      <c r="R102" s="56"/>
      <c r="S102" s="56"/>
      <c r="T102" s="68"/>
      <c r="U102" s="68"/>
      <c r="V102" s="56"/>
    </row>
    <row r="103" spans="1:22">
      <c r="A103" s="12"/>
      <c r="B103" s="69" t="s">
        <v>38</v>
      </c>
      <c r="C103" s="52"/>
      <c r="D103" s="54" t="s">
        <v>173</v>
      </c>
      <c r="E103" s="54"/>
      <c r="F103" s="52"/>
      <c r="G103" s="52"/>
      <c r="H103" s="53">
        <v>157858</v>
      </c>
      <c r="I103" s="53"/>
      <c r="J103" s="52"/>
      <c r="K103" s="52"/>
      <c r="L103" s="54" t="s">
        <v>173</v>
      </c>
      <c r="M103" s="54"/>
      <c r="N103" s="52"/>
      <c r="O103" s="52"/>
      <c r="P103" s="54" t="s">
        <v>173</v>
      </c>
      <c r="Q103" s="54"/>
      <c r="R103" s="52"/>
      <c r="S103" s="52"/>
      <c r="T103" s="53">
        <v>157858</v>
      </c>
      <c r="U103" s="53"/>
      <c r="V103" s="52"/>
    </row>
    <row r="104" spans="1:22">
      <c r="A104" s="12"/>
      <c r="B104" s="69"/>
      <c r="C104" s="52"/>
      <c r="D104" s="54"/>
      <c r="E104" s="54"/>
      <c r="F104" s="52"/>
      <c r="G104" s="52"/>
      <c r="H104" s="53"/>
      <c r="I104" s="53"/>
      <c r="J104" s="52"/>
      <c r="K104" s="52"/>
      <c r="L104" s="54"/>
      <c r="M104" s="54"/>
      <c r="N104" s="52"/>
      <c r="O104" s="52"/>
      <c r="P104" s="54"/>
      <c r="Q104" s="54"/>
      <c r="R104" s="52"/>
      <c r="S104" s="52"/>
      <c r="T104" s="53"/>
      <c r="U104" s="53"/>
      <c r="V104" s="52"/>
    </row>
    <row r="105" spans="1:22">
      <c r="A105" s="12"/>
      <c r="B105" s="67" t="s">
        <v>39</v>
      </c>
      <c r="C105" s="56"/>
      <c r="D105" s="50" t="s">
        <v>173</v>
      </c>
      <c r="E105" s="50"/>
      <c r="F105" s="56"/>
      <c r="G105" s="56"/>
      <c r="H105" s="68">
        <v>376491</v>
      </c>
      <c r="I105" s="68"/>
      <c r="J105" s="56"/>
      <c r="K105" s="56"/>
      <c r="L105" s="68">
        <v>1657</v>
      </c>
      <c r="M105" s="68"/>
      <c r="N105" s="56"/>
      <c r="O105" s="56"/>
      <c r="P105" s="50" t="s">
        <v>173</v>
      </c>
      <c r="Q105" s="50"/>
      <c r="R105" s="56"/>
      <c r="S105" s="56"/>
      <c r="T105" s="68">
        <v>378148</v>
      </c>
      <c r="U105" s="68"/>
      <c r="V105" s="56"/>
    </row>
    <row r="106" spans="1:22">
      <c r="A106" s="12"/>
      <c r="B106" s="67"/>
      <c r="C106" s="56"/>
      <c r="D106" s="50"/>
      <c r="E106" s="50"/>
      <c r="F106" s="56"/>
      <c r="G106" s="56"/>
      <c r="H106" s="68"/>
      <c r="I106" s="68"/>
      <c r="J106" s="56"/>
      <c r="K106" s="56"/>
      <c r="L106" s="68"/>
      <c r="M106" s="68"/>
      <c r="N106" s="56"/>
      <c r="O106" s="56"/>
      <c r="P106" s="50"/>
      <c r="Q106" s="50"/>
      <c r="R106" s="56"/>
      <c r="S106" s="56"/>
      <c r="T106" s="68"/>
      <c r="U106" s="68"/>
      <c r="V106" s="56"/>
    </row>
    <row r="107" spans="1:22">
      <c r="A107" s="12"/>
      <c r="B107" s="69" t="s">
        <v>40</v>
      </c>
      <c r="C107" s="52"/>
      <c r="D107" s="54" t="s">
        <v>173</v>
      </c>
      <c r="E107" s="54"/>
      <c r="F107" s="52"/>
      <c r="G107" s="52"/>
      <c r="H107" s="53">
        <v>98227</v>
      </c>
      <c r="I107" s="53"/>
      <c r="J107" s="52"/>
      <c r="K107" s="52"/>
      <c r="L107" s="53">
        <v>19296</v>
      </c>
      <c r="M107" s="53"/>
      <c r="N107" s="52"/>
      <c r="O107" s="52"/>
      <c r="P107" s="54" t="s">
        <v>173</v>
      </c>
      <c r="Q107" s="54"/>
      <c r="R107" s="52"/>
      <c r="S107" s="52"/>
      <c r="T107" s="53">
        <v>117523</v>
      </c>
      <c r="U107" s="53"/>
      <c r="V107" s="52"/>
    </row>
    <row r="108" spans="1:22">
      <c r="A108" s="12"/>
      <c r="B108" s="69"/>
      <c r="C108" s="52"/>
      <c r="D108" s="54"/>
      <c r="E108" s="54"/>
      <c r="F108" s="52"/>
      <c r="G108" s="52"/>
      <c r="H108" s="53"/>
      <c r="I108" s="53"/>
      <c r="J108" s="52"/>
      <c r="K108" s="52"/>
      <c r="L108" s="53"/>
      <c r="M108" s="53"/>
      <c r="N108" s="52"/>
      <c r="O108" s="52"/>
      <c r="P108" s="54"/>
      <c r="Q108" s="54"/>
      <c r="R108" s="52"/>
      <c r="S108" s="52"/>
      <c r="T108" s="53"/>
      <c r="U108" s="53"/>
      <c r="V108" s="52"/>
    </row>
    <row r="109" spans="1:22">
      <c r="A109" s="12"/>
      <c r="B109" s="67" t="s">
        <v>41</v>
      </c>
      <c r="C109" s="56"/>
      <c r="D109" s="68">
        <v>2762</v>
      </c>
      <c r="E109" s="68"/>
      <c r="F109" s="56"/>
      <c r="G109" s="56"/>
      <c r="H109" s="68">
        <v>100365</v>
      </c>
      <c r="I109" s="68"/>
      <c r="J109" s="56"/>
      <c r="K109" s="56"/>
      <c r="L109" s="68">
        <v>4137</v>
      </c>
      <c r="M109" s="68"/>
      <c r="N109" s="56"/>
      <c r="O109" s="56"/>
      <c r="P109" s="50" t="s">
        <v>407</v>
      </c>
      <c r="Q109" s="50"/>
      <c r="R109" s="57" t="s">
        <v>167</v>
      </c>
      <c r="S109" s="56"/>
      <c r="T109" s="68">
        <v>97284</v>
      </c>
      <c r="U109" s="68"/>
      <c r="V109" s="56"/>
    </row>
    <row r="110" spans="1:22">
      <c r="A110" s="12"/>
      <c r="B110" s="67"/>
      <c r="C110" s="56"/>
      <c r="D110" s="68"/>
      <c r="E110" s="68"/>
      <c r="F110" s="56"/>
      <c r="G110" s="56"/>
      <c r="H110" s="68"/>
      <c r="I110" s="68"/>
      <c r="J110" s="56"/>
      <c r="K110" s="56"/>
      <c r="L110" s="68"/>
      <c r="M110" s="68"/>
      <c r="N110" s="56"/>
      <c r="O110" s="56"/>
      <c r="P110" s="50"/>
      <c r="Q110" s="50"/>
      <c r="R110" s="57"/>
      <c r="S110" s="56"/>
      <c r="T110" s="68"/>
      <c r="U110" s="68"/>
      <c r="V110" s="56"/>
    </row>
    <row r="111" spans="1:22">
      <c r="A111" s="12"/>
      <c r="B111" s="69" t="s">
        <v>408</v>
      </c>
      <c r="C111" s="52"/>
      <c r="D111" s="53">
        <v>1945001</v>
      </c>
      <c r="E111" s="53"/>
      <c r="F111" s="52"/>
      <c r="G111" s="52"/>
      <c r="H111" s="54" t="s">
        <v>426</v>
      </c>
      <c r="I111" s="54"/>
      <c r="J111" s="70" t="s">
        <v>167</v>
      </c>
      <c r="K111" s="52"/>
      <c r="L111" s="54" t="s">
        <v>173</v>
      </c>
      <c r="M111" s="54"/>
      <c r="N111" s="52"/>
      <c r="O111" s="52"/>
      <c r="P111" s="54" t="s">
        <v>427</v>
      </c>
      <c r="Q111" s="54"/>
      <c r="R111" s="70" t="s">
        <v>167</v>
      </c>
      <c r="S111" s="52"/>
      <c r="T111" s="54" t="s">
        <v>173</v>
      </c>
      <c r="U111" s="54"/>
      <c r="V111" s="52"/>
    </row>
    <row r="112" spans="1:22">
      <c r="A112" s="12"/>
      <c r="B112" s="69"/>
      <c r="C112" s="52"/>
      <c r="D112" s="53"/>
      <c r="E112" s="53"/>
      <c r="F112" s="52"/>
      <c r="G112" s="52"/>
      <c r="H112" s="54"/>
      <c r="I112" s="54"/>
      <c r="J112" s="70"/>
      <c r="K112" s="52"/>
      <c r="L112" s="54"/>
      <c r="M112" s="54"/>
      <c r="N112" s="52"/>
      <c r="O112" s="52"/>
      <c r="P112" s="54"/>
      <c r="Q112" s="54"/>
      <c r="R112" s="70"/>
      <c r="S112" s="52"/>
      <c r="T112" s="54"/>
      <c r="U112" s="54"/>
      <c r="V112" s="52"/>
    </row>
    <row r="113" spans="1:22">
      <c r="A113" s="12"/>
      <c r="B113" s="67" t="s">
        <v>411</v>
      </c>
      <c r="C113" s="56"/>
      <c r="D113" s="50" t="s">
        <v>173</v>
      </c>
      <c r="E113" s="50"/>
      <c r="F113" s="56"/>
      <c r="G113" s="56"/>
      <c r="H113" s="50" t="s">
        <v>173</v>
      </c>
      <c r="I113" s="50"/>
      <c r="J113" s="56"/>
      <c r="K113" s="56"/>
      <c r="L113" s="68">
        <v>2621</v>
      </c>
      <c r="M113" s="68"/>
      <c r="N113" s="56"/>
      <c r="O113" s="56"/>
      <c r="P113" s="50" t="s">
        <v>428</v>
      </c>
      <c r="Q113" s="50"/>
      <c r="R113" s="57" t="s">
        <v>167</v>
      </c>
      <c r="S113" s="56"/>
      <c r="T113" s="50" t="s">
        <v>173</v>
      </c>
      <c r="U113" s="50"/>
      <c r="V113" s="56"/>
    </row>
    <row r="114" spans="1:22" ht="15.75" thickBot="1">
      <c r="A114" s="12"/>
      <c r="B114" s="82"/>
      <c r="C114" s="38"/>
      <c r="D114" s="59"/>
      <c r="E114" s="59"/>
      <c r="F114" s="38"/>
      <c r="G114" s="38"/>
      <c r="H114" s="59"/>
      <c r="I114" s="59"/>
      <c r="J114" s="38"/>
      <c r="K114" s="38"/>
      <c r="L114" s="94"/>
      <c r="M114" s="94"/>
      <c r="N114" s="38"/>
      <c r="O114" s="38"/>
      <c r="P114" s="59"/>
      <c r="Q114" s="59"/>
      <c r="R114" s="60"/>
      <c r="S114" s="38"/>
      <c r="T114" s="59"/>
      <c r="U114" s="59"/>
      <c r="V114" s="38"/>
    </row>
    <row r="115" spans="1:22">
      <c r="A115" s="12"/>
      <c r="B115" s="174" t="s">
        <v>42</v>
      </c>
      <c r="C115" s="44"/>
      <c r="D115" s="46" t="s">
        <v>164</v>
      </c>
      <c r="E115" s="48">
        <v>1977012</v>
      </c>
      <c r="F115" s="44"/>
      <c r="G115" s="44"/>
      <c r="H115" s="46" t="s">
        <v>164</v>
      </c>
      <c r="I115" s="48">
        <v>2064088</v>
      </c>
      <c r="J115" s="44"/>
      <c r="K115" s="44"/>
      <c r="L115" s="46" t="s">
        <v>164</v>
      </c>
      <c r="M115" s="48">
        <v>83163</v>
      </c>
      <c r="N115" s="44"/>
      <c r="O115" s="44"/>
      <c r="P115" s="46" t="s">
        <v>164</v>
      </c>
      <c r="Q115" s="89" t="s">
        <v>429</v>
      </c>
      <c r="R115" s="46" t="s">
        <v>167</v>
      </c>
      <c r="S115" s="44"/>
      <c r="T115" s="46" t="s">
        <v>164</v>
      </c>
      <c r="U115" s="48">
        <v>2173849</v>
      </c>
      <c r="V115" s="44"/>
    </row>
    <row r="116" spans="1:22" ht="15.75" thickBot="1">
      <c r="A116" s="12"/>
      <c r="B116" s="175"/>
      <c r="C116" s="62"/>
      <c r="D116" s="63"/>
      <c r="E116" s="64"/>
      <c r="F116" s="62"/>
      <c r="G116" s="62"/>
      <c r="H116" s="63"/>
      <c r="I116" s="64"/>
      <c r="J116" s="62"/>
      <c r="K116" s="62"/>
      <c r="L116" s="63"/>
      <c r="M116" s="64"/>
      <c r="N116" s="62"/>
      <c r="O116" s="62"/>
      <c r="P116" s="63"/>
      <c r="Q116" s="176"/>
      <c r="R116" s="63"/>
      <c r="S116" s="62"/>
      <c r="T116" s="63"/>
      <c r="U116" s="64"/>
      <c r="V116" s="62"/>
    </row>
    <row r="117" spans="1:22" ht="15.75" thickTop="1">
      <c r="A117" s="12"/>
      <c r="B117" s="65" t="s">
        <v>414</v>
      </c>
      <c r="C117" s="11"/>
      <c r="D117" s="129"/>
      <c r="E117" s="129"/>
      <c r="F117" s="129"/>
      <c r="G117" s="11"/>
      <c r="H117" s="129"/>
      <c r="I117" s="129"/>
      <c r="J117" s="129"/>
      <c r="K117" s="11"/>
      <c r="L117" s="129"/>
      <c r="M117" s="129"/>
      <c r="N117" s="129"/>
      <c r="O117" s="11"/>
      <c r="P117" s="129"/>
      <c r="Q117" s="129"/>
      <c r="R117" s="129"/>
      <c r="S117" s="11"/>
      <c r="T117" s="129"/>
      <c r="U117" s="129"/>
      <c r="V117" s="129"/>
    </row>
    <row r="118" spans="1:22">
      <c r="A118" s="12"/>
      <c r="B118" s="51" t="s">
        <v>122</v>
      </c>
      <c r="C118" s="52"/>
      <c r="D118" s="70" t="s">
        <v>164</v>
      </c>
      <c r="E118" s="53">
        <v>3803</v>
      </c>
      <c r="F118" s="52"/>
      <c r="G118" s="52"/>
      <c r="H118" s="70" t="s">
        <v>164</v>
      </c>
      <c r="I118" s="53">
        <v>277738</v>
      </c>
      <c r="J118" s="52"/>
      <c r="K118" s="52"/>
      <c r="L118" s="70" t="s">
        <v>164</v>
      </c>
      <c r="M118" s="53">
        <v>7677</v>
      </c>
      <c r="N118" s="52"/>
      <c r="O118" s="52"/>
      <c r="P118" s="70" t="s">
        <v>164</v>
      </c>
      <c r="Q118" s="54" t="s">
        <v>173</v>
      </c>
      <c r="R118" s="52"/>
      <c r="S118" s="52"/>
      <c r="T118" s="70" t="s">
        <v>164</v>
      </c>
      <c r="U118" s="53">
        <v>289218</v>
      </c>
      <c r="V118" s="52"/>
    </row>
    <row r="119" spans="1:22">
      <c r="A119" s="12"/>
      <c r="B119" s="51"/>
      <c r="C119" s="52"/>
      <c r="D119" s="70"/>
      <c r="E119" s="53"/>
      <c r="F119" s="52"/>
      <c r="G119" s="52"/>
      <c r="H119" s="70"/>
      <c r="I119" s="53"/>
      <c r="J119" s="52"/>
      <c r="K119" s="52"/>
      <c r="L119" s="70"/>
      <c r="M119" s="53"/>
      <c r="N119" s="52"/>
      <c r="O119" s="52"/>
      <c r="P119" s="70"/>
      <c r="Q119" s="54"/>
      <c r="R119" s="52"/>
      <c r="S119" s="52"/>
      <c r="T119" s="70"/>
      <c r="U119" s="53"/>
      <c r="V119" s="52"/>
    </row>
    <row r="120" spans="1:22">
      <c r="A120" s="12"/>
      <c r="B120" s="55" t="s">
        <v>45</v>
      </c>
      <c r="C120" s="56"/>
      <c r="D120" s="68">
        <v>33966</v>
      </c>
      <c r="E120" s="68"/>
      <c r="F120" s="56"/>
      <c r="G120" s="56"/>
      <c r="H120" s="50" t="s">
        <v>173</v>
      </c>
      <c r="I120" s="50"/>
      <c r="J120" s="56"/>
      <c r="K120" s="56"/>
      <c r="L120" s="50" t="s">
        <v>173</v>
      </c>
      <c r="M120" s="50"/>
      <c r="N120" s="56"/>
      <c r="O120" s="56"/>
      <c r="P120" s="50" t="s">
        <v>173</v>
      </c>
      <c r="Q120" s="50"/>
      <c r="R120" s="56"/>
      <c r="S120" s="56"/>
      <c r="T120" s="68">
        <v>33966</v>
      </c>
      <c r="U120" s="68"/>
      <c r="V120" s="56"/>
    </row>
    <row r="121" spans="1:22">
      <c r="A121" s="12"/>
      <c r="B121" s="55"/>
      <c r="C121" s="56"/>
      <c r="D121" s="68"/>
      <c r="E121" s="68"/>
      <c r="F121" s="56"/>
      <c r="G121" s="56"/>
      <c r="H121" s="50"/>
      <c r="I121" s="50"/>
      <c r="J121" s="56"/>
      <c r="K121" s="56"/>
      <c r="L121" s="50"/>
      <c r="M121" s="50"/>
      <c r="N121" s="56"/>
      <c r="O121" s="56"/>
      <c r="P121" s="50"/>
      <c r="Q121" s="50"/>
      <c r="R121" s="56"/>
      <c r="S121" s="56"/>
      <c r="T121" s="68"/>
      <c r="U121" s="68"/>
      <c r="V121" s="56"/>
    </row>
    <row r="122" spans="1:22">
      <c r="A122" s="12"/>
      <c r="B122" s="51" t="s">
        <v>415</v>
      </c>
      <c r="C122" s="52"/>
      <c r="D122" s="54" t="s">
        <v>173</v>
      </c>
      <c r="E122" s="54"/>
      <c r="F122" s="52"/>
      <c r="G122" s="52"/>
      <c r="H122" s="54">
        <v>791</v>
      </c>
      <c r="I122" s="54"/>
      <c r="J122" s="52"/>
      <c r="K122" s="52"/>
      <c r="L122" s="54">
        <v>231</v>
      </c>
      <c r="M122" s="54"/>
      <c r="N122" s="52"/>
      <c r="O122" s="52"/>
      <c r="P122" s="54" t="s">
        <v>173</v>
      </c>
      <c r="Q122" s="54"/>
      <c r="R122" s="52"/>
      <c r="S122" s="52"/>
      <c r="T122" s="53">
        <v>1022</v>
      </c>
      <c r="U122" s="53"/>
      <c r="V122" s="52"/>
    </row>
    <row r="123" spans="1:22" ht="15.75" thickBot="1">
      <c r="A123" s="12"/>
      <c r="B123" s="169"/>
      <c r="C123" s="84"/>
      <c r="D123" s="123"/>
      <c r="E123" s="123"/>
      <c r="F123" s="84"/>
      <c r="G123" s="84"/>
      <c r="H123" s="123"/>
      <c r="I123" s="123"/>
      <c r="J123" s="84"/>
      <c r="K123" s="84"/>
      <c r="L123" s="123"/>
      <c r="M123" s="123"/>
      <c r="N123" s="84"/>
      <c r="O123" s="84"/>
      <c r="P123" s="123"/>
      <c r="Q123" s="123"/>
      <c r="R123" s="84"/>
      <c r="S123" s="84"/>
      <c r="T123" s="85"/>
      <c r="U123" s="85"/>
      <c r="V123" s="84"/>
    </row>
    <row r="124" spans="1:22">
      <c r="A124" s="12"/>
      <c r="B124" s="177" t="s">
        <v>47</v>
      </c>
      <c r="C124" s="36"/>
      <c r="D124" s="117">
        <v>37769</v>
      </c>
      <c r="E124" s="117"/>
      <c r="F124" s="36"/>
      <c r="G124" s="36"/>
      <c r="H124" s="117">
        <v>278529</v>
      </c>
      <c r="I124" s="117"/>
      <c r="J124" s="36"/>
      <c r="K124" s="36"/>
      <c r="L124" s="117">
        <v>7908</v>
      </c>
      <c r="M124" s="117"/>
      <c r="N124" s="36"/>
      <c r="O124" s="36"/>
      <c r="P124" s="128" t="s">
        <v>173</v>
      </c>
      <c r="Q124" s="128"/>
      <c r="R124" s="36"/>
      <c r="S124" s="36"/>
      <c r="T124" s="117">
        <v>324206</v>
      </c>
      <c r="U124" s="117"/>
      <c r="V124" s="36"/>
    </row>
    <row r="125" spans="1:22">
      <c r="A125" s="12"/>
      <c r="B125" s="178"/>
      <c r="C125" s="37"/>
      <c r="D125" s="122"/>
      <c r="E125" s="122"/>
      <c r="F125" s="37"/>
      <c r="G125" s="37"/>
      <c r="H125" s="122"/>
      <c r="I125" s="122"/>
      <c r="J125" s="37"/>
      <c r="K125" s="37"/>
      <c r="L125" s="122"/>
      <c r="M125" s="122"/>
      <c r="N125" s="37"/>
      <c r="O125" s="37"/>
      <c r="P125" s="179"/>
      <c r="Q125" s="179"/>
      <c r="R125" s="37"/>
      <c r="S125" s="37"/>
      <c r="T125" s="122"/>
      <c r="U125" s="122"/>
      <c r="V125" s="37"/>
    </row>
    <row r="126" spans="1:22">
      <c r="A126" s="12"/>
      <c r="B126" s="69" t="s">
        <v>416</v>
      </c>
      <c r="C126" s="52"/>
      <c r="D126" s="53">
        <v>725839</v>
      </c>
      <c r="E126" s="53"/>
      <c r="F126" s="52"/>
      <c r="G126" s="52"/>
      <c r="H126" s="53">
        <v>2621</v>
      </c>
      <c r="I126" s="53"/>
      <c r="J126" s="52"/>
      <c r="K126" s="52"/>
      <c r="L126" s="54" t="s">
        <v>173</v>
      </c>
      <c r="M126" s="54"/>
      <c r="N126" s="52"/>
      <c r="O126" s="52"/>
      <c r="P126" s="54" t="s">
        <v>430</v>
      </c>
      <c r="Q126" s="54"/>
      <c r="R126" s="70" t="s">
        <v>167</v>
      </c>
      <c r="S126" s="52"/>
      <c r="T126" s="54" t="s">
        <v>173</v>
      </c>
      <c r="U126" s="54"/>
      <c r="V126" s="52"/>
    </row>
    <row r="127" spans="1:22">
      <c r="A127" s="12"/>
      <c r="B127" s="69"/>
      <c r="C127" s="52"/>
      <c r="D127" s="53"/>
      <c r="E127" s="53"/>
      <c r="F127" s="52"/>
      <c r="G127" s="52"/>
      <c r="H127" s="53"/>
      <c r="I127" s="53"/>
      <c r="J127" s="52"/>
      <c r="K127" s="52"/>
      <c r="L127" s="54"/>
      <c r="M127" s="54"/>
      <c r="N127" s="52"/>
      <c r="O127" s="52"/>
      <c r="P127" s="54"/>
      <c r="Q127" s="54"/>
      <c r="R127" s="70"/>
      <c r="S127" s="52"/>
      <c r="T127" s="54"/>
      <c r="U127" s="54"/>
      <c r="V127" s="52"/>
    </row>
    <row r="128" spans="1:22">
      <c r="A128" s="12"/>
      <c r="B128" s="67" t="s">
        <v>222</v>
      </c>
      <c r="C128" s="56"/>
      <c r="D128" s="68">
        <v>215000</v>
      </c>
      <c r="E128" s="68"/>
      <c r="F128" s="56"/>
      <c r="G128" s="56"/>
      <c r="H128" s="68">
        <v>353093</v>
      </c>
      <c r="I128" s="68"/>
      <c r="J128" s="56"/>
      <c r="K128" s="56"/>
      <c r="L128" s="68">
        <v>57507</v>
      </c>
      <c r="M128" s="68"/>
      <c r="N128" s="56"/>
      <c r="O128" s="56"/>
      <c r="P128" s="50" t="s">
        <v>173</v>
      </c>
      <c r="Q128" s="50"/>
      <c r="R128" s="56"/>
      <c r="S128" s="56"/>
      <c r="T128" s="68">
        <v>625600</v>
      </c>
      <c r="U128" s="68"/>
      <c r="V128" s="56"/>
    </row>
    <row r="129" spans="1:22">
      <c r="A129" s="12"/>
      <c r="B129" s="67"/>
      <c r="C129" s="56"/>
      <c r="D129" s="68"/>
      <c r="E129" s="68"/>
      <c r="F129" s="56"/>
      <c r="G129" s="56"/>
      <c r="H129" s="68"/>
      <c r="I129" s="68"/>
      <c r="J129" s="56"/>
      <c r="K129" s="56"/>
      <c r="L129" s="68"/>
      <c r="M129" s="68"/>
      <c r="N129" s="56"/>
      <c r="O129" s="56"/>
      <c r="P129" s="50"/>
      <c r="Q129" s="50"/>
      <c r="R129" s="56"/>
      <c r="S129" s="56"/>
      <c r="T129" s="68"/>
      <c r="U129" s="68"/>
      <c r="V129" s="56"/>
    </row>
    <row r="130" spans="1:22">
      <c r="A130" s="12"/>
      <c r="B130" s="69" t="s">
        <v>286</v>
      </c>
      <c r="C130" s="52"/>
      <c r="D130" s="53">
        <v>48875</v>
      </c>
      <c r="E130" s="53"/>
      <c r="F130" s="52"/>
      <c r="G130" s="52"/>
      <c r="H130" s="53">
        <v>210683</v>
      </c>
      <c r="I130" s="53"/>
      <c r="J130" s="52"/>
      <c r="K130" s="52"/>
      <c r="L130" s="53">
        <v>11103</v>
      </c>
      <c r="M130" s="53"/>
      <c r="N130" s="52"/>
      <c r="O130" s="52"/>
      <c r="P130" s="54" t="s">
        <v>407</v>
      </c>
      <c r="Q130" s="54"/>
      <c r="R130" s="70" t="s">
        <v>167</v>
      </c>
      <c r="S130" s="52"/>
      <c r="T130" s="53">
        <v>260681</v>
      </c>
      <c r="U130" s="53"/>
      <c r="V130" s="52"/>
    </row>
    <row r="131" spans="1:22">
      <c r="A131" s="12"/>
      <c r="B131" s="69"/>
      <c r="C131" s="52"/>
      <c r="D131" s="53"/>
      <c r="E131" s="53"/>
      <c r="F131" s="52"/>
      <c r="G131" s="52"/>
      <c r="H131" s="53"/>
      <c r="I131" s="53"/>
      <c r="J131" s="52"/>
      <c r="K131" s="52"/>
      <c r="L131" s="53"/>
      <c r="M131" s="53"/>
      <c r="N131" s="52"/>
      <c r="O131" s="52"/>
      <c r="P131" s="54"/>
      <c r="Q131" s="54"/>
      <c r="R131" s="70"/>
      <c r="S131" s="52"/>
      <c r="T131" s="53"/>
      <c r="U131" s="53"/>
      <c r="V131" s="52"/>
    </row>
    <row r="132" spans="1:22">
      <c r="A132" s="12"/>
      <c r="B132" s="67" t="s">
        <v>50</v>
      </c>
      <c r="C132" s="56"/>
      <c r="D132" s="68">
        <v>128686</v>
      </c>
      <c r="E132" s="68"/>
      <c r="F132" s="56"/>
      <c r="G132" s="56"/>
      <c r="H132" s="50" t="s">
        <v>173</v>
      </c>
      <c r="I132" s="50"/>
      <c r="J132" s="56"/>
      <c r="K132" s="56"/>
      <c r="L132" s="50" t="s">
        <v>431</v>
      </c>
      <c r="M132" s="50"/>
      <c r="N132" s="57" t="s">
        <v>167</v>
      </c>
      <c r="O132" s="56"/>
      <c r="P132" s="50" t="s">
        <v>173</v>
      </c>
      <c r="Q132" s="50"/>
      <c r="R132" s="56"/>
      <c r="S132" s="56"/>
      <c r="T132" s="68">
        <v>128562</v>
      </c>
      <c r="U132" s="68"/>
      <c r="V132" s="56"/>
    </row>
    <row r="133" spans="1:22">
      <c r="A133" s="12"/>
      <c r="B133" s="67"/>
      <c r="C133" s="56"/>
      <c r="D133" s="68"/>
      <c r="E133" s="68"/>
      <c r="F133" s="56"/>
      <c r="G133" s="56"/>
      <c r="H133" s="50"/>
      <c r="I133" s="50"/>
      <c r="J133" s="56"/>
      <c r="K133" s="56"/>
      <c r="L133" s="50"/>
      <c r="M133" s="50"/>
      <c r="N133" s="57"/>
      <c r="O133" s="56"/>
      <c r="P133" s="50"/>
      <c r="Q133" s="50"/>
      <c r="R133" s="56"/>
      <c r="S133" s="56"/>
      <c r="T133" s="68"/>
      <c r="U133" s="68"/>
      <c r="V133" s="56"/>
    </row>
    <row r="134" spans="1:22">
      <c r="A134" s="12"/>
      <c r="B134" s="51" t="s">
        <v>419</v>
      </c>
      <c r="C134" s="52"/>
      <c r="D134" s="53">
        <v>820843</v>
      </c>
      <c r="E134" s="53"/>
      <c r="F134" s="52"/>
      <c r="G134" s="52"/>
      <c r="H134" s="53">
        <v>1945001</v>
      </c>
      <c r="I134" s="53"/>
      <c r="J134" s="52"/>
      <c r="K134" s="52"/>
      <c r="L134" s="54" t="s">
        <v>426</v>
      </c>
      <c r="M134" s="54"/>
      <c r="N134" s="70" t="s">
        <v>167</v>
      </c>
      <c r="O134" s="52"/>
      <c r="P134" s="54" t="s">
        <v>427</v>
      </c>
      <c r="Q134" s="54"/>
      <c r="R134" s="70" t="s">
        <v>167</v>
      </c>
      <c r="S134" s="52"/>
      <c r="T134" s="53">
        <v>820843</v>
      </c>
      <c r="U134" s="53"/>
      <c r="V134" s="52"/>
    </row>
    <row r="135" spans="1:22">
      <c r="A135" s="12"/>
      <c r="B135" s="51"/>
      <c r="C135" s="52"/>
      <c r="D135" s="53"/>
      <c r="E135" s="53"/>
      <c r="F135" s="52"/>
      <c r="G135" s="52"/>
      <c r="H135" s="53"/>
      <c r="I135" s="53"/>
      <c r="J135" s="52"/>
      <c r="K135" s="52"/>
      <c r="L135" s="54"/>
      <c r="M135" s="54"/>
      <c r="N135" s="70"/>
      <c r="O135" s="52"/>
      <c r="P135" s="54"/>
      <c r="Q135" s="54"/>
      <c r="R135" s="70"/>
      <c r="S135" s="52"/>
      <c r="T135" s="53"/>
      <c r="U135" s="53"/>
      <c r="V135" s="52"/>
    </row>
    <row r="136" spans="1:22">
      <c r="A136" s="12"/>
      <c r="B136" s="55" t="s">
        <v>420</v>
      </c>
      <c r="C136" s="56"/>
      <c r="D136" s="50" t="s">
        <v>173</v>
      </c>
      <c r="E136" s="50"/>
      <c r="F136" s="56"/>
      <c r="G136" s="56"/>
      <c r="H136" s="50" t="s">
        <v>432</v>
      </c>
      <c r="I136" s="50"/>
      <c r="J136" s="57" t="s">
        <v>167</v>
      </c>
      <c r="K136" s="56"/>
      <c r="L136" s="50" t="s">
        <v>173</v>
      </c>
      <c r="M136" s="50"/>
      <c r="N136" s="56"/>
      <c r="O136" s="56"/>
      <c r="P136" s="68">
        <v>725839</v>
      </c>
      <c r="Q136" s="68"/>
      <c r="R136" s="56"/>
      <c r="S136" s="56"/>
      <c r="T136" s="50" t="s">
        <v>173</v>
      </c>
      <c r="U136" s="50"/>
      <c r="V136" s="56"/>
    </row>
    <row r="137" spans="1:22">
      <c r="A137" s="12"/>
      <c r="B137" s="55"/>
      <c r="C137" s="56"/>
      <c r="D137" s="50"/>
      <c r="E137" s="50"/>
      <c r="F137" s="56"/>
      <c r="G137" s="56"/>
      <c r="H137" s="50"/>
      <c r="I137" s="50"/>
      <c r="J137" s="57"/>
      <c r="K137" s="56"/>
      <c r="L137" s="50"/>
      <c r="M137" s="50"/>
      <c r="N137" s="56"/>
      <c r="O137" s="56"/>
      <c r="P137" s="68"/>
      <c r="Q137" s="68"/>
      <c r="R137" s="56"/>
      <c r="S137" s="56"/>
      <c r="T137" s="50"/>
      <c r="U137" s="50"/>
      <c r="V137" s="56"/>
    </row>
    <row r="138" spans="1:22">
      <c r="A138" s="12"/>
      <c r="B138" s="51" t="s">
        <v>61</v>
      </c>
      <c r="C138" s="52"/>
      <c r="D138" s="54" t="s">
        <v>173</v>
      </c>
      <c r="E138" s="54"/>
      <c r="F138" s="52"/>
      <c r="G138" s="52"/>
      <c r="H138" s="54" t="s">
        <v>173</v>
      </c>
      <c r="I138" s="54"/>
      <c r="J138" s="52"/>
      <c r="K138" s="52"/>
      <c r="L138" s="53">
        <v>13957</v>
      </c>
      <c r="M138" s="53"/>
      <c r="N138" s="52"/>
      <c r="O138" s="52"/>
      <c r="P138" s="54" t="s">
        <v>173</v>
      </c>
      <c r="Q138" s="54"/>
      <c r="R138" s="52"/>
      <c r="S138" s="52"/>
      <c r="T138" s="53">
        <v>13957</v>
      </c>
      <c r="U138" s="53"/>
      <c r="V138" s="52"/>
    </row>
    <row r="139" spans="1:22" ht="15.75" thickBot="1">
      <c r="A139" s="12"/>
      <c r="B139" s="169"/>
      <c r="C139" s="84"/>
      <c r="D139" s="123"/>
      <c r="E139" s="123"/>
      <c r="F139" s="84"/>
      <c r="G139" s="84"/>
      <c r="H139" s="123"/>
      <c r="I139" s="123"/>
      <c r="J139" s="84"/>
      <c r="K139" s="84"/>
      <c r="L139" s="85"/>
      <c r="M139" s="85"/>
      <c r="N139" s="84"/>
      <c r="O139" s="84"/>
      <c r="P139" s="123"/>
      <c r="Q139" s="123"/>
      <c r="R139" s="84"/>
      <c r="S139" s="84"/>
      <c r="T139" s="85"/>
      <c r="U139" s="85"/>
      <c r="V139" s="84"/>
    </row>
    <row r="140" spans="1:22">
      <c r="A140" s="12"/>
      <c r="B140" s="104" t="s">
        <v>422</v>
      </c>
      <c r="C140" s="36"/>
      <c r="D140" s="117">
        <v>820843</v>
      </c>
      <c r="E140" s="117"/>
      <c r="F140" s="36"/>
      <c r="G140" s="36"/>
      <c r="H140" s="117">
        <v>1219162</v>
      </c>
      <c r="I140" s="117"/>
      <c r="J140" s="36"/>
      <c r="K140" s="36"/>
      <c r="L140" s="117">
        <v>6769</v>
      </c>
      <c r="M140" s="117"/>
      <c r="N140" s="36"/>
      <c r="O140" s="36"/>
      <c r="P140" s="128" t="s">
        <v>433</v>
      </c>
      <c r="Q140" s="128"/>
      <c r="R140" s="115" t="s">
        <v>167</v>
      </c>
      <c r="S140" s="36"/>
      <c r="T140" s="117">
        <v>834800</v>
      </c>
      <c r="U140" s="117"/>
      <c r="V140" s="36"/>
    </row>
    <row r="141" spans="1:22" ht="15.75" thickBot="1">
      <c r="A141" s="12"/>
      <c r="B141" s="58"/>
      <c r="C141" s="38"/>
      <c r="D141" s="94"/>
      <c r="E141" s="94"/>
      <c r="F141" s="38"/>
      <c r="G141" s="38"/>
      <c r="H141" s="94"/>
      <c r="I141" s="94"/>
      <c r="J141" s="38"/>
      <c r="K141" s="38"/>
      <c r="L141" s="94"/>
      <c r="M141" s="94"/>
      <c r="N141" s="38"/>
      <c r="O141" s="38"/>
      <c r="P141" s="59"/>
      <c r="Q141" s="59"/>
      <c r="R141" s="60"/>
      <c r="S141" s="38"/>
      <c r="T141" s="94"/>
      <c r="U141" s="94"/>
      <c r="V141" s="38"/>
    </row>
    <row r="142" spans="1:22">
      <c r="A142" s="12"/>
      <c r="B142" s="174" t="s">
        <v>424</v>
      </c>
      <c r="C142" s="44"/>
      <c r="D142" s="46" t="s">
        <v>164</v>
      </c>
      <c r="E142" s="48">
        <v>1977012</v>
      </c>
      <c r="F142" s="44"/>
      <c r="G142" s="44"/>
      <c r="H142" s="46" t="s">
        <v>164</v>
      </c>
      <c r="I142" s="48">
        <v>2064088</v>
      </c>
      <c r="J142" s="44"/>
      <c r="K142" s="44"/>
      <c r="L142" s="46" t="s">
        <v>164</v>
      </c>
      <c r="M142" s="48">
        <v>83163</v>
      </c>
      <c r="N142" s="44"/>
      <c r="O142" s="44"/>
      <c r="P142" s="46" t="s">
        <v>164</v>
      </c>
      <c r="Q142" s="89" t="s">
        <v>429</v>
      </c>
      <c r="R142" s="46" t="s">
        <v>167</v>
      </c>
      <c r="S142" s="44"/>
      <c r="T142" s="46" t="s">
        <v>164</v>
      </c>
      <c r="U142" s="48">
        <v>2173849</v>
      </c>
      <c r="V142" s="44"/>
    </row>
    <row r="143" spans="1:22" ht="15.75" thickBot="1">
      <c r="A143" s="12"/>
      <c r="B143" s="175"/>
      <c r="C143" s="62"/>
      <c r="D143" s="63"/>
      <c r="E143" s="64"/>
      <c r="F143" s="62"/>
      <c r="G143" s="62"/>
      <c r="H143" s="63"/>
      <c r="I143" s="64"/>
      <c r="J143" s="62"/>
      <c r="K143" s="62"/>
      <c r="L143" s="63"/>
      <c r="M143" s="64"/>
      <c r="N143" s="62"/>
      <c r="O143" s="62"/>
      <c r="P143" s="63"/>
      <c r="Q143" s="176"/>
      <c r="R143" s="63"/>
      <c r="S143" s="62"/>
      <c r="T143" s="63"/>
      <c r="U143" s="64"/>
      <c r="V143" s="62"/>
    </row>
    <row r="144" spans="1:22" ht="15.75" thickTop="1">
      <c r="A144" s="12"/>
      <c r="B144" s="76"/>
      <c r="C144" s="76"/>
      <c r="D144" s="76"/>
      <c r="E144" s="76"/>
      <c r="F144" s="76"/>
      <c r="G144" s="76"/>
      <c r="H144" s="76"/>
      <c r="I144" s="76"/>
      <c r="J144" s="76"/>
      <c r="K144" s="76"/>
      <c r="L144" s="76"/>
      <c r="M144" s="76"/>
      <c r="N144" s="76"/>
      <c r="O144" s="76"/>
      <c r="P144" s="76"/>
      <c r="Q144" s="76"/>
      <c r="R144" s="76"/>
      <c r="S144" s="76"/>
      <c r="T144" s="76"/>
      <c r="U144" s="76"/>
      <c r="V144" s="76"/>
    </row>
    <row r="145" spans="1:22">
      <c r="A145" s="12"/>
      <c r="B145" s="120" t="s">
        <v>394</v>
      </c>
      <c r="C145" s="120"/>
      <c r="D145" s="120"/>
      <c r="E145" s="120"/>
      <c r="F145" s="120"/>
      <c r="G145" s="120"/>
      <c r="H145" s="120"/>
      <c r="I145" s="120"/>
      <c r="J145" s="120"/>
      <c r="K145" s="120"/>
      <c r="L145" s="120"/>
      <c r="M145" s="120"/>
      <c r="N145" s="120"/>
      <c r="O145" s="120"/>
      <c r="P145" s="120"/>
      <c r="Q145" s="120"/>
      <c r="R145" s="120"/>
      <c r="S145" s="120"/>
      <c r="T145" s="120"/>
      <c r="U145" s="120"/>
      <c r="V145" s="120"/>
    </row>
    <row r="146" spans="1:22">
      <c r="A146" s="12"/>
      <c r="B146" s="120" t="s">
        <v>434</v>
      </c>
      <c r="C146" s="120"/>
      <c r="D146" s="120"/>
      <c r="E146" s="120"/>
      <c r="F146" s="120"/>
      <c r="G146" s="120"/>
      <c r="H146" s="120"/>
      <c r="I146" s="120"/>
      <c r="J146" s="120"/>
      <c r="K146" s="120"/>
      <c r="L146" s="120"/>
      <c r="M146" s="120"/>
      <c r="N146" s="120"/>
      <c r="O146" s="120"/>
      <c r="P146" s="120"/>
      <c r="Q146" s="120"/>
      <c r="R146" s="120"/>
      <c r="S146" s="120"/>
      <c r="T146" s="120"/>
      <c r="U146" s="120"/>
      <c r="V146" s="120"/>
    </row>
    <row r="147" spans="1:22">
      <c r="A147" s="12"/>
      <c r="B147" s="120" t="s">
        <v>396</v>
      </c>
      <c r="C147" s="120"/>
      <c r="D147" s="120"/>
      <c r="E147" s="120"/>
      <c r="F147" s="120"/>
      <c r="G147" s="120"/>
      <c r="H147" s="120"/>
      <c r="I147" s="120"/>
      <c r="J147" s="120"/>
      <c r="K147" s="120"/>
      <c r="L147" s="120"/>
      <c r="M147" s="120"/>
      <c r="N147" s="120"/>
      <c r="O147" s="120"/>
      <c r="P147" s="120"/>
      <c r="Q147" s="120"/>
      <c r="R147" s="120"/>
      <c r="S147" s="120"/>
      <c r="T147" s="120"/>
      <c r="U147" s="120"/>
      <c r="V147" s="120"/>
    </row>
    <row r="148" spans="1:22">
      <c r="A148" s="12"/>
      <c r="B148" s="120" t="s">
        <v>435</v>
      </c>
      <c r="C148" s="120"/>
      <c r="D148" s="120"/>
      <c r="E148" s="120"/>
      <c r="F148" s="120"/>
      <c r="G148" s="120"/>
      <c r="H148" s="120"/>
      <c r="I148" s="120"/>
      <c r="J148" s="120"/>
      <c r="K148" s="120"/>
      <c r="L148" s="120"/>
      <c r="M148" s="120"/>
      <c r="N148" s="120"/>
      <c r="O148" s="120"/>
      <c r="P148" s="120"/>
      <c r="Q148" s="120"/>
      <c r="R148" s="120"/>
      <c r="S148" s="120"/>
      <c r="T148" s="120"/>
      <c r="U148" s="120"/>
      <c r="V148" s="120"/>
    </row>
    <row r="149" spans="1:22">
      <c r="A149" s="12"/>
      <c r="B149" s="30"/>
      <c r="C149" s="30"/>
      <c r="D149" s="30"/>
      <c r="E149" s="30"/>
      <c r="F149" s="30"/>
      <c r="G149" s="30"/>
      <c r="H149" s="30"/>
      <c r="I149" s="30"/>
      <c r="J149" s="30"/>
      <c r="K149" s="30"/>
      <c r="L149" s="30"/>
      <c r="M149" s="30"/>
      <c r="N149" s="30"/>
      <c r="O149" s="30"/>
      <c r="P149" s="30"/>
      <c r="Q149" s="30"/>
      <c r="R149" s="30"/>
      <c r="S149" s="30"/>
      <c r="T149" s="30"/>
      <c r="U149" s="30"/>
      <c r="V149" s="30"/>
    </row>
    <row r="150" spans="1:22">
      <c r="A150" s="12"/>
      <c r="B150" s="13"/>
      <c r="C150" s="13"/>
      <c r="D150" s="13"/>
      <c r="E150" s="13"/>
      <c r="F150" s="13"/>
      <c r="G150" s="13"/>
      <c r="H150" s="13"/>
      <c r="I150" s="13"/>
      <c r="J150" s="13"/>
      <c r="K150" s="13"/>
      <c r="L150" s="13"/>
      <c r="M150" s="13"/>
      <c r="N150" s="13"/>
      <c r="O150" s="13"/>
      <c r="P150" s="13"/>
      <c r="Q150" s="13"/>
      <c r="R150" s="13"/>
      <c r="S150" s="13"/>
      <c r="T150" s="13"/>
      <c r="U150" s="13"/>
      <c r="V150" s="13"/>
    </row>
    <row r="151" spans="1:22">
      <c r="A151" s="12"/>
      <c r="B151" s="56"/>
      <c r="C151" s="56"/>
      <c r="D151" s="31" t="s">
        <v>398</v>
      </c>
      <c r="E151" s="31"/>
      <c r="F151" s="31"/>
      <c r="G151" s="56"/>
      <c r="H151" s="171">
        <v>1</v>
      </c>
      <c r="I151" s="171"/>
      <c r="J151" s="171"/>
      <c r="K151" s="56"/>
      <c r="L151" s="31" t="s">
        <v>218</v>
      </c>
      <c r="M151" s="31"/>
      <c r="N151" s="31"/>
      <c r="O151" s="56"/>
      <c r="P151" s="31" t="s">
        <v>403</v>
      </c>
      <c r="Q151" s="31"/>
      <c r="R151" s="31"/>
      <c r="S151" s="56"/>
      <c r="T151" s="31" t="s">
        <v>405</v>
      </c>
      <c r="U151" s="31"/>
      <c r="V151" s="31"/>
    </row>
    <row r="152" spans="1:22">
      <c r="A152" s="12"/>
      <c r="B152" s="56"/>
      <c r="C152" s="56"/>
      <c r="D152" s="31" t="s">
        <v>399</v>
      </c>
      <c r="E152" s="31"/>
      <c r="F152" s="31"/>
      <c r="G152" s="56"/>
      <c r="H152" s="31" t="s">
        <v>400</v>
      </c>
      <c r="I152" s="31"/>
      <c r="J152" s="31"/>
      <c r="K152" s="56"/>
      <c r="L152" s="31" t="s">
        <v>402</v>
      </c>
      <c r="M152" s="31"/>
      <c r="N152" s="31"/>
      <c r="O152" s="56"/>
      <c r="P152" s="31" t="s">
        <v>404</v>
      </c>
      <c r="Q152" s="31"/>
      <c r="R152" s="31"/>
      <c r="S152" s="56"/>
      <c r="T152" s="31"/>
      <c r="U152" s="31"/>
      <c r="V152" s="31"/>
    </row>
    <row r="153" spans="1:22">
      <c r="A153" s="12"/>
      <c r="B153" s="56"/>
      <c r="C153" s="56"/>
      <c r="D153" s="40"/>
      <c r="E153" s="40"/>
      <c r="F153" s="40"/>
      <c r="G153" s="56"/>
      <c r="H153" s="31" t="s">
        <v>401</v>
      </c>
      <c r="I153" s="31"/>
      <c r="J153" s="31"/>
      <c r="K153" s="56"/>
      <c r="L153" s="40"/>
      <c r="M153" s="40"/>
      <c r="N153" s="40"/>
      <c r="O153" s="56"/>
      <c r="P153" s="40"/>
      <c r="Q153" s="40"/>
      <c r="R153" s="40"/>
      <c r="S153" s="56"/>
      <c r="T153" s="31"/>
      <c r="U153" s="31"/>
      <c r="V153" s="31"/>
    </row>
    <row r="154" spans="1:22" ht="15.75" thickBot="1">
      <c r="A154" s="12"/>
      <c r="B154" s="38"/>
      <c r="C154" s="38"/>
      <c r="D154" s="41"/>
      <c r="E154" s="41"/>
      <c r="F154" s="41"/>
      <c r="G154" s="38"/>
      <c r="H154" s="32" t="s">
        <v>402</v>
      </c>
      <c r="I154" s="32"/>
      <c r="J154" s="32"/>
      <c r="K154" s="38"/>
      <c r="L154" s="41"/>
      <c r="M154" s="41"/>
      <c r="N154" s="41"/>
      <c r="O154" s="38"/>
      <c r="P154" s="41"/>
      <c r="Q154" s="41"/>
      <c r="R154" s="41"/>
      <c r="S154" s="38"/>
      <c r="T154" s="32"/>
      <c r="U154" s="32"/>
      <c r="V154" s="32"/>
    </row>
    <row r="155" spans="1:22">
      <c r="A155" s="12"/>
      <c r="B155" s="19" t="s">
        <v>406</v>
      </c>
      <c r="C155" s="21"/>
      <c r="D155" s="44"/>
      <c r="E155" s="44"/>
      <c r="F155" s="44"/>
      <c r="G155" s="21"/>
      <c r="H155" s="44"/>
      <c r="I155" s="44"/>
      <c r="J155" s="44"/>
      <c r="K155" s="21"/>
      <c r="L155" s="44"/>
      <c r="M155" s="44"/>
      <c r="N155" s="44"/>
      <c r="O155" s="21"/>
      <c r="P155" s="44"/>
      <c r="Q155" s="44"/>
      <c r="R155" s="44"/>
      <c r="S155" s="21"/>
      <c r="T155" s="44"/>
      <c r="U155" s="44"/>
      <c r="V155" s="44"/>
    </row>
    <row r="156" spans="1:22">
      <c r="A156" s="12"/>
      <c r="B156" s="55" t="s">
        <v>31</v>
      </c>
      <c r="C156" s="56"/>
      <c r="D156" s="57" t="s">
        <v>164</v>
      </c>
      <c r="E156" s="50" t="s">
        <v>173</v>
      </c>
      <c r="F156" s="56"/>
      <c r="G156" s="56"/>
      <c r="H156" s="57" t="s">
        <v>164</v>
      </c>
      <c r="I156" s="68">
        <v>107053</v>
      </c>
      <c r="J156" s="56"/>
      <c r="K156" s="56"/>
      <c r="L156" s="57" t="s">
        <v>164</v>
      </c>
      <c r="M156" s="68">
        <v>7172</v>
      </c>
      <c r="N156" s="56"/>
      <c r="O156" s="56"/>
      <c r="P156" s="57" t="s">
        <v>164</v>
      </c>
      <c r="Q156" s="50" t="s">
        <v>173</v>
      </c>
      <c r="R156" s="56"/>
      <c r="S156" s="56"/>
      <c r="T156" s="57" t="s">
        <v>164</v>
      </c>
      <c r="U156" s="68">
        <v>114225</v>
      </c>
      <c r="V156" s="56"/>
    </row>
    <row r="157" spans="1:22">
      <c r="A157" s="12"/>
      <c r="B157" s="55"/>
      <c r="C157" s="56"/>
      <c r="D157" s="57"/>
      <c r="E157" s="50"/>
      <c r="F157" s="56"/>
      <c r="G157" s="56"/>
      <c r="H157" s="57"/>
      <c r="I157" s="68"/>
      <c r="J157" s="56"/>
      <c r="K157" s="56"/>
      <c r="L157" s="57"/>
      <c r="M157" s="68"/>
      <c r="N157" s="56"/>
      <c r="O157" s="56"/>
      <c r="P157" s="57"/>
      <c r="Q157" s="50"/>
      <c r="R157" s="56"/>
      <c r="S157" s="56"/>
      <c r="T157" s="57"/>
      <c r="U157" s="68"/>
      <c r="V157" s="56"/>
    </row>
    <row r="158" spans="1:22">
      <c r="A158" s="12"/>
      <c r="B158" s="51" t="s">
        <v>32</v>
      </c>
      <c r="C158" s="52"/>
      <c r="D158" s="54" t="s">
        <v>173</v>
      </c>
      <c r="E158" s="54"/>
      <c r="F158" s="52"/>
      <c r="G158" s="52"/>
      <c r="H158" s="53">
        <v>10846</v>
      </c>
      <c r="I158" s="53"/>
      <c r="J158" s="52"/>
      <c r="K158" s="52"/>
      <c r="L158" s="53">
        <v>1557</v>
      </c>
      <c r="M158" s="53"/>
      <c r="N158" s="52"/>
      <c r="O158" s="52"/>
      <c r="P158" s="54" t="s">
        <v>173</v>
      </c>
      <c r="Q158" s="54"/>
      <c r="R158" s="52"/>
      <c r="S158" s="52"/>
      <c r="T158" s="53">
        <v>12403</v>
      </c>
      <c r="U158" s="53"/>
      <c r="V158" s="52"/>
    </row>
    <row r="159" spans="1:22">
      <c r="A159" s="12"/>
      <c r="B159" s="51"/>
      <c r="C159" s="52"/>
      <c r="D159" s="54"/>
      <c r="E159" s="54"/>
      <c r="F159" s="52"/>
      <c r="G159" s="52"/>
      <c r="H159" s="53"/>
      <c r="I159" s="53"/>
      <c r="J159" s="52"/>
      <c r="K159" s="52"/>
      <c r="L159" s="53"/>
      <c r="M159" s="53"/>
      <c r="N159" s="52"/>
      <c r="O159" s="52"/>
      <c r="P159" s="54"/>
      <c r="Q159" s="54"/>
      <c r="R159" s="52"/>
      <c r="S159" s="52"/>
      <c r="T159" s="53"/>
      <c r="U159" s="53"/>
      <c r="V159" s="52"/>
    </row>
    <row r="160" spans="1:22">
      <c r="A160" s="12"/>
      <c r="B160" s="55" t="s">
        <v>33</v>
      </c>
      <c r="C160" s="56"/>
      <c r="D160" s="50">
        <v>198</v>
      </c>
      <c r="E160" s="50"/>
      <c r="F160" s="56"/>
      <c r="G160" s="56"/>
      <c r="H160" s="68">
        <v>34522</v>
      </c>
      <c r="I160" s="68"/>
      <c r="J160" s="56"/>
      <c r="K160" s="56"/>
      <c r="L160" s="68">
        <v>2831</v>
      </c>
      <c r="M160" s="68"/>
      <c r="N160" s="56"/>
      <c r="O160" s="56"/>
      <c r="P160" s="50" t="s">
        <v>173</v>
      </c>
      <c r="Q160" s="50"/>
      <c r="R160" s="56"/>
      <c r="S160" s="56"/>
      <c r="T160" s="68">
        <v>37551</v>
      </c>
      <c r="U160" s="68"/>
      <c r="V160" s="56"/>
    </row>
    <row r="161" spans="1:22">
      <c r="A161" s="12"/>
      <c r="B161" s="55"/>
      <c r="C161" s="56"/>
      <c r="D161" s="50"/>
      <c r="E161" s="50"/>
      <c r="F161" s="56"/>
      <c r="G161" s="56"/>
      <c r="H161" s="68"/>
      <c r="I161" s="68"/>
      <c r="J161" s="56"/>
      <c r="K161" s="56"/>
      <c r="L161" s="68"/>
      <c r="M161" s="68"/>
      <c r="N161" s="56"/>
      <c r="O161" s="56"/>
      <c r="P161" s="50"/>
      <c r="Q161" s="50"/>
      <c r="R161" s="56"/>
      <c r="S161" s="56"/>
      <c r="T161" s="68"/>
      <c r="U161" s="68"/>
      <c r="V161" s="56"/>
    </row>
    <row r="162" spans="1:22">
      <c r="A162" s="12"/>
      <c r="B162" s="51" t="s">
        <v>34</v>
      </c>
      <c r="C162" s="52"/>
      <c r="D162" s="54" t="s">
        <v>173</v>
      </c>
      <c r="E162" s="54"/>
      <c r="F162" s="52"/>
      <c r="G162" s="52"/>
      <c r="H162" s="53">
        <v>89317</v>
      </c>
      <c r="I162" s="53"/>
      <c r="J162" s="52"/>
      <c r="K162" s="52"/>
      <c r="L162" s="54">
        <v>214</v>
      </c>
      <c r="M162" s="54"/>
      <c r="N162" s="52"/>
      <c r="O162" s="52"/>
      <c r="P162" s="54" t="s">
        <v>173</v>
      </c>
      <c r="Q162" s="54"/>
      <c r="R162" s="52"/>
      <c r="S162" s="52"/>
      <c r="T162" s="53">
        <v>89531</v>
      </c>
      <c r="U162" s="53"/>
      <c r="V162" s="52"/>
    </row>
    <row r="163" spans="1:22">
      <c r="A163" s="12"/>
      <c r="B163" s="51"/>
      <c r="C163" s="52"/>
      <c r="D163" s="54"/>
      <c r="E163" s="54"/>
      <c r="F163" s="52"/>
      <c r="G163" s="52"/>
      <c r="H163" s="53"/>
      <c r="I163" s="53"/>
      <c r="J163" s="52"/>
      <c r="K163" s="52"/>
      <c r="L163" s="54"/>
      <c r="M163" s="54"/>
      <c r="N163" s="52"/>
      <c r="O163" s="52"/>
      <c r="P163" s="54"/>
      <c r="Q163" s="54"/>
      <c r="R163" s="52"/>
      <c r="S163" s="52"/>
      <c r="T163" s="53"/>
      <c r="U163" s="53"/>
      <c r="V163" s="52"/>
    </row>
    <row r="164" spans="1:22">
      <c r="A164" s="12"/>
      <c r="B164" s="55" t="s">
        <v>35</v>
      </c>
      <c r="C164" s="56"/>
      <c r="D164" s="68">
        <v>26524</v>
      </c>
      <c r="E164" s="68"/>
      <c r="F164" s="56"/>
      <c r="G164" s="56"/>
      <c r="H164" s="68">
        <v>29674</v>
      </c>
      <c r="I164" s="68"/>
      <c r="J164" s="56"/>
      <c r="K164" s="56"/>
      <c r="L164" s="68">
        <v>1136</v>
      </c>
      <c r="M164" s="68"/>
      <c r="N164" s="56"/>
      <c r="O164" s="56"/>
      <c r="P164" s="50" t="s">
        <v>173</v>
      </c>
      <c r="Q164" s="50"/>
      <c r="R164" s="56"/>
      <c r="S164" s="56"/>
      <c r="T164" s="68">
        <v>57334</v>
      </c>
      <c r="U164" s="68"/>
      <c r="V164" s="56"/>
    </row>
    <row r="165" spans="1:22" ht="15.75" thickBot="1">
      <c r="A165" s="12"/>
      <c r="B165" s="58"/>
      <c r="C165" s="38"/>
      <c r="D165" s="94"/>
      <c r="E165" s="94"/>
      <c r="F165" s="38"/>
      <c r="G165" s="38"/>
      <c r="H165" s="94"/>
      <c r="I165" s="94"/>
      <c r="J165" s="38"/>
      <c r="K165" s="38"/>
      <c r="L165" s="94"/>
      <c r="M165" s="94"/>
      <c r="N165" s="38"/>
      <c r="O165" s="38"/>
      <c r="P165" s="59"/>
      <c r="Q165" s="59"/>
      <c r="R165" s="38"/>
      <c r="S165" s="38"/>
      <c r="T165" s="94"/>
      <c r="U165" s="94"/>
      <c r="V165" s="38"/>
    </row>
    <row r="166" spans="1:22">
      <c r="A166" s="12"/>
      <c r="B166" s="172" t="s">
        <v>36</v>
      </c>
      <c r="C166" s="44"/>
      <c r="D166" s="48">
        <v>26722</v>
      </c>
      <c r="E166" s="48"/>
      <c r="F166" s="44"/>
      <c r="G166" s="44"/>
      <c r="H166" s="48">
        <v>271412</v>
      </c>
      <c r="I166" s="48"/>
      <c r="J166" s="44"/>
      <c r="K166" s="44"/>
      <c r="L166" s="48">
        <v>12910</v>
      </c>
      <c r="M166" s="48"/>
      <c r="N166" s="44"/>
      <c r="O166" s="44"/>
      <c r="P166" s="89" t="s">
        <v>173</v>
      </c>
      <c r="Q166" s="89"/>
      <c r="R166" s="44"/>
      <c r="S166" s="44"/>
      <c r="T166" s="48">
        <v>311044</v>
      </c>
      <c r="U166" s="48"/>
      <c r="V166" s="44"/>
    </row>
    <row r="167" spans="1:22">
      <c r="A167" s="12"/>
      <c r="B167" s="173"/>
      <c r="C167" s="45"/>
      <c r="D167" s="49"/>
      <c r="E167" s="49"/>
      <c r="F167" s="45"/>
      <c r="G167" s="45"/>
      <c r="H167" s="49"/>
      <c r="I167" s="49"/>
      <c r="J167" s="45"/>
      <c r="K167" s="45"/>
      <c r="L167" s="49"/>
      <c r="M167" s="49"/>
      <c r="N167" s="45"/>
      <c r="O167" s="45"/>
      <c r="P167" s="90"/>
      <c r="Q167" s="90"/>
      <c r="R167" s="45"/>
      <c r="S167" s="45"/>
      <c r="T167" s="49"/>
      <c r="U167" s="49"/>
      <c r="V167" s="45"/>
    </row>
    <row r="168" spans="1:22">
      <c r="A168" s="12"/>
      <c r="B168" s="67" t="s">
        <v>274</v>
      </c>
      <c r="C168" s="56"/>
      <c r="D168" s="50" t="s">
        <v>173</v>
      </c>
      <c r="E168" s="50"/>
      <c r="F168" s="56"/>
      <c r="G168" s="56"/>
      <c r="H168" s="68">
        <v>1140942</v>
      </c>
      <c r="I168" s="68"/>
      <c r="J168" s="56"/>
      <c r="K168" s="56"/>
      <c r="L168" s="68">
        <v>44571</v>
      </c>
      <c r="M168" s="68"/>
      <c r="N168" s="56"/>
      <c r="O168" s="56"/>
      <c r="P168" s="50" t="s">
        <v>173</v>
      </c>
      <c r="Q168" s="50"/>
      <c r="R168" s="56"/>
      <c r="S168" s="56"/>
      <c r="T168" s="68">
        <v>1185513</v>
      </c>
      <c r="U168" s="68"/>
      <c r="V168" s="56"/>
    </row>
    <row r="169" spans="1:22">
      <c r="A169" s="12"/>
      <c r="B169" s="67"/>
      <c r="C169" s="56"/>
      <c r="D169" s="50"/>
      <c r="E169" s="50"/>
      <c r="F169" s="56"/>
      <c r="G169" s="56"/>
      <c r="H169" s="68"/>
      <c r="I169" s="68"/>
      <c r="J169" s="56"/>
      <c r="K169" s="56"/>
      <c r="L169" s="68"/>
      <c r="M169" s="68"/>
      <c r="N169" s="56"/>
      <c r="O169" s="56"/>
      <c r="P169" s="50"/>
      <c r="Q169" s="50"/>
      <c r="R169" s="56"/>
      <c r="S169" s="56"/>
      <c r="T169" s="68"/>
      <c r="U169" s="68"/>
      <c r="V169" s="56"/>
    </row>
    <row r="170" spans="1:22">
      <c r="A170" s="12"/>
      <c r="B170" s="69" t="s">
        <v>38</v>
      </c>
      <c r="C170" s="52"/>
      <c r="D170" s="54" t="s">
        <v>173</v>
      </c>
      <c r="E170" s="54"/>
      <c r="F170" s="52"/>
      <c r="G170" s="52"/>
      <c r="H170" s="53">
        <v>188205</v>
      </c>
      <c r="I170" s="53"/>
      <c r="J170" s="52"/>
      <c r="K170" s="52"/>
      <c r="L170" s="54" t="s">
        <v>173</v>
      </c>
      <c r="M170" s="54"/>
      <c r="N170" s="52"/>
      <c r="O170" s="52"/>
      <c r="P170" s="54" t="s">
        <v>173</v>
      </c>
      <c r="Q170" s="54"/>
      <c r="R170" s="52"/>
      <c r="S170" s="52"/>
      <c r="T170" s="53">
        <v>188205</v>
      </c>
      <c r="U170" s="53"/>
      <c r="V170" s="52"/>
    </row>
    <row r="171" spans="1:22">
      <c r="A171" s="12"/>
      <c r="B171" s="69"/>
      <c r="C171" s="52"/>
      <c r="D171" s="54"/>
      <c r="E171" s="54"/>
      <c r="F171" s="52"/>
      <c r="G171" s="52"/>
      <c r="H171" s="53"/>
      <c r="I171" s="53"/>
      <c r="J171" s="52"/>
      <c r="K171" s="52"/>
      <c r="L171" s="54"/>
      <c r="M171" s="54"/>
      <c r="N171" s="52"/>
      <c r="O171" s="52"/>
      <c r="P171" s="54"/>
      <c r="Q171" s="54"/>
      <c r="R171" s="52"/>
      <c r="S171" s="52"/>
      <c r="T171" s="53"/>
      <c r="U171" s="53"/>
      <c r="V171" s="52"/>
    </row>
    <row r="172" spans="1:22">
      <c r="A172" s="12"/>
      <c r="B172" s="67" t="s">
        <v>39</v>
      </c>
      <c r="C172" s="56"/>
      <c r="D172" s="50" t="s">
        <v>173</v>
      </c>
      <c r="E172" s="50"/>
      <c r="F172" s="56"/>
      <c r="G172" s="56"/>
      <c r="H172" s="68">
        <v>377740</v>
      </c>
      <c r="I172" s="68"/>
      <c r="J172" s="56"/>
      <c r="K172" s="56"/>
      <c r="L172" s="68">
        <v>1760</v>
      </c>
      <c r="M172" s="68"/>
      <c r="N172" s="56"/>
      <c r="O172" s="56"/>
      <c r="P172" s="50" t="s">
        <v>173</v>
      </c>
      <c r="Q172" s="50"/>
      <c r="R172" s="56"/>
      <c r="S172" s="56"/>
      <c r="T172" s="68">
        <v>379500</v>
      </c>
      <c r="U172" s="68"/>
      <c r="V172" s="56"/>
    </row>
    <row r="173" spans="1:22">
      <c r="A173" s="12"/>
      <c r="B173" s="67"/>
      <c r="C173" s="56"/>
      <c r="D173" s="50"/>
      <c r="E173" s="50"/>
      <c r="F173" s="56"/>
      <c r="G173" s="56"/>
      <c r="H173" s="68"/>
      <c r="I173" s="68"/>
      <c r="J173" s="56"/>
      <c r="K173" s="56"/>
      <c r="L173" s="68"/>
      <c r="M173" s="68"/>
      <c r="N173" s="56"/>
      <c r="O173" s="56"/>
      <c r="P173" s="50"/>
      <c r="Q173" s="50"/>
      <c r="R173" s="56"/>
      <c r="S173" s="56"/>
      <c r="T173" s="68"/>
      <c r="U173" s="68"/>
      <c r="V173" s="56"/>
    </row>
    <row r="174" spans="1:22">
      <c r="A174" s="12"/>
      <c r="B174" s="69" t="s">
        <v>40</v>
      </c>
      <c r="C174" s="52"/>
      <c r="D174" s="54" t="s">
        <v>173</v>
      </c>
      <c r="E174" s="54"/>
      <c r="F174" s="52"/>
      <c r="G174" s="52"/>
      <c r="H174" s="53">
        <v>101071</v>
      </c>
      <c r="I174" s="53"/>
      <c r="J174" s="52"/>
      <c r="K174" s="52"/>
      <c r="L174" s="53">
        <v>19418</v>
      </c>
      <c r="M174" s="53"/>
      <c r="N174" s="52"/>
      <c r="O174" s="52"/>
      <c r="P174" s="54" t="s">
        <v>173</v>
      </c>
      <c r="Q174" s="54"/>
      <c r="R174" s="52"/>
      <c r="S174" s="52"/>
      <c r="T174" s="53">
        <v>120489</v>
      </c>
      <c r="U174" s="53"/>
      <c r="V174" s="52"/>
    </row>
    <row r="175" spans="1:22">
      <c r="A175" s="12"/>
      <c r="B175" s="69"/>
      <c r="C175" s="52"/>
      <c r="D175" s="54"/>
      <c r="E175" s="54"/>
      <c r="F175" s="52"/>
      <c r="G175" s="52"/>
      <c r="H175" s="53"/>
      <c r="I175" s="53"/>
      <c r="J175" s="52"/>
      <c r="K175" s="52"/>
      <c r="L175" s="53"/>
      <c r="M175" s="53"/>
      <c r="N175" s="52"/>
      <c r="O175" s="52"/>
      <c r="P175" s="54"/>
      <c r="Q175" s="54"/>
      <c r="R175" s="52"/>
      <c r="S175" s="52"/>
      <c r="T175" s="53"/>
      <c r="U175" s="53"/>
      <c r="V175" s="52"/>
    </row>
    <row r="176" spans="1:22">
      <c r="A176" s="12"/>
      <c r="B176" s="67" t="s">
        <v>41</v>
      </c>
      <c r="C176" s="56"/>
      <c r="D176" s="68">
        <v>5796</v>
      </c>
      <c r="E176" s="68"/>
      <c r="F176" s="56"/>
      <c r="G176" s="56"/>
      <c r="H176" s="68">
        <v>97473</v>
      </c>
      <c r="I176" s="68"/>
      <c r="J176" s="56"/>
      <c r="K176" s="56"/>
      <c r="L176" s="68">
        <v>4188</v>
      </c>
      <c r="M176" s="68"/>
      <c r="N176" s="56"/>
      <c r="O176" s="56"/>
      <c r="P176" s="50" t="s">
        <v>436</v>
      </c>
      <c r="Q176" s="50"/>
      <c r="R176" s="57" t="s">
        <v>167</v>
      </c>
      <c r="S176" s="56"/>
      <c r="T176" s="68">
        <v>97998</v>
      </c>
      <c r="U176" s="68"/>
      <c r="V176" s="56"/>
    </row>
    <row r="177" spans="1:22">
      <c r="A177" s="12"/>
      <c r="B177" s="67"/>
      <c r="C177" s="56"/>
      <c r="D177" s="68"/>
      <c r="E177" s="68"/>
      <c r="F177" s="56"/>
      <c r="G177" s="56"/>
      <c r="H177" s="68"/>
      <c r="I177" s="68"/>
      <c r="J177" s="56"/>
      <c r="K177" s="56"/>
      <c r="L177" s="68"/>
      <c r="M177" s="68"/>
      <c r="N177" s="56"/>
      <c r="O177" s="56"/>
      <c r="P177" s="50"/>
      <c r="Q177" s="50"/>
      <c r="R177" s="57"/>
      <c r="S177" s="56"/>
      <c r="T177" s="68"/>
      <c r="U177" s="68"/>
      <c r="V177" s="56"/>
    </row>
    <row r="178" spans="1:22">
      <c r="A178" s="12"/>
      <c r="B178" s="69" t="s">
        <v>408</v>
      </c>
      <c r="C178" s="52"/>
      <c r="D178" s="53">
        <v>1751058</v>
      </c>
      <c r="E178" s="53"/>
      <c r="F178" s="52"/>
      <c r="G178" s="52"/>
      <c r="H178" s="54" t="s">
        <v>437</v>
      </c>
      <c r="I178" s="54"/>
      <c r="J178" s="70" t="s">
        <v>167</v>
      </c>
      <c r="K178" s="52"/>
      <c r="L178" s="54" t="s">
        <v>173</v>
      </c>
      <c r="M178" s="54"/>
      <c r="N178" s="52"/>
      <c r="O178" s="52"/>
      <c r="P178" s="54" t="s">
        <v>438</v>
      </c>
      <c r="Q178" s="54"/>
      <c r="R178" s="70" t="s">
        <v>167</v>
      </c>
      <c r="S178" s="52"/>
      <c r="T178" s="54" t="s">
        <v>173</v>
      </c>
      <c r="U178" s="54"/>
      <c r="V178" s="52"/>
    </row>
    <row r="179" spans="1:22">
      <c r="A179" s="12"/>
      <c r="B179" s="69"/>
      <c r="C179" s="52"/>
      <c r="D179" s="53"/>
      <c r="E179" s="53"/>
      <c r="F179" s="52"/>
      <c r="G179" s="52"/>
      <c r="H179" s="54"/>
      <c r="I179" s="54"/>
      <c r="J179" s="70"/>
      <c r="K179" s="52"/>
      <c r="L179" s="54"/>
      <c r="M179" s="54"/>
      <c r="N179" s="52"/>
      <c r="O179" s="52"/>
      <c r="P179" s="54"/>
      <c r="Q179" s="54"/>
      <c r="R179" s="70"/>
      <c r="S179" s="52"/>
      <c r="T179" s="54"/>
      <c r="U179" s="54"/>
      <c r="V179" s="52"/>
    </row>
    <row r="180" spans="1:22">
      <c r="A180" s="12"/>
      <c r="B180" s="67" t="s">
        <v>411</v>
      </c>
      <c r="C180" s="56"/>
      <c r="D180" s="50" t="s">
        <v>173</v>
      </c>
      <c r="E180" s="50"/>
      <c r="F180" s="56"/>
      <c r="G180" s="56"/>
      <c r="H180" s="50" t="s">
        <v>173</v>
      </c>
      <c r="I180" s="50"/>
      <c r="J180" s="56"/>
      <c r="K180" s="56"/>
      <c r="L180" s="68">
        <v>2945</v>
      </c>
      <c r="M180" s="68"/>
      <c r="N180" s="56"/>
      <c r="O180" s="56"/>
      <c r="P180" s="50" t="s">
        <v>439</v>
      </c>
      <c r="Q180" s="50"/>
      <c r="R180" s="57" t="s">
        <v>167</v>
      </c>
      <c r="S180" s="56"/>
      <c r="T180" s="50" t="s">
        <v>173</v>
      </c>
      <c r="U180" s="50"/>
      <c r="V180" s="56"/>
    </row>
    <row r="181" spans="1:22" ht="15.75" thickBot="1">
      <c r="A181" s="12"/>
      <c r="B181" s="82"/>
      <c r="C181" s="38"/>
      <c r="D181" s="59"/>
      <c r="E181" s="59"/>
      <c r="F181" s="38"/>
      <c r="G181" s="38"/>
      <c r="H181" s="59"/>
      <c r="I181" s="59"/>
      <c r="J181" s="38"/>
      <c r="K181" s="38"/>
      <c r="L181" s="94"/>
      <c r="M181" s="94"/>
      <c r="N181" s="38"/>
      <c r="O181" s="38"/>
      <c r="P181" s="59"/>
      <c r="Q181" s="59"/>
      <c r="R181" s="60"/>
      <c r="S181" s="38"/>
      <c r="T181" s="59"/>
      <c r="U181" s="59"/>
      <c r="V181" s="38"/>
    </row>
    <row r="182" spans="1:22">
      <c r="A182" s="12"/>
      <c r="B182" s="174" t="s">
        <v>42</v>
      </c>
      <c r="C182" s="44"/>
      <c r="D182" s="46" t="s">
        <v>164</v>
      </c>
      <c r="E182" s="48">
        <v>1783576</v>
      </c>
      <c r="F182" s="44"/>
      <c r="G182" s="44"/>
      <c r="H182" s="46" t="s">
        <v>164</v>
      </c>
      <c r="I182" s="48">
        <v>2171798</v>
      </c>
      <c r="J182" s="44"/>
      <c r="K182" s="44"/>
      <c r="L182" s="46" t="s">
        <v>164</v>
      </c>
      <c r="M182" s="48">
        <v>85792</v>
      </c>
      <c r="N182" s="44"/>
      <c r="O182" s="44"/>
      <c r="P182" s="46" t="s">
        <v>164</v>
      </c>
      <c r="Q182" s="89" t="s">
        <v>440</v>
      </c>
      <c r="R182" s="46" t="s">
        <v>167</v>
      </c>
      <c r="S182" s="44"/>
      <c r="T182" s="46" t="s">
        <v>164</v>
      </c>
      <c r="U182" s="48">
        <v>2282749</v>
      </c>
      <c r="V182" s="44"/>
    </row>
    <row r="183" spans="1:22" ht="15.75" thickBot="1">
      <c r="A183" s="12"/>
      <c r="B183" s="175"/>
      <c r="C183" s="62"/>
      <c r="D183" s="63"/>
      <c r="E183" s="64"/>
      <c r="F183" s="62"/>
      <c r="G183" s="62"/>
      <c r="H183" s="63"/>
      <c r="I183" s="64"/>
      <c r="J183" s="62"/>
      <c r="K183" s="62"/>
      <c r="L183" s="63"/>
      <c r="M183" s="64"/>
      <c r="N183" s="62"/>
      <c r="O183" s="62"/>
      <c r="P183" s="63"/>
      <c r="Q183" s="176"/>
      <c r="R183" s="63"/>
      <c r="S183" s="62"/>
      <c r="T183" s="63"/>
      <c r="U183" s="64"/>
      <c r="V183" s="62"/>
    </row>
    <row r="184" spans="1:22" ht="15.75" thickTop="1">
      <c r="A184" s="12"/>
      <c r="B184" s="65" t="s">
        <v>414</v>
      </c>
      <c r="C184" s="11"/>
      <c r="D184" s="129"/>
      <c r="E184" s="129"/>
      <c r="F184" s="129"/>
      <c r="G184" s="11"/>
      <c r="H184" s="129"/>
      <c r="I184" s="129"/>
      <c r="J184" s="129"/>
      <c r="K184" s="11"/>
      <c r="L184" s="129"/>
      <c r="M184" s="129"/>
      <c r="N184" s="129"/>
      <c r="O184" s="11"/>
      <c r="P184" s="129"/>
      <c r="Q184" s="129"/>
      <c r="R184" s="129"/>
      <c r="S184" s="11"/>
      <c r="T184" s="129"/>
      <c r="U184" s="129"/>
      <c r="V184" s="129"/>
    </row>
    <row r="185" spans="1:22">
      <c r="A185" s="12"/>
      <c r="B185" s="51" t="s">
        <v>122</v>
      </c>
      <c r="C185" s="52"/>
      <c r="D185" s="70" t="s">
        <v>164</v>
      </c>
      <c r="E185" s="53">
        <v>12877</v>
      </c>
      <c r="F185" s="52"/>
      <c r="G185" s="52"/>
      <c r="H185" s="70" t="s">
        <v>164</v>
      </c>
      <c r="I185" s="53">
        <v>348128</v>
      </c>
      <c r="J185" s="52"/>
      <c r="K185" s="52"/>
      <c r="L185" s="70" t="s">
        <v>164</v>
      </c>
      <c r="M185" s="53">
        <v>8546</v>
      </c>
      <c r="N185" s="52"/>
      <c r="O185" s="52"/>
      <c r="P185" s="70" t="s">
        <v>164</v>
      </c>
      <c r="Q185" s="54" t="s">
        <v>173</v>
      </c>
      <c r="R185" s="52"/>
      <c r="S185" s="52"/>
      <c r="T185" s="70" t="s">
        <v>164</v>
      </c>
      <c r="U185" s="53">
        <v>369551</v>
      </c>
      <c r="V185" s="52"/>
    </row>
    <row r="186" spans="1:22">
      <c r="A186" s="12"/>
      <c r="B186" s="51"/>
      <c r="C186" s="52"/>
      <c r="D186" s="70"/>
      <c r="E186" s="53"/>
      <c r="F186" s="52"/>
      <c r="G186" s="52"/>
      <c r="H186" s="70"/>
      <c r="I186" s="53"/>
      <c r="J186" s="52"/>
      <c r="K186" s="52"/>
      <c r="L186" s="70"/>
      <c r="M186" s="53"/>
      <c r="N186" s="52"/>
      <c r="O186" s="52"/>
      <c r="P186" s="70"/>
      <c r="Q186" s="54"/>
      <c r="R186" s="52"/>
      <c r="S186" s="52"/>
      <c r="T186" s="70"/>
      <c r="U186" s="53"/>
      <c r="V186" s="52"/>
    </row>
    <row r="187" spans="1:22">
      <c r="A187" s="12"/>
      <c r="B187" s="55" t="s">
        <v>45</v>
      </c>
      <c r="C187" s="56"/>
      <c r="D187" s="68">
        <v>39946</v>
      </c>
      <c r="E187" s="68"/>
      <c r="F187" s="56"/>
      <c r="G187" s="56"/>
      <c r="H187" s="50" t="s">
        <v>173</v>
      </c>
      <c r="I187" s="50"/>
      <c r="J187" s="56"/>
      <c r="K187" s="56"/>
      <c r="L187" s="50" t="s">
        <v>173</v>
      </c>
      <c r="M187" s="50"/>
      <c r="N187" s="56"/>
      <c r="O187" s="56"/>
      <c r="P187" s="50" t="s">
        <v>173</v>
      </c>
      <c r="Q187" s="50"/>
      <c r="R187" s="56"/>
      <c r="S187" s="56"/>
      <c r="T187" s="68">
        <v>39946</v>
      </c>
      <c r="U187" s="68"/>
      <c r="V187" s="56"/>
    </row>
    <row r="188" spans="1:22">
      <c r="A188" s="12"/>
      <c r="B188" s="55"/>
      <c r="C188" s="56"/>
      <c r="D188" s="68"/>
      <c r="E188" s="68"/>
      <c r="F188" s="56"/>
      <c r="G188" s="56"/>
      <c r="H188" s="50"/>
      <c r="I188" s="50"/>
      <c r="J188" s="56"/>
      <c r="K188" s="56"/>
      <c r="L188" s="50"/>
      <c r="M188" s="50"/>
      <c r="N188" s="56"/>
      <c r="O188" s="56"/>
      <c r="P188" s="50"/>
      <c r="Q188" s="50"/>
      <c r="R188" s="56"/>
      <c r="S188" s="56"/>
      <c r="T188" s="68"/>
      <c r="U188" s="68"/>
      <c r="V188" s="56"/>
    </row>
    <row r="189" spans="1:22">
      <c r="A189" s="12"/>
      <c r="B189" s="51" t="s">
        <v>415</v>
      </c>
      <c r="C189" s="52"/>
      <c r="D189" s="54" t="s">
        <v>173</v>
      </c>
      <c r="E189" s="54"/>
      <c r="F189" s="52"/>
      <c r="G189" s="52"/>
      <c r="H189" s="54">
        <v>772</v>
      </c>
      <c r="I189" s="54"/>
      <c r="J189" s="52"/>
      <c r="K189" s="52"/>
      <c r="L189" s="54">
        <v>231</v>
      </c>
      <c r="M189" s="54"/>
      <c r="N189" s="52"/>
      <c r="O189" s="52"/>
      <c r="P189" s="54" t="s">
        <v>173</v>
      </c>
      <c r="Q189" s="54"/>
      <c r="R189" s="52"/>
      <c r="S189" s="52"/>
      <c r="T189" s="53">
        <v>1003</v>
      </c>
      <c r="U189" s="53"/>
      <c r="V189" s="52"/>
    </row>
    <row r="190" spans="1:22" ht="15.75" thickBot="1">
      <c r="A190" s="12"/>
      <c r="B190" s="169"/>
      <c r="C190" s="84"/>
      <c r="D190" s="123"/>
      <c r="E190" s="123"/>
      <c r="F190" s="84"/>
      <c r="G190" s="84"/>
      <c r="H190" s="123"/>
      <c r="I190" s="123"/>
      <c r="J190" s="84"/>
      <c r="K190" s="84"/>
      <c r="L190" s="123"/>
      <c r="M190" s="123"/>
      <c r="N190" s="84"/>
      <c r="O190" s="84"/>
      <c r="P190" s="123"/>
      <c r="Q190" s="123"/>
      <c r="R190" s="84"/>
      <c r="S190" s="84"/>
      <c r="T190" s="85"/>
      <c r="U190" s="85"/>
      <c r="V190" s="84"/>
    </row>
    <row r="191" spans="1:22">
      <c r="A191" s="12"/>
      <c r="B191" s="177" t="s">
        <v>47</v>
      </c>
      <c r="C191" s="36"/>
      <c r="D191" s="117">
        <v>52823</v>
      </c>
      <c r="E191" s="117"/>
      <c r="F191" s="36"/>
      <c r="G191" s="36"/>
      <c r="H191" s="117">
        <v>348900</v>
      </c>
      <c r="I191" s="117"/>
      <c r="J191" s="36"/>
      <c r="K191" s="36"/>
      <c r="L191" s="117">
        <v>8777</v>
      </c>
      <c r="M191" s="117"/>
      <c r="N191" s="36"/>
      <c r="O191" s="36"/>
      <c r="P191" s="128" t="s">
        <v>173</v>
      </c>
      <c r="Q191" s="128"/>
      <c r="R191" s="36"/>
      <c r="S191" s="36"/>
      <c r="T191" s="117">
        <v>410500</v>
      </c>
      <c r="U191" s="117"/>
      <c r="V191" s="36"/>
    </row>
    <row r="192" spans="1:22">
      <c r="A192" s="12"/>
      <c r="B192" s="178"/>
      <c r="C192" s="37"/>
      <c r="D192" s="122"/>
      <c r="E192" s="122"/>
      <c r="F192" s="37"/>
      <c r="G192" s="37"/>
      <c r="H192" s="122"/>
      <c r="I192" s="122"/>
      <c r="J192" s="37"/>
      <c r="K192" s="37"/>
      <c r="L192" s="122"/>
      <c r="M192" s="122"/>
      <c r="N192" s="37"/>
      <c r="O192" s="37"/>
      <c r="P192" s="179"/>
      <c r="Q192" s="179"/>
      <c r="R192" s="37"/>
      <c r="S192" s="37"/>
      <c r="T192" s="122"/>
      <c r="U192" s="122"/>
      <c r="V192" s="37"/>
    </row>
    <row r="193" spans="1:22">
      <c r="A193" s="12"/>
      <c r="B193" s="69" t="s">
        <v>416</v>
      </c>
      <c r="C193" s="52"/>
      <c r="D193" s="53">
        <v>492580</v>
      </c>
      <c r="E193" s="53"/>
      <c r="F193" s="52"/>
      <c r="G193" s="52"/>
      <c r="H193" s="53">
        <v>2945</v>
      </c>
      <c r="I193" s="53"/>
      <c r="J193" s="52"/>
      <c r="K193" s="52"/>
      <c r="L193" s="54" t="s">
        <v>173</v>
      </c>
      <c r="M193" s="54"/>
      <c r="N193" s="52"/>
      <c r="O193" s="52"/>
      <c r="P193" s="54" t="s">
        <v>441</v>
      </c>
      <c r="Q193" s="54"/>
      <c r="R193" s="70" t="s">
        <v>167</v>
      </c>
      <c r="S193" s="52"/>
      <c r="T193" s="54" t="s">
        <v>173</v>
      </c>
      <c r="U193" s="54"/>
      <c r="V193" s="52"/>
    </row>
    <row r="194" spans="1:22">
      <c r="A194" s="12"/>
      <c r="B194" s="69"/>
      <c r="C194" s="52"/>
      <c r="D194" s="53"/>
      <c r="E194" s="53"/>
      <c r="F194" s="52"/>
      <c r="G194" s="52"/>
      <c r="H194" s="53"/>
      <c r="I194" s="53"/>
      <c r="J194" s="52"/>
      <c r="K194" s="52"/>
      <c r="L194" s="54"/>
      <c r="M194" s="54"/>
      <c r="N194" s="52"/>
      <c r="O194" s="52"/>
      <c r="P194" s="54"/>
      <c r="Q194" s="54"/>
      <c r="R194" s="70"/>
      <c r="S194" s="52"/>
      <c r="T194" s="54"/>
      <c r="U194" s="54"/>
      <c r="V194" s="52"/>
    </row>
    <row r="195" spans="1:22">
      <c r="A195" s="12"/>
      <c r="B195" s="67" t="s">
        <v>222</v>
      </c>
      <c r="C195" s="56"/>
      <c r="D195" s="68">
        <v>390000</v>
      </c>
      <c r="E195" s="68"/>
      <c r="F195" s="56"/>
      <c r="G195" s="56"/>
      <c r="H195" s="68">
        <v>349555</v>
      </c>
      <c r="I195" s="68"/>
      <c r="J195" s="56"/>
      <c r="K195" s="56"/>
      <c r="L195" s="68">
        <v>57507</v>
      </c>
      <c r="M195" s="68"/>
      <c r="N195" s="56"/>
      <c r="O195" s="56"/>
      <c r="P195" s="50" t="s">
        <v>173</v>
      </c>
      <c r="Q195" s="50"/>
      <c r="R195" s="56"/>
      <c r="S195" s="56"/>
      <c r="T195" s="68">
        <v>797062</v>
      </c>
      <c r="U195" s="68"/>
      <c r="V195" s="56"/>
    </row>
    <row r="196" spans="1:22">
      <c r="A196" s="12"/>
      <c r="B196" s="67"/>
      <c r="C196" s="56"/>
      <c r="D196" s="68"/>
      <c r="E196" s="68"/>
      <c r="F196" s="56"/>
      <c r="G196" s="56"/>
      <c r="H196" s="68"/>
      <c r="I196" s="68"/>
      <c r="J196" s="56"/>
      <c r="K196" s="56"/>
      <c r="L196" s="68"/>
      <c r="M196" s="68"/>
      <c r="N196" s="56"/>
      <c r="O196" s="56"/>
      <c r="P196" s="50"/>
      <c r="Q196" s="50"/>
      <c r="R196" s="56"/>
      <c r="S196" s="56"/>
      <c r="T196" s="68"/>
      <c r="U196" s="68"/>
      <c r="V196" s="56"/>
    </row>
    <row r="197" spans="1:22">
      <c r="A197" s="12"/>
      <c r="B197" s="69" t="s">
        <v>286</v>
      </c>
      <c r="C197" s="52"/>
      <c r="D197" s="53">
        <v>27673</v>
      </c>
      <c r="E197" s="53"/>
      <c r="F197" s="52"/>
      <c r="G197" s="52"/>
      <c r="H197" s="53">
        <v>211920</v>
      </c>
      <c r="I197" s="53"/>
      <c r="J197" s="52"/>
      <c r="K197" s="52"/>
      <c r="L197" s="53">
        <v>10591</v>
      </c>
      <c r="M197" s="53"/>
      <c r="N197" s="52"/>
      <c r="O197" s="52"/>
      <c r="P197" s="54" t="s">
        <v>436</v>
      </c>
      <c r="Q197" s="54"/>
      <c r="R197" s="70" t="s">
        <v>167</v>
      </c>
      <c r="S197" s="52"/>
      <c r="T197" s="53">
        <v>240725</v>
      </c>
      <c r="U197" s="53"/>
      <c r="V197" s="52"/>
    </row>
    <row r="198" spans="1:22">
      <c r="A198" s="12"/>
      <c r="B198" s="69"/>
      <c r="C198" s="52"/>
      <c r="D198" s="53"/>
      <c r="E198" s="53"/>
      <c r="F198" s="52"/>
      <c r="G198" s="52"/>
      <c r="H198" s="53"/>
      <c r="I198" s="53"/>
      <c r="J198" s="52"/>
      <c r="K198" s="52"/>
      <c r="L198" s="53"/>
      <c r="M198" s="53"/>
      <c r="N198" s="52"/>
      <c r="O198" s="52"/>
      <c r="P198" s="54"/>
      <c r="Q198" s="54"/>
      <c r="R198" s="70"/>
      <c r="S198" s="52"/>
      <c r="T198" s="53"/>
      <c r="U198" s="53"/>
      <c r="V198" s="52"/>
    </row>
    <row r="199" spans="1:22">
      <c r="A199" s="12"/>
      <c r="B199" s="67" t="s">
        <v>50</v>
      </c>
      <c r="C199" s="56"/>
      <c r="D199" s="68">
        <v>75944</v>
      </c>
      <c r="E199" s="68"/>
      <c r="F199" s="56"/>
      <c r="G199" s="56"/>
      <c r="H199" s="50" t="s">
        <v>173</v>
      </c>
      <c r="I199" s="50"/>
      <c r="J199" s="56"/>
      <c r="K199" s="56"/>
      <c r="L199" s="50" t="s">
        <v>442</v>
      </c>
      <c r="M199" s="50"/>
      <c r="N199" s="57" t="s">
        <v>167</v>
      </c>
      <c r="O199" s="56"/>
      <c r="P199" s="50" t="s">
        <v>173</v>
      </c>
      <c r="Q199" s="50"/>
      <c r="R199" s="56"/>
      <c r="S199" s="56"/>
      <c r="T199" s="68">
        <v>75910</v>
      </c>
      <c r="U199" s="68"/>
      <c r="V199" s="56"/>
    </row>
    <row r="200" spans="1:22">
      <c r="A200" s="12"/>
      <c r="B200" s="67"/>
      <c r="C200" s="56"/>
      <c r="D200" s="68"/>
      <c r="E200" s="68"/>
      <c r="F200" s="56"/>
      <c r="G200" s="56"/>
      <c r="H200" s="50"/>
      <c r="I200" s="50"/>
      <c r="J200" s="56"/>
      <c r="K200" s="56"/>
      <c r="L200" s="50"/>
      <c r="M200" s="50"/>
      <c r="N200" s="57"/>
      <c r="O200" s="56"/>
      <c r="P200" s="50"/>
      <c r="Q200" s="50"/>
      <c r="R200" s="56"/>
      <c r="S200" s="56"/>
      <c r="T200" s="68"/>
      <c r="U200" s="68"/>
      <c r="V200" s="56"/>
    </row>
    <row r="201" spans="1:22">
      <c r="A201" s="12"/>
      <c r="B201" s="51" t="s">
        <v>419</v>
      </c>
      <c r="C201" s="52"/>
      <c r="D201" s="53">
        <v>744556</v>
      </c>
      <c r="E201" s="53"/>
      <c r="F201" s="52"/>
      <c r="G201" s="52"/>
      <c r="H201" s="53">
        <v>1751058</v>
      </c>
      <c r="I201" s="53"/>
      <c r="J201" s="52"/>
      <c r="K201" s="52"/>
      <c r="L201" s="54" t="s">
        <v>437</v>
      </c>
      <c r="M201" s="54"/>
      <c r="N201" s="70" t="s">
        <v>167</v>
      </c>
      <c r="O201" s="52"/>
      <c r="P201" s="54" t="s">
        <v>438</v>
      </c>
      <c r="Q201" s="54"/>
      <c r="R201" s="70" t="s">
        <v>167</v>
      </c>
      <c r="S201" s="52"/>
      <c r="T201" s="53">
        <v>744556</v>
      </c>
      <c r="U201" s="53"/>
      <c r="V201" s="52"/>
    </row>
    <row r="202" spans="1:22">
      <c r="A202" s="12"/>
      <c r="B202" s="51"/>
      <c r="C202" s="52"/>
      <c r="D202" s="53"/>
      <c r="E202" s="53"/>
      <c r="F202" s="52"/>
      <c r="G202" s="52"/>
      <c r="H202" s="53"/>
      <c r="I202" s="53"/>
      <c r="J202" s="52"/>
      <c r="K202" s="52"/>
      <c r="L202" s="54"/>
      <c r="M202" s="54"/>
      <c r="N202" s="70"/>
      <c r="O202" s="52"/>
      <c r="P202" s="54"/>
      <c r="Q202" s="54"/>
      <c r="R202" s="70"/>
      <c r="S202" s="52"/>
      <c r="T202" s="53"/>
      <c r="U202" s="53"/>
      <c r="V202" s="52"/>
    </row>
    <row r="203" spans="1:22">
      <c r="A203" s="12"/>
      <c r="B203" s="55" t="s">
        <v>420</v>
      </c>
      <c r="C203" s="56"/>
      <c r="D203" s="50" t="s">
        <v>173</v>
      </c>
      <c r="E203" s="50"/>
      <c r="F203" s="56"/>
      <c r="G203" s="56"/>
      <c r="H203" s="50" t="s">
        <v>443</v>
      </c>
      <c r="I203" s="50"/>
      <c r="J203" s="57" t="s">
        <v>167</v>
      </c>
      <c r="K203" s="56"/>
      <c r="L203" s="50" t="s">
        <v>173</v>
      </c>
      <c r="M203" s="50"/>
      <c r="N203" s="56"/>
      <c r="O203" s="56"/>
      <c r="P203" s="68">
        <v>492580</v>
      </c>
      <c r="Q203" s="68"/>
      <c r="R203" s="56"/>
      <c r="S203" s="56"/>
      <c r="T203" s="50" t="s">
        <v>173</v>
      </c>
      <c r="U203" s="50"/>
      <c r="V203" s="56"/>
    </row>
    <row r="204" spans="1:22">
      <c r="A204" s="12"/>
      <c r="B204" s="55"/>
      <c r="C204" s="56"/>
      <c r="D204" s="50"/>
      <c r="E204" s="50"/>
      <c r="F204" s="56"/>
      <c r="G204" s="56"/>
      <c r="H204" s="50"/>
      <c r="I204" s="50"/>
      <c r="J204" s="57"/>
      <c r="K204" s="56"/>
      <c r="L204" s="50"/>
      <c r="M204" s="50"/>
      <c r="N204" s="56"/>
      <c r="O204" s="56"/>
      <c r="P204" s="68"/>
      <c r="Q204" s="68"/>
      <c r="R204" s="56"/>
      <c r="S204" s="56"/>
      <c r="T204" s="50"/>
      <c r="U204" s="50"/>
      <c r="V204" s="56"/>
    </row>
    <row r="205" spans="1:22">
      <c r="A205" s="12"/>
      <c r="B205" s="51" t="s">
        <v>61</v>
      </c>
      <c r="C205" s="52"/>
      <c r="D205" s="54" t="s">
        <v>173</v>
      </c>
      <c r="E205" s="54"/>
      <c r="F205" s="52"/>
      <c r="G205" s="52"/>
      <c r="H205" s="54" t="s">
        <v>173</v>
      </c>
      <c r="I205" s="54"/>
      <c r="J205" s="52"/>
      <c r="K205" s="52"/>
      <c r="L205" s="53">
        <v>13996</v>
      </c>
      <c r="M205" s="53"/>
      <c r="N205" s="52"/>
      <c r="O205" s="52"/>
      <c r="P205" s="54" t="s">
        <v>173</v>
      </c>
      <c r="Q205" s="54"/>
      <c r="R205" s="52"/>
      <c r="S205" s="52"/>
      <c r="T205" s="53">
        <v>13996</v>
      </c>
      <c r="U205" s="53"/>
      <c r="V205" s="52"/>
    </row>
    <row r="206" spans="1:22" ht="15.75" thickBot="1">
      <c r="A206" s="12"/>
      <c r="B206" s="169"/>
      <c r="C206" s="84"/>
      <c r="D206" s="123"/>
      <c r="E206" s="123"/>
      <c r="F206" s="84"/>
      <c r="G206" s="84"/>
      <c r="H206" s="123"/>
      <c r="I206" s="123"/>
      <c r="J206" s="84"/>
      <c r="K206" s="84"/>
      <c r="L206" s="85"/>
      <c r="M206" s="85"/>
      <c r="N206" s="84"/>
      <c r="O206" s="84"/>
      <c r="P206" s="123"/>
      <c r="Q206" s="123"/>
      <c r="R206" s="84"/>
      <c r="S206" s="84"/>
      <c r="T206" s="85"/>
      <c r="U206" s="85"/>
      <c r="V206" s="84"/>
    </row>
    <row r="207" spans="1:22">
      <c r="A207" s="12"/>
      <c r="B207" s="104" t="s">
        <v>422</v>
      </c>
      <c r="C207" s="36"/>
      <c r="D207" s="117">
        <v>744556</v>
      </c>
      <c r="E207" s="117"/>
      <c r="F207" s="36"/>
      <c r="G207" s="36"/>
      <c r="H207" s="117">
        <v>1258478</v>
      </c>
      <c r="I207" s="117"/>
      <c r="J207" s="36"/>
      <c r="K207" s="36"/>
      <c r="L207" s="117">
        <v>8951</v>
      </c>
      <c r="M207" s="117"/>
      <c r="N207" s="36"/>
      <c r="O207" s="36"/>
      <c r="P207" s="128" t="s">
        <v>444</v>
      </c>
      <c r="Q207" s="128"/>
      <c r="R207" s="115" t="s">
        <v>167</v>
      </c>
      <c r="S207" s="36"/>
      <c r="T207" s="117">
        <v>758552</v>
      </c>
      <c r="U207" s="117"/>
      <c r="V207" s="36"/>
    </row>
    <row r="208" spans="1:22" ht="15.75" thickBot="1">
      <c r="A208" s="12"/>
      <c r="B208" s="58"/>
      <c r="C208" s="38"/>
      <c r="D208" s="94"/>
      <c r="E208" s="94"/>
      <c r="F208" s="38"/>
      <c r="G208" s="38"/>
      <c r="H208" s="94"/>
      <c r="I208" s="94"/>
      <c r="J208" s="38"/>
      <c r="K208" s="38"/>
      <c r="L208" s="94"/>
      <c r="M208" s="94"/>
      <c r="N208" s="38"/>
      <c r="O208" s="38"/>
      <c r="P208" s="59"/>
      <c r="Q208" s="59"/>
      <c r="R208" s="60"/>
      <c r="S208" s="38"/>
      <c r="T208" s="94"/>
      <c r="U208" s="94"/>
      <c r="V208" s="38"/>
    </row>
    <row r="209" spans="1:22">
      <c r="A209" s="12"/>
      <c r="B209" s="174" t="s">
        <v>424</v>
      </c>
      <c r="C209" s="44"/>
      <c r="D209" s="46" t="s">
        <v>164</v>
      </c>
      <c r="E209" s="48">
        <v>1783576</v>
      </c>
      <c r="F209" s="44"/>
      <c r="G209" s="44"/>
      <c r="H209" s="46" t="s">
        <v>164</v>
      </c>
      <c r="I209" s="48">
        <v>2171798</v>
      </c>
      <c r="J209" s="44"/>
      <c r="K209" s="44"/>
      <c r="L209" s="46" t="s">
        <v>164</v>
      </c>
      <c r="M209" s="48">
        <v>85792</v>
      </c>
      <c r="N209" s="44"/>
      <c r="O209" s="44"/>
      <c r="P209" s="46" t="s">
        <v>164</v>
      </c>
      <c r="Q209" s="89" t="s">
        <v>440</v>
      </c>
      <c r="R209" s="46" t="s">
        <v>167</v>
      </c>
      <c r="S209" s="44"/>
      <c r="T209" s="46" t="s">
        <v>164</v>
      </c>
      <c r="U209" s="48">
        <v>2282749</v>
      </c>
      <c r="V209" s="44"/>
    </row>
    <row r="210" spans="1:22" ht="15.75" thickBot="1">
      <c r="A210" s="12"/>
      <c r="B210" s="175"/>
      <c r="C210" s="62"/>
      <c r="D210" s="63"/>
      <c r="E210" s="64"/>
      <c r="F210" s="62"/>
      <c r="G210" s="62"/>
      <c r="H210" s="63"/>
      <c r="I210" s="64"/>
      <c r="J210" s="62"/>
      <c r="K210" s="62"/>
      <c r="L210" s="63"/>
      <c r="M210" s="64"/>
      <c r="N210" s="62"/>
      <c r="O210" s="62"/>
      <c r="P210" s="63"/>
      <c r="Q210" s="176"/>
      <c r="R210" s="63"/>
      <c r="S210" s="62"/>
      <c r="T210" s="63"/>
      <c r="U210" s="64"/>
      <c r="V210" s="62"/>
    </row>
    <row r="211" spans="1:22" ht="15.75" thickTop="1">
      <c r="A211" s="12"/>
      <c r="B211" s="76"/>
      <c r="C211" s="76"/>
      <c r="D211" s="76"/>
      <c r="E211" s="76"/>
      <c r="F211" s="76"/>
      <c r="G211" s="76"/>
      <c r="H211" s="76"/>
      <c r="I211" s="76"/>
      <c r="J211" s="76"/>
      <c r="K211" s="76"/>
      <c r="L211" s="76"/>
      <c r="M211" s="76"/>
      <c r="N211" s="76"/>
      <c r="O211" s="76"/>
      <c r="P211" s="76"/>
      <c r="Q211" s="76"/>
      <c r="R211" s="76"/>
      <c r="S211" s="76"/>
      <c r="T211" s="76"/>
      <c r="U211" s="76"/>
      <c r="V211" s="76"/>
    </row>
    <row r="212" spans="1:22">
      <c r="A212" s="12"/>
      <c r="B212" s="120" t="s">
        <v>445</v>
      </c>
      <c r="C212" s="120"/>
      <c r="D212" s="120"/>
      <c r="E212" s="120"/>
      <c r="F212" s="120"/>
      <c r="G212" s="120"/>
      <c r="H212" s="120"/>
      <c r="I212" s="120"/>
      <c r="J212" s="120"/>
      <c r="K212" s="120"/>
      <c r="L212" s="120"/>
      <c r="M212" s="120"/>
      <c r="N212" s="120"/>
      <c r="O212" s="120"/>
      <c r="P212" s="120"/>
      <c r="Q212" s="120"/>
      <c r="R212" s="120"/>
      <c r="S212" s="120"/>
      <c r="T212" s="120"/>
      <c r="U212" s="120"/>
      <c r="V212" s="120"/>
    </row>
    <row r="213" spans="1:22">
      <c r="A213" s="12"/>
      <c r="B213" s="120" t="s">
        <v>446</v>
      </c>
      <c r="C213" s="120"/>
      <c r="D213" s="120"/>
      <c r="E213" s="120"/>
      <c r="F213" s="120"/>
      <c r="G213" s="120"/>
      <c r="H213" s="120"/>
      <c r="I213" s="120"/>
      <c r="J213" s="120"/>
      <c r="K213" s="120"/>
      <c r="L213" s="120"/>
      <c r="M213" s="120"/>
      <c r="N213" s="120"/>
      <c r="O213" s="120"/>
      <c r="P213" s="120"/>
      <c r="Q213" s="120"/>
      <c r="R213" s="120"/>
      <c r="S213" s="120"/>
      <c r="T213" s="120"/>
      <c r="U213" s="120"/>
      <c r="V213" s="120"/>
    </row>
    <row r="214" spans="1:22">
      <c r="A214" s="12"/>
      <c r="B214" s="120" t="s">
        <v>396</v>
      </c>
      <c r="C214" s="120"/>
      <c r="D214" s="120"/>
      <c r="E214" s="120"/>
      <c r="F214" s="120"/>
      <c r="G214" s="120"/>
      <c r="H214" s="120"/>
      <c r="I214" s="120"/>
      <c r="J214" s="120"/>
      <c r="K214" s="120"/>
      <c r="L214" s="120"/>
      <c r="M214" s="120"/>
      <c r="N214" s="120"/>
      <c r="O214" s="120"/>
      <c r="P214" s="120"/>
      <c r="Q214" s="120"/>
      <c r="R214" s="120"/>
      <c r="S214" s="120"/>
      <c r="T214" s="120"/>
      <c r="U214" s="120"/>
      <c r="V214" s="120"/>
    </row>
    <row r="215" spans="1:22">
      <c r="A215" s="12"/>
      <c r="B215" s="120" t="s">
        <v>397</v>
      </c>
      <c r="C215" s="120"/>
      <c r="D215" s="120"/>
      <c r="E215" s="120"/>
      <c r="F215" s="120"/>
      <c r="G215" s="120"/>
      <c r="H215" s="120"/>
      <c r="I215" s="120"/>
      <c r="J215" s="120"/>
      <c r="K215" s="120"/>
      <c r="L215" s="120"/>
      <c r="M215" s="120"/>
      <c r="N215" s="120"/>
      <c r="O215" s="120"/>
      <c r="P215" s="120"/>
      <c r="Q215" s="120"/>
      <c r="R215" s="120"/>
      <c r="S215" s="120"/>
      <c r="T215" s="120"/>
      <c r="U215" s="120"/>
      <c r="V215" s="120"/>
    </row>
    <row r="216" spans="1:22">
      <c r="A216" s="12"/>
      <c r="B216" s="75"/>
      <c r="C216" s="75"/>
      <c r="D216" s="75"/>
      <c r="E216" s="75"/>
      <c r="F216" s="75"/>
      <c r="G216" s="75"/>
      <c r="H216" s="75"/>
      <c r="I216" s="75"/>
      <c r="J216" s="75"/>
      <c r="K216" s="75"/>
      <c r="L216" s="75"/>
      <c r="M216" s="75"/>
      <c r="N216" s="75"/>
      <c r="O216" s="75"/>
      <c r="P216" s="75"/>
      <c r="Q216" s="75"/>
      <c r="R216" s="75"/>
      <c r="S216" s="75"/>
      <c r="T216" s="75"/>
      <c r="U216" s="75"/>
      <c r="V216" s="75"/>
    </row>
    <row r="217" spans="1:22">
      <c r="A217" s="12"/>
      <c r="B217" s="30"/>
      <c r="C217" s="30"/>
      <c r="D217" s="30"/>
      <c r="E217" s="30"/>
      <c r="F217" s="30"/>
      <c r="G217" s="30"/>
      <c r="H217" s="30"/>
      <c r="I217" s="30"/>
      <c r="J217" s="30"/>
      <c r="K217" s="30"/>
      <c r="L217" s="30"/>
      <c r="M217" s="30"/>
      <c r="N217" s="30"/>
      <c r="O217" s="30"/>
      <c r="P217" s="30"/>
      <c r="Q217" s="30"/>
      <c r="R217" s="30"/>
      <c r="S217" s="30"/>
      <c r="T217" s="30"/>
      <c r="U217" s="30"/>
      <c r="V217" s="30"/>
    </row>
    <row r="218" spans="1:22">
      <c r="A218" s="12"/>
      <c r="B218" s="13"/>
      <c r="C218" s="13"/>
      <c r="D218" s="13"/>
      <c r="E218" s="13"/>
      <c r="F218" s="13"/>
      <c r="G218" s="13"/>
      <c r="H218" s="13"/>
      <c r="I218" s="13"/>
      <c r="J218" s="13"/>
      <c r="K218" s="13"/>
      <c r="L218" s="13"/>
      <c r="M218" s="13"/>
      <c r="N218" s="13"/>
      <c r="O218" s="13"/>
      <c r="P218" s="13"/>
      <c r="Q218" s="13"/>
      <c r="R218" s="13"/>
      <c r="S218" s="13"/>
      <c r="T218" s="13"/>
      <c r="U218" s="13"/>
      <c r="V218" s="13"/>
    </row>
    <row r="219" spans="1:22">
      <c r="A219" s="12"/>
      <c r="B219" s="56"/>
      <c r="C219" s="56"/>
      <c r="D219" s="31" t="s">
        <v>398</v>
      </c>
      <c r="E219" s="31"/>
      <c r="F219" s="31"/>
      <c r="G219" s="56"/>
      <c r="H219" s="31" t="s">
        <v>447</v>
      </c>
      <c r="I219" s="31"/>
      <c r="J219" s="31"/>
      <c r="K219" s="56"/>
      <c r="L219" s="31" t="s">
        <v>218</v>
      </c>
      <c r="M219" s="31"/>
      <c r="N219" s="31"/>
      <c r="O219" s="56"/>
      <c r="P219" s="31" t="s">
        <v>403</v>
      </c>
      <c r="Q219" s="31"/>
      <c r="R219" s="31"/>
      <c r="S219" s="56"/>
      <c r="T219" s="31" t="s">
        <v>405</v>
      </c>
      <c r="U219" s="31"/>
      <c r="V219" s="31"/>
    </row>
    <row r="220" spans="1:22">
      <c r="A220" s="12"/>
      <c r="B220" s="56"/>
      <c r="C220" s="56"/>
      <c r="D220" s="31" t="s">
        <v>399</v>
      </c>
      <c r="E220" s="31"/>
      <c r="F220" s="31"/>
      <c r="G220" s="56"/>
      <c r="H220" s="31" t="s">
        <v>401</v>
      </c>
      <c r="I220" s="31"/>
      <c r="J220" s="31"/>
      <c r="K220" s="56"/>
      <c r="L220" s="31" t="s">
        <v>402</v>
      </c>
      <c r="M220" s="31"/>
      <c r="N220" s="31"/>
      <c r="O220" s="56"/>
      <c r="P220" s="31" t="s">
        <v>404</v>
      </c>
      <c r="Q220" s="31"/>
      <c r="R220" s="31"/>
      <c r="S220" s="56"/>
      <c r="T220" s="31"/>
      <c r="U220" s="31"/>
      <c r="V220" s="31"/>
    </row>
    <row r="221" spans="1:22" ht="15.75" thickBot="1">
      <c r="A221" s="12"/>
      <c r="B221" s="38"/>
      <c r="C221" s="38"/>
      <c r="D221" s="41"/>
      <c r="E221" s="41"/>
      <c r="F221" s="41"/>
      <c r="G221" s="38"/>
      <c r="H221" s="32" t="s">
        <v>402</v>
      </c>
      <c r="I221" s="32"/>
      <c r="J221" s="32"/>
      <c r="K221" s="38"/>
      <c r="L221" s="41"/>
      <c r="M221" s="41"/>
      <c r="N221" s="41"/>
      <c r="O221" s="38"/>
      <c r="P221" s="41"/>
      <c r="Q221" s="41"/>
      <c r="R221" s="41"/>
      <c r="S221" s="38"/>
      <c r="T221" s="32"/>
      <c r="U221" s="32"/>
      <c r="V221" s="32"/>
    </row>
    <row r="222" spans="1:22">
      <c r="A222" s="12"/>
      <c r="B222" s="46" t="s">
        <v>80</v>
      </c>
      <c r="C222" s="44"/>
      <c r="D222" s="46" t="s">
        <v>164</v>
      </c>
      <c r="E222" s="89" t="s">
        <v>173</v>
      </c>
      <c r="F222" s="44"/>
      <c r="G222" s="44"/>
      <c r="H222" s="46" t="s">
        <v>164</v>
      </c>
      <c r="I222" s="48">
        <v>129726</v>
      </c>
      <c r="J222" s="44"/>
      <c r="K222" s="44"/>
      <c r="L222" s="46" t="s">
        <v>164</v>
      </c>
      <c r="M222" s="48">
        <v>2642</v>
      </c>
      <c r="N222" s="44"/>
      <c r="O222" s="44"/>
      <c r="P222" s="46" t="s">
        <v>164</v>
      </c>
      <c r="Q222" s="89" t="s">
        <v>448</v>
      </c>
      <c r="R222" s="46" t="s">
        <v>167</v>
      </c>
      <c r="S222" s="44"/>
      <c r="T222" s="46" t="s">
        <v>164</v>
      </c>
      <c r="U222" s="48">
        <v>128262</v>
      </c>
      <c r="V222" s="44"/>
    </row>
    <row r="223" spans="1:22">
      <c r="A223" s="12"/>
      <c r="B223" s="47"/>
      <c r="C223" s="45"/>
      <c r="D223" s="47"/>
      <c r="E223" s="90"/>
      <c r="F223" s="45"/>
      <c r="G223" s="45"/>
      <c r="H223" s="47"/>
      <c r="I223" s="49"/>
      <c r="J223" s="45"/>
      <c r="K223" s="45"/>
      <c r="L223" s="47"/>
      <c r="M223" s="49"/>
      <c r="N223" s="45"/>
      <c r="O223" s="45"/>
      <c r="P223" s="47"/>
      <c r="Q223" s="90"/>
      <c r="R223" s="47"/>
      <c r="S223" s="45"/>
      <c r="T223" s="47"/>
      <c r="U223" s="49"/>
      <c r="V223" s="45"/>
    </row>
    <row r="224" spans="1:22">
      <c r="A224" s="12"/>
      <c r="B224" s="57" t="s">
        <v>449</v>
      </c>
      <c r="C224" s="56"/>
      <c r="D224" s="50">
        <v>88</v>
      </c>
      <c r="E224" s="50"/>
      <c r="F224" s="56"/>
      <c r="G224" s="56"/>
      <c r="H224" s="68">
        <v>237506</v>
      </c>
      <c r="I224" s="68"/>
      <c r="J224" s="56"/>
      <c r="K224" s="56"/>
      <c r="L224" s="68">
        <v>4518</v>
      </c>
      <c r="M224" s="68"/>
      <c r="N224" s="56"/>
      <c r="O224" s="56"/>
      <c r="P224" s="50" t="s">
        <v>450</v>
      </c>
      <c r="Q224" s="50"/>
      <c r="R224" s="57" t="s">
        <v>167</v>
      </c>
      <c r="S224" s="56"/>
      <c r="T224" s="68">
        <v>238044</v>
      </c>
      <c r="U224" s="68"/>
      <c r="V224" s="56"/>
    </row>
    <row r="225" spans="1:22">
      <c r="A225" s="12"/>
      <c r="B225" s="57"/>
      <c r="C225" s="56"/>
      <c r="D225" s="50"/>
      <c r="E225" s="50"/>
      <c r="F225" s="56"/>
      <c r="G225" s="56"/>
      <c r="H225" s="68"/>
      <c r="I225" s="68"/>
      <c r="J225" s="56"/>
      <c r="K225" s="56"/>
      <c r="L225" s="68"/>
      <c r="M225" s="68"/>
      <c r="N225" s="56"/>
      <c r="O225" s="56"/>
      <c r="P225" s="50"/>
      <c r="Q225" s="50"/>
      <c r="R225" s="57"/>
      <c r="S225" s="56"/>
      <c r="T225" s="68"/>
      <c r="U225" s="68"/>
      <c r="V225" s="56"/>
    </row>
    <row r="226" spans="1:22">
      <c r="A226" s="12"/>
      <c r="B226" s="70" t="s">
        <v>356</v>
      </c>
      <c r="C226" s="52"/>
      <c r="D226" s="54" t="s">
        <v>173</v>
      </c>
      <c r="E226" s="54"/>
      <c r="F226" s="52"/>
      <c r="G226" s="52"/>
      <c r="H226" s="53">
        <v>16400</v>
      </c>
      <c r="I226" s="53"/>
      <c r="J226" s="52"/>
      <c r="K226" s="52"/>
      <c r="L226" s="54" t="s">
        <v>173</v>
      </c>
      <c r="M226" s="54"/>
      <c r="N226" s="52"/>
      <c r="O226" s="52"/>
      <c r="P226" s="54" t="s">
        <v>173</v>
      </c>
      <c r="Q226" s="54"/>
      <c r="R226" s="52"/>
      <c r="S226" s="52"/>
      <c r="T226" s="53">
        <v>16400</v>
      </c>
      <c r="U226" s="53"/>
      <c r="V226" s="52"/>
    </row>
    <row r="227" spans="1:22">
      <c r="A227" s="12"/>
      <c r="B227" s="70"/>
      <c r="C227" s="52"/>
      <c r="D227" s="54"/>
      <c r="E227" s="54"/>
      <c r="F227" s="52"/>
      <c r="G227" s="52"/>
      <c r="H227" s="53"/>
      <c r="I227" s="53"/>
      <c r="J227" s="52"/>
      <c r="K227" s="52"/>
      <c r="L227" s="54"/>
      <c r="M227" s="54"/>
      <c r="N227" s="52"/>
      <c r="O227" s="52"/>
      <c r="P227" s="54"/>
      <c r="Q227" s="54"/>
      <c r="R227" s="52"/>
      <c r="S227" s="52"/>
      <c r="T227" s="53"/>
      <c r="U227" s="53"/>
      <c r="V227" s="52"/>
    </row>
    <row r="228" spans="1:22">
      <c r="A228" s="12"/>
      <c r="B228" s="57" t="s">
        <v>371</v>
      </c>
      <c r="C228" s="56"/>
      <c r="D228" s="50" t="s">
        <v>173</v>
      </c>
      <c r="E228" s="50"/>
      <c r="F228" s="56"/>
      <c r="G228" s="56"/>
      <c r="H228" s="68">
        <v>4550</v>
      </c>
      <c r="I228" s="68"/>
      <c r="J228" s="56"/>
      <c r="K228" s="56"/>
      <c r="L228" s="50" t="s">
        <v>173</v>
      </c>
      <c r="M228" s="50"/>
      <c r="N228" s="56"/>
      <c r="O228" s="56"/>
      <c r="P228" s="50" t="s">
        <v>173</v>
      </c>
      <c r="Q228" s="50"/>
      <c r="R228" s="56"/>
      <c r="S228" s="56"/>
      <c r="T228" s="68">
        <v>4550</v>
      </c>
      <c r="U228" s="68"/>
      <c r="V228" s="56"/>
    </row>
    <row r="229" spans="1:22" ht="15.75" thickBot="1">
      <c r="A229" s="12"/>
      <c r="B229" s="60"/>
      <c r="C229" s="38"/>
      <c r="D229" s="59"/>
      <c r="E229" s="59"/>
      <c r="F229" s="38"/>
      <c r="G229" s="38"/>
      <c r="H229" s="94"/>
      <c r="I229" s="94"/>
      <c r="J229" s="38"/>
      <c r="K229" s="38"/>
      <c r="L229" s="59"/>
      <c r="M229" s="59"/>
      <c r="N229" s="38"/>
      <c r="O229" s="38"/>
      <c r="P229" s="59"/>
      <c r="Q229" s="59"/>
      <c r="R229" s="38"/>
      <c r="S229" s="38"/>
      <c r="T229" s="94"/>
      <c r="U229" s="94"/>
      <c r="V229" s="38"/>
    </row>
    <row r="230" spans="1:22">
      <c r="A230" s="12"/>
      <c r="B230" s="101" t="s">
        <v>451</v>
      </c>
      <c r="C230" s="21"/>
      <c r="D230" s="89" t="s">
        <v>452</v>
      </c>
      <c r="E230" s="89"/>
      <c r="F230" s="23" t="s">
        <v>167</v>
      </c>
      <c r="G230" s="21"/>
      <c r="H230" s="89" t="s">
        <v>453</v>
      </c>
      <c r="I230" s="89"/>
      <c r="J230" s="23" t="s">
        <v>167</v>
      </c>
      <c r="K230" s="21"/>
      <c r="L230" s="89" t="s">
        <v>454</v>
      </c>
      <c r="M230" s="89"/>
      <c r="N230" s="23" t="s">
        <v>167</v>
      </c>
      <c r="O230" s="21"/>
      <c r="P230" s="89" t="s">
        <v>455</v>
      </c>
      <c r="Q230" s="89"/>
      <c r="R230" s="23" t="s">
        <v>167</v>
      </c>
      <c r="S230" s="21"/>
      <c r="T230" s="89" t="s">
        <v>456</v>
      </c>
      <c r="U230" s="89"/>
      <c r="V230" s="23" t="s">
        <v>167</v>
      </c>
    </row>
    <row r="231" spans="1:22">
      <c r="A231" s="12"/>
      <c r="B231" s="57" t="s">
        <v>457</v>
      </c>
      <c r="C231" s="56"/>
      <c r="D231" s="50" t="s">
        <v>458</v>
      </c>
      <c r="E231" s="50"/>
      <c r="F231" s="57" t="s">
        <v>167</v>
      </c>
      <c r="G231" s="56"/>
      <c r="H231" s="50" t="s">
        <v>459</v>
      </c>
      <c r="I231" s="50"/>
      <c r="J231" s="57" t="s">
        <v>167</v>
      </c>
      <c r="K231" s="56"/>
      <c r="L231" s="50" t="s">
        <v>460</v>
      </c>
      <c r="M231" s="50"/>
      <c r="N231" s="57" t="s">
        <v>167</v>
      </c>
      <c r="O231" s="56"/>
      <c r="P231" s="50">
        <v>38</v>
      </c>
      <c r="Q231" s="50"/>
      <c r="R231" s="56"/>
      <c r="S231" s="56"/>
      <c r="T231" s="50" t="s">
        <v>461</v>
      </c>
      <c r="U231" s="50"/>
      <c r="V231" s="57" t="s">
        <v>167</v>
      </c>
    </row>
    <row r="232" spans="1:22">
      <c r="A232" s="12"/>
      <c r="B232" s="57"/>
      <c r="C232" s="56"/>
      <c r="D232" s="50"/>
      <c r="E232" s="50"/>
      <c r="F232" s="57"/>
      <c r="G232" s="56"/>
      <c r="H232" s="50"/>
      <c r="I232" s="50"/>
      <c r="J232" s="57"/>
      <c r="K232" s="56"/>
      <c r="L232" s="50"/>
      <c r="M232" s="50"/>
      <c r="N232" s="57"/>
      <c r="O232" s="56"/>
      <c r="P232" s="50"/>
      <c r="Q232" s="50"/>
      <c r="R232" s="56"/>
      <c r="S232" s="56"/>
      <c r="T232" s="50"/>
      <c r="U232" s="50"/>
      <c r="V232" s="57"/>
    </row>
    <row r="233" spans="1:22">
      <c r="A233" s="12"/>
      <c r="B233" s="70" t="s">
        <v>462</v>
      </c>
      <c r="C233" s="52"/>
      <c r="D233" s="54" t="s">
        <v>173</v>
      </c>
      <c r="E233" s="54"/>
      <c r="F233" s="52"/>
      <c r="G233" s="52"/>
      <c r="H233" s="54">
        <v>325</v>
      </c>
      <c r="I233" s="54"/>
      <c r="J233" s="52"/>
      <c r="K233" s="52"/>
      <c r="L233" s="54" t="s">
        <v>173</v>
      </c>
      <c r="M233" s="54"/>
      <c r="N233" s="52"/>
      <c r="O233" s="52"/>
      <c r="P233" s="54" t="s">
        <v>173</v>
      </c>
      <c r="Q233" s="54"/>
      <c r="R233" s="52"/>
      <c r="S233" s="52"/>
      <c r="T233" s="54">
        <v>325</v>
      </c>
      <c r="U233" s="54"/>
      <c r="V233" s="52"/>
    </row>
    <row r="234" spans="1:22" ht="15.75" thickBot="1">
      <c r="A234" s="12"/>
      <c r="B234" s="103"/>
      <c r="C234" s="84"/>
      <c r="D234" s="123"/>
      <c r="E234" s="123"/>
      <c r="F234" s="84"/>
      <c r="G234" s="84"/>
      <c r="H234" s="123"/>
      <c r="I234" s="123"/>
      <c r="J234" s="84"/>
      <c r="K234" s="84"/>
      <c r="L234" s="123"/>
      <c r="M234" s="123"/>
      <c r="N234" s="84"/>
      <c r="O234" s="84"/>
      <c r="P234" s="123"/>
      <c r="Q234" s="123"/>
      <c r="R234" s="84"/>
      <c r="S234" s="84"/>
      <c r="T234" s="123"/>
      <c r="U234" s="123"/>
      <c r="V234" s="84"/>
    </row>
    <row r="235" spans="1:22">
      <c r="A235" s="12"/>
      <c r="B235" s="113" t="s">
        <v>379</v>
      </c>
      <c r="C235" s="36"/>
      <c r="D235" s="128" t="s">
        <v>463</v>
      </c>
      <c r="E235" s="128"/>
      <c r="F235" s="115" t="s">
        <v>167</v>
      </c>
      <c r="G235" s="36"/>
      <c r="H235" s="128" t="s">
        <v>464</v>
      </c>
      <c r="I235" s="128"/>
      <c r="J235" s="115" t="s">
        <v>167</v>
      </c>
      <c r="K235" s="36"/>
      <c r="L235" s="128" t="s">
        <v>465</v>
      </c>
      <c r="M235" s="128"/>
      <c r="N235" s="115" t="s">
        <v>167</v>
      </c>
      <c r="O235" s="36"/>
      <c r="P235" s="128" t="s">
        <v>173</v>
      </c>
      <c r="Q235" s="128"/>
      <c r="R235" s="36"/>
      <c r="S235" s="36"/>
      <c r="T235" s="128" t="s">
        <v>380</v>
      </c>
      <c r="U235" s="128"/>
      <c r="V235" s="115" t="s">
        <v>167</v>
      </c>
    </row>
    <row r="236" spans="1:22">
      <c r="A236" s="12"/>
      <c r="B236" s="180"/>
      <c r="C236" s="37"/>
      <c r="D236" s="179"/>
      <c r="E236" s="179"/>
      <c r="F236" s="137"/>
      <c r="G236" s="37"/>
      <c r="H236" s="179"/>
      <c r="I236" s="179"/>
      <c r="J236" s="137"/>
      <c r="K236" s="37"/>
      <c r="L236" s="179"/>
      <c r="M236" s="179"/>
      <c r="N236" s="137"/>
      <c r="O236" s="37"/>
      <c r="P236" s="179"/>
      <c r="Q236" s="179"/>
      <c r="R236" s="37"/>
      <c r="S236" s="37"/>
      <c r="T236" s="179"/>
      <c r="U236" s="179"/>
      <c r="V236" s="137"/>
    </row>
    <row r="237" spans="1:22">
      <c r="A237" s="12"/>
      <c r="B237" s="181" t="s">
        <v>382</v>
      </c>
      <c r="C237" s="52"/>
      <c r="D237" s="53">
        <v>1333</v>
      </c>
      <c r="E237" s="53"/>
      <c r="F237" s="52"/>
      <c r="G237" s="52"/>
      <c r="H237" s="53">
        <v>36207</v>
      </c>
      <c r="I237" s="53"/>
      <c r="J237" s="52"/>
      <c r="K237" s="52"/>
      <c r="L237" s="54">
        <v>237</v>
      </c>
      <c r="M237" s="54"/>
      <c r="N237" s="52"/>
      <c r="O237" s="52"/>
      <c r="P237" s="54" t="s">
        <v>173</v>
      </c>
      <c r="Q237" s="54"/>
      <c r="R237" s="52"/>
      <c r="S237" s="52"/>
      <c r="T237" s="53">
        <v>37777</v>
      </c>
      <c r="U237" s="53"/>
      <c r="V237" s="52"/>
    </row>
    <row r="238" spans="1:22" ht="15.75" thickBot="1">
      <c r="A238" s="12"/>
      <c r="B238" s="111"/>
      <c r="C238" s="84"/>
      <c r="D238" s="85"/>
      <c r="E238" s="85"/>
      <c r="F238" s="84"/>
      <c r="G238" s="84"/>
      <c r="H238" s="85"/>
      <c r="I238" s="85"/>
      <c r="J238" s="84"/>
      <c r="K238" s="84"/>
      <c r="L238" s="123"/>
      <c r="M238" s="123"/>
      <c r="N238" s="84"/>
      <c r="O238" s="84"/>
      <c r="P238" s="123"/>
      <c r="Q238" s="123"/>
      <c r="R238" s="84"/>
      <c r="S238" s="84"/>
      <c r="T238" s="85"/>
      <c r="U238" s="85"/>
      <c r="V238" s="84"/>
    </row>
    <row r="239" spans="1:22">
      <c r="A239" s="12"/>
      <c r="B239" s="113" t="s">
        <v>466</v>
      </c>
      <c r="C239" s="36"/>
      <c r="D239" s="128" t="s">
        <v>467</v>
      </c>
      <c r="E239" s="128"/>
      <c r="F239" s="115" t="s">
        <v>167</v>
      </c>
      <c r="G239" s="36"/>
      <c r="H239" s="128" t="s">
        <v>468</v>
      </c>
      <c r="I239" s="128"/>
      <c r="J239" s="115" t="s">
        <v>167</v>
      </c>
      <c r="K239" s="36"/>
      <c r="L239" s="128" t="s">
        <v>469</v>
      </c>
      <c r="M239" s="128"/>
      <c r="N239" s="115" t="s">
        <v>167</v>
      </c>
      <c r="O239" s="36"/>
      <c r="P239" s="128" t="s">
        <v>173</v>
      </c>
      <c r="Q239" s="128"/>
      <c r="R239" s="36"/>
      <c r="S239" s="36"/>
      <c r="T239" s="128" t="s">
        <v>169</v>
      </c>
      <c r="U239" s="128"/>
      <c r="V239" s="115" t="s">
        <v>167</v>
      </c>
    </row>
    <row r="240" spans="1:22">
      <c r="A240" s="12"/>
      <c r="B240" s="180"/>
      <c r="C240" s="37"/>
      <c r="D240" s="179"/>
      <c r="E240" s="179"/>
      <c r="F240" s="137"/>
      <c r="G240" s="37"/>
      <c r="H240" s="179"/>
      <c r="I240" s="179"/>
      <c r="J240" s="137"/>
      <c r="K240" s="37"/>
      <c r="L240" s="179"/>
      <c r="M240" s="179"/>
      <c r="N240" s="137"/>
      <c r="O240" s="37"/>
      <c r="P240" s="179"/>
      <c r="Q240" s="179"/>
      <c r="R240" s="37"/>
      <c r="S240" s="37"/>
      <c r="T240" s="179"/>
      <c r="U240" s="179"/>
      <c r="V240" s="137"/>
    </row>
    <row r="241" spans="1:22">
      <c r="A241" s="12"/>
      <c r="B241" s="70" t="s">
        <v>470</v>
      </c>
      <c r="C241" s="52"/>
      <c r="D241" s="54" t="s">
        <v>471</v>
      </c>
      <c r="E241" s="54"/>
      <c r="F241" s="70" t="s">
        <v>167</v>
      </c>
      <c r="G241" s="52"/>
      <c r="H241" s="54" t="s">
        <v>472</v>
      </c>
      <c r="I241" s="54"/>
      <c r="J241" s="70" t="s">
        <v>167</v>
      </c>
      <c r="K241" s="52"/>
      <c r="L241" s="54" t="s">
        <v>173</v>
      </c>
      <c r="M241" s="54"/>
      <c r="N241" s="52"/>
      <c r="O241" s="52"/>
      <c r="P241" s="53">
        <v>63795</v>
      </c>
      <c r="Q241" s="53"/>
      <c r="R241" s="52"/>
      <c r="S241" s="52"/>
      <c r="T241" s="54" t="s">
        <v>173</v>
      </c>
      <c r="U241" s="54"/>
      <c r="V241" s="52"/>
    </row>
    <row r="242" spans="1:22" ht="15.75" thickBot="1">
      <c r="A242" s="12"/>
      <c r="B242" s="103"/>
      <c r="C242" s="84"/>
      <c r="D242" s="123"/>
      <c r="E242" s="123"/>
      <c r="F242" s="103"/>
      <c r="G242" s="84"/>
      <c r="H242" s="123"/>
      <c r="I242" s="123"/>
      <c r="J242" s="103"/>
      <c r="K242" s="84"/>
      <c r="L242" s="123"/>
      <c r="M242" s="123"/>
      <c r="N242" s="84"/>
      <c r="O242" s="84"/>
      <c r="P242" s="85"/>
      <c r="Q242" s="85"/>
      <c r="R242" s="84"/>
      <c r="S242" s="84"/>
      <c r="T242" s="123"/>
      <c r="U242" s="123"/>
      <c r="V242" s="84"/>
    </row>
    <row r="243" spans="1:22">
      <c r="A243" s="12"/>
      <c r="B243" s="113" t="s">
        <v>165</v>
      </c>
      <c r="C243" s="36"/>
      <c r="D243" s="128" t="s">
        <v>166</v>
      </c>
      <c r="E243" s="128"/>
      <c r="F243" s="115" t="s">
        <v>167</v>
      </c>
      <c r="G243" s="36"/>
      <c r="H243" s="128" t="s">
        <v>471</v>
      </c>
      <c r="I243" s="128"/>
      <c r="J243" s="115" t="s">
        <v>167</v>
      </c>
      <c r="K243" s="36"/>
      <c r="L243" s="128" t="s">
        <v>469</v>
      </c>
      <c r="M243" s="128"/>
      <c r="N243" s="115" t="s">
        <v>167</v>
      </c>
      <c r="O243" s="36"/>
      <c r="P243" s="117">
        <v>63795</v>
      </c>
      <c r="Q243" s="117"/>
      <c r="R243" s="36"/>
      <c r="S243" s="36"/>
      <c r="T243" s="128" t="s">
        <v>169</v>
      </c>
      <c r="U243" s="128"/>
      <c r="V243" s="115" t="s">
        <v>167</v>
      </c>
    </row>
    <row r="244" spans="1:22">
      <c r="A244" s="12"/>
      <c r="B244" s="180"/>
      <c r="C244" s="37"/>
      <c r="D244" s="179"/>
      <c r="E244" s="179"/>
      <c r="F244" s="137"/>
      <c r="G244" s="37"/>
      <c r="H244" s="179"/>
      <c r="I244" s="179"/>
      <c r="J244" s="137"/>
      <c r="K244" s="37"/>
      <c r="L244" s="179"/>
      <c r="M244" s="179"/>
      <c r="N244" s="137"/>
      <c r="O244" s="37"/>
      <c r="P244" s="122"/>
      <c r="Q244" s="122"/>
      <c r="R244" s="37"/>
      <c r="S244" s="37"/>
      <c r="T244" s="179"/>
      <c r="U244" s="179"/>
      <c r="V244" s="137"/>
    </row>
    <row r="245" spans="1:22">
      <c r="A245" s="12"/>
      <c r="B245" s="70" t="s">
        <v>383</v>
      </c>
      <c r="C245" s="52"/>
      <c r="D245" s="54" t="s">
        <v>173</v>
      </c>
      <c r="E245" s="54"/>
      <c r="F245" s="52"/>
      <c r="G245" s="52"/>
      <c r="H245" s="54" t="s">
        <v>173</v>
      </c>
      <c r="I245" s="54"/>
      <c r="J245" s="52"/>
      <c r="K245" s="52"/>
      <c r="L245" s="54">
        <v>48</v>
      </c>
      <c r="M245" s="54"/>
      <c r="N245" s="52"/>
      <c r="O245" s="52"/>
      <c r="P245" s="54" t="s">
        <v>173</v>
      </c>
      <c r="Q245" s="54"/>
      <c r="R245" s="52"/>
      <c r="S245" s="52"/>
      <c r="T245" s="54">
        <v>48</v>
      </c>
      <c r="U245" s="54"/>
      <c r="V245" s="52"/>
    </row>
    <row r="246" spans="1:22" ht="15.75" thickBot="1">
      <c r="A246" s="12"/>
      <c r="B246" s="103"/>
      <c r="C246" s="84"/>
      <c r="D246" s="123"/>
      <c r="E246" s="123"/>
      <c r="F246" s="84"/>
      <c r="G246" s="84"/>
      <c r="H246" s="123"/>
      <c r="I246" s="123"/>
      <c r="J246" s="84"/>
      <c r="K246" s="84"/>
      <c r="L246" s="123"/>
      <c r="M246" s="123"/>
      <c r="N246" s="84"/>
      <c r="O246" s="84"/>
      <c r="P246" s="123"/>
      <c r="Q246" s="123"/>
      <c r="R246" s="84"/>
      <c r="S246" s="84"/>
      <c r="T246" s="123"/>
      <c r="U246" s="123"/>
      <c r="V246" s="84"/>
    </row>
    <row r="247" spans="1:22">
      <c r="A247" s="12"/>
      <c r="B247" s="115" t="s">
        <v>384</v>
      </c>
      <c r="C247" s="36"/>
      <c r="D247" s="115" t="s">
        <v>164</v>
      </c>
      <c r="E247" s="128" t="s">
        <v>166</v>
      </c>
      <c r="F247" s="115" t="s">
        <v>167</v>
      </c>
      <c r="G247" s="36"/>
      <c r="H247" s="115" t="s">
        <v>164</v>
      </c>
      <c r="I247" s="128" t="s">
        <v>471</v>
      </c>
      <c r="J247" s="115" t="s">
        <v>167</v>
      </c>
      <c r="K247" s="36"/>
      <c r="L247" s="115" t="s">
        <v>164</v>
      </c>
      <c r="M247" s="128" t="s">
        <v>472</v>
      </c>
      <c r="N247" s="115" t="s">
        <v>167</v>
      </c>
      <c r="O247" s="36"/>
      <c r="P247" s="115" t="s">
        <v>164</v>
      </c>
      <c r="Q247" s="117">
        <v>63795</v>
      </c>
      <c r="R247" s="36"/>
      <c r="S247" s="36"/>
      <c r="T247" s="115" t="s">
        <v>164</v>
      </c>
      <c r="U247" s="128" t="s">
        <v>166</v>
      </c>
      <c r="V247" s="115" t="s">
        <v>167</v>
      </c>
    </row>
    <row r="248" spans="1:22" ht="15.75" thickBot="1">
      <c r="A248" s="12"/>
      <c r="B248" s="126"/>
      <c r="C248" s="125"/>
      <c r="D248" s="126"/>
      <c r="E248" s="182"/>
      <c r="F248" s="126"/>
      <c r="G248" s="125"/>
      <c r="H248" s="126"/>
      <c r="I248" s="182"/>
      <c r="J248" s="126"/>
      <c r="K248" s="125"/>
      <c r="L248" s="126"/>
      <c r="M248" s="182"/>
      <c r="N248" s="126"/>
      <c r="O248" s="125"/>
      <c r="P248" s="126"/>
      <c r="Q248" s="127"/>
      <c r="R248" s="125"/>
      <c r="S248" s="125"/>
      <c r="T248" s="126"/>
      <c r="U248" s="182"/>
      <c r="V248" s="126"/>
    </row>
    <row r="249" spans="1:22" ht="15.75" thickTop="1">
      <c r="A249" s="12"/>
      <c r="B249" s="76"/>
      <c r="C249" s="76"/>
      <c r="D249" s="76"/>
      <c r="E249" s="76"/>
      <c r="F249" s="76"/>
      <c r="G249" s="76"/>
      <c r="H249" s="76"/>
      <c r="I249" s="76"/>
      <c r="J249" s="76"/>
      <c r="K249" s="76"/>
      <c r="L249" s="76"/>
      <c r="M249" s="76"/>
      <c r="N249" s="76"/>
      <c r="O249" s="76"/>
      <c r="P249" s="76"/>
      <c r="Q249" s="76"/>
      <c r="R249" s="76"/>
      <c r="S249" s="76"/>
      <c r="T249" s="76"/>
      <c r="U249" s="76"/>
      <c r="V249" s="76"/>
    </row>
    <row r="250" spans="1:22">
      <c r="A250" s="12"/>
      <c r="B250" s="120" t="s">
        <v>445</v>
      </c>
      <c r="C250" s="120"/>
      <c r="D250" s="120"/>
      <c r="E250" s="120"/>
      <c r="F250" s="120"/>
      <c r="G250" s="120"/>
      <c r="H250" s="120"/>
      <c r="I250" s="120"/>
      <c r="J250" s="120"/>
      <c r="K250" s="120"/>
      <c r="L250" s="120"/>
      <c r="M250" s="120"/>
      <c r="N250" s="120"/>
      <c r="O250" s="120"/>
      <c r="P250" s="120"/>
      <c r="Q250" s="120"/>
      <c r="R250" s="120"/>
      <c r="S250" s="120"/>
      <c r="T250" s="120"/>
      <c r="U250" s="120"/>
      <c r="V250" s="120"/>
    </row>
    <row r="251" spans="1:22">
      <c r="A251" s="12"/>
      <c r="B251" s="120" t="s">
        <v>473</v>
      </c>
      <c r="C251" s="120"/>
      <c r="D251" s="120"/>
      <c r="E251" s="120"/>
      <c r="F251" s="120"/>
      <c r="G251" s="120"/>
      <c r="H251" s="120"/>
      <c r="I251" s="120"/>
      <c r="J251" s="120"/>
      <c r="K251" s="120"/>
      <c r="L251" s="120"/>
      <c r="M251" s="120"/>
      <c r="N251" s="120"/>
      <c r="O251" s="120"/>
      <c r="P251" s="120"/>
      <c r="Q251" s="120"/>
      <c r="R251" s="120"/>
      <c r="S251" s="120"/>
      <c r="T251" s="120"/>
      <c r="U251" s="120"/>
      <c r="V251" s="120"/>
    </row>
    <row r="252" spans="1:22">
      <c r="A252" s="12"/>
      <c r="B252" s="120" t="s">
        <v>396</v>
      </c>
      <c r="C252" s="120"/>
      <c r="D252" s="120"/>
      <c r="E252" s="120"/>
      <c r="F252" s="120"/>
      <c r="G252" s="120"/>
      <c r="H252" s="120"/>
      <c r="I252" s="120"/>
      <c r="J252" s="120"/>
      <c r="K252" s="120"/>
      <c r="L252" s="120"/>
      <c r="M252" s="120"/>
      <c r="N252" s="120"/>
      <c r="O252" s="120"/>
      <c r="P252" s="120"/>
      <c r="Q252" s="120"/>
      <c r="R252" s="120"/>
      <c r="S252" s="120"/>
      <c r="T252" s="120"/>
      <c r="U252" s="120"/>
      <c r="V252" s="120"/>
    </row>
    <row r="253" spans="1:22">
      <c r="A253" s="12"/>
      <c r="B253" s="120" t="s">
        <v>397</v>
      </c>
      <c r="C253" s="120"/>
      <c r="D253" s="120"/>
      <c r="E253" s="120"/>
      <c r="F253" s="120"/>
      <c r="G253" s="120"/>
      <c r="H253" s="120"/>
      <c r="I253" s="120"/>
      <c r="J253" s="120"/>
      <c r="K253" s="120"/>
      <c r="L253" s="120"/>
      <c r="M253" s="120"/>
      <c r="N253" s="120"/>
      <c r="O253" s="120"/>
      <c r="P253" s="120"/>
      <c r="Q253" s="120"/>
      <c r="R253" s="120"/>
      <c r="S253" s="120"/>
      <c r="T253" s="120"/>
      <c r="U253" s="120"/>
      <c r="V253" s="120"/>
    </row>
    <row r="254" spans="1:22">
      <c r="A254" s="12"/>
      <c r="B254" s="75"/>
      <c r="C254" s="75"/>
      <c r="D254" s="75"/>
      <c r="E254" s="75"/>
      <c r="F254" s="75"/>
      <c r="G254" s="75"/>
      <c r="H254" s="75"/>
      <c r="I254" s="75"/>
      <c r="J254" s="75"/>
      <c r="K254" s="75"/>
      <c r="L254" s="75"/>
      <c r="M254" s="75"/>
      <c r="N254" s="75"/>
      <c r="O254" s="75"/>
      <c r="P254" s="75"/>
      <c r="Q254" s="75"/>
      <c r="R254" s="75"/>
      <c r="S254" s="75"/>
      <c r="T254" s="75"/>
      <c r="U254" s="75"/>
      <c r="V254" s="75"/>
    </row>
    <row r="255" spans="1:22">
      <c r="A255" s="12"/>
      <c r="B255" s="30"/>
      <c r="C255" s="30"/>
      <c r="D255" s="30"/>
      <c r="E255" s="30"/>
      <c r="F255" s="30"/>
      <c r="G255" s="30"/>
      <c r="H255" s="30"/>
      <c r="I255" s="30"/>
      <c r="J255" s="30"/>
      <c r="K255" s="30"/>
      <c r="L255" s="30"/>
      <c r="M255" s="30"/>
      <c r="N255" s="30"/>
      <c r="O255" s="30"/>
      <c r="P255" s="30"/>
      <c r="Q255" s="30"/>
      <c r="R255" s="30"/>
      <c r="S255" s="30"/>
      <c r="T255" s="30"/>
      <c r="U255" s="30"/>
      <c r="V255" s="30"/>
    </row>
    <row r="256" spans="1:22">
      <c r="A256" s="12"/>
      <c r="B256" s="13"/>
      <c r="C256" s="13"/>
      <c r="D256" s="13"/>
      <c r="E256" s="13"/>
      <c r="F256" s="13"/>
      <c r="G256" s="13"/>
      <c r="H256" s="13"/>
      <c r="I256" s="13"/>
      <c r="J256" s="13"/>
      <c r="K256" s="13"/>
      <c r="L256" s="13"/>
      <c r="M256" s="13"/>
      <c r="N256" s="13"/>
      <c r="O256" s="13"/>
      <c r="P256" s="13"/>
      <c r="Q256" s="13"/>
      <c r="R256" s="13"/>
      <c r="S256" s="13"/>
      <c r="T256" s="13"/>
      <c r="U256" s="13"/>
      <c r="V256" s="13"/>
    </row>
    <row r="257" spans="1:22">
      <c r="A257" s="12"/>
      <c r="B257" s="56"/>
      <c r="C257" s="56"/>
      <c r="D257" s="31" t="s">
        <v>398</v>
      </c>
      <c r="E257" s="31"/>
      <c r="F257" s="31"/>
      <c r="G257" s="56"/>
      <c r="H257" s="31" t="s">
        <v>447</v>
      </c>
      <c r="I257" s="31"/>
      <c r="J257" s="31"/>
      <c r="K257" s="56"/>
      <c r="L257" s="31" t="s">
        <v>218</v>
      </c>
      <c r="M257" s="31"/>
      <c r="N257" s="31"/>
      <c r="O257" s="56"/>
      <c r="P257" s="31" t="s">
        <v>403</v>
      </c>
      <c r="Q257" s="31"/>
      <c r="R257" s="31"/>
      <c r="S257" s="56"/>
      <c r="T257" s="31" t="s">
        <v>405</v>
      </c>
      <c r="U257" s="31"/>
      <c r="V257" s="31"/>
    </row>
    <row r="258" spans="1:22">
      <c r="A258" s="12"/>
      <c r="B258" s="56"/>
      <c r="C258" s="56"/>
      <c r="D258" s="31" t="s">
        <v>399</v>
      </c>
      <c r="E258" s="31"/>
      <c r="F258" s="31"/>
      <c r="G258" s="56"/>
      <c r="H258" s="31" t="s">
        <v>401</v>
      </c>
      <c r="I258" s="31"/>
      <c r="J258" s="31"/>
      <c r="K258" s="56"/>
      <c r="L258" s="31" t="s">
        <v>402</v>
      </c>
      <c r="M258" s="31"/>
      <c r="N258" s="31"/>
      <c r="O258" s="56"/>
      <c r="P258" s="31" t="s">
        <v>404</v>
      </c>
      <c r="Q258" s="31"/>
      <c r="R258" s="31"/>
      <c r="S258" s="56"/>
      <c r="T258" s="31"/>
      <c r="U258" s="31"/>
      <c r="V258" s="31"/>
    </row>
    <row r="259" spans="1:22" ht="15.75" thickBot="1">
      <c r="A259" s="12"/>
      <c r="B259" s="38"/>
      <c r="C259" s="38"/>
      <c r="D259" s="41"/>
      <c r="E259" s="41"/>
      <c r="F259" s="41"/>
      <c r="G259" s="38"/>
      <c r="H259" s="32" t="s">
        <v>402</v>
      </c>
      <c r="I259" s="32"/>
      <c r="J259" s="32"/>
      <c r="K259" s="38"/>
      <c r="L259" s="41"/>
      <c r="M259" s="41"/>
      <c r="N259" s="41"/>
      <c r="O259" s="38"/>
      <c r="P259" s="41"/>
      <c r="Q259" s="41"/>
      <c r="R259" s="41"/>
      <c r="S259" s="38"/>
      <c r="T259" s="32"/>
      <c r="U259" s="32"/>
      <c r="V259" s="32"/>
    </row>
    <row r="260" spans="1:22">
      <c r="A260" s="12"/>
      <c r="B260" s="46" t="s">
        <v>80</v>
      </c>
      <c r="C260" s="44"/>
      <c r="D260" s="46" t="s">
        <v>164</v>
      </c>
      <c r="E260" s="89" t="s">
        <v>173</v>
      </c>
      <c r="F260" s="44"/>
      <c r="G260" s="44"/>
      <c r="H260" s="46" t="s">
        <v>164</v>
      </c>
      <c r="I260" s="48">
        <v>123488</v>
      </c>
      <c r="J260" s="44"/>
      <c r="K260" s="44"/>
      <c r="L260" s="46" t="s">
        <v>164</v>
      </c>
      <c r="M260" s="48">
        <v>2815</v>
      </c>
      <c r="N260" s="44"/>
      <c r="O260" s="44"/>
      <c r="P260" s="46" t="s">
        <v>164</v>
      </c>
      <c r="Q260" s="89" t="s">
        <v>474</v>
      </c>
      <c r="R260" s="46" t="s">
        <v>167</v>
      </c>
      <c r="S260" s="44"/>
      <c r="T260" s="46" t="s">
        <v>164</v>
      </c>
      <c r="U260" s="48">
        <v>123391</v>
      </c>
      <c r="V260" s="44"/>
    </row>
    <row r="261" spans="1:22">
      <c r="A261" s="12"/>
      <c r="B261" s="47"/>
      <c r="C261" s="45"/>
      <c r="D261" s="47"/>
      <c r="E261" s="90"/>
      <c r="F261" s="45"/>
      <c r="G261" s="45"/>
      <c r="H261" s="47"/>
      <c r="I261" s="49"/>
      <c r="J261" s="45"/>
      <c r="K261" s="45"/>
      <c r="L261" s="47"/>
      <c r="M261" s="49"/>
      <c r="N261" s="45"/>
      <c r="O261" s="45"/>
      <c r="P261" s="47"/>
      <c r="Q261" s="90"/>
      <c r="R261" s="47"/>
      <c r="S261" s="45"/>
      <c r="T261" s="47"/>
      <c r="U261" s="49"/>
      <c r="V261" s="45"/>
    </row>
    <row r="262" spans="1:22">
      <c r="A262" s="12"/>
      <c r="B262" s="57" t="s">
        <v>449</v>
      </c>
      <c r="C262" s="56"/>
      <c r="D262" s="50">
        <v>92</v>
      </c>
      <c r="E262" s="50"/>
      <c r="F262" s="56"/>
      <c r="G262" s="56"/>
      <c r="H262" s="68">
        <v>223528</v>
      </c>
      <c r="I262" s="68"/>
      <c r="J262" s="56"/>
      <c r="K262" s="56"/>
      <c r="L262" s="68">
        <v>4749</v>
      </c>
      <c r="M262" s="68"/>
      <c r="N262" s="56"/>
      <c r="O262" s="56"/>
      <c r="P262" s="50" t="s">
        <v>475</v>
      </c>
      <c r="Q262" s="50"/>
      <c r="R262" s="57" t="s">
        <v>167</v>
      </c>
      <c r="S262" s="56"/>
      <c r="T262" s="68">
        <v>225495</v>
      </c>
      <c r="U262" s="68"/>
      <c r="V262" s="56"/>
    </row>
    <row r="263" spans="1:22" ht="15.75" thickBot="1">
      <c r="A263" s="12"/>
      <c r="B263" s="60"/>
      <c r="C263" s="38"/>
      <c r="D263" s="59"/>
      <c r="E263" s="59"/>
      <c r="F263" s="38"/>
      <c r="G263" s="38"/>
      <c r="H263" s="94"/>
      <c r="I263" s="94"/>
      <c r="J263" s="38"/>
      <c r="K263" s="38"/>
      <c r="L263" s="94"/>
      <c r="M263" s="94"/>
      <c r="N263" s="38"/>
      <c r="O263" s="38"/>
      <c r="P263" s="59"/>
      <c r="Q263" s="59"/>
      <c r="R263" s="60"/>
      <c r="S263" s="38"/>
      <c r="T263" s="94"/>
      <c r="U263" s="94"/>
      <c r="V263" s="38"/>
    </row>
    <row r="264" spans="1:22">
      <c r="A264" s="12"/>
      <c r="B264" s="101" t="s">
        <v>451</v>
      </c>
      <c r="C264" s="21"/>
      <c r="D264" s="89" t="s">
        <v>476</v>
      </c>
      <c r="E264" s="89"/>
      <c r="F264" s="23" t="s">
        <v>167</v>
      </c>
      <c r="G264" s="21"/>
      <c r="H264" s="89" t="s">
        <v>477</v>
      </c>
      <c r="I264" s="89"/>
      <c r="J264" s="23" t="s">
        <v>167</v>
      </c>
      <c r="K264" s="21"/>
      <c r="L264" s="89" t="s">
        <v>478</v>
      </c>
      <c r="M264" s="89"/>
      <c r="N264" s="23" t="s">
        <v>167</v>
      </c>
      <c r="O264" s="21"/>
      <c r="P264" s="89" t="s">
        <v>455</v>
      </c>
      <c r="Q264" s="89"/>
      <c r="R264" s="23" t="s">
        <v>167</v>
      </c>
      <c r="S264" s="21"/>
      <c r="T264" s="89" t="s">
        <v>479</v>
      </c>
      <c r="U264" s="89"/>
      <c r="V264" s="23" t="s">
        <v>167</v>
      </c>
    </row>
    <row r="265" spans="1:22">
      <c r="A265" s="12"/>
      <c r="B265" s="57" t="s">
        <v>457</v>
      </c>
      <c r="C265" s="56"/>
      <c r="D265" s="50" t="s">
        <v>480</v>
      </c>
      <c r="E265" s="50"/>
      <c r="F265" s="57" t="s">
        <v>167</v>
      </c>
      <c r="G265" s="56"/>
      <c r="H265" s="50" t="s">
        <v>481</v>
      </c>
      <c r="I265" s="50"/>
      <c r="J265" s="57" t="s">
        <v>167</v>
      </c>
      <c r="K265" s="56"/>
      <c r="L265" s="50" t="s">
        <v>482</v>
      </c>
      <c r="M265" s="50"/>
      <c r="N265" s="57" t="s">
        <v>167</v>
      </c>
      <c r="O265" s="56"/>
      <c r="P265" s="50">
        <v>38</v>
      </c>
      <c r="Q265" s="50"/>
      <c r="R265" s="56"/>
      <c r="S265" s="56"/>
      <c r="T265" s="50" t="s">
        <v>483</v>
      </c>
      <c r="U265" s="50"/>
      <c r="V265" s="57" t="s">
        <v>167</v>
      </c>
    </row>
    <row r="266" spans="1:22">
      <c r="A266" s="12"/>
      <c r="B266" s="57"/>
      <c r="C266" s="56"/>
      <c r="D266" s="50"/>
      <c r="E266" s="50"/>
      <c r="F266" s="57"/>
      <c r="G266" s="56"/>
      <c r="H266" s="50"/>
      <c r="I266" s="50"/>
      <c r="J266" s="57"/>
      <c r="K266" s="56"/>
      <c r="L266" s="50"/>
      <c r="M266" s="50"/>
      <c r="N266" s="57"/>
      <c r="O266" s="56"/>
      <c r="P266" s="50"/>
      <c r="Q266" s="50"/>
      <c r="R266" s="56"/>
      <c r="S266" s="56"/>
      <c r="T266" s="50"/>
      <c r="U266" s="50"/>
      <c r="V266" s="57"/>
    </row>
    <row r="267" spans="1:22">
      <c r="A267" s="12"/>
      <c r="B267" s="70" t="s">
        <v>462</v>
      </c>
      <c r="C267" s="52"/>
      <c r="D267" s="54" t="s">
        <v>173</v>
      </c>
      <c r="E267" s="54"/>
      <c r="F267" s="52"/>
      <c r="G267" s="52"/>
      <c r="H267" s="54">
        <v>603</v>
      </c>
      <c r="I267" s="54"/>
      <c r="J267" s="52"/>
      <c r="K267" s="52"/>
      <c r="L267" s="54" t="s">
        <v>173</v>
      </c>
      <c r="M267" s="54"/>
      <c r="N267" s="52"/>
      <c r="O267" s="52"/>
      <c r="P267" s="54" t="s">
        <v>173</v>
      </c>
      <c r="Q267" s="54"/>
      <c r="R267" s="52"/>
      <c r="S267" s="52"/>
      <c r="T267" s="54">
        <v>603</v>
      </c>
      <c r="U267" s="54"/>
      <c r="V267" s="52"/>
    </row>
    <row r="268" spans="1:22" ht="15.75" thickBot="1">
      <c r="A268" s="12"/>
      <c r="B268" s="103"/>
      <c r="C268" s="84"/>
      <c r="D268" s="123"/>
      <c r="E268" s="123"/>
      <c r="F268" s="84"/>
      <c r="G268" s="84"/>
      <c r="H268" s="123"/>
      <c r="I268" s="123"/>
      <c r="J268" s="84"/>
      <c r="K268" s="84"/>
      <c r="L268" s="123"/>
      <c r="M268" s="123"/>
      <c r="N268" s="84"/>
      <c r="O268" s="84"/>
      <c r="P268" s="123"/>
      <c r="Q268" s="123"/>
      <c r="R268" s="84"/>
      <c r="S268" s="84"/>
      <c r="T268" s="123"/>
      <c r="U268" s="123"/>
      <c r="V268" s="84"/>
    </row>
    <row r="269" spans="1:22">
      <c r="A269" s="12"/>
      <c r="B269" s="113" t="s">
        <v>379</v>
      </c>
      <c r="C269" s="36"/>
      <c r="D269" s="128" t="s">
        <v>484</v>
      </c>
      <c r="E269" s="128"/>
      <c r="F269" s="115" t="s">
        <v>167</v>
      </c>
      <c r="G269" s="36"/>
      <c r="H269" s="128" t="s">
        <v>485</v>
      </c>
      <c r="I269" s="128"/>
      <c r="J269" s="115" t="s">
        <v>167</v>
      </c>
      <c r="K269" s="36"/>
      <c r="L269" s="128" t="s">
        <v>486</v>
      </c>
      <c r="M269" s="128"/>
      <c r="N269" s="115" t="s">
        <v>167</v>
      </c>
      <c r="O269" s="36"/>
      <c r="P269" s="128" t="s">
        <v>173</v>
      </c>
      <c r="Q269" s="128"/>
      <c r="R269" s="36"/>
      <c r="S269" s="36"/>
      <c r="T269" s="128" t="s">
        <v>381</v>
      </c>
      <c r="U269" s="128"/>
      <c r="V269" s="115" t="s">
        <v>167</v>
      </c>
    </row>
    <row r="270" spans="1:22">
      <c r="A270" s="12"/>
      <c r="B270" s="180"/>
      <c r="C270" s="37"/>
      <c r="D270" s="179"/>
      <c r="E270" s="179"/>
      <c r="F270" s="137"/>
      <c r="G270" s="37"/>
      <c r="H270" s="179"/>
      <c r="I270" s="179"/>
      <c r="J270" s="137"/>
      <c r="K270" s="37"/>
      <c r="L270" s="179"/>
      <c r="M270" s="179"/>
      <c r="N270" s="137"/>
      <c r="O270" s="37"/>
      <c r="P270" s="179"/>
      <c r="Q270" s="179"/>
      <c r="R270" s="37"/>
      <c r="S270" s="37"/>
      <c r="T270" s="179"/>
      <c r="U270" s="179"/>
      <c r="V270" s="137"/>
    </row>
    <row r="271" spans="1:22">
      <c r="A271" s="12"/>
      <c r="B271" s="181" t="s">
        <v>382</v>
      </c>
      <c r="C271" s="52"/>
      <c r="D271" s="53">
        <v>2848</v>
      </c>
      <c r="E271" s="53"/>
      <c r="F271" s="52"/>
      <c r="G271" s="52"/>
      <c r="H271" s="53">
        <v>40990</v>
      </c>
      <c r="I271" s="53"/>
      <c r="J271" s="52"/>
      <c r="K271" s="52"/>
      <c r="L271" s="54">
        <v>229</v>
      </c>
      <c r="M271" s="54"/>
      <c r="N271" s="52"/>
      <c r="O271" s="52"/>
      <c r="P271" s="54" t="s">
        <v>173</v>
      </c>
      <c r="Q271" s="54"/>
      <c r="R271" s="52"/>
      <c r="S271" s="52"/>
      <c r="T271" s="53">
        <v>44067</v>
      </c>
      <c r="U271" s="53"/>
      <c r="V271" s="52"/>
    </row>
    <row r="272" spans="1:22" ht="15.75" thickBot="1">
      <c r="A272" s="12"/>
      <c r="B272" s="111"/>
      <c r="C272" s="84"/>
      <c r="D272" s="85"/>
      <c r="E272" s="85"/>
      <c r="F272" s="84"/>
      <c r="G272" s="84"/>
      <c r="H272" s="85"/>
      <c r="I272" s="85"/>
      <c r="J272" s="84"/>
      <c r="K272" s="84"/>
      <c r="L272" s="123"/>
      <c r="M272" s="123"/>
      <c r="N272" s="84"/>
      <c r="O272" s="84"/>
      <c r="P272" s="123"/>
      <c r="Q272" s="123"/>
      <c r="R272" s="84"/>
      <c r="S272" s="84"/>
      <c r="T272" s="85"/>
      <c r="U272" s="85"/>
      <c r="V272" s="84"/>
    </row>
    <row r="273" spans="1:22">
      <c r="A273" s="12"/>
      <c r="B273" s="113" t="s">
        <v>466</v>
      </c>
      <c r="C273" s="36"/>
      <c r="D273" s="128" t="s">
        <v>487</v>
      </c>
      <c r="E273" s="128"/>
      <c r="F273" s="115" t="s">
        <v>167</v>
      </c>
      <c r="G273" s="36"/>
      <c r="H273" s="128" t="s">
        <v>488</v>
      </c>
      <c r="I273" s="128"/>
      <c r="J273" s="115" t="s">
        <v>167</v>
      </c>
      <c r="K273" s="36"/>
      <c r="L273" s="128" t="s">
        <v>489</v>
      </c>
      <c r="M273" s="128"/>
      <c r="N273" s="115" t="s">
        <v>167</v>
      </c>
      <c r="O273" s="36"/>
      <c r="P273" s="128" t="s">
        <v>173</v>
      </c>
      <c r="Q273" s="128"/>
      <c r="R273" s="36"/>
      <c r="S273" s="36"/>
      <c r="T273" s="128" t="s">
        <v>172</v>
      </c>
      <c r="U273" s="128"/>
      <c r="V273" s="115" t="s">
        <v>167</v>
      </c>
    </row>
    <row r="274" spans="1:22">
      <c r="A274" s="12"/>
      <c r="B274" s="180"/>
      <c r="C274" s="37"/>
      <c r="D274" s="179"/>
      <c r="E274" s="179"/>
      <c r="F274" s="137"/>
      <c r="G274" s="37"/>
      <c r="H274" s="179"/>
      <c r="I274" s="179"/>
      <c r="J274" s="137"/>
      <c r="K274" s="37"/>
      <c r="L274" s="179"/>
      <c r="M274" s="179"/>
      <c r="N274" s="137"/>
      <c r="O274" s="37"/>
      <c r="P274" s="179"/>
      <c r="Q274" s="179"/>
      <c r="R274" s="37"/>
      <c r="S274" s="37"/>
      <c r="T274" s="179"/>
      <c r="U274" s="179"/>
      <c r="V274" s="137"/>
    </row>
    <row r="275" spans="1:22">
      <c r="A275" s="12"/>
      <c r="B275" s="70" t="s">
        <v>470</v>
      </c>
      <c r="C275" s="52"/>
      <c r="D275" s="54" t="s">
        <v>490</v>
      </c>
      <c r="E275" s="54"/>
      <c r="F275" s="70" t="s">
        <v>167</v>
      </c>
      <c r="G275" s="52"/>
      <c r="H275" s="54" t="s">
        <v>491</v>
      </c>
      <c r="I275" s="54"/>
      <c r="J275" s="70" t="s">
        <v>167</v>
      </c>
      <c r="K275" s="52"/>
      <c r="L275" s="54" t="s">
        <v>173</v>
      </c>
      <c r="M275" s="54"/>
      <c r="N275" s="52"/>
      <c r="O275" s="52"/>
      <c r="P275" s="53">
        <v>71518</v>
      </c>
      <c r="Q275" s="53"/>
      <c r="R275" s="52"/>
      <c r="S275" s="52"/>
      <c r="T275" s="54" t="s">
        <v>173</v>
      </c>
      <c r="U275" s="54"/>
      <c r="V275" s="52"/>
    </row>
    <row r="276" spans="1:22" ht="15.75" thickBot="1">
      <c r="A276" s="12"/>
      <c r="B276" s="103"/>
      <c r="C276" s="84"/>
      <c r="D276" s="123"/>
      <c r="E276" s="123"/>
      <c r="F276" s="103"/>
      <c r="G276" s="84"/>
      <c r="H276" s="123"/>
      <c r="I276" s="123"/>
      <c r="J276" s="103"/>
      <c r="K276" s="84"/>
      <c r="L276" s="123"/>
      <c r="M276" s="123"/>
      <c r="N276" s="84"/>
      <c r="O276" s="84"/>
      <c r="P276" s="85"/>
      <c r="Q276" s="85"/>
      <c r="R276" s="84"/>
      <c r="S276" s="84"/>
      <c r="T276" s="123"/>
      <c r="U276" s="123"/>
      <c r="V276" s="84"/>
    </row>
    <row r="277" spans="1:22">
      <c r="A277" s="12"/>
      <c r="B277" s="113" t="s">
        <v>165</v>
      </c>
      <c r="C277" s="36"/>
      <c r="D277" s="128" t="s">
        <v>170</v>
      </c>
      <c r="E277" s="128"/>
      <c r="F277" s="115" t="s">
        <v>167</v>
      </c>
      <c r="G277" s="36"/>
      <c r="H277" s="128" t="s">
        <v>490</v>
      </c>
      <c r="I277" s="128"/>
      <c r="J277" s="115" t="s">
        <v>167</v>
      </c>
      <c r="K277" s="36"/>
      <c r="L277" s="128" t="s">
        <v>489</v>
      </c>
      <c r="M277" s="128"/>
      <c r="N277" s="115" t="s">
        <v>167</v>
      </c>
      <c r="O277" s="36"/>
      <c r="P277" s="117">
        <v>71518</v>
      </c>
      <c r="Q277" s="117"/>
      <c r="R277" s="36"/>
      <c r="S277" s="36"/>
      <c r="T277" s="128" t="s">
        <v>172</v>
      </c>
      <c r="U277" s="128"/>
      <c r="V277" s="115" t="s">
        <v>167</v>
      </c>
    </row>
    <row r="278" spans="1:22">
      <c r="A278" s="12"/>
      <c r="B278" s="180"/>
      <c r="C278" s="37"/>
      <c r="D278" s="179"/>
      <c r="E278" s="179"/>
      <c r="F278" s="137"/>
      <c r="G278" s="37"/>
      <c r="H278" s="179"/>
      <c r="I278" s="179"/>
      <c r="J278" s="137"/>
      <c r="K278" s="37"/>
      <c r="L278" s="179"/>
      <c r="M278" s="179"/>
      <c r="N278" s="137"/>
      <c r="O278" s="37"/>
      <c r="P278" s="122"/>
      <c r="Q278" s="122"/>
      <c r="R278" s="37"/>
      <c r="S278" s="37"/>
      <c r="T278" s="179"/>
      <c r="U278" s="179"/>
      <c r="V278" s="137"/>
    </row>
    <row r="279" spans="1:22">
      <c r="A279" s="12"/>
      <c r="B279" s="70" t="s">
        <v>383</v>
      </c>
      <c r="C279" s="52"/>
      <c r="D279" s="54" t="s">
        <v>173</v>
      </c>
      <c r="E279" s="54"/>
      <c r="F279" s="52"/>
      <c r="G279" s="52"/>
      <c r="H279" s="54" t="s">
        <v>173</v>
      </c>
      <c r="I279" s="54"/>
      <c r="J279" s="52"/>
      <c r="K279" s="52"/>
      <c r="L279" s="54">
        <v>61</v>
      </c>
      <c r="M279" s="54"/>
      <c r="N279" s="52"/>
      <c r="O279" s="52"/>
      <c r="P279" s="54" t="s">
        <v>173</v>
      </c>
      <c r="Q279" s="54"/>
      <c r="R279" s="52"/>
      <c r="S279" s="52"/>
      <c r="T279" s="54">
        <v>61</v>
      </c>
      <c r="U279" s="54"/>
      <c r="V279" s="52"/>
    </row>
    <row r="280" spans="1:22" ht="15.75" thickBot="1">
      <c r="A280" s="12"/>
      <c r="B280" s="103"/>
      <c r="C280" s="84"/>
      <c r="D280" s="123"/>
      <c r="E280" s="123"/>
      <c r="F280" s="84"/>
      <c r="G280" s="84"/>
      <c r="H280" s="123"/>
      <c r="I280" s="123"/>
      <c r="J280" s="84"/>
      <c r="K280" s="84"/>
      <c r="L280" s="123"/>
      <c r="M280" s="123"/>
      <c r="N280" s="84"/>
      <c r="O280" s="84"/>
      <c r="P280" s="123"/>
      <c r="Q280" s="123"/>
      <c r="R280" s="84"/>
      <c r="S280" s="84"/>
      <c r="T280" s="123"/>
      <c r="U280" s="123"/>
      <c r="V280" s="84"/>
    </row>
    <row r="281" spans="1:22">
      <c r="A281" s="12"/>
      <c r="B281" s="115" t="s">
        <v>384</v>
      </c>
      <c r="C281" s="36"/>
      <c r="D281" s="115" t="s">
        <v>164</v>
      </c>
      <c r="E281" s="128" t="s">
        <v>170</v>
      </c>
      <c r="F281" s="115" t="s">
        <v>167</v>
      </c>
      <c r="G281" s="36"/>
      <c r="H281" s="115" t="s">
        <v>164</v>
      </c>
      <c r="I281" s="128" t="s">
        <v>490</v>
      </c>
      <c r="J281" s="115" t="s">
        <v>167</v>
      </c>
      <c r="K281" s="36"/>
      <c r="L281" s="115" t="s">
        <v>164</v>
      </c>
      <c r="M281" s="128" t="s">
        <v>491</v>
      </c>
      <c r="N281" s="115" t="s">
        <v>167</v>
      </c>
      <c r="O281" s="36"/>
      <c r="P281" s="115" t="s">
        <v>164</v>
      </c>
      <c r="Q281" s="117">
        <v>71518</v>
      </c>
      <c r="R281" s="36"/>
      <c r="S281" s="36"/>
      <c r="T281" s="115" t="s">
        <v>164</v>
      </c>
      <c r="U281" s="128" t="s">
        <v>170</v>
      </c>
      <c r="V281" s="115" t="s">
        <v>167</v>
      </c>
    </row>
    <row r="282" spans="1:22" ht="15.75" thickBot="1">
      <c r="A282" s="12"/>
      <c r="B282" s="126"/>
      <c r="C282" s="125"/>
      <c r="D282" s="126"/>
      <c r="E282" s="182"/>
      <c r="F282" s="126"/>
      <c r="G282" s="125"/>
      <c r="H282" s="126"/>
      <c r="I282" s="182"/>
      <c r="J282" s="126"/>
      <c r="K282" s="125"/>
      <c r="L282" s="126"/>
      <c r="M282" s="182"/>
      <c r="N282" s="126"/>
      <c r="O282" s="125"/>
      <c r="P282" s="126"/>
      <c r="Q282" s="127"/>
      <c r="R282" s="125"/>
      <c r="S282" s="125"/>
      <c r="T282" s="126"/>
      <c r="U282" s="182"/>
      <c r="V282" s="126"/>
    </row>
    <row r="283" spans="1:22" ht="15.75" thickTop="1">
      <c r="A283" s="12"/>
      <c r="B283" s="76"/>
      <c r="C283" s="76"/>
      <c r="D283" s="76"/>
      <c r="E283" s="76"/>
      <c r="F283" s="76"/>
      <c r="G283" s="76"/>
      <c r="H283" s="76"/>
      <c r="I283" s="76"/>
      <c r="J283" s="76"/>
      <c r="K283" s="76"/>
      <c r="L283" s="76"/>
      <c r="M283" s="76"/>
      <c r="N283" s="76"/>
      <c r="O283" s="76"/>
      <c r="P283" s="76"/>
      <c r="Q283" s="76"/>
      <c r="R283" s="76"/>
      <c r="S283" s="76"/>
      <c r="T283" s="76"/>
      <c r="U283" s="76"/>
      <c r="V283" s="76"/>
    </row>
    <row r="284" spans="1:22">
      <c r="A284" s="12"/>
      <c r="B284" s="40"/>
      <c r="C284" s="40"/>
      <c r="D284" s="40"/>
      <c r="E284" s="40"/>
      <c r="F284" s="40"/>
      <c r="G284" s="40"/>
      <c r="H284" s="40"/>
      <c r="I284" s="40"/>
      <c r="J284" s="40"/>
      <c r="K284" s="40"/>
      <c r="L284" s="40"/>
      <c r="M284" s="40"/>
      <c r="N284" s="40"/>
      <c r="O284" s="40"/>
      <c r="P284" s="40"/>
      <c r="Q284" s="40"/>
      <c r="R284" s="40"/>
      <c r="S284" s="40"/>
      <c r="T284" s="40"/>
      <c r="U284" s="40"/>
      <c r="V284" s="40"/>
    </row>
    <row r="285" spans="1:22">
      <c r="A285" s="12"/>
      <c r="B285" s="40"/>
      <c r="C285" s="40"/>
      <c r="D285" s="40"/>
      <c r="E285" s="40"/>
      <c r="F285" s="40"/>
      <c r="G285" s="40"/>
      <c r="H285" s="40"/>
      <c r="I285" s="40"/>
      <c r="J285" s="40"/>
      <c r="K285" s="40"/>
      <c r="L285" s="40"/>
      <c r="M285" s="40"/>
      <c r="N285" s="40"/>
      <c r="O285" s="40"/>
      <c r="P285" s="40"/>
      <c r="Q285" s="40"/>
      <c r="R285" s="40"/>
      <c r="S285" s="40"/>
      <c r="T285" s="40"/>
      <c r="U285" s="40"/>
      <c r="V285" s="40"/>
    </row>
    <row r="286" spans="1:22">
      <c r="A286" s="12"/>
      <c r="B286" s="40"/>
      <c r="C286" s="40"/>
      <c r="D286" s="40"/>
      <c r="E286" s="40"/>
      <c r="F286" s="40"/>
      <c r="G286" s="40"/>
      <c r="H286" s="40"/>
      <c r="I286" s="40"/>
      <c r="J286" s="40"/>
      <c r="K286" s="40"/>
      <c r="L286" s="40"/>
      <c r="M286" s="40"/>
      <c r="N286" s="40"/>
      <c r="O286" s="40"/>
      <c r="P286" s="40"/>
      <c r="Q286" s="40"/>
      <c r="R286" s="40"/>
      <c r="S286" s="40"/>
      <c r="T286" s="40"/>
      <c r="U286" s="40"/>
      <c r="V286" s="40"/>
    </row>
    <row r="287" spans="1:22">
      <c r="A287" s="12"/>
      <c r="B287" s="120" t="s">
        <v>492</v>
      </c>
      <c r="C287" s="120"/>
      <c r="D287" s="120"/>
      <c r="E287" s="120"/>
      <c r="F287" s="120"/>
      <c r="G287" s="120"/>
      <c r="H287" s="120"/>
      <c r="I287" s="120"/>
      <c r="J287" s="120"/>
      <c r="K287" s="120"/>
      <c r="L287" s="120"/>
      <c r="M287" s="120"/>
      <c r="N287" s="120"/>
      <c r="O287" s="120"/>
      <c r="P287" s="120"/>
      <c r="Q287" s="120"/>
      <c r="R287" s="120"/>
      <c r="S287" s="120"/>
      <c r="T287" s="120"/>
      <c r="U287" s="120"/>
      <c r="V287" s="120"/>
    </row>
    <row r="288" spans="1:22">
      <c r="A288" s="12"/>
      <c r="B288" s="120" t="s">
        <v>446</v>
      </c>
      <c r="C288" s="120"/>
      <c r="D288" s="120"/>
      <c r="E288" s="120"/>
      <c r="F288" s="120"/>
      <c r="G288" s="120"/>
      <c r="H288" s="120"/>
      <c r="I288" s="120"/>
      <c r="J288" s="120"/>
      <c r="K288" s="120"/>
      <c r="L288" s="120"/>
      <c r="M288" s="120"/>
      <c r="N288" s="120"/>
      <c r="O288" s="120"/>
      <c r="P288" s="120"/>
      <c r="Q288" s="120"/>
      <c r="R288" s="120"/>
      <c r="S288" s="120"/>
      <c r="T288" s="120"/>
      <c r="U288" s="120"/>
      <c r="V288" s="120"/>
    </row>
    <row r="289" spans="1:22">
      <c r="A289" s="12"/>
      <c r="B289" s="120" t="s">
        <v>493</v>
      </c>
      <c r="C289" s="120"/>
      <c r="D289" s="120"/>
      <c r="E289" s="120"/>
      <c r="F289" s="120"/>
      <c r="G289" s="120"/>
      <c r="H289" s="120"/>
      <c r="I289" s="120"/>
      <c r="J289" s="120"/>
      <c r="K289" s="120"/>
      <c r="L289" s="120"/>
      <c r="M289" s="120"/>
      <c r="N289" s="120"/>
      <c r="O289" s="120"/>
      <c r="P289" s="120"/>
      <c r="Q289" s="120"/>
      <c r="R289" s="120"/>
      <c r="S289" s="120"/>
      <c r="T289" s="120"/>
      <c r="U289" s="120"/>
      <c r="V289" s="120"/>
    </row>
    <row r="290" spans="1:22">
      <c r="A290" s="12"/>
      <c r="B290" s="120" t="s">
        <v>397</v>
      </c>
      <c r="C290" s="120"/>
      <c r="D290" s="120"/>
      <c r="E290" s="120"/>
      <c r="F290" s="120"/>
      <c r="G290" s="120"/>
      <c r="H290" s="120"/>
      <c r="I290" s="120"/>
      <c r="J290" s="120"/>
      <c r="K290" s="120"/>
      <c r="L290" s="120"/>
      <c r="M290" s="120"/>
      <c r="N290" s="120"/>
      <c r="O290" s="120"/>
      <c r="P290" s="120"/>
      <c r="Q290" s="120"/>
      <c r="R290" s="120"/>
      <c r="S290" s="120"/>
      <c r="T290" s="120"/>
      <c r="U290" s="120"/>
      <c r="V290" s="120"/>
    </row>
    <row r="291" spans="1:22">
      <c r="A291" s="12"/>
      <c r="B291" s="121"/>
      <c r="C291" s="121"/>
      <c r="D291" s="121"/>
      <c r="E291" s="121"/>
      <c r="F291" s="121"/>
      <c r="G291" s="121"/>
      <c r="H291" s="121"/>
      <c r="I291" s="121"/>
      <c r="J291" s="121"/>
      <c r="K291" s="121"/>
      <c r="L291" s="121"/>
      <c r="M291" s="121"/>
      <c r="N291" s="121"/>
      <c r="O291" s="121"/>
      <c r="P291" s="121"/>
      <c r="Q291" s="121"/>
      <c r="R291" s="121"/>
      <c r="S291" s="121"/>
      <c r="T291" s="121"/>
      <c r="U291" s="121"/>
      <c r="V291" s="121"/>
    </row>
    <row r="292" spans="1:22">
      <c r="A292" s="12"/>
      <c r="B292" s="30"/>
      <c r="C292" s="30"/>
      <c r="D292" s="30"/>
      <c r="E292" s="30"/>
      <c r="F292" s="30"/>
      <c r="G292" s="30"/>
      <c r="H292" s="30"/>
      <c r="I292" s="30"/>
      <c r="J292" s="30"/>
      <c r="K292" s="30"/>
      <c r="L292" s="30"/>
      <c r="M292" s="30"/>
      <c r="N292" s="30"/>
      <c r="O292" s="30"/>
      <c r="P292" s="30"/>
      <c r="Q292" s="30"/>
      <c r="R292" s="30"/>
      <c r="S292" s="30"/>
      <c r="T292" s="30"/>
      <c r="U292" s="30"/>
      <c r="V292" s="30"/>
    </row>
    <row r="293" spans="1:22">
      <c r="A293" s="12"/>
      <c r="B293" s="13"/>
      <c r="C293" s="13"/>
      <c r="D293" s="13"/>
      <c r="E293" s="13"/>
      <c r="F293" s="13"/>
      <c r="G293" s="13"/>
      <c r="H293" s="13"/>
      <c r="I293" s="13"/>
      <c r="J293" s="13"/>
      <c r="K293" s="13"/>
      <c r="L293" s="13"/>
      <c r="M293" s="13"/>
      <c r="N293" s="13"/>
      <c r="O293" s="13"/>
      <c r="P293" s="13"/>
      <c r="Q293" s="13"/>
      <c r="R293" s="13"/>
      <c r="S293" s="13"/>
      <c r="T293" s="13"/>
      <c r="U293" s="13"/>
      <c r="V293" s="13"/>
    </row>
    <row r="294" spans="1:22">
      <c r="A294" s="12"/>
      <c r="B294" s="56"/>
      <c r="C294" s="56"/>
      <c r="D294" s="31" t="s">
        <v>398</v>
      </c>
      <c r="E294" s="31"/>
      <c r="F294" s="31"/>
      <c r="G294" s="56"/>
      <c r="H294" s="31" t="s">
        <v>447</v>
      </c>
      <c r="I294" s="31"/>
      <c r="J294" s="31"/>
      <c r="K294" s="56"/>
      <c r="L294" s="31" t="s">
        <v>218</v>
      </c>
      <c r="M294" s="31"/>
      <c r="N294" s="31"/>
      <c r="O294" s="56"/>
      <c r="P294" s="31" t="s">
        <v>403</v>
      </c>
      <c r="Q294" s="31"/>
      <c r="R294" s="31"/>
      <c r="S294" s="56"/>
      <c r="T294" s="31" t="s">
        <v>405</v>
      </c>
      <c r="U294" s="31"/>
      <c r="V294" s="31"/>
    </row>
    <row r="295" spans="1:22">
      <c r="A295" s="12"/>
      <c r="B295" s="56"/>
      <c r="C295" s="56"/>
      <c r="D295" s="31" t="s">
        <v>399</v>
      </c>
      <c r="E295" s="31"/>
      <c r="F295" s="31"/>
      <c r="G295" s="56"/>
      <c r="H295" s="31" t="s">
        <v>401</v>
      </c>
      <c r="I295" s="31"/>
      <c r="J295" s="31"/>
      <c r="K295" s="56"/>
      <c r="L295" s="31" t="s">
        <v>402</v>
      </c>
      <c r="M295" s="31"/>
      <c r="N295" s="31"/>
      <c r="O295" s="56"/>
      <c r="P295" s="31" t="s">
        <v>404</v>
      </c>
      <c r="Q295" s="31"/>
      <c r="R295" s="31"/>
      <c r="S295" s="56"/>
      <c r="T295" s="31"/>
      <c r="U295" s="31"/>
      <c r="V295" s="31"/>
    </row>
    <row r="296" spans="1:22" ht="15.75" thickBot="1">
      <c r="A296" s="12"/>
      <c r="B296" s="38"/>
      <c r="C296" s="38"/>
      <c r="D296" s="41"/>
      <c r="E296" s="41"/>
      <c r="F296" s="41"/>
      <c r="G296" s="38"/>
      <c r="H296" s="32" t="s">
        <v>402</v>
      </c>
      <c r="I296" s="32"/>
      <c r="J296" s="32"/>
      <c r="K296" s="38"/>
      <c r="L296" s="41"/>
      <c r="M296" s="41"/>
      <c r="N296" s="41"/>
      <c r="O296" s="38"/>
      <c r="P296" s="41"/>
      <c r="Q296" s="41"/>
      <c r="R296" s="41"/>
      <c r="S296" s="38"/>
      <c r="T296" s="32"/>
      <c r="U296" s="32"/>
      <c r="V296" s="32"/>
    </row>
    <row r="297" spans="1:22">
      <c r="A297" s="12"/>
      <c r="B297" s="115" t="s">
        <v>165</v>
      </c>
      <c r="C297" s="36"/>
      <c r="D297" s="115" t="s">
        <v>164</v>
      </c>
      <c r="E297" s="128" t="s">
        <v>166</v>
      </c>
      <c r="F297" s="115" t="s">
        <v>167</v>
      </c>
      <c r="G297" s="36"/>
      <c r="H297" s="115" t="s">
        <v>164</v>
      </c>
      <c r="I297" s="128" t="s">
        <v>471</v>
      </c>
      <c r="J297" s="115" t="s">
        <v>167</v>
      </c>
      <c r="K297" s="36"/>
      <c r="L297" s="115" t="s">
        <v>164</v>
      </c>
      <c r="M297" s="128" t="s">
        <v>469</v>
      </c>
      <c r="N297" s="115" t="s">
        <v>167</v>
      </c>
      <c r="O297" s="36"/>
      <c r="P297" s="115" t="s">
        <v>164</v>
      </c>
      <c r="Q297" s="117">
        <v>63795</v>
      </c>
      <c r="R297" s="36"/>
      <c r="S297" s="36"/>
      <c r="T297" s="115" t="s">
        <v>164</v>
      </c>
      <c r="U297" s="128" t="s">
        <v>169</v>
      </c>
      <c r="V297" s="115" t="s">
        <v>167</v>
      </c>
    </row>
    <row r="298" spans="1:22">
      <c r="A298" s="12"/>
      <c r="B298" s="137"/>
      <c r="C298" s="37"/>
      <c r="D298" s="137"/>
      <c r="E298" s="179"/>
      <c r="F298" s="137"/>
      <c r="G298" s="37"/>
      <c r="H298" s="137"/>
      <c r="I298" s="179"/>
      <c r="J298" s="137"/>
      <c r="K298" s="37"/>
      <c r="L298" s="137"/>
      <c r="M298" s="179"/>
      <c r="N298" s="137"/>
      <c r="O298" s="37"/>
      <c r="P298" s="137"/>
      <c r="Q298" s="122"/>
      <c r="R298" s="37"/>
      <c r="S298" s="37"/>
      <c r="T298" s="137"/>
      <c r="U298" s="179"/>
      <c r="V298" s="137"/>
    </row>
    <row r="299" spans="1:22">
      <c r="A299" s="12"/>
      <c r="B299" s="70" t="s">
        <v>182</v>
      </c>
      <c r="C299" s="52"/>
      <c r="D299" s="54" t="s">
        <v>183</v>
      </c>
      <c r="E299" s="54"/>
      <c r="F299" s="70" t="s">
        <v>167</v>
      </c>
      <c r="G299" s="52"/>
      <c r="H299" s="54" t="s">
        <v>183</v>
      </c>
      <c r="I299" s="54"/>
      <c r="J299" s="70" t="s">
        <v>167</v>
      </c>
      <c r="K299" s="52"/>
      <c r="L299" s="54" t="s">
        <v>183</v>
      </c>
      <c r="M299" s="54"/>
      <c r="N299" s="70" t="s">
        <v>167</v>
      </c>
      <c r="O299" s="52"/>
      <c r="P299" s="54">
        <v>280</v>
      </c>
      <c r="Q299" s="54"/>
      <c r="R299" s="52"/>
      <c r="S299" s="52"/>
      <c r="T299" s="54" t="s">
        <v>183</v>
      </c>
      <c r="U299" s="54"/>
      <c r="V299" s="70" t="s">
        <v>167</v>
      </c>
    </row>
    <row r="300" spans="1:22" ht="15.75" thickBot="1">
      <c r="A300" s="12"/>
      <c r="B300" s="103"/>
      <c r="C300" s="84"/>
      <c r="D300" s="123"/>
      <c r="E300" s="123"/>
      <c r="F300" s="103"/>
      <c r="G300" s="84"/>
      <c r="H300" s="123"/>
      <c r="I300" s="123"/>
      <c r="J300" s="103"/>
      <c r="K300" s="84"/>
      <c r="L300" s="123"/>
      <c r="M300" s="123"/>
      <c r="N300" s="103"/>
      <c r="O300" s="84"/>
      <c r="P300" s="123"/>
      <c r="Q300" s="123"/>
      <c r="R300" s="84"/>
      <c r="S300" s="84"/>
      <c r="T300" s="123"/>
      <c r="U300" s="123"/>
      <c r="V300" s="103"/>
    </row>
    <row r="301" spans="1:22">
      <c r="A301" s="12"/>
      <c r="B301" s="115" t="s">
        <v>494</v>
      </c>
      <c r="C301" s="36"/>
      <c r="D301" s="128" t="s">
        <v>495</v>
      </c>
      <c r="E301" s="128"/>
      <c r="F301" s="115" t="s">
        <v>167</v>
      </c>
      <c r="G301" s="36"/>
      <c r="H301" s="128" t="s">
        <v>496</v>
      </c>
      <c r="I301" s="128"/>
      <c r="J301" s="115" t="s">
        <v>167</v>
      </c>
      <c r="K301" s="36"/>
      <c r="L301" s="128" t="s">
        <v>497</v>
      </c>
      <c r="M301" s="128"/>
      <c r="N301" s="115" t="s">
        <v>167</v>
      </c>
      <c r="O301" s="36"/>
      <c r="P301" s="117">
        <v>64075</v>
      </c>
      <c r="Q301" s="117"/>
      <c r="R301" s="36"/>
      <c r="S301" s="36"/>
      <c r="T301" s="128" t="s">
        <v>498</v>
      </c>
      <c r="U301" s="128"/>
      <c r="V301" s="115" t="s">
        <v>167</v>
      </c>
    </row>
    <row r="302" spans="1:22">
      <c r="A302" s="12"/>
      <c r="B302" s="137"/>
      <c r="C302" s="37"/>
      <c r="D302" s="179"/>
      <c r="E302" s="179"/>
      <c r="F302" s="137"/>
      <c r="G302" s="37"/>
      <c r="H302" s="179"/>
      <c r="I302" s="179"/>
      <c r="J302" s="137"/>
      <c r="K302" s="37"/>
      <c r="L302" s="179"/>
      <c r="M302" s="179"/>
      <c r="N302" s="137"/>
      <c r="O302" s="37"/>
      <c r="P302" s="122"/>
      <c r="Q302" s="122"/>
      <c r="R302" s="37"/>
      <c r="S302" s="37"/>
      <c r="T302" s="179"/>
      <c r="U302" s="179"/>
      <c r="V302" s="137"/>
    </row>
    <row r="303" spans="1:22">
      <c r="A303" s="12"/>
      <c r="B303" s="70" t="s">
        <v>499</v>
      </c>
      <c r="C303" s="52"/>
      <c r="D303" s="54" t="s">
        <v>173</v>
      </c>
      <c r="E303" s="54"/>
      <c r="F303" s="52"/>
      <c r="G303" s="52"/>
      <c r="H303" s="54" t="s">
        <v>173</v>
      </c>
      <c r="I303" s="54"/>
      <c r="J303" s="52"/>
      <c r="K303" s="52"/>
      <c r="L303" s="54">
        <v>48</v>
      </c>
      <c r="M303" s="54"/>
      <c r="N303" s="52"/>
      <c r="O303" s="52"/>
      <c r="P303" s="54" t="s">
        <v>173</v>
      </c>
      <c r="Q303" s="54"/>
      <c r="R303" s="52"/>
      <c r="S303" s="52"/>
      <c r="T303" s="54">
        <v>48</v>
      </c>
      <c r="U303" s="54"/>
      <c r="V303" s="52"/>
    </row>
    <row r="304" spans="1:22" ht="15.75" thickBot="1">
      <c r="A304" s="12"/>
      <c r="B304" s="103"/>
      <c r="C304" s="84"/>
      <c r="D304" s="123"/>
      <c r="E304" s="123"/>
      <c r="F304" s="84"/>
      <c r="G304" s="84"/>
      <c r="H304" s="123"/>
      <c r="I304" s="123"/>
      <c r="J304" s="84"/>
      <c r="K304" s="84"/>
      <c r="L304" s="123"/>
      <c r="M304" s="123"/>
      <c r="N304" s="84"/>
      <c r="O304" s="84"/>
      <c r="P304" s="123"/>
      <c r="Q304" s="123"/>
      <c r="R304" s="84"/>
      <c r="S304" s="84"/>
      <c r="T304" s="123"/>
      <c r="U304" s="123"/>
      <c r="V304" s="84"/>
    </row>
    <row r="305" spans="1:22">
      <c r="A305" s="12"/>
      <c r="B305" s="115" t="s">
        <v>500</v>
      </c>
      <c r="C305" s="36"/>
      <c r="D305" s="115" t="s">
        <v>164</v>
      </c>
      <c r="E305" s="128" t="s">
        <v>495</v>
      </c>
      <c r="F305" s="115" t="s">
        <v>167</v>
      </c>
      <c r="G305" s="36"/>
      <c r="H305" s="115" t="s">
        <v>164</v>
      </c>
      <c r="I305" s="128" t="s">
        <v>496</v>
      </c>
      <c r="J305" s="115" t="s">
        <v>167</v>
      </c>
      <c r="K305" s="36"/>
      <c r="L305" s="115" t="s">
        <v>164</v>
      </c>
      <c r="M305" s="128" t="s">
        <v>501</v>
      </c>
      <c r="N305" s="115" t="s">
        <v>167</v>
      </c>
      <c r="O305" s="36"/>
      <c r="P305" s="115" t="s">
        <v>164</v>
      </c>
      <c r="Q305" s="117">
        <v>64075</v>
      </c>
      <c r="R305" s="36"/>
      <c r="S305" s="36"/>
      <c r="T305" s="115" t="s">
        <v>164</v>
      </c>
      <c r="U305" s="128" t="s">
        <v>495</v>
      </c>
      <c r="V305" s="115" t="s">
        <v>167</v>
      </c>
    </row>
    <row r="306" spans="1:22" ht="15.75" thickBot="1">
      <c r="A306" s="12"/>
      <c r="B306" s="126"/>
      <c r="C306" s="125"/>
      <c r="D306" s="126"/>
      <c r="E306" s="182"/>
      <c r="F306" s="126"/>
      <c r="G306" s="125"/>
      <c r="H306" s="126"/>
      <c r="I306" s="182"/>
      <c r="J306" s="126"/>
      <c r="K306" s="125"/>
      <c r="L306" s="126"/>
      <c r="M306" s="182"/>
      <c r="N306" s="126"/>
      <c r="O306" s="125"/>
      <c r="P306" s="126"/>
      <c r="Q306" s="127"/>
      <c r="R306" s="125"/>
      <c r="S306" s="125"/>
      <c r="T306" s="126"/>
      <c r="U306" s="182"/>
      <c r="V306" s="126"/>
    </row>
    <row r="307" spans="1:22" ht="15.75" thickTop="1">
      <c r="A307" s="12"/>
      <c r="B307" s="76"/>
      <c r="C307" s="76"/>
      <c r="D307" s="76"/>
      <c r="E307" s="76"/>
      <c r="F307" s="76"/>
      <c r="G307" s="76"/>
      <c r="H307" s="76"/>
      <c r="I307" s="76"/>
      <c r="J307" s="76"/>
      <c r="K307" s="76"/>
      <c r="L307" s="76"/>
      <c r="M307" s="76"/>
      <c r="N307" s="76"/>
      <c r="O307" s="76"/>
      <c r="P307" s="76"/>
      <c r="Q307" s="76"/>
      <c r="R307" s="76"/>
      <c r="S307" s="76"/>
      <c r="T307" s="76"/>
      <c r="U307" s="76"/>
      <c r="V307" s="76"/>
    </row>
    <row r="308" spans="1:22">
      <c r="A308" s="12"/>
      <c r="B308" s="120" t="s">
        <v>492</v>
      </c>
      <c r="C308" s="120"/>
      <c r="D308" s="120"/>
      <c r="E308" s="120"/>
      <c r="F308" s="120"/>
      <c r="G308" s="120"/>
      <c r="H308" s="120"/>
      <c r="I308" s="120"/>
      <c r="J308" s="120"/>
      <c r="K308" s="120"/>
      <c r="L308" s="120"/>
      <c r="M308" s="120"/>
      <c r="N308" s="120"/>
      <c r="O308" s="120"/>
      <c r="P308" s="120"/>
      <c r="Q308" s="120"/>
      <c r="R308" s="120"/>
      <c r="S308" s="120"/>
      <c r="T308" s="120"/>
      <c r="U308" s="120"/>
      <c r="V308" s="120"/>
    </row>
    <row r="309" spans="1:22">
      <c r="A309" s="12"/>
      <c r="B309" s="120" t="s">
        <v>473</v>
      </c>
      <c r="C309" s="120"/>
      <c r="D309" s="120"/>
      <c r="E309" s="120"/>
      <c r="F309" s="120"/>
      <c r="G309" s="120"/>
      <c r="H309" s="120"/>
      <c r="I309" s="120"/>
      <c r="J309" s="120"/>
      <c r="K309" s="120"/>
      <c r="L309" s="120"/>
      <c r="M309" s="120"/>
      <c r="N309" s="120"/>
      <c r="O309" s="120"/>
      <c r="P309" s="120"/>
      <c r="Q309" s="120"/>
      <c r="R309" s="120"/>
      <c r="S309" s="120"/>
      <c r="T309" s="120"/>
      <c r="U309" s="120"/>
      <c r="V309" s="120"/>
    </row>
    <row r="310" spans="1:22">
      <c r="A310" s="12"/>
      <c r="B310" s="120" t="s">
        <v>493</v>
      </c>
      <c r="C310" s="120"/>
      <c r="D310" s="120"/>
      <c r="E310" s="120"/>
      <c r="F310" s="120"/>
      <c r="G310" s="120"/>
      <c r="H310" s="120"/>
      <c r="I310" s="120"/>
      <c r="J310" s="120"/>
      <c r="K310" s="120"/>
      <c r="L310" s="120"/>
      <c r="M310" s="120"/>
      <c r="N310" s="120"/>
      <c r="O310" s="120"/>
      <c r="P310" s="120"/>
      <c r="Q310" s="120"/>
      <c r="R310" s="120"/>
      <c r="S310" s="120"/>
      <c r="T310" s="120"/>
      <c r="U310" s="120"/>
      <c r="V310" s="120"/>
    </row>
    <row r="311" spans="1:22">
      <c r="A311" s="12"/>
      <c r="B311" s="120" t="s">
        <v>397</v>
      </c>
      <c r="C311" s="120"/>
      <c r="D311" s="120"/>
      <c r="E311" s="120"/>
      <c r="F311" s="120"/>
      <c r="G311" s="120"/>
      <c r="H311" s="120"/>
      <c r="I311" s="120"/>
      <c r="J311" s="120"/>
      <c r="K311" s="120"/>
      <c r="L311" s="120"/>
      <c r="M311" s="120"/>
      <c r="N311" s="120"/>
      <c r="O311" s="120"/>
      <c r="P311" s="120"/>
      <c r="Q311" s="120"/>
      <c r="R311" s="120"/>
      <c r="S311" s="120"/>
      <c r="T311" s="120"/>
      <c r="U311" s="120"/>
      <c r="V311" s="120"/>
    </row>
    <row r="312" spans="1:22">
      <c r="A312" s="12"/>
      <c r="B312" s="121"/>
      <c r="C312" s="121"/>
      <c r="D312" s="121"/>
      <c r="E312" s="121"/>
      <c r="F312" s="121"/>
      <c r="G312" s="121"/>
      <c r="H312" s="121"/>
      <c r="I312" s="121"/>
      <c r="J312" s="121"/>
      <c r="K312" s="121"/>
      <c r="L312" s="121"/>
      <c r="M312" s="121"/>
      <c r="N312" s="121"/>
      <c r="O312" s="121"/>
      <c r="P312" s="121"/>
      <c r="Q312" s="121"/>
      <c r="R312" s="121"/>
      <c r="S312" s="121"/>
      <c r="T312" s="121"/>
      <c r="U312" s="121"/>
      <c r="V312" s="121"/>
    </row>
    <row r="313" spans="1:22">
      <c r="A313" s="12"/>
      <c r="B313" s="30"/>
      <c r="C313" s="30"/>
      <c r="D313" s="30"/>
      <c r="E313" s="30"/>
      <c r="F313" s="30"/>
      <c r="G313" s="30"/>
      <c r="H313" s="30"/>
      <c r="I313" s="30"/>
      <c r="J313" s="30"/>
      <c r="K313" s="30"/>
      <c r="L313" s="30"/>
      <c r="M313" s="30"/>
      <c r="N313" s="30"/>
      <c r="O313" s="30"/>
      <c r="P313" s="30"/>
      <c r="Q313" s="30"/>
      <c r="R313" s="30"/>
      <c r="S313" s="30"/>
      <c r="T313" s="30"/>
      <c r="U313" s="30"/>
      <c r="V313" s="30"/>
    </row>
    <row r="314" spans="1:22">
      <c r="A314" s="12"/>
      <c r="B314" s="13"/>
      <c r="C314" s="13"/>
      <c r="D314" s="13"/>
      <c r="E314" s="13"/>
      <c r="F314" s="13"/>
      <c r="G314" s="13"/>
      <c r="H314" s="13"/>
      <c r="I314" s="13"/>
      <c r="J314" s="13"/>
      <c r="K314" s="13"/>
      <c r="L314" s="13"/>
      <c r="M314" s="13"/>
      <c r="N314" s="13"/>
      <c r="O314" s="13"/>
      <c r="P314" s="13"/>
      <c r="Q314" s="13"/>
      <c r="R314" s="13"/>
      <c r="S314" s="13"/>
      <c r="T314" s="13"/>
      <c r="U314" s="13"/>
      <c r="V314" s="13"/>
    </row>
    <row r="315" spans="1:22">
      <c r="A315" s="12"/>
      <c r="B315" s="56"/>
      <c r="C315" s="56"/>
      <c r="D315" s="31" t="s">
        <v>398</v>
      </c>
      <c r="E315" s="31"/>
      <c r="F315" s="31"/>
      <c r="G315" s="56"/>
      <c r="H315" s="31" t="s">
        <v>447</v>
      </c>
      <c r="I315" s="31"/>
      <c r="J315" s="31"/>
      <c r="K315" s="56"/>
      <c r="L315" s="31" t="s">
        <v>218</v>
      </c>
      <c r="M315" s="31"/>
      <c r="N315" s="31"/>
      <c r="O315" s="56"/>
      <c r="P315" s="31" t="s">
        <v>403</v>
      </c>
      <c r="Q315" s="31"/>
      <c r="R315" s="31"/>
      <c r="S315" s="56"/>
      <c r="T315" s="31" t="s">
        <v>405</v>
      </c>
      <c r="U315" s="31"/>
      <c r="V315" s="31"/>
    </row>
    <row r="316" spans="1:22">
      <c r="A316" s="12"/>
      <c r="B316" s="56"/>
      <c r="C316" s="56"/>
      <c r="D316" s="31" t="s">
        <v>399</v>
      </c>
      <c r="E316" s="31"/>
      <c r="F316" s="31"/>
      <c r="G316" s="56"/>
      <c r="H316" s="31" t="s">
        <v>401</v>
      </c>
      <c r="I316" s="31"/>
      <c r="J316" s="31"/>
      <c r="K316" s="56"/>
      <c r="L316" s="31" t="s">
        <v>402</v>
      </c>
      <c r="M316" s="31"/>
      <c r="N316" s="31"/>
      <c r="O316" s="56"/>
      <c r="P316" s="31" t="s">
        <v>404</v>
      </c>
      <c r="Q316" s="31"/>
      <c r="R316" s="31"/>
      <c r="S316" s="56"/>
      <c r="T316" s="31"/>
      <c r="U316" s="31"/>
      <c r="V316" s="31"/>
    </row>
    <row r="317" spans="1:22" ht="15.75" thickBot="1">
      <c r="A317" s="12"/>
      <c r="B317" s="38"/>
      <c r="C317" s="38"/>
      <c r="D317" s="41"/>
      <c r="E317" s="41"/>
      <c r="F317" s="41"/>
      <c r="G317" s="38"/>
      <c r="H317" s="32" t="s">
        <v>402</v>
      </c>
      <c r="I317" s="32"/>
      <c r="J317" s="32"/>
      <c r="K317" s="38"/>
      <c r="L317" s="41"/>
      <c r="M317" s="41"/>
      <c r="N317" s="41"/>
      <c r="O317" s="38"/>
      <c r="P317" s="41"/>
      <c r="Q317" s="41"/>
      <c r="R317" s="41"/>
      <c r="S317" s="38"/>
      <c r="T317" s="32"/>
      <c r="U317" s="32"/>
      <c r="V317" s="32"/>
    </row>
    <row r="318" spans="1:22">
      <c r="A318" s="12"/>
      <c r="B318" s="115" t="s">
        <v>165</v>
      </c>
      <c r="C318" s="36"/>
      <c r="D318" s="115" t="s">
        <v>164</v>
      </c>
      <c r="E318" s="128" t="s">
        <v>170</v>
      </c>
      <c r="F318" s="115" t="s">
        <v>167</v>
      </c>
      <c r="G318" s="36"/>
      <c r="H318" s="115" t="s">
        <v>164</v>
      </c>
      <c r="I318" s="128" t="s">
        <v>490</v>
      </c>
      <c r="J318" s="115" t="s">
        <v>167</v>
      </c>
      <c r="K318" s="36"/>
      <c r="L318" s="115" t="s">
        <v>164</v>
      </c>
      <c r="M318" s="128" t="s">
        <v>489</v>
      </c>
      <c r="N318" s="115" t="s">
        <v>167</v>
      </c>
      <c r="O318" s="36"/>
      <c r="P318" s="115" t="s">
        <v>164</v>
      </c>
      <c r="Q318" s="117">
        <v>71518</v>
      </c>
      <c r="R318" s="36"/>
      <c r="S318" s="36"/>
      <c r="T318" s="115" t="s">
        <v>164</v>
      </c>
      <c r="U318" s="128" t="s">
        <v>172</v>
      </c>
      <c r="V318" s="115" t="s">
        <v>167</v>
      </c>
    </row>
    <row r="319" spans="1:22">
      <c r="A319" s="12"/>
      <c r="B319" s="137"/>
      <c r="C319" s="37"/>
      <c r="D319" s="137"/>
      <c r="E319" s="179"/>
      <c r="F319" s="137"/>
      <c r="G319" s="37"/>
      <c r="H319" s="137"/>
      <c r="I319" s="179"/>
      <c r="J319" s="137"/>
      <c r="K319" s="37"/>
      <c r="L319" s="137"/>
      <c r="M319" s="179"/>
      <c r="N319" s="137"/>
      <c r="O319" s="37"/>
      <c r="P319" s="137"/>
      <c r="Q319" s="122"/>
      <c r="R319" s="37"/>
      <c r="S319" s="37"/>
      <c r="T319" s="137"/>
      <c r="U319" s="179"/>
      <c r="V319" s="137"/>
    </row>
    <row r="320" spans="1:22">
      <c r="A320" s="12"/>
      <c r="B320" s="70" t="s">
        <v>182</v>
      </c>
      <c r="C320" s="52"/>
      <c r="D320" s="54">
        <v>11</v>
      </c>
      <c r="E320" s="54"/>
      <c r="F320" s="52"/>
      <c r="G320" s="52"/>
      <c r="H320" s="54">
        <v>11</v>
      </c>
      <c r="I320" s="54"/>
      <c r="J320" s="52"/>
      <c r="K320" s="52"/>
      <c r="L320" s="54">
        <v>11</v>
      </c>
      <c r="M320" s="54"/>
      <c r="N320" s="52"/>
      <c r="O320" s="52"/>
      <c r="P320" s="54" t="s">
        <v>502</v>
      </c>
      <c r="Q320" s="54"/>
      <c r="R320" s="70" t="s">
        <v>167</v>
      </c>
      <c r="S320" s="52"/>
      <c r="T320" s="54">
        <v>11</v>
      </c>
      <c r="U320" s="54"/>
      <c r="V320" s="52"/>
    </row>
    <row r="321" spans="1:22" ht="15.75" thickBot="1">
      <c r="A321" s="12"/>
      <c r="B321" s="103"/>
      <c r="C321" s="84"/>
      <c r="D321" s="123"/>
      <c r="E321" s="123"/>
      <c r="F321" s="84"/>
      <c r="G321" s="84"/>
      <c r="H321" s="123"/>
      <c r="I321" s="123"/>
      <c r="J321" s="84"/>
      <c r="K321" s="84"/>
      <c r="L321" s="123"/>
      <c r="M321" s="123"/>
      <c r="N321" s="84"/>
      <c r="O321" s="84"/>
      <c r="P321" s="123"/>
      <c r="Q321" s="123"/>
      <c r="R321" s="103"/>
      <c r="S321" s="84"/>
      <c r="T321" s="123"/>
      <c r="U321" s="123"/>
      <c r="V321" s="84"/>
    </row>
    <row r="322" spans="1:22">
      <c r="A322" s="12"/>
      <c r="B322" s="115" t="s">
        <v>494</v>
      </c>
      <c r="C322" s="36"/>
      <c r="D322" s="128" t="s">
        <v>503</v>
      </c>
      <c r="E322" s="128"/>
      <c r="F322" s="115" t="s">
        <v>167</v>
      </c>
      <c r="G322" s="36"/>
      <c r="H322" s="128" t="s">
        <v>504</v>
      </c>
      <c r="I322" s="128"/>
      <c r="J322" s="115" t="s">
        <v>167</v>
      </c>
      <c r="K322" s="36"/>
      <c r="L322" s="128" t="s">
        <v>505</v>
      </c>
      <c r="M322" s="128"/>
      <c r="N322" s="115" t="s">
        <v>167</v>
      </c>
      <c r="O322" s="36"/>
      <c r="P322" s="117">
        <v>71496</v>
      </c>
      <c r="Q322" s="117"/>
      <c r="R322" s="36"/>
      <c r="S322" s="36"/>
      <c r="T322" s="128" t="s">
        <v>506</v>
      </c>
      <c r="U322" s="128"/>
      <c r="V322" s="115" t="s">
        <v>167</v>
      </c>
    </row>
    <row r="323" spans="1:22">
      <c r="A323" s="12"/>
      <c r="B323" s="137"/>
      <c r="C323" s="37"/>
      <c r="D323" s="179"/>
      <c r="E323" s="179"/>
      <c r="F323" s="137"/>
      <c r="G323" s="37"/>
      <c r="H323" s="179"/>
      <c r="I323" s="179"/>
      <c r="J323" s="137"/>
      <c r="K323" s="37"/>
      <c r="L323" s="179"/>
      <c r="M323" s="179"/>
      <c r="N323" s="137"/>
      <c r="O323" s="37"/>
      <c r="P323" s="122"/>
      <c r="Q323" s="122"/>
      <c r="R323" s="37"/>
      <c r="S323" s="37"/>
      <c r="T323" s="179"/>
      <c r="U323" s="179"/>
      <c r="V323" s="137"/>
    </row>
    <row r="324" spans="1:22">
      <c r="A324" s="12"/>
      <c r="B324" s="70" t="s">
        <v>499</v>
      </c>
      <c r="C324" s="52"/>
      <c r="D324" s="54" t="s">
        <v>173</v>
      </c>
      <c r="E324" s="54"/>
      <c r="F324" s="52"/>
      <c r="G324" s="52"/>
      <c r="H324" s="54" t="s">
        <v>173</v>
      </c>
      <c r="I324" s="54"/>
      <c r="J324" s="52"/>
      <c r="K324" s="52"/>
      <c r="L324" s="54">
        <v>61</v>
      </c>
      <c r="M324" s="54"/>
      <c r="N324" s="52"/>
      <c r="O324" s="52"/>
      <c r="P324" s="54" t="s">
        <v>173</v>
      </c>
      <c r="Q324" s="54"/>
      <c r="R324" s="52"/>
      <c r="S324" s="52"/>
      <c r="T324" s="54">
        <v>61</v>
      </c>
      <c r="U324" s="54"/>
      <c r="V324" s="52"/>
    </row>
    <row r="325" spans="1:22" ht="15.75" thickBot="1">
      <c r="A325" s="12"/>
      <c r="B325" s="103"/>
      <c r="C325" s="84"/>
      <c r="D325" s="123"/>
      <c r="E325" s="123"/>
      <c r="F325" s="84"/>
      <c r="G325" s="84"/>
      <c r="H325" s="123"/>
      <c r="I325" s="123"/>
      <c r="J325" s="84"/>
      <c r="K325" s="84"/>
      <c r="L325" s="123"/>
      <c r="M325" s="123"/>
      <c r="N325" s="84"/>
      <c r="O325" s="84"/>
      <c r="P325" s="123"/>
      <c r="Q325" s="123"/>
      <c r="R325" s="84"/>
      <c r="S325" s="84"/>
      <c r="T325" s="123"/>
      <c r="U325" s="123"/>
      <c r="V325" s="84"/>
    </row>
    <row r="326" spans="1:22">
      <c r="A326" s="12"/>
      <c r="B326" s="115" t="s">
        <v>500</v>
      </c>
      <c r="C326" s="36"/>
      <c r="D326" s="115" t="s">
        <v>164</v>
      </c>
      <c r="E326" s="128" t="s">
        <v>503</v>
      </c>
      <c r="F326" s="115" t="s">
        <v>167</v>
      </c>
      <c r="G326" s="36"/>
      <c r="H326" s="115" t="s">
        <v>164</v>
      </c>
      <c r="I326" s="128" t="s">
        <v>504</v>
      </c>
      <c r="J326" s="115" t="s">
        <v>167</v>
      </c>
      <c r="K326" s="36"/>
      <c r="L326" s="115" t="s">
        <v>164</v>
      </c>
      <c r="M326" s="128" t="s">
        <v>507</v>
      </c>
      <c r="N326" s="115" t="s">
        <v>167</v>
      </c>
      <c r="O326" s="36"/>
      <c r="P326" s="115" t="s">
        <v>164</v>
      </c>
      <c r="Q326" s="117">
        <v>71496</v>
      </c>
      <c r="R326" s="36"/>
      <c r="S326" s="36"/>
      <c r="T326" s="115" t="s">
        <v>164</v>
      </c>
      <c r="U326" s="128" t="s">
        <v>503</v>
      </c>
      <c r="V326" s="115" t="s">
        <v>167</v>
      </c>
    </row>
    <row r="327" spans="1:22" ht="15.75" thickBot="1">
      <c r="A327" s="12"/>
      <c r="B327" s="126"/>
      <c r="C327" s="125"/>
      <c r="D327" s="126"/>
      <c r="E327" s="182"/>
      <c r="F327" s="126"/>
      <c r="G327" s="125"/>
      <c r="H327" s="126"/>
      <c r="I327" s="182"/>
      <c r="J327" s="126"/>
      <c r="K327" s="125"/>
      <c r="L327" s="126"/>
      <c r="M327" s="182"/>
      <c r="N327" s="126"/>
      <c r="O327" s="125"/>
      <c r="P327" s="126"/>
      <c r="Q327" s="127"/>
      <c r="R327" s="125"/>
      <c r="S327" s="125"/>
      <c r="T327" s="126"/>
      <c r="U327" s="182"/>
      <c r="V327" s="126"/>
    </row>
    <row r="328" spans="1:22" ht="15.75" thickTop="1">
      <c r="A328" s="12"/>
      <c r="B328" s="76"/>
      <c r="C328" s="76"/>
      <c r="D328" s="76"/>
      <c r="E328" s="76"/>
      <c r="F328" s="76"/>
      <c r="G328" s="76"/>
      <c r="H328" s="76"/>
      <c r="I328" s="76"/>
      <c r="J328" s="76"/>
      <c r="K328" s="76"/>
      <c r="L328" s="76"/>
      <c r="M328" s="76"/>
      <c r="N328" s="76"/>
      <c r="O328" s="76"/>
      <c r="P328" s="76"/>
      <c r="Q328" s="76"/>
      <c r="R328" s="76"/>
      <c r="S328" s="76"/>
      <c r="T328" s="76"/>
      <c r="U328" s="76"/>
      <c r="V328" s="76"/>
    </row>
    <row r="329" spans="1:22">
      <c r="A329" s="12"/>
      <c r="B329" s="40"/>
      <c r="C329" s="40"/>
      <c r="D329" s="40"/>
      <c r="E329" s="40"/>
      <c r="F329" s="40"/>
      <c r="G329" s="40"/>
      <c r="H329" s="40"/>
      <c r="I329" s="40"/>
      <c r="J329" s="40"/>
      <c r="K329" s="40"/>
      <c r="L329" s="40"/>
      <c r="M329" s="40"/>
      <c r="N329" s="40"/>
      <c r="O329" s="40"/>
      <c r="P329" s="40"/>
      <c r="Q329" s="40"/>
      <c r="R329" s="40"/>
      <c r="S329" s="40"/>
      <c r="T329" s="40"/>
      <c r="U329" s="40"/>
      <c r="V329" s="40"/>
    </row>
    <row r="330" spans="1:22">
      <c r="A330" s="12"/>
      <c r="B330" s="40"/>
      <c r="C330" s="40"/>
      <c r="D330" s="40"/>
      <c r="E330" s="40"/>
      <c r="F330" s="40"/>
      <c r="G330" s="40"/>
      <c r="H330" s="40"/>
      <c r="I330" s="40"/>
      <c r="J330" s="40"/>
      <c r="K330" s="40"/>
      <c r="L330" s="40"/>
      <c r="M330" s="40"/>
      <c r="N330" s="40"/>
      <c r="O330" s="40"/>
      <c r="P330" s="40"/>
      <c r="Q330" s="40"/>
      <c r="R330" s="40"/>
      <c r="S330" s="40"/>
      <c r="T330" s="40"/>
      <c r="U330" s="40"/>
      <c r="V330" s="40"/>
    </row>
    <row r="331" spans="1:22">
      <c r="A331" s="12"/>
      <c r="B331" s="40"/>
      <c r="C331" s="40"/>
      <c r="D331" s="40"/>
      <c r="E331" s="40"/>
      <c r="F331" s="40"/>
      <c r="G331" s="40"/>
      <c r="H331" s="40"/>
      <c r="I331" s="40"/>
      <c r="J331" s="40"/>
      <c r="K331" s="40"/>
      <c r="L331" s="40"/>
      <c r="M331" s="40"/>
      <c r="N331" s="40"/>
      <c r="O331" s="40"/>
      <c r="P331" s="40"/>
      <c r="Q331" s="40"/>
      <c r="R331" s="40"/>
      <c r="S331" s="40"/>
      <c r="T331" s="40"/>
      <c r="U331" s="40"/>
      <c r="V331" s="40"/>
    </row>
    <row r="332" spans="1:22">
      <c r="A332" s="12"/>
      <c r="B332" s="40"/>
      <c r="C332" s="40"/>
      <c r="D332" s="40"/>
      <c r="E332" s="40"/>
      <c r="F332" s="40"/>
      <c r="G332" s="40"/>
      <c r="H332" s="40"/>
      <c r="I332" s="40"/>
      <c r="J332" s="40"/>
      <c r="K332" s="40"/>
      <c r="L332" s="40"/>
      <c r="M332" s="40"/>
      <c r="N332" s="40"/>
      <c r="O332" s="40"/>
      <c r="P332" s="40"/>
      <c r="Q332" s="40"/>
      <c r="R332" s="40"/>
      <c r="S332" s="40"/>
      <c r="T332" s="40"/>
      <c r="U332" s="40"/>
      <c r="V332" s="40"/>
    </row>
    <row r="333" spans="1:22">
      <c r="A333" s="12"/>
      <c r="B333" s="120" t="s">
        <v>508</v>
      </c>
      <c r="C333" s="120"/>
      <c r="D333" s="120"/>
      <c r="E333" s="120"/>
      <c r="F333" s="120"/>
      <c r="G333" s="120"/>
      <c r="H333" s="120"/>
      <c r="I333" s="120"/>
      <c r="J333" s="120"/>
      <c r="K333" s="120"/>
      <c r="L333" s="120"/>
      <c r="M333" s="120"/>
      <c r="N333" s="120"/>
      <c r="O333" s="120"/>
      <c r="P333" s="120"/>
      <c r="Q333" s="120"/>
      <c r="R333" s="120"/>
      <c r="S333" s="120"/>
      <c r="T333" s="120"/>
      <c r="U333" s="120"/>
      <c r="V333" s="120"/>
    </row>
    <row r="334" spans="1:22">
      <c r="A334" s="12"/>
      <c r="B334" s="120" t="s">
        <v>446</v>
      </c>
      <c r="C334" s="120"/>
      <c r="D334" s="120"/>
      <c r="E334" s="120"/>
      <c r="F334" s="120"/>
      <c r="G334" s="120"/>
      <c r="H334" s="120"/>
      <c r="I334" s="120"/>
      <c r="J334" s="120"/>
      <c r="K334" s="120"/>
      <c r="L334" s="120"/>
      <c r="M334" s="120"/>
      <c r="N334" s="120"/>
      <c r="O334" s="120"/>
      <c r="P334" s="120"/>
      <c r="Q334" s="120"/>
      <c r="R334" s="120"/>
      <c r="S334" s="120"/>
      <c r="T334" s="120"/>
      <c r="U334" s="120"/>
      <c r="V334" s="120"/>
    </row>
    <row r="335" spans="1:22">
      <c r="A335" s="12"/>
      <c r="B335" s="120" t="s">
        <v>396</v>
      </c>
      <c r="C335" s="120"/>
      <c r="D335" s="120"/>
      <c r="E335" s="120"/>
      <c r="F335" s="120"/>
      <c r="G335" s="120"/>
      <c r="H335" s="120"/>
      <c r="I335" s="120"/>
      <c r="J335" s="120"/>
      <c r="K335" s="120"/>
      <c r="L335" s="120"/>
      <c r="M335" s="120"/>
      <c r="N335" s="120"/>
      <c r="O335" s="120"/>
      <c r="P335" s="120"/>
      <c r="Q335" s="120"/>
      <c r="R335" s="120"/>
      <c r="S335" s="120"/>
      <c r="T335" s="120"/>
      <c r="U335" s="120"/>
      <c r="V335" s="120"/>
    </row>
    <row r="336" spans="1:22">
      <c r="A336" s="12"/>
      <c r="B336" s="120" t="s">
        <v>435</v>
      </c>
      <c r="C336" s="120"/>
      <c r="D336" s="120"/>
      <c r="E336" s="120"/>
      <c r="F336" s="120"/>
      <c r="G336" s="120"/>
      <c r="H336" s="120"/>
      <c r="I336" s="120"/>
      <c r="J336" s="120"/>
      <c r="K336" s="120"/>
      <c r="L336" s="120"/>
      <c r="M336" s="120"/>
      <c r="N336" s="120"/>
      <c r="O336" s="120"/>
      <c r="P336" s="120"/>
      <c r="Q336" s="120"/>
      <c r="R336" s="120"/>
      <c r="S336" s="120"/>
      <c r="T336" s="120"/>
      <c r="U336" s="120"/>
      <c r="V336" s="120"/>
    </row>
    <row r="337" spans="1:18">
      <c r="A337" s="12"/>
      <c r="B337" s="30"/>
      <c r="C337" s="30"/>
      <c r="D337" s="30"/>
      <c r="E337" s="30"/>
      <c r="F337" s="30"/>
      <c r="G337" s="30"/>
      <c r="H337" s="30"/>
      <c r="I337" s="30"/>
      <c r="J337" s="30"/>
      <c r="K337" s="30"/>
      <c r="L337" s="30"/>
      <c r="M337" s="30"/>
      <c r="N337" s="30"/>
      <c r="O337" s="30"/>
      <c r="P337" s="30"/>
      <c r="Q337" s="30"/>
      <c r="R337" s="30"/>
    </row>
    <row r="338" spans="1:18">
      <c r="A338" s="12"/>
      <c r="B338" s="13"/>
      <c r="C338" s="13"/>
      <c r="D338" s="13"/>
      <c r="E338" s="13"/>
      <c r="F338" s="13"/>
      <c r="G338" s="13"/>
      <c r="H338" s="13"/>
      <c r="I338" s="13"/>
      <c r="J338" s="13"/>
      <c r="K338" s="13"/>
      <c r="L338" s="13"/>
      <c r="M338" s="13"/>
      <c r="N338" s="13"/>
      <c r="O338" s="13"/>
      <c r="P338" s="13"/>
      <c r="Q338" s="13"/>
      <c r="R338" s="13"/>
    </row>
    <row r="339" spans="1:18">
      <c r="A339" s="12"/>
      <c r="B339" s="56"/>
      <c r="C339" s="56"/>
      <c r="D339" s="31" t="s">
        <v>398</v>
      </c>
      <c r="E339" s="31"/>
      <c r="F339" s="31"/>
      <c r="G339" s="56"/>
      <c r="H339" s="31" t="s">
        <v>509</v>
      </c>
      <c r="I339" s="31"/>
      <c r="J339" s="31"/>
      <c r="K339" s="56"/>
      <c r="L339" s="31" t="s">
        <v>218</v>
      </c>
      <c r="M339" s="31"/>
      <c r="N339" s="31"/>
      <c r="O339" s="56"/>
      <c r="P339" s="31" t="s">
        <v>405</v>
      </c>
      <c r="Q339" s="31"/>
      <c r="R339" s="31"/>
    </row>
    <row r="340" spans="1:18">
      <c r="A340" s="12"/>
      <c r="B340" s="56"/>
      <c r="C340" s="56"/>
      <c r="D340" s="31" t="s">
        <v>399</v>
      </c>
      <c r="E340" s="31"/>
      <c r="F340" s="31"/>
      <c r="G340" s="56"/>
      <c r="H340" s="31" t="s">
        <v>401</v>
      </c>
      <c r="I340" s="31"/>
      <c r="J340" s="31"/>
      <c r="K340" s="56"/>
      <c r="L340" s="31" t="s">
        <v>402</v>
      </c>
      <c r="M340" s="31"/>
      <c r="N340" s="31"/>
      <c r="O340" s="56"/>
      <c r="P340" s="31"/>
      <c r="Q340" s="31"/>
      <c r="R340" s="31"/>
    </row>
    <row r="341" spans="1:18" ht="15.75" thickBot="1">
      <c r="A341" s="12"/>
      <c r="B341" s="38"/>
      <c r="C341" s="38"/>
      <c r="D341" s="41"/>
      <c r="E341" s="41"/>
      <c r="F341" s="41"/>
      <c r="G341" s="38"/>
      <c r="H341" s="32" t="s">
        <v>402</v>
      </c>
      <c r="I341" s="32"/>
      <c r="J341" s="32"/>
      <c r="K341" s="38"/>
      <c r="L341" s="41"/>
      <c r="M341" s="41"/>
      <c r="N341" s="41"/>
      <c r="O341" s="38"/>
      <c r="P341" s="32"/>
      <c r="Q341" s="32"/>
      <c r="R341" s="32"/>
    </row>
    <row r="342" spans="1:18">
      <c r="A342" s="12"/>
      <c r="B342" s="46" t="s">
        <v>510</v>
      </c>
      <c r="C342" s="44"/>
      <c r="D342" s="46" t="s">
        <v>164</v>
      </c>
      <c r="E342" s="89" t="s">
        <v>511</v>
      </c>
      <c r="F342" s="46" t="s">
        <v>167</v>
      </c>
      <c r="G342" s="44"/>
      <c r="H342" s="46" t="s">
        <v>164</v>
      </c>
      <c r="I342" s="48">
        <v>63073</v>
      </c>
      <c r="J342" s="44"/>
      <c r="K342" s="44"/>
      <c r="L342" s="46" t="s">
        <v>164</v>
      </c>
      <c r="M342" s="89">
        <v>343</v>
      </c>
      <c r="N342" s="44"/>
      <c r="O342" s="44"/>
      <c r="P342" s="46" t="s">
        <v>164</v>
      </c>
      <c r="Q342" s="48">
        <v>24479</v>
      </c>
      <c r="R342" s="44"/>
    </row>
    <row r="343" spans="1:18" ht="15.75" thickBot="1">
      <c r="A343" s="12"/>
      <c r="B343" s="103"/>
      <c r="C343" s="84"/>
      <c r="D343" s="103"/>
      <c r="E343" s="123"/>
      <c r="F343" s="103"/>
      <c r="G343" s="84"/>
      <c r="H343" s="103"/>
      <c r="I343" s="85"/>
      <c r="J343" s="84"/>
      <c r="K343" s="84"/>
      <c r="L343" s="103"/>
      <c r="M343" s="123"/>
      <c r="N343" s="84"/>
      <c r="O343" s="84"/>
      <c r="P343" s="103"/>
      <c r="Q343" s="85"/>
      <c r="R343" s="84"/>
    </row>
    <row r="344" spans="1:18">
      <c r="A344" s="12"/>
      <c r="B344" s="26" t="s">
        <v>125</v>
      </c>
      <c r="C344" s="11"/>
      <c r="D344" s="36"/>
      <c r="E344" s="36"/>
      <c r="F344" s="36"/>
      <c r="G344" s="11"/>
      <c r="H344" s="36"/>
      <c r="I344" s="36"/>
      <c r="J344" s="36"/>
      <c r="K344" s="11"/>
      <c r="L344" s="36"/>
      <c r="M344" s="36"/>
      <c r="N344" s="36"/>
      <c r="O344" s="11"/>
      <c r="P344" s="36"/>
      <c r="Q344" s="36"/>
      <c r="R344" s="36"/>
    </row>
    <row r="345" spans="1:18">
      <c r="A345" s="12"/>
      <c r="B345" s="181" t="s">
        <v>126</v>
      </c>
      <c r="C345" s="52"/>
      <c r="D345" s="54" t="s">
        <v>173</v>
      </c>
      <c r="E345" s="54"/>
      <c r="F345" s="52"/>
      <c r="G345" s="52"/>
      <c r="H345" s="54" t="s">
        <v>512</v>
      </c>
      <c r="I345" s="54"/>
      <c r="J345" s="70" t="s">
        <v>167</v>
      </c>
      <c r="K345" s="52"/>
      <c r="L345" s="54" t="s">
        <v>513</v>
      </c>
      <c r="M345" s="54"/>
      <c r="N345" s="70" t="s">
        <v>167</v>
      </c>
      <c r="O345" s="52"/>
      <c r="P345" s="54" t="s">
        <v>514</v>
      </c>
      <c r="Q345" s="54"/>
      <c r="R345" s="70" t="s">
        <v>167</v>
      </c>
    </row>
    <row r="346" spans="1:18">
      <c r="A346" s="12"/>
      <c r="B346" s="181"/>
      <c r="C346" s="52"/>
      <c r="D346" s="54"/>
      <c r="E346" s="54"/>
      <c r="F346" s="52"/>
      <c r="G346" s="52"/>
      <c r="H346" s="54"/>
      <c r="I346" s="54"/>
      <c r="J346" s="70"/>
      <c r="K346" s="52"/>
      <c r="L346" s="54"/>
      <c r="M346" s="54"/>
      <c r="N346" s="70"/>
      <c r="O346" s="52"/>
      <c r="P346" s="54"/>
      <c r="Q346" s="54"/>
      <c r="R346" s="70"/>
    </row>
    <row r="347" spans="1:18">
      <c r="A347" s="12"/>
      <c r="B347" s="112" t="s">
        <v>515</v>
      </c>
      <c r="C347" s="56"/>
      <c r="D347" s="50" t="s">
        <v>173</v>
      </c>
      <c r="E347" s="50"/>
      <c r="F347" s="56"/>
      <c r="G347" s="56"/>
      <c r="H347" s="50" t="s">
        <v>516</v>
      </c>
      <c r="I347" s="50"/>
      <c r="J347" s="57" t="s">
        <v>167</v>
      </c>
      <c r="K347" s="56"/>
      <c r="L347" s="50" t="s">
        <v>173</v>
      </c>
      <c r="M347" s="50"/>
      <c r="N347" s="56"/>
      <c r="O347" s="56"/>
      <c r="P347" s="50" t="s">
        <v>516</v>
      </c>
      <c r="Q347" s="50"/>
      <c r="R347" s="57" t="s">
        <v>167</v>
      </c>
    </row>
    <row r="348" spans="1:18">
      <c r="A348" s="12"/>
      <c r="B348" s="112"/>
      <c r="C348" s="56"/>
      <c r="D348" s="50"/>
      <c r="E348" s="50"/>
      <c r="F348" s="56"/>
      <c r="G348" s="56"/>
      <c r="H348" s="50"/>
      <c r="I348" s="50"/>
      <c r="J348" s="57"/>
      <c r="K348" s="56"/>
      <c r="L348" s="50"/>
      <c r="M348" s="50"/>
      <c r="N348" s="56"/>
      <c r="O348" s="56"/>
      <c r="P348" s="50"/>
      <c r="Q348" s="50"/>
      <c r="R348" s="57"/>
    </row>
    <row r="349" spans="1:18">
      <c r="A349" s="12"/>
      <c r="B349" s="181" t="s">
        <v>128</v>
      </c>
      <c r="C349" s="52"/>
      <c r="D349" s="54" t="s">
        <v>173</v>
      </c>
      <c r="E349" s="54"/>
      <c r="F349" s="52"/>
      <c r="G349" s="52"/>
      <c r="H349" s="54">
        <v>617</v>
      </c>
      <c r="I349" s="54"/>
      <c r="J349" s="52"/>
      <c r="K349" s="52"/>
      <c r="L349" s="54">
        <v>12</v>
      </c>
      <c r="M349" s="54"/>
      <c r="N349" s="52"/>
      <c r="O349" s="52"/>
      <c r="P349" s="54">
        <v>629</v>
      </c>
      <c r="Q349" s="54"/>
      <c r="R349" s="52"/>
    </row>
    <row r="350" spans="1:18" ht="15.75" thickBot="1">
      <c r="A350" s="12"/>
      <c r="B350" s="111"/>
      <c r="C350" s="84"/>
      <c r="D350" s="123"/>
      <c r="E350" s="123"/>
      <c r="F350" s="84"/>
      <c r="G350" s="84"/>
      <c r="H350" s="123"/>
      <c r="I350" s="123"/>
      <c r="J350" s="84"/>
      <c r="K350" s="84"/>
      <c r="L350" s="123"/>
      <c r="M350" s="123"/>
      <c r="N350" s="84"/>
      <c r="O350" s="84"/>
      <c r="P350" s="123"/>
      <c r="Q350" s="123"/>
      <c r="R350" s="84"/>
    </row>
    <row r="351" spans="1:18">
      <c r="A351" s="12"/>
      <c r="B351" s="183" t="s">
        <v>129</v>
      </c>
      <c r="C351" s="36"/>
      <c r="D351" s="128" t="s">
        <v>173</v>
      </c>
      <c r="E351" s="128"/>
      <c r="F351" s="36"/>
      <c r="G351" s="36"/>
      <c r="H351" s="128" t="s">
        <v>517</v>
      </c>
      <c r="I351" s="128"/>
      <c r="J351" s="115" t="s">
        <v>167</v>
      </c>
      <c r="K351" s="36"/>
      <c r="L351" s="128" t="s">
        <v>518</v>
      </c>
      <c r="M351" s="128"/>
      <c r="N351" s="115" t="s">
        <v>167</v>
      </c>
      <c r="O351" s="36"/>
      <c r="P351" s="128" t="s">
        <v>519</v>
      </c>
      <c r="Q351" s="128"/>
      <c r="R351" s="115" t="s">
        <v>167</v>
      </c>
    </row>
    <row r="352" spans="1:18">
      <c r="A352" s="12"/>
      <c r="B352" s="184"/>
      <c r="C352" s="37"/>
      <c r="D352" s="179"/>
      <c r="E352" s="179"/>
      <c r="F352" s="37"/>
      <c r="G352" s="37"/>
      <c r="H352" s="179"/>
      <c r="I352" s="179"/>
      <c r="J352" s="137"/>
      <c r="K352" s="37"/>
      <c r="L352" s="179"/>
      <c r="M352" s="179"/>
      <c r="N352" s="137"/>
      <c r="O352" s="37"/>
      <c r="P352" s="179"/>
      <c r="Q352" s="179"/>
      <c r="R352" s="137"/>
    </row>
    <row r="353" spans="1:18">
      <c r="A353" s="12"/>
      <c r="B353" s="22" t="s">
        <v>132</v>
      </c>
      <c r="C353" s="20"/>
      <c r="D353" s="52"/>
      <c r="E353" s="52"/>
      <c r="F353" s="52"/>
      <c r="G353" s="20"/>
      <c r="H353" s="52"/>
      <c r="I353" s="52"/>
      <c r="J353" s="52"/>
      <c r="K353" s="20"/>
      <c r="L353" s="52"/>
      <c r="M353" s="52"/>
      <c r="N353" s="52"/>
      <c r="O353" s="20"/>
      <c r="P353" s="52"/>
      <c r="Q353" s="52"/>
      <c r="R353" s="52"/>
    </row>
    <row r="354" spans="1:18">
      <c r="A354" s="12"/>
      <c r="B354" s="55" t="s">
        <v>520</v>
      </c>
      <c r="C354" s="56"/>
      <c r="D354" s="50" t="s">
        <v>173</v>
      </c>
      <c r="E354" s="50"/>
      <c r="F354" s="56"/>
      <c r="G354" s="56"/>
      <c r="H354" s="68">
        <v>213000</v>
      </c>
      <c r="I354" s="68"/>
      <c r="J354" s="56"/>
      <c r="K354" s="56"/>
      <c r="L354" s="50" t="s">
        <v>173</v>
      </c>
      <c r="M354" s="50"/>
      <c r="N354" s="56"/>
      <c r="O354" s="56"/>
      <c r="P354" s="68">
        <v>213000</v>
      </c>
      <c r="Q354" s="68"/>
      <c r="R354" s="56"/>
    </row>
    <row r="355" spans="1:18">
      <c r="A355" s="12"/>
      <c r="B355" s="55"/>
      <c r="C355" s="56"/>
      <c r="D355" s="50"/>
      <c r="E355" s="50"/>
      <c r="F355" s="56"/>
      <c r="G355" s="56"/>
      <c r="H355" s="68"/>
      <c r="I355" s="68"/>
      <c r="J355" s="56"/>
      <c r="K355" s="56"/>
      <c r="L355" s="50"/>
      <c r="M355" s="50"/>
      <c r="N355" s="56"/>
      <c r="O355" s="56"/>
      <c r="P355" s="68"/>
      <c r="Q355" s="68"/>
      <c r="R355" s="56"/>
    </row>
    <row r="356" spans="1:18">
      <c r="A356" s="12"/>
      <c r="B356" s="51" t="s">
        <v>521</v>
      </c>
      <c r="C356" s="52"/>
      <c r="D356" s="54" t="s">
        <v>173</v>
      </c>
      <c r="E356" s="54"/>
      <c r="F356" s="52"/>
      <c r="G356" s="52"/>
      <c r="H356" s="54" t="s">
        <v>522</v>
      </c>
      <c r="I356" s="54"/>
      <c r="J356" s="70" t="s">
        <v>167</v>
      </c>
      <c r="K356" s="52"/>
      <c r="L356" s="54" t="s">
        <v>523</v>
      </c>
      <c r="M356" s="54"/>
      <c r="N356" s="70" t="s">
        <v>167</v>
      </c>
      <c r="O356" s="52"/>
      <c r="P356" s="54" t="s">
        <v>524</v>
      </c>
      <c r="Q356" s="54"/>
      <c r="R356" s="70" t="s">
        <v>167</v>
      </c>
    </row>
    <row r="357" spans="1:18">
      <c r="A357" s="12"/>
      <c r="B357" s="51"/>
      <c r="C357" s="52"/>
      <c r="D357" s="54"/>
      <c r="E357" s="54"/>
      <c r="F357" s="52"/>
      <c r="G357" s="52"/>
      <c r="H357" s="54"/>
      <c r="I357" s="54"/>
      <c r="J357" s="70"/>
      <c r="K357" s="52"/>
      <c r="L357" s="54"/>
      <c r="M357" s="54"/>
      <c r="N357" s="70"/>
      <c r="O357" s="52"/>
      <c r="P357" s="54"/>
      <c r="Q357" s="54"/>
      <c r="R357" s="70"/>
    </row>
    <row r="358" spans="1:18">
      <c r="A358" s="12"/>
      <c r="B358" s="112" t="s">
        <v>133</v>
      </c>
      <c r="C358" s="56"/>
      <c r="D358" s="50" t="s">
        <v>179</v>
      </c>
      <c r="E358" s="50"/>
      <c r="F358" s="57" t="s">
        <v>167</v>
      </c>
      <c r="G358" s="56"/>
      <c r="H358" s="50" t="s">
        <v>173</v>
      </c>
      <c r="I358" s="50"/>
      <c r="J358" s="56"/>
      <c r="K358" s="56"/>
      <c r="L358" s="50" t="s">
        <v>173</v>
      </c>
      <c r="M358" s="50"/>
      <c r="N358" s="56"/>
      <c r="O358" s="56"/>
      <c r="P358" s="50" t="s">
        <v>179</v>
      </c>
      <c r="Q358" s="50"/>
      <c r="R358" s="57" t="s">
        <v>167</v>
      </c>
    </row>
    <row r="359" spans="1:18">
      <c r="A359" s="12"/>
      <c r="B359" s="112"/>
      <c r="C359" s="56"/>
      <c r="D359" s="50"/>
      <c r="E359" s="50"/>
      <c r="F359" s="57"/>
      <c r="G359" s="56"/>
      <c r="H359" s="50"/>
      <c r="I359" s="50"/>
      <c r="J359" s="56"/>
      <c r="K359" s="56"/>
      <c r="L359" s="50"/>
      <c r="M359" s="50"/>
      <c r="N359" s="56"/>
      <c r="O359" s="56"/>
      <c r="P359" s="50"/>
      <c r="Q359" s="50"/>
      <c r="R359" s="57"/>
    </row>
    <row r="360" spans="1:18">
      <c r="A360" s="12"/>
      <c r="B360" s="181" t="s">
        <v>134</v>
      </c>
      <c r="C360" s="52"/>
      <c r="D360" s="53">
        <v>2355</v>
      </c>
      <c r="E360" s="53"/>
      <c r="F360" s="52"/>
      <c r="G360" s="52"/>
      <c r="H360" s="54">
        <v>392</v>
      </c>
      <c r="I360" s="54"/>
      <c r="J360" s="52"/>
      <c r="K360" s="52"/>
      <c r="L360" s="54">
        <v>165</v>
      </c>
      <c r="M360" s="54"/>
      <c r="N360" s="52"/>
      <c r="O360" s="52"/>
      <c r="P360" s="53">
        <v>2912</v>
      </c>
      <c r="Q360" s="53"/>
      <c r="R360" s="52"/>
    </row>
    <row r="361" spans="1:18">
      <c r="A361" s="12"/>
      <c r="B361" s="181"/>
      <c r="C361" s="52"/>
      <c r="D361" s="53"/>
      <c r="E361" s="53"/>
      <c r="F361" s="52"/>
      <c r="G361" s="52"/>
      <c r="H361" s="54"/>
      <c r="I361" s="54"/>
      <c r="J361" s="52"/>
      <c r="K361" s="52"/>
      <c r="L361" s="54"/>
      <c r="M361" s="54"/>
      <c r="N361" s="52"/>
      <c r="O361" s="52"/>
      <c r="P361" s="53"/>
      <c r="Q361" s="53"/>
      <c r="R361" s="52"/>
    </row>
    <row r="362" spans="1:18">
      <c r="A362" s="12"/>
      <c r="B362" s="112" t="s">
        <v>525</v>
      </c>
      <c r="C362" s="56"/>
      <c r="D362" s="68">
        <v>51643</v>
      </c>
      <c r="E362" s="68"/>
      <c r="F362" s="56"/>
      <c r="G362" s="56"/>
      <c r="H362" s="50" t="s">
        <v>526</v>
      </c>
      <c r="I362" s="50"/>
      <c r="J362" s="57" t="s">
        <v>167</v>
      </c>
      <c r="K362" s="56"/>
      <c r="L362" s="50" t="s">
        <v>173</v>
      </c>
      <c r="M362" s="50"/>
      <c r="N362" s="56"/>
      <c r="O362" s="56"/>
      <c r="P362" s="50" t="s">
        <v>173</v>
      </c>
      <c r="Q362" s="50"/>
      <c r="R362" s="56"/>
    </row>
    <row r="363" spans="1:18" ht="15.75" thickBot="1">
      <c r="A363" s="12"/>
      <c r="B363" s="185"/>
      <c r="C363" s="38"/>
      <c r="D363" s="94"/>
      <c r="E363" s="94"/>
      <c r="F363" s="38"/>
      <c r="G363" s="38"/>
      <c r="H363" s="59"/>
      <c r="I363" s="59"/>
      <c r="J363" s="60"/>
      <c r="K363" s="38"/>
      <c r="L363" s="59"/>
      <c r="M363" s="59"/>
      <c r="N363" s="38"/>
      <c r="O363" s="38"/>
      <c r="P363" s="59"/>
      <c r="Q363" s="59"/>
      <c r="R363" s="38"/>
    </row>
    <row r="364" spans="1:18">
      <c r="A364" s="12"/>
      <c r="B364" s="187" t="s">
        <v>527</v>
      </c>
      <c r="C364" s="44"/>
      <c r="D364" s="48">
        <v>38937</v>
      </c>
      <c r="E364" s="48"/>
      <c r="F364" s="44"/>
      <c r="G364" s="44"/>
      <c r="H364" s="48">
        <v>131727</v>
      </c>
      <c r="I364" s="48"/>
      <c r="J364" s="44"/>
      <c r="K364" s="44"/>
      <c r="L364" s="89" t="s">
        <v>528</v>
      </c>
      <c r="M364" s="89"/>
      <c r="N364" s="46" t="s">
        <v>167</v>
      </c>
      <c r="O364" s="44"/>
      <c r="P364" s="48">
        <v>170598</v>
      </c>
      <c r="Q364" s="48"/>
      <c r="R364" s="44"/>
    </row>
    <row r="365" spans="1:18">
      <c r="A365" s="12"/>
      <c r="B365" s="186"/>
      <c r="C365" s="52"/>
      <c r="D365" s="49"/>
      <c r="E365" s="49"/>
      <c r="F365" s="45"/>
      <c r="G365" s="52"/>
      <c r="H365" s="53"/>
      <c r="I365" s="53"/>
      <c r="J365" s="52"/>
      <c r="K365" s="52"/>
      <c r="L365" s="90"/>
      <c r="M365" s="90"/>
      <c r="N365" s="47"/>
      <c r="O365" s="52"/>
      <c r="P365" s="49"/>
      <c r="Q365" s="49"/>
      <c r="R365" s="45"/>
    </row>
    <row r="366" spans="1:18">
      <c r="A366" s="12"/>
      <c r="B366" s="57" t="s">
        <v>136</v>
      </c>
      <c r="C366" s="56"/>
      <c r="D366" s="50" t="s">
        <v>173</v>
      </c>
      <c r="E366" s="50"/>
      <c r="F366" s="56"/>
      <c r="G366" s="56"/>
      <c r="H366" s="50">
        <v>82</v>
      </c>
      <c r="I366" s="50"/>
      <c r="J366" s="56"/>
      <c r="K366" s="56"/>
      <c r="L366" s="50" t="s">
        <v>529</v>
      </c>
      <c r="M366" s="50"/>
      <c r="N366" s="57" t="s">
        <v>167</v>
      </c>
      <c r="O366" s="56"/>
      <c r="P366" s="50" t="s">
        <v>530</v>
      </c>
      <c r="Q366" s="50"/>
      <c r="R366" s="57" t="s">
        <v>167</v>
      </c>
    </row>
    <row r="367" spans="1:18">
      <c r="A367" s="12"/>
      <c r="B367" s="57"/>
      <c r="C367" s="56"/>
      <c r="D367" s="50"/>
      <c r="E367" s="50"/>
      <c r="F367" s="56"/>
      <c r="G367" s="56"/>
      <c r="H367" s="50"/>
      <c r="I367" s="50"/>
      <c r="J367" s="56"/>
      <c r="K367" s="56"/>
      <c r="L367" s="50"/>
      <c r="M367" s="50"/>
      <c r="N367" s="57"/>
      <c r="O367" s="56"/>
      <c r="P367" s="50"/>
      <c r="Q367" s="50"/>
      <c r="R367" s="57"/>
    </row>
    <row r="368" spans="1:18">
      <c r="A368" s="12"/>
      <c r="B368" s="186" t="s">
        <v>137</v>
      </c>
      <c r="C368" s="52"/>
      <c r="D368" s="54" t="s">
        <v>173</v>
      </c>
      <c r="E368" s="54"/>
      <c r="F368" s="52"/>
      <c r="G368" s="52"/>
      <c r="H368" s="54" t="s">
        <v>531</v>
      </c>
      <c r="I368" s="54"/>
      <c r="J368" s="70" t="s">
        <v>167</v>
      </c>
      <c r="K368" s="52"/>
      <c r="L368" s="54" t="s">
        <v>532</v>
      </c>
      <c r="M368" s="54"/>
      <c r="N368" s="70" t="s">
        <v>167</v>
      </c>
      <c r="O368" s="52"/>
      <c r="P368" s="54" t="s">
        <v>533</v>
      </c>
      <c r="Q368" s="54"/>
      <c r="R368" s="70" t="s">
        <v>167</v>
      </c>
    </row>
    <row r="369" spans="1:22">
      <c r="A369" s="12"/>
      <c r="B369" s="186"/>
      <c r="C369" s="52"/>
      <c r="D369" s="54"/>
      <c r="E369" s="54"/>
      <c r="F369" s="52"/>
      <c r="G369" s="52"/>
      <c r="H369" s="54"/>
      <c r="I369" s="54"/>
      <c r="J369" s="70"/>
      <c r="K369" s="52"/>
      <c r="L369" s="54"/>
      <c r="M369" s="54"/>
      <c r="N369" s="70"/>
      <c r="O369" s="52"/>
      <c r="P369" s="54"/>
      <c r="Q369" s="54"/>
      <c r="R369" s="70"/>
    </row>
    <row r="370" spans="1:22">
      <c r="A370" s="12"/>
      <c r="B370" s="26" t="s">
        <v>138</v>
      </c>
      <c r="C370" s="11"/>
      <c r="D370" s="56"/>
      <c r="E370" s="56"/>
      <c r="F370" s="56"/>
      <c r="G370" s="11"/>
      <c r="H370" s="56"/>
      <c r="I370" s="56"/>
      <c r="J370" s="56"/>
      <c r="K370" s="11"/>
      <c r="L370" s="56"/>
      <c r="M370" s="56"/>
      <c r="N370" s="56"/>
      <c r="O370" s="11"/>
      <c r="P370" s="56"/>
      <c r="Q370" s="56"/>
      <c r="R370" s="56"/>
    </row>
    <row r="371" spans="1:22">
      <c r="A371" s="12"/>
      <c r="B371" s="181" t="s">
        <v>139</v>
      </c>
      <c r="C371" s="52"/>
      <c r="D371" s="54" t="s">
        <v>173</v>
      </c>
      <c r="E371" s="54"/>
      <c r="F371" s="52"/>
      <c r="G371" s="52"/>
      <c r="H371" s="53">
        <v>35070</v>
      </c>
      <c r="I371" s="53"/>
      <c r="J371" s="52"/>
      <c r="K371" s="52"/>
      <c r="L371" s="53">
        <v>9336</v>
      </c>
      <c r="M371" s="53"/>
      <c r="N371" s="52"/>
      <c r="O371" s="52"/>
      <c r="P371" s="53">
        <v>44406</v>
      </c>
      <c r="Q371" s="53"/>
      <c r="R371" s="52"/>
    </row>
    <row r="372" spans="1:22" ht="15.75" thickBot="1">
      <c r="A372" s="12"/>
      <c r="B372" s="111"/>
      <c r="C372" s="84"/>
      <c r="D372" s="123"/>
      <c r="E372" s="123"/>
      <c r="F372" s="84"/>
      <c r="G372" s="84"/>
      <c r="H372" s="85"/>
      <c r="I372" s="85"/>
      <c r="J372" s="84"/>
      <c r="K372" s="84"/>
      <c r="L372" s="85"/>
      <c r="M372" s="85"/>
      <c r="N372" s="84"/>
      <c r="O372" s="84"/>
      <c r="P372" s="85"/>
      <c r="Q372" s="85"/>
      <c r="R372" s="84"/>
    </row>
    <row r="373" spans="1:22">
      <c r="A373" s="12"/>
      <c r="B373" s="113" t="s">
        <v>140</v>
      </c>
      <c r="C373" s="36"/>
      <c r="D373" s="115" t="s">
        <v>164</v>
      </c>
      <c r="E373" s="128" t="s">
        <v>173</v>
      </c>
      <c r="F373" s="36"/>
      <c r="G373" s="36"/>
      <c r="H373" s="115" t="s">
        <v>164</v>
      </c>
      <c r="I373" s="117">
        <v>20598</v>
      </c>
      <c r="J373" s="36"/>
      <c r="K373" s="36"/>
      <c r="L373" s="115" t="s">
        <v>164</v>
      </c>
      <c r="M373" s="117">
        <v>9242</v>
      </c>
      <c r="N373" s="36"/>
      <c r="O373" s="36"/>
      <c r="P373" s="115" t="s">
        <v>164</v>
      </c>
      <c r="Q373" s="117">
        <v>29840</v>
      </c>
      <c r="R373" s="36"/>
    </row>
    <row r="374" spans="1:22" ht="15.75" thickBot="1">
      <c r="A374" s="12"/>
      <c r="B374" s="188"/>
      <c r="C374" s="125"/>
      <c r="D374" s="126"/>
      <c r="E374" s="182"/>
      <c r="F374" s="125"/>
      <c r="G374" s="125"/>
      <c r="H374" s="126"/>
      <c r="I374" s="127"/>
      <c r="J374" s="125"/>
      <c r="K374" s="125"/>
      <c r="L374" s="126"/>
      <c r="M374" s="127"/>
      <c r="N374" s="125"/>
      <c r="O374" s="125"/>
      <c r="P374" s="126"/>
      <c r="Q374" s="127"/>
      <c r="R374" s="125"/>
    </row>
    <row r="375" spans="1:22" ht="15.75" thickTop="1">
      <c r="A375" s="12"/>
      <c r="B375" s="40"/>
      <c r="C375" s="40"/>
      <c r="D375" s="40"/>
      <c r="E375" s="40"/>
      <c r="F375" s="40"/>
      <c r="G375" s="40"/>
      <c r="H375" s="40"/>
      <c r="I375" s="40"/>
      <c r="J375" s="40"/>
      <c r="K375" s="40"/>
      <c r="L375" s="40"/>
      <c r="M375" s="40"/>
      <c r="N375" s="40"/>
      <c r="O375" s="40"/>
      <c r="P375" s="40"/>
      <c r="Q375" s="40"/>
      <c r="R375" s="40"/>
      <c r="S375" s="40"/>
      <c r="T375" s="40"/>
      <c r="U375" s="40"/>
      <c r="V375" s="40"/>
    </row>
    <row r="376" spans="1:22">
      <c r="A376" s="12"/>
      <c r="B376" s="120" t="s">
        <v>508</v>
      </c>
      <c r="C376" s="120"/>
      <c r="D376" s="120"/>
      <c r="E376" s="120"/>
      <c r="F376" s="120"/>
      <c r="G376" s="120"/>
      <c r="H376" s="120"/>
      <c r="I376" s="120"/>
      <c r="J376" s="120"/>
      <c r="K376" s="120"/>
      <c r="L376" s="120"/>
      <c r="M376" s="120"/>
      <c r="N376" s="120"/>
      <c r="O376" s="120"/>
      <c r="P376" s="120"/>
      <c r="Q376" s="120"/>
      <c r="R376" s="120"/>
      <c r="S376" s="120"/>
      <c r="T376" s="120"/>
      <c r="U376" s="120"/>
      <c r="V376" s="120"/>
    </row>
    <row r="377" spans="1:22">
      <c r="A377" s="12"/>
      <c r="B377" s="120" t="s">
        <v>534</v>
      </c>
      <c r="C377" s="120"/>
      <c r="D377" s="120"/>
      <c r="E377" s="120"/>
      <c r="F377" s="120"/>
      <c r="G377" s="120"/>
      <c r="H377" s="120"/>
      <c r="I377" s="120"/>
      <c r="J377" s="120"/>
      <c r="K377" s="120"/>
      <c r="L377" s="120"/>
      <c r="M377" s="120"/>
      <c r="N377" s="120"/>
      <c r="O377" s="120"/>
      <c r="P377" s="120"/>
      <c r="Q377" s="120"/>
      <c r="R377" s="120"/>
      <c r="S377" s="120"/>
      <c r="T377" s="120"/>
      <c r="U377" s="120"/>
      <c r="V377" s="120"/>
    </row>
    <row r="378" spans="1:22">
      <c r="A378" s="12"/>
      <c r="B378" s="120" t="s">
        <v>396</v>
      </c>
      <c r="C378" s="120"/>
      <c r="D378" s="120"/>
      <c r="E378" s="120"/>
      <c r="F378" s="120"/>
      <c r="G378" s="120"/>
      <c r="H378" s="120"/>
      <c r="I378" s="120"/>
      <c r="J378" s="120"/>
      <c r="K378" s="120"/>
      <c r="L378" s="120"/>
      <c r="M378" s="120"/>
      <c r="N378" s="120"/>
      <c r="O378" s="120"/>
      <c r="P378" s="120"/>
      <c r="Q378" s="120"/>
      <c r="R378" s="120"/>
      <c r="S378" s="120"/>
      <c r="T378" s="120"/>
      <c r="U378" s="120"/>
      <c r="V378" s="120"/>
    </row>
    <row r="379" spans="1:22">
      <c r="A379" s="12"/>
      <c r="B379" s="120" t="s">
        <v>435</v>
      </c>
      <c r="C379" s="120"/>
      <c r="D379" s="120"/>
      <c r="E379" s="120"/>
      <c r="F379" s="120"/>
      <c r="G379" s="120"/>
      <c r="H379" s="120"/>
      <c r="I379" s="120"/>
      <c r="J379" s="120"/>
      <c r="K379" s="120"/>
      <c r="L379" s="120"/>
      <c r="M379" s="120"/>
      <c r="N379" s="120"/>
      <c r="O379" s="120"/>
      <c r="P379" s="120"/>
      <c r="Q379" s="120"/>
      <c r="R379" s="120"/>
      <c r="S379" s="120"/>
      <c r="T379" s="120"/>
      <c r="U379" s="120"/>
      <c r="V379" s="120"/>
    </row>
    <row r="380" spans="1:22">
      <c r="A380" s="12"/>
      <c r="B380" s="30"/>
      <c r="C380" s="30"/>
      <c r="D380" s="30"/>
      <c r="E380" s="30"/>
      <c r="F380" s="30"/>
      <c r="G380" s="30"/>
      <c r="H380" s="30"/>
      <c r="I380" s="30"/>
      <c r="J380" s="30"/>
      <c r="K380" s="30"/>
      <c r="L380" s="30"/>
      <c r="M380" s="30"/>
      <c r="N380" s="30"/>
      <c r="O380" s="30"/>
      <c r="P380" s="30"/>
      <c r="Q380" s="30"/>
      <c r="R380" s="30"/>
    </row>
    <row r="381" spans="1:22">
      <c r="A381" s="12"/>
      <c r="B381" s="13"/>
      <c r="C381" s="13"/>
      <c r="D381" s="13"/>
      <c r="E381" s="13"/>
      <c r="F381" s="13"/>
      <c r="G381" s="13"/>
      <c r="H381" s="13"/>
      <c r="I381" s="13"/>
      <c r="J381" s="13"/>
      <c r="K381" s="13"/>
      <c r="L381" s="13"/>
      <c r="M381" s="13"/>
      <c r="N381" s="13"/>
      <c r="O381" s="13"/>
      <c r="P381" s="13"/>
      <c r="Q381" s="13"/>
      <c r="R381" s="13"/>
    </row>
    <row r="382" spans="1:22">
      <c r="A382" s="12"/>
      <c r="B382" s="56"/>
      <c r="C382" s="56"/>
      <c r="D382" s="31" t="s">
        <v>398</v>
      </c>
      <c r="E382" s="31"/>
      <c r="F382" s="31"/>
      <c r="G382" s="56"/>
      <c r="H382" s="31" t="s">
        <v>447</v>
      </c>
      <c r="I382" s="31"/>
      <c r="J382" s="31"/>
      <c r="K382" s="56"/>
      <c r="L382" s="31" t="s">
        <v>218</v>
      </c>
      <c r="M382" s="31"/>
      <c r="N382" s="31"/>
      <c r="O382" s="56"/>
      <c r="P382" s="31" t="s">
        <v>405</v>
      </c>
      <c r="Q382" s="31"/>
      <c r="R382" s="31"/>
    </row>
    <row r="383" spans="1:22">
      <c r="A383" s="12"/>
      <c r="B383" s="56"/>
      <c r="C383" s="56"/>
      <c r="D383" s="31" t="s">
        <v>399</v>
      </c>
      <c r="E383" s="31"/>
      <c r="F383" s="31"/>
      <c r="G383" s="56"/>
      <c r="H383" s="31" t="s">
        <v>401</v>
      </c>
      <c r="I383" s="31"/>
      <c r="J383" s="31"/>
      <c r="K383" s="56"/>
      <c r="L383" s="31" t="s">
        <v>402</v>
      </c>
      <c r="M383" s="31"/>
      <c r="N383" s="31"/>
      <c r="O383" s="56"/>
      <c r="P383" s="31"/>
      <c r="Q383" s="31"/>
      <c r="R383" s="31"/>
    </row>
    <row r="384" spans="1:22" ht="15.75" thickBot="1">
      <c r="A384" s="12"/>
      <c r="B384" s="38"/>
      <c r="C384" s="38"/>
      <c r="D384" s="41"/>
      <c r="E384" s="41"/>
      <c r="F384" s="41"/>
      <c r="G384" s="38"/>
      <c r="H384" s="32" t="s">
        <v>402</v>
      </c>
      <c r="I384" s="32"/>
      <c r="J384" s="32"/>
      <c r="K384" s="38"/>
      <c r="L384" s="41"/>
      <c r="M384" s="41"/>
      <c r="N384" s="41"/>
      <c r="O384" s="38"/>
      <c r="P384" s="32"/>
      <c r="Q384" s="32"/>
      <c r="R384" s="32"/>
    </row>
    <row r="385" spans="1:18">
      <c r="A385" s="12"/>
      <c r="B385" s="42" t="s">
        <v>510</v>
      </c>
      <c r="C385" s="44"/>
      <c r="D385" s="46" t="s">
        <v>164</v>
      </c>
      <c r="E385" s="89" t="s">
        <v>535</v>
      </c>
      <c r="F385" s="46" t="s">
        <v>167</v>
      </c>
      <c r="G385" s="44"/>
      <c r="H385" s="46" t="s">
        <v>164</v>
      </c>
      <c r="I385" s="48">
        <v>61344</v>
      </c>
      <c r="J385" s="44"/>
      <c r="K385" s="44"/>
      <c r="L385" s="46" t="s">
        <v>164</v>
      </c>
      <c r="M385" s="89" t="s">
        <v>536</v>
      </c>
      <c r="N385" s="46" t="s">
        <v>167</v>
      </c>
      <c r="O385" s="44"/>
      <c r="P385" s="46" t="s">
        <v>164</v>
      </c>
      <c r="Q385" s="48">
        <v>16346</v>
      </c>
      <c r="R385" s="44"/>
    </row>
    <row r="386" spans="1:18" ht="15.75" thickBot="1">
      <c r="A386" s="12"/>
      <c r="B386" s="83"/>
      <c r="C386" s="84"/>
      <c r="D386" s="103"/>
      <c r="E386" s="123"/>
      <c r="F386" s="103"/>
      <c r="G386" s="84"/>
      <c r="H386" s="103"/>
      <c r="I386" s="85"/>
      <c r="J386" s="84"/>
      <c r="K386" s="84"/>
      <c r="L386" s="103"/>
      <c r="M386" s="123"/>
      <c r="N386" s="103"/>
      <c r="O386" s="84"/>
      <c r="P386" s="103"/>
      <c r="Q386" s="85"/>
      <c r="R386" s="84"/>
    </row>
    <row r="387" spans="1:18">
      <c r="A387" s="12"/>
      <c r="B387" s="106" t="s">
        <v>125</v>
      </c>
      <c r="C387" s="36"/>
      <c r="D387" s="36"/>
      <c r="E387" s="36"/>
      <c r="F387" s="36"/>
      <c r="G387" s="36"/>
      <c r="H387" s="36"/>
      <c r="I387" s="36"/>
      <c r="J387" s="36"/>
      <c r="K387" s="36"/>
      <c r="L387" s="36"/>
      <c r="M387" s="36"/>
      <c r="N387" s="36"/>
      <c r="O387" s="36"/>
      <c r="P387" s="36"/>
      <c r="Q387" s="36"/>
      <c r="R387" s="36"/>
    </row>
    <row r="388" spans="1:18">
      <c r="A388" s="12"/>
      <c r="B388" s="67"/>
      <c r="C388" s="56"/>
      <c r="D388" s="56"/>
      <c r="E388" s="56"/>
      <c r="F388" s="56"/>
      <c r="G388" s="56"/>
      <c r="H388" s="56"/>
      <c r="I388" s="56"/>
      <c r="J388" s="56"/>
      <c r="K388" s="56"/>
      <c r="L388" s="56"/>
      <c r="M388" s="56"/>
      <c r="N388" s="56"/>
      <c r="O388" s="56"/>
      <c r="P388" s="56"/>
      <c r="Q388" s="56"/>
      <c r="R388" s="56"/>
    </row>
    <row r="389" spans="1:18">
      <c r="A389" s="12"/>
      <c r="B389" s="51" t="s">
        <v>126</v>
      </c>
      <c r="C389" s="52"/>
      <c r="D389" s="54" t="s">
        <v>173</v>
      </c>
      <c r="E389" s="54"/>
      <c r="F389" s="52"/>
      <c r="G389" s="52"/>
      <c r="H389" s="54" t="s">
        <v>537</v>
      </c>
      <c r="I389" s="54"/>
      <c r="J389" s="70" t="s">
        <v>167</v>
      </c>
      <c r="K389" s="52"/>
      <c r="L389" s="54" t="s">
        <v>538</v>
      </c>
      <c r="M389" s="54"/>
      <c r="N389" s="70" t="s">
        <v>167</v>
      </c>
      <c r="O389" s="52"/>
      <c r="P389" s="54" t="s">
        <v>539</v>
      </c>
      <c r="Q389" s="54"/>
      <c r="R389" s="70" t="s">
        <v>167</v>
      </c>
    </row>
    <row r="390" spans="1:18">
      <c r="A390" s="12"/>
      <c r="B390" s="51"/>
      <c r="C390" s="52"/>
      <c r="D390" s="54"/>
      <c r="E390" s="54"/>
      <c r="F390" s="52"/>
      <c r="G390" s="52"/>
      <c r="H390" s="54"/>
      <c r="I390" s="54"/>
      <c r="J390" s="70"/>
      <c r="K390" s="52"/>
      <c r="L390" s="54"/>
      <c r="M390" s="54"/>
      <c r="N390" s="70"/>
      <c r="O390" s="52"/>
      <c r="P390" s="54"/>
      <c r="Q390" s="54"/>
      <c r="R390" s="70"/>
    </row>
    <row r="391" spans="1:18">
      <c r="A391" s="12"/>
      <c r="B391" s="55" t="s">
        <v>128</v>
      </c>
      <c r="C391" s="56"/>
      <c r="D391" s="50" t="s">
        <v>173</v>
      </c>
      <c r="E391" s="50"/>
      <c r="F391" s="56"/>
      <c r="G391" s="56"/>
      <c r="H391" s="50">
        <v>93</v>
      </c>
      <c r="I391" s="50"/>
      <c r="J391" s="56"/>
      <c r="K391" s="56"/>
      <c r="L391" s="50">
        <v>7</v>
      </c>
      <c r="M391" s="50"/>
      <c r="N391" s="56"/>
      <c r="O391" s="56"/>
      <c r="P391" s="50">
        <v>100</v>
      </c>
      <c r="Q391" s="50"/>
      <c r="R391" s="56"/>
    </row>
    <row r="392" spans="1:18" ht="15.75" thickBot="1">
      <c r="A392" s="12"/>
      <c r="B392" s="58"/>
      <c r="C392" s="38"/>
      <c r="D392" s="59"/>
      <c r="E392" s="59"/>
      <c r="F392" s="38"/>
      <c r="G392" s="38"/>
      <c r="H392" s="59"/>
      <c r="I392" s="59"/>
      <c r="J392" s="38"/>
      <c r="K392" s="38"/>
      <c r="L392" s="59"/>
      <c r="M392" s="59"/>
      <c r="N392" s="38"/>
      <c r="O392" s="38"/>
      <c r="P392" s="59"/>
      <c r="Q392" s="59"/>
      <c r="R392" s="38"/>
    </row>
    <row r="393" spans="1:18">
      <c r="A393" s="12"/>
      <c r="B393" s="172" t="s">
        <v>129</v>
      </c>
      <c r="C393" s="44"/>
      <c r="D393" s="89" t="s">
        <v>173</v>
      </c>
      <c r="E393" s="89"/>
      <c r="F393" s="44"/>
      <c r="G393" s="44"/>
      <c r="H393" s="89" t="s">
        <v>540</v>
      </c>
      <c r="I393" s="89"/>
      <c r="J393" s="46" t="s">
        <v>167</v>
      </c>
      <c r="K393" s="44"/>
      <c r="L393" s="89" t="s">
        <v>541</v>
      </c>
      <c r="M393" s="89"/>
      <c r="N393" s="46" t="s">
        <v>167</v>
      </c>
      <c r="O393" s="44"/>
      <c r="P393" s="89" t="s">
        <v>542</v>
      </c>
      <c r="Q393" s="89"/>
      <c r="R393" s="46" t="s">
        <v>167</v>
      </c>
    </row>
    <row r="394" spans="1:18">
      <c r="A394" s="12"/>
      <c r="B394" s="173"/>
      <c r="C394" s="45"/>
      <c r="D394" s="90"/>
      <c r="E394" s="90"/>
      <c r="F394" s="45"/>
      <c r="G394" s="45"/>
      <c r="H394" s="90"/>
      <c r="I394" s="90"/>
      <c r="J394" s="47"/>
      <c r="K394" s="45"/>
      <c r="L394" s="90"/>
      <c r="M394" s="90"/>
      <c r="N394" s="47"/>
      <c r="O394" s="45"/>
      <c r="P394" s="90"/>
      <c r="Q394" s="90"/>
      <c r="R394" s="47"/>
    </row>
    <row r="395" spans="1:18">
      <c r="A395" s="12"/>
      <c r="B395" s="65" t="s">
        <v>132</v>
      </c>
      <c r="C395" s="11"/>
      <c r="D395" s="56"/>
      <c r="E395" s="56"/>
      <c r="F395" s="56"/>
      <c r="G395" s="11"/>
      <c r="H395" s="56"/>
      <c r="I395" s="56"/>
      <c r="J395" s="56"/>
      <c r="K395" s="11"/>
      <c r="L395" s="56"/>
      <c r="M395" s="56"/>
      <c r="N395" s="56"/>
      <c r="O395" s="11"/>
      <c r="P395" s="56"/>
      <c r="Q395" s="56"/>
      <c r="R395" s="56"/>
    </row>
    <row r="396" spans="1:18">
      <c r="A396" s="12"/>
      <c r="B396" s="51" t="s">
        <v>133</v>
      </c>
      <c r="C396" s="52"/>
      <c r="D396" s="54" t="s">
        <v>180</v>
      </c>
      <c r="E396" s="54"/>
      <c r="F396" s="70" t="s">
        <v>167</v>
      </c>
      <c r="G396" s="52"/>
      <c r="H396" s="54" t="s">
        <v>173</v>
      </c>
      <c r="I396" s="54"/>
      <c r="J396" s="52"/>
      <c r="K396" s="52"/>
      <c r="L396" s="54" t="s">
        <v>173</v>
      </c>
      <c r="M396" s="54"/>
      <c r="N396" s="52"/>
      <c r="O396" s="52"/>
      <c r="P396" s="54" t="s">
        <v>180</v>
      </c>
      <c r="Q396" s="54"/>
      <c r="R396" s="70" t="s">
        <v>167</v>
      </c>
    </row>
    <row r="397" spans="1:18">
      <c r="A397" s="12"/>
      <c r="B397" s="51"/>
      <c r="C397" s="52"/>
      <c r="D397" s="54"/>
      <c r="E397" s="54"/>
      <c r="F397" s="70"/>
      <c r="G397" s="52"/>
      <c r="H397" s="54"/>
      <c r="I397" s="54"/>
      <c r="J397" s="52"/>
      <c r="K397" s="52"/>
      <c r="L397" s="54"/>
      <c r="M397" s="54"/>
      <c r="N397" s="52"/>
      <c r="O397" s="52"/>
      <c r="P397" s="54"/>
      <c r="Q397" s="54"/>
      <c r="R397" s="70"/>
    </row>
    <row r="398" spans="1:18">
      <c r="A398" s="12"/>
      <c r="B398" s="55" t="s">
        <v>134</v>
      </c>
      <c r="C398" s="56"/>
      <c r="D398" s="68">
        <v>2969</v>
      </c>
      <c r="E398" s="68"/>
      <c r="F398" s="56"/>
      <c r="G398" s="56"/>
      <c r="H398" s="50" t="s">
        <v>543</v>
      </c>
      <c r="I398" s="50"/>
      <c r="J398" s="57" t="s">
        <v>167</v>
      </c>
      <c r="K398" s="56"/>
      <c r="L398" s="50">
        <v>334</v>
      </c>
      <c r="M398" s="50"/>
      <c r="N398" s="56"/>
      <c r="O398" s="56"/>
      <c r="P398" s="50">
        <v>445</v>
      </c>
      <c r="Q398" s="50"/>
      <c r="R398" s="56"/>
    </row>
    <row r="399" spans="1:18">
      <c r="A399" s="12"/>
      <c r="B399" s="55"/>
      <c r="C399" s="56"/>
      <c r="D399" s="68"/>
      <c r="E399" s="68"/>
      <c r="F399" s="56"/>
      <c r="G399" s="56"/>
      <c r="H399" s="50"/>
      <c r="I399" s="50"/>
      <c r="J399" s="57"/>
      <c r="K399" s="56"/>
      <c r="L399" s="50"/>
      <c r="M399" s="50"/>
      <c r="N399" s="56"/>
      <c r="O399" s="56"/>
      <c r="P399" s="50"/>
      <c r="Q399" s="50"/>
      <c r="R399" s="56"/>
    </row>
    <row r="400" spans="1:18">
      <c r="A400" s="12"/>
      <c r="B400" s="51" t="s">
        <v>525</v>
      </c>
      <c r="C400" s="52"/>
      <c r="D400" s="53">
        <v>48895</v>
      </c>
      <c r="E400" s="53"/>
      <c r="F400" s="52"/>
      <c r="G400" s="52"/>
      <c r="H400" s="54" t="s">
        <v>544</v>
      </c>
      <c r="I400" s="54"/>
      <c r="J400" s="70" t="s">
        <v>167</v>
      </c>
      <c r="K400" s="52"/>
      <c r="L400" s="54" t="s">
        <v>173</v>
      </c>
      <c r="M400" s="54"/>
      <c r="N400" s="52"/>
      <c r="O400" s="52"/>
      <c r="P400" s="54" t="s">
        <v>173</v>
      </c>
      <c r="Q400" s="54"/>
      <c r="R400" s="52"/>
    </row>
    <row r="401" spans="1:18" ht="15.75" thickBot="1">
      <c r="A401" s="12"/>
      <c r="B401" s="169"/>
      <c r="C401" s="84"/>
      <c r="D401" s="85"/>
      <c r="E401" s="85"/>
      <c r="F401" s="84"/>
      <c r="G401" s="84"/>
      <c r="H401" s="123"/>
      <c r="I401" s="123"/>
      <c r="J401" s="103"/>
      <c r="K401" s="84"/>
      <c r="L401" s="123"/>
      <c r="M401" s="123"/>
      <c r="N401" s="84"/>
      <c r="O401" s="84"/>
      <c r="P401" s="123"/>
      <c r="Q401" s="123"/>
      <c r="R401" s="84"/>
    </row>
    <row r="402" spans="1:18">
      <c r="A402" s="12"/>
      <c r="B402" s="177" t="s">
        <v>527</v>
      </c>
      <c r="C402" s="36"/>
      <c r="D402" s="117">
        <v>44375</v>
      </c>
      <c r="E402" s="117"/>
      <c r="F402" s="36"/>
      <c r="G402" s="36"/>
      <c r="H402" s="128" t="s">
        <v>545</v>
      </c>
      <c r="I402" s="128"/>
      <c r="J402" s="115" t="s">
        <v>167</v>
      </c>
      <c r="K402" s="36"/>
      <c r="L402" s="128">
        <v>334</v>
      </c>
      <c r="M402" s="128"/>
      <c r="N402" s="36"/>
      <c r="O402" s="36"/>
      <c r="P402" s="128" t="s">
        <v>546</v>
      </c>
      <c r="Q402" s="128"/>
      <c r="R402" s="115" t="s">
        <v>167</v>
      </c>
    </row>
    <row r="403" spans="1:18">
      <c r="A403" s="12"/>
      <c r="B403" s="189"/>
      <c r="C403" s="56"/>
      <c r="D403" s="68"/>
      <c r="E403" s="68"/>
      <c r="F403" s="56"/>
      <c r="G403" s="56"/>
      <c r="H403" s="50"/>
      <c r="I403" s="50"/>
      <c r="J403" s="57"/>
      <c r="K403" s="56"/>
      <c r="L403" s="50"/>
      <c r="M403" s="50"/>
      <c r="N403" s="56"/>
      <c r="O403" s="56"/>
      <c r="P403" s="50"/>
      <c r="Q403" s="50"/>
      <c r="R403" s="57"/>
    </row>
    <row r="404" spans="1:18">
      <c r="A404" s="12"/>
      <c r="B404" s="69" t="s">
        <v>136</v>
      </c>
      <c r="C404" s="52"/>
      <c r="D404" s="54" t="s">
        <v>173</v>
      </c>
      <c r="E404" s="54"/>
      <c r="F404" s="52"/>
      <c r="G404" s="52"/>
      <c r="H404" s="54" t="s">
        <v>547</v>
      </c>
      <c r="I404" s="54"/>
      <c r="J404" s="70" t="s">
        <v>167</v>
      </c>
      <c r="K404" s="52"/>
      <c r="L404" s="54">
        <v>94</v>
      </c>
      <c r="M404" s="54"/>
      <c r="N404" s="52"/>
      <c r="O404" s="52"/>
      <c r="P404" s="54">
        <v>23</v>
      </c>
      <c r="Q404" s="54"/>
      <c r="R404" s="52"/>
    </row>
    <row r="405" spans="1:18">
      <c r="A405" s="12"/>
      <c r="B405" s="69"/>
      <c r="C405" s="52"/>
      <c r="D405" s="54"/>
      <c r="E405" s="54"/>
      <c r="F405" s="52"/>
      <c r="G405" s="52"/>
      <c r="H405" s="54"/>
      <c r="I405" s="54"/>
      <c r="J405" s="70"/>
      <c r="K405" s="52"/>
      <c r="L405" s="54"/>
      <c r="M405" s="54"/>
      <c r="N405" s="52"/>
      <c r="O405" s="52"/>
      <c r="P405" s="54"/>
      <c r="Q405" s="54"/>
      <c r="R405" s="52"/>
    </row>
    <row r="406" spans="1:18">
      <c r="A406" s="12"/>
      <c r="B406" s="189" t="s">
        <v>137</v>
      </c>
      <c r="C406" s="56"/>
      <c r="D406" s="50" t="s">
        <v>173</v>
      </c>
      <c r="E406" s="50"/>
      <c r="F406" s="56"/>
      <c r="G406" s="56"/>
      <c r="H406" s="50" t="s">
        <v>548</v>
      </c>
      <c r="I406" s="50"/>
      <c r="J406" s="57" t="s">
        <v>167</v>
      </c>
      <c r="K406" s="56"/>
      <c r="L406" s="50" t="s">
        <v>549</v>
      </c>
      <c r="M406" s="50"/>
      <c r="N406" s="57" t="s">
        <v>167</v>
      </c>
      <c r="O406" s="56"/>
      <c r="P406" s="50" t="s">
        <v>550</v>
      </c>
      <c r="Q406" s="50"/>
      <c r="R406" s="57" t="s">
        <v>167</v>
      </c>
    </row>
    <row r="407" spans="1:18">
      <c r="A407" s="12"/>
      <c r="B407" s="189"/>
      <c r="C407" s="56"/>
      <c r="D407" s="50"/>
      <c r="E407" s="50"/>
      <c r="F407" s="56"/>
      <c r="G407" s="56"/>
      <c r="H407" s="50"/>
      <c r="I407" s="50"/>
      <c r="J407" s="57"/>
      <c r="K407" s="56"/>
      <c r="L407" s="50"/>
      <c r="M407" s="50"/>
      <c r="N407" s="57"/>
      <c r="O407" s="56"/>
      <c r="P407" s="50"/>
      <c r="Q407" s="50"/>
      <c r="R407" s="57"/>
    </row>
    <row r="408" spans="1:18">
      <c r="A408" s="12"/>
      <c r="B408" s="18" t="s">
        <v>138</v>
      </c>
      <c r="C408" s="20"/>
      <c r="D408" s="52"/>
      <c r="E408" s="52"/>
      <c r="F408" s="52"/>
      <c r="G408" s="20"/>
      <c r="H408" s="52"/>
      <c r="I408" s="52"/>
      <c r="J408" s="52"/>
      <c r="K408" s="20"/>
      <c r="L408" s="52"/>
      <c r="M408" s="52"/>
      <c r="N408" s="52"/>
      <c r="O408" s="20"/>
      <c r="P408" s="52"/>
      <c r="Q408" s="52"/>
      <c r="R408" s="52"/>
    </row>
    <row r="409" spans="1:18">
      <c r="A409" s="12"/>
      <c r="B409" s="55" t="s">
        <v>139</v>
      </c>
      <c r="C409" s="56"/>
      <c r="D409" s="50" t="s">
        <v>173</v>
      </c>
      <c r="E409" s="50"/>
      <c r="F409" s="56"/>
      <c r="G409" s="56"/>
      <c r="H409" s="68">
        <v>130970</v>
      </c>
      <c r="I409" s="68"/>
      <c r="J409" s="56"/>
      <c r="K409" s="56"/>
      <c r="L409" s="68">
        <v>7634</v>
      </c>
      <c r="M409" s="68"/>
      <c r="N409" s="56"/>
      <c r="O409" s="56"/>
      <c r="P409" s="68">
        <v>138604</v>
      </c>
      <c r="Q409" s="68"/>
      <c r="R409" s="56"/>
    </row>
    <row r="410" spans="1:18" ht="15.75" thickBot="1">
      <c r="A410" s="12"/>
      <c r="B410" s="58"/>
      <c r="C410" s="38"/>
      <c r="D410" s="59"/>
      <c r="E410" s="59"/>
      <c r="F410" s="38"/>
      <c r="G410" s="38"/>
      <c r="H410" s="94"/>
      <c r="I410" s="94"/>
      <c r="J410" s="38"/>
      <c r="K410" s="38"/>
      <c r="L410" s="94"/>
      <c r="M410" s="94"/>
      <c r="N410" s="38"/>
      <c r="O410" s="38"/>
      <c r="P410" s="94"/>
      <c r="Q410" s="94"/>
      <c r="R410" s="38"/>
    </row>
    <row r="411" spans="1:18">
      <c r="A411" s="12"/>
      <c r="B411" s="174" t="s">
        <v>140</v>
      </c>
      <c r="C411" s="44"/>
      <c r="D411" s="46" t="s">
        <v>164</v>
      </c>
      <c r="E411" s="89" t="s">
        <v>173</v>
      </c>
      <c r="F411" s="44"/>
      <c r="G411" s="44"/>
      <c r="H411" s="46" t="s">
        <v>164</v>
      </c>
      <c r="I411" s="48">
        <v>107053</v>
      </c>
      <c r="J411" s="44"/>
      <c r="K411" s="44"/>
      <c r="L411" s="46" t="s">
        <v>164</v>
      </c>
      <c r="M411" s="48">
        <v>7172</v>
      </c>
      <c r="N411" s="44"/>
      <c r="O411" s="44"/>
      <c r="P411" s="46" t="s">
        <v>164</v>
      </c>
      <c r="Q411" s="48">
        <v>114225</v>
      </c>
      <c r="R411" s="44"/>
    </row>
    <row r="412" spans="1:18" ht="15.75" thickBot="1">
      <c r="A412" s="12"/>
      <c r="B412" s="175"/>
      <c r="C412" s="62"/>
      <c r="D412" s="63"/>
      <c r="E412" s="176"/>
      <c r="F412" s="62"/>
      <c r="G412" s="62"/>
      <c r="H412" s="63"/>
      <c r="I412" s="64"/>
      <c r="J412" s="62"/>
      <c r="K412" s="62"/>
      <c r="L412" s="63"/>
      <c r="M412" s="64"/>
      <c r="N412" s="62"/>
      <c r="O412" s="62"/>
      <c r="P412" s="63"/>
      <c r="Q412" s="64"/>
      <c r="R412" s="62"/>
    </row>
    <row r="413" spans="1:18" ht="15.75" thickTop="1"/>
  </sheetData>
  <mergeCells count="2627">
    <mergeCell ref="B375:V375"/>
    <mergeCell ref="B376:V376"/>
    <mergeCell ref="B377:V377"/>
    <mergeCell ref="B378:V378"/>
    <mergeCell ref="B379:V379"/>
    <mergeCell ref="B331:V331"/>
    <mergeCell ref="B332:V332"/>
    <mergeCell ref="B333:V333"/>
    <mergeCell ref="B334:V334"/>
    <mergeCell ref="B335:V335"/>
    <mergeCell ref="B336:V336"/>
    <mergeCell ref="B310:V310"/>
    <mergeCell ref="B311:V311"/>
    <mergeCell ref="B312:V312"/>
    <mergeCell ref="B328:V328"/>
    <mergeCell ref="B329:V329"/>
    <mergeCell ref="B330:V330"/>
    <mergeCell ref="B289:V289"/>
    <mergeCell ref="B290:V290"/>
    <mergeCell ref="B291:V291"/>
    <mergeCell ref="B307:V307"/>
    <mergeCell ref="B308:V308"/>
    <mergeCell ref="B309:V309"/>
    <mergeCell ref="B283:V283"/>
    <mergeCell ref="B284:V284"/>
    <mergeCell ref="B285:V285"/>
    <mergeCell ref="B286:V286"/>
    <mergeCell ref="B287:V287"/>
    <mergeCell ref="B288:V288"/>
    <mergeCell ref="B249:V249"/>
    <mergeCell ref="B250:V250"/>
    <mergeCell ref="B251:V251"/>
    <mergeCell ref="B252:V252"/>
    <mergeCell ref="B253:V253"/>
    <mergeCell ref="B254:V254"/>
    <mergeCell ref="B211:V211"/>
    <mergeCell ref="B212:V212"/>
    <mergeCell ref="B213:V213"/>
    <mergeCell ref="B214:V214"/>
    <mergeCell ref="B215:V215"/>
    <mergeCell ref="B216:V216"/>
    <mergeCell ref="B81:V81"/>
    <mergeCell ref="B144:V144"/>
    <mergeCell ref="B145:V145"/>
    <mergeCell ref="B146:V146"/>
    <mergeCell ref="B147:V147"/>
    <mergeCell ref="B148:V148"/>
    <mergeCell ref="B13:V13"/>
    <mergeCell ref="B76:V76"/>
    <mergeCell ref="B77:V77"/>
    <mergeCell ref="B78:V78"/>
    <mergeCell ref="B79:V79"/>
    <mergeCell ref="B80:V80"/>
    <mergeCell ref="B7:V7"/>
    <mergeCell ref="B8:V8"/>
    <mergeCell ref="B9:V9"/>
    <mergeCell ref="B10:V10"/>
    <mergeCell ref="B11:V11"/>
    <mergeCell ref="B12:V12"/>
    <mergeCell ref="Q411:Q412"/>
    <mergeCell ref="R411:R412"/>
    <mergeCell ref="A1:A2"/>
    <mergeCell ref="B1:V1"/>
    <mergeCell ref="B2:V2"/>
    <mergeCell ref="B3:V3"/>
    <mergeCell ref="A4:A412"/>
    <mergeCell ref="B4:V4"/>
    <mergeCell ref="B5:V5"/>
    <mergeCell ref="B6:V6"/>
    <mergeCell ref="K411:K412"/>
    <mergeCell ref="L411:L412"/>
    <mergeCell ref="M411:M412"/>
    <mergeCell ref="N411:N412"/>
    <mergeCell ref="O411:O412"/>
    <mergeCell ref="P411:P412"/>
    <mergeCell ref="R409:R410"/>
    <mergeCell ref="B411:B412"/>
    <mergeCell ref="C411:C412"/>
    <mergeCell ref="D411:D412"/>
    <mergeCell ref="E411:E412"/>
    <mergeCell ref="F411:F412"/>
    <mergeCell ref="G411:G412"/>
    <mergeCell ref="H411:H412"/>
    <mergeCell ref="I411:I412"/>
    <mergeCell ref="J411:J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N406:N407"/>
    <mergeCell ref="O406:O407"/>
    <mergeCell ref="P406:Q407"/>
    <mergeCell ref="R406:R407"/>
    <mergeCell ref="D408:F408"/>
    <mergeCell ref="H408:J408"/>
    <mergeCell ref="L408:N408"/>
    <mergeCell ref="P408:R408"/>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L393:M394"/>
    <mergeCell ref="N393:N394"/>
    <mergeCell ref="O393:O394"/>
    <mergeCell ref="P393:Q394"/>
    <mergeCell ref="R393:R394"/>
    <mergeCell ref="D395:F395"/>
    <mergeCell ref="H395:J395"/>
    <mergeCell ref="L395:N395"/>
    <mergeCell ref="P395:R395"/>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O387:O388"/>
    <mergeCell ref="P387:R388"/>
    <mergeCell ref="B389:B390"/>
    <mergeCell ref="C389:C390"/>
    <mergeCell ref="D389:E390"/>
    <mergeCell ref="F389:F390"/>
    <mergeCell ref="G389:G390"/>
    <mergeCell ref="H389:I390"/>
    <mergeCell ref="J389:J390"/>
    <mergeCell ref="K389:K390"/>
    <mergeCell ref="P385:P386"/>
    <mergeCell ref="Q385:Q386"/>
    <mergeCell ref="R385:R386"/>
    <mergeCell ref="B387:B388"/>
    <mergeCell ref="C387:C388"/>
    <mergeCell ref="D387:F388"/>
    <mergeCell ref="G387:G388"/>
    <mergeCell ref="H387:J388"/>
    <mergeCell ref="K387:K388"/>
    <mergeCell ref="L387:N388"/>
    <mergeCell ref="J385:J386"/>
    <mergeCell ref="K385:K386"/>
    <mergeCell ref="L385:L386"/>
    <mergeCell ref="M385:M386"/>
    <mergeCell ref="N385:N386"/>
    <mergeCell ref="O385:O386"/>
    <mergeCell ref="O382:O384"/>
    <mergeCell ref="P382:R384"/>
    <mergeCell ref="B385:B386"/>
    <mergeCell ref="C385:C386"/>
    <mergeCell ref="D385:D386"/>
    <mergeCell ref="E385:E386"/>
    <mergeCell ref="F385:F386"/>
    <mergeCell ref="G385:G386"/>
    <mergeCell ref="H385:H386"/>
    <mergeCell ref="I385:I386"/>
    <mergeCell ref="H383:J383"/>
    <mergeCell ref="H384:J384"/>
    <mergeCell ref="K382:K384"/>
    <mergeCell ref="L382:N382"/>
    <mergeCell ref="L383:N383"/>
    <mergeCell ref="L384:N384"/>
    <mergeCell ref="Q373:Q374"/>
    <mergeCell ref="R373:R374"/>
    <mergeCell ref="B380:R380"/>
    <mergeCell ref="B382:B384"/>
    <mergeCell ref="C382:C384"/>
    <mergeCell ref="D382:F382"/>
    <mergeCell ref="D383:F383"/>
    <mergeCell ref="D384:F384"/>
    <mergeCell ref="G382:G384"/>
    <mergeCell ref="H382:J382"/>
    <mergeCell ref="K373:K374"/>
    <mergeCell ref="L373:L374"/>
    <mergeCell ref="M373:M374"/>
    <mergeCell ref="N373:N374"/>
    <mergeCell ref="O373:O374"/>
    <mergeCell ref="P373:P374"/>
    <mergeCell ref="R371:R372"/>
    <mergeCell ref="B373:B374"/>
    <mergeCell ref="C373:C374"/>
    <mergeCell ref="D373:D374"/>
    <mergeCell ref="E373:E374"/>
    <mergeCell ref="F373:F374"/>
    <mergeCell ref="G373:G374"/>
    <mergeCell ref="H373:H374"/>
    <mergeCell ref="I373:I374"/>
    <mergeCell ref="J373:J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N368:N369"/>
    <mergeCell ref="O368:O369"/>
    <mergeCell ref="P368:Q369"/>
    <mergeCell ref="R368:R369"/>
    <mergeCell ref="D370:F370"/>
    <mergeCell ref="H370:J370"/>
    <mergeCell ref="L370:N370"/>
    <mergeCell ref="P370:R370"/>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N364:N365"/>
    <mergeCell ref="O364:O365"/>
    <mergeCell ref="P364:Q365"/>
    <mergeCell ref="R364:R365"/>
    <mergeCell ref="B366:B367"/>
    <mergeCell ref="C366:C367"/>
    <mergeCell ref="D366:E367"/>
    <mergeCell ref="F366:F367"/>
    <mergeCell ref="G366:G367"/>
    <mergeCell ref="H366:I367"/>
    <mergeCell ref="R362:R363"/>
    <mergeCell ref="B364:B365"/>
    <mergeCell ref="C364:C365"/>
    <mergeCell ref="D364:E365"/>
    <mergeCell ref="F364:F365"/>
    <mergeCell ref="G364:G365"/>
    <mergeCell ref="H364:I365"/>
    <mergeCell ref="J364:J365"/>
    <mergeCell ref="K364:K365"/>
    <mergeCell ref="L364:M365"/>
    <mergeCell ref="J362:J363"/>
    <mergeCell ref="K362:K363"/>
    <mergeCell ref="L362:M363"/>
    <mergeCell ref="N362:N363"/>
    <mergeCell ref="O362:O363"/>
    <mergeCell ref="P362:Q363"/>
    <mergeCell ref="N360:N361"/>
    <mergeCell ref="O360:O361"/>
    <mergeCell ref="P360:Q361"/>
    <mergeCell ref="R360:R361"/>
    <mergeCell ref="B362:B363"/>
    <mergeCell ref="C362:C363"/>
    <mergeCell ref="D362:E363"/>
    <mergeCell ref="F362:F363"/>
    <mergeCell ref="G362:G363"/>
    <mergeCell ref="H362:I363"/>
    <mergeCell ref="R358:R359"/>
    <mergeCell ref="B360:B361"/>
    <mergeCell ref="C360:C361"/>
    <mergeCell ref="D360:E361"/>
    <mergeCell ref="F360:F361"/>
    <mergeCell ref="G360:G361"/>
    <mergeCell ref="H360:I361"/>
    <mergeCell ref="J360:J361"/>
    <mergeCell ref="K360:K361"/>
    <mergeCell ref="L360:M361"/>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N351:N352"/>
    <mergeCell ref="O351:O352"/>
    <mergeCell ref="P351:Q352"/>
    <mergeCell ref="R351:R352"/>
    <mergeCell ref="D353:F353"/>
    <mergeCell ref="H353:J353"/>
    <mergeCell ref="L353:N353"/>
    <mergeCell ref="P353:R353"/>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N347:N348"/>
    <mergeCell ref="O347:O348"/>
    <mergeCell ref="P347:Q348"/>
    <mergeCell ref="R347:R348"/>
    <mergeCell ref="B349:B350"/>
    <mergeCell ref="C349:C350"/>
    <mergeCell ref="D349:E350"/>
    <mergeCell ref="F349:F350"/>
    <mergeCell ref="G349:G350"/>
    <mergeCell ref="H349:I350"/>
    <mergeCell ref="R345:R346"/>
    <mergeCell ref="B347:B348"/>
    <mergeCell ref="C347:C348"/>
    <mergeCell ref="D347:E348"/>
    <mergeCell ref="F347:F348"/>
    <mergeCell ref="G347:G348"/>
    <mergeCell ref="H347:I348"/>
    <mergeCell ref="J347:J348"/>
    <mergeCell ref="K347:K348"/>
    <mergeCell ref="L347:M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P342:P343"/>
    <mergeCell ref="Q342:Q343"/>
    <mergeCell ref="R342:R343"/>
    <mergeCell ref="D344:F344"/>
    <mergeCell ref="H344:J344"/>
    <mergeCell ref="L344:N344"/>
    <mergeCell ref="P344:R344"/>
    <mergeCell ref="J342:J343"/>
    <mergeCell ref="K342:K343"/>
    <mergeCell ref="L342:L343"/>
    <mergeCell ref="M342:M343"/>
    <mergeCell ref="N342:N343"/>
    <mergeCell ref="O342:O343"/>
    <mergeCell ref="O339:O341"/>
    <mergeCell ref="P339:R341"/>
    <mergeCell ref="B342:B343"/>
    <mergeCell ref="C342:C343"/>
    <mergeCell ref="D342:D343"/>
    <mergeCell ref="E342:E343"/>
    <mergeCell ref="F342:F343"/>
    <mergeCell ref="G342:G343"/>
    <mergeCell ref="H342:H343"/>
    <mergeCell ref="I342:I343"/>
    <mergeCell ref="H340:J340"/>
    <mergeCell ref="H341:J341"/>
    <mergeCell ref="K339:K341"/>
    <mergeCell ref="L339:N339"/>
    <mergeCell ref="L340:N340"/>
    <mergeCell ref="L341:N341"/>
    <mergeCell ref="U326:U327"/>
    <mergeCell ref="V326:V327"/>
    <mergeCell ref="B337:R337"/>
    <mergeCell ref="B339:B341"/>
    <mergeCell ref="C339:C341"/>
    <mergeCell ref="D339:F339"/>
    <mergeCell ref="D340:F340"/>
    <mergeCell ref="D341:F341"/>
    <mergeCell ref="G339:G341"/>
    <mergeCell ref="H339:J339"/>
    <mergeCell ref="O326:O327"/>
    <mergeCell ref="P326:P327"/>
    <mergeCell ref="Q326:Q327"/>
    <mergeCell ref="R326:R327"/>
    <mergeCell ref="S326:S327"/>
    <mergeCell ref="T326:T327"/>
    <mergeCell ref="I326:I327"/>
    <mergeCell ref="J326:J327"/>
    <mergeCell ref="K326:K327"/>
    <mergeCell ref="L326:L327"/>
    <mergeCell ref="M326:M327"/>
    <mergeCell ref="N326:N327"/>
    <mergeCell ref="S324:S325"/>
    <mergeCell ref="T324:U325"/>
    <mergeCell ref="V324:V325"/>
    <mergeCell ref="B326:B327"/>
    <mergeCell ref="C326:C327"/>
    <mergeCell ref="D326:D327"/>
    <mergeCell ref="E326:E327"/>
    <mergeCell ref="F326:F327"/>
    <mergeCell ref="G326:G327"/>
    <mergeCell ref="H326:H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T318:T319"/>
    <mergeCell ref="U318:U319"/>
    <mergeCell ref="V318:V319"/>
    <mergeCell ref="B320:B321"/>
    <mergeCell ref="C320:C321"/>
    <mergeCell ref="D320:E321"/>
    <mergeCell ref="F320:F321"/>
    <mergeCell ref="G320:G321"/>
    <mergeCell ref="H320:I321"/>
    <mergeCell ref="J320:J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5:O317"/>
    <mergeCell ref="P315:R315"/>
    <mergeCell ref="P316:R316"/>
    <mergeCell ref="P317:R317"/>
    <mergeCell ref="S315:S317"/>
    <mergeCell ref="T315:V317"/>
    <mergeCell ref="H316:J316"/>
    <mergeCell ref="H317:J317"/>
    <mergeCell ref="K315:K317"/>
    <mergeCell ref="L315:N315"/>
    <mergeCell ref="L316:N316"/>
    <mergeCell ref="L317:N317"/>
    <mergeCell ref="U305:U306"/>
    <mergeCell ref="V305:V306"/>
    <mergeCell ref="B313:V313"/>
    <mergeCell ref="B315:B317"/>
    <mergeCell ref="C315:C317"/>
    <mergeCell ref="D315:F315"/>
    <mergeCell ref="D316:F316"/>
    <mergeCell ref="D317:F317"/>
    <mergeCell ref="G315:G317"/>
    <mergeCell ref="H315:J315"/>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T297:T298"/>
    <mergeCell ref="U297:U298"/>
    <mergeCell ref="V297:V298"/>
    <mergeCell ref="B299:B300"/>
    <mergeCell ref="C299:C300"/>
    <mergeCell ref="D299:E300"/>
    <mergeCell ref="F299:F300"/>
    <mergeCell ref="G299:G300"/>
    <mergeCell ref="H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O294:O296"/>
    <mergeCell ref="P294:R294"/>
    <mergeCell ref="P295:R295"/>
    <mergeCell ref="P296:R296"/>
    <mergeCell ref="S294:S296"/>
    <mergeCell ref="T294:V296"/>
    <mergeCell ref="H294:J294"/>
    <mergeCell ref="H295:J295"/>
    <mergeCell ref="H296:J296"/>
    <mergeCell ref="K294:K296"/>
    <mergeCell ref="L294:N294"/>
    <mergeCell ref="L295:N295"/>
    <mergeCell ref="L296:N296"/>
    <mergeCell ref="T281:T282"/>
    <mergeCell ref="U281:U282"/>
    <mergeCell ref="V281:V282"/>
    <mergeCell ref="B292:V292"/>
    <mergeCell ref="B294:B296"/>
    <mergeCell ref="C294:C296"/>
    <mergeCell ref="D294:F294"/>
    <mergeCell ref="D295:F295"/>
    <mergeCell ref="D296:F296"/>
    <mergeCell ref="G294:G296"/>
    <mergeCell ref="N281:N282"/>
    <mergeCell ref="O281:O282"/>
    <mergeCell ref="P281:P282"/>
    <mergeCell ref="Q281:Q282"/>
    <mergeCell ref="R281:R282"/>
    <mergeCell ref="S281:S282"/>
    <mergeCell ref="H281:H282"/>
    <mergeCell ref="I281:I282"/>
    <mergeCell ref="J281:J282"/>
    <mergeCell ref="K281:K282"/>
    <mergeCell ref="L281:L282"/>
    <mergeCell ref="M281:M282"/>
    <mergeCell ref="R279:R280"/>
    <mergeCell ref="S279:S280"/>
    <mergeCell ref="T279:U280"/>
    <mergeCell ref="V279:V280"/>
    <mergeCell ref="B281:B282"/>
    <mergeCell ref="C281:C282"/>
    <mergeCell ref="D281:D282"/>
    <mergeCell ref="E281:E282"/>
    <mergeCell ref="F281:F282"/>
    <mergeCell ref="G281:G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S262:S263"/>
    <mergeCell ref="T262:U263"/>
    <mergeCell ref="V262:V263"/>
    <mergeCell ref="D264:E264"/>
    <mergeCell ref="H264:I264"/>
    <mergeCell ref="L264:M264"/>
    <mergeCell ref="P264:Q264"/>
    <mergeCell ref="T264:U264"/>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7:O259"/>
    <mergeCell ref="P257:R257"/>
    <mergeCell ref="P258:R258"/>
    <mergeCell ref="P259:R259"/>
    <mergeCell ref="S257:S259"/>
    <mergeCell ref="T257:V259"/>
    <mergeCell ref="H257:J257"/>
    <mergeCell ref="H258:J258"/>
    <mergeCell ref="H259:J259"/>
    <mergeCell ref="K257:K259"/>
    <mergeCell ref="L257:N257"/>
    <mergeCell ref="L258:N258"/>
    <mergeCell ref="L259:N259"/>
    <mergeCell ref="T247:T248"/>
    <mergeCell ref="U247:U248"/>
    <mergeCell ref="V247:V248"/>
    <mergeCell ref="B255:V255"/>
    <mergeCell ref="B257:B259"/>
    <mergeCell ref="C257:C259"/>
    <mergeCell ref="D257:F257"/>
    <mergeCell ref="D258:F258"/>
    <mergeCell ref="D259:F259"/>
    <mergeCell ref="G257:G259"/>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S228:S229"/>
    <mergeCell ref="T228:U229"/>
    <mergeCell ref="V228:V229"/>
    <mergeCell ref="D230:E230"/>
    <mergeCell ref="H230:I230"/>
    <mergeCell ref="L230:M230"/>
    <mergeCell ref="P230:Q230"/>
    <mergeCell ref="T230:U230"/>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O219:O221"/>
    <mergeCell ref="P219:R219"/>
    <mergeCell ref="P220:R220"/>
    <mergeCell ref="P221:R221"/>
    <mergeCell ref="S219:S221"/>
    <mergeCell ref="T219:V221"/>
    <mergeCell ref="H220:J220"/>
    <mergeCell ref="H221:J221"/>
    <mergeCell ref="K219:K221"/>
    <mergeCell ref="L219:N219"/>
    <mergeCell ref="L220:N220"/>
    <mergeCell ref="L221:N221"/>
    <mergeCell ref="U209:U210"/>
    <mergeCell ref="V209:V210"/>
    <mergeCell ref="B217:V217"/>
    <mergeCell ref="B219:B221"/>
    <mergeCell ref="C219:C221"/>
    <mergeCell ref="D219:F219"/>
    <mergeCell ref="D220:F220"/>
    <mergeCell ref="D221:F221"/>
    <mergeCell ref="G219:G221"/>
    <mergeCell ref="H219:J219"/>
    <mergeCell ref="O209:O210"/>
    <mergeCell ref="P209:P210"/>
    <mergeCell ref="Q209:Q210"/>
    <mergeCell ref="R209:R210"/>
    <mergeCell ref="S209:S210"/>
    <mergeCell ref="T209:T210"/>
    <mergeCell ref="I209:I210"/>
    <mergeCell ref="J209:J210"/>
    <mergeCell ref="K209:K210"/>
    <mergeCell ref="L209:L210"/>
    <mergeCell ref="M209:M210"/>
    <mergeCell ref="N209:N210"/>
    <mergeCell ref="S207:S208"/>
    <mergeCell ref="T207:U208"/>
    <mergeCell ref="V207:V208"/>
    <mergeCell ref="B209:B210"/>
    <mergeCell ref="C209:C210"/>
    <mergeCell ref="D209:D210"/>
    <mergeCell ref="E209:E210"/>
    <mergeCell ref="F209:F210"/>
    <mergeCell ref="G209:G210"/>
    <mergeCell ref="H209:H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T185:T186"/>
    <mergeCell ref="U185:U186"/>
    <mergeCell ref="V185:V186"/>
    <mergeCell ref="B187:B188"/>
    <mergeCell ref="C187:C188"/>
    <mergeCell ref="D187:E188"/>
    <mergeCell ref="F187:F188"/>
    <mergeCell ref="G187:G188"/>
    <mergeCell ref="H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U182:U183"/>
    <mergeCell ref="V182:V183"/>
    <mergeCell ref="D184:F184"/>
    <mergeCell ref="H184:J184"/>
    <mergeCell ref="L184:N184"/>
    <mergeCell ref="P184:R184"/>
    <mergeCell ref="T184:V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1:V154"/>
    <mergeCell ref="D155:F155"/>
    <mergeCell ref="H155:J155"/>
    <mergeCell ref="L155:N155"/>
    <mergeCell ref="P155:R155"/>
    <mergeCell ref="T155:V155"/>
    <mergeCell ref="O151:O154"/>
    <mergeCell ref="P151:R151"/>
    <mergeCell ref="P152:R152"/>
    <mergeCell ref="P153:R153"/>
    <mergeCell ref="P154:R154"/>
    <mergeCell ref="S151:S154"/>
    <mergeCell ref="H151:J151"/>
    <mergeCell ref="H152:J152"/>
    <mergeCell ref="H153:J153"/>
    <mergeCell ref="H154:J154"/>
    <mergeCell ref="K151:K154"/>
    <mergeCell ref="L151:N151"/>
    <mergeCell ref="L152:N152"/>
    <mergeCell ref="L153:N153"/>
    <mergeCell ref="L154:N154"/>
    <mergeCell ref="U142:U143"/>
    <mergeCell ref="V142:V143"/>
    <mergeCell ref="B149:V149"/>
    <mergeCell ref="B151:B154"/>
    <mergeCell ref="C151:C154"/>
    <mergeCell ref="D151:F151"/>
    <mergeCell ref="D152:F152"/>
    <mergeCell ref="D153:F153"/>
    <mergeCell ref="D154:F154"/>
    <mergeCell ref="G151:G154"/>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U115:U116"/>
    <mergeCell ref="V115:V116"/>
    <mergeCell ref="D117:F117"/>
    <mergeCell ref="H117:J117"/>
    <mergeCell ref="L117:N117"/>
    <mergeCell ref="P117:R117"/>
    <mergeCell ref="T117:V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4:V87"/>
    <mergeCell ref="D88:F88"/>
    <mergeCell ref="H88:J88"/>
    <mergeCell ref="L88:N88"/>
    <mergeCell ref="P88:R88"/>
    <mergeCell ref="T88:V88"/>
    <mergeCell ref="O84:O87"/>
    <mergeCell ref="P84:R84"/>
    <mergeCell ref="P85:R85"/>
    <mergeCell ref="P86:R86"/>
    <mergeCell ref="P87:R87"/>
    <mergeCell ref="S84:S87"/>
    <mergeCell ref="H84:J84"/>
    <mergeCell ref="H85:J85"/>
    <mergeCell ref="H86:J86"/>
    <mergeCell ref="H87:J87"/>
    <mergeCell ref="K84:K87"/>
    <mergeCell ref="L84:N84"/>
    <mergeCell ref="L85:N85"/>
    <mergeCell ref="L86:N86"/>
    <mergeCell ref="L87:N87"/>
    <mergeCell ref="U74:U75"/>
    <mergeCell ref="V74:V75"/>
    <mergeCell ref="B82:V82"/>
    <mergeCell ref="B84:B87"/>
    <mergeCell ref="C84:C87"/>
    <mergeCell ref="D84:F84"/>
    <mergeCell ref="D85:F85"/>
    <mergeCell ref="D86:F86"/>
    <mergeCell ref="D87:F87"/>
    <mergeCell ref="G84:G8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6:V19"/>
    <mergeCell ref="D20:F20"/>
    <mergeCell ref="H20:J20"/>
    <mergeCell ref="L20:N20"/>
    <mergeCell ref="P20:R20"/>
    <mergeCell ref="T20:V20"/>
    <mergeCell ref="O16:O19"/>
    <mergeCell ref="P16:R16"/>
    <mergeCell ref="P17:R17"/>
    <mergeCell ref="P18:R18"/>
    <mergeCell ref="P19:R19"/>
    <mergeCell ref="S16:S19"/>
    <mergeCell ref="H18:J18"/>
    <mergeCell ref="H19:J19"/>
    <mergeCell ref="K16:K19"/>
    <mergeCell ref="L16:N16"/>
    <mergeCell ref="L17:N17"/>
    <mergeCell ref="L18:N18"/>
    <mergeCell ref="L19:N19"/>
    <mergeCell ref="B14:V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36.5703125" customWidth="1"/>
    <col min="4" max="4" width="9.5703125" customWidth="1"/>
    <col min="5" max="5" width="36.42578125" customWidth="1"/>
    <col min="6" max="6" width="7.42578125" customWidth="1"/>
    <col min="7" max="7" width="36.5703125" customWidth="1"/>
    <col min="8" max="8" width="9.5703125" customWidth="1"/>
    <col min="9" max="9" width="36.42578125" customWidth="1"/>
    <col min="10" max="10" width="7.42578125" customWidth="1"/>
    <col min="11" max="11" width="36.5703125" customWidth="1"/>
    <col min="12" max="12" width="9.5703125" customWidth="1"/>
    <col min="13" max="13" width="36.42578125" customWidth="1"/>
    <col min="14" max="14" width="7.42578125" customWidth="1"/>
    <col min="15" max="15" width="36.5703125" customWidth="1"/>
    <col min="16" max="16" width="9.5703125" customWidth="1"/>
    <col min="17" max="17" width="36.42578125" customWidth="1"/>
    <col min="18" max="18" width="7.42578125" customWidth="1"/>
    <col min="19" max="19" width="36.5703125" customWidth="1"/>
    <col min="20" max="20" width="9.5703125" customWidth="1"/>
    <col min="21" max="21" width="31.5703125" customWidth="1"/>
    <col min="22" max="22" width="7.42578125" customWidth="1"/>
    <col min="23" max="23" width="36.5703125" customWidth="1"/>
    <col min="24" max="24" width="9.5703125" customWidth="1"/>
    <col min="25" max="25" width="36.42578125" customWidth="1"/>
    <col min="26" max="26" width="7.42578125" customWidth="1"/>
  </cols>
  <sheetData>
    <row r="1" spans="1:26" ht="15" customHeight="1">
      <c r="A1" s="7" t="s">
        <v>5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30" customHeight="1">
      <c r="A4" s="12" t="s">
        <v>55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c r="A5" s="12"/>
      <c r="B5" s="74" t="s">
        <v>192</v>
      </c>
      <c r="C5" s="74"/>
      <c r="D5" s="74"/>
      <c r="E5" s="74"/>
      <c r="F5" s="74"/>
      <c r="G5" s="74"/>
      <c r="H5" s="74"/>
      <c r="I5" s="74"/>
      <c r="J5" s="74"/>
      <c r="K5" s="74"/>
      <c r="L5" s="74"/>
      <c r="M5" s="74"/>
      <c r="N5" s="74"/>
      <c r="O5" s="74"/>
      <c r="P5" s="74"/>
      <c r="Q5" s="74"/>
      <c r="R5" s="74"/>
      <c r="S5" s="74"/>
      <c r="T5" s="74"/>
      <c r="U5" s="74"/>
      <c r="V5" s="74"/>
      <c r="W5" s="74"/>
      <c r="X5" s="74"/>
      <c r="Y5" s="74"/>
      <c r="Z5" s="74"/>
    </row>
    <row r="6" spans="1:26" ht="15" customHeight="1">
      <c r="A6" s="12" t="s">
        <v>553</v>
      </c>
      <c r="B6" s="40" t="s">
        <v>5</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12"/>
      <c r="B7" s="73" t="s">
        <v>151</v>
      </c>
      <c r="C7" s="73"/>
      <c r="D7" s="73"/>
      <c r="E7" s="73"/>
      <c r="F7" s="73"/>
      <c r="G7" s="73"/>
      <c r="H7" s="73"/>
      <c r="I7" s="73"/>
      <c r="J7" s="73"/>
      <c r="K7" s="73"/>
      <c r="L7" s="73"/>
      <c r="M7" s="73"/>
      <c r="N7" s="73"/>
      <c r="O7" s="73"/>
      <c r="P7" s="73"/>
      <c r="Q7" s="73"/>
      <c r="R7" s="73"/>
      <c r="S7" s="73"/>
      <c r="T7" s="73"/>
      <c r="U7" s="73"/>
      <c r="V7" s="73"/>
      <c r="W7" s="73"/>
      <c r="X7" s="73"/>
      <c r="Y7" s="73"/>
      <c r="Z7" s="73"/>
    </row>
    <row r="8" spans="1:26" ht="15" customHeight="1">
      <c r="A8" s="12" t="s">
        <v>554</v>
      </c>
      <c r="B8" s="40" t="s">
        <v>5</v>
      </c>
      <c r="C8" s="40"/>
      <c r="D8" s="40"/>
      <c r="E8" s="40"/>
      <c r="F8" s="40"/>
      <c r="G8" s="40"/>
      <c r="H8" s="40"/>
      <c r="I8" s="40"/>
      <c r="J8" s="40"/>
      <c r="K8" s="40"/>
      <c r="L8" s="40"/>
      <c r="M8" s="40"/>
      <c r="N8" s="40"/>
      <c r="O8" s="40"/>
      <c r="P8" s="40"/>
      <c r="Q8" s="40"/>
      <c r="R8" s="40"/>
      <c r="S8" s="40"/>
      <c r="T8" s="40"/>
      <c r="U8" s="40"/>
      <c r="V8" s="40"/>
      <c r="W8" s="40"/>
      <c r="X8" s="40"/>
      <c r="Y8" s="40"/>
      <c r="Z8" s="40"/>
    </row>
    <row r="9" spans="1:26">
      <c r="A9" s="12"/>
      <c r="B9" s="73" t="s">
        <v>152</v>
      </c>
      <c r="C9" s="73"/>
      <c r="D9" s="73"/>
      <c r="E9" s="73"/>
      <c r="F9" s="73"/>
      <c r="G9" s="73"/>
      <c r="H9" s="73"/>
      <c r="I9" s="73"/>
      <c r="J9" s="73"/>
      <c r="K9" s="73"/>
      <c r="L9" s="73"/>
      <c r="M9" s="73"/>
      <c r="N9" s="73"/>
      <c r="O9" s="73"/>
      <c r="P9" s="73"/>
      <c r="Q9" s="73"/>
      <c r="R9" s="73"/>
      <c r="S9" s="73"/>
      <c r="T9" s="73"/>
      <c r="U9" s="73"/>
      <c r="V9" s="73"/>
      <c r="W9" s="73"/>
      <c r="X9" s="73"/>
      <c r="Y9" s="73"/>
      <c r="Z9" s="73"/>
    </row>
    <row r="10" spans="1:26" ht="15" customHeight="1">
      <c r="A10" s="12" t="s">
        <v>555</v>
      </c>
      <c r="B10" s="40" t="s">
        <v>5</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2"/>
      <c r="B11" s="74" t="s">
        <v>153</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ht="15" customHeight="1">
      <c r="A12" s="12" t="s">
        <v>556</v>
      </c>
      <c r="B12" s="40" t="s">
        <v>5</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73" t="s">
        <v>154</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c r="A14" s="12"/>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2"/>
      <c r="B17" s="14"/>
      <c r="C17" s="11"/>
      <c r="D17" s="31" t="s">
        <v>155</v>
      </c>
      <c r="E17" s="31"/>
      <c r="F17" s="31"/>
      <c r="G17" s="31"/>
      <c r="H17" s="31"/>
      <c r="I17" s="31"/>
      <c r="J17" s="31"/>
      <c r="K17" s="31"/>
      <c r="L17" s="31"/>
      <c r="M17" s="31"/>
      <c r="N17" s="31"/>
      <c r="O17" s="31"/>
      <c r="P17" s="31"/>
      <c r="Q17" s="31"/>
      <c r="R17" s="31"/>
      <c r="S17" s="31"/>
      <c r="T17" s="31"/>
      <c r="U17" s="31"/>
      <c r="V17" s="31"/>
      <c r="W17" s="31"/>
      <c r="X17" s="31"/>
      <c r="Y17" s="31"/>
      <c r="Z17" s="31"/>
    </row>
    <row r="18" spans="1:26" ht="15.75" thickBot="1">
      <c r="A18" s="12"/>
      <c r="B18" s="14"/>
      <c r="C18" s="11"/>
      <c r="D18" s="32">
        <v>2014</v>
      </c>
      <c r="E18" s="32"/>
      <c r="F18" s="32"/>
      <c r="G18" s="32"/>
      <c r="H18" s="32"/>
      <c r="I18" s="32"/>
      <c r="J18" s="32"/>
      <c r="K18" s="32"/>
      <c r="L18" s="32"/>
      <c r="M18" s="32"/>
      <c r="N18" s="32"/>
      <c r="O18" s="11"/>
      <c r="P18" s="32">
        <v>2013</v>
      </c>
      <c r="Q18" s="32"/>
      <c r="R18" s="32"/>
      <c r="S18" s="32"/>
      <c r="T18" s="32"/>
      <c r="U18" s="32"/>
      <c r="V18" s="32"/>
      <c r="W18" s="32"/>
      <c r="X18" s="32"/>
      <c r="Y18" s="32"/>
      <c r="Z18" s="32"/>
    </row>
    <row r="19" spans="1:26">
      <c r="A19" s="12"/>
      <c r="B19" s="33"/>
      <c r="C19" s="36"/>
      <c r="D19" s="39" t="s">
        <v>156</v>
      </c>
      <c r="E19" s="39"/>
      <c r="F19" s="39"/>
      <c r="G19" s="36"/>
      <c r="H19" s="39" t="s">
        <v>159</v>
      </c>
      <c r="I19" s="39"/>
      <c r="J19" s="39"/>
      <c r="K19" s="36"/>
      <c r="L19" s="39" t="s">
        <v>161</v>
      </c>
      <c r="M19" s="39"/>
      <c r="N19" s="39"/>
      <c r="O19" s="36"/>
      <c r="P19" s="39" t="s">
        <v>156</v>
      </c>
      <c r="Q19" s="39"/>
      <c r="R19" s="39"/>
      <c r="S19" s="36"/>
      <c r="T19" s="39" t="s">
        <v>159</v>
      </c>
      <c r="U19" s="39"/>
      <c r="V19" s="39"/>
      <c r="W19" s="36"/>
      <c r="X19" s="39" t="s">
        <v>161</v>
      </c>
      <c r="Y19" s="39"/>
      <c r="Z19" s="39"/>
    </row>
    <row r="20" spans="1:26">
      <c r="A20" s="12"/>
      <c r="B20" s="34"/>
      <c r="C20" s="37"/>
      <c r="D20" s="31" t="s">
        <v>157</v>
      </c>
      <c r="E20" s="31"/>
      <c r="F20" s="31"/>
      <c r="G20" s="37"/>
      <c r="H20" s="31" t="s">
        <v>160</v>
      </c>
      <c r="I20" s="31"/>
      <c r="J20" s="31"/>
      <c r="K20" s="37"/>
      <c r="L20" s="31" t="s">
        <v>162</v>
      </c>
      <c r="M20" s="31"/>
      <c r="N20" s="31"/>
      <c r="O20" s="37"/>
      <c r="P20" s="31" t="s">
        <v>157</v>
      </c>
      <c r="Q20" s="31"/>
      <c r="R20" s="31"/>
      <c r="S20" s="37"/>
      <c r="T20" s="31" t="s">
        <v>160</v>
      </c>
      <c r="U20" s="31"/>
      <c r="V20" s="31"/>
      <c r="W20" s="37"/>
      <c r="X20" s="31" t="s">
        <v>162</v>
      </c>
      <c r="Y20" s="31"/>
      <c r="Z20" s="31"/>
    </row>
    <row r="21" spans="1:26" ht="15.75" thickBot="1">
      <c r="A21" s="12"/>
      <c r="B21" s="35"/>
      <c r="C21" s="38"/>
      <c r="D21" s="32" t="s">
        <v>158</v>
      </c>
      <c r="E21" s="32"/>
      <c r="F21" s="32"/>
      <c r="G21" s="38"/>
      <c r="H21" s="41"/>
      <c r="I21" s="41"/>
      <c r="J21" s="41"/>
      <c r="K21" s="38"/>
      <c r="L21" s="41"/>
      <c r="M21" s="41"/>
      <c r="N21" s="41"/>
      <c r="O21" s="38"/>
      <c r="P21" s="32" t="s">
        <v>158</v>
      </c>
      <c r="Q21" s="32"/>
      <c r="R21" s="32"/>
      <c r="S21" s="38"/>
      <c r="T21" s="41"/>
      <c r="U21" s="41"/>
      <c r="V21" s="41"/>
      <c r="W21" s="38"/>
      <c r="X21" s="41"/>
      <c r="Y21" s="41"/>
      <c r="Z21" s="41"/>
    </row>
    <row r="22" spans="1:26">
      <c r="A22" s="12"/>
      <c r="B22" s="42" t="s">
        <v>163</v>
      </c>
      <c r="C22" s="44"/>
      <c r="D22" s="46" t="s">
        <v>164</v>
      </c>
      <c r="E22" s="48">
        <v>820843</v>
      </c>
      <c r="F22" s="44"/>
      <c r="G22" s="44"/>
      <c r="H22" s="46" t="s">
        <v>164</v>
      </c>
      <c r="I22" s="48">
        <v>13957</v>
      </c>
      <c r="J22" s="44"/>
      <c r="K22" s="44"/>
      <c r="L22" s="46" t="s">
        <v>164</v>
      </c>
      <c r="M22" s="48">
        <v>834800</v>
      </c>
      <c r="N22" s="44"/>
      <c r="O22" s="44"/>
      <c r="P22" s="46" t="s">
        <v>164</v>
      </c>
      <c r="Q22" s="48">
        <v>823868</v>
      </c>
      <c r="R22" s="44"/>
      <c r="S22" s="44"/>
      <c r="T22" s="46" t="s">
        <v>164</v>
      </c>
      <c r="U22" s="48">
        <v>14001</v>
      </c>
      <c r="V22" s="44"/>
      <c r="W22" s="44"/>
      <c r="X22" s="46" t="s">
        <v>164</v>
      </c>
      <c r="Y22" s="48">
        <v>837869</v>
      </c>
      <c r="Z22" s="44"/>
    </row>
    <row r="23" spans="1:26">
      <c r="A23" s="12"/>
      <c r="B23" s="43"/>
      <c r="C23" s="45"/>
      <c r="D23" s="47"/>
      <c r="E23" s="49"/>
      <c r="F23" s="45"/>
      <c r="G23" s="45"/>
      <c r="H23" s="47"/>
      <c r="I23" s="49"/>
      <c r="J23" s="45"/>
      <c r="K23" s="45"/>
      <c r="L23" s="47"/>
      <c r="M23" s="49"/>
      <c r="N23" s="45"/>
      <c r="O23" s="45"/>
      <c r="P23" s="47"/>
      <c r="Q23" s="49"/>
      <c r="R23" s="45"/>
      <c r="S23" s="45"/>
      <c r="T23" s="47"/>
      <c r="U23" s="49"/>
      <c r="V23" s="45"/>
      <c r="W23" s="45"/>
      <c r="X23" s="47"/>
      <c r="Y23" s="49"/>
      <c r="Z23" s="45"/>
    </row>
    <row r="24" spans="1:26">
      <c r="A24" s="12"/>
      <c r="B24" s="24" t="s">
        <v>165</v>
      </c>
      <c r="C24" s="11"/>
      <c r="D24" s="50" t="s">
        <v>166</v>
      </c>
      <c r="E24" s="50"/>
      <c r="F24" s="26" t="s">
        <v>167</v>
      </c>
      <c r="G24" s="11"/>
      <c r="H24" s="50" t="s">
        <v>168</v>
      </c>
      <c r="I24" s="50"/>
      <c r="J24" s="26" t="s">
        <v>167</v>
      </c>
      <c r="K24" s="11"/>
      <c r="L24" s="50" t="s">
        <v>169</v>
      </c>
      <c r="M24" s="50"/>
      <c r="N24" s="26" t="s">
        <v>167</v>
      </c>
      <c r="O24" s="11"/>
      <c r="P24" s="50" t="s">
        <v>170</v>
      </c>
      <c r="Q24" s="50"/>
      <c r="R24" s="26" t="s">
        <v>167</v>
      </c>
      <c r="S24" s="11"/>
      <c r="T24" s="50" t="s">
        <v>171</v>
      </c>
      <c r="U24" s="50"/>
      <c r="V24" s="26" t="s">
        <v>167</v>
      </c>
      <c r="W24" s="11"/>
      <c r="X24" s="50" t="s">
        <v>172</v>
      </c>
      <c r="Y24" s="50"/>
      <c r="Z24" s="26" t="s">
        <v>167</v>
      </c>
    </row>
    <row r="25" spans="1:26">
      <c r="A25" s="12"/>
      <c r="B25" s="51" t="s">
        <v>116</v>
      </c>
      <c r="C25" s="52"/>
      <c r="D25" s="53">
        <v>4201</v>
      </c>
      <c r="E25" s="53"/>
      <c r="F25" s="52"/>
      <c r="G25" s="52"/>
      <c r="H25" s="54" t="s">
        <v>173</v>
      </c>
      <c r="I25" s="54"/>
      <c r="J25" s="52"/>
      <c r="K25" s="52"/>
      <c r="L25" s="53">
        <v>4201</v>
      </c>
      <c r="M25" s="53"/>
      <c r="N25" s="52"/>
      <c r="O25" s="52"/>
      <c r="P25" s="53">
        <v>3492</v>
      </c>
      <c r="Q25" s="53"/>
      <c r="R25" s="52"/>
      <c r="S25" s="52"/>
      <c r="T25" s="54" t="s">
        <v>173</v>
      </c>
      <c r="U25" s="54"/>
      <c r="V25" s="52"/>
      <c r="W25" s="52"/>
      <c r="X25" s="53">
        <v>3492</v>
      </c>
      <c r="Y25" s="53"/>
      <c r="Z25" s="52"/>
    </row>
    <row r="26" spans="1:26">
      <c r="A26" s="12"/>
      <c r="B26" s="51"/>
      <c r="C26" s="52"/>
      <c r="D26" s="53"/>
      <c r="E26" s="53"/>
      <c r="F26" s="52"/>
      <c r="G26" s="52"/>
      <c r="H26" s="54"/>
      <c r="I26" s="54"/>
      <c r="J26" s="52"/>
      <c r="K26" s="52"/>
      <c r="L26" s="53"/>
      <c r="M26" s="53"/>
      <c r="N26" s="52"/>
      <c r="O26" s="52"/>
      <c r="P26" s="53"/>
      <c r="Q26" s="53"/>
      <c r="R26" s="52"/>
      <c r="S26" s="52"/>
      <c r="T26" s="54"/>
      <c r="U26" s="54"/>
      <c r="V26" s="52"/>
      <c r="W26" s="52"/>
      <c r="X26" s="53"/>
      <c r="Y26" s="53"/>
      <c r="Z26" s="52"/>
    </row>
    <row r="27" spans="1:26">
      <c r="A27" s="12"/>
      <c r="B27" s="55" t="s">
        <v>174</v>
      </c>
      <c r="C27" s="56"/>
      <c r="D27" s="50" t="s">
        <v>175</v>
      </c>
      <c r="E27" s="50"/>
      <c r="F27" s="57" t="s">
        <v>167</v>
      </c>
      <c r="G27" s="56"/>
      <c r="H27" s="50" t="s">
        <v>173</v>
      </c>
      <c r="I27" s="50"/>
      <c r="J27" s="56"/>
      <c r="K27" s="56"/>
      <c r="L27" s="50" t="s">
        <v>175</v>
      </c>
      <c r="M27" s="50"/>
      <c r="N27" s="57" t="s">
        <v>167</v>
      </c>
      <c r="O27" s="56"/>
      <c r="P27" s="50" t="s">
        <v>176</v>
      </c>
      <c r="Q27" s="50"/>
      <c r="R27" s="57" t="s">
        <v>167</v>
      </c>
      <c r="S27" s="56"/>
      <c r="T27" s="50" t="s">
        <v>173</v>
      </c>
      <c r="U27" s="50"/>
      <c r="V27" s="56"/>
      <c r="W27" s="56"/>
      <c r="X27" s="50" t="s">
        <v>176</v>
      </c>
      <c r="Y27" s="50"/>
      <c r="Z27" s="57" t="s">
        <v>167</v>
      </c>
    </row>
    <row r="28" spans="1:26">
      <c r="A28" s="12"/>
      <c r="B28" s="55"/>
      <c r="C28" s="56"/>
      <c r="D28" s="50"/>
      <c r="E28" s="50"/>
      <c r="F28" s="57"/>
      <c r="G28" s="56"/>
      <c r="H28" s="50"/>
      <c r="I28" s="50"/>
      <c r="J28" s="56"/>
      <c r="K28" s="56"/>
      <c r="L28" s="50"/>
      <c r="M28" s="50"/>
      <c r="N28" s="57"/>
      <c r="O28" s="56"/>
      <c r="P28" s="50"/>
      <c r="Q28" s="50"/>
      <c r="R28" s="57"/>
      <c r="S28" s="56"/>
      <c r="T28" s="50"/>
      <c r="U28" s="50"/>
      <c r="V28" s="56"/>
      <c r="W28" s="56"/>
      <c r="X28" s="50"/>
      <c r="Y28" s="50"/>
      <c r="Z28" s="57"/>
    </row>
    <row r="29" spans="1:26">
      <c r="A29" s="12"/>
      <c r="B29" s="51" t="s">
        <v>177</v>
      </c>
      <c r="C29" s="52"/>
      <c r="D29" s="53">
        <v>2344</v>
      </c>
      <c r="E29" s="53"/>
      <c r="F29" s="52"/>
      <c r="G29" s="52"/>
      <c r="H29" s="54" t="s">
        <v>173</v>
      </c>
      <c r="I29" s="54"/>
      <c r="J29" s="52"/>
      <c r="K29" s="52"/>
      <c r="L29" s="53">
        <v>2344</v>
      </c>
      <c r="M29" s="53"/>
      <c r="N29" s="52"/>
      <c r="O29" s="52"/>
      <c r="P29" s="53">
        <v>2843</v>
      </c>
      <c r="Q29" s="53"/>
      <c r="R29" s="52"/>
      <c r="S29" s="52"/>
      <c r="T29" s="54" t="s">
        <v>173</v>
      </c>
      <c r="U29" s="54"/>
      <c r="V29" s="52"/>
      <c r="W29" s="52"/>
      <c r="X29" s="53">
        <v>2843</v>
      </c>
      <c r="Y29" s="53"/>
      <c r="Z29" s="52"/>
    </row>
    <row r="30" spans="1:26">
      <c r="A30" s="12"/>
      <c r="B30" s="51"/>
      <c r="C30" s="52"/>
      <c r="D30" s="53"/>
      <c r="E30" s="53"/>
      <c r="F30" s="52"/>
      <c r="G30" s="52"/>
      <c r="H30" s="54"/>
      <c r="I30" s="54"/>
      <c r="J30" s="52"/>
      <c r="K30" s="52"/>
      <c r="L30" s="53"/>
      <c r="M30" s="53"/>
      <c r="N30" s="52"/>
      <c r="O30" s="52"/>
      <c r="P30" s="53"/>
      <c r="Q30" s="53"/>
      <c r="R30" s="52"/>
      <c r="S30" s="52"/>
      <c r="T30" s="54"/>
      <c r="U30" s="54"/>
      <c r="V30" s="52"/>
      <c r="W30" s="52"/>
      <c r="X30" s="53"/>
      <c r="Y30" s="53"/>
      <c r="Z30" s="52"/>
    </row>
    <row r="31" spans="1:26">
      <c r="A31" s="12"/>
      <c r="B31" s="55" t="s">
        <v>178</v>
      </c>
      <c r="C31" s="56"/>
      <c r="D31" s="50" t="s">
        <v>179</v>
      </c>
      <c r="E31" s="50"/>
      <c r="F31" s="57" t="s">
        <v>167</v>
      </c>
      <c r="G31" s="56"/>
      <c r="H31" s="50" t="s">
        <v>173</v>
      </c>
      <c r="I31" s="50"/>
      <c r="J31" s="56"/>
      <c r="K31" s="56"/>
      <c r="L31" s="50" t="s">
        <v>179</v>
      </c>
      <c r="M31" s="50"/>
      <c r="N31" s="57" t="s">
        <v>167</v>
      </c>
      <c r="O31" s="56"/>
      <c r="P31" s="50" t="s">
        <v>180</v>
      </c>
      <c r="Q31" s="50"/>
      <c r="R31" s="57" t="s">
        <v>167</v>
      </c>
      <c r="S31" s="56"/>
      <c r="T31" s="50" t="s">
        <v>173</v>
      </c>
      <c r="U31" s="50"/>
      <c r="V31" s="56"/>
      <c r="W31" s="56"/>
      <c r="X31" s="50" t="s">
        <v>180</v>
      </c>
      <c r="Y31" s="50"/>
      <c r="Z31" s="57" t="s">
        <v>167</v>
      </c>
    </row>
    <row r="32" spans="1:26">
      <c r="A32" s="12"/>
      <c r="B32" s="55"/>
      <c r="C32" s="56"/>
      <c r="D32" s="50"/>
      <c r="E32" s="50"/>
      <c r="F32" s="57"/>
      <c r="G32" s="56"/>
      <c r="H32" s="50"/>
      <c r="I32" s="50"/>
      <c r="J32" s="56"/>
      <c r="K32" s="56"/>
      <c r="L32" s="50"/>
      <c r="M32" s="50"/>
      <c r="N32" s="57"/>
      <c r="O32" s="56"/>
      <c r="P32" s="50"/>
      <c r="Q32" s="50"/>
      <c r="R32" s="57"/>
      <c r="S32" s="56"/>
      <c r="T32" s="50"/>
      <c r="U32" s="50"/>
      <c r="V32" s="56"/>
      <c r="W32" s="56"/>
      <c r="X32" s="50"/>
      <c r="Y32" s="50"/>
      <c r="Z32" s="57"/>
    </row>
    <row r="33" spans="1:26">
      <c r="A33" s="12"/>
      <c r="B33" s="51" t="s">
        <v>181</v>
      </c>
      <c r="C33" s="52"/>
      <c r="D33" s="54" t="s">
        <v>173</v>
      </c>
      <c r="E33" s="54"/>
      <c r="F33" s="52"/>
      <c r="G33" s="52"/>
      <c r="H33" s="54">
        <v>52</v>
      </c>
      <c r="I33" s="54"/>
      <c r="J33" s="52"/>
      <c r="K33" s="52"/>
      <c r="L33" s="54">
        <v>52</v>
      </c>
      <c r="M33" s="54"/>
      <c r="N33" s="52"/>
      <c r="O33" s="52"/>
      <c r="P33" s="54" t="s">
        <v>173</v>
      </c>
      <c r="Q33" s="54"/>
      <c r="R33" s="52"/>
      <c r="S33" s="52"/>
      <c r="T33" s="54">
        <v>56</v>
      </c>
      <c r="U33" s="54"/>
      <c r="V33" s="52"/>
      <c r="W33" s="52"/>
      <c r="X33" s="54">
        <v>56</v>
      </c>
      <c r="Y33" s="54"/>
      <c r="Z33" s="52"/>
    </row>
    <row r="34" spans="1:26">
      <c r="A34" s="12"/>
      <c r="B34" s="51"/>
      <c r="C34" s="52"/>
      <c r="D34" s="54"/>
      <c r="E34" s="54"/>
      <c r="F34" s="52"/>
      <c r="G34" s="52"/>
      <c r="H34" s="54"/>
      <c r="I34" s="54"/>
      <c r="J34" s="52"/>
      <c r="K34" s="52"/>
      <c r="L34" s="54"/>
      <c r="M34" s="54"/>
      <c r="N34" s="52"/>
      <c r="O34" s="52"/>
      <c r="P34" s="54"/>
      <c r="Q34" s="54"/>
      <c r="R34" s="52"/>
      <c r="S34" s="52"/>
      <c r="T34" s="54"/>
      <c r="U34" s="54"/>
      <c r="V34" s="52"/>
      <c r="W34" s="52"/>
      <c r="X34" s="54"/>
      <c r="Y34" s="54"/>
      <c r="Z34" s="52"/>
    </row>
    <row r="35" spans="1:26">
      <c r="A35" s="12"/>
      <c r="B35" s="55" t="s">
        <v>182</v>
      </c>
      <c r="C35" s="56"/>
      <c r="D35" s="50" t="s">
        <v>183</v>
      </c>
      <c r="E35" s="50"/>
      <c r="F35" s="57" t="s">
        <v>167</v>
      </c>
      <c r="G35" s="56"/>
      <c r="H35" s="50" t="s">
        <v>173</v>
      </c>
      <c r="I35" s="50"/>
      <c r="J35" s="56"/>
      <c r="K35" s="56"/>
      <c r="L35" s="50" t="s">
        <v>183</v>
      </c>
      <c r="M35" s="50"/>
      <c r="N35" s="57" t="s">
        <v>167</v>
      </c>
      <c r="O35" s="56"/>
      <c r="P35" s="50">
        <v>11</v>
      </c>
      <c r="Q35" s="50"/>
      <c r="R35" s="56"/>
      <c r="S35" s="56"/>
      <c r="T35" s="50" t="s">
        <v>173</v>
      </c>
      <c r="U35" s="50"/>
      <c r="V35" s="56"/>
      <c r="W35" s="56"/>
      <c r="X35" s="50">
        <v>11</v>
      </c>
      <c r="Y35" s="50"/>
      <c r="Z35" s="56"/>
    </row>
    <row r="36" spans="1:26" ht="15.75" thickBot="1">
      <c r="A36" s="12"/>
      <c r="B36" s="58"/>
      <c r="C36" s="38"/>
      <c r="D36" s="59"/>
      <c r="E36" s="59"/>
      <c r="F36" s="60"/>
      <c r="G36" s="38"/>
      <c r="H36" s="59"/>
      <c r="I36" s="59"/>
      <c r="J36" s="38"/>
      <c r="K36" s="38"/>
      <c r="L36" s="59"/>
      <c r="M36" s="59"/>
      <c r="N36" s="60"/>
      <c r="O36" s="38"/>
      <c r="P36" s="59"/>
      <c r="Q36" s="59"/>
      <c r="R36" s="38"/>
      <c r="S36" s="38"/>
      <c r="T36" s="59"/>
      <c r="U36" s="59"/>
      <c r="V36" s="38"/>
      <c r="W36" s="38"/>
      <c r="X36" s="59"/>
      <c r="Y36" s="59"/>
      <c r="Z36" s="38"/>
    </row>
    <row r="37" spans="1:26">
      <c r="A37" s="12"/>
      <c r="B37" s="42" t="s">
        <v>184</v>
      </c>
      <c r="C37" s="44"/>
      <c r="D37" s="46" t="s">
        <v>164</v>
      </c>
      <c r="E37" s="48">
        <v>744725</v>
      </c>
      <c r="F37" s="44"/>
      <c r="G37" s="44"/>
      <c r="H37" s="46" t="s">
        <v>164</v>
      </c>
      <c r="I37" s="48">
        <v>13961</v>
      </c>
      <c r="J37" s="44"/>
      <c r="K37" s="44"/>
      <c r="L37" s="46" t="s">
        <v>164</v>
      </c>
      <c r="M37" s="48">
        <v>758686</v>
      </c>
      <c r="N37" s="44"/>
      <c r="O37" s="44"/>
      <c r="P37" s="46" t="s">
        <v>164</v>
      </c>
      <c r="Q37" s="48">
        <v>744556</v>
      </c>
      <c r="R37" s="44"/>
      <c r="S37" s="44"/>
      <c r="T37" s="46" t="s">
        <v>164</v>
      </c>
      <c r="U37" s="48">
        <v>13996</v>
      </c>
      <c r="V37" s="44"/>
      <c r="W37" s="44"/>
      <c r="X37" s="46" t="s">
        <v>164</v>
      </c>
      <c r="Y37" s="48">
        <v>758552</v>
      </c>
      <c r="Z37" s="44"/>
    </row>
    <row r="38" spans="1:26" ht="15.75" thickBot="1">
      <c r="A38" s="12"/>
      <c r="B38" s="61"/>
      <c r="C38" s="62"/>
      <c r="D38" s="63"/>
      <c r="E38" s="64"/>
      <c r="F38" s="62"/>
      <c r="G38" s="62"/>
      <c r="H38" s="63"/>
      <c r="I38" s="64"/>
      <c r="J38" s="62"/>
      <c r="K38" s="62"/>
      <c r="L38" s="63"/>
      <c r="M38" s="64"/>
      <c r="N38" s="62"/>
      <c r="O38" s="62"/>
      <c r="P38" s="63"/>
      <c r="Q38" s="64"/>
      <c r="R38" s="62"/>
      <c r="S38" s="62"/>
      <c r="T38" s="63"/>
      <c r="U38" s="64"/>
      <c r="V38" s="62"/>
      <c r="W38" s="62"/>
      <c r="X38" s="63"/>
      <c r="Y38" s="64"/>
      <c r="Z38" s="62"/>
    </row>
    <row r="39" spans="1:26" ht="15.75" thickTop="1">
      <c r="A39" s="12" t="s">
        <v>557</v>
      </c>
      <c r="B39" s="76" t="s">
        <v>5</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ht="25.5" customHeight="1">
      <c r="A40" s="12"/>
      <c r="B40" s="73" t="s">
        <v>185</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c r="A42" s="12"/>
      <c r="B42" s="30"/>
      <c r="C42" s="30"/>
      <c r="D42" s="30"/>
      <c r="E42" s="30"/>
      <c r="F42" s="30"/>
      <c r="G42" s="30"/>
      <c r="H42" s="30"/>
      <c r="I42" s="30"/>
      <c r="J42" s="30"/>
    </row>
    <row r="43" spans="1:26">
      <c r="A43" s="12"/>
      <c r="B43" s="13"/>
      <c r="C43" s="13"/>
      <c r="D43" s="13"/>
      <c r="E43" s="13"/>
      <c r="F43" s="13"/>
      <c r="G43" s="13"/>
      <c r="H43" s="13"/>
      <c r="I43" s="13"/>
      <c r="J43" s="13"/>
    </row>
    <row r="44" spans="1:26">
      <c r="A44" s="12"/>
      <c r="B44" s="14"/>
      <c r="C44" s="11"/>
      <c r="D44" s="66">
        <v>41943</v>
      </c>
      <c r="E44" s="66"/>
      <c r="F44" s="66"/>
      <c r="G44" s="66"/>
      <c r="H44" s="66"/>
      <c r="I44" s="66"/>
      <c r="J44" s="66"/>
    </row>
    <row r="45" spans="1:26">
      <c r="A45" s="12"/>
      <c r="B45" s="56"/>
      <c r="C45" s="56"/>
      <c r="D45" s="31" t="s">
        <v>186</v>
      </c>
      <c r="E45" s="31"/>
      <c r="F45" s="31"/>
      <c r="G45" s="56"/>
      <c r="H45" s="31" t="s">
        <v>188</v>
      </c>
      <c r="I45" s="31"/>
      <c r="J45" s="31"/>
    </row>
    <row r="46" spans="1:26" ht="15.75" thickBot="1">
      <c r="A46" s="12"/>
      <c r="B46" s="38"/>
      <c r="C46" s="38"/>
      <c r="D46" s="32" t="s">
        <v>187</v>
      </c>
      <c r="E46" s="32"/>
      <c r="F46" s="32"/>
      <c r="G46" s="38"/>
      <c r="H46" s="32" t="s">
        <v>187</v>
      </c>
      <c r="I46" s="32"/>
      <c r="J46" s="32"/>
    </row>
    <row r="47" spans="1:26">
      <c r="A47" s="12"/>
      <c r="B47" s="42" t="s">
        <v>189</v>
      </c>
      <c r="C47" s="44"/>
      <c r="D47" s="46" t="s">
        <v>164</v>
      </c>
      <c r="E47" s="48">
        <v>215000</v>
      </c>
      <c r="F47" s="44"/>
      <c r="G47" s="44"/>
      <c r="H47" s="46" t="s">
        <v>164</v>
      </c>
      <c r="I47" s="48">
        <v>223600</v>
      </c>
      <c r="J47" s="44"/>
    </row>
    <row r="48" spans="1:26">
      <c r="A48" s="12"/>
      <c r="B48" s="43"/>
      <c r="C48" s="45"/>
      <c r="D48" s="47"/>
      <c r="E48" s="49"/>
      <c r="F48" s="45"/>
      <c r="G48" s="45"/>
      <c r="H48" s="47"/>
      <c r="I48" s="49"/>
      <c r="J48" s="45"/>
    </row>
    <row r="49" spans="1:10">
      <c r="A49" s="12"/>
      <c r="B49" s="67" t="s">
        <v>190</v>
      </c>
      <c r="C49" s="56"/>
      <c r="D49" s="57" t="s">
        <v>164</v>
      </c>
      <c r="E49" s="68">
        <v>41200</v>
      </c>
      <c r="F49" s="56"/>
      <c r="G49" s="56"/>
      <c r="H49" s="57" t="s">
        <v>164</v>
      </c>
      <c r="I49" s="68">
        <v>45690</v>
      </c>
      <c r="J49" s="56"/>
    </row>
    <row r="50" spans="1:10">
      <c r="A50" s="12"/>
      <c r="B50" s="67"/>
      <c r="C50" s="56"/>
      <c r="D50" s="57"/>
      <c r="E50" s="68"/>
      <c r="F50" s="56"/>
      <c r="G50" s="56"/>
      <c r="H50" s="57"/>
      <c r="I50" s="68"/>
      <c r="J50" s="56"/>
    </row>
    <row r="51" spans="1:10">
      <c r="A51" s="12"/>
      <c r="B51" s="69" t="s">
        <v>191</v>
      </c>
      <c r="C51" s="52"/>
      <c r="D51" s="70" t="s">
        <v>164</v>
      </c>
      <c r="E51" s="53">
        <v>14424</v>
      </c>
      <c r="F51" s="52"/>
      <c r="G51" s="52"/>
      <c r="H51" s="70" t="s">
        <v>164</v>
      </c>
      <c r="I51" s="53">
        <v>14804</v>
      </c>
      <c r="J51" s="52"/>
    </row>
    <row r="52" spans="1:10">
      <c r="A52" s="12"/>
      <c r="B52" s="69"/>
      <c r="C52" s="52"/>
      <c r="D52" s="70"/>
      <c r="E52" s="53"/>
      <c r="F52" s="52"/>
      <c r="G52" s="52"/>
      <c r="H52" s="70"/>
      <c r="I52" s="53"/>
      <c r="J52" s="52"/>
    </row>
  </sheetData>
  <mergeCells count="259">
    <mergeCell ref="A12:A38"/>
    <mergeCell ref="B12:Z12"/>
    <mergeCell ref="B13:Z13"/>
    <mergeCell ref="B14:Z14"/>
    <mergeCell ref="A39:A52"/>
    <mergeCell ref="B39:Z39"/>
    <mergeCell ref="B40:Z40"/>
    <mergeCell ref="B41:Z41"/>
    <mergeCell ref="B7:Z7"/>
    <mergeCell ref="A8:A9"/>
    <mergeCell ref="B8:Z8"/>
    <mergeCell ref="B9:Z9"/>
    <mergeCell ref="A10:A11"/>
    <mergeCell ref="B10:Z10"/>
    <mergeCell ref="B11:Z11"/>
    <mergeCell ref="J51:J52"/>
    <mergeCell ref="A1:A2"/>
    <mergeCell ref="B1:Z1"/>
    <mergeCell ref="B2:Z2"/>
    <mergeCell ref="B3:Z3"/>
    <mergeCell ref="A4:A5"/>
    <mergeCell ref="B4:Z4"/>
    <mergeCell ref="B5:Z5"/>
    <mergeCell ref="A6:A7"/>
    <mergeCell ref="B6:Z6"/>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Z37:Z38"/>
    <mergeCell ref="B42:J42"/>
    <mergeCell ref="D44:J44"/>
    <mergeCell ref="B45:B46"/>
    <mergeCell ref="C45:C46"/>
    <mergeCell ref="D45:F45"/>
    <mergeCell ref="D46:F46"/>
    <mergeCell ref="G45:G46"/>
    <mergeCell ref="H45:J45"/>
    <mergeCell ref="H46:J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E24"/>
    <mergeCell ref="H24:I24"/>
    <mergeCell ref="L24:M24"/>
    <mergeCell ref="P24:Q24"/>
    <mergeCell ref="T24:U24"/>
    <mergeCell ref="X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19:W21"/>
    <mergeCell ref="X19:Z19"/>
    <mergeCell ref="X20:Z20"/>
    <mergeCell ref="X21:Z21"/>
    <mergeCell ref="B22:B23"/>
    <mergeCell ref="C22:C23"/>
    <mergeCell ref="D22:D23"/>
    <mergeCell ref="E22:E23"/>
    <mergeCell ref="F22:F23"/>
    <mergeCell ref="G22:G23"/>
    <mergeCell ref="O19:O21"/>
    <mergeCell ref="P19:R19"/>
    <mergeCell ref="P20:R20"/>
    <mergeCell ref="P21:R21"/>
    <mergeCell ref="S19:S21"/>
    <mergeCell ref="T19:V19"/>
    <mergeCell ref="T20:V20"/>
    <mergeCell ref="T21:V21"/>
    <mergeCell ref="H19:J19"/>
    <mergeCell ref="H20:J20"/>
    <mergeCell ref="H21:J21"/>
    <mergeCell ref="K19:K21"/>
    <mergeCell ref="L19:N19"/>
    <mergeCell ref="L20:N20"/>
    <mergeCell ref="L21:N21"/>
    <mergeCell ref="B15:Z15"/>
    <mergeCell ref="D17:Z17"/>
    <mergeCell ref="D18:N18"/>
    <mergeCell ref="P18:Z18"/>
    <mergeCell ref="B19:B21"/>
    <mergeCell ref="C19:C21"/>
    <mergeCell ref="D19:F19"/>
    <mergeCell ref="D20:F20"/>
    <mergeCell ref="D21:F21"/>
    <mergeCell ref="G19: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29840</v>
      </c>
      <c r="C4" s="8">
        <v>44406</v>
      </c>
      <c r="D4" s="8">
        <v>114225</v>
      </c>
    </row>
    <row r="5" spans="1:4">
      <c r="A5" s="2" t="s">
        <v>32</v>
      </c>
      <c r="B5" s="6">
        <v>13282</v>
      </c>
      <c r="C5" s="6">
        <v>13181</v>
      </c>
      <c r="D5" s="6">
        <v>12403</v>
      </c>
    </row>
    <row r="6" spans="1:4">
      <c r="A6" s="2" t="s">
        <v>33</v>
      </c>
      <c r="B6" s="6">
        <v>36137</v>
      </c>
      <c r="C6" s="6">
        <v>95977</v>
      </c>
      <c r="D6" s="6">
        <v>37551</v>
      </c>
    </row>
    <row r="7" spans="1:4">
      <c r="A7" s="2" t="s">
        <v>34</v>
      </c>
      <c r="B7" s="6">
        <v>88279</v>
      </c>
      <c r="C7" s="6">
        <v>67183</v>
      </c>
      <c r="D7" s="6">
        <v>89531</v>
      </c>
    </row>
    <row r="8" spans="1:4">
      <c r="A8" s="2" t="s">
        <v>35</v>
      </c>
      <c r="B8" s="6">
        <v>64452</v>
      </c>
      <c r="C8" s="6">
        <v>54299</v>
      </c>
      <c r="D8" s="6">
        <v>57334</v>
      </c>
    </row>
    <row r="9" spans="1:4">
      <c r="A9" s="2" t="s">
        <v>36</v>
      </c>
      <c r="B9" s="6">
        <v>231990</v>
      </c>
      <c r="C9" s="6">
        <v>275046</v>
      </c>
      <c r="D9" s="6">
        <v>311044</v>
      </c>
    </row>
    <row r="10" spans="1:4" ht="30">
      <c r="A10" s="2" t="s">
        <v>37</v>
      </c>
      <c r="B10" s="6">
        <v>1295530</v>
      </c>
      <c r="C10" s="6">
        <v>1147990</v>
      </c>
      <c r="D10" s="6">
        <v>1185513</v>
      </c>
    </row>
    <row r="11" spans="1:4" ht="30">
      <c r="A11" s="2" t="s">
        <v>38</v>
      </c>
      <c r="B11" s="6">
        <v>170182</v>
      </c>
      <c r="C11" s="6">
        <v>157858</v>
      </c>
      <c r="D11" s="6">
        <v>188205</v>
      </c>
    </row>
    <row r="12" spans="1:4">
      <c r="A12" s="2" t="s">
        <v>39</v>
      </c>
      <c r="B12" s="6">
        <v>456892</v>
      </c>
      <c r="C12" s="6">
        <v>378148</v>
      </c>
      <c r="D12" s="6">
        <v>379500</v>
      </c>
    </row>
    <row r="13" spans="1:4">
      <c r="A13" s="2" t="s">
        <v>40</v>
      </c>
      <c r="B13" s="6">
        <v>144098</v>
      </c>
      <c r="C13" s="6">
        <v>117523</v>
      </c>
      <c r="D13" s="6">
        <v>120489</v>
      </c>
    </row>
    <row r="14" spans="1:4">
      <c r="A14" s="2" t="s">
        <v>41</v>
      </c>
      <c r="B14" s="6">
        <v>42176</v>
      </c>
      <c r="C14" s="6">
        <v>97284</v>
      </c>
      <c r="D14" s="6">
        <v>97998</v>
      </c>
    </row>
    <row r="15" spans="1:4">
      <c r="A15" s="2" t="s">
        <v>42</v>
      </c>
      <c r="B15" s="6">
        <v>2340868</v>
      </c>
      <c r="C15" s="6">
        <v>2173849</v>
      </c>
      <c r="D15" s="6">
        <v>2282749</v>
      </c>
    </row>
    <row r="16" spans="1:4">
      <c r="A16" s="3" t="s">
        <v>43</v>
      </c>
      <c r="B16" s="4" t="s">
        <v>5</v>
      </c>
      <c r="C16" s="4" t="s">
        <v>5</v>
      </c>
      <c r="D16" s="4" t="s">
        <v>5</v>
      </c>
    </row>
    <row r="17" spans="1:4" ht="30">
      <c r="A17" s="2" t="s">
        <v>44</v>
      </c>
      <c r="B17" s="6">
        <v>390270</v>
      </c>
      <c r="C17" s="6">
        <v>289218</v>
      </c>
      <c r="D17" s="6">
        <v>369551</v>
      </c>
    </row>
    <row r="18" spans="1:4">
      <c r="A18" s="2" t="s">
        <v>45</v>
      </c>
      <c r="B18" s="6">
        <v>31604</v>
      </c>
      <c r="C18" s="6">
        <v>33966</v>
      </c>
      <c r="D18" s="6">
        <v>39946</v>
      </c>
    </row>
    <row r="19" spans="1:4" ht="30">
      <c r="A19" s="2" t="s">
        <v>46</v>
      </c>
      <c r="B19" s="6">
        <v>1022</v>
      </c>
      <c r="C19" s="6">
        <v>1022</v>
      </c>
      <c r="D19" s="6">
        <v>1003</v>
      </c>
    </row>
    <row r="20" spans="1:4">
      <c r="A20" s="2" t="s">
        <v>47</v>
      </c>
      <c r="B20" s="6">
        <v>422896</v>
      </c>
      <c r="C20" s="6">
        <v>324206</v>
      </c>
      <c r="D20" s="6">
        <v>410500</v>
      </c>
    </row>
    <row r="21" spans="1:4">
      <c r="A21" s="2" t="s">
        <v>48</v>
      </c>
      <c r="B21" s="6">
        <v>819238</v>
      </c>
      <c r="C21" s="6">
        <v>625600</v>
      </c>
      <c r="D21" s="6">
        <v>797062</v>
      </c>
    </row>
    <row r="22" spans="1:4">
      <c r="A22" s="2" t="s">
        <v>49</v>
      </c>
      <c r="B22" s="6">
        <v>255186</v>
      </c>
      <c r="C22" s="6">
        <v>260681</v>
      </c>
      <c r="D22" s="6">
        <v>240725</v>
      </c>
    </row>
    <row r="23" spans="1:4">
      <c r="A23" s="2" t="s">
        <v>50</v>
      </c>
      <c r="B23" s="6">
        <v>84862</v>
      </c>
      <c r="C23" s="6">
        <v>128562</v>
      </c>
      <c r="D23" s="6">
        <v>75910</v>
      </c>
    </row>
    <row r="24" spans="1:4" ht="30">
      <c r="A24" s="2" t="s">
        <v>51</v>
      </c>
      <c r="B24" s="4" t="s">
        <v>52</v>
      </c>
      <c r="C24" s="4" t="s">
        <v>52</v>
      </c>
      <c r="D24" s="4" t="s">
        <v>52</v>
      </c>
    </row>
    <row r="25" spans="1:4">
      <c r="A25" s="3" t="s">
        <v>53</v>
      </c>
      <c r="B25" s="4" t="s">
        <v>5</v>
      </c>
      <c r="C25" s="4" t="s">
        <v>5</v>
      </c>
      <c r="D25" s="4" t="s">
        <v>5</v>
      </c>
    </row>
    <row r="26" spans="1:4" ht="45">
      <c r="A26" s="2" t="s">
        <v>54</v>
      </c>
      <c r="B26" s="4">
        <v>0</v>
      </c>
      <c r="C26" s="4">
        <v>0</v>
      </c>
      <c r="D26" s="4">
        <v>0</v>
      </c>
    </row>
    <row r="27" spans="1:4" ht="75">
      <c r="A27" s="2" t="s">
        <v>55</v>
      </c>
      <c r="B27" s="4">
        <v>413</v>
      </c>
      <c r="C27" s="4">
        <v>412</v>
      </c>
      <c r="D27" s="4">
        <v>411</v>
      </c>
    </row>
    <row r="28" spans="1:4">
      <c r="A28" s="2" t="s">
        <v>56</v>
      </c>
      <c r="B28" s="6">
        <v>615680</v>
      </c>
      <c r="C28" s="6">
        <v>612322</v>
      </c>
      <c r="D28" s="6">
        <v>600215</v>
      </c>
    </row>
    <row r="29" spans="1:4" ht="30">
      <c r="A29" s="2" t="s">
        <v>57</v>
      </c>
      <c r="B29" s="4">
        <v>-339</v>
      </c>
      <c r="C29" s="4">
        <v>-199</v>
      </c>
      <c r="D29" s="4">
        <v>-56</v>
      </c>
    </row>
    <row r="30" spans="1:4">
      <c r="A30" s="2" t="s">
        <v>58</v>
      </c>
      <c r="B30" s="6">
        <v>322163</v>
      </c>
      <c r="C30" s="6">
        <v>401500</v>
      </c>
      <c r="D30" s="6">
        <v>337178</v>
      </c>
    </row>
    <row r="31" spans="1:4" ht="60">
      <c r="A31" s="2" t="s">
        <v>59</v>
      </c>
      <c r="B31" s="6">
        <v>-193192</v>
      </c>
      <c r="C31" s="6">
        <v>-193192</v>
      </c>
      <c r="D31" s="6">
        <v>-193192</v>
      </c>
    </row>
    <row r="32" spans="1:4" ht="30">
      <c r="A32" s="2" t="s">
        <v>60</v>
      </c>
      <c r="B32" s="6">
        <v>744725</v>
      </c>
      <c r="C32" s="6">
        <v>820843</v>
      </c>
      <c r="D32" s="6">
        <v>744556</v>
      </c>
    </row>
    <row r="33" spans="1:4">
      <c r="A33" s="2" t="s">
        <v>61</v>
      </c>
      <c r="B33" s="6">
        <v>13961</v>
      </c>
      <c r="C33" s="6">
        <v>13957</v>
      </c>
      <c r="D33" s="6">
        <v>13996</v>
      </c>
    </row>
    <row r="34" spans="1:4">
      <c r="A34" s="2" t="s">
        <v>62</v>
      </c>
      <c r="B34" s="6">
        <v>758686</v>
      </c>
      <c r="C34" s="6">
        <v>834800</v>
      </c>
      <c r="D34" s="6">
        <v>758552</v>
      </c>
    </row>
    <row r="35" spans="1:4" ht="30">
      <c r="A35" s="2" t="s">
        <v>63</v>
      </c>
      <c r="B35" s="8">
        <v>2340868</v>
      </c>
      <c r="C35" s="8">
        <v>2173849</v>
      </c>
      <c r="D35" s="8">
        <v>228274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2.140625" customWidth="1"/>
    <col min="9" max="9" width="8.28515625" customWidth="1"/>
    <col min="10" max="10" width="1.7109375" customWidth="1"/>
    <col min="12" max="12" width="3" customWidth="1"/>
    <col min="13" max="13" width="11.7109375" customWidth="1"/>
    <col min="14" max="14" width="2.42578125" customWidth="1"/>
    <col min="16" max="16" width="2" customWidth="1"/>
    <col min="17" max="17" width="8" customWidth="1"/>
    <col min="18" max="18" width="1.5703125" customWidth="1"/>
    <col min="20" max="20" width="2.28515625" customWidth="1"/>
    <col min="21" max="21" width="7.85546875" customWidth="1"/>
    <col min="22" max="22" width="1.85546875" customWidth="1"/>
    <col min="24" max="24" width="3" customWidth="1"/>
    <col min="25" max="25" width="11.7109375" customWidth="1"/>
    <col min="26" max="26" width="2.42578125" customWidth="1"/>
  </cols>
  <sheetData>
    <row r="1" spans="1:26" ht="15" customHeight="1">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559</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56" t="s">
        <v>560</v>
      </c>
      <c r="C5" s="56"/>
      <c r="D5" s="56"/>
      <c r="E5" s="56"/>
      <c r="F5" s="56"/>
      <c r="G5" s="56"/>
      <c r="H5" s="56"/>
      <c r="I5" s="56"/>
      <c r="J5" s="56"/>
      <c r="K5" s="56"/>
      <c r="L5" s="56"/>
      <c r="M5" s="56"/>
      <c r="N5" s="56"/>
      <c r="O5" s="56"/>
      <c r="P5" s="56"/>
      <c r="Q5" s="56"/>
      <c r="R5" s="56"/>
      <c r="S5" s="56"/>
      <c r="T5" s="56"/>
      <c r="U5" s="56"/>
      <c r="V5" s="56"/>
      <c r="W5" s="56"/>
      <c r="X5" s="56"/>
      <c r="Y5" s="56"/>
      <c r="Z5" s="56"/>
    </row>
    <row r="6" spans="1:26">
      <c r="A6" s="12"/>
      <c r="B6" s="75"/>
      <c r="C6" s="75"/>
      <c r="D6" s="75"/>
      <c r="E6" s="75"/>
      <c r="F6" s="75"/>
      <c r="G6" s="75"/>
      <c r="H6" s="75"/>
      <c r="I6" s="75"/>
      <c r="J6" s="75"/>
      <c r="K6" s="75"/>
      <c r="L6" s="75"/>
      <c r="M6" s="75"/>
      <c r="N6" s="75"/>
      <c r="O6" s="75"/>
      <c r="P6" s="75"/>
      <c r="Q6" s="75"/>
      <c r="R6" s="75"/>
      <c r="S6" s="75"/>
      <c r="T6" s="75"/>
      <c r="U6" s="75"/>
      <c r="V6" s="75"/>
      <c r="W6" s="75"/>
      <c r="X6" s="75"/>
      <c r="Y6" s="75"/>
      <c r="Z6" s="75"/>
    </row>
    <row r="7" spans="1:26">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c r="A9" s="12"/>
      <c r="B9" s="14"/>
      <c r="C9" s="11"/>
      <c r="D9" s="31" t="s">
        <v>155</v>
      </c>
      <c r="E9" s="31"/>
      <c r="F9" s="31"/>
      <c r="G9" s="31"/>
      <c r="H9" s="31"/>
      <c r="I9" s="31"/>
      <c r="J9" s="31"/>
      <c r="K9" s="31"/>
      <c r="L9" s="31"/>
      <c r="M9" s="31"/>
      <c r="N9" s="31"/>
      <c r="O9" s="31"/>
      <c r="P9" s="31"/>
      <c r="Q9" s="31"/>
      <c r="R9" s="31"/>
      <c r="S9" s="31"/>
      <c r="T9" s="31"/>
      <c r="U9" s="31"/>
      <c r="V9" s="31"/>
      <c r="W9" s="31"/>
      <c r="X9" s="31"/>
      <c r="Y9" s="31"/>
      <c r="Z9" s="31"/>
    </row>
    <row r="10" spans="1:26" ht="15.75" thickBot="1">
      <c r="A10" s="12"/>
      <c r="B10" s="14"/>
      <c r="C10" s="11"/>
      <c r="D10" s="32">
        <v>2014</v>
      </c>
      <c r="E10" s="32"/>
      <c r="F10" s="32"/>
      <c r="G10" s="32"/>
      <c r="H10" s="32"/>
      <c r="I10" s="32"/>
      <c r="J10" s="32"/>
      <c r="K10" s="32"/>
      <c r="L10" s="32"/>
      <c r="M10" s="32"/>
      <c r="N10" s="32"/>
      <c r="O10" s="11"/>
      <c r="P10" s="32">
        <v>2013</v>
      </c>
      <c r="Q10" s="32"/>
      <c r="R10" s="32"/>
      <c r="S10" s="32"/>
      <c r="T10" s="32"/>
      <c r="U10" s="32"/>
      <c r="V10" s="32"/>
      <c r="W10" s="32"/>
      <c r="X10" s="32"/>
      <c r="Y10" s="32"/>
      <c r="Z10" s="32"/>
    </row>
    <row r="11" spans="1:26" ht="22.5" customHeight="1">
      <c r="A11" s="12"/>
      <c r="B11" s="33"/>
      <c r="C11" s="36"/>
      <c r="D11" s="39" t="s">
        <v>156</v>
      </c>
      <c r="E11" s="39"/>
      <c r="F11" s="39"/>
      <c r="G11" s="36"/>
      <c r="H11" s="39" t="s">
        <v>159</v>
      </c>
      <c r="I11" s="39"/>
      <c r="J11" s="39"/>
      <c r="K11" s="36"/>
      <c r="L11" s="39" t="s">
        <v>161</v>
      </c>
      <c r="M11" s="39"/>
      <c r="N11" s="39"/>
      <c r="O11" s="36"/>
      <c r="P11" s="39" t="s">
        <v>156</v>
      </c>
      <c r="Q11" s="39"/>
      <c r="R11" s="39"/>
      <c r="S11" s="36"/>
      <c r="T11" s="39" t="s">
        <v>159</v>
      </c>
      <c r="U11" s="39"/>
      <c r="V11" s="39"/>
      <c r="W11" s="36"/>
      <c r="X11" s="39" t="s">
        <v>161</v>
      </c>
      <c r="Y11" s="39"/>
      <c r="Z11" s="39"/>
    </row>
    <row r="12" spans="1:26" ht="22.5" customHeight="1">
      <c r="A12" s="12"/>
      <c r="B12" s="34"/>
      <c r="C12" s="37"/>
      <c r="D12" s="31" t="s">
        <v>157</v>
      </c>
      <c r="E12" s="31"/>
      <c r="F12" s="31"/>
      <c r="G12" s="37"/>
      <c r="H12" s="31" t="s">
        <v>160</v>
      </c>
      <c r="I12" s="31"/>
      <c r="J12" s="31"/>
      <c r="K12" s="37"/>
      <c r="L12" s="31" t="s">
        <v>162</v>
      </c>
      <c r="M12" s="31"/>
      <c r="N12" s="31"/>
      <c r="O12" s="37"/>
      <c r="P12" s="31" t="s">
        <v>157</v>
      </c>
      <c r="Q12" s="31"/>
      <c r="R12" s="31"/>
      <c r="S12" s="37"/>
      <c r="T12" s="31" t="s">
        <v>160</v>
      </c>
      <c r="U12" s="31"/>
      <c r="V12" s="31"/>
      <c r="W12" s="37"/>
      <c r="X12" s="31" t="s">
        <v>162</v>
      </c>
      <c r="Y12" s="31"/>
      <c r="Z12" s="31"/>
    </row>
    <row r="13" spans="1:26" ht="15.75" thickBot="1">
      <c r="A13" s="12"/>
      <c r="B13" s="35"/>
      <c r="C13" s="38"/>
      <c r="D13" s="32" t="s">
        <v>158</v>
      </c>
      <c r="E13" s="32"/>
      <c r="F13" s="32"/>
      <c r="G13" s="38"/>
      <c r="H13" s="41"/>
      <c r="I13" s="41"/>
      <c r="J13" s="41"/>
      <c r="K13" s="38"/>
      <c r="L13" s="41"/>
      <c r="M13" s="41"/>
      <c r="N13" s="41"/>
      <c r="O13" s="38"/>
      <c r="P13" s="32" t="s">
        <v>158</v>
      </c>
      <c r="Q13" s="32"/>
      <c r="R13" s="32"/>
      <c r="S13" s="38"/>
      <c r="T13" s="41"/>
      <c r="U13" s="41"/>
      <c r="V13" s="41"/>
      <c r="W13" s="38"/>
      <c r="X13" s="41"/>
      <c r="Y13" s="41"/>
      <c r="Z13" s="41"/>
    </row>
    <row r="14" spans="1:26">
      <c r="A14" s="12"/>
      <c r="B14" s="42" t="s">
        <v>163</v>
      </c>
      <c r="C14" s="44"/>
      <c r="D14" s="46" t="s">
        <v>164</v>
      </c>
      <c r="E14" s="48">
        <v>820843</v>
      </c>
      <c r="F14" s="44"/>
      <c r="G14" s="44"/>
      <c r="H14" s="46" t="s">
        <v>164</v>
      </c>
      <c r="I14" s="48">
        <v>13957</v>
      </c>
      <c r="J14" s="44"/>
      <c r="K14" s="44"/>
      <c r="L14" s="46" t="s">
        <v>164</v>
      </c>
      <c r="M14" s="48">
        <v>834800</v>
      </c>
      <c r="N14" s="44"/>
      <c r="O14" s="44"/>
      <c r="P14" s="46" t="s">
        <v>164</v>
      </c>
      <c r="Q14" s="48">
        <v>823868</v>
      </c>
      <c r="R14" s="44"/>
      <c r="S14" s="44"/>
      <c r="T14" s="46" t="s">
        <v>164</v>
      </c>
      <c r="U14" s="48">
        <v>14001</v>
      </c>
      <c r="V14" s="44"/>
      <c r="W14" s="44"/>
      <c r="X14" s="46" t="s">
        <v>164</v>
      </c>
      <c r="Y14" s="48">
        <v>837869</v>
      </c>
      <c r="Z14" s="44"/>
    </row>
    <row r="15" spans="1:26">
      <c r="A15" s="12"/>
      <c r="B15" s="43"/>
      <c r="C15" s="45"/>
      <c r="D15" s="47"/>
      <c r="E15" s="49"/>
      <c r="F15" s="45"/>
      <c r="G15" s="45"/>
      <c r="H15" s="47"/>
      <c r="I15" s="49"/>
      <c r="J15" s="45"/>
      <c r="K15" s="45"/>
      <c r="L15" s="47"/>
      <c r="M15" s="49"/>
      <c r="N15" s="45"/>
      <c r="O15" s="45"/>
      <c r="P15" s="47"/>
      <c r="Q15" s="49"/>
      <c r="R15" s="45"/>
      <c r="S15" s="45"/>
      <c r="T15" s="47"/>
      <c r="U15" s="49"/>
      <c r="V15" s="45"/>
      <c r="W15" s="45"/>
      <c r="X15" s="47"/>
      <c r="Y15" s="49"/>
      <c r="Z15" s="45"/>
    </row>
    <row r="16" spans="1:26">
      <c r="A16" s="12"/>
      <c r="B16" s="24" t="s">
        <v>165</v>
      </c>
      <c r="C16" s="11"/>
      <c r="D16" s="50" t="s">
        <v>166</v>
      </c>
      <c r="E16" s="50"/>
      <c r="F16" s="26" t="s">
        <v>167</v>
      </c>
      <c r="G16" s="11"/>
      <c r="H16" s="50" t="s">
        <v>168</v>
      </c>
      <c r="I16" s="50"/>
      <c r="J16" s="26" t="s">
        <v>167</v>
      </c>
      <c r="K16" s="11"/>
      <c r="L16" s="50" t="s">
        <v>169</v>
      </c>
      <c r="M16" s="50"/>
      <c r="N16" s="26" t="s">
        <v>167</v>
      </c>
      <c r="O16" s="11"/>
      <c r="P16" s="50" t="s">
        <v>170</v>
      </c>
      <c r="Q16" s="50"/>
      <c r="R16" s="26" t="s">
        <v>167</v>
      </c>
      <c r="S16" s="11"/>
      <c r="T16" s="50" t="s">
        <v>171</v>
      </c>
      <c r="U16" s="50"/>
      <c r="V16" s="26" t="s">
        <v>167</v>
      </c>
      <c r="W16" s="11"/>
      <c r="X16" s="50" t="s">
        <v>172</v>
      </c>
      <c r="Y16" s="50"/>
      <c r="Z16" s="26" t="s">
        <v>167</v>
      </c>
    </row>
    <row r="17" spans="1:26">
      <c r="A17" s="12"/>
      <c r="B17" s="51" t="s">
        <v>116</v>
      </c>
      <c r="C17" s="52"/>
      <c r="D17" s="53">
        <v>4201</v>
      </c>
      <c r="E17" s="53"/>
      <c r="F17" s="52"/>
      <c r="G17" s="52"/>
      <c r="H17" s="54" t="s">
        <v>173</v>
      </c>
      <c r="I17" s="54"/>
      <c r="J17" s="52"/>
      <c r="K17" s="52"/>
      <c r="L17" s="53">
        <v>4201</v>
      </c>
      <c r="M17" s="53"/>
      <c r="N17" s="52"/>
      <c r="O17" s="52"/>
      <c r="P17" s="53">
        <v>3492</v>
      </c>
      <c r="Q17" s="53"/>
      <c r="R17" s="52"/>
      <c r="S17" s="52"/>
      <c r="T17" s="54" t="s">
        <v>173</v>
      </c>
      <c r="U17" s="54"/>
      <c r="V17" s="52"/>
      <c r="W17" s="52"/>
      <c r="X17" s="53">
        <v>3492</v>
      </c>
      <c r="Y17" s="53"/>
      <c r="Z17" s="52"/>
    </row>
    <row r="18" spans="1:26">
      <c r="A18" s="12"/>
      <c r="B18" s="51"/>
      <c r="C18" s="52"/>
      <c r="D18" s="53"/>
      <c r="E18" s="53"/>
      <c r="F18" s="52"/>
      <c r="G18" s="52"/>
      <c r="H18" s="54"/>
      <c r="I18" s="54"/>
      <c r="J18" s="52"/>
      <c r="K18" s="52"/>
      <c r="L18" s="53"/>
      <c r="M18" s="53"/>
      <c r="N18" s="52"/>
      <c r="O18" s="52"/>
      <c r="P18" s="53"/>
      <c r="Q18" s="53"/>
      <c r="R18" s="52"/>
      <c r="S18" s="52"/>
      <c r="T18" s="54"/>
      <c r="U18" s="54"/>
      <c r="V18" s="52"/>
      <c r="W18" s="52"/>
      <c r="X18" s="53"/>
      <c r="Y18" s="53"/>
      <c r="Z18" s="52"/>
    </row>
    <row r="19" spans="1:26">
      <c r="A19" s="12"/>
      <c r="B19" s="55" t="s">
        <v>174</v>
      </c>
      <c r="C19" s="56"/>
      <c r="D19" s="50" t="s">
        <v>175</v>
      </c>
      <c r="E19" s="50"/>
      <c r="F19" s="57" t="s">
        <v>167</v>
      </c>
      <c r="G19" s="56"/>
      <c r="H19" s="50" t="s">
        <v>173</v>
      </c>
      <c r="I19" s="50"/>
      <c r="J19" s="56"/>
      <c r="K19" s="56"/>
      <c r="L19" s="50" t="s">
        <v>175</v>
      </c>
      <c r="M19" s="50"/>
      <c r="N19" s="57" t="s">
        <v>167</v>
      </c>
      <c r="O19" s="56"/>
      <c r="P19" s="50" t="s">
        <v>176</v>
      </c>
      <c r="Q19" s="50"/>
      <c r="R19" s="57" t="s">
        <v>167</v>
      </c>
      <c r="S19" s="56"/>
      <c r="T19" s="50" t="s">
        <v>173</v>
      </c>
      <c r="U19" s="50"/>
      <c r="V19" s="56"/>
      <c r="W19" s="56"/>
      <c r="X19" s="50" t="s">
        <v>176</v>
      </c>
      <c r="Y19" s="50"/>
      <c r="Z19" s="57" t="s">
        <v>167</v>
      </c>
    </row>
    <row r="20" spans="1:26">
      <c r="A20" s="12"/>
      <c r="B20" s="55"/>
      <c r="C20" s="56"/>
      <c r="D20" s="50"/>
      <c r="E20" s="50"/>
      <c r="F20" s="57"/>
      <c r="G20" s="56"/>
      <c r="H20" s="50"/>
      <c r="I20" s="50"/>
      <c r="J20" s="56"/>
      <c r="K20" s="56"/>
      <c r="L20" s="50"/>
      <c r="M20" s="50"/>
      <c r="N20" s="57"/>
      <c r="O20" s="56"/>
      <c r="P20" s="50"/>
      <c r="Q20" s="50"/>
      <c r="R20" s="57"/>
      <c r="S20" s="56"/>
      <c r="T20" s="50"/>
      <c r="U20" s="50"/>
      <c r="V20" s="56"/>
      <c r="W20" s="56"/>
      <c r="X20" s="50"/>
      <c r="Y20" s="50"/>
      <c r="Z20" s="57"/>
    </row>
    <row r="21" spans="1:26">
      <c r="A21" s="12"/>
      <c r="B21" s="51" t="s">
        <v>177</v>
      </c>
      <c r="C21" s="52"/>
      <c r="D21" s="53">
        <v>2344</v>
      </c>
      <c r="E21" s="53"/>
      <c r="F21" s="52"/>
      <c r="G21" s="52"/>
      <c r="H21" s="54" t="s">
        <v>173</v>
      </c>
      <c r="I21" s="54"/>
      <c r="J21" s="52"/>
      <c r="K21" s="52"/>
      <c r="L21" s="53">
        <v>2344</v>
      </c>
      <c r="M21" s="53"/>
      <c r="N21" s="52"/>
      <c r="O21" s="52"/>
      <c r="P21" s="53">
        <v>2843</v>
      </c>
      <c r="Q21" s="53"/>
      <c r="R21" s="52"/>
      <c r="S21" s="52"/>
      <c r="T21" s="54" t="s">
        <v>173</v>
      </c>
      <c r="U21" s="54"/>
      <c r="V21" s="52"/>
      <c r="W21" s="52"/>
      <c r="X21" s="53">
        <v>2843</v>
      </c>
      <c r="Y21" s="53"/>
      <c r="Z21" s="52"/>
    </row>
    <row r="22" spans="1:26">
      <c r="A22" s="12"/>
      <c r="B22" s="51"/>
      <c r="C22" s="52"/>
      <c r="D22" s="53"/>
      <c r="E22" s="53"/>
      <c r="F22" s="52"/>
      <c r="G22" s="52"/>
      <c r="H22" s="54"/>
      <c r="I22" s="54"/>
      <c r="J22" s="52"/>
      <c r="K22" s="52"/>
      <c r="L22" s="53"/>
      <c r="M22" s="53"/>
      <c r="N22" s="52"/>
      <c r="O22" s="52"/>
      <c r="P22" s="53"/>
      <c r="Q22" s="53"/>
      <c r="R22" s="52"/>
      <c r="S22" s="52"/>
      <c r="T22" s="54"/>
      <c r="U22" s="54"/>
      <c r="V22" s="52"/>
      <c r="W22" s="52"/>
      <c r="X22" s="53"/>
      <c r="Y22" s="53"/>
      <c r="Z22" s="52"/>
    </row>
    <row r="23" spans="1:26">
      <c r="A23" s="12"/>
      <c r="B23" s="55" t="s">
        <v>178</v>
      </c>
      <c r="C23" s="56"/>
      <c r="D23" s="50" t="s">
        <v>179</v>
      </c>
      <c r="E23" s="50"/>
      <c r="F23" s="57" t="s">
        <v>167</v>
      </c>
      <c r="G23" s="56"/>
      <c r="H23" s="50" t="s">
        <v>173</v>
      </c>
      <c r="I23" s="50"/>
      <c r="J23" s="56"/>
      <c r="K23" s="56"/>
      <c r="L23" s="50" t="s">
        <v>179</v>
      </c>
      <c r="M23" s="50"/>
      <c r="N23" s="57" t="s">
        <v>167</v>
      </c>
      <c r="O23" s="56"/>
      <c r="P23" s="50" t="s">
        <v>180</v>
      </c>
      <c r="Q23" s="50"/>
      <c r="R23" s="57" t="s">
        <v>167</v>
      </c>
      <c r="S23" s="56"/>
      <c r="T23" s="50" t="s">
        <v>173</v>
      </c>
      <c r="U23" s="50"/>
      <c r="V23" s="56"/>
      <c r="W23" s="56"/>
      <c r="X23" s="50" t="s">
        <v>180</v>
      </c>
      <c r="Y23" s="50"/>
      <c r="Z23" s="57" t="s">
        <v>167</v>
      </c>
    </row>
    <row r="24" spans="1:26">
      <c r="A24" s="12"/>
      <c r="B24" s="55"/>
      <c r="C24" s="56"/>
      <c r="D24" s="50"/>
      <c r="E24" s="50"/>
      <c r="F24" s="57"/>
      <c r="G24" s="56"/>
      <c r="H24" s="50"/>
      <c r="I24" s="50"/>
      <c r="J24" s="56"/>
      <c r="K24" s="56"/>
      <c r="L24" s="50"/>
      <c r="M24" s="50"/>
      <c r="N24" s="57"/>
      <c r="O24" s="56"/>
      <c r="P24" s="50"/>
      <c r="Q24" s="50"/>
      <c r="R24" s="57"/>
      <c r="S24" s="56"/>
      <c r="T24" s="50"/>
      <c r="U24" s="50"/>
      <c r="V24" s="56"/>
      <c r="W24" s="56"/>
      <c r="X24" s="50"/>
      <c r="Y24" s="50"/>
      <c r="Z24" s="57"/>
    </row>
    <row r="25" spans="1:26">
      <c r="A25" s="12"/>
      <c r="B25" s="51" t="s">
        <v>181</v>
      </c>
      <c r="C25" s="52"/>
      <c r="D25" s="54" t="s">
        <v>173</v>
      </c>
      <c r="E25" s="54"/>
      <c r="F25" s="52"/>
      <c r="G25" s="52"/>
      <c r="H25" s="54">
        <v>52</v>
      </c>
      <c r="I25" s="54"/>
      <c r="J25" s="52"/>
      <c r="K25" s="52"/>
      <c r="L25" s="54">
        <v>52</v>
      </c>
      <c r="M25" s="54"/>
      <c r="N25" s="52"/>
      <c r="O25" s="52"/>
      <c r="P25" s="54" t="s">
        <v>173</v>
      </c>
      <c r="Q25" s="54"/>
      <c r="R25" s="52"/>
      <c r="S25" s="52"/>
      <c r="T25" s="54">
        <v>56</v>
      </c>
      <c r="U25" s="54"/>
      <c r="V25" s="52"/>
      <c r="W25" s="52"/>
      <c r="X25" s="54">
        <v>56</v>
      </c>
      <c r="Y25" s="54"/>
      <c r="Z25" s="52"/>
    </row>
    <row r="26" spans="1:26">
      <c r="A26" s="12"/>
      <c r="B26" s="51"/>
      <c r="C26" s="52"/>
      <c r="D26" s="54"/>
      <c r="E26" s="54"/>
      <c r="F26" s="52"/>
      <c r="G26" s="52"/>
      <c r="H26" s="54"/>
      <c r="I26" s="54"/>
      <c r="J26" s="52"/>
      <c r="K26" s="52"/>
      <c r="L26" s="54"/>
      <c r="M26" s="54"/>
      <c r="N26" s="52"/>
      <c r="O26" s="52"/>
      <c r="P26" s="54"/>
      <c r="Q26" s="54"/>
      <c r="R26" s="52"/>
      <c r="S26" s="52"/>
      <c r="T26" s="54"/>
      <c r="U26" s="54"/>
      <c r="V26" s="52"/>
      <c r="W26" s="52"/>
      <c r="X26" s="54"/>
      <c r="Y26" s="54"/>
      <c r="Z26" s="52"/>
    </row>
    <row r="27" spans="1:26">
      <c r="A27" s="12"/>
      <c r="B27" s="55" t="s">
        <v>182</v>
      </c>
      <c r="C27" s="56"/>
      <c r="D27" s="50" t="s">
        <v>183</v>
      </c>
      <c r="E27" s="50"/>
      <c r="F27" s="57" t="s">
        <v>167</v>
      </c>
      <c r="G27" s="56"/>
      <c r="H27" s="50" t="s">
        <v>173</v>
      </c>
      <c r="I27" s="50"/>
      <c r="J27" s="56"/>
      <c r="K27" s="56"/>
      <c r="L27" s="50" t="s">
        <v>183</v>
      </c>
      <c r="M27" s="50"/>
      <c r="N27" s="57" t="s">
        <v>167</v>
      </c>
      <c r="O27" s="56"/>
      <c r="P27" s="50">
        <v>11</v>
      </c>
      <c r="Q27" s="50"/>
      <c r="R27" s="56"/>
      <c r="S27" s="56"/>
      <c r="T27" s="50" t="s">
        <v>173</v>
      </c>
      <c r="U27" s="50"/>
      <c r="V27" s="56"/>
      <c r="W27" s="56"/>
      <c r="X27" s="50">
        <v>11</v>
      </c>
      <c r="Y27" s="50"/>
      <c r="Z27" s="56"/>
    </row>
    <row r="28" spans="1:26" ht="15.75" thickBot="1">
      <c r="A28" s="12"/>
      <c r="B28" s="58"/>
      <c r="C28" s="38"/>
      <c r="D28" s="59"/>
      <c r="E28" s="59"/>
      <c r="F28" s="60"/>
      <c r="G28" s="38"/>
      <c r="H28" s="59"/>
      <c r="I28" s="59"/>
      <c r="J28" s="38"/>
      <c r="K28" s="38"/>
      <c r="L28" s="59"/>
      <c r="M28" s="59"/>
      <c r="N28" s="60"/>
      <c r="O28" s="38"/>
      <c r="P28" s="59"/>
      <c r="Q28" s="59"/>
      <c r="R28" s="38"/>
      <c r="S28" s="38"/>
      <c r="T28" s="59"/>
      <c r="U28" s="59"/>
      <c r="V28" s="38"/>
      <c r="W28" s="38"/>
      <c r="X28" s="59"/>
      <c r="Y28" s="59"/>
      <c r="Z28" s="38"/>
    </row>
    <row r="29" spans="1:26">
      <c r="A29" s="12"/>
      <c r="B29" s="42" t="s">
        <v>184</v>
      </c>
      <c r="C29" s="44"/>
      <c r="D29" s="46" t="s">
        <v>164</v>
      </c>
      <c r="E29" s="48">
        <v>744725</v>
      </c>
      <c r="F29" s="44"/>
      <c r="G29" s="44"/>
      <c r="H29" s="46" t="s">
        <v>164</v>
      </c>
      <c r="I29" s="48">
        <v>13961</v>
      </c>
      <c r="J29" s="44"/>
      <c r="K29" s="44"/>
      <c r="L29" s="46" t="s">
        <v>164</v>
      </c>
      <c r="M29" s="48">
        <v>758686</v>
      </c>
      <c r="N29" s="44"/>
      <c r="O29" s="44"/>
      <c r="P29" s="46" t="s">
        <v>164</v>
      </c>
      <c r="Q29" s="48">
        <v>744556</v>
      </c>
      <c r="R29" s="44"/>
      <c r="S29" s="44"/>
      <c r="T29" s="46" t="s">
        <v>164</v>
      </c>
      <c r="U29" s="48">
        <v>13996</v>
      </c>
      <c r="V29" s="44"/>
      <c r="W29" s="44"/>
      <c r="X29" s="46" t="s">
        <v>164</v>
      </c>
      <c r="Y29" s="48">
        <v>758552</v>
      </c>
      <c r="Z29" s="44"/>
    </row>
    <row r="30" spans="1:26" ht="15.75" thickBot="1">
      <c r="A30" s="12"/>
      <c r="B30" s="61"/>
      <c r="C30" s="62"/>
      <c r="D30" s="63"/>
      <c r="E30" s="64"/>
      <c r="F30" s="62"/>
      <c r="G30" s="62"/>
      <c r="H30" s="63"/>
      <c r="I30" s="64"/>
      <c r="J30" s="62"/>
      <c r="K30" s="62"/>
      <c r="L30" s="63"/>
      <c r="M30" s="64"/>
      <c r="N30" s="62"/>
      <c r="O30" s="62"/>
      <c r="P30" s="63"/>
      <c r="Q30" s="64"/>
      <c r="R30" s="62"/>
      <c r="S30" s="62"/>
      <c r="T30" s="63"/>
      <c r="U30" s="64"/>
      <c r="V30" s="62"/>
      <c r="W30" s="62"/>
      <c r="X30" s="63"/>
      <c r="Y30" s="64"/>
      <c r="Z30" s="62"/>
    </row>
    <row r="31" spans="1:26" ht="15.75" thickTop="1">
      <c r="A31" s="12" t="s">
        <v>561</v>
      </c>
      <c r="B31" s="76" t="s">
        <v>5</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2"/>
      <c r="B32" s="56" t="s">
        <v>562</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c r="A33" s="12"/>
      <c r="B33" s="75"/>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c r="A34" s="12"/>
      <c r="B34" s="30"/>
      <c r="C34" s="30"/>
      <c r="D34" s="30"/>
      <c r="E34" s="30"/>
      <c r="F34" s="30"/>
      <c r="G34" s="30"/>
      <c r="H34" s="30"/>
      <c r="I34" s="30"/>
      <c r="J34" s="30"/>
    </row>
    <row r="35" spans="1:26">
      <c r="A35" s="12"/>
      <c r="B35" s="13"/>
      <c r="C35" s="13"/>
      <c r="D35" s="13"/>
      <c r="E35" s="13"/>
      <c r="F35" s="13"/>
      <c r="G35" s="13"/>
      <c r="H35" s="13"/>
      <c r="I35" s="13"/>
      <c r="J35" s="13"/>
    </row>
    <row r="36" spans="1:26">
      <c r="A36" s="12"/>
      <c r="B36" s="14"/>
      <c r="C36" s="11"/>
      <c r="D36" s="66">
        <v>41943</v>
      </c>
      <c r="E36" s="66"/>
      <c r="F36" s="66"/>
      <c r="G36" s="66"/>
      <c r="H36" s="66"/>
      <c r="I36" s="66"/>
      <c r="J36" s="66"/>
    </row>
    <row r="37" spans="1:26">
      <c r="A37" s="12"/>
      <c r="B37" s="56"/>
      <c r="C37" s="56"/>
      <c r="D37" s="31" t="s">
        <v>186</v>
      </c>
      <c r="E37" s="31"/>
      <c r="F37" s="31"/>
      <c r="G37" s="56"/>
      <c r="H37" s="31" t="s">
        <v>188</v>
      </c>
      <c r="I37" s="31"/>
      <c r="J37" s="31"/>
    </row>
    <row r="38" spans="1:26" ht="15.75" thickBot="1">
      <c r="A38" s="12"/>
      <c r="B38" s="38"/>
      <c r="C38" s="38"/>
      <c r="D38" s="32" t="s">
        <v>187</v>
      </c>
      <c r="E38" s="32"/>
      <c r="F38" s="32"/>
      <c r="G38" s="38"/>
      <c r="H38" s="32" t="s">
        <v>187</v>
      </c>
      <c r="I38" s="32"/>
      <c r="J38" s="32"/>
    </row>
    <row r="39" spans="1:26">
      <c r="A39" s="12"/>
      <c r="B39" s="42" t="s">
        <v>189</v>
      </c>
      <c r="C39" s="44"/>
      <c r="D39" s="46" t="s">
        <v>164</v>
      </c>
      <c r="E39" s="48">
        <v>215000</v>
      </c>
      <c r="F39" s="44"/>
      <c r="G39" s="44"/>
      <c r="H39" s="46" t="s">
        <v>164</v>
      </c>
      <c r="I39" s="48">
        <v>223600</v>
      </c>
      <c r="J39" s="44"/>
    </row>
    <row r="40" spans="1:26">
      <c r="A40" s="12"/>
      <c r="B40" s="43"/>
      <c r="C40" s="45"/>
      <c r="D40" s="47"/>
      <c r="E40" s="49"/>
      <c r="F40" s="45"/>
      <c r="G40" s="45"/>
      <c r="H40" s="47"/>
      <c r="I40" s="49"/>
      <c r="J40" s="45"/>
    </row>
    <row r="41" spans="1:26">
      <c r="A41" s="12"/>
      <c r="B41" s="67" t="s">
        <v>190</v>
      </c>
      <c r="C41" s="56"/>
      <c r="D41" s="57" t="s">
        <v>164</v>
      </c>
      <c r="E41" s="68">
        <v>41200</v>
      </c>
      <c r="F41" s="56"/>
      <c r="G41" s="56"/>
      <c r="H41" s="57" t="s">
        <v>164</v>
      </c>
      <c r="I41" s="68">
        <v>45690</v>
      </c>
      <c r="J41" s="56"/>
    </row>
    <row r="42" spans="1:26">
      <c r="A42" s="12"/>
      <c r="B42" s="67"/>
      <c r="C42" s="56"/>
      <c r="D42" s="57"/>
      <c r="E42" s="68"/>
      <c r="F42" s="56"/>
      <c r="G42" s="56"/>
      <c r="H42" s="57"/>
      <c r="I42" s="68"/>
      <c r="J42" s="56"/>
    </row>
    <row r="43" spans="1:26">
      <c r="A43" s="12"/>
      <c r="B43" s="69" t="s">
        <v>191</v>
      </c>
      <c r="C43" s="52"/>
      <c r="D43" s="70" t="s">
        <v>164</v>
      </c>
      <c r="E43" s="53">
        <v>14424</v>
      </c>
      <c r="F43" s="52"/>
      <c r="G43" s="52"/>
      <c r="H43" s="70" t="s">
        <v>164</v>
      </c>
      <c r="I43" s="53">
        <v>14804</v>
      </c>
      <c r="J43" s="52"/>
    </row>
    <row r="44" spans="1:26">
      <c r="A44" s="12"/>
      <c r="B44" s="69"/>
      <c r="C44" s="52"/>
      <c r="D44" s="70"/>
      <c r="E44" s="53"/>
      <c r="F44" s="52"/>
      <c r="G44" s="52"/>
      <c r="H44" s="70"/>
      <c r="I44" s="53"/>
      <c r="J44" s="52"/>
    </row>
  </sheetData>
  <mergeCells count="247">
    <mergeCell ref="B31:Z31"/>
    <mergeCell ref="B32:Z32"/>
    <mergeCell ref="B33:Z33"/>
    <mergeCell ref="J43:J44"/>
    <mergeCell ref="A1:A2"/>
    <mergeCell ref="B1:Z1"/>
    <mergeCell ref="B2:Z2"/>
    <mergeCell ref="B3:Z3"/>
    <mergeCell ref="A4:A30"/>
    <mergeCell ref="B4:Z4"/>
    <mergeCell ref="B5:Z5"/>
    <mergeCell ref="B6:Z6"/>
    <mergeCell ref="A31:A44"/>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Z29:Z30"/>
    <mergeCell ref="B34:J34"/>
    <mergeCell ref="D36:J36"/>
    <mergeCell ref="B37:B38"/>
    <mergeCell ref="C37:C38"/>
    <mergeCell ref="D37:F37"/>
    <mergeCell ref="D38:F38"/>
    <mergeCell ref="G37:G38"/>
    <mergeCell ref="H37:J37"/>
    <mergeCell ref="H38:J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E16"/>
    <mergeCell ref="H16:I16"/>
    <mergeCell ref="L16:M16"/>
    <mergeCell ref="P16:Q16"/>
    <mergeCell ref="T16:U16"/>
    <mergeCell ref="X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1:W13"/>
    <mergeCell ref="X11:Z11"/>
    <mergeCell ref="X12:Z12"/>
    <mergeCell ref="X13:Z13"/>
    <mergeCell ref="B14:B15"/>
    <mergeCell ref="C14:C15"/>
    <mergeCell ref="D14:D15"/>
    <mergeCell ref="E14:E15"/>
    <mergeCell ref="F14:F15"/>
    <mergeCell ref="G14:G15"/>
    <mergeCell ref="O11:O13"/>
    <mergeCell ref="P11:R11"/>
    <mergeCell ref="P12:R12"/>
    <mergeCell ref="P13:R13"/>
    <mergeCell ref="S11:S13"/>
    <mergeCell ref="T11:V11"/>
    <mergeCell ref="T12:V12"/>
    <mergeCell ref="T13:V13"/>
    <mergeCell ref="H11:J11"/>
    <mergeCell ref="H12:J12"/>
    <mergeCell ref="H13:J13"/>
    <mergeCell ref="K11:K13"/>
    <mergeCell ref="L11:N11"/>
    <mergeCell ref="L12:N12"/>
    <mergeCell ref="L13:N13"/>
    <mergeCell ref="B7:Z7"/>
    <mergeCell ref="D9:Z9"/>
    <mergeCell ref="D10:N10"/>
    <mergeCell ref="P10:Z10"/>
    <mergeCell ref="B11:B13"/>
    <mergeCell ref="C11:C13"/>
    <mergeCell ref="D11:F11"/>
    <mergeCell ref="D12:F12"/>
    <mergeCell ref="D13: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9.42578125" customWidth="1"/>
    <col min="4" max="4" width="2" customWidth="1"/>
    <col min="5" max="5" width="7.42578125" customWidth="1"/>
    <col min="6" max="6" width="1.5703125" customWidth="1"/>
    <col min="7" max="7" width="9.42578125" customWidth="1"/>
    <col min="8" max="8" width="2" customWidth="1"/>
    <col min="9" max="9" width="7.42578125" customWidth="1"/>
    <col min="10" max="10" width="1.5703125" customWidth="1"/>
    <col min="11" max="11" width="9.42578125" customWidth="1"/>
    <col min="12" max="12" width="2" customWidth="1"/>
    <col min="13" max="13" width="7.42578125" customWidth="1"/>
    <col min="14" max="14" width="1.5703125" customWidth="1"/>
    <col min="15" max="15" width="9.42578125" customWidth="1"/>
    <col min="16" max="16" width="2" customWidth="1"/>
    <col min="17" max="17" width="7.42578125" customWidth="1"/>
    <col min="18" max="18" width="1.570312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40" t="s">
        <v>5</v>
      </c>
      <c r="C3" s="40"/>
      <c r="D3" s="40"/>
      <c r="E3" s="40"/>
      <c r="F3" s="40"/>
      <c r="G3" s="40"/>
      <c r="H3" s="40"/>
      <c r="I3" s="40"/>
      <c r="J3" s="40"/>
      <c r="K3" s="40"/>
      <c r="L3" s="40"/>
      <c r="M3" s="40"/>
      <c r="N3" s="40"/>
      <c r="O3" s="40"/>
      <c r="P3" s="40"/>
      <c r="Q3" s="40"/>
      <c r="R3" s="40"/>
    </row>
    <row r="4" spans="1:18" ht="15" customHeight="1">
      <c r="A4" s="12" t="s">
        <v>564</v>
      </c>
      <c r="B4" s="40" t="s">
        <v>5</v>
      </c>
      <c r="C4" s="40"/>
      <c r="D4" s="40"/>
      <c r="E4" s="40"/>
      <c r="F4" s="40"/>
      <c r="G4" s="40"/>
      <c r="H4" s="40"/>
      <c r="I4" s="40"/>
      <c r="J4" s="40"/>
      <c r="K4" s="40"/>
      <c r="L4" s="40"/>
      <c r="M4" s="40"/>
      <c r="N4" s="40"/>
      <c r="O4" s="40"/>
      <c r="P4" s="40"/>
      <c r="Q4" s="40"/>
      <c r="R4" s="40"/>
    </row>
    <row r="5" spans="1:18">
      <c r="A5" s="12"/>
      <c r="B5" s="56" t="s">
        <v>565</v>
      </c>
      <c r="C5" s="56"/>
      <c r="D5" s="56"/>
      <c r="E5" s="56"/>
      <c r="F5" s="56"/>
      <c r="G5" s="56"/>
      <c r="H5" s="56"/>
      <c r="I5" s="56"/>
      <c r="J5" s="56"/>
      <c r="K5" s="56"/>
      <c r="L5" s="56"/>
      <c r="M5" s="56"/>
      <c r="N5" s="56"/>
      <c r="O5" s="56"/>
      <c r="P5" s="56"/>
      <c r="Q5" s="56"/>
      <c r="R5" s="56"/>
    </row>
    <row r="6" spans="1:18">
      <c r="A6" s="12"/>
      <c r="B6" s="75"/>
      <c r="C6" s="75"/>
      <c r="D6" s="75"/>
      <c r="E6" s="75"/>
      <c r="F6" s="75"/>
      <c r="G6" s="75"/>
      <c r="H6" s="75"/>
      <c r="I6" s="75"/>
      <c r="J6" s="75"/>
      <c r="K6" s="75"/>
      <c r="L6" s="75"/>
      <c r="M6" s="75"/>
      <c r="N6" s="75"/>
      <c r="O6" s="75"/>
      <c r="P6" s="75"/>
      <c r="Q6" s="75"/>
      <c r="R6" s="75"/>
    </row>
    <row r="7" spans="1:18">
      <c r="A7" s="12"/>
      <c r="B7" s="30"/>
      <c r="C7" s="30"/>
      <c r="D7" s="30"/>
      <c r="E7" s="30"/>
      <c r="F7" s="30"/>
      <c r="G7" s="30"/>
      <c r="H7" s="30"/>
      <c r="I7" s="30"/>
      <c r="J7" s="30"/>
      <c r="K7" s="30"/>
      <c r="L7" s="30"/>
      <c r="M7" s="30"/>
      <c r="N7" s="30"/>
      <c r="O7" s="30"/>
      <c r="P7" s="30"/>
      <c r="Q7" s="30"/>
      <c r="R7" s="30"/>
    </row>
    <row r="8" spans="1:18">
      <c r="A8" s="12"/>
      <c r="B8" s="13"/>
      <c r="C8" s="13"/>
      <c r="D8" s="13"/>
      <c r="E8" s="13"/>
      <c r="F8" s="13"/>
      <c r="G8" s="13"/>
      <c r="H8" s="13"/>
      <c r="I8" s="13"/>
      <c r="J8" s="13"/>
      <c r="K8" s="13"/>
      <c r="L8" s="13"/>
      <c r="M8" s="13"/>
      <c r="N8" s="13"/>
      <c r="O8" s="13"/>
      <c r="P8" s="13"/>
      <c r="Q8" s="13"/>
      <c r="R8" s="13"/>
    </row>
    <row r="9" spans="1:18">
      <c r="A9" s="12"/>
      <c r="B9" s="14"/>
      <c r="C9" s="11"/>
      <c r="D9" s="31" t="s">
        <v>197</v>
      </c>
      <c r="E9" s="31"/>
      <c r="F9" s="31"/>
      <c r="G9" s="31"/>
      <c r="H9" s="31"/>
      <c r="I9" s="31"/>
      <c r="J9" s="31"/>
      <c r="K9" s="31"/>
      <c r="L9" s="31"/>
      <c r="M9" s="31"/>
      <c r="N9" s="31"/>
      <c r="O9" s="31"/>
      <c r="P9" s="31"/>
      <c r="Q9" s="31"/>
      <c r="R9" s="31"/>
    </row>
    <row r="10" spans="1:18" ht="15.75" thickBot="1">
      <c r="A10" s="12"/>
      <c r="B10" s="14"/>
      <c r="C10" s="11"/>
      <c r="D10" s="32">
        <v>2014</v>
      </c>
      <c r="E10" s="32"/>
      <c r="F10" s="32"/>
      <c r="G10" s="32"/>
      <c r="H10" s="32"/>
      <c r="I10" s="32"/>
      <c r="J10" s="32"/>
      <c r="K10" s="11"/>
      <c r="L10" s="32">
        <v>2013</v>
      </c>
      <c r="M10" s="32"/>
      <c r="N10" s="32"/>
      <c r="O10" s="32"/>
      <c r="P10" s="32"/>
      <c r="Q10" s="32"/>
      <c r="R10" s="32"/>
    </row>
    <row r="11" spans="1:18" ht="15.75" thickBot="1">
      <c r="A11" s="12"/>
      <c r="B11" s="16"/>
      <c r="C11" s="17"/>
      <c r="D11" s="81" t="s">
        <v>198</v>
      </c>
      <c r="E11" s="81"/>
      <c r="F11" s="81"/>
      <c r="G11" s="17"/>
      <c r="H11" s="81" t="s">
        <v>199</v>
      </c>
      <c r="I11" s="81"/>
      <c r="J11" s="81"/>
      <c r="K11" s="17"/>
      <c r="L11" s="81" t="s">
        <v>198</v>
      </c>
      <c r="M11" s="81"/>
      <c r="N11" s="81"/>
      <c r="O11" s="17"/>
      <c r="P11" s="81" t="s">
        <v>199</v>
      </c>
      <c r="Q11" s="81"/>
      <c r="R11" s="81"/>
    </row>
    <row r="12" spans="1:18">
      <c r="A12" s="12"/>
      <c r="B12" s="19" t="s">
        <v>200</v>
      </c>
      <c r="C12" s="21"/>
      <c r="D12" s="44"/>
      <c r="E12" s="44"/>
      <c r="F12" s="44"/>
      <c r="G12" s="21"/>
      <c r="H12" s="44"/>
      <c r="I12" s="44"/>
      <c r="J12" s="44"/>
      <c r="K12" s="21"/>
      <c r="L12" s="44"/>
      <c r="M12" s="44"/>
      <c r="N12" s="44"/>
      <c r="O12" s="21"/>
      <c r="P12" s="44"/>
      <c r="Q12" s="44"/>
      <c r="R12" s="44"/>
    </row>
    <row r="13" spans="1:18">
      <c r="A13" s="12"/>
      <c r="B13" s="65" t="s">
        <v>201</v>
      </c>
      <c r="C13" s="11"/>
      <c r="D13" s="26" t="s">
        <v>164</v>
      </c>
      <c r="E13" s="25" t="s">
        <v>166</v>
      </c>
      <c r="F13" s="26" t="s">
        <v>167</v>
      </c>
      <c r="G13" s="11"/>
      <c r="H13" s="26" t="s">
        <v>164</v>
      </c>
      <c r="I13" s="25" t="s">
        <v>166</v>
      </c>
      <c r="J13" s="26" t="s">
        <v>167</v>
      </c>
      <c r="K13" s="11"/>
      <c r="L13" s="26" t="s">
        <v>164</v>
      </c>
      <c r="M13" s="25" t="s">
        <v>170</v>
      </c>
      <c r="N13" s="26" t="s">
        <v>167</v>
      </c>
      <c r="O13" s="11"/>
      <c r="P13" s="26" t="s">
        <v>164</v>
      </c>
      <c r="Q13" s="25" t="s">
        <v>170</v>
      </c>
      <c r="R13" s="26" t="s">
        <v>167</v>
      </c>
    </row>
    <row r="14" spans="1:18">
      <c r="A14" s="12"/>
      <c r="B14" s="69" t="s">
        <v>202</v>
      </c>
      <c r="C14" s="52"/>
      <c r="D14" s="53">
        <v>36249</v>
      </c>
      <c r="E14" s="53"/>
      <c r="F14" s="52"/>
      <c r="G14" s="52"/>
      <c r="H14" s="53">
        <v>36249</v>
      </c>
      <c r="I14" s="53"/>
      <c r="J14" s="52"/>
      <c r="K14" s="52"/>
      <c r="L14" s="53">
        <v>36026</v>
      </c>
      <c r="M14" s="53"/>
      <c r="N14" s="52"/>
      <c r="O14" s="52"/>
      <c r="P14" s="53">
        <v>36026</v>
      </c>
      <c r="Q14" s="53"/>
      <c r="R14" s="52"/>
    </row>
    <row r="15" spans="1:18">
      <c r="A15" s="12"/>
      <c r="B15" s="69"/>
      <c r="C15" s="52"/>
      <c r="D15" s="53"/>
      <c r="E15" s="53"/>
      <c r="F15" s="52"/>
      <c r="G15" s="52"/>
      <c r="H15" s="53"/>
      <c r="I15" s="53"/>
      <c r="J15" s="52"/>
      <c r="K15" s="52"/>
      <c r="L15" s="53"/>
      <c r="M15" s="53"/>
      <c r="N15" s="52"/>
      <c r="O15" s="52"/>
      <c r="P15" s="53"/>
      <c r="Q15" s="53"/>
      <c r="R15" s="52"/>
    </row>
    <row r="16" spans="1:18">
      <c r="A16" s="12"/>
      <c r="B16" s="67" t="s">
        <v>203</v>
      </c>
      <c r="C16" s="56"/>
      <c r="D16" s="50" t="s">
        <v>173</v>
      </c>
      <c r="E16" s="50"/>
      <c r="F16" s="56"/>
      <c r="G16" s="56"/>
      <c r="H16" s="50" t="s">
        <v>173</v>
      </c>
      <c r="I16" s="50"/>
      <c r="J16" s="56"/>
      <c r="K16" s="56"/>
      <c r="L16" s="50" t="s">
        <v>173</v>
      </c>
      <c r="M16" s="50"/>
      <c r="N16" s="56"/>
      <c r="O16" s="56"/>
      <c r="P16" s="50" t="s">
        <v>173</v>
      </c>
      <c r="Q16" s="50"/>
      <c r="R16" s="56"/>
    </row>
    <row r="17" spans="1:18" ht="15.75" thickBot="1">
      <c r="A17" s="12"/>
      <c r="B17" s="82"/>
      <c r="C17" s="38"/>
      <c r="D17" s="59"/>
      <c r="E17" s="59"/>
      <c r="F17" s="38"/>
      <c r="G17" s="38"/>
      <c r="H17" s="59"/>
      <c r="I17" s="59"/>
      <c r="J17" s="38"/>
      <c r="K17" s="38"/>
      <c r="L17" s="59"/>
      <c r="M17" s="59"/>
      <c r="N17" s="38"/>
      <c r="O17" s="38"/>
      <c r="P17" s="59"/>
      <c r="Q17" s="59"/>
      <c r="R17" s="38"/>
    </row>
    <row r="18" spans="1:18">
      <c r="A18" s="12"/>
      <c r="B18" s="42" t="s">
        <v>204</v>
      </c>
      <c r="C18" s="44"/>
      <c r="D18" s="48">
        <v>36249</v>
      </c>
      <c r="E18" s="48"/>
      <c r="F18" s="44"/>
      <c r="G18" s="44"/>
      <c r="H18" s="48">
        <v>36249</v>
      </c>
      <c r="I18" s="48"/>
      <c r="J18" s="44"/>
      <c r="K18" s="44"/>
      <c r="L18" s="48">
        <v>36026</v>
      </c>
      <c r="M18" s="48"/>
      <c r="N18" s="44"/>
      <c r="O18" s="44"/>
      <c r="P18" s="48">
        <v>36026</v>
      </c>
      <c r="Q18" s="48"/>
      <c r="R18" s="44"/>
    </row>
    <row r="19" spans="1:18" ht="15.75" thickBot="1">
      <c r="A19" s="12"/>
      <c r="B19" s="83"/>
      <c r="C19" s="84"/>
      <c r="D19" s="85"/>
      <c r="E19" s="85"/>
      <c r="F19" s="84"/>
      <c r="G19" s="84"/>
      <c r="H19" s="85"/>
      <c r="I19" s="85"/>
      <c r="J19" s="84"/>
      <c r="K19" s="84"/>
      <c r="L19" s="85"/>
      <c r="M19" s="85"/>
      <c r="N19" s="84"/>
      <c r="O19" s="84"/>
      <c r="P19" s="85"/>
      <c r="Q19" s="85"/>
      <c r="R19" s="84"/>
    </row>
    <row r="20" spans="1:18" ht="26.25" thickBot="1">
      <c r="A20" s="12"/>
      <c r="B20" s="77" t="s">
        <v>205</v>
      </c>
      <c r="C20" s="78"/>
      <c r="D20" s="79" t="s">
        <v>164</v>
      </c>
      <c r="E20" s="80" t="s">
        <v>206</v>
      </c>
      <c r="F20" s="79" t="s">
        <v>167</v>
      </c>
      <c r="G20" s="78"/>
      <c r="H20" s="79" t="s">
        <v>164</v>
      </c>
      <c r="I20" s="80" t="s">
        <v>206</v>
      </c>
      <c r="J20" s="79" t="s">
        <v>167</v>
      </c>
      <c r="K20" s="78"/>
      <c r="L20" s="79" t="s">
        <v>164</v>
      </c>
      <c r="M20" s="80" t="s">
        <v>207</v>
      </c>
      <c r="N20" s="79" t="s">
        <v>167</v>
      </c>
      <c r="O20" s="78"/>
      <c r="P20" s="79" t="s">
        <v>164</v>
      </c>
      <c r="Q20" s="80" t="s">
        <v>207</v>
      </c>
      <c r="R20" s="79" t="s">
        <v>167</v>
      </c>
    </row>
  </sheetData>
  <mergeCells count="59">
    <mergeCell ref="R18:R19"/>
    <mergeCell ref="A1:A2"/>
    <mergeCell ref="B1:R1"/>
    <mergeCell ref="B2:R2"/>
    <mergeCell ref="B3:R3"/>
    <mergeCell ref="A4:A20"/>
    <mergeCell ref="B4:R4"/>
    <mergeCell ref="B5:R5"/>
    <mergeCell ref="B6:R6"/>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2:F12"/>
    <mergeCell ref="H12:J12"/>
    <mergeCell ref="L12:N12"/>
    <mergeCell ref="P12:R12"/>
    <mergeCell ref="B14:B15"/>
    <mergeCell ref="C14:C15"/>
    <mergeCell ref="D14:E15"/>
    <mergeCell ref="F14:F15"/>
    <mergeCell ref="G14:G15"/>
    <mergeCell ref="H14:I15"/>
    <mergeCell ref="B7:R7"/>
    <mergeCell ref="D9:R9"/>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2" width="26" bestFit="1" customWidth="1"/>
    <col min="3" max="3" width="36.5703125" bestFit="1" customWidth="1"/>
    <col min="4" max="4" width="9.85546875" bestFit="1" customWidth="1"/>
    <col min="6" max="6" width="2" bestFit="1" customWidth="1"/>
    <col min="7" max="7" width="7.5703125" bestFit="1" customWidth="1"/>
    <col min="10" max="10" width="2" bestFit="1" customWidth="1"/>
    <col min="11" max="11" width="7.5703125" bestFit="1" customWidth="1"/>
    <col min="14" max="14" width="2" bestFit="1" customWidth="1"/>
    <col min="15" max="15" width="7.5703125" bestFit="1" customWidth="1"/>
  </cols>
  <sheetData>
    <row r="1" spans="1:16" ht="15" customHeight="1">
      <c r="A1" s="7" t="s">
        <v>5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1</v>
      </c>
      <c r="B3" s="40" t="s">
        <v>5</v>
      </c>
      <c r="C3" s="40"/>
      <c r="D3" s="40"/>
      <c r="E3" s="40"/>
      <c r="F3" s="40"/>
      <c r="G3" s="40"/>
      <c r="H3" s="40"/>
      <c r="I3" s="40"/>
      <c r="J3" s="40"/>
      <c r="K3" s="40"/>
      <c r="L3" s="40"/>
      <c r="M3" s="40"/>
      <c r="N3" s="40"/>
      <c r="O3" s="40"/>
      <c r="P3" s="40"/>
    </row>
    <row r="4" spans="1:16" ht="15" customHeight="1">
      <c r="A4" s="12" t="s">
        <v>567</v>
      </c>
      <c r="B4" s="40" t="s">
        <v>5</v>
      </c>
      <c r="C4" s="40"/>
      <c r="D4" s="40"/>
      <c r="E4" s="40"/>
      <c r="F4" s="40"/>
      <c r="G4" s="40"/>
      <c r="H4" s="40"/>
      <c r="I4" s="40"/>
      <c r="J4" s="40"/>
      <c r="K4" s="40"/>
      <c r="L4" s="40"/>
      <c r="M4" s="40"/>
      <c r="N4" s="40"/>
      <c r="O4" s="40"/>
      <c r="P4" s="40"/>
    </row>
    <row r="5" spans="1:16">
      <c r="A5" s="12"/>
      <c r="B5" s="56" t="s">
        <v>212</v>
      </c>
      <c r="C5" s="56"/>
      <c r="D5" s="56"/>
      <c r="E5" s="56"/>
      <c r="F5" s="56"/>
      <c r="G5" s="56"/>
      <c r="H5" s="56"/>
      <c r="I5" s="56"/>
      <c r="J5" s="56"/>
      <c r="K5" s="56"/>
      <c r="L5" s="56"/>
      <c r="M5" s="56"/>
      <c r="N5" s="56"/>
      <c r="O5" s="56"/>
      <c r="P5" s="56"/>
    </row>
    <row r="6" spans="1:16">
      <c r="A6" s="12"/>
      <c r="B6" s="75"/>
      <c r="C6" s="75"/>
      <c r="D6" s="75"/>
      <c r="E6" s="75"/>
      <c r="F6" s="75"/>
      <c r="G6" s="75"/>
      <c r="H6" s="75"/>
      <c r="I6" s="75"/>
      <c r="J6" s="75"/>
      <c r="K6" s="75"/>
      <c r="L6" s="75"/>
      <c r="M6" s="75"/>
      <c r="N6" s="75"/>
      <c r="O6" s="75"/>
      <c r="P6" s="75"/>
    </row>
    <row r="7" spans="1:16">
      <c r="A7" s="12"/>
      <c r="B7" s="30"/>
      <c r="C7" s="30"/>
      <c r="D7" s="30"/>
      <c r="E7" s="30"/>
      <c r="F7" s="30"/>
      <c r="G7" s="30"/>
      <c r="H7" s="30"/>
      <c r="I7" s="30"/>
      <c r="J7" s="30"/>
      <c r="K7" s="30"/>
      <c r="L7" s="30"/>
      <c r="M7" s="30"/>
      <c r="N7" s="30"/>
      <c r="O7" s="30"/>
      <c r="P7" s="30"/>
    </row>
    <row r="8" spans="1:16">
      <c r="A8" s="12"/>
      <c r="B8" s="13"/>
      <c r="C8" s="13"/>
      <c r="D8" s="13"/>
      <c r="E8" s="13"/>
      <c r="F8" s="13"/>
      <c r="G8" s="13"/>
      <c r="H8" s="13"/>
      <c r="I8" s="13"/>
      <c r="J8" s="13"/>
      <c r="K8" s="13"/>
      <c r="L8" s="13"/>
      <c r="M8" s="13"/>
      <c r="N8" s="13"/>
      <c r="O8" s="13"/>
      <c r="P8" s="13"/>
    </row>
    <row r="9" spans="1:16" ht="15.75" thickBot="1">
      <c r="A9" s="12"/>
      <c r="B9" s="11"/>
      <c r="C9" s="11"/>
      <c r="D9" s="15" t="s">
        <v>213</v>
      </c>
      <c r="E9" s="11"/>
      <c r="F9" s="86">
        <v>41943</v>
      </c>
      <c r="G9" s="86"/>
      <c r="H9" s="86"/>
      <c r="I9" s="11"/>
      <c r="J9" s="86">
        <v>41851</v>
      </c>
      <c r="K9" s="86"/>
      <c r="L9" s="86"/>
      <c r="M9" s="11"/>
      <c r="N9" s="86">
        <v>41578</v>
      </c>
      <c r="O9" s="86"/>
      <c r="P9" s="86"/>
    </row>
    <row r="10" spans="1:16">
      <c r="A10" s="12"/>
      <c r="B10" s="42" t="s">
        <v>214</v>
      </c>
      <c r="C10" s="44"/>
      <c r="D10" s="87">
        <v>2019</v>
      </c>
      <c r="E10" s="44"/>
      <c r="F10" s="46" t="s">
        <v>164</v>
      </c>
      <c r="G10" s="48">
        <v>183000</v>
      </c>
      <c r="H10" s="44"/>
      <c r="I10" s="44"/>
      <c r="J10" s="46" t="s">
        <v>164</v>
      </c>
      <c r="K10" s="89" t="s">
        <v>173</v>
      </c>
      <c r="L10" s="44"/>
      <c r="M10" s="44"/>
      <c r="N10" s="46" t="s">
        <v>164</v>
      </c>
      <c r="O10" s="89" t="s">
        <v>173</v>
      </c>
      <c r="P10" s="44"/>
    </row>
    <row r="11" spans="1:16">
      <c r="A11" s="12"/>
      <c r="B11" s="43"/>
      <c r="C11" s="45"/>
      <c r="D11" s="88"/>
      <c r="E11" s="45"/>
      <c r="F11" s="47"/>
      <c r="G11" s="49"/>
      <c r="H11" s="45"/>
      <c r="I11" s="45"/>
      <c r="J11" s="47"/>
      <c r="K11" s="90"/>
      <c r="L11" s="45"/>
      <c r="M11" s="45"/>
      <c r="N11" s="47"/>
      <c r="O11" s="90"/>
      <c r="P11" s="45"/>
    </row>
    <row r="12" spans="1:16">
      <c r="A12" s="12"/>
      <c r="B12" s="67" t="s">
        <v>190</v>
      </c>
      <c r="C12" s="56"/>
      <c r="D12" s="91">
        <v>2020</v>
      </c>
      <c r="E12" s="56"/>
      <c r="F12" s="68">
        <v>41200</v>
      </c>
      <c r="G12" s="68"/>
      <c r="H12" s="56"/>
      <c r="I12" s="56"/>
      <c r="J12" s="68">
        <v>41200</v>
      </c>
      <c r="K12" s="68"/>
      <c r="L12" s="56"/>
      <c r="M12" s="56"/>
      <c r="N12" s="68">
        <v>41200</v>
      </c>
      <c r="O12" s="68"/>
      <c r="P12" s="56"/>
    </row>
    <row r="13" spans="1:16">
      <c r="A13" s="12"/>
      <c r="B13" s="67"/>
      <c r="C13" s="56"/>
      <c r="D13" s="91"/>
      <c r="E13" s="56"/>
      <c r="F13" s="68"/>
      <c r="G13" s="68"/>
      <c r="H13" s="56"/>
      <c r="I13" s="56"/>
      <c r="J13" s="68"/>
      <c r="K13" s="68"/>
      <c r="L13" s="56"/>
      <c r="M13" s="56"/>
      <c r="N13" s="68"/>
      <c r="O13" s="68"/>
      <c r="P13" s="56"/>
    </row>
    <row r="14" spans="1:16">
      <c r="A14" s="12"/>
      <c r="B14" s="69" t="s">
        <v>215</v>
      </c>
      <c r="C14" s="52"/>
      <c r="D14" s="92" t="s">
        <v>216</v>
      </c>
      <c r="E14" s="52"/>
      <c r="F14" s="53">
        <v>52575</v>
      </c>
      <c r="G14" s="53"/>
      <c r="H14" s="52"/>
      <c r="I14" s="52"/>
      <c r="J14" s="53">
        <v>52575</v>
      </c>
      <c r="K14" s="53"/>
      <c r="L14" s="52"/>
      <c r="M14" s="52"/>
      <c r="N14" s="53">
        <v>52575</v>
      </c>
      <c r="O14" s="53"/>
      <c r="P14" s="52"/>
    </row>
    <row r="15" spans="1:16">
      <c r="A15" s="12"/>
      <c r="B15" s="69"/>
      <c r="C15" s="52"/>
      <c r="D15" s="92"/>
      <c r="E15" s="52"/>
      <c r="F15" s="53"/>
      <c r="G15" s="53"/>
      <c r="H15" s="52"/>
      <c r="I15" s="52"/>
      <c r="J15" s="53"/>
      <c r="K15" s="53"/>
      <c r="L15" s="52"/>
      <c r="M15" s="52"/>
      <c r="N15" s="53"/>
      <c r="O15" s="53"/>
      <c r="P15" s="52"/>
    </row>
    <row r="16" spans="1:16">
      <c r="A16" s="12"/>
      <c r="B16" s="67" t="s">
        <v>189</v>
      </c>
      <c r="C16" s="56"/>
      <c r="D16" s="91">
        <v>2019</v>
      </c>
      <c r="E16" s="56"/>
      <c r="F16" s="68">
        <v>215000</v>
      </c>
      <c r="G16" s="68"/>
      <c r="H16" s="56"/>
      <c r="I16" s="56"/>
      <c r="J16" s="68">
        <v>215000</v>
      </c>
      <c r="K16" s="68"/>
      <c r="L16" s="56"/>
      <c r="M16" s="56"/>
      <c r="N16" s="68">
        <v>390000</v>
      </c>
      <c r="O16" s="68"/>
      <c r="P16" s="56"/>
    </row>
    <row r="17" spans="1:16">
      <c r="A17" s="12"/>
      <c r="B17" s="67"/>
      <c r="C17" s="56"/>
      <c r="D17" s="91"/>
      <c r="E17" s="56"/>
      <c r="F17" s="68"/>
      <c r="G17" s="68"/>
      <c r="H17" s="56"/>
      <c r="I17" s="56"/>
      <c r="J17" s="68"/>
      <c r="K17" s="68"/>
      <c r="L17" s="56"/>
      <c r="M17" s="56"/>
      <c r="N17" s="68"/>
      <c r="O17" s="68"/>
      <c r="P17" s="56"/>
    </row>
    <row r="18" spans="1:16">
      <c r="A18" s="12"/>
      <c r="B18" s="69" t="s">
        <v>217</v>
      </c>
      <c r="C18" s="52"/>
      <c r="D18" s="92">
        <v>2063</v>
      </c>
      <c r="E18" s="52"/>
      <c r="F18" s="53">
        <v>313258</v>
      </c>
      <c r="G18" s="53"/>
      <c r="H18" s="52"/>
      <c r="I18" s="52"/>
      <c r="J18" s="53">
        <v>311858</v>
      </c>
      <c r="K18" s="53"/>
      <c r="L18" s="52"/>
      <c r="M18" s="52"/>
      <c r="N18" s="53">
        <v>307706</v>
      </c>
      <c r="O18" s="53"/>
      <c r="P18" s="52"/>
    </row>
    <row r="19" spans="1:16">
      <c r="A19" s="12"/>
      <c r="B19" s="69"/>
      <c r="C19" s="52"/>
      <c r="D19" s="92"/>
      <c r="E19" s="52"/>
      <c r="F19" s="53"/>
      <c r="G19" s="53"/>
      <c r="H19" s="52"/>
      <c r="I19" s="52"/>
      <c r="J19" s="53"/>
      <c r="K19" s="53"/>
      <c r="L19" s="52"/>
      <c r="M19" s="52"/>
      <c r="N19" s="53"/>
      <c r="O19" s="53"/>
      <c r="P19" s="52"/>
    </row>
    <row r="20" spans="1:16">
      <c r="A20" s="12"/>
      <c r="B20" s="67" t="s">
        <v>218</v>
      </c>
      <c r="C20" s="56"/>
      <c r="D20" s="91" t="s">
        <v>219</v>
      </c>
      <c r="E20" s="56"/>
      <c r="F20" s="68">
        <v>15227</v>
      </c>
      <c r="G20" s="68"/>
      <c r="H20" s="56"/>
      <c r="I20" s="56"/>
      <c r="J20" s="68">
        <v>5989</v>
      </c>
      <c r="K20" s="68"/>
      <c r="L20" s="56"/>
      <c r="M20" s="56"/>
      <c r="N20" s="68">
        <v>6584</v>
      </c>
      <c r="O20" s="68"/>
      <c r="P20" s="56"/>
    </row>
    <row r="21" spans="1:16" ht="15.75" thickBot="1">
      <c r="A21" s="12"/>
      <c r="B21" s="82"/>
      <c r="C21" s="38"/>
      <c r="D21" s="93"/>
      <c r="E21" s="38"/>
      <c r="F21" s="94"/>
      <c r="G21" s="94"/>
      <c r="H21" s="38"/>
      <c r="I21" s="38"/>
      <c r="J21" s="94"/>
      <c r="K21" s="94"/>
      <c r="L21" s="38"/>
      <c r="M21" s="38"/>
      <c r="N21" s="94"/>
      <c r="O21" s="94"/>
      <c r="P21" s="38"/>
    </row>
    <row r="22" spans="1:16">
      <c r="A22" s="12"/>
      <c r="B22" s="42" t="s">
        <v>220</v>
      </c>
      <c r="C22" s="44"/>
      <c r="D22" s="44"/>
      <c r="E22" s="44"/>
      <c r="F22" s="48">
        <v>820260</v>
      </c>
      <c r="G22" s="48"/>
      <c r="H22" s="44"/>
      <c r="I22" s="44"/>
      <c r="J22" s="48">
        <v>626622</v>
      </c>
      <c r="K22" s="48"/>
      <c r="L22" s="44"/>
      <c r="M22" s="44"/>
      <c r="N22" s="48">
        <v>798065</v>
      </c>
      <c r="O22" s="48"/>
      <c r="P22" s="44"/>
    </row>
    <row r="23" spans="1:16">
      <c r="A23" s="12"/>
      <c r="B23" s="43"/>
      <c r="C23" s="45"/>
      <c r="D23" s="45"/>
      <c r="E23" s="45"/>
      <c r="F23" s="49"/>
      <c r="G23" s="49"/>
      <c r="H23" s="45"/>
      <c r="I23" s="45"/>
      <c r="J23" s="49"/>
      <c r="K23" s="49"/>
      <c r="L23" s="45"/>
      <c r="M23" s="45"/>
      <c r="N23" s="49"/>
      <c r="O23" s="49"/>
      <c r="P23" s="45"/>
    </row>
    <row r="24" spans="1:16">
      <c r="A24" s="12"/>
      <c r="B24" s="67" t="s">
        <v>221</v>
      </c>
      <c r="C24" s="56"/>
      <c r="D24" s="56"/>
      <c r="E24" s="56"/>
      <c r="F24" s="68">
        <v>1022</v>
      </c>
      <c r="G24" s="68"/>
      <c r="H24" s="56"/>
      <c r="I24" s="56"/>
      <c r="J24" s="68">
        <v>1022</v>
      </c>
      <c r="K24" s="68"/>
      <c r="L24" s="56"/>
      <c r="M24" s="56"/>
      <c r="N24" s="68">
        <v>1003</v>
      </c>
      <c r="O24" s="68"/>
      <c r="P24" s="56"/>
    </row>
    <row r="25" spans="1:16" ht="15.75" thickBot="1">
      <c r="A25" s="12"/>
      <c r="B25" s="82"/>
      <c r="C25" s="38"/>
      <c r="D25" s="38"/>
      <c r="E25" s="38"/>
      <c r="F25" s="94"/>
      <c r="G25" s="94"/>
      <c r="H25" s="38"/>
      <c r="I25" s="38"/>
      <c r="J25" s="94"/>
      <c r="K25" s="94"/>
      <c r="L25" s="38"/>
      <c r="M25" s="38"/>
      <c r="N25" s="94"/>
      <c r="O25" s="94"/>
      <c r="P25" s="38"/>
    </row>
    <row r="26" spans="1:16">
      <c r="A26" s="12"/>
      <c r="B26" s="42" t="s">
        <v>222</v>
      </c>
      <c r="C26" s="44"/>
      <c r="D26" s="44"/>
      <c r="E26" s="44"/>
      <c r="F26" s="46" t="s">
        <v>164</v>
      </c>
      <c r="G26" s="48">
        <v>819238</v>
      </c>
      <c r="H26" s="44"/>
      <c r="I26" s="44"/>
      <c r="J26" s="46" t="s">
        <v>164</v>
      </c>
      <c r="K26" s="48">
        <v>625600</v>
      </c>
      <c r="L26" s="44"/>
      <c r="M26" s="44"/>
      <c r="N26" s="46" t="s">
        <v>164</v>
      </c>
      <c r="O26" s="48">
        <v>797062</v>
      </c>
      <c r="P26" s="44"/>
    </row>
    <row r="27" spans="1:16" ht="15.75" thickBot="1">
      <c r="A27" s="12"/>
      <c r="B27" s="61"/>
      <c r="C27" s="62"/>
      <c r="D27" s="62"/>
      <c r="E27" s="62"/>
      <c r="F27" s="63"/>
      <c r="G27" s="64"/>
      <c r="H27" s="62"/>
      <c r="I27" s="62"/>
      <c r="J27" s="63"/>
      <c r="K27" s="64"/>
      <c r="L27" s="62"/>
      <c r="M27" s="62"/>
      <c r="N27" s="63"/>
      <c r="O27" s="64"/>
      <c r="P27" s="62"/>
    </row>
    <row r="28" spans="1:16" ht="15.75" thickTop="1">
      <c r="A28" s="12"/>
      <c r="B28" s="99"/>
      <c r="C28" s="99"/>
      <c r="D28" s="99"/>
      <c r="E28" s="99"/>
      <c r="F28" s="99"/>
      <c r="G28" s="99"/>
      <c r="H28" s="99"/>
      <c r="I28" s="99"/>
      <c r="J28" s="99"/>
      <c r="K28" s="99"/>
      <c r="L28" s="99"/>
      <c r="M28" s="99"/>
      <c r="N28" s="99"/>
      <c r="O28" s="99"/>
      <c r="P28" s="99"/>
    </row>
    <row r="29" spans="1:16">
      <c r="A29" s="12"/>
      <c r="B29" s="13"/>
      <c r="C29" s="13"/>
    </row>
    <row r="30" spans="1:16" ht="25.5">
      <c r="A30" s="12"/>
      <c r="B30" s="95" t="s">
        <v>223</v>
      </c>
      <c r="C30" s="65" t="s">
        <v>224</v>
      </c>
    </row>
    <row r="31" spans="1:16">
      <c r="A31" s="12"/>
      <c r="B31" s="13"/>
      <c r="C31" s="13"/>
    </row>
    <row r="32" spans="1:16" ht="25.5">
      <c r="A32" s="12"/>
      <c r="B32" s="95" t="s">
        <v>225</v>
      </c>
      <c r="C32" s="65" t="s">
        <v>226</v>
      </c>
    </row>
    <row r="33" spans="1:16" ht="15" customHeight="1">
      <c r="A33" s="12" t="s">
        <v>568</v>
      </c>
      <c r="B33" s="40" t="s">
        <v>5</v>
      </c>
      <c r="C33" s="40"/>
      <c r="D33" s="40"/>
      <c r="E33" s="40"/>
      <c r="F33" s="40"/>
      <c r="G33" s="40"/>
      <c r="H33" s="40"/>
      <c r="I33" s="40"/>
      <c r="J33" s="40"/>
      <c r="K33" s="40"/>
      <c r="L33" s="40"/>
      <c r="M33" s="40"/>
      <c r="N33" s="40"/>
      <c r="O33" s="40"/>
      <c r="P33" s="40"/>
    </row>
    <row r="34" spans="1:16">
      <c r="A34" s="12"/>
      <c r="B34" s="56" t="s">
        <v>227</v>
      </c>
      <c r="C34" s="56"/>
      <c r="D34" s="56"/>
      <c r="E34" s="56"/>
      <c r="F34" s="56"/>
      <c r="G34" s="56"/>
      <c r="H34" s="56"/>
      <c r="I34" s="56"/>
      <c r="J34" s="56"/>
      <c r="K34" s="56"/>
      <c r="L34" s="56"/>
      <c r="M34" s="56"/>
      <c r="N34" s="56"/>
      <c r="O34" s="56"/>
      <c r="P34" s="56"/>
    </row>
    <row r="35" spans="1:16">
      <c r="A35" s="12"/>
      <c r="B35" s="75"/>
      <c r="C35" s="75"/>
      <c r="D35" s="75"/>
      <c r="E35" s="75"/>
      <c r="F35" s="75"/>
      <c r="G35" s="75"/>
      <c r="H35" s="75"/>
      <c r="I35" s="75"/>
      <c r="J35" s="75"/>
      <c r="K35" s="75"/>
      <c r="L35" s="75"/>
      <c r="M35" s="75"/>
      <c r="N35" s="75"/>
      <c r="O35" s="75"/>
      <c r="P35" s="75"/>
    </row>
    <row r="36" spans="1:16">
      <c r="A36" s="12"/>
      <c r="B36" s="30"/>
      <c r="C36" s="30"/>
      <c r="D36" s="30"/>
      <c r="E36" s="30"/>
    </row>
    <row r="37" spans="1:16">
      <c r="A37" s="12"/>
      <c r="B37" s="13"/>
      <c r="C37" s="13"/>
      <c r="D37" s="13"/>
      <c r="E37" s="13"/>
    </row>
    <row r="38" spans="1:16" ht="15.75" thickBot="1">
      <c r="A38" s="12"/>
      <c r="B38" s="96"/>
      <c r="C38" s="97" t="s">
        <v>161</v>
      </c>
      <c r="D38" s="97"/>
      <c r="E38" s="97"/>
    </row>
    <row r="39" spans="1:16">
      <c r="A39" s="12"/>
      <c r="B39" s="42">
        <v>2015</v>
      </c>
      <c r="C39" s="46" t="s">
        <v>164</v>
      </c>
      <c r="D39" s="89">
        <v>778</v>
      </c>
      <c r="E39" s="44"/>
    </row>
    <row r="40" spans="1:16">
      <c r="A40" s="12"/>
      <c r="B40" s="69"/>
      <c r="C40" s="70"/>
      <c r="D40" s="54"/>
      <c r="E40" s="52"/>
    </row>
    <row r="41" spans="1:16">
      <c r="A41" s="12"/>
      <c r="B41" s="67">
        <v>2016</v>
      </c>
      <c r="C41" s="50">
        <v>257</v>
      </c>
      <c r="D41" s="50"/>
      <c r="E41" s="56"/>
    </row>
    <row r="42" spans="1:16">
      <c r="A42" s="12"/>
      <c r="B42" s="67"/>
      <c r="C42" s="50"/>
      <c r="D42" s="50"/>
      <c r="E42" s="56"/>
    </row>
    <row r="43" spans="1:16">
      <c r="A43" s="12"/>
      <c r="B43" s="69">
        <v>2017</v>
      </c>
      <c r="C43" s="54">
        <v>270</v>
      </c>
      <c r="D43" s="54"/>
      <c r="E43" s="52"/>
    </row>
    <row r="44" spans="1:16">
      <c r="A44" s="12"/>
      <c r="B44" s="69"/>
      <c r="C44" s="54"/>
      <c r="D44" s="54"/>
      <c r="E44" s="52"/>
    </row>
    <row r="45" spans="1:16">
      <c r="A45" s="12"/>
      <c r="B45" s="67">
        <v>2018</v>
      </c>
      <c r="C45" s="50">
        <v>271</v>
      </c>
      <c r="D45" s="50"/>
      <c r="E45" s="56"/>
    </row>
    <row r="46" spans="1:16">
      <c r="A46" s="12"/>
      <c r="B46" s="67"/>
      <c r="C46" s="50"/>
      <c r="D46" s="50"/>
      <c r="E46" s="56"/>
    </row>
    <row r="47" spans="1:16">
      <c r="A47" s="12"/>
      <c r="B47" s="69">
        <v>2019</v>
      </c>
      <c r="C47" s="53">
        <v>398286</v>
      </c>
      <c r="D47" s="53"/>
      <c r="E47" s="52"/>
    </row>
    <row r="48" spans="1:16">
      <c r="A48" s="12"/>
      <c r="B48" s="69"/>
      <c r="C48" s="53"/>
      <c r="D48" s="53"/>
      <c r="E48" s="52"/>
    </row>
    <row r="49" spans="1:5">
      <c r="A49" s="12"/>
      <c r="B49" s="67" t="s">
        <v>228</v>
      </c>
      <c r="C49" s="68">
        <v>420398</v>
      </c>
      <c r="D49" s="68"/>
      <c r="E49" s="56"/>
    </row>
    <row r="50" spans="1:5" ht="15.75" thickBot="1">
      <c r="A50" s="12"/>
      <c r="B50" s="82"/>
      <c r="C50" s="94"/>
      <c r="D50" s="94"/>
      <c r="E50" s="38"/>
    </row>
    <row r="51" spans="1:5">
      <c r="A51" s="12"/>
      <c r="B51" s="42" t="s">
        <v>220</v>
      </c>
      <c r="C51" s="46" t="s">
        <v>164</v>
      </c>
      <c r="D51" s="48">
        <v>820260</v>
      </c>
      <c r="E51" s="44"/>
    </row>
    <row r="52" spans="1:5" ht="15.75" thickBot="1">
      <c r="A52" s="12"/>
      <c r="B52" s="61"/>
      <c r="C52" s="63"/>
      <c r="D52" s="64"/>
      <c r="E52" s="62"/>
    </row>
    <row r="53" spans="1:5" ht="15.75" thickTop="1">
      <c r="A53" s="12"/>
      <c r="B53" s="11"/>
      <c r="C53" s="98"/>
      <c r="D53" s="98"/>
      <c r="E53" s="98"/>
    </row>
  </sheetData>
  <mergeCells count="157">
    <mergeCell ref="B4:P4"/>
    <mergeCell ref="B5:P5"/>
    <mergeCell ref="B6:P6"/>
    <mergeCell ref="B28:P28"/>
    <mergeCell ref="A33:A53"/>
    <mergeCell ref="B33:P33"/>
    <mergeCell ref="B34:P34"/>
    <mergeCell ref="B35:P35"/>
    <mergeCell ref="B51:B52"/>
    <mergeCell ref="C51:C52"/>
    <mergeCell ref="D51:D52"/>
    <mergeCell ref="E51:E52"/>
    <mergeCell ref="C53:E53"/>
    <mergeCell ref="A1:A2"/>
    <mergeCell ref="B1:P1"/>
    <mergeCell ref="B2:P2"/>
    <mergeCell ref="B3:P3"/>
    <mergeCell ref="A4:A32"/>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M26:M27"/>
    <mergeCell ref="N26:N27"/>
    <mergeCell ref="O26:O27"/>
    <mergeCell ref="P26:P27"/>
    <mergeCell ref="B36:E36"/>
    <mergeCell ref="C38:E38"/>
    <mergeCell ref="G26:G27"/>
    <mergeCell ref="H26:H27"/>
    <mergeCell ref="I26:I27"/>
    <mergeCell ref="J26:J27"/>
    <mergeCell ref="K26:K27"/>
    <mergeCell ref="L26:L27"/>
    <mergeCell ref="J24:K25"/>
    <mergeCell ref="L24:L25"/>
    <mergeCell ref="M24:M25"/>
    <mergeCell ref="N24:O25"/>
    <mergeCell ref="P24:P25"/>
    <mergeCell ref="B26:B27"/>
    <mergeCell ref="C26:C27"/>
    <mergeCell ref="D26:D27"/>
    <mergeCell ref="E26:E27"/>
    <mergeCell ref="F26:F27"/>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7:P7"/>
    <mergeCell ref="F9:H9"/>
    <mergeCell ref="J9:L9"/>
    <mergeCell ref="N9:P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28515625" customWidth="1"/>
    <col min="4" max="5" width="28.140625" customWidth="1"/>
    <col min="6" max="6" width="5.7109375" customWidth="1"/>
    <col min="7" max="7" width="7.28515625" customWidth="1"/>
    <col min="8" max="8" width="28.140625" customWidth="1"/>
    <col min="9" max="9" width="5.710937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2" t="s">
        <v>570</v>
      </c>
      <c r="B3" s="40" t="s">
        <v>5</v>
      </c>
      <c r="C3" s="40"/>
      <c r="D3" s="40"/>
      <c r="E3" s="40"/>
      <c r="F3" s="40"/>
      <c r="G3" s="40"/>
      <c r="H3" s="40"/>
      <c r="I3" s="40"/>
    </row>
    <row r="4" spans="1:9" ht="15" customHeight="1">
      <c r="A4" s="3" t="s">
        <v>571</v>
      </c>
      <c r="B4" s="40" t="s">
        <v>5</v>
      </c>
      <c r="C4" s="40"/>
      <c r="D4" s="40"/>
      <c r="E4" s="40"/>
      <c r="F4" s="40"/>
      <c r="G4" s="40"/>
      <c r="H4" s="40"/>
      <c r="I4" s="40"/>
    </row>
    <row r="5" spans="1:9" ht="15" customHeight="1">
      <c r="A5" s="12" t="s">
        <v>572</v>
      </c>
      <c r="B5" s="40" t="s">
        <v>5</v>
      </c>
      <c r="C5" s="40"/>
      <c r="D5" s="40"/>
      <c r="E5" s="40"/>
      <c r="F5" s="40"/>
      <c r="G5" s="40"/>
      <c r="H5" s="40"/>
      <c r="I5" s="40"/>
    </row>
    <row r="6" spans="1:9" ht="25.5" customHeight="1">
      <c r="A6" s="12"/>
      <c r="B6" s="57" t="s">
        <v>573</v>
      </c>
      <c r="C6" s="57"/>
      <c r="D6" s="57"/>
      <c r="E6" s="57"/>
      <c r="F6" s="57"/>
      <c r="G6" s="57"/>
      <c r="H6" s="57"/>
      <c r="I6" s="57"/>
    </row>
    <row r="7" spans="1:9">
      <c r="A7" s="12"/>
      <c r="B7" s="121"/>
      <c r="C7" s="121"/>
      <c r="D7" s="121"/>
      <c r="E7" s="121"/>
      <c r="F7" s="121"/>
      <c r="G7" s="121"/>
      <c r="H7" s="121"/>
      <c r="I7" s="121"/>
    </row>
    <row r="8" spans="1:9">
      <c r="A8" s="12"/>
      <c r="B8" s="30"/>
      <c r="C8" s="30"/>
      <c r="D8" s="30"/>
      <c r="E8" s="30"/>
      <c r="F8" s="30"/>
      <c r="G8" s="30"/>
      <c r="H8" s="30"/>
      <c r="I8" s="30"/>
    </row>
    <row r="9" spans="1:9">
      <c r="A9" s="12"/>
      <c r="B9" s="13"/>
      <c r="C9" s="13"/>
      <c r="D9" s="13"/>
      <c r="E9" s="13"/>
      <c r="F9" s="13"/>
      <c r="G9" s="13"/>
      <c r="H9" s="13"/>
      <c r="I9" s="13"/>
    </row>
    <row r="10" spans="1:9">
      <c r="A10" s="12"/>
      <c r="B10" s="56"/>
      <c r="C10" s="56"/>
      <c r="D10" s="120" t="s">
        <v>251</v>
      </c>
      <c r="E10" s="120"/>
      <c r="F10" s="120"/>
      <c r="G10" s="120"/>
      <c r="H10" s="120"/>
      <c r="I10" s="120"/>
    </row>
    <row r="11" spans="1:9">
      <c r="A11" s="12"/>
      <c r="B11" s="56"/>
      <c r="C11" s="56"/>
      <c r="D11" s="120" t="s">
        <v>252</v>
      </c>
      <c r="E11" s="120"/>
      <c r="F11" s="120"/>
      <c r="G11" s="120"/>
      <c r="H11" s="120"/>
      <c r="I11" s="120"/>
    </row>
    <row r="12" spans="1:9" ht="15.75" thickBot="1">
      <c r="A12" s="12"/>
      <c r="B12" s="96"/>
      <c r="C12" s="96"/>
      <c r="D12" s="97">
        <v>2014</v>
      </c>
      <c r="E12" s="97"/>
      <c r="F12" s="97"/>
      <c r="G12" s="97">
        <v>2013</v>
      </c>
      <c r="H12" s="97"/>
      <c r="I12" s="97"/>
    </row>
    <row r="13" spans="1:9">
      <c r="A13" s="12"/>
      <c r="B13" s="46" t="s">
        <v>253</v>
      </c>
      <c r="C13" s="44"/>
      <c r="D13" s="46" t="s">
        <v>164</v>
      </c>
      <c r="E13" s="48">
        <v>130298</v>
      </c>
      <c r="F13" s="44"/>
      <c r="G13" s="46" t="s">
        <v>164</v>
      </c>
      <c r="H13" s="48">
        <v>126192</v>
      </c>
      <c r="I13" s="44"/>
    </row>
    <row r="14" spans="1:9">
      <c r="A14" s="12"/>
      <c r="B14" s="70"/>
      <c r="C14" s="52"/>
      <c r="D14" s="70"/>
      <c r="E14" s="53"/>
      <c r="F14" s="52"/>
      <c r="G14" s="70"/>
      <c r="H14" s="53"/>
      <c r="I14" s="52"/>
    </row>
    <row r="15" spans="1:9" ht="26.25">
      <c r="A15" s="12"/>
      <c r="B15" s="26" t="s">
        <v>254</v>
      </c>
      <c r="C15" s="11"/>
      <c r="D15" s="26" t="s">
        <v>164</v>
      </c>
      <c r="E15" s="25" t="s">
        <v>255</v>
      </c>
      <c r="F15" s="26" t="s">
        <v>167</v>
      </c>
      <c r="G15" s="26" t="s">
        <v>164</v>
      </c>
      <c r="H15" s="25" t="s">
        <v>256</v>
      </c>
      <c r="I15" s="26" t="s">
        <v>167</v>
      </c>
    </row>
    <row r="16" spans="1:9" ht="26.25">
      <c r="A16" s="12"/>
      <c r="B16" s="22" t="s">
        <v>257</v>
      </c>
      <c r="C16" s="20"/>
      <c r="D16" s="22" t="s">
        <v>164</v>
      </c>
      <c r="E16" s="28" t="s">
        <v>206</v>
      </c>
      <c r="F16" s="22" t="s">
        <v>167</v>
      </c>
      <c r="G16" s="22" t="s">
        <v>164</v>
      </c>
      <c r="H16" s="28" t="s">
        <v>258</v>
      </c>
      <c r="I16" s="22" t="s">
        <v>167</v>
      </c>
    </row>
    <row r="17" spans="1:9" ht="15" customHeight="1">
      <c r="A17" s="12" t="s">
        <v>574</v>
      </c>
      <c r="B17" s="40" t="s">
        <v>5</v>
      </c>
      <c r="C17" s="40"/>
      <c r="D17" s="40"/>
      <c r="E17" s="40"/>
      <c r="F17" s="40"/>
      <c r="G17" s="40"/>
      <c r="H17" s="40"/>
      <c r="I17" s="40"/>
    </row>
    <row r="18" spans="1:9">
      <c r="A18" s="12"/>
      <c r="B18" s="57" t="s">
        <v>236</v>
      </c>
      <c r="C18" s="57"/>
      <c r="D18" s="57"/>
      <c r="E18" s="57"/>
      <c r="F18" s="57"/>
      <c r="G18" s="57"/>
      <c r="H18" s="57"/>
      <c r="I18" s="57"/>
    </row>
    <row r="19" spans="1:9">
      <c r="A19" s="12"/>
      <c r="B19" s="121"/>
      <c r="C19" s="121"/>
      <c r="D19" s="121"/>
      <c r="E19" s="121"/>
      <c r="F19" s="121"/>
      <c r="G19" s="121"/>
      <c r="H19" s="121"/>
      <c r="I19" s="121"/>
    </row>
    <row r="20" spans="1:9">
      <c r="A20" s="12"/>
      <c r="B20" s="30"/>
      <c r="C20" s="30"/>
      <c r="D20" s="30"/>
      <c r="E20" s="30"/>
    </row>
    <row r="21" spans="1:9">
      <c r="A21" s="12"/>
      <c r="B21" s="13"/>
      <c r="C21" s="13"/>
      <c r="D21" s="13"/>
      <c r="E21" s="13"/>
    </row>
    <row r="22" spans="1:9" ht="15.75" thickBot="1">
      <c r="A22" s="12"/>
      <c r="B22" s="96"/>
      <c r="C22" s="97" t="s">
        <v>237</v>
      </c>
      <c r="D22" s="97"/>
      <c r="E22" s="97"/>
    </row>
    <row r="23" spans="1:9">
      <c r="A23" s="12"/>
      <c r="B23" s="46" t="s">
        <v>238</v>
      </c>
      <c r="C23" s="46" t="s">
        <v>164</v>
      </c>
      <c r="D23" s="48">
        <v>1343</v>
      </c>
      <c r="E23" s="44"/>
    </row>
    <row r="24" spans="1:9">
      <c r="A24" s="12"/>
      <c r="B24" s="70"/>
      <c r="C24" s="70"/>
      <c r="D24" s="53"/>
      <c r="E24" s="52"/>
    </row>
    <row r="25" spans="1:9">
      <c r="A25" s="12"/>
      <c r="B25" s="57" t="s">
        <v>41</v>
      </c>
      <c r="C25" s="68">
        <v>3259</v>
      </c>
      <c r="D25" s="68"/>
      <c r="E25" s="56"/>
    </row>
    <row r="26" spans="1:9">
      <c r="A26" s="12"/>
      <c r="B26" s="57"/>
      <c r="C26" s="68"/>
      <c r="D26" s="68"/>
      <c r="E26" s="56"/>
    </row>
    <row r="27" spans="1:9">
      <c r="A27" s="12"/>
      <c r="B27" s="70" t="s">
        <v>239</v>
      </c>
      <c r="C27" s="53">
        <v>76563</v>
      </c>
      <c r="D27" s="53"/>
      <c r="E27" s="52"/>
    </row>
    <row r="28" spans="1:9">
      <c r="A28" s="12"/>
      <c r="B28" s="70"/>
      <c r="C28" s="53"/>
      <c r="D28" s="53"/>
      <c r="E28" s="52"/>
    </row>
    <row r="29" spans="1:9">
      <c r="A29" s="12"/>
      <c r="B29" s="57" t="s">
        <v>240</v>
      </c>
      <c r="C29" s="68">
        <v>7444</v>
      </c>
      <c r="D29" s="68"/>
      <c r="E29" s="56"/>
    </row>
    <row r="30" spans="1:9">
      <c r="A30" s="12"/>
      <c r="B30" s="57"/>
      <c r="C30" s="68"/>
      <c r="D30" s="68"/>
      <c r="E30" s="56"/>
    </row>
    <row r="31" spans="1:9">
      <c r="A31" s="12"/>
      <c r="B31" s="70" t="s">
        <v>38</v>
      </c>
      <c r="C31" s="53">
        <v>20000</v>
      </c>
      <c r="D31" s="53"/>
      <c r="E31" s="52"/>
    </row>
    <row r="32" spans="1:9">
      <c r="A32" s="12"/>
      <c r="B32" s="70"/>
      <c r="C32" s="53"/>
      <c r="D32" s="53"/>
      <c r="E32" s="52"/>
    </row>
    <row r="33" spans="1:5">
      <c r="A33" s="12"/>
      <c r="B33" s="57" t="s">
        <v>241</v>
      </c>
      <c r="C33" s="68">
        <v>27800</v>
      </c>
      <c r="D33" s="68"/>
      <c r="E33" s="56"/>
    </row>
    <row r="34" spans="1:5">
      <c r="A34" s="12"/>
      <c r="B34" s="57"/>
      <c r="C34" s="68"/>
      <c r="D34" s="68"/>
      <c r="E34" s="56"/>
    </row>
    <row r="35" spans="1:5">
      <c r="A35" s="12"/>
      <c r="B35" s="70" t="s">
        <v>242</v>
      </c>
      <c r="C35" s="53">
        <v>78857</v>
      </c>
      <c r="D35" s="53"/>
      <c r="E35" s="52"/>
    </row>
    <row r="36" spans="1:5" ht="15.75" thickBot="1">
      <c r="A36" s="12"/>
      <c r="B36" s="103"/>
      <c r="C36" s="85"/>
      <c r="D36" s="85"/>
      <c r="E36" s="84"/>
    </row>
    <row r="37" spans="1:5">
      <c r="A37" s="12"/>
      <c r="B37" s="104" t="s">
        <v>243</v>
      </c>
      <c r="C37" s="106" t="s">
        <v>164</v>
      </c>
      <c r="D37" s="108">
        <v>215266</v>
      </c>
      <c r="E37" s="36"/>
    </row>
    <row r="38" spans="1:5">
      <c r="A38" s="12"/>
      <c r="B38" s="105"/>
      <c r="C38" s="107"/>
      <c r="D38" s="109"/>
      <c r="E38" s="37"/>
    </row>
    <row r="39" spans="1:5">
      <c r="A39" s="12"/>
      <c r="B39" s="70" t="s">
        <v>122</v>
      </c>
      <c r="C39" s="70" t="s">
        <v>164</v>
      </c>
      <c r="D39" s="53">
        <v>1955</v>
      </c>
      <c r="E39" s="52"/>
    </row>
    <row r="40" spans="1:5">
      <c r="A40" s="12"/>
      <c r="B40" s="70"/>
      <c r="C40" s="70"/>
      <c r="D40" s="53"/>
      <c r="E40" s="52"/>
    </row>
    <row r="41" spans="1:5">
      <c r="A41" s="12"/>
      <c r="B41" s="57" t="s">
        <v>244</v>
      </c>
      <c r="C41" s="68">
        <v>4361</v>
      </c>
      <c r="D41" s="68"/>
      <c r="E41" s="56"/>
    </row>
    <row r="42" spans="1:5" ht="15.75" thickBot="1">
      <c r="A42" s="12"/>
      <c r="B42" s="60"/>
      <c r="C42" s="94"/>
      <c r="D42" s="94"/>
      <c r="E42" s="38"/>
    </row>
    <row r="43" spans="1:5">
      <c r="A43" s="12"/>
      <c r="B43" s="110" t="s">
        <v>245</v>
      </c>
      <c r="C43" s="46" t="s">
        <v>164</v>
      </c>
      <c r="D43" s="48">
        <v>6316</v>
      </c>
      <c r="E43" s="44"/>
    </row>
    <row r="44" spans="1:5" ht="15.75" thickBot="1">
      <c r="A44" s="12"/>
      <c r="B44" s="111"/>
      <c r="C44" s="103"/>
      <c r="D44" s="85"/>
      <c r="E44" s="84"/>
    </row>
    <row r="45" spans="1:5">
      <c r="A45" s="12"/>
      <c r="B45" s="113" t="s">
        <v>246</v>
      </c>
      <c r="C45" s="115" t="s">
        <v>164</v>
      </c>
      <c r="D45" s="117">
        <v>208950</v>
      </c>
      <c r="E45" s="36"/>
    </row>
    <row r="46" spans="1:5" ht="15.75" thickBot="1">
      <c r="A46" s="12"/>
      <c r="B46" s="114"/>
      <c r="C46" s="116"/>
      <c r="D46" s="118"/>
      <c r="E46" s="119"/>
    </row>
    <row r="47" spans="1:5" ht="15.75" thickTop="1"/>
  </sheetData>
  <mergeCells count="71">
    <mergeCell ref="B5:I5"/>
    <mergeCell ref="B6:I6"/>
    <mergeCell ref="B7:I7"/>
    <mergeCell ref="A17:A46"/>
    <mergeCell ref="B17:I17"/>
    <mergeCell ref="B18:I18"/>
    <mergeCell ref="B19:I19"/>
    <mergeCell ref="B45:B46"/>
    <mergeCell ref="C45:C46"/>
    <mergeCell ref="D45:D46"/>
    <mergeCell ref="E45:E46"/>
    <mergeCell ref="A1:A2"/>
    <mergeCell ref="B1:I1"/>
    <mergeCell ref="B2:I2"/>
    <mergeCell ref="B3:I3"/>
    <mergeCell ref="B4:I4"/>
    <mergeCell ref="A5:A16"/>
    <mergeCell ref="B41:B42"/>
    <mergeCell ref="C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3:H14"/>
    <mergeCell ref="I13:I14"/>
    <mergeCell ref="B20:E20"/>
    <mergeCell ref="C22:E22"/>
    <mergeCell ref="B23:B24"/>
    <mergeCell ref="C23:C24"/>
    <mergeCell ref="D23:D24"/>
    <mergeCell ref="E23:E24"/>
    <mergeCell ref="B13:B14"/>
    <mergeCell ref="C13:C14"/>
    <mergeCell ref="D13:D14"/>
    <mergeCell ref="E13:E14"/>
    <mergeCell ref="F13:F14"/>
    <mergeCell ref="G13:G14"/>
    <mergeCell ref="B8:I8"/>
    <mergeCell ref="B10:B11"/>
    <mergeCell ref="C10:C11"/>
    <mergeCell ref="D10:I10"/>
    <mergeCell ref="D11:I11"/>
    <mergeCell ref="D12:F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3" customWidth="1"/>
    <col min="4" max="4" width="11.42578125" customWidth="1"/>
    <col min="5" max="5" width="13.7109375" customWidth="1"/>
    <col min="6" max="6" width="3" customWidth="1"/>
    <col min="7" max="7" width="9.85546875" customWidth="1"/>
    <col min="8" max="8" width="3" customWidth="1"/>
    <col min="9" max="9" width="13.7109375" customWidth="1"/>
    <col min="10" max="10" width="11.42578125" customWidth="1"/>
    <col min="11" max="11" width="2.28515625" customWidth="1"/>
    <col min="12" max="12" width="3" customWidth="1"/>
    <col min="13" max="13" width="13.7109375" customWidth="1"/>
    <col min="14" max="14" width="2.28515625" customWidth="1"/>
  </cols>
  <sheetData>
    <row r="1" spans="1:14" ht="15" customHeight="1">
      <c r="A1" s="7" t="s">
        <v>5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0</v>
      </c>
      <c r="B3" s="40" t="s">
        <v>5</v>
      </c>
      <c r="C3" s="40"/>
      <c r="D3" s="40"/>
      <c r="E3" s="40"/>
      <c r="F3" s="40"/>
      <c r="G3" s="40"/>
      <c r="H3" s="40"/>
      <c r="I3" s="40"/>
      <c r="J3" s="40"/>
      <c r="K3" s="40"/>
      <c r="L3" s="40"/>
      <c r="M3" s="40"/>
      <c r="N3" s="40"/>
    </row>
    <row r="4" spans="1:14" ht="15" customHeight="1">
      <c r="A4" s="12" t="s">
        <v>576</v>
      </c>
      <c r="B4" s="40" t="s">
        <v>5</v>
      </c>
      <c r="C4" s="40"/>
      <c r="D4" s="40"/>
      <c r="E4" s="40"/>
      <c r="F4" s="40"/>
      <c r="G4" s="40"/>
      <c r="H4" s="40"/>
      <c r="I4" s="40"/>
      <c r="J4" s="40"/>
      <c r="K4" s="40"/>
      <c r="L4" s="40"/>
      <c r="M4" s="40"/>
      <c r="N4" s="40"/>
    </row>
    <row r="5" spans="1:14">
      <c r="A5" s="12"/>
      <c r="B5" s="56" t="s">
        <v>261</v>
      </c>
      <c r="C5" s="56"/>
      <c r="D5" s="56"/>
      <c r="E5" s="56"/>
      <c r="F5" s="56"/>
      <c r="G5" s="56"/>
      <c r="H5" s="56"/>
      <c r="I5" s="56"/>
      <c r="J5" s="56"/>
      <c r="K5" s="56"/>
      <c r="L5" s="56"/>
      <c r="M5" s="56"/>
      <c r="N5" s="56"/>
    </row>
    <row r="6" spans="1:14">
      <c r="A6" s="12"/>
      <c r="B6" s="30"/>
      <c r="C6" s="30"/>
      <c r="D6" s="30"/>
      <c r="E6" s="30"/>
      <c r="F6" s="30"/>
      <c r="G6" s="30"/>
      <c r="H6" s="30"/>
      <c r="I6" s="30"/>
      <c r="J6" s="30"/>
      <c r="K6" s="30"/>
      <c r="L6" s="30"/>
      <c r="M6" s="30"/>
      <c r="N6" s="30"/>
    </row>
    <row r="7" spans="1:14">
      <c r="A7" s="12"/>
      <c r="B7" s="13"/>
      <c r="C7" s="13"/>
      <c r="D7" s="13"/>
      <c r="E7" s="13"/>
      <c r="F7" s="13"/>
      <c r="G7" s="13"/>
      <c r="H7" s="13"/>
      <c r="I7" s="13"/>
      <c r="J7" s="13"/>
      <c r="K7" s="13"/>
      <c r="L7" s="13"/>
      <c r="M7" s="13"/>
      <c r="N7" s="13"/>
    </row>
    <row r="8" spans="1:14" ht="15.75" thickBot="1">
      <c r="A8" s="12"/>
      <c r="B8" s="11"/>
      <c r="C8" s="11"/>
      <c r="D8" s="86">
        <v>41943</v>
      </c>
      <c r="E8" s="86"/>
      <c r="F8" s="86"/>
      <c r="G8" s="11"/>
      <c r="H8" s="86">
        <v>41851</v>
      </c>
      <c r="I8" s="86"/>
      <c r="J8" s="86"/>
      <c r="K8" s="11"/>
      <c r="L8" s="86">
        <v>41578</v>
      </c>
      <c r="M8" s="86"/>
      <c r="N8" s="86"/>
    </row>
    <row r="9" spans="1:14">
      <c r="A9" s="12"/>
      <c r="B9" s="42" t="s">
        <v>262</v>
      </c>
      <c r="C9" s="44"/>
      <c r="D9" s="46" t="s">
        <v>164</v>
      </c>
      <c r="E9" s="48">
        <v>409060</v>
      </c>
      <c r="F9" s="44"/>
      <c r="G9" s="44"/>
      <c r="H9" s="46" t="s">
        <v>164</v>
      </c>
      <c r="I9" s="48">
        <v>348328</v>
      </c>
      <c r="J9" s="44"/>
      <c r="K9" s="44"/>
      <c r="L9" s="46" t="s">
        <v>164</v>
      </c>
      <c r="M9" s="48">
        <v>343971</v>
      </c>
      <c r="N9" s="44"/>
    </row>
    <row r="10" spans="1:14">
      <c r="A10" s="12"/>
      <c r="B10" s="43"/>
      <c r="C10" s="45"/>
      <c r="D10" s="47"/>
      <c r="E10" s="49"/>
      <c r="F10" s="45"/>
      <c r="G10" s="45"/>
      <c r="H10" s="47"/>
      <c r="I10" s="49"/>
      <c r="J10" s="45"/>
      <c r="K10" s="45"/>
      <c r="L10" s="47"/>
      <c r="M10" s="49"/>
      <c r="N10" s="45"/>
    </row>
    <row r="11" spans="1:14">
      <c r="A11" s="12"/>
      <c r="B11" s="67" t="s">
        <v>263</v>
      </c>
      <c r="C11" s="56"/>
      <c r="D11" s="68">
        <v>948932</v>
      </c>
      <c r="E11" s="68"/>
      <c r="F11" s="56"/>
      <c r="G11" s="56"/>
      <c r="H11" s="68">
        <v>907280</v>
      </c>
      <c r="I11" s="68"/>
      <c r="J11" s="56"/>
      <c r="K11" s="56"/>
      <c r="L11" s="68">
        <v>885054</v>
      </c>
      <c r="M11" s="68"/>
      <c r="N11" s="56"/>
    </row>
    <row r="12" spans="1:14">
      <c r="A12" s="12"/>
      <c r="B12" s="67"/>
      <c r="C12" s="56"/>
      <c r="D12" s="68"/>
      <c r="E12" s="68"/>
      <c r="F12" s="56"/>
      <c r="G12" s="56"/>
      <c r="H12" s="68"/>
      <c r="I12" s="68"/>
      <c r="J12" s="56"/>
      <c r="K12" s="56"/>
      <c r="L12" s="68"/>
      <c r="M12" s="68"/>
      <c r="N12" s="56"/>
    </row>
    <row r="13" spans="1:14">
      <c r="A13" s="12"/>
      <c r="B13" s="69" t="s">
        <v>264</v>
      </c>
      <c r="C13" s="52"/>
      <c r="D13" s="53">
        <v>731782</v>
      </c>
      <c r="E13" s="53"/>
      <c r="F13" s="52"/>
      <c r="G13" s="52"/>
      <c r="H13" s="53">
        <v>700745</v>
      </c>
      <c r="I13" s="53"/>
      <c r="J13" s="52"/>
      <c r="K13" s="52"/>
      <c r="L13" s="53">
        <v>647856</v>
      </c>
      <c r="M13" s="53"/>
      <c r="N13" s="52"/>
    </row>
    <row r="14" spans="1:14">
      <c r="A14" s="12"/>
      <c r="B14" s="69"/>
      <c r="C14" s="52"/>
      <c r="D14" s="53"/>
      <c r="E14" s="53"/>
      <c r="F14" s="52"/>
      <c r="G14" s="52"/>
      <c r="H14" s="53"/>
      <c r="I14" s="53"/>
      <c r="J14" s="52"/>
      <c r="K14" s="52"/>
      <c r="L14" s="53"/>
      <c r="M14" s="53"/>
      <c r="N14" s="52"/>
    </row>
    <row r="15" spans="1:14">
      <c r="A15" s="12"/>
      <c r="B15" s="67" t="s">
        <v>265</v>
      </c>
      <c r="C15" s="56"/>
      <c r="D15" s="68">
        <v>268536</v>
      </c>
      <c r="E15" s="68"/>
      <c r="F15" s="56"/>
      <c r="G15" s="56"/>
      <c r="H15" s="68">
        <v>269209</v>
      </c>
      <c r="I15" s="68"/>
      <c r="J15" s="56"/>
      <c r="K15" s="56"/>
      <c r="L15" s="68">
        <v>262334</v>
      </c>
      <c r="M15" s="68"/>
      <c r="N15" s="56"/>
    </row>
    <row r="16" spans="1:14">
      <c r="A16" s="12"/>
      <c r="B16" s="67"/>
      <c r="C16" s="56"/>
      <c r="D16" s="68"/>
      <c r="E16" s="68"/>
      <c r="F16" s="56"/>
      <c r="G16" s="56"/>
      <c r="H16" s="68"/>
      <c r="I16" s="68"/>
      <c r="J16" s="56"/>
      <c r="K16" s="56"/>
      <c r="L16" s="68"/>
      <c r="M16" s="68"/>
      <c r="N16" s="56"/>
    </row>
    <row r="17" spans="1:14">
      <c r="A17" s="12"/>
      <c r="B17" s="69" t="s">
        <v>266</v>
      </c>
      <c r="C17" s="52"/>
      <c r="D17" s="53">
        <v>98899</v>
      </c>
      <c r="E17" s="53"/>
      <c r="F17" s="52"/>
      <c r="G17" s="52"/>
      <c r="H17" s="53">
        <v>98653</v>
      </c>
      <c r="I17" s="53"/>
      <c r="J17" s="52"/>
      <c r="K17" s="52"/>
      <c r="L17" s="53">
        <v>93188</v>
      </c>
      <c r="M17" s="53"/>
      <c r="N17" s="52"/>
    </row>
    <row r="18" spans="1:14">
      <c r="A18" s="12"/>
      <c r="B18" s="69"/>
      <c r="C18" s="52"/>
      <c r="D18" s="53"/>
      <c r="E18" s="53"/>
      <c r="F18" s="52"/>
      <c r="G18" s="52"/>
      <c r="H18" s="53"/>
      <c r="I18" s="53"/>
      <c r="J18" s="52"/>
      <c r="K18" s="52"/>
      <c r="L18" s="53"/>
      <c r="M18" s="53"/>
      <c r="N18" s="52"/>
    </row>
    <row r="19" spans="1:14">
      <c r="A19" s="12"/>
      <c r="B19" s="67" t="s">
        <v>267</v>
      </c>
      <c r="C19" s="56"/>
      <c r="D19" s="68">
        <v>55788</v>
      </c>
      <c r="E19" s="68"/>
      <c r="F19" s="56"/>
      <c r="G19" s="56"/>
      <c r="H19" s="68">
        <v>55724</v>
      </c>
      <c r="I19" s="68"/>
      <c r="J19" s="56"/>
      <c r="K19" s="56"/>
      <c r="L19" s="68">
        <v>49789</v>
      </c>
      <c r="M19" s="68"/>
      <c r="N19" s="56"/>
    </row>
    <row r="20" spans="1:14">
      <c r="A20" s="12"/>
      <c r="B20" s="67"/>
      <c r="C20" s="56"/>
      <c r="D20" s="68"/>
      <c r="E20" s="68"/>
      <c r="F20" s="56"/>
      <c r="G20" s="56"/>
      <c r="H20" s="68"/>
      <c r="I20" s="68"/>
      <c r="J20" s="56"/>
      <c r="K20" s="56"/>
      <c r="L20" s="68"/>
      <c r="M20" s="68"/>
      <c r="N20" s="56"/>
    </row>
    <row r="21" spans="1:14">
      <c r="A21" s="12"/>
      <c r="B21" s="69" t="s">
        <v>268</v>
      </c>
      <c r="C21" s="52"/>
      <c r="D21" s="53">
        <v>74996</v>
      </c>
      <c r="E21" s="53"/>
      <c r="F21" s="52"/>
      <c r="G21" s="52"/>
      <c r="H21" s="53">
        <v>31487</v>
      </c>
      <c r="I21" s="53"/>
      <c r="J21" s="52"/>
      <c r="K21" s="52"/>
      <c r="L21" s="53">
        <v>88490</v>
      </c>
      <c r="M21" s="53"/>
      <c r="N21" s="52"/>
    </row>
    <row r="22" spans="1:14" ht="15.75" thickBot="1">
      <c r="A22" s="12"/>
      <c r="B22" s="83"/>
      <c r="C22" s="84"/>
      <c r="D22" s="85"/>
      <c r="E22" s="85"/>
      <c r="F22" s="84"/>
      <c r="G22" s="84"/>
      <c r="H22" s="85"/>
      <c r="I22" s="85"/>
      <c r="J22" s="84"/>
      <c r="K22" s="84"/>
      <c r="L22" s="85"/>
      <c r="M22" s="85"/>
      <c r="N22" s="84"/>
    </row>
    <row r="23" spans="1:14">
      <c r="A23" s="12"/>
      <c r="B23" s="104" t="s">
        <v>269</v>
      </c>
      <c r="C23" s="36"/>
      <c r="D23" s="117">
        <v>2587993</v>
      </c>
      <c r="E23" s="117"/>
      <c r="F23" s="36"/>
      <c r="G23" s="36"/>
      <c r="H23" s="117">
        <v>2411426</v>
      </c>
      <c r="I23" s="117"/>
      <c r="J23" s="36"/>
      <c r="K23" s="36"/>
      <c r="L23" s="117">
        <v>2370682</v>
      </c>
      <c r="M23" s="117"/>
      <c r="N23" s="36"/>
    </row>
    <row r="24" spans="1:14">
      <c r="A24" s="12"/>
      <c r="B24" s="105"/>
      <c r="C24" s="37"/>
      <c r="D24" s="122"/>
      <c r="E24" s="122"/>
      <c r="F24" s="37"/>
      <c r="G24" s="37"/>
      <c r="H24" s="122"/>
      <c r="I24" s="122"/>
      <c r="J24" s="37"/>
      <c r="K24" s="37"/>
      <c r="L24" s="122"/>
      <c r="M24" s="122"/>
      <c r="N24" s="37"/>
    </row>
    <row r="25" spans="1:14" ht="15.75" thickBot="1">
      <c r="A25" s="12"/>
      <c r="B25" s="18" t="s">
        <v>270</v>
      </c>
      <c r="C25" s="20"/>
      <c r="D25" s="123" t="s">
        <v>271</v>
      </c>
      <c r="E25" s="123"/>
      <c r="F25" s="22" t="s">
        <v>167</v>
      </c>
      <c r="G25" s="20"/>
      <c r="H25" s="123" t="s">
        <v>272</v>
      </c>
      <c r="I25" s="123"/>
      <c r="J25" s="22" t="s">
        <v>167</v>
      </c>
      <c r="K25" s="20"/>
      <c r="L25" s="123" t="s">
        <v>273</v>
      </c>
      <c r="M25" s="123"/>
      <c r="N25" s="22" t="s">
        <v>167</v>
      </c>
    </row>
    <row r="26" spans="1:14">
      <c r="A26" s="12"/>
      <c r="B26" s="104" t="s">
        <v>274</v>
      </c>
      <c r="C26" s="36"/>
      <c r="D26" s="115" t="s">
        <v>164</v>
      </c>
      <c r="E26" s="117">
        <v>1295530</v>
      </c>
      <c r="F26" s="36"/>
      <c r="G26" s="36"/>
      <c r="H26" s="115" t="s">
        <v>164</v>
      </c>
      <c r="I26" s="117">
        <v>1147990</v>
      </c>
      <c r="J26" s="36"/>
      <c r="K26" s="36"/>
      <c r="L26" s="115" t="s">
        <v>164</v>
      </c>
      <c r="M26" s="117">
        <v>1185513</v>
      </c>
      <c r="N26" s="36"/>
    </row>
    <row r="27" spans="1:14" ht="15.75" thickBot="1">
      <c r="A27" s="12"/>
      <c r="B27" s="124"/>
      <c r="C27" s="125"/>
      <c r="D27" s="126"/>
      <c r="E27" s="127"/>
      <c r="F27" s="125"/>
      <c r="G27" s="125"/>
      <c r="H27" s="126"/>
      <c r="I27" s="127"/>
      <c r="J27" s="125"/>
      <c r="K27" s="125"/>
      <c r="L27" s="126"/>
      <c r="M27" s="127"/>
      <c r="N27" s="125"/>
    </row>
    <row r="28" spans="1:14" ht="15.75" thickTop="1">
      <c r="A28" s="12" t="s">
        <v>577</v>
      </c>
      <c r="B28" s="76" t="s">
        <v>5</v>
      </c>
      <c r="C28" s="76"/>
      <c r="D28" s="76"/>
      <c r="E28" s="76"/>
      <c r="F28" s="76"/>
      <c r="G28" s="76"/>
      <c r="H28" s="76"/>
      <c r="I28" s="76"/>
      <c r="J28" s="76"/>
      <c r="K28" s="76"/>
      <c r="L28" s="76"/>
      <c r="M28" s="76"/>
      <c r="N28" s="76"/>
    </row>
    <row r="29" spans="1:14">
      <c r="A29" s="12"/>
      <c r="B29" s="56" t="s">
        <v>275</v>
      </c>
      <c r="C29" s="56"/>
      <c r="D29" s="56"/>
      <c r="E29" s="56"/>
      <c r="F29" s="56"/>
      <c r="G29" s="56"/>
      <c r="H29" s="56"/>
      <c r="I29" s="56"/>
      <c r="J29" s="56"/>
      <c r="K29" s="56"/>
      <c r="L29" s="56"/>
      <c r="M29" s="56"/>
      <c r="N29" s="56"/>
    </row>
    <row r="30" spans="1:14">
      <c r="A30" s="12"/>
      <c r="B30" s="30"/>
      <c r="C30" s="30"/>
      <c r="D30" s="30"/>
      <c r="E30" s="30"/>
      <c r="F30" s="30"/>
      <c r="G30" s="30"/>
      <c r="H30" s="30"/>
      <c r="I30" s="30"/>
      <c r="J30" s="30"/>
      <c r="K30" s="30"/>
      <c r="L30" s="30"/>
      <c r="M30" s="30"/>
      <c r="N30" s="30"/>
    </row>
    <row r="31" spans="1:14">
      <c r="A31" s="12"/>
      <c r="B31" s="13"/>
      <c r="C31" s="13"/>
      <c r="D31" s="13"/>
      <c r="E31" s="13"/>
      <c r="F31" s="13"/>
      <c r="G31" s="13"/>
      <c r="H31" s="13"/>
      <c r="I31" s="13"/>
      <c r="J31" s="13"/>
      <c r="K31" s="13"/>
      <c r="L31" s="13"/>
      <c r="M31" s="13"/>
      <c r="N31" s="13"/>
    </row>
    <row r="32" spans="1:14" ht="15.75" thickBot="1">
      <c r="A32" s="12"/>
      <c r="B32" s="11"/>
      <c r="C32" s="11"/>
      <c r="D32" s="86">
        <v>41943</v>
      </c>
      <c r="E32" s="86"/>
      <c r="F32" s="86"/>
      <c r="G32" s="11"/>
      <c r="H32" s="86">
        <v>41851</v>
      </c>
      <c r="I32" s="86"/>
      <c r="J32" s="86"/>
      <c r="K32" s="11"/>
      <c r="L32" s="86">
        <v>41578</v>
      </c>
      <c r="M32" s="86"/>
      <c r="N32" s="86"/>
    </row>
    <row r="33" spans="1:14">
      <c r="A33" s="12"/>
      <c r="B33" s="42" t="s">
        <v>276</v>
      </c>
      <c r="C33" s="44"/>
      <c r="D33" s="46" t="s">
        <v>164</v>
      </c>
      <c r="E33" s="48">
        <v>94035</v>
      </c>
      <c r="F33" s="44"/>
      <c r="G33" s="44"/>
      <c r="H33" s="46" t="s">
        <v>164</v>
      </c>
      <c r="I33" s="48">
        <v>71823</v>
      </c>
      <c r="J33" s="44"/>
      <c r="K33" s="44"/>
      <c r="L33" s="46" t="s">
        <v>164</v>
      </c>
      <c r="M33" s="48">
        <v>100125</v>
      </c>
      <c r="N33" s="44"/>
    </row>
    <row r="34" spans="1:14">
      <c r="A34" s="12"/>
      <c r="B34" s="43"/>
      <c r="C34" s="45"/>
      <c r="D34" s="47"/>
      <c r="E34" s="49"/>
      <c r="F34" s="45"/>
      <c r="G34" s="45"/>
      <c r="H34" s="47"/>
      <c r="I34" s="49"/>
      <c r="J34" s="45"/>
      <c r="K34" s="45"/>
      <c r="L34" s="47"/>
      <c r="M34" s="49"/>
      <c r="N34" s="45"/>
    </row>
    <row r="35" spans="1:14">
      <c r="A35" s="12"/>
      <c r="B35" s="67" t="s">
        <v>244</v>
      </c>
      <c r="C35" s="56"/>
      <c r="D35" s="68">
        <v>198133</v>
      </c>
      <c r="E35" s="68"/>
      <c r="F35" s="56"/>
      <c r="G35" s="56"/>
      <c r="H35" s="68">
        <v>110566</v>
      </c>
      <c r="I35" s="68"/>
      <c r="J35" s="56"/>
      <c r="K35" s="56"/>
      <c r="L35" s="68">
        <v>166705</v>
      </c>
      <c r="M35" s="68"/>
      <c r="N35" s="56"/>
    </row>
    <row r="36" spans="1:14">
      <c r="A36" s="12"/>
      <c r="B36" s="67"/>
      <c r="C36" s="56"/>
      <c r="D36" s="68"/>
      <c r="E36" s="68"/>
      <c r="F36" s="56"/>
      <c r="G36" s="56"/>
      <c r="H36" s="68"/>
      <c r="I36" s="68"/>
      <c r="J36" s="56"/>
      <c r="K36" s="56"/>
      <c r="L36" s="68"/>
      <c r="M36" s="68"/>
      <c r="N36" s="56"/>
    </row>
    <row r="37" spans="1:14">
      <c r="A37" s="12"/>
      <c r="B37" s="69" t="s">
        <v>277</v>
      </c>
      <c r="C37" s="52"/>
      <c r="D37" s="53">
        <v>18379</v>
      </c>
      <c r="E37" s="53"/>
      <c r="F37" s="52"/>
      <c r="G37" s="52"/>
      <c r="H37" s="53">
        <v>29833</v>
      </c>
      <c r="I37" s="53"/>
      <c r="J37" s="52"/>
      <c r="K37" s="52"/>
      <c r="L37" s="53">
        <v>16857</v>
      </c>
      <c r="M37" s="53"/>
      <c r="N37" s="52"/>
    </row>
    <row r="38" spans="1:14">
      <c r="A38" s="12"/>
      <c r="B38" s="69"/>
      <c r="C38" s="52"/>
      <c r="D38" s="53"/>
      <c r="E38" s="53"/>
      <c r="F38" s="52"/>
      <c r="G38" s="52"/>
      <c r="H38" s="53"/>
      <c r="I38" s="53"/>
      <c r="J38" s="52"/>
      <c r="K38" s="52"/>
      <c r="L38" s="53"/>
      <c r="M38" s="53"/>
      <c r="N38" s="52"/>
    </row>
    <row r="39" spans="1:14">
      <c r="A39" s="12"/>
      <c r="B39" s="67" t="s">
        <v>278</v>
      </c>
      <c r="C39" s="56"/>
      <c r="D39" s="68">
        <v>20046</v>
      </c>
      <c r="E39" s="68"/>
      <c r="F39" s="56"/>
      <c r="G39" s="56"/>
      <c r="H39" s="68">
        <v>21351</v>
      </c>
      <c r="I39" s="68"/>
      <c r="J39" s="56"/>
      <c r="K39" s="56"/>
      <c r="L39" s="68">
        <v>18135</v>
      </c>
      <c r="M39" s="68"/>
      <c r="N39" s="56"/>
    </row>
    <row r="40" spans="1:14">
      <c r="A40" s="12"/>
      <c r="B40" s="67"/>
      <c r="C40" s="56"/>
      <c r="D40" s="68"/>
      <c r="E40" s="68"/>
      <c r="F40" s="56"/>
      <c r="G40" s="56"/>
      <c r="H40" s="68"/>
      <c r="I40" s="68"/>
      <c r="J40" s="56"/>
      <c r="K40" s="56"/>
      <c r="L40" s="68"/>
      <c r="M40" s="68"/>
      <c r="N40" s="56"/>
    </row>
    <row r="41" spans="1:14">
      <c r="A41" s="12"/>
      <c r="B41" s="70" t="s">
        <v>279</v>
      </c>
      <c r="C41" s="52"/>
      <c r="D41" s="53">
        <v>14614</v>
      </c>
      <c r="E41" s="53"/>
      <c r="F41" s="52"/>
      <c r="G41" s="52"/>
      <c r="H41" s="53">
        <v>15272</v>
      </c>
      <c r="I41" s="53"/>
      <c r="J41" s="52"/>
      <c r="K41" s="52"/>
      <c r="L41" s="53">
        <v>12972</v>
      </c>
      <c r="M41" s="53"/>
      <c r="N41" s="52"/>
    </row>
    <row r="42" spans="1:14">
      <c r="A42" s="12"/>
      <c r="B42" s="70"/>
      <c r="C42" s="52"/>
      <c r="D42" s="53"/>
      <c r="E42" s="53"/>
      <c r="F42" s="52"/>
      <c r="G42" s="52"/>
      <c r="H42" s="53"/>
      <c r="I42" s="53"/>
      <c r="J42" s="52"/>
      <c r="K42" s="52"/>
      <c r="L42" s="53"/>
      <c r="M42" s="53"/>
      <c r="N42" s="52"/>
    </row>
    <row r="43" spans="1:14">
      <c r="A43" s="12"/>
      <c r="B43" s="67" t="s">
        <v>280</v>
      </c>
      <c r="C43" s="56"/>
      <c r="D43" s="68">
        <v>8595</v>
      </c>
      <c r="E43" s="68"/>
      <c r="F43" s="56"/>
      <c r="G43" s="56"/>
      <c r="H43" s="68">
        <v>5429</v>
      </c>
      <c r="I43" s="68"/>
      <c r="J43" s="56"/>
      <c r="K43" s="56"/>
      <c r="L43" s="68">
        <v>13447</v>
      </c>
      <c r="M43" s="68"/>
      <c r="N43" s="56"/>
    </row>
    <row r="44" spans="1:14">
      <c r="A44" s="12"/>
      <c r="B44" s="67"/>
      <c r="C44" s="56"/>
      <c r="D44" s="68"/>
      <c r="E44" s="68"/>
      <c r="F44" s="56"/>
      <c r="G44" s="56"/>
      <c r="H44" s="68"/>
      <c r="I44" s="68"/>
      <c r="J44" s="56"/>
      <c r="K44" s="56"/>
      <c r="L44" s="68"/>
      <c r="M44" s="68"/>
      <c r="N44" s="56"/>
    </row>
    <row r="45" spans="1:14">
      <c r="A45" s="12"/>
      <c r="B45" s="69" t="s">
        <v>281</v>
      </c>
      <c r="C45" s="52"/>
      <c r="D45" s="53">
        <v>36468</v>
      </c>
      <c r="E45" s="53"/>
      <c r="F45" s="52"/>
      <c r="G45" s="52"/>
      <c r="H45" s="53">
        <v>34944</v>
      </c>
      <c r="I45" s="53"/>
      <c r="J45" s="52"/>
      <c r="K45" s="52"/>
      <c r="L45" s="53">
        <v>41310</v>
      </c>
      <c r="M45" s="53"/>
      <c r="N45" s="52"/>
    </row>
    <row r="46" spans="1:14" ht="15.75" thickBot="1">
      <c r="A46" s="12"/>
      <c r="B46" s="83"/>
      <c r="C46" s="84"/>
      <c r="D46" s="85"/>
      <c r="E46" s="85"/>
      <c r="F46" s="84"/>
      <c r="G46" s="84"/>
      <c r="H46" s="85"/>
      <c r="I46" s="85"/>
      <c r="J46" s="84"/>
      <c r="K46" s="84"/>
      <c r="L46" s="85"/>
      <c r="M46" s="85"/>
      <c r="N46" s="84"/>
    </row>
    <row r="47" spans="1:14">
      <c r="A47" s="12"/>
      <c r="B47" s="104" t="s">
        <v>282</v>
      </c>
      <c r="C47" s="36"/>
      <c r="D47" s="115" t="s">
        <v>164</v>
      </c>
      <c r="E47" s="117">
        <v>390270</v>
      </c>
      <c r="F47" s="36"/>
      <c r="G47" s="36"/>
      <c r="H47" s="115" t="s">
        <v>164</v>
      </c>
      <c r="I47" s="117">
        <v>289218</v>
      </c>
      <c r="J47" s="36"/>
      <c r="K47" s="36"/>
      <c r="L47" s="115" t="s">
        <v>164</v>
      </c>
      <c r="M47" s="117">
        <v>369551</v>
      </c>
      <c r="N47" s="36"/>
    </row>
    <row r="48" spans="1:14" ht="15.75" thickBot="1">
      <c r="A48" s="12"/>
      <c r="B48" s="124"/>
      <c r="C48" s="125"/>
      <c r="D48" s="126"/>
      <c r="E48" s="127"/>
      <c r="F48" s="125"/>
      <c r="G48" s="125"/>
      <c r="H48" s="126"/>
      <c r="I48" s="127"/>
      <c r="J48" s="125"/>
      <c r="K48" s="125"/>
      <c r="L48" s="126"/>
      <c r="M48" s="127"/>
      <c r="N48" s="125"/>
    </row>
    <row r="49" spans="1:14" ht="15.75" thickTop="1">
      <c r="A49" s="12" t="s">
        <v>578</v>
      </c>
      <c r="B49" s="76" t="s">
        <v>5</v>
      </c>
      <c r="C49" s="76"/>
      <c r="D49" s="76"/>
      <c r="E49" s="76"/>
      <c r="F49" s="76"/>
      <c r="G49" s="76"/>
      <c r="H49" s="76"/>
      <c r="I49" s="76"/>
      <c r="J49" s="76"/>
      <c r="K49" s="76"/>
      <c r="L49" s="76"/>
      <c r="M49" s="76"/>
      <c r="N49" s="76"/>
    </row>
    <row r="50" spans="1:14">
      <c r="A50" s="12"/>
      <c r="B50" s="56" t="s">
        <v>283</v>
      </c>
      <c r="C50" s="56"/>
      <c r="D50" s="56"/>
      <c r="E50" s="56"/>
      <c r="F50" s="56"/>
      <c r="G50" s="56"/>
      <c r="H50" s="56"/>
      <c r="I50" s="56"/>
      <c r="J50" s="56"/>
      <c r="K50" s="56"/>
      <c r="L50" s="56"/>
      <c r="M50" s="56"/>
      <c r="N50" s="56"/>
    </row>
    <row r="51" spans="1:14">
      <c r="A51" s="12"/>
      <c r="B51" s="30"/>
      <c r="C51" s="30"/>
      <c r="D51" s="30"/>
      <c r="E51" s="30"/>
      <c r="F51" s="30"/>
      <c r="G51" s="30"/>
      <c r="H51" s="30"/>
      <c r="I51" s="30"/>
      <c r="J51" s="30"/>
      <c r="K51" s="30"/>
      <c r="L51" s="30"/>
      <c r="M51" s="30"/>
      <c r="N51" s="30"/>
    </row>
    <row r="52" spans="1:14">
      <c r="A52" s="12"/>
      <c r="B52" s="13"/>
      <c r="C52" s="13"/>
      <c r="D52" s="13"/>
      <c r="E52" s="13"/>
      <c r="F52" s="13"/>
      <c r="G52" s="13"/>
      <c r="H52" s="13"/>
      <c r="I52" s="13"/>
      <c r="J52" s="13"/>
      <c r="K52" s="13"/>
      <c r="L52" s="13"/>
      <c r="M52" s="13"/>
      <c r="N52" s="13"/>
    </row>
    <row r="53" spans="1:14" ht="15.75" thickBot="1">
      <c r="A53" s="12"/>
      <c r="B53" s="11"/>
      <c r="C53" s="11"/>
      <c r="D53" s="86">
        <v>41943</v>
      </c>
      <c r="E53" s="86"/>
      <c r="F53" s="86"/>
      <c r="G53" s="11"/>
      <c r="H53" s="86">
        <v>41851</v>
      </c>
      <c r="I53" s="86"/>
      <c r="J53" s="86"/>
      <c r="K53" s="11"/>
      <c r="L53" s="86">
        <v>41578</v>
      </c>
      <c r="M53" s="86"/>
      <c r="N53" s="86"/>
    </row>
    <row r="54" spans="1:14">
      <c r="A54" s="12"/>
      <c r="B54" s="42" t="s">
        <v>284</v>
      </c>
      <c r="C54" s="44"/>
      <c r="D54" s="46" t="s">
        <v>164</v>
      </c>
      <c r="E54" s="48">
        <v>127879</v>
      </c>
      <c r="F54" s="44"/>
      <c r="G54" s="44"/>
      <c r="H54" s="46" t="s">
        <v>164</v>
      </c>
      <c r="I54" s="48">
        <v>128824</v>
      </c>
      <c r="J54" s="44"/>
      <c r="K54" s="44"/>
      <c r="L54" s="46" t="s">
        <v>164</v>
      </c>
      <c r="M54" s="48">
        <v>130108</v>
      </c>
      <c r="N54" s="44"/>
    </row>
    <row r="55" spans="1:14">
      <c r="A55" s="12"/>
      <c r="B55" s="43"/>
      <c r="C55" s="45"/>
      <c r="D55" s="47"/>
      <c r="E55" s="49"/>
      <c r="F55" s="45"/>
      <c r="G55" s="45"/>
      <c r="H55" s="47"/>
      <c r="I55" s="49"/>
      <c r="J55" s="45"/>
      <c r="K55" s="45"/>
      <c r="L55" s="47"/>
      <c r="M55" s="49"/>
      <c r="N55" s="45"/>
    </row>
    <row r="56" spans="1:14">
      <c r="A56" s="12"/>
      <c r="B56" s="67" t="s">
        <v>285</v>
      </c>
      <c r="C56" s="56"/>
      <c r="D56" s="68">
        <v>30817</v>
      </c>
      <c r="E56" s="68"/>
      <c r="F56" s="56"/>
      <c r="G56" s="56"/>
      <c r="H56" s="68">
        <v>31338</v>
      </c>
      <c r="I56" s="68"/>
      <c r="J56" s="56"/>
      <c r="K56" s="56"/>
      <c r="L56" s="68">
        <v>33369</v>
      </c>
      <c r="M56" s="68"/>
      <c r="N56" s="56"/>
    </row>
    <row r="57" spans="1:14">
      <c r="A57" s="12"/>
      <c r="B57" s="67"/>
      <c r="C57" s="56"/>
      <c r="D57" s="68"/>
      <c r="E57" s="68"/>
      <c r="F57" s="56"/>
      <c r="G57" s="56"/>
      <c r="H57" s="68"/>
      <c r="I57" s="68"/>
      <c r="J57" s="56"/>
      <c r="K57" s="56"/>
      <c r="L57" s="68"/>
      <c r="M57" s="68"/>
      <c r="N57" s="56"/>
    </row>
    <row r="58" spans="1:14">
      <c r="A58" s="12"/>
      <c r="B58" s="69" t="s">
        <v>286</v>
      </c>
      <c r="C58" s="52"/>
      <c r="D58" s="53">
        <v>96490</v>
      </c>
      <c r="E58" s="53"/>
      <c r="F58" s="52"/>
      <c r="G58" s="52"/>
      <c r="H58" s="53">
        <v>100519</v>
      </c>
      <c r="I58" s="53"/>
      <c r="J58" s="52"/>
      <c r="K58" s="52"/>
      <c r="L58" s="53">
        <v>77248</v>
      </c>
      <c r="M58" s="53"/>
      <c r="N58" s="52"/>
    </row>
    <row r="59" spans="1:14" ht="15.75" thickBot="1">
      <c r="A59" s="12"/>
      <c r="B59" s="83"/>
      <c r="C59" s="84"/>
      <c r="D59" s="85"/>
      <c r="E59" s="85"/>
      <c r="F59" s="84"/>
      <c r="G59" s="84"/>
      <c r="H59" s="85"/>
      <c r="I59" s="85"/>
      <c r="J59" s="84"/>
      <c r="K59" s="84"/>
      <c r="L59" s="85"/>
      <c r="M59" s="85"/>
      <c r="N59" s="84"/>
    </row>
    <row r="60" spans="1:14">
      <c r="A60" s="12"/>
      <c r="B60" s="104" t="s">
        <v>287</v>
      </c>
      <c r="C60" s="36"/>
      <c r="D60" s="115" t="s">
        <v>164</v>
      </c>
      <c r="E60" s="117">
        <v>255186</v>
      </c>
      <c r="F60" s="36"/>
      <c r="G60" s="36"/>
      <c r="H60" s="115" t="s">
        <v>164</v>
      </c>
      <c r="I60" s="117">
        <v>260681</v>
      </c>
      <c r="J60" s="36"/>
      <c r="K60" s="36"/>
      <c r="L60" s="115" t="s">
        <v>164</v>
      </c>
      <c r="M60" s="117">
        <v>240725</v>
      </c>
      <c r="N60" s="36"/>
    </row>
    <row r="61" spans="1:14" ht="15.75" thickBot="1">
      <c r="A61" s="12"/>
      <c r="B61" s="124"/>
      <c r="C61" s="125"/>
      <c r="D61" s="126"/>
      <c r="E61" s="127"/>
      <c r="F61" s="125"/>
      <c r="G61" s="125"/>
      <c r="H61" s="126"/>
      <c r="I61" s="127"/>
      <c r="J61" s="125"/>
      <c r="K61" s="125"/>
      <c r="L61" s="126"/>
      <c r="M61" s="127"/>
      <c r="N61" s="125"/>
    </row>
    <row r="62" spans="1:14" ht="15.75" thickTop="1">
      <c r="A62" s="12" t="s">
        <v>579</v>
      </c>
      <c r="B62" s="76" t="s">
        <v>5</v>
      </c>
      <c r="C62" s="76"/>
      <c r="D62" s="76"/>
      <c r="E62" s="76"/>
      <c r="F62" s="76"/>
      <c r="G62" s="76"/>
      <c r="H62" s="76"/>
      <c r="I62" s="76"/>
      <c r="J62" s="76"/>
      <c r="K62" s="76"/>
      <c r="L62" s="76"/>
      <c r="M62" s="76"/>
      <c r="N62" s="76"/>
    </row>
    <row r="63" spans="1:14" ht="25.5" customHeight="1">
      <c r="A63" s="12"/>
      <c r="B63" s="56" t="s">
        <v>288</v>
      </c>
      <c r="C63" s="56"/>
      <c r="D63" s="56"/>
      <c r="E63" s="56"/>
      <c r="F63" s="56"/>
      <c r="G63" s="56"/>
      <c r="H63" s="56"/>
      <c r="I63" s="56"/>
      <c r="J63" s="56"/>
      <c r="K63" s="56"/>
      <c r="L63" s="56"/>
      <c r="M63" s="56"/>
      <c r="N63" s="56"/>
    </row>
    <row r="64" spans="1:14">
      <c r="A64" s="12"/>
      <c r="B64" s="30"/>
      <c r="C64" s="30"/>
      <c r="D64" s="30"/>
      <c r="E64" s="30"/>
      <c r="F64" s="30"/>
      <c r="G64" s="30"/>
      <c r="H64" s="30"/>
      <c r="I64" s="30"/>
      <c r="J64" s="30"/>
      <c r="K64" s="30"/>
    </row>
    <row r="65" spans="1:11">
      <c r="A65" s="12"/>
      <c r="B65" s="13"/>
      <c r="C65" s="13"/>
      <c r="D65" s="13"/>
      <c r="E65" s="13"/>
      <c r="F65" s="13"/>
      <c r="G65" s="13"/>
      <c r="H65" s="13"/>
      <c r="I65" s="13"/>
      <c r="J65" s="13"/>
      <c r="K65" s="13"/>
    </row>
    <row r="66" spans="1:11" ht="15.75" thickBot="1">
      <c r="A66" s="12"/>
      <c r="B66" s="96"/>
      <c r="C66" s="97" t="s">
        <v>77</v>
      </c>
      <c r="D66" s="97"/>
      <c r="E66" s="97"/>
      <c r="F66" s="97" t="s">
        <v>78</v>
      </c>
      <c r="G66" s="97"/>
      <c r="H66" s="97"/>
      <c r="I66" s="97" t="s">
        <v>39</v>
      </c>
      <c r="J66" s="97"/>
      <c r="K66" s="97"/>
    </row>
    <row r="67" spans="1:11">
      <c r="A67" s="12"/>
      <c r="B67" s="46" t="s">
        <v>289</v>
      </c>
      <c r="C67" s="46" t="s">
        <v>164</v>
      </c>
      <c r="D67" s="48">
        <v>310249</v>
      </c>
      <c r="E67" s="44"/>
      <c r="F67" s="46" t="s">
        <v>164</v>
      </c>
      <c r="G67" s="48">
        <v>67899</v>
      </c>
      <c r="H67" s="44"/>
      <c r="I67" s="46" t="s">
        <v>164</v>
      </c>
      <c r="J67" s="48">
        <v>378148</v>
      </c>
      <c r="K67" s="44"/>
    </row>
    <row r="68" spans="1:11" ht="15.75" thickBot="1">
      <c r="A68" s="12"/>
      <c r="B68" s="103"/>
      <c r="C68" s="103"/>
      <c r="D68" s="85"/>
      <c r="E68" s="84"/>
      <c r="F68" s="103"/>
      <c r="G68" s="85"/>
      <c r="H68" s="84"/>
      <c r="I68" s="103"/>
      <c r="J68" s="85"/>
      <c r="K68" s="84"/>
    </row>
    <row r="69" spans="1:11">
      <c r="A69" s="12"/>
      <c r="B69" s="115" t="s">
        <v>232</v>
      </c>
      <c r="C69" s="117">
        <v>78857</v>
      </c>
      <c r="D69" s="117"/>
      <c r="E69" s="36"/>
      <c r="F69" s="128" t="s">
        <v>173</v>
      </c>
      <c r="G69" s="128"/>
      <c r="H69" s="36"/>
      <c r="I69" s="117">
        <v>78857</v>
      </c>
      <c r="J69" s="117"/>
      <c r="K69" s="36"/>
    </row>
    <row r="70" spans="1:11">
      <c r="A70" s="12"/>
      <c r="B70" s="57"/>
      <c r="C70" s="68"/>
      <c r="D70" s="68"/>
      <c r="E70" s="56"/>
      <c r="F70" s="50"/>
      <c r="G70" s="50"/>
      <c r="H70" s="56"/>
      <c r="I70" s="68"/>
      <c r="J70" s="68"/>
      <c r="K70" s="56"/>
    </row>
    <row r="71" spans="1:11">
      <c r="A71" s="12"/>
      <c r="B71" s="70" t="s">
        <v>290</v>
      </c>
      <c r="C71" s="54" t="s">
        <v>291</v>
      </c>
      <c r="D71" s="54"/>
      <c r="E71" s="70" t="s">
        <v>167</v>
      </c>
      <c r="F71" s="54" t="s">
        <v>173</v>
      </c>
      <c r="G71" s="54"/>
      <c r="H71" s="52"/>
      <c r="I71" s="54" t="s">
        <v>291</v>
      </c>
      <c r="J71" s="54"/>
      <c r="K71" s="70" t="s">
        <v>167</v>
      </c>
    </row>
    <row r="72" spans="1:11" ht="15.75" thickBot="1">
      <c r="A72" s="12"/>
      <c r="B72" s="103"/>
      <c r="C72" s="123"/>
      <c r="D72" s="123"/>
      <c r="E72" s="103"/>
      <c r="F72" s="123"/>
      <c r="G72" s="123"/>
      <c r="H72" s="84"/>
      <c r="I72" s="123"/>
      <c r="J72" s="123"/>
      <c r="K72" s="103"/>
    </row>
    <row r="73" spans="1:11">
      <c r="A73" s="12"/>
      <c r="B73" s="115" t="s">
        <v>292</v>
      </c>
      <c r="C73" s="115" t="s">
        <v>164</v>
      </c>
      <c r="D73" s="117">
        <v>388993</v>
      </c>
      <c r="E73" s="36"/>
      <c r="F73" s="115" t="s">
        <v>164</v>
      </c>
      <c r="G73" s="117">
        <v>67899</v>
      </c>
      <c r="H73" s="36"/>
      <c r="I73" s="115" t="s">
        <v>164</v>
      </c>
      <c r="J73" s="117">
        <v>456892</v>
      </c>
      <c r="K73" s="36"/>
    </row>
    <row r="74" spans="1:11" ht="15.75" thickBot="1">
      <c r="A74" s="12"/>
      <c r="B74" s="126"/>
      <c r="C74" s="126"/>
      <c r="D74" s="127"/>
      <c r="E74" s="125"/>
      <c r="F74" s="126"/>
      <c r="G74" s="127"/>
      <c r="H74" s="125"/>
      <c r="I74" s="126"/>
      <c r="J74" s="127"/>
      <c r="K74" s="125"/>
    </row>
    <row r="75" spans="1:11" ht="15.75" thickTop="1"/>
  </sheetData>
  <mergeCells count="297">
    <mergeCell ref="A62:A74"/>
    <mergeCell ref="B62:N62"/>
    <mergeCell ref="B63:N63"/>
    <mergeCell ref="B5:N5"/>
    <mergeCell ref="A28:A48"/>
    <mergeCell ref="B28:N28"/>
    <mergeCell ref="B29:N29"/>
    <mergeCell ref="A49:A61"/>
    <mergeCell ref="B49:N49"/>
    <mergeCell ref="B50:N50"/>
    <mergeCell ref="H73:H74"/>
    <mergeCell ref="I73:I74"/>
    <mergeCell ref="J73:J74"/>
    <mergeCell ref="K73:K74"/>
    <mergeCell ref="A1:A2"/>
    <mergeCell ref="B1:N1"/>
    <mergeCell ref="B2:N2"/>
    <mergeCell ref="B3:N3"/>
    <mergeCell ref="A4:A27"/>
    <mergeCell ref="B4:N4"/>
    <mergeCell ref="B73:B74"/>
    <mergeCell ref="C73:C74"/>
    <mergeCell ref="D73:D74"/>
    <mergeCell ref="E73:E74"/>
    <mergeCell ref="F73:F74"/>
    <mergeCell ref="G73:G74"/>
    <mergeCell ref="I69:J70"/>
    <mergeCell ref="K69:K70"/>
    <mergeCell ref="B71:B72"/>
    <mergeCell ref="C71:D72"/>
    <mergeCell ref="E71:E72"/>
    <mergeCell ref="F71:G72"/>
    <mergeCell ref="H71:H72"/>
    <mergeCell ref="I71:J72"/>
    <mergeCell ref="K71:K72"/>
    <mergeCell ref="G67:G68"/>
    <mergeCell ref="H67:H68"/>
    <mergeCell ref="I67:I68"/>
    <mergeCell ref="J67:J68"/>
    <mergeCell ref="K67:K68"/>
    <mergeCell ref="B69:B70"/>
    <mergeCell ref="C69:D70"/>
    <mergeCell ref="E69:E70"/>
    <mergeCell ref="F69:G70"/>
    <mergeCell ref="H69:H70"/>
    <mergeCell ref="N60:N61"/>
    <mergeCell ref="B64:K64"/>
    <mergeCell ref="C66:E66"/>
    <mergeCell ref="F66:H66"/>
    <mergeCell ref="I66:K66"/>
    <mergeCell ref="B67:B68"/>
    <mergeCell ref="C67:C68"/>
    <mergeCell ref="D67:D68"/>
    <mergeCell ref="E67:E68"/>
    <mergeCell ref="F67:F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J47:J48"/>
    <mergeCell ref="K47:K48"/>
    <mergeCell ref="L47:L48"/>
    <mergeCell ref="M47:M48"/>
    <mergeCell ref="N47:N48"/>
    <mergeCell ref="B51:N51"/>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N26:N27"/>
    <mergeCell ref="B30:N30"/>
    <mergeCell ref="D32:F32"/>
    <mergeCell ref="H32:J32"/>
    <mergeCell ref="L32:N32"/>
    <mergeCell ref="B33:B34"/>
    <mergeCell ref="C33:C34"/>
    <mergeCell ref="D33:D34"/>
    <mergeCell ref="E33:E34"/>
    <mergeCell ref="F33:F34"/>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11.28515625" customWidth="1"/>
    <col min="3" max="3" width="28" customWidth="1"/>
    <col min="4" max="4" width="11.28515625" customWidth="1"/>
    <col min="5" max="5" width="2.42578125" customWidth="1"/>
    <col min="6" max="6" width="8.140625" customWidth="1"/>
    <col min="7" max="7" width="11.5703125" customWidth="1"/>
    <col min="8" max="8" width="11.28515625" customWidth="1"/>
    <col min="9" max="9" width="2.42578125" customWidth="1"/>
    <col min="10" max="10" width="6.85546875" customWidth="1"/>
    <col min="11" max="12" width="11.28515625" customWidth="1"/>
    <col min="13" max="13" width="2.42578125" customWidth="1"/>
    <col min="14" max="14" width="6.85546875" customWidth="1"/>
    <col min="15" max="16" width="11.28515625" customWidth="1"/>
    <col min="17" max="17" width="2.42578125" customWidth="1"/>
    <col min="18" max="18" width="8" customWidth="1"/>
    <col min="19" max="19" width="11.28515625" customWidth="1"/>
  </cols>
  <sheetData>
    <row r="1" spans="1:19" ht="15" customHeight="1">
      <c r="A1" s="7" t="s">
        <v>5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8</v>
      </c>
      <c r="B3" s="40" t="s">
        <v>5</v>
      </c>
      <c r="C3" s="40"/>
      <c r="D3" s="40"/>
      <c r="E3" s="40"/>
      <c r="F3" s="40"/>
      <c r="G3" s="40"/>
      <c r="H3" s="40"/>
      <c r="I3" s="40"/>
      <c r="J3" s="40"/>
      <c r="K3" s="40"/>
      <c r="L3" s="40"/>
      <c r="M3" s="40"/>
      <c r="N3" s="40"/>
      <c r="O3" s="40"/>
      <c r="P3" s="40"/>
      <c r="Q3" s="40"/>
      <c r="R3" s="40"/>
      <c r="S3" s="40"/>
    </row>
    <row r="4" spans="1:19" ht="15" customHeight="1">
      <c r="A4" s="12" t="s">
        <v>581</v>
      </c>
      <c r="B4" s="40" t="s">
        <v>5</v>
      </c>
      <c r="C4" s="40"/>
      <c r="D4" s="40"/>
      <c r="E4" s="40"/>
      <c r="F4" s="40"/>
      <c r="G4" s="40"/>
      <c r="H4" s="40"/>
      <c r="I4" s="40"/>
      <c r="J4" s="40"/>
      <c r="K4" s="40"/>
      <c r="L4" s="40"/>
      <c r="M4" s="40"/>
      <c r="N4" s="40"/>
      <c r="O4" s="40"/>
      <c r="P4" s="40"/>
      <c r="Q4" s="40"/>
      <c r="R4" s="40"/>
      <c r="S4" s="40"/>
    </row>
    <row r="5" spans="1:19">
      <c r="A5" s="12"/>
      <c r="B5" s="56" t="s">
        <v>303</v>
      </c>
      <c r="C5" s="56"/>
      <c r="D5" s="56"/>
      <c r="E5" s="56"/>
      <c r="F5" s="56"/>
      <c r="G5" s="56"/>
      <c r="H5" s="56"/>
      <c r="I5" s="56"/>
      <c r="J5" s="56"/>
      <c r="K5" s="56"/>
      <c r="L5" s="56"/>
      <c r="M5" s="56"/>
      <c r="N5" s="56"/>
      <c r="O5" s="56"/>
      <c r="P5" s="56"/>
      <c r="Q5" s="56"/>
      <c r="R5" s="56"/>
      <c r="S5" s="56"/>
    </row>
    <row r="6" spans="1:19">
      <c r="A6" s="12"/>
      <c r="B6" s="75"/>
      <c r="C6" s="75"/>
      <c r="D6" s="75"/>
      <c r="E6" s="75"/>
      <c r="F6" s="75"/>
      <c r="G6" s="75"/>
      <c r="H6" s="75"/>
      <c r="I6" s="75"/>
      <c r="J6" s="75"/>
      <c r="K6" s="75"/>
      <c r="L6" s="75"/>
      <c r="M6" s="75"/>
      <c r="N6" s="75"/>
      <c r="O6" s="75"/>
      <c r="P6" s="75"/>
      <c r="Q6" s="75"/>
      <c r="R6" s="75"/>
      <c r="S6" s="75"/>
    </row>
    <row r="7" spans="1:19">
      <c r="A7" s="12"/>
      <c r="B7" s="30"/>
      <c r="C7" s="30"/>
      <c r="D7" s="30"/>
      <c r="E7" s="30"/>
      <c r="F7" s="30"/>
      <c r="G7" s="30"/>
      <c r="H7" s="30"/>
      <c r="I7" s="30"/>
      <c r="J7" s="30"/>
      <c r="K7" s="30"/>
      <c r="L7" s="30"/>
      <c r="M7" s="30"/>
      <c r="N7" s="30"/>
      <c r="O7" s="30"/>
      <c r="P7" s="30"/>
      <c r="Q7" s="30"/>
      <c r="R7" s="30"/>
      <c r="S7" s="30"/>
    </row>
    <row r="8" spans="1:19">
      <c r="A8" s="12"/>
      <c r="B8" s="13"/>
      <c r="C8" s="13"/>
      <c r="D8" s="13"/>
      <c r="E8" s="13"/>
      <c r="F8" s="13"/>
      <c r="G8" s="13"/>
      <c r="H8" s="13"/>
      <c r="I8" s="13"/>
      <c r="J8" s="13"/>
      <c r="K8" s="13"/>
      <c r="L8" s="13"/>
      <c r="M8" s="13"/>
      <c r="N8" s="13"/>
      <c r="O8" s="13"/>
      <c r="P8" s="13"/>
      <c r="Q8" s="13"/>
      <c r="R8" s="13"/>
      <c r="S8" s="13"/>
    </row>
    <row r="9" spans="1:19">
      <c r="A9" s="12"/>
      <c r="B9" s="13"/>
      <c r="C9" s="11"/>
      <c r="D9" s="11"/>
      <c r="E9" s="56"/>
      <c r="F9" s="56"/>
      <c r="G9" s="56"/>
      <c r="H9" s="11"/>
      <c r="I9" s="56"/>
      <c r="J9" s="56"/>
      <c r="K9" s="56"/>
      <c r="L9" s="11"/>
      <c r="M9" s="56"/>
      <c r="N9" s="56"/>
      <c r="O9" s="56"/>
      <c r="P9" s="11"/>
      <c r="Q9" s="56"/>
      <c r="R9" s="56"/>
      <c r="S9" s="56"/>
    </row>
    <row r="10" spans="1:19" ht="15.75" thickBot="1">
      <c r="A10" s="12"/>
      <c r="B10" s="13"/>
      <c r="C10" s="14"/>
      <c r="D10" s="11"/>
      <c r="E10" s="32" t="s">
        <v>304</v>
      </c>
      <c r="F10" s="32"/>
      <c r="G10" s="32"/>
      <c r="H10" s="32"/>
      <c r="I10" s="32"/>
      <c r="J10" s="32"/>
      <c r="K10" s="32"/>
      <c r="L10" s="32"/>
      <c r="M10" s="32"/>
      <c r="N10" s="32"/>
      <c r="O10" s="32"/>
      <c r="P10" s="32"/>
      <c r="Q10" s="32"/>
      <c r="R10" s="32"/>
      <c r="S10" s="32"/>
    </row>
    <row r="11" spans="1:19">
      <c r="A11" s="12"/>
      <c r="B11" s="13"/>
      <c r="C11" s="57" t="s">
        <v>305</v>
      </c>
      <c r="D11" s="56"/>
      <c r="E11" s="39" t="s">
        <v>292</v>
      </c>
      <c r="F11" s="39"/>
      <c r="G11" s="39"/>
      <c r="H11" s="36"/>
      <c r="I11" s="39" t="s">
        <v>306</v>
      </c>
      <c r="J11" s="39"/>
      <c r="K11" s="39"/>
      <c r="L11" s="36"/>
      <c r="M11" s="39" t="s">
        <v>307</v>
      </c>
      <c r="N11" s="39"/>
      <c r="O11" s="39"/>
      <c r="P11" s="36"/>
      <c r="Q11" s="39" t="s">
        <v>308</v>
      </c>
      <c r="R11" s="39"/>
      <c r="S11" s="39"/>
    </row>
    <row r="12" spans="1:19" ht="15.75" thickBot="1">
      <c r="A12" s="12"/>
      <c r="B12" s="13"/>
      <c r="C12" s="60"/>
      <c r="D12" s="38"/>
      <c r="E12" s="32"/>
      <c r="F12" s="32"/>
      <c r="G12" s="32"/>
      <c r="H12" s="38"/>
      <c r="I12" s="32"/>
      <c r="J12" s="32"/>
      <c r="K12" s="32"/>
      <c r="L12" s="38"/>
      <c r="M12" s="32"/>
      <c r="N12" s="32"/>
      <c r="O12" s="32"/>
      <c r="P12" s="38"/>
      <c r="Q12" s="32"/>
      <c r="R12" s="32"/>
      <c r="S12" s="32"/>
    </row>
    <row r="13" spans="1:19" ht="15.75" thickBot="1">
      <c r="A13" s="12"/>
      <c r="B13" s="13"/>
      <c r="C13" s="130" t="s">
        <v>309</v>
      </c>
      <c r="D13" s="131"/>
      <c r="E13" s="136"/>
      <c r="F13" s="136"/>
      <c r="G13" s="136"/>
      <c r="H13" s="131"/>
      <c r="I13" s="136"/>
      <c r="J13" s="136"/>
      <c r="K13" s="136"/>
      <c r="L13" s="131"/>
      <c r="M13" s="136"/>
      <c r="N13" s="136"/>
      <c r="O13" s="136"/>
      <c r="P13" s="131"/>
      <c r="Q13" s="136"/>
      <c r="R13" s="136"/>
      <c r="S13" s="136"/>
    </row>
    <row r="14" spans="1:19">
      <c r="A14" s="12"/>
      <c r="B14" s="30"/>
      <c r="C14" s="106" t="s">
        <v>310</v>
      </c>
      <c r="D14" s="36"/>
      <c r="E14" s="115" t="s">
        <v>164</v>
      </c>
      <c r="F14" s="117">
        <v>8391</v>
      </c>
      <c r="G14" s="36"/>
      <c r="H14" s="36"/>
      <c r="I14" s="115" t="s">
        <v>164</v>
      </c>
      <c r="J14" s="117">
        <v>8391</v>
      </c>
      <c r="K14" s="36"/>
      <c r="L14" s="36"/>
      <c r="M14" s="115" t="s">
        <v>164</v>
      </c>
      <c r="N14" s="128" t="s">
        <v>173</v>
      </c>
      <c r="O14" s="36"/>
      <c r="P14" s="36"/>
      <c r="Q14" s="115" t="s">
        <v>164</v>
      </c>
      <c r="R14" s="128" t="s">
        <v>173</v>
      </c>
      <c r="S14" s="36"/>
    </row>
    <row r="15" spans="1:19">
      <c r="A15" s="12"/>
      <c r="B15" s="30"/>
      <c r="C15" s="67"/>
      <c r="D15" s="56"/>
      <c r="E15" s="57"/>
      <c r="F15" s="68"/>
      <c r="G15" s="56"/>
      <c r="H15" s="56"/>
      <c r="I15" s="57"/>
      <c r="J15" s="68"/>
      <c r="K15" s="56"/>
      <c r="L15" s="56"/>
      <c r="M15" s="57"/>
      <c r="N15" s="50"/>
      <c r="O15" s="56"/>
      <c r="P15" s="56"/>
      <c r="Q15" s="57"/>
      <c r="R15" s="50"/>
      <c r="S15" s="56"/>
    </row>
    <row r="16" spans="1:19">
      <c r="A16" s="12"/>
      <c r="B16" s="30"/>
      <c r="C16" s="69" t="s">
        <v>311</v>
      </c>
      <c r="D16" s="52"/>
      <c r="E16" s="70" t="s">
        <v>164</v>
      </c>
      <c r="F16" s="53">
        <v>1770</v>
      </c>
      <c r="G16" s="52"/>
      <c r="H16" s="52"/>
      <c r="I16" s="70" t="s">
        <v>164</v>
      </c>
      <c r="J16" s="54" t="s">
        <v>173</v>
      </c>
      <c r="K16" s="52"/>
      <c r="L16" s="52"/>
      <c r="M16" s="70" t="s">
        <v>164</v>
      </c>
      <c r="N16" s="53">
        <v>1770</v>
      </c>
      <c r="O16" s="52"/>
      <c r="P16" s="52"/>
      <c r="Q16" s="70" t="s">
        <v>164</v>
      </c>
      <c r="R16" s="54" t="s">
        <v>173</v>
      </c>
      <c r="S16" s="52"/>
    </row>
    <row r="17" spans="1:19">
      <c r="A17" s="12"/>
      <c r="B17" s="30"/>
      <c r="C17" s="69"/>
      <c r="D17" s="52"/>
      <c r="E17" s="70"/>
      <c r="F17" s="53"/>
      <c r="G17" s="52"/>
      <c r="H17" s="52"/>
      <c r="I17" s="70"/>
      <c r="J17" s="54"/>
      <c r="K17" s="52"/>
      <c r="L17" s="52"/>
      <c r="M17" s="70"/>
      <c r="N17" s="53"/>
      <c r="O17" s="52"/>
      <c r="P17" s="52"/>
      <c r="Q17" s="70"/>
      <c r="R17" s="54"/>
      <c r="S17" s="52"/>
    </row>
    <row r="18" spans="1:19">
      <c r="A18" s="12"/>
      <c r="B18" s="30"/>
      <c r="C18" s="67" t="s">
        <v>312</v>
      </c>
      <c r="D18" s="56"/>
      <c r="E18" s="57" t="s">
        <v>164</v>
      </c>
      <c r="F18" s="68">
        <v>3530</v>
      </c>
      <c r="G18" s="56"/>
      <c r="H18" s="56"/>
      <c r="I18" s="57" t="s">
        <v>164</v>
      </c>
      <c r="J18" s="50" t="s">
        <v>173</v>
      </c>
      <c r="K18" s="56"/>
      <c r="L18" s="56"/>
      <c r="M18" s="57" t="s">
        <v>164</v>
      </c>
      <c r="N18" s="68">
        <v>3530</v>
      </c>
      <c r="O18" s="56"/>
      <c r="P18" s="56"/>
      <c r="Q18" s="57" t="s">
        <v>164</v>
      </c>
      <c r="R18" s="50" t="s">
        <v>173</v>
      </c>
      <c r="S18" s="56"/>
    </row>
    <row r="19" spans="1:19">
      <c r="A19" s="12"/>
      <c r="B19" s="30"/>
      <c r="C19" s="67"/>
      <c r="D19" s="56"/>
      <c r="E19" s="57"/>
      <c r="F19" s="68"/>
      <c r="G19" s="56"/>
      <c r="H19" s="56"/>
      <c r="I19" s="57"/>
      <c r="J19" s="50"/>
      <c r="K19" s="56"/>
      <c r="L19" s="56"/>
      <c r="M19" s="57"/>
      <c r="N19" s="68"/>
      <c r="O19" s="56"/>
      <c r="P19" s="56"/>
      <c r="Q19" s="57"/>
      <c r="R19" s="50"/>
      <c r="S19" s="56"/>
    </row>
    <row r="20" spans="1:19" ht="15.75" thickBot="1">
      <c r="A20" s="12"/>
      <c r="B20" s="13"/>
      <c r="C20" s="11"/>
      <c r="D20" s="11"/>
      <c r="E20" s="38"/>
      <c r="F20" s="38"/>
      <c r="G20" s="38"/>
      <c r="H20" s="38"/>
      <c r="I20" s="38"/>
      <c r="J20" s="38"/>
      <c r="K20" s="38"/>
      <c r="L20" s="38"/>
      <c r="M20" s="38"/>
      <c r="N20" s="38"/>
      <c r="O20" s="38"/>
      <c r="P20" s="38"/>
      <c r="Q20" s="38"/>
      <c r="R20" s="38"/>
      <c r="S20" s="38"/>
    </row>
    <row r="21" spans="1:19" ht="15.75" thickBot="1">
      <c r="A21" s="12"/>
      <c r="B21" s="13"/>
      <c r="C21" s="132" t="s">
        <v>313</v>
      </c>
      <c r="D21" s="131"/>
      <c r="E21" s="136"/>
      <c r="F21" s="136"/>
      <c r="G21" s="136"/>
      <c r="H21" s="131"/>
      <c r="I21" s="136"/>
      <c r="J21" s="136"/>
      <c r="K21" s="136"/>
      <c r="L21" s="131"/>
      <c r="M21" s="136"/>
      <c r="N21" s="136"/>
      <c r="O21" s="136"/>
      <c r="P21" s="131"/>
      <c r="Q21" s="136"/>
      <c r="R21" s="136"/>
      <c r="S21" s="136"/>
    </row>
    <row r="22" spans="1:19">
      <c r="A22" s="12"/>
      <c r="B22" s="30"/>
      <c r="C22" s="115" t="s">
        <v>314</v>
      </c>
      <c r="D22" s="36"/>
      <c r="E22" s="115" t="s">
        <v>164</v>
      </c>
      <c r="F22" s="117">
        <v>6000</v>
      </c>
      <c r="G22" s="36"/>
      <c r="H22" s="36"/>
      <c r="I22" s="115" t="s">
        <v>164</v>
      </c>
      <c r="J22" s="128" t="s">
        <v>173</v>
      </c>
      <c r="K22" s="36"/>
      <c r="L22" s="36"/>
      <c r="M22" s="115" t="s">
        <v>164</v>
      </c>
      <c r="N22" s="128" t="s">
        <v>173</v>
      </c>
      <c r="O22" s="36"/>
      <c r="P22" s="36"/>
      <c r="Q22" s="115" t="s">
        <v>164</v>
      </c>
      <c r="R22" s="117">
        <v>6000</v>
      </c>
      <c r="S22" s="36"/>
    </row>
    <row r="23" spans="1:19">
      <c r="A23" s="12"/>
      <c r="B23" s="30"/>
      <c r="C23" s="57"/>
      <c r="D23" s="56"/>
      <c r="E23" s="57"/>
      <c r="F23" s="68"/>
      <c r="G23" s="56"/>
      <c r="H23" s="56"/>
      <c r="I23" s="57"/>
      <c r="J23" s="50"/>
      <c r="K23" s="56"/>
      <c r="L23" s="56"/>
      <c r="M23" s="57"/>
      <c r="N23" s="50"/>
      <c r="O23" s="56"/>
      <c r="P23" s="56"/>
      <c r="Q23" s="137"/>
      <c r="R23" s="122"/>
      <c r="S23" s="37"/>
    </row>
    <row r="24" spans="1:19">
      <c r="A24" s="12"/>
      <c r="B24" s="13"/>
      <c r="C24" s="11"/>
      <c r="D24" s="11"/>
      <c r="E24" s="56"/>
      <c r="F24" s="56"/>
      <c r="G24" s="56"/>
      <c r="H24" s="56"/>
      <c r="I24" s="56"/>
      <c r="J24" s="56"/>
      <c r="K24" s="56"/>
      <c r="L24" s="56"/>
      <c r="M24" s="56"/>
      <c r="N24" s="56"/>
      <c r="O24" s="56"/>
      <c r="P24" s="56"/>
      <c r="Q24" s="56"/>
      <c r="R24" s="56"/>
      <c r="S24" s="56"/>
    </row>
    <row r="25" spans="1:19" ht="15.75" thickBot="1">
      <c r="A25" s="12"/>
      <c r="B25" s="13"/>
      <c r="C25" s="14"/>
      <c r="D25" s="11"/>
      <c r="E25" s="32" t="s">
        <v>315</v>
      </c>
      <c r="F25" s="32"/>
      <c r="G25" s="32"/>
      <c r="H25" s="32"/>
      <c r="I25" s="32"/>
      <c r="J25" s="32"/>
      <c r="K25" s="32"/>
      <c r="L25" s="32"/>
      <c r="M25" s="32"/>
      <c r="N25" s="32"/>
      <c r="O25" s="32"/>
      <c r="P25" s="32"/>
      <c r="Q25" s="32"/>
      <c r="R25" s="32"/>
      <c r="S25" s="32"/>
    </row>
    <row r="26" spans="1:19" ht="15.75" thickBot="1">
      <c r="A26" s="12"/>
      <c r="B26" s="13"/>
      <c r="C26" s="26" t="s">
        <v>305</v>
      </c>
      <c r="D26" s="11"/>
      <c r="E26" s="81" t="s">
        <v>289</v>
      </c>
      <c r="F26" s="81"/>
      <c r="G26" s="81"/>
      <c r="H26" s="11"/>
      <c r="I26" s="81" t="s">
        <v>306</v>
      </c>
      <c r="J26" s="81"/>
      <c r="K26" s="81"/>
      <c r="L26" s="11"/>
      <c r="M26" s="81" t="s">
        <v>307</v>
      </c>
      <c r="N26" s="81"/>
      <c r="O26" s="81"/>
      <c r="P26" s="11"/>
      <c r="Q26" s="81" t="s">
        <v>316</v>
      </c>
      <c r="R26" s="81"/>
      <c r="S26" s="81"/>
    </row>
    <row r="27" spans="1:19" ht="15.75" thickBot="1">
      <c r="A27" s="12"/>
      <c r="B27" s="13"/>
      <c r="C27" s="130" t="s">
        <v>309</v>
      </c>
      <c r="D27" s="131"/>
      <c r="E27" s="136"/>
      <c r="F27" s="136"/>
      <c r="G27" s="136"/>
      <c r="H27" s="131"/>
      <c r="I27" s="136"/>
      <c r="J27" s="136"/>
      <c r="K27" s="136"/>
      <c r="L27" s="131"/>
      <c r="M27" s="136"/>
      <c r="N27" s="136"/>
      <c r="O27" s="136"/>
      <c r="P27" s="131"/>
      <c r="Q27" s="136"/>
      <c r="R27" s="136"/>
      <c r="S27" s="136"/>
    </row>
    <row r="28" spans="1:19">
      <c r="A28" s="12"/>
      <c r="B28" s="30"/>
      <c r="C28" s="106" t="s">
        <v>310</v>
      </c>
      <c r="D28" s="36"/>
      <c r="E28" s="115" t="s">
        <v>164</v>
      </c>
      <c r="F28" s="117">
        <v>9022</v>
      </c>
      <c r="G28" s="36"/>
      <c r="H28" s="36"/>
      <c r="I28" s="115" t="s">
        <v>164</v>
      </c>
      <c r="J28" s="117">
        <v>9022</v>
      </c>
      <c r="K28" s="36"/>
      <c r="L28" s="36"/>
      <c r="M28" s="115" t="s">
        <v>164</v>
      </c>
      <c r="N28" s="128" t="s">
        <v>173</v>
      </c>
      <c r="O28" s="36"/>
      <c r="P28" s="36"/>
      <c r="Q28" s="115" t="s">
        <v>164</v>
      </c>
      <c r="R28" s="128" t="s">
        <v>173</v>
      </c>
      <c r="S28" s="36"/>
    </row>
    <row r="29" spans="1:19">
      <c r="A29" s="12"/>
      <c r="B29" s="30"/>
      <c r="C29" s="67"/>
      <c r="D29" s="56"/>
      <c r="E29" s="57"/>
      <c r="F29" s="68"/>
      <c r="G29" s="56"/>
      <c r="H29" s="56"/>
      <c r="I29" s="57"/>
      <c r="J29" s="68"/>
      <c r="K29" s="56"/>
      <c r="L29" s="56"/>
      <c r="M29" s="57"/>
      <c r="N29" s="50"/>
      <c r="O29" s="56"/>
      <c r="P29" s="56"/>
      <c r="Q29" s="57"/>
      <c r="R29" s="50"/>
      <c r="S29" s="56"/>
    </row>
    <row r="30" spans="1:19">
      <c r="A30" s="12"/>
      <c r="B30" s="30"/>
      <c r="C30" s="69" t="s">
        <v>311</v>
      </c>
      <c r="D30" s="52"/>
      <c r="E30" s="70" t="s">
        <v>164</v>
      </c>
      <c r="F30" s="54">
        <v>630</v>
      </c>
      <c r="G30" s="52"/>
      <c r="H30" s="52"/>
      <c r="I30" s="70" t="s">
        <v>164</v>
      </c>
      <c r="J30" s="54" t="s">
        <v>173</v>
      </c>
      <c r="K30" s="52"/>
      <c r="L30" s="52"/>
      <c r="M30" s="70" t="s">
        <v>164</v>
      </c>
      <c r="N30" s="54">
        <v>630</v>
      </c>
      <c r="O30" s="52"/>
      <c r="P30" s="52"/>
      <c r="Q30" s="70" t="s">
        <v>164</v>
      </c>
      <c r="R30" s="54" t="s">
        <v>173</v>
      </c>
      <c r="S30" s="52"/>
    </row>
    <row r="31" spans="1:19">
      <c r="A31" s="12"/>
      <c r="B31" s="30"/>
      <c r="C31" s="69"/>
      <c r="D31" s="52"/>
      <c r="E31" s="70"/>
      <c r="F31" s="54"/>
      <c r="G31" s="52"/>
      <c r="H31" s="52"/>
      <c r="I31" s="70"/>
      <c r="J31" s="54"/>
      <c r="K31" s="52"/>
      <c r="L31" s="52"/>
      <c r="M31" s="70"/>
      <c r="N31" s="54"/>
      <c r="O31" s="52"/>
      <c r="P31" s="52"/>
      <c r="Q31" s="70"/>
      <c r="R31" s="54"/>
      <c r="S31" s="52"/>
    </row>
    <row r="32" spans="1:19">
      <c r="A32" s="12"/>
      <c r="B32" s="30"/>
      <c r="C32" s="67" t="s">
        <v>312</v>
      </c>
      <c r="D32" s="56"/>
      <c r="E32" s="57" t="s">
        <v>164</v>
      </c>
      <c r="F32" s="50">
        <v>880</v>
      </c>
      <c r="G32" s="56"/>
      <c r="H32" s="56"/>
      <c r="I32" s="57" t="s">
        <v>164</v>
      </c>
      <c r="J32" s="50" t="s">
        <v>173</v>
      </c>
      <c r="K32" s="56"/>
      <c r="L32" s="56"/>
      <c r="M32" s="57" t="s">
        <v>164</v>
      </c>
      <c r="N32" s="50">
        <v>880</v>
      </c>
      <c r="O32" s="56"/>
      <c r="P32" s="56"/>
      <c r="Q32" s="57" t="s">
        <v>164</v>
      </c>
      <c r="R32" s="50" t="s">
        <v>173</v>
      </c>
      <c r="S32" s="56"/>
    </row>
    <row r="33" spans="1:19">
      <c r="A33" s="12"/>
      <c r="B33" s="30"/>
      <c r="C33" s="67"/>
      <c r="D33" s="56"/>
      <c r="E33" s="57"/>
      <c r="F33" s="50"/>
      <c r="G33" s="56"/>
      <c r="H33" s="56"/>
      <c r="I33" s="57"/>
      <c r="J33" s="50"/>
      <c r="K33" s="56"/>
      <c r="L33" s="56"/>
      <c r="M33" s="57"/>
      <c r="N33" s="50"/>
      <c r="O33" s="56"/>
      <c r="P33" s="56"/>
      <c r="Q33" s="57"/>
      <c r="R33" s="50"/>
      <c r="S33" s="56"/>
    </row>
    <row r="34" spans="1:19" ht="15.75" thickBot="1">
      <c r="A34" s="12"/>
      <c r="B34" s="13"/>
      <c r="C34" s="11"/>
      <c r="D34" s="11"/>
      <c r="E34" s="38"/>
      <c r="F34" s="38"/>
      <c r="G34" s="38"/>
      <c r="H34" s="11"/>
      <c r="I34" s="38"/>
      <c r="J34" s="38"/>
      <c r="K34" s="38"/>
      <c r="L34" s="11"/>
      <c r="M34" s="38"/>
      <c r="N34" s="38"/>
      <c r="O34" s="38"/>
      <c r="P34" s="11"/>
      <c r="Q34" s="38"/>
      <c r="R34" s="38"/>
      <c r="S34" s="38"/>
    </row>
    <row r="35" spans="1:19" ht="15.75" thickBot="1">
      <c r="A35" s="12"/>
      <c r="B35" s="13"/>
      <c r="C35" s="132" t="s">
        <v>313</v>
      </c>
      <c r="D35" s="131"/>
      <c r="E35" s="136"/>
      <c r="F35" s="136"/>
      <c r="G35" s="136"/>
      <c r="H35" s="131"/>
      <c r="I35" s="136"/>
      <c r="J35" s="136"/>
      <c r="K35" s="136"/>
      <c r="L35" s="131"/>
      <c r="M35" s="136"/>
      <c r="N35" s="136"/>
      <c r="O35" s="136"/>
      <c r="P35" s="131"/>
      <c r="Q35" s="136"/>
      <c r="R35" s="136"/>
      <c r="S35" s="136"/>
    </row>
    <row r="36" spans="1:19">
      <c r="A36" s="12"/>
      <c r="B36" s="30"/>
      <c r="C36" s="115" t="s">
        <v>314</v>
      </c>
      <c r="D36" s="36"/>
      <c r="E36" s="115" t="s">
        <v>164</v>
      </c>
      <c r="F36" s="117">
        <v>10500</v>
      </c>
      <c r="G36" s="36"/>
      <c r="H36" s="36"/>
      <c r="I36" s="115" t="s">
        <v>164</v>
      </c>
      <c r="J36" s="128" t="s">
        <v>173</v>
      </c>
      <c r="K36" s="36"/>
      <c r="L36" s="36"/>
      <c r="M36" s="115" t="s">
        <v>164</v>
      </c>
      <c r="N36" s="128" t="s">
        <v>173</v>
      </c>
      <c r="O36" s="36"/>
      <c r="P36" s="36"/>
      <c r="Q36" s="115" t="s">
        <v>164</v>
      </c>
      <c r="R36" s="117">
        <v>10500</v>
      </c>
      <c r="S36" s="36"/>
    </row>
    <row r="37" spans="1:19">
      <c r="A37" s="12"/>
      <c r="B37" s="30"/>
      <c r="C37" s="57"/>
      <c r="D37" s="56"/>
      <c r="E37" s="57"/>
      <c r="F37" s="68"/>
      <c r="G37" s="56"/>
      <c r="H37" s="56"/>
      <c r="I37" s="57"/>
      <c r="J37" s="50"/>
      <c r="K37" s="56"/>
      <c r="L37" s="56"/>
      <c r="M37" s="57"/>
      <c r="N37" s="50"/>
      <c r="O37" s="56"/>
      <c r="P37" s="56"/>
      <c r="Q37" s="57"/>
      <c r="R37" s="68"/>
      <c r="S37" s="56"/>
    </row>
    <row r="38" spans="1:19">
      <c r="A38" s="12"/>
      <c r="B38" s="13"/>
      <c r="C38" s="11"/>
      <c r="D38" s="11"/>
      <c r="E38" s="56"/>
      <c r="F38" s="56"/>
      <c r="G38" s="56"/>
      <c r="H38" s="56"/>
      <c r="I38" s="56"/>
      <c r="J38" s="56"/>
      <c r="K38" s="56"/>
      <c r="L38" s="56"/>
      <c r="M38" s="56"/>
      <c r="N38" s="56"/>
      <c r="O38" s="56"/>
      <c r="P38" s="56"/>
      <c r="Q38" s="56"/>
      <c r="R38" s="56"/>
      <c r="S38" s="56"/>
    </row>
    <row r="39" spans="1:19" ht="15.75" thickBot="1">
      <c r="A39" s="12"/>
      <c r="B39" s="13"/>
      <c r="C39" s="14"/>
      <c r="D39" s="11"/>
      <c r="E39" s="32" t="s">
        <v>317</v>
      </c>
      <c r="F39" s="32"/>
      <c r="G39" s="32"/>
      <c r="H39" s="32"/>
      <c r="I39" s="32"/>
      <c r="J39" s="32"/>
      <c r="K39" s="32"/>
      <c r="L39" s="32"/>
      <c r="M39" s="32"/>
      <c r="N39" s="32"/>
      <c r="O39" s="32"/>
      <c r="P39" s="32"/>
      <c r="Q39" s="32"/>
      <c r="R39" s="32"/>
      <c r="S39" s="32"/>
    </row>
    <row r="40" spans="1:19" ht="15.75" thickBot="1">
      <c r="A40" s="12"/>
      <c r="B40" s="13"/>
      <c r="C40" s="133" t="s">
        <v>305</v>
      </c>
      <c r="D40" s="96"/>
      <c r="E40" s="81" t="s">
        <v>318</v>
      </c>
      <c r="F40" s="81"/>
      <c r="G40" s="81"/>
      <c r="H40" s="134"/>
      <c r="I40" s="81" t="s">
        <v>306</v>
      </c>
      <c r="J40" s="81"/>
      <c r="K40" s="81"/>
      <c r="L40" s="134"/>
      <c r="M40" s="81" t="s">
        <v>307</v>
      </c>
      <c r="N40" s="81"/>
      <c r="O40" s="81"/>
      <c r="P40" s="134"/>
      <c r="Q40" s="81" t="s">
        <v>316</v>
      </c>
      <c r="R40" s="81"/>
      <c r="S40" s="81"/>
    </row>
    <row r="41" spans="1:19" ht="15.75" thickBot="1">
      <c r="A41" s="12"/>
      <c r="B41" s="13"/>
      <c r="C41" s="135" t="s">
        <v>309</v>
      </c>
      <c r="D41" s="102"/>
      <c r="E41" s="136"/>
      <c r="F41" s="136"/>
      <c r="G41" s="136"/>
      <c r="H41" s="102"/>
      <c r="I41" s="136"/>
      <c r="J41" s="136"/>
      <c r="K41" s="136"/>
      <c r="L41" s="102"/>
      <c r="M41" s="136"/>
      <c r="N41" s="136"/>
      <c r="O41" s="136"/>
      <c r="P41" s="102"/>
      <c r="Q41" s="136"/>
      <c r="R41" s="136"/>
      <c r="S41" s="136"/>
    </row>
    <row r="42" spans="1:19">
      <c r="A42" s="12"/>
      <c r="B42" s="30"/>
      <c r="C42" s="106" t="s">
        <v>310</v>
      </c>
      <c r="D42" s="36"/>
      <c r="E42" s="115" t="s">
        <v>164</v>
      </c>
      <c r="F42" s="117">
        <v>9023</v>
      </c>
      <c r="G42" s="36"/>
      <c r="H42" s="36"/>
      <c r="I42" s="115" t="s">
        <v>164</v>
      </c>
      <c r="J42" s="117">
        <v>9023</v>
      </c>
      <c r="K42" s="36"/>
      <c r="L42" s="36"/>
      <c r="M42" s="115" t="s">
        <v>164</v>
      </c>
      <c r="N42" s="128" t="s">
        <v>173</v>
      </c>
      <c r="O42" s="36"/>
      <c r="P42" s="36"/>
      <c r="Q42" s="115" t="s">
        <v>164</v>
      </c>
      <c r="R42" s="128" t="s">
        <v>173</v>
      </c>
      <c r="S42" s="36"/>
    </row>
    <row r="43" spans="1:19">
      <c r="A43" s="12"/>
      <c r="B43" s="30"/>
      <c r="C43" s="67"/>
      <c r="D43" s="56"/>
      <c r="E43" s="57"/>
      <c r="F43" s="68"/>
      <c r="G43" s="56"/>
      <c r="H43" s="56"/>
      <c r="I43" s="57"/>
      <c r="J43" s="68"/>
      <c r="K43" s="56"/>
      <c r="L43" s="56"/>
      <c r="M43" s="57"/>
      <c r="N43" s="50"/>
      <c r="O43" s="56"/>
      <c r="P43" s="56"/>
      <c r="Q43" s="57"/>
      <c r="R43" s="50"/>
      <c r="S43" s="56"/>
    </row>
    <row r="44" spans="1:19">
      <c r="A44" s="12"/>
      <c r="B44" s="30"/>
      <c r="C44" s="69" t="s">
        <v>311</v>
      </c>
      <c r="D44" s="52"/>
      <c r="E44" s="70" t="s">
        <v>164</v>
      </c>
      <c r="F44" s="54">
        <v>630</v>
      </c>
      <c r="G44" s="52"/>
      <c r="H44" s="52"/>
      <c r="I44" s="70" t="s">
        <v>164</v>
      </c>
      <c r="J44" s="54" t="s">
        <v>173</v>
      </c>
      <c r="K44" s="52"/>
      <c r="L44" s="52"/>
      <c r="M44" s="70" t="s">
        <v>164</v>
      </c>
      <c r="N44" s="54">
        <v>630</v>
      </c>
      <c r="O44" s="52"/>
      <c r="P44" s="52"/>
      <c r="Q44" s="70" t="s">
        <v>164</v>
      </c>
      <c r="R44" s="54" t="s">
        <v>173</v>
      </c>
      <c r="S44" s="52"/>
    </row>
    <row r="45" spans="1:19">
      <c r="A45" s="12"/>
      <c r="B45" s="30"/>
      <c r="C45" s="69"/>
      <c r="D45" s="52"/>
      <c r="E45" s="70"/>
      <c r="F45" s="54"/>
      <c r="G45" s="52"/>
      <c r="H45" s="52"/>
      <c r="I45" s="70"/>
      <c r="J45" s="54"/>
      <c r="K45" s="52"/>
      <c r="L45" s="52"/>
      <c r="M45" s="70"/>
      <c r="N45" s="54"/>
      <c r="O45" s="52"/>
      <c r="P45" s="52"/>
      <c r="Q45" s="70"/>
      <c r="R45" s="54"/>
      <c r="S45" s="52"/>
    </row>
    <row r="46" spans="1:19">
      <c r="A46" s="12"/>
      <c r="B46" s="30"/>
      <c r="C46" s="67" t="s">
        <v>312</v>
      </c>
      <c r="D46" s="56"/>
      <c r="E46" s="57" t="s">
        <v>164</v>
      </c>
      <c r="F46" s="50">
        <v>630</v>
      </c>
      <c r="G46" s="56"/>
      <c r="H46" s="56"/>
      <c r="I46" s="57" t="s">
        <v>164</v>
      </c>
      <c r="J46" s="50" t="s">
        <v>173</v>
      </c>
      <c r="K46" s="56"/>
      <c r="L46" s="56"/>
      <c r="M46" s="57" t="s">
        <v>164</v>
      </c>
      <c r="N46" s="50">
        <v>630</v>
      </c>
      <c r="O46" s="56"/>
      <c r="P46" s="56"/>
      <c r="Q46" s="57" t="s">
        <v>164</v>
      </c>
      <c r="R46" s="50" t="s">
        <v>173</v>
      </c>
      <c r="S46" s="56"/>
    </row>
    <row r="47" spans="1:19">
      <c r="A47" s="12"/>
      <c r="B47" s="30"/>
      <c r="C47" s="67"/>
      <c r="D47" s="56"/>
      <c r="E47" s="57"/>
      <c r="F47" s="50"/>
      <c r="G47" s="56"/>
      <c r="H47" s="56"/>
      <c r="I47" s="57"/>
      <c r="J47" s="50"/>
      <c r="K47" s="56"/>
      <c r="L47" s="56"/>
      <c r="M47" s="57"/>
      <c r="N47" s="50"/>
      <c r="O47" s="56"/>
      <c r="P47" s="56"/>
      <c r="Q47" s="57"/>
      <c r="R47" s="50"/>
      <c r="S47" s="56"/>
    </row>
    <row r="48" spans="1:19" ht="15.75" thickBot="1">
      <c r="A48" s="12"/>
      <c r="B48" s="13"/>
      <c r="C48" s="11"/>
      <c r="D48" s="11"/>
      <c r="E48" s="38"/>
      <c r="F48" s="38"/>
      <c r="G48" s="38"/>
      <c r="H48" s="11"/>
      <c r="I48" s="38"/>
      <c r="J48" s="38"/>
      <c r="K48" s="38"/>
      <c r="L48" s="11"/>
      <c r="M48" s="38"/>
      <c r="N48" s="38"/>
      <c r="O48" s="38"/>
      <c r="P48" s="11"/>
      <c r="Q48" s="38"/>
      <c r="R48" s="38"/>
      <c r="S48" s="38"/>
    </row>
    <row r="49" spans="1:19" ht="15.75" thickBot="1">
      <c r="A49" s="12"/>
      <c r="B49" s="13"/>
      <c r="C49" s="132" t="s">
        <v>313</v>
      </c>
      <c r="D49" s="131"/>
      <c r="E49" s="136"/>
      <c r="F49" s="136"/>
      <c r="G49" s="136"/>
      <c r="H49" s="131"/>
      <c r="I49" s="136"/>
      <c r="J49" s="136"/>
      <c r="K49" s="136"/>
      <c r="L49" s="131"/>
      <c r="M49" s="136"/>
      <c r="N49" s="136"/>
      <c r="O49" s="136"/>
      <c r="P49" s="131"/>
      <c r="Q49" s="136"/>
      <c r="R49" s="136"/>
      <c r="S49" s="136"/>
    </row>
    <row r="50" spans="1:19">
      <c r="A50" s="12"/>
      <c r="B50" s="30"/>
      <c r="C50" s="115" t="s">
        <v>314</v>
      </c>
      <c r="D50" s="36"/>
      <c r="E50" s="115" t="s">
        <v>164</v>
      </c>
      <c r="F50" s="117">
        <v>9100</v>
      </c>
      <c r="G50" s="36"/>
      <c r="H50" s="36"/>
      <c r="I50" s="115" t="s">
        <v>164</v>
      </c>
      <c r="J50" s="128" t="s">
        <v>173</v>
      </c>
      <c r="K50" s="36"/>
      <c r="L50" s="36"/>
      <c r="M50" s="115" t="s">
        <v>164</v>
      </c>
      <c r="N50" s="128" t="s">
        <v>173</v>
      </c>
      <c r="O50" s="36"/>
      <c r="P50" s="36"/>
      <c r="Q50" s="115" t="s">
        <v>164</v>
      </c>
      <c r="R50" s="117">
        <v>9100</v>
      </c>
      <c r="S50" s="36"/>
    </row>
    <row r="51" spans="1:19">
      <c r="A51" s="12"/>
      <c r="B51" s="30"/>
      <c r="C51" s="57"/>
      <c r="D51" s="56"/>
      <c r="E51" s="57"/>
      <c r="F51" s="68"/>
      <c r="G51" s="56"/>
      <c r="H51" s="56"/>
      <c r="I51" s="57"/>
      <c r="J51" s="50"/>
      <c r="K51" s="56"/>
      <c r="L51" s="56"/>
      <c r="M51" s="57"/>
      <c r="N51" s="50"/>
      <c r="O51" s="56"/>
      <c r="P51" s="56"/>
      <c r="Q51" s="57"/>
      <c r="R51" s="68"/>
      <c r="S51" s="56"/>
    </row>
  </sheetData>
  <mergeCells count="284">
    <mergeCell ref="A1:A2"/>
    <mergeCell ref="B1:S1"/>
    <mergeCell ref="B2:S2"/>
    <mergeCell ref="B3:S3"/>
    <mergeCell ref="A4:A51"/>
    <mergeCell ref="B4:S4"/>
    <mergeCell ref="B5:S5"/>
    <mergeCell ref="B6:S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E41:G41"/>
    <mergeCell ref="I41:K41"/>
    <mergeCell ref="M41:O41"/>
    <mergeCell ref="Q41:S41"/>
    <mergeCell ref="B42:B43"/>
    <mergeCell ref="C42:C43"/>
    <mergeCell ref="D42:D43"/>
    <mergeCell ref="E42:E43"/>
    <mergeCell ref="F42:F43"/>
    <mergeCell ref="G42:G43"/>
    <mergeCell ref="E38:S38"/>
    <mergeCell ref="E39:S39"/>
    <mergeCell ref="E40:G40"/>
    <mergeCell ref="I40:K40"/>
    <mergeCell ref="M40:O40"/>
    <mergeCell ref="Q40:S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4:G34"/>
    <mergeCell ref="I34:K34"/>
    <mergeCell ref="M34:O34"/>
    <mergeCell ref="Q34:S34"/>
    <mergeCell ref="E35:G35"/>
    <mergeCell ref="I35:K35"/>
    <mergeCell ref="M35:O35"/>
    <mergeCell ref="Q35:S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M27:O27"/>
    <mergeCell ref="Q27:S27"/>
    <mergeCell ref="B28:B29"/>
    <mergeCell ref="C28:C29"/>
    <mergeCell ref="D28:D29"/>
    <mergeCell ref="E28:E29"/>
    <mergeCell ref="F28:F29"/>
    <mergeCell ref="G28:G29"/>
    <mergeCell ref="S22:S23"/>
    <mergeCell ref="E24:S24"/>
    <mergeCell ref="E25:S25"/>
    <mergeCell ref="E26:G26"/>
    <mergeCell ref="I26:K26"/>
    <mergeCell ref="M26:O26"/>
    <mergeCell ref="Q26:S26"/>
    <mergeCell ref="M22:M23"/>
    <mergeCell ref="N22:N23"/>
    <mergeCell ref="O22:O23"/>
    <mergeCell ref="P22:P23"/>
    <mergeCell ref="Q22:Q23"/>
    <mergeCell ref="R22:R23"/>
    <mergeCell ref="G22:G23"/>
    <mergeCell ref="H22:H23"/>
    <mergeCell ref="I22:I23"/>
    <mergeCell ref="J22:J23"/>
    <mergeCell ref="K22:K23"/>
    <mergeCell ref="L22:L23"/>
    <mergeCell ref="E20:S20"/>
    <mergeCell ref="E21:G21"/>
    <mergeCell ref="I21:K21"/>
    <mergeCell ref="M21:O21"/>
    <mergeCell ref="Q21:S21"/>
    <mergeCell ref="B22:B23"/>
    <mergeCell ref="C22:C23"/>
    <mergeCell ref="D22:D23"/>
    <mergeCell ref="E22:E23"/>
    <mergeCell ref="F22:F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1:O12"/>
    <mergeCell ref="P11:P12"/>
    <mergeCell ref="Q11:S12"/>
    <mergeCell ref="E13:G13"/>
    <mergeCell ref="I13:K13"/>
    <mergeCell ref="M13:O13"/>
    <mergeCell ref="Q13:S13"/>
    <mergeCell ref="C11:C12"/>
    <mergeCell ref="D11:D12"/>
    <mergeCell ref="E11:G12"/>
    <mergeCell ref="H11:H12"/>
    <mergeCell ref="I11:K12"/>
    <mergeCell ref="L11:L12"/>
    <mergeCell ref="B7:S7"/>
    <mergeCell ref="E9:G9"/>
    <mergeCell ref="I9:K9"/>
    <mergeCell ref="M9:O9"/>
    <mergeCell ref="Q9:S9"/>
    <mergeCell ref="E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42578125" customWidth="1"/>
    <col min="7" max="7" width="4.140625" customWidth="1"/>
    <col min="8" max="8" width="16" customWidth="1"/>
    <col min="9" max="9" width="3.28515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341</v>
      </c>
      <c r="B3" s="40" t="s">
        <v>5</v>
      </c>
      <c r="C3" s="40"/>
      <c r="D3" s="40"/>
      <c r="E3" s="40"/>
      <c r="F3" s="40"/>
      <c r="G3" s="40"/>
      <c r="H3" s="40"/>
      <c r="I3" s="40"/>
    </row>
    <row r="4" spans="1:9" ht="15" customHeight="1">
      <c r="A4" s="12" t="s">
        <v>583</v>
      </c>
      <c r="B4" s="40" t="s">
        <v>5</v>
      </c>
      <c r="C4" s="40"/>
      <c r="D4" s="40"/>
      <c r="E4" s="40"/>
      <c r="F4" s="40"/>
      <c r="G4" s="40"/>
      <c r="H4" s="40"/>
      <c r="I4" s="40"/>
    </row>
    <row r="5" spans="1:9" ht="25.5" customHeight="1">
      <c r="A5" s="12"/>
      <c r="B5" s="56" t="s">
        <v>346</v>
      </c>
      <c r="C5" s="56"/>
      <c r="D5" s="56"/>
      <c r="E5" s="56"/>
      <c r="F5" s="56"/>
      <c r="G5" s="56"/>
      <c r="H5" s="56"/>
      <c r="I5" s="56"/>
    </row>
    <row r="6" spans="1:9">
      <c r="A6" s="12"/>
      <c r="B6" s="75"/>
      <c r="C6" s="75"/>
      <c r="D6" s="75"/>
      <c r="E6" s="75"/>
      <c r="F6" s="75"/>
      <c r="G6" s="75"/>
      <c r="H6" s="75"/>
      <c r="I6" s="75"/>
    </row>
    <row r="7" spans="1:9">
      <c r="A7" s="12"/>
      <c r="B7" s="30"/>
      <c r="C7" s="30"/>
      <c r="D7" s="30"/>
      <c r="E7" s="30"/>
      <c r="F7" s="30"/>
      <c r="G7" s="30"/>
      <c r="H7" s="30"/>
      <c r="I7" s="30"/>
    </row>
    <row r="8" spans="1:9">
      <c r="A8" s="12"/>
      <c r="B8" s="13"/>
      <c r="C8" s="13"/>
      <c r="D8" s="13"/>
      <c r="E8" s="13"/>
      <c r="F8" s="13"/>
      <c r="G8" s="13"/>
      <c r="H8" s="13"/>
      <c r="I8" s="13"/>
    </row>
    <row r="9" spans="1:9">
      <c r="A9" s="12"/>
      <c r="B9" s="11"/>
      <c r="C9" s="31" t="s">
        <v>197</v>
      </c>
      <c r="D9" s="31"/>
      <c r="E9" s="31"/>
      <c r="F9" s="31"/>
      <c r="G9" s="31"/>
      <c r="H9" s="31"/>
      <c r="I9" s="31"/>
    </row>
    <row r="10" spans="1:9" ht="15.75" thickBot="1">
      <c r="A10" s="12"/>
      <c r="B10" s="14"/>
      <c r="C10" s="32">
        <v>2014</v>
      </c>
      <c r="D10" s="32"/>
      <c r="E10" s="32"/>
      <c r="F10" s="11"/>
      <c r="G10" s="32">
        <v>2013</v>
      </c>
      <c r="H10" s="32"/>
      <c r="I10" s="32"/>
    </row>
    <row r="11" spans="1:9">
      <c r="A11" s="12"/>
      <c r="B11" s="19" t="s">
        <v>76</v>
      </c>
      <c r="C11" s="44"/>
      <c r="D11" s="44"/>
      <c r="E11" s="44"/>
      <c r="F11" s="21"/>
      <c r="G11" s="44"/>
      <c r="H11" s="44"/>
      <c r="I11" s="44"/>
    </row>
    <row r="12" spans="1:9">
      <c r="A12" s="12"/>
      <c r="B12" s="55" t="s">
        <v>347</v>
      </c>
      <c r="C12" s="57" t="s">
        <v>164</v>
      </c>
      <c r="D12" s="50" t="s">
        <v>173</v>
      </c>
      <c r="E12" s="56"/>
      <c r="F12" s="56"/>
      <c r="G12" s="57" t="s">
        <v>164</v>
      </c>
      <c r="H12" s="50" t="s">
        <v>173</v>
      </c>
      <c r="I12" s="56"/>
    </row>
    <row r="13" spans="1:9">
      <c r="A13" s="12"/>
      <c r="B13" s="55"/>
      <c r="C13" s="57"/>
      <c r="D13" s="50"/>
      <c r="E13" s="56"/>
      <c r="F13" s="56"/>
      <c r="G13" s="57"/>
      <c r="H13" s="50"/>
      <c r="I13" s="56"/>
    </row>
    <row r="14" spans="1:9">
      <c r="A14" s="12"/>
      <c r="B14" s="51" t="s">
        <v>348</v>
      </c>
      <c r="C14" s="149" t="s">
        <v>173</v>
      </c>
      <c r="D14" s="149"/>
      <c r="E14" s="52"/>
      <c r="F14" s="52"/>
      <c r="G14" s="149" t="s">
        <v>173</v>
      </c>
      <c r="H14" s="149"/>
      <c r="I14" s="52"/>
    </row>
    <row r="15" spans="1:9">
      <c r="A15" s="12"/>
      <c r="B15" s="51"/>
      <c r="C15" s="149"/>
      <c r="D15" s="149"/>
      <c r="E15" s="52"/>
      <c r="F15" s="52"/>
      <c r="G15" s="149"/>
      <c r="H15" s="149"/>
      <c r="I15" s="52"/>
    </row>
    <row r="16" spans="1:9">
      <c r="A16" s="12"/>
      <c r="B16" s="55" t="s">
        <v>349</v>
      </c>
      <c r="C16" s="150">
        <v>8039</v>
      </c>
      <c r="D16" s="150"/>
      <c r="E16" s="56"/>
      <c r="F16" s="56"/>
      <c r="G16" s="150">
        <v>7464</v>
      </c>
      <c r="H16" s="150"/>
      <c r="I16" s="56"/>
    </row>
    <row r="17" spans="1:9">
      <c r="A17" s="12"/>
      <c r="B17" s="55"/>
      <c r="C17" s="150"/>
      <c r="D17" s="150"/>
      <c r="E17" s="56"/>
      <c r="F17" s="56"/>
      <c r="G17" s="150"/>
      <c r="H17" s="150"/>
      <c r="I17" s="56"/>
    </row>
    <row r="18" spans="1:9">
      <c r="A18" s="12"/>
      <c r="B18" s="51" t="s">
        <v>350</v>
      </c>
      <c r="C18" s="151">
        <v>29473</v>
      </c>
      <c r="D18" s="151"/>
      <c r="E18" s="52"/>
      <c r="F18" s="52"/>
      <c r="G18" s="151">
        <v>28900</v>
      </c>
      <c r="H18" s="151"/>
      <c r="I18" s="52"/>
    </row>
    <row r="19" spans="1:9">
      <c r="A19" s="12"/>
      <c r="B19" s="51"/>
      <c r="C19" s="151"/>
      <c r="D19" s="151"/>
      <c r="E19" s="52"/>
      <c r="F19" s="52"/>
      <c r="G19" s="151"/>
      <c r="H19" s="151"/>
      <c r="I19" s="52"/>
    </row>
    <row r="20" spans="1:9">
      <c r="A20" s="12"/>
      <c r="B20" s="55" t="s">
        <v>218</v>
      </c>
      <c r="C20" s="150">
        <v>22874</v>
      </c>
      <c r="D20" s="150"/>
      <c r="E20" s="56"/>
      <c r="F20" s="56"/>
      <c r="G20" s="150">
        <v>20967</v>
      </c>
      <c r="H20" s="150"/>
      <c r="I20" s="56"/>
    </row>
    <row r="21" spans="1:9" ht="15.75" thickBot="1">
      <c r="A21" s="12"/>
      <c r="B21" s="58"/>
      <c r="C21" s="152"/>
      <c r="D21" s="152"/>
      <c r="E21" s="38"/>
      <c r="F21" s="38"/>
      <c r="G21" s="152"/>
      <c r="H21" s="152"/>
      <c r="I21" s="38"/>
    </row>
    <row r="22" spans="1:9">
      <c r="A22" s="12"/>
      <c r="B22" s="42" t="s">
        <v>351</v>
      </c>
      <c r="C22" s="153">
        <v>60386</v>
      </c>
      <c r="D22" s="153"/>
      <c r="E22" s="44"/>
      <c r="F22" s="44"/>
      <c r="G22" s="153">
        <v>57331</v>
      </c>
      <c r="H22" s="153"/>
      <c r="I22" s="44"/>
    </row>
    <row r="23" spans="1:9">
      <c r="A23" s="12"/>
      <c r="B23" s="43"/>
      <c r="C23" s="154"/>
      <c r="D23" s="154"/>
      <c r="E23" s="45"/>
      <c r="F23" s="45"/>
      <c r="G23" s="154"/>
      <c r="H23" s="154"/>
      <c r="I23" s="45"/>
    </row>
    <row r="24" spans="1:9">
      <c r="A24" s="12"/>
      <c r="B24" s="55" t="s">
        <v>78</v>
      </c>
      <c r="C24" s="150">
        <v>58493</v>
      </c>
      <c r="D24" s="150"/>
      <c r="E24" s="56"/>
      <c r="F24" s="56"/>
      <c r="G24" s="150">
        <v>57214</v>
      </c>
      <c r="H24" s="150"/>
      <c r="I24" s="56"/>
    </row>
    <row r="25" spans="1:9" ht="15.75" thickBot="1">
      <c r="A25" s="12"/>
      <c r="B25" s="58"/>
      <c r="C25" s="152"/>
      <c r="D25" s="152"/>
      <c r="E25" s="38"/>
      <c r="F25" s="38"/>
      <c r="G25" s="152"/>
      <c r="H25" s="152"/>
      <c r="I25" s="38"/>
    </row>
    <row r="26" spans="1:9">
      <c r="A26" s="12"/>
      <c r="B26" s="42" t="s">
        <v>352</v>
      </c>
      <c r="C26" s="153">
        <v>118879</v>
      </c>
      <c r="D26" s="153"/>
      <c r="E26" s="44"/>
      <c r="F26" s="44"/>
      <c r="G26" s="153">
        <v>114545</v>
      </c>
      <c r="H26" s="153"/>
      <c r="I26" s="44"/>
    </row>
    <row r="27" spans="1:9">
      <c r="A27" s="12"/>
      <c r="B27" s="43"/>
      <c r="C27" s="154"/>
      <c r="D27" s="154"/>
      <c r="E27" s="45"/>
      <c r="F27" s="45"/>
      <c r="G27" s="154"/>
      <c r="H27" s="154"/>
      <c r="I27" s="45"/>
    </row>
    <row r="28" spans="1:9">
      <c r="A28" s="12"/>
      <c r="B28" s="55" t="s">
        <v>353</v>
      </c>
      <c r="C28" s="150">
        <v>9383</v>
      </c>
      <c r="D28" s="150"/>
      <c r="E28" s="56"/>
      <c r="F28" s="56"/>
      <c r="G28" s="150">
        <v>8846</v>
      </c>
      <c r="H28" s="150"/>
      <c r="I28" s="56"/>
    </row>
    <row r="29" spans="1:9" ht="15.75" thickBot="1">
      <c r="A29" s="12"/>
      <c r="B29" s="58"/>
      <c r="C29" s="152"/>
      <c r="D29" s="152"/>
      <c r="E29" s="38"/>
      <c r="F29" s="38"/>
      <c r="G29" s="152"/>
      <c r="H29" s="152"/>
      <c r="I29" s="38"/>
    </row>
    <row r="30" spans="1:9">
      <c r="A30" s="12"/>
      <c r="B30" s="42" t="s">
        <v>80</v>
      </c>
      <c r="C30" s="42" t="s">
        <v>164</v>
      </c>
      <c r="D30" s="153">
        <v>128262</v>
      </c>
      <c r="E30" s="44"/>
      <c r="F30" s="44"/>
      <c r="G30" s="42" t="s">
        <v>164</v>
      </c>
      <c r="H30" s="153">
        <v>123391</v>
      </c>
      <c r="I30" s="44"/>
    </row>
    <row r="31" spans="1:9" ht="15.75" thickBot="1">
      <c r="A31" s="12"/>
      <c r="B31" s="61"/>
      <c r="C31" s="61"/>
      <c r="D31" s="155"/>
      <c r="E31" s="62"/>
      <c r="F31" s="62"/>
      <c r="G31" s="61"/>
      <c r="H31" s="155"/>
      <c r="I31" s="62"/>
    </row>
    <row r="32" spans="1:9" ht="15.75" thickTop="1">
      <c r="A32" s="12"/>
      <c r="B32" s="65" t="s">
        <v>354</v>
      </c>
      <c r="C32" s="129"/>
      <c r="D32" s="129"/>
      <c r="E32" s="129"/>
      <c r="F32" s="11"/>
      <c r="G32" s="129"/>
      <c r="H32" s="129"/>
      <c r="I32" s="129"/>
    </row>
    <row r="33" spans="1:9">
      <c r="A33" s="12"/>
      <c r="B33" s="51" t="s">
        <v>77</v>
      </c>
      <c r="C33" s="70" t="s">
        <v>164</v>
      </c>
      <c r="D33" s="53">
        <v>131952</v>
      </c>
      <c r="E33" s="52"/>
      <c r="F33" s="52"/>
      <c r="G33" s="70" t="s">
        <v>164</v>
      </c>
      <c r="H33" s="53">
        <v>124774</v>
      </c>
      <c r="I33" s="52"/>
    </row>
    <row r="34" spans="1:9">
      <c r="A34" s="12"/>
      <c r="B34" s="51"/>
      <c r="C34" s="70"/>
      <c r="D34" s="53"/>
      <c r="E34" s="52"/>
      <c r="F34" s="52"/>
      <c r="G34" s="70"/>
      <c r="H34" s="53"/>
      <c r="I34" s="52"/>
    </row>
    <row r="35" spans="1:9">
      <c r="A35" s="12"/>
      <c r="B35" s="55" t="s">
        <v>78</v>
      </c>
      <c r="C35" s="150">
        <v>57754</v>
      </c>
      <c r="D35" s="150"/>
      <c r="E35" s="56"/>
      <c r="F35" s="56"/>
      <c r="G35" s="150">
        <v>56905</v>
      </c>
      <c r="H35" s="150"/>
      <c r="I35" s="56"/>
    </row>
    <row r="36" spans="1:9" ht="15.75" thickBot="1">
      <c r="A36" s="12"/>
      <c r="B36" s="58"/>
      <c r="C36" s="152"/>
      <c r="D36" s="152"/>
      <c r="E36" s="38"/>
      <c r="F36" s="38"/>
      <c r="G36" s="152"/>
      <c r="H36" s="152"/>
      <c r="I36" s="38"/>
    </row>
    <row r="37" spans="1:9">
      <c r="A37" s="12"/>
      <c r="B37" s="42" t="s">
        <v>355</v>
      </c>
      <c r="C37" s="153">
        <v>189706</v>
      </c>
      <c r="D37" s="153"/>
      <c r="E37" s="44"/>
      <c r="F37" s="44"/>
      <c r="G37" s="153">
        <v>181679</v>
      </c>
      <c r="H37" s="153"/>
      <c r="I37" s="44"/>
    </row>
    <row r="38" spans="1:9">
      <c r="A38" s="12"/>
      <c r="B38" s="43"/>
      <c r="C38" s="154"/>
      <c r="D38" s="154"/>
      <c r="E38" s="45"/>
      <c r="F38" s="45"/>
      <c r="G38" s="154"/>
      <c r="H38" s="154"/>
      <c r="I38" s="45"/>
    </row>
    <row r="39" spans="1:9">
      <c r="A39" s="12"/>
      <c r="B39" s="55" t="s">
        <v>353</v>
      </c>
      <c r="C39" s="150">
        <v>11614</v>
      </c>
      <c r="D39" s="150"/>
      <c r="E39" s="56"/>
      <c r="F39" s="56"/>
      <c r="G39" s="150">
        <v>9231</v>
      </c>
      <c r="H39" s="150"/>
      <c r="I39" s="56"/>
    </row>
    <row r="40" spans="1:9" ht="15.75" thickBot="1">
      <c r="A40" s="12"/>
      <c r="B40" s="58"/>
      <c r="C40" s="152"/>
      <c r="D40" s="152"/>
      <c r="E40" s="38"/>
      <c r="F40" s="38"/>
      <c r="G40" s="152"/>
      <c r="H40" s="152"/>
      <c r="I40" s="38"/>
    </row>
    <row r="41" spans="1:9">
      <c r="A41" s="12"/>
      <c r="B41" s="42" t="s">
        <v>82</v>
      </c>
      <c r="C41" s="42" t="s">
        <v>164</v>
      </c>
      <c r="D41" s="153">
        <v>201320</v>
      </c>
      <c r="E41" s="44"/>
      <c r="F41" s="44"/>
      <c r="G41" s="42" t="s">
        <v>164</v>
      </c>
      <c r="H41" s="153">
        <v>190910</v>
      </c>
      <c r="I41" s="44"/>
    </row>
    <row r="42" spans="1:9" ht="15.75" thickBot="1">
      <c r="A42" s="12"/>
      <c r="B42" s="61"/>
      <c r="C42" s="61"/>
      <c r="D42" s="155"/>
      <c r="E42" s="62"/>
      <c r="F42" s="62"/>
      <c r="G42" s="61"/>
      <c r="H42" s="155"/>
      <c r="I42" s="62"/>
    </row>
    <row r="43" spans="1:9" ht="15.75" thickTop="1">
      <c r="A43" s="12"/>
      <c r="B43" s="156" t="s">
        <v>356</v>
      </c>
      <c r="C43" s="156" t="s">
        <v>164</v>
      </c>
      <c r="D43" s="157">
        <v>16400</v>
      </c>
      <c r="E43" s="129"/>
      <c r="F43" s="129"/>
      <c r="G43" s="156" t="s">
        <v>164</v>
      </c>
      <c r="H43" s="158" t="s">
        <v>173</v>
      </c>
      <c r="I43" s="129"/>
    </row>
    <row r="44" spans="1:9">
      <c r="A44" s="12"/>
      <c r="B44" s="67"/>
      <c r="C44" s="107"/>
      <c r="D44" s="109"/>
      <c r="E44" s="37"/>
      <c r="F44" s="56"/>
      <c r="G44" s="107"/>
      <c r="H44" s="159"/>
      <c r="I44" s="37"/>
    </row>
    <row r="45" spans="1:9">
      <c r="A45" s="12"/>
      <c r="B45" s="69" t="s">
        <v>89</v>
      </c>
      <c r="C45" s="69" t="s">
        <v>164</v>
      </c>
      <c r="D45" s="160">
        <v>325</v>
      </c>
      <c r="E45" s="52"/>
      <c r="F45" s="52"/>
      <c r="G45" s="69" t="s">
        <v>164</v>
      </c>
      <c r="H45" s="160">
        <v>603</v>
      </c>
      <c r="I45" s="52"/>
    </row>
    <row r="46" spans="1:9">
      <c r="A46" s="12"/>
      <c r="B46" s="69"/>
      <c r="C46" s="69"/>
      <c r="D46" s="160"/>
      <c r="E46" s="52"/>
      <c r="F46" s="52"/>
      <c r="G46" s="69"/>
      <c r="H46" s="160"/>
      <c r="I46" s="52"/>
    </row>
    <row r="47" spans="1:9">
      <c r="A47" s="12"/>
      <c r="B47" s="65" t="s">
        <v>357</v>
      </c>
      <c r="C47" s="56"/>
      <c r="D47" s="56"/>
      <c r="E47" s="56"/>
      <c r="F47" s="11"/>
      <c r="G47" s="56"/>
      <c r="H47" s="56"/>
      <c r="I47" s="56"/>
    </row>
    <row r="48" spans="1:9">
      <c r="A48" s="12"/>
      <c r="B48" s="27" t="s">
        <v>77</v>
      </c>
      <c r="C48" s="22" t="s">
        <v>164</v>
      </c>
      <c r="D48" s="28" t="s">
        <v>358</v>
      </c>
      <c r="E48" s="22" t="s">
        <v>167</v>
      </c>
      <c r="F48" s="20"/>
      <c r="G48" s="22" t="s">
        <v>164</v>
      </c>
      <c r="H48" s="28" t="s">
        <v>359</v>
      </c>
      <c r="I48" s="22" t="s">
        <v>167</v>
      </c>
    </row>
    <row r="49" spans="1:9">
      <c r="A49" s="12"/>
      <c r="B49" s="55" t="s">
        <v>78</v>
      </c>
      <c r="C49" s="161">
        <v>739</v>
      </c>
      <c r="D49" s="161"/>
      <c r="E49" s="56"/>
      <c r="F49" s="56"/>
      <c r="G49" s="161">
        <v>309</v>
      </c>
      <c r="H49" s="161"/>
      <c r="I49" s="56"/>
    </row>
    <row r="50" spans="1:9" ht="15.75" thickBot="1">
      <c r="A50" s="12"/>
      <c r="B50" s="58"/>
      <c r="C50" s="162"/>
      <c r="D50" s="162"/>
      <c r="E50" s="38"/>
      <c r="F50" s="38"/>
      <c r="G50" s="162"/>
      <c r="H50" s="162"/>
      <c r="I50" s="38"/>
    </row>
    <row r="51" spans="1:9">
      <c r="A51" s="12"/>
      <c r="B51" s="19" t="s">
        <v>360</v>
      </c>
      <c r="C51" s="163" t="s">
        <v>361</v>
      </c>
      <c r="D51" s="163"/>
      <c r="E51" s="19" t="s">
        <v>167</v>
      </c>
      <c r="F51" s="21"/>
      <c r="G51" s="163" t="s">
        <v>362</v>
      </c>
      <c r="H51" s="163"/>
      <c r="I51" s="19" t="s">
        <v>167</v>
      </c>
    </row>
    <row r="52" spans="1:9" ht="15.75" thickBot="1">
      <c r="A52" s="12"/>
      <c r="B52" s="29" t="s">
        <v>353</v>
      </c>
      <c r="C52" s="162" t="s">
        <v>363</v>
      </c>
      <c r="D52" s="162"/>
      <c r="E52" s="65" t="s">
        <v>167</v>
      </c>
      <c r="F52" s="11"/>
      <c r="G52" s="162" t="s">
        <v>364</v>
      </c>
      <c r="H52" s="162"/>
      <c r="I52" s="143" t="s">
        <v>167</v>
      </c>
    </row>
    <row r="53" spans="1:9" ht="15.75" thickBot="1">
      <c r="A53" s="12"/>
      <c r="B53" s="144" t="s">
        <v>365</v>
      </c>
      <c r="C53" s="144" t="s">
        <v>164</v>
      </c>
      <c r="D53" s="145" t="s">
        <v>366</v>
      </c>
      <c r="E53" s="144" t="s">
        <v>167</v>
      </c>
      <c r="F53" s="146"/>
      <c r="G53" s="144" t="s">
        <v>164</v>
      </c>
      <c r="H53" s="145" t="s">
        <v>367</v>
      </c>
      <c r="I53" s="144" t="s">
        <v>167</v>
      </c>
    </row>
    <row r="54" spans="1:9" ht="15.75" thickTop="1">
      <c r="A54" s="12"/>
      <c r="B54" s="11"/>
      <c r="C54" s="129"/>
      <c r="D54" s="129"/>
      <c r="E54" s="129"/>
      <c r="F54" s="11"/>
      <c r="G54" s="129"/>
      <c r="H54" s="129"/>
      <c r="I54" s="129"/>
    </row>
    <row r="55" spans="1:9">
      <c r="A55" s="12"/>
      <c r="B55" s="69" t="s">
        <v>38</v>
      </c>
      <c r="C55" s="69" t="s">
        <v>164</v>
      </c>
      <c r="D55" s="164">
        <v>170182</v>
      </c>
      <c r="E55" s="52"/>
      <c r="F55" s="52"/>
      <c r="G55" s="69" t="s">
        <v>164</v>
      </c>
      <c r="H55" s="164">
        <v>188205</v>
      </c>
      <c r="I55" s="52"/>
    </row>
    <row r="56" spans="1:9">
      <c r="A56" s="12"/>
      <c r="B56" s="69"/>
      <c r="C56" s="69"/>
      <c r="D56" s="164"/>
      <c r="E56" s="52"/>
      <c r="F56" s="52"/>
      <c r="G56" s="69"/>
      <c r="H56" s="164"/>
      <c r="I56" s="52"/>
    </row>
    <row r="57" spans="1:9">
      <c r="A57" s="12"/>
      <c r="B57" s="11"/>
      <c r="C57" s="56"/>
      <c r="D57" s="56"/>
      <c r="E57" s="56"/>
      <c r="F57" s="11"/>
      <c r="G57" s="56"/>
      <c r="H57" s="56"/>
      <c r="I57" s="56"/>
    </row>
    <row r="58" spans="1:9" ht="26.25">
      <c r="A58" s="12"/>
      <c r="B58" s="22" t="s">
        <v>368</v>
      </c>
      <c r="C58" s="52"/>
      <c r="D58" s="52"/>
      <c r="E58" s="52"/>
      <c r="F58" s="20"/>
      <c r="G58" s="52"/>
      <c r="H58" s="52"/>
      <c r="I58" s="52"/>
    </row>
    <row r="59" spans="1:9">
      <c r="A59" s="12"/>
      <c r="B59" s="65" t="s">
        <v>365</v>
      </c>
      <c r="C59" s="65" t="s">
        <v>164</v>
      </c>
      <c r="D59" s="142" t="s">
        <v>366</v>
      </c>
      <c r="E59" s="65" t="s">
        <v>167</v>
      </c>
      <c r="F59" s="11"/>
      <c r="G59" s="65" t="s">
        <v>164</v>
      </c>
      <c r="H59" s="142" t="s">
        <v>367</v>
      </c>
      <c r="I59" s="65" t="s">
        <v>167</v>
      </c>
    </row>
    <row r="60" spans="1:9">
      <c r="A60" s="12"/>
      <c r="B60" s="18" t="s">
        <v>84</v>
      </c>
      <c r="C60" s="160" t="s">
        <v>369</v>
      </c>
      <c r="D60" s="160"/>
      <c r="E60" s="18" t="s">
        <v>167</v>
      </c>
      <c r="F60" s="20"/>
      <c r="G60" s="160" t="s">
        <v>370</v>
      </c>
      <c r="H60" s="160"/>
      <c r="I60" s="18" t="s">
        <v>167</v>
      </c>
    </row>
    <row r="61" spans="1:9">
      <c r="A61" s="12"/>
      <c r="B61" s="67" t="s">
        <v>371</v>
      </c>
      <c r="C61" s="165">
        <v>4550</v>
      </c>
      <c r="D61" s="165"/>
      <c r="E61" s="56"/>
      <c r="F61" s="56"/>
      <c r="G61" s="166" t="s">
        <v>173</v>
      </c>
      <c r="H61" s="166"/>
      <c r="I61" s="56"/>
    </row>
    <row r="62" spans="1:9">
      <c r="A62" s="12"/>
      <c r="B62" s="67"/>
      <c r="C62" s="165"/>
      <c r="D62" s="165"/>
      <c r="E62" s="56"/>
      <c r="F62" s="56"/>
      <c r="G62" s="166"/>
      <c r="H62" s="166"/>
      <c r="I62" s="56"/>
    </row>
    <row r="63" spans="1:9">
      <c r="A63" s="12"/>
      <c r="B63" s="18" t="s">
        <v>87</v>
      </c>
      <c r="C63" s="160" t="s">
        <v>372</v>
      </c>
      <c r="D63" s="160"/>
      <c r="E63" s="18" t="s">
        <v>167</v>
      </c>
      <c r="F63" s="20"/>
      <c r="G63" s="160" t="s">
        <v>373</v>
      </c>
      <c r="H63" s="160"/>
      <c r="I63" s="18" t="s">
        <v>167</v>
      </c>
    </row>
    <row r="64" spans="1:9">
      <c r="A64" s="12"/>
      <c r="B64" s="67" t="s">
        <v>374</v>
      </c>
      <c r="C64" s="166" t="s">
        <v>375</v>
      </c>
      <c r="D64" s="166"/>
      <c r="E64" s="67" t="s">
        <v>167</v>
      </c>
      <c r="F64" s="56"/>
      <c r="G64" s="166">
        <v>95</v>
      </c>
      <c r="H64" s="166"/>
      <c r="I64" s="56"/>
    </row>
    <row r="65" spans="1:9">
      <c r="A65" s="12"/>
      <c r="B65" s="67"/>
      <c r="C65" s="166"/>
      <c r="D65" s="166"/>
      <c r="E65" s="67"/>
      <c r="F65" s="56"/>
      <c r="G65" s="166"/>
      <c r="H65" s="166"/>
      <c r="I65" s="56"/>
    </row>
    <row r="66" spans="1:9" ht="15.75" thickBot="1">
      <c r="A66" s="12"/>
      <c r="B66" s="18" t="s">
        <v>376</v>
      </c>
      <c r="C66" s="167" t="s">
        <v>377</v>
      </c>
      <c r="D66" s="167"/>
      <c r="E66" s="135" t="s">
        <v>167</v>
      </c>
      <c r="F66" s="20"/>
      <c r="G66" s="167" t="s">
        <v>378</v>
      </c>
      <c r="H66" s="167"/>
      <c r="I66" s="135" t="s">
        <v>167</v>
      </c>
    </row>
    <row r="67" spans="1:9">
      <c r="A67" s="12"/>
      <c r="B67" s="100" t="s">
        <v>379</v>
      </c>
      <c r="C67" s="168" t="s">
        <v>380</v>
      </c>
      <c r="D67" s="168"/>
      <c r="E67" s="100" t="s">
        <v>167</v>
      </c>
      <c r="F67" s="17"/>
      <c r="G67" s="168" t="s">
        <v>381</v>
      </c>
      <c r="H67" s="168"/>
      <c r="I67" s="100" t="s">
        <v>167</v>
      </c>
    </row>
    <row r="68" spans="1:9">
      <c r="A68" s="12"/>
      <c r="B68" s="51" t="s">
        <v>382</v>
      </c>
      <c r="C68" s="151">
        <v>37777</v>
      </c>
      <c r="D68" s="151"/>
      <c r="E68" s="52"/>
      <c r="F68" s="52"/>
      <c r="G68" s="151">
        <v>44067</v>
      </c>
      <c r="H68" s="151"/>
      <c r="I68" s="52"/>
    </row>
    <row r="69" spans="1:9" ht="15.75" thickBot="1">
      <c r="A69" s="12"/>
      <c r="B69" s="169"/>
      <c r="C69" s="170"/>
      <c r="D69" s="170"/>
      <c r="E69" s="84"/>
      <c r="F69" s="84"/>
      <c r="G69" s="170"/>
      <c r="H69" s="170"/>
      <c r="I69" s="84"/>
    </row>
    <row r="70" spans="1:9">
      <c r="A70" s="12"/>
      <c r="B70" s="100" t="s">
        <v>165</v>
      </c>
      <c r="C70" s="100" t="s">
        <v>164</v>
      </c>
      <c r="D70" s="147" t="s">
        <v>169</v>
      </c>
      <c r="E70" s="100" t="s">
        <v>167</v>
      </c>
      <c r="F70" s="17"/>
      <c r="G70" s="100" t="s">
        <v>164</v>
      </c>
      <c r="H70" s="147" t="s">
        <v>172</v>
      </c>
      <c r="I70" s="100" t="s">
        <v>167</v>
      </c>
    </row>
    <row r="71" spans="1:9">
      <c r="A71" s="12"/>
      <c r="B71" s="69" t="s">
        <v>383</v>
      </c>
      <c r="C71" s="160">
        <v>48</v>
      </c>
      <c r="D71" s="160"/>
      <c r="E71" s="52"/>
      <c r="F71" s="52"/>
      <c r="G71" s="160">
        <v>61</v>
      </c>
      <c r="H71" s="160"/>
      <c r="I71" s="52"/>
    </row>
    <row r="72" spans="1:9" ht="15.75" thickBot="1">
      <c r="A72" s="12"/>
      <c r="B72" s="83"/>
      <c r="C72" s="167"/>
      <c r="D72" s="167"/>
      <c r="E72" s="84"/>
      <c r="F72" s="84"/>
      <c r="G72" s="167"/>
      <c r="H72" s="167"/>
      <c r="I72" s="84"/>
    </row>
    <row r="73" spans="1:9" ht="15.75" thickBot="1">
      <c r="A73" s="12"/>
      <c r="B73" s="77" t="s">
        <v>384</v>
      </c>
      <c r="C73" s="77" t="s">
        <v>164</v>
      </c>
      <c r="D73" s="148" t="s">
        <v>166</v>
      </c>
      <c r="E73" s="77" t="s">
        <v>167</v>
      </c>
      <c r="F73" s="78"/>
      <c r="G73" s="77" t="s">
        <v>164</v>
      </c>
      <c r="H73" s="148" t="s">
        <v>170</v>
      </c>
      <c r="I73" s="77" t="s">
        <v>167</v>
      </c>
    </row>
  </sheetData>
  <mergeCells count="188">
    <mergeCell ref="A1:A2"/>
    <mergeCell ref="B1:I1"/>
    <mergeCell ref="B2:I2"/>
    <mergeCell ref="B3:I3"/>
    <mergeCell ref="A4:A73"/>
    <mergeCell ref="B4:I4"/>
    <mergeCell ref="B5:I5"/>
    <mergeCell ref="B6:I6"/>
    <mergeCell ref="I68:I69"/>
    <mergeCell ref="B71:B72"/>
    <mergeCell ref="C71:D72"/>
    <mergeCell ref="E71:E72"/>
    <mergeCell ref="F71:F72"/>
    <mergeCell ref="G71:H72"/>
    <mergeCell ref="I71:I72"/>
    <mergeCell ref="C66:D66"/>
    <mergeCell ref="G66:H66"/>
    <mergeCell ref="C67:D67"/>
    <mergeCell ref="G67:H67"/>
    <mergeCell ref="B68:B69"/>
    <mergeCell ref="C68:D69"/>
    <mergeCell ref="E68:E69"/>
    <mergeCell ref="F68:F69"/>
    <mergeCell ref="G68:H69"/>
    <mergeCell ref="I61:I62"/>
    <mergeCell ref="C63:D63"/>
    <mergeCell ref="G63:H63"/>
    <mergeCell ref="B64:B65"/>
    <mergeCell ref="C64:D65"/>
    <mergeCell ref="E64:E65"/>
    <mergeCell ref="F64:F65"/>
    <mergeCell ref="G64:H65"/>
    <mergeCell ref="I64:I65"/>
    <mergeCell ref="C60:D60"/>
    <mergeCell ref="G60:H60"/>
    <mergeCell ref="B61:B62"/>
    <mergeCell ref="C61:D62"/>
    <mergeCell ref="E61:E62"/>
    <mergeCell ref="F61:F62"/>
    <mergeCell ref="G61:H62"/>
    <mergeCell ref="H55:H56"/>
    <mergeCell ref="I55:I56"/>
    <mergeCell ref="C57:E57"/>
    <mergeCell ref="G57:I57"/>
    <mergeCell ref="C58:E58"/>
    <mergeCell ref="G58:I58"/>
    <mergeCell ref="B55:B56"/>
    <mergeCell ref="C55:C56"/>
    <mergeCell ref="D55:D56"/>
    <mergeCell ref="E55:E56"/>
    <mergeCell ref="F55:F56"/>
    <mergeCell ref="G55:G56"/>
    <mergeCell ref="C51:D51"/>
    <mergeCell ref="G51:H51"/>
    <mergeCell ref="C52:D52"/>
    <mergeCell ref="G52:H52"/>
    <mergeCell ref="C54:E54"/>
    <mergeCell ref="G54:I54"/>
    <mergeCell ref="H45:H46"/>
    <mergeCell ref="I45:I46"/>
    <mergeCell ref="C47:E47"/>
    <mergeCell ref="G47:I47"/>
    <mergeCell ref="B49:B50"/>
    <mergeCell ref="C49:D50"/>
    <mergeCell ref="E49:E50"/>
    <mergeCell ref="F49:F50"/>
    <mergeCell ref="G49:H50"/>
    <mergeCell ref="I49:I50"/>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5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9</v>
      </c>
      <c r="B3" s="40" t="s">
        <v>5</v>
      </c>
      <c r="C3" s="40"/>
      <c r="D3" s="40"/>
      <c r="E3" s="40"/>
      <c r="F3" s="40"/>
      <c r="G3" s="40"/>
      <c r="H3" s="40"/>
      <c r="I3" s="40"/>
      <c r="J3" s="40"/>
      <c r="K3" s="40"/>
      <c r="L3" s="40"/>
      <c r="M3" s="40"/>
      <c r="N3" s="40"/>
      <c r="O3" s="40"/>
      <c r="P3" s="40"/>
      <c r="Q3" s="40"/>
      <c r="R3" s="40"/>
      <c r="S3" s="40"/>
      <c r="T3" s="40"/>
      <c r="U3" s="40"/>
      <c r="V3" s="40"/>
    </row>
    <row r="4" spans="1:22" ht="15" customHeight="1">
      <c r="A4" s="12" t="s">
        <v>585</v>
      </c>
      <c r="B4" s="40" t="s">
        <v>5</v>
      </c>
      <c r="C4" s="40"/>
      <c r="D4" s="40"/>
      <c r="E4" s="40"/>
      <c r="F4" s="40"/>
      <c r="G4" s="40"/>
      <c r="H4" s="40"/>
      <c r="I4" s="40"/>
      <c r="J4" s="40"/>
      <c r="K4" s="40"/>
      <c r="L4" s="40"/>
      <c r="M4" s="40"/>
      <c r="N4" s="40"/>
      <c r="O4" s="40"/>
      <c r="P4" s="40"/>
      <c r="Q4" s="40"/>
      <c r="R4" s="40"/>
      <c r="S4" s="40"/>
      <c r="T4" s="40"/>
      <c r="U4" s="40"/>
      <c r="V4" s="40"/>
    </row>
    <row r="5" spans="1:22">
      <c r="A5" s="12"/>
      <c r="B5" s="120" t="s">
        <v>394</v>
      </c>
      <c r="C5" s="120"/>
      <c r="D5" s="120"/>
      <c r="E5" s="120"/>
      <c r="F5" s="120"/>
      <c r="G5" s="120"/>
      <c r="H5" s="120"/>
      <c r="I5" s="120"/>
      <c r="J5" s="120"/>
      <c r="K5" s="120"/>
      <c r="L5" s="120"/>
      <c r="M5" s="120"/>
      <c r="N5" s="120"/>
      <c r="O5" s="120"/>
      <c r="P5" s="120"/>
      <c r="Q5" s="120"/>
      <c r="R5" s="120"/>
      <c r="S5" s="120"/>
      <c r="T5" s="120"/>
      <c r="U5" s="120"/>
      <c r="V5" s="120"/>
    </row>
    <row r="6" spans="1:22">
      <c r="A6" s="12"/>
      <c r="B6" s="120" t="s">
        <v>395</v>
      </c>
      <c r="C6" s="120"/>
      <c r="D6" s="120"/>
      <c r="E6" s="120"/>
      <c r="F6" s="120"/>
      <c r="G6" s="120"/>
      <c r="H6" s="120"/>
      <c r="I6" s="120"/>
      <c r="J6" s="120"/>
      <c r="K6" s="120"/>
      <c r="L6" s="120"/>
      <c r="M6" s="120"/>
      <c r="N6" s="120"/>
      <c r="O6" s="120"/>
      <c r="P6" s="120"/>
      <c r="Q6" s="120"/>
      <c r="R6" s="120"/>
      <c r="S6" s="120"/>
      <c r="T6" s="120"/>
      <c r="U6" s="120"/>
      <c r="V6" s="120"/>
    </row>
    <row r="7" spans="1:22">
      <c r="A7" s="12"/>
      <c r="B7" s="120" t="s">
        <v>396</v>
      </c>
      <c r="C7" s="120"/>
      <c r="D7" s="120"/>
      <c r="E7" s="120"/>
      <c r="F7" s="120"/>
      <c r="G7" s="120"/>
      <c r="H7" s="120"/>
      <c r="I7" s="120"/>
      <c r="J7" s="120"/>
      <c r="K7" s="120"/>
      <c r="L7" s="120"/>
      <c r="M7" s="120"/>
      <c r="N7" s="120"/>
      <c r="O7" s="120"/>
      <c r="P7" s="120"/>
      <c r="Q7" s="120"/>
      <c r="R7" s="120"/>
      <c r="S7" s="120"/>
      <c r="T7" s="120"/>
      <c r="U7" s="120"/>
      <c r="V7" s="120"/>
    </row>
    <row r="8" spans="1:22">
      <c r="A8" s="12"/>
      <c r="B8" s="120" t="s">
        <v>397</v>
      </c>
      <c r="C8" s="120"/>
      <c r="D8" s="120"/>
      <c r="E8" s="120"/>
      <c r="F8" s="120"/>
      <c r="G8" s="120"/>
      <c r="H8" s="120"/>
      <c r="I8" s="120"/>
      <c r="J8" s="120"/>
      <c r="K8" s="120"/>
      <c r="L8" s="120"/>
      <c r="M8" s="120"/>
      <c r="N8" s="120"/>
      <c r="O8" s="120"/>
      <c r="P8" s="120"/>
      <c r="Q8" s="120"/>
      <c r="R8" s="120"/>
      <c r="S8" s="120"/>
      <c r="T8" s="120"/>
      <c r="U8" s="120"/>
      <c r="V8" s="120"/>
    </row>
    <row r="9" spans="1:22">
      <c r="A9" s="12"/>
      <c r="B9" s="75"/>
      <c r="C9" s="75"/>
      <c r="D9" s="75"/>
      <c r="E9" s="75"/>
      <c r="F9" s="75"/>
      <c r="G9" s="75"/>
      <c r="H9" s="75"/>
      <c r="I9" s="75"/>
      <c r="J9" s="75"/>
      <c r="K9" s="75"/>
      <c r="L9" s="75"/>
      <c r="M9" s="75"/>
      <c r="N9" s="75"/>
      <c r="O9" s="75"/>
      <c r="P9" s="75"/>
      <c r="Q9" s="75"/>
      <c r="R9" s="75"/>
      <c r="S9" s="75"/>
      <c r="T9" s="75"/>
      <c r="U9" s="75"/>
      <c r="V9" s="75"/>
    </row>
    <row r="10" spans="1:22">
      <c r="A10" s="12"/>
      <c r="B10" s="30"/>
      <c r="C10" s="30"/>
      <c r="D10" s="30"/>
      <c r="E10" s="30"/>
      <c r="F10" s="30"/>
      <c r="G10" s="30"/>
      <c r="H10" s="30"/>
      <c r="I10" s="30"/>
      <c r="J10" s="30"/>
      <c r="K10" s="30"/>
      <c r="L10" s="30"/>
      <c r="M10" s="30"/>
      <c r="N10" s="30"/>
      <c r="O10" s="30"/>
      <c r="P10" s="30"/>
      <c r="Q10" s="30"/>
      <c r="R10" s="30"/>
      <c r="S10" s="30"/>
      <c r="T10" s="30"/>
      <c r="U10" s="30"/>
      <c r="V10" s="30"/>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c r="A12" s="12"/>
      <c r="B12" s="56"/>
      <c r="C12" s="56"/>
      <c r="D12" s="31" t="s">
        <v>398</v>
      </c>
      <c r="E12" s="31"/>
      <c r="F12" s="31"/>
      <c r="G12" s="56"/>
      <c r="H12" s="171">
        <v>1</v>
      </c>
      <c r="I12" s="171"/>
      <c r="J12" s="171"/>
      <c r="K12" s="56"/>
      <c r="L12" s="31" t="s">
        <v>218</v>
      </c>
      <c r="M12" s="31"/>
      <c r="N12" s="31"/>
      <c r="O12" s="56"/>
      <c r="P12" s="31" t="s">
        <v>403</v>
      </c>
      <c r="Q12" s="31"/>
      <c r="R12" s="31"/>
      <c r="S12" s="56"/>
      <c r="T12" s="31" t="s">
        <v>405</v>
      </c>
      <c r="U12" s="31"/>
      <c r="V12" s="31"/>
    </row>
    <row r="13" spans="1:22">
      <c r="A13" s="12"/>
      <c r="B13" s="56"/>
      <c r="C13" s="56"/>
      <c r="D13" s="31" t="s">
        <v>399</v>
      </c>
      <c r="E13" s="31"/>
      <c r="F13" s="31"/>
      <c r="G13" s="56"/>
      <c r="H13" s="31" t="s">
        <v>400</v>
      </c>
      <c r="I13" s="31"/>
      <c r="J13" s="31"/>
      <c r="K13" s="56"/>
      <c r="L13" s="31" t="s">
        <v>402</v>
      </c>
      <c r="M13" s="31"/>
      <c r="N13" s="31"/>
      <c r="O13" s="56"/>
      <c r="P13" s="31" t="s">
        <v>404</v>
      </c>
      <c r="Q13" s="31"/>
      <c r="R13" s="31"/>
      <c r="S13" s="56"/>
      <c r="T13" s="31"/>
      <c r="U13" s="31"/>
      <c r="V13" s="31"/>
    </row>
    <row r="14" spans="1:22">
      <c r="A14" s="12"/>
      <c r="B14" s="56"/>
      <c r="C14" s="56"/>
      <c r="D14" s="40"/>
      <c r="E14" s="40"/>
      <c r="F14" s="40"/>
      <c r="G14" s="56"/>
      <c r="H14" s="31" t="s">
        <v>401</v>
      </c>
      <c r="I14" s="31"/>
      <c r="J14" s="31"/>
      <c r="K14" s="56"/>
      <c r="L14" s="40"/>
      <c r="M14" s="40"/>
      <c r="N14" s="40"/>
      <c r="O14" s="56"/>
      <c r="P14" s="40"/>
      <c r="Q14" s="40"/>
      <c r="R14" s="40"/>
      <c r="S14" s="56"/>
      <c r="T14" s="31"/>
      <c r="U14" s="31"/>
      <c r="V14" s="31"/>
    </row>
    <row r="15" spans="1:22" ht="15.75" thickBot="1">
      <c r="A15" s="12"/>
      <c r="B15" s="38"/>
      <c r="C15" s="38"/>
      <c r="D15" s="41"/>
      <c r="E15" s="41"/>
      <c r="F15" s="41"/>
      <c r="G15" s="38"/>
      <c r="H15" s="32" t="s">
        <v>402</v>
      </c>
      <c r="I15" s="32"/>
      <c r="J15" s="32"/>
      <c r="K15" s="38"/>
      <c r="L15" s="41"/>
      <c r="M15" s="41"/>
      <c r="N15" s="41"/>
      <c r="O15" s="38"/>
      <c r="P15" s="41"/>
      <c r="Q15" s="41"/>
      <c r="R15" s="41"/>
      <c r="S15" s="38"/>
      <c r="T15" s="32"/>
      <c r="U15" s="32"/>
      <c r="V15" s="32"/>
    </row>
    <row r="16" spans="1:22">
      <c r="A16" s="12"/>
      <c r="B16" s="19" t="s">
        <v>406</v>
      </c>
      <c r="C16" s="21"/>
      <c r="D16" s="44"/>
      <c r="E16" s="44"/>
      <c r="F16" s="44"/>
      <c r="G16" s="21"/>
      <c r="H16" s="44"/>
      <c r="I16" s="44"/>
      <c r="J16" s="44"/>
      <c r="K16" s="21"/>
      <c r="L16" s="44"/>
      <c r="M16" s="44"/>
      <c r="N16" s="44"/>
      <c r="O16" s="21"/>
      <c r="P16" s="44"/>
      <c r="Q16" s="44"/>
      <c r="R16" s="44"/>
      <c r="S16" s="21"/>
      <c r="T16" s="44"/>
      <c r="U16" s="44"/>
      <c r="V16" s="44"/>
    </row>
    <row r="17" spans="1:22">
      <c r="A17" s="12"/>
      <c r="B17" s="55" t="s">
        <v>31</v>
      </c>
      <c r="C17" s="56"/>
      <c r="D17" s="57" t="s">
        <v>164</v>
      </c>
      <c r="E17" s="50" t="s">
        <v>173</v>
      </c>
      <c r="F17" s="56"/>
      <c r="G17" s="56"/>
      <c r="H17" s="57" t="s">
        <v>164</v>
      </c>
      <c r="I17" s="68">
        <v>20598</v>
      </c>
      <c r="J17" s="56"/>
      <c r="K17" s="56"/>
      <c r="L17" s="57" t="s">
        <v>164</v>
      </c>
      <c r="M17" s="68">
        <v>9242</v>
      </c>
      <c r="N17" s="56"/>
      <c r="O17" s="56"/>
      <c r="P17" s="57" t="s">
        <v>164</v>
      </c>
      <c r="Q17" s="50" t="s">
        <v>173</v>
      </c>
      <c r="R17" s="56"/>
      <c r="S17" s="56"/>
      <c r="T17" s="57" t="s">
        <v>164</v>
      </c>
      <c r="U17" s="68">
        <v>29840</v>
      </c>
      <c r="V17" s="56"/>
    </row>
    <row r="18" spans="1:22">
      <c r="A18" s="12"/>
      <c r="B18" s="55"/>
      <c r="C18" s="56"/>
      <c r="D18" s="57"/>
      <c r="E18" s="50"/>
      <c r="F18" s="56"/>
      <c r="G18" s="56"/>
      <c r="H18" s="57"/>
      <c r="I18" s="68"/>
      <c r="J18" s="56"/>
      <c r="K18" s="56"/>
      <c r="L18" s="57"/>
      <c r="M18" s="68"/>
      <c r="N18" s="56"/>
      <c r="O18" s="56"/>
      <c r="P18" s="57"/>
      <c r="Q18" s="50"/>
      <c r="R18" s="56"/>
      <c r="S18" s="56"/>
      <c r="T18" s="57"/>
      <c r="U18" s="68"/>
      <c r="V18" s="56"/>
    </row>
    <row r="19" spans="1:22">
      <c r="A19" s="12"/>
      <c r="B19" s="51" t="s">
        <v>32</v>
      </c>
      <c r="C19" s="52"/>
      <c r="D19" s="54" t="s">
        <v>173</v>
      </c>
      <c r="E19" s="54"/>
      <c r="F19" s="52"/>
      <c r="G19" s="52"/>
      <c r="H19" s="53">
        <v>11304</v>
      </c>
      <c r="I19" s="53"/>
      <c r="J19" s="52"/>
      <c r="K19" s="52"/>
      <c r="L19" s="53">
        <v>1978</v>
      </c>
      <c r="M19" s="53"/>
      <c r="N19" s="52"/>
      <c r="O19" s="52"/>
      <c r="P19" s="54" t="s">
        <v>173</v>
      </c>
      <c r="Q19" s="54"/>
      <c r="R19" s="52"/>
      <c r="S19" s="52"/>
      <c r="T19" s="53">
        <v>13282</v>
      </c>
      <c r="U19" s="53"/>
      <c r="V19" s="52"/>
    </row>
    <row r="20" spans="1:22">
      <c r="A20" s="12"/>
      <c r="B20" s="51"/>
      <c r="C20" s="52"/>
      <c r="D20" s="54"/>
      <c r="E20" s="54"/>
      <c r="F20" s="52"/>
      <c r="G20" s="52"/>
      <c r="H20" s="53"/>
      <c r="I20" s="53"/>
      <c r="J20" s="52"/>
      <c r="K20" s="52"/>
      <c r="L20" s="53"/>
      <c r="M20" s="53"/>
      <c r="N20" s="52"/>
      <c r="O20" s="52"/>
      <c r="P20" s="54"/>
      <c r="Q20" s="54"/>
      <c r="R20" s="52"/>
      <c r="S20" s="52"/>
      <c r="T20" s="53"/>
      <c r="U20" s="53"/>
      <c r="V20" s="52"/>
    </row>
    <row r="21" spans="1:22">
      <c r="A21" s="12"/>
      <c r="B21" s="55" t="s">
        <v>33</v>
      </c>
      <c r="C21" s="56"/>
      <c r="D21" s="50" t="s">
        <v>173</v>
      </c>
      <c r="E21" s="50"/>
      <c r="F21" s="56"/>
      <c r="G21" s="56"/>
      <c r="H21" s="68">
        <v>33241</v>
      </c>
      <c r="I21" s="68"/>
      <c r="J21" s="56"/>
      <c r="K21" s="56"/>
      <c r="L21" s="68">
        <v>2896</v>
      </c>
      <c r="M21" s="68"/>
      <c r="N21" s="56"/>
      <c r="O21" s="56"/>
      <c r="P21" s="50" t="s">
        <v>173</v>
      </c>
      <c r="Q21" s="50"/>
      <c r="R21" s="56"/>
      <c r="S21" s="56"/>
      <c r="T21" s="68">
        <v>36137</v>
      </c>
      <c r="U21" s="68"/>
      <c r="V21" s="56"/>
    </row>
    <row r="22" spans="1:22">
      <c r="A22" s="12"/>
      <c r="B22" s="55"/>
      <c r="C22" s="56"/>
      <c r="D22" s="50"/>
      <c r="E22" s="50"/>
      <c r="F22" s="56"/>
      <c r="G22" s="56"/>
      <c r="H22" s="68"/>
      <c r="I22" s="68"/>
      <c r="J22" s="56"/>
      <c r="K22" s="56"/>
      <c r="L22" s="68"/>
      <c r="M22" s="68"/>
      <c r="N22" s="56"/>
      <c r="O22" s="56"/>
      <c r="P22" s="50"/>
      <c r="Q22" s="50"/>
      <c r="R22" s="56"/>
      <c r="S22" s="56"/>
      <c r="T22" s="68"/>
      <c r="U22" s="68"/>
      <c r="V22" s="56"/>
    </row>
    <row r="23" spans="1:22">
      <c r="A23" s="12"/>
      <c r="B23" s="51" t="s">
        <v>34</v>
      </c>
      <c r="C23" s="52"/>
      <c r="D23" s="54" t="s">
        <v>173</v>
      </c>
      <c r="E23" s="54"/>
      <c r="F23" s="52"/>
      <c r="G23" s="52"/>
      <c r="H23" s="53">
        <v>88079</v>
      </c>
      <c r="I23" s="53"/>
      <c r="J23" s="52"/>
      <c r="K23" s="52"/>
      <c r="L23" s="54">
        <v>200</v>
      </c>
      <c r="M23" s="54"/>
      <c r="N23" s="52"/>
      <c r="O23" s="52"/>
      <c r="P23" s="54" t="s">
        <v>173</v>
      </c>
      <c r="Q23" s="54"/>
      <c r="R23" s="52"/>
      <c r="S23" s="52"/>
      <c r="T23" s="53">
        <v>88279</v>
      </c>
      <c r="U23" s="53"/>
      <c r="V23" s="52"/>
    </row>
    <row r="24" spans="1:22">
      <c r="A24" s="12"/>
      <c r="B24" s="51"/>
      <c r="C24" s="52"/>
      <c r="D24" s="54"/>
      <c r="E24" s="54"/>
      <c r="F24" s="52"/>
      <c r="G24" s="52"/>
      <c r="H24" s="53"/>
      <c r="I24" s="53"/>
      <c r="J24" s="52"/>
      <c r="K24" s="52"/>
      <c r="L24" s="54"/>
      <c r="M24" s="54"/>
      <c r="N24" s="52"/>
      <c r="O24" s="52"/>
      <c r="P24" s="54"/>
      <c r="Q24" s="54"/>
      <c r="R24" s="52"/>
      <c r="S24" s="52"/>
      <c r="T24" s="53"/>
      <c r="U24" s="53"/>
      <c r="V24" s="52"/>
    </row>
    <row r="25" spans="1:22">
      <c r="A25" s="12"/>
      <c r="B25" s="55" t="s">
        <v>35</v>
      </c>
      <c r="C25" s="56"/>
      <c r="D25" s="68">
        <v>30857</v>
      </c>
      <c r="E25" s="68"/>
      <c r="F25" s="56"/>
      <c r="G25" s="56"/>
      <c r="H25" s="68">
        <v>33256</v>
      </c>
      <c r="I25" s="68"/>
      <c r="J25" s="56"/>
      <c r="K25" s="56"/>
      <c r="L25" s="50">
        <v>339</v>
      </c>
      <c r="M25" s="50"/>
      <c r="N25" s="56"/>
      <c r="O25" s="56"/>
      <c r="P25" s="50" t="s">
        <v>173</v>
      </c>
      <c r="Q25" s="50"/>
      <c r="R25" s="56"/>
      <c r="S25" s="56"/>
      <c r="T25" s="68">
        <v>64452</v>
      </c>
      <c r="U25" s="68"/>
      <c r="V25" s="56"/>
    </row>
    <row r="26" spans="1:22" ht="15.75" thickBot="1">
      <c r="A26" s="12"/>
      <c r="B26" s="58"/>
      <c r="C26" s="38"/>
      <c r="D26" s="94"/>
      <c r="E26" s="94"/>
      <c r="F26" s="38"/>
      <c r="G26" s="38"/>
      <c r="H26" s="94"/>
      <c r="I26" s="94"/>
      <c r="J26" s="38"/>
      <c r="K26" s="38"/>
      <c r="L26" s="59"/>
      <c r="M26" s="59"/>
      <c r="N26" s="38"/>
      <c r="O26" s="38"/>
      <c r="P26" s="59"/>
      <c r="Q26" s="59"/>
      <c r="R26" s="38"/>
      <c r="S26" s="38"/>
      <c r="T26" s="94"/>
      <c r="U26" s="94"/>
      <c r="V26" s="38"/>
    </row>
    <row r="27" spans="1:22">
      <c r="A27" s="12"/>
      <c r="B27" s="172" t="s">
        <v>36</v>
      </c>
      <c r="C27" s="44"/>
      <c r="D27" s="48">
        <v>30857</v>
      </c>
      <c r="E27" s="48"/>
      <c r="F27" s="44"/>
      <c r="G27" s="44"/>
      <c r="H27" s="48">
        <v>186478</v>
      </c>
      <c r="I27" s="48"/>
      <c r="J27" s="44"/>
      <c r="K27" s="44"/>
      <c r="L27" s="48">
        <v>14655</v>
      </c>
      <c r="M27" s="48"/>
      <c r="N27" s="44"/>
      <c r="O27" s="44"/>
      <c r="P27" s="89" t="s">
        <v>173</v>
      </c>
      <c r="Q27" s="89"/>
      <c r="R27" s="44"/>
      <c r="S27" s="44"/>
      <c r="T27" s="48">
        <v>231990</v>
      </c>
      <c r="U27" s="48"/>
      <c r="V27" s="44"/>
    </row>
    <row r="28" spans="1:22">
      <c r="A28" s="12"/>
      <c r="B28" s="173"/>
      <c r="C28" s="45"/>
      <c r="D28" s="49"/>
      <c r="E28" s="49"/>
      <c r="F28" s="45"/>
      <c r="G28" s="45"/>
      <c r="H28" s="49"/>
      <c r="I28" s="49"/>
      <c r="J28" s="45"/>
      <c r="K28" s="45"/>
      <c r="L28" s="49"/>
      <c r="M28" s="49"/>
      <c r="N28" s="45"/>
      <c r="O28" s="45"/>
      <c r="P28" s="90"/>
      <c r="Q28" s="90"/>
      <c r="R28" s="45"/>
      <c r="S28" s="45"/>
      <c r="T28" s="49"/>
      <c r="U28" s="49"/>
      <c r="V28" s="45"/>
    </row>
    <row r="29" spans="1:22">
      <c r="A29" s="12"/>
      <c r="B29" s="67" t="s">
        <v>274</v>
      </c>
      <c r="C29" s="56"/>
      <c r="D29" s="50" t="s">
        <v>173</v>
      </c>
      <c r="E29" s="50"/>
      <c r="F29" s="56"/>
      <c r="G29" s="56"/>
      <c r="H29" s="68">
        <v>1254155</v>
      </c>
      <c r="I29" s="68"/>
      <c r="J29" s="56"/>
      <c r="K29" s="56"/>
      <c r="L29" s="68">
        <v>41375</v>
      </c>
      <c r="M29" s="68"/>
      <c r="N29" s="56"/>
      <c r="O29" s="56"/>
      <c r="P29" s="50" t="s">
        <v>173</v>
      </c>
      <c r="Q29" s="50"/>
      <c r="R29" s="56"/>
      <c r="S29" s="56"/>
      <c r="T29" s="68">
        <v>1295530</v>
      </c>
      <c r="U29" s="68"/>
      <c r="V29" s="56"/>
    </row>
    <row r="30" spans="1:22">
      <c r="A30" s="12"/>
      <c r="B30" s="67"/>
      <c r="C30" s="56"/>
      <c r="D30" s="50"/>
      <c r="E30" s="50"/>
      <c r="F30" s="56"/>
      <c r="G30" s="56"/>
      <c r="H30" s="68"/>
      <c r="I30" s="68"/>
      <c r="J30" s="56"/>
      <c r="K30" s="56"/>
      <c r="L30" s="68"/>
      <c r="M30" s="68"/>
      <c r="N30" s="56"/>
      <c r="O30" s="56"/>
      <c r="P30" s="50"/>
      <c r="Q30" s="50"/>
      <c r="R30" s="56"/>
      <c r="S30" s="56"/>
      <c r="T30" s="68"/>
      <c r="U30" s="68"/>
      <c r="V30" s="56"/>
    </row>
    <row r="31" spans="1:22">
      <c r="A31" s="12"/>
      <c r="B31" s="69" t="s">
        <v>38</v>
      </c>
      <c r="C31" s="52"/>
      <c r="D31" s="54" t="s">
        <v>173</v>
      </c>
      <c r="E31" s="54"/>
      <c r="F31" s="52"/>
      <c r="G31" s="52"/>
      <c r="H31" s="53">
        <v>170182</v>
      </c>
      <c r="I31" s="53"/>
      <c r="J31" s="52"/>
      <c r="K31" s="52"/>
      <c r="L31" s="54" t="s">
        <v>173</v>
      </c>
      <c r="M31" s="54"/>
      <c r="N31" s="52"/>
      <c r="O31" s="52"/>
      <c r="P31" s="54" t="s">
        <v>173</v>
      </c>
      <c r="Q31" s="54"/>
      <c r="R31" s="52"/>
      <c r="S31" s="52"/>
      <c r="T31" s="53">
        <v>170182</v>
      </c>
      <c r="U31" s="53"/>
      <c r="V31" s="52"/>
    </row>
    <row r="32" spans="1:22">
      <c r="A32" s="12"/>
      <c r="B32" s="69"/>
      <c r="C32" s="52"/>
      <c r="D32" s="54"/>
      <c r="E32" s="54"/>
      <c r="F32" s="52"/>
      <c r="G32" s="52"/>
      <c r="H32" s="53"/>
      <c r="I32" s="53"/>
      <c r="J32" s="52"/>
      <c r="K32" s="52"/>
      <c r="L32" s="54"/>
      <c r="M32" s="54"/>
      <c r="N32" s="52"/>
      <c r="O32" s="52"/>
      <c r="P32" s="54"/>
      <c r="Q32" s="54"/>
      <c r="R32" s="52"/>
      <c r="S32" s="52"/>
      <c r="T32" s="53"/>
      <c r="U32" s="53"/>
      <c r="V32" s="52"/>
    </row>
    <row r="33" spans="1:22">
      <c r="A33" s="12"/>
      <c r="B33" s="67" t="s">
        <v>39</v>
      </c>
      <c r="C33" s="56"/>
      <c r="D33" s="50" t="s">
        <v>173</v>
      </c>
      <c r="E33" s="50"/>
      <c r="F33" s="56"/>
      <c r="G33" s="56"/>
      <c r="H33" s="68">
        <v>455348</v>
      </c>
      <c r="I33" s="68"/>
      <c r="J33" s="56"/>
      <c r="K33" s="56"/>
      <c r="L33" s="68">
        <v>1544</v>
      </c>
      <c r="M33" s="68"/>
      <c r="N33" s="56"/>
      <c r="O33" s="56"/>
      <c r="P33" s="50" t="s">
        <v>173</v>
      </c>
      <c r="Q33" s="50"/>
      <c r="R33" s="56"/>
      <c r="S33" s="56"/>
      <c r="T33" s="68">
        <v>456892</v>
      </c>
      <c r="U33" s="68"/>
      <c r="V33" s="56"/>
    </row>
    <row r="34" spans="1:22">
      <c r="A34" s="12"/>
      <c r="B34" s="67"/>
      <c r="C34" s="56"/>
      <c r="D34" s="50"/>
      <c r="E34" s="50"/>
      <c r="F34" s="56"/>
      <c r="G34" s="56"/>
      <c r="H34" s="68"/>
      <c r="I34" s="68"/>
      <c r="J34" s="56"/>
      <c r="K34" s="56"/>
      <c r="L34" s="68"/>
      <c r="M34" s="68"/>
      <c r="N34" s="56"/>
      <c r="O34" s="56"/>
      <c r="P34" s="50"/>
      <c r="Q34" s="50"/>
      <c r="R34" s="56"/>
      <c r="S34" s="56"/>
      <c r="T34" s="68"/>
      <c r="U34" s="68"/>
      <c r="V34" s="56"/>
    </row>
    <row r="35" spans="1:22">
      <c r="A35" s="12"/>
      <c r="B35" s="69" t="s">
        <v>40</v>
      </c>
      <c r="C35" s="52"/>
      <c r="D35" s="54" t="s">
        <v>173</v>
      </c>
      <c r="E35" s="54"/>
      <c r="F35" s="52"/>
      <c r="G35" s="52"/>
      <c r="H35" s="53">
        <v>124901</v>
      </c>
      <c r="I35" s="53"/>
      <c r="J35" s="52"/>
      <c r="K35" s="52"/>
      <c r="L35" s="53">
        <v>19197</v>
      </c>
      <c r="M35" s="53"/>
      <c r="N35" s="52"/>
      <c r="O35" s="52"/>
      <c r="P35" s="54" t="s">
        <v>173</v>
      </c>
      <c r="Q35" s="54"/>
      <c r="R35" s="52"/>
      <c r="S35" s="52"/>
      <c r="T35" s="53">
        <v>144098</v>
      </c>
      <c r="U35" s="53"/>
      <c r="V35" s="52"/>
    </row>
    <row r="36" spans="1:22">
      <c r="A36" s="12"/>
      <c r="B36" s="69"/>
      <c r="C36" s="52"/>
      <c r="D36" s="54"/>
      <c r="E36" s="54"/>
      <c r="F36" s="52"/>
      <c r="G36" s="52"/>
      <c r="H36" s="53"/>
      <c r="I36" s="53"/>
      <c r="J36" s="52"/>
      <c r="K36" s="52"/>
      <c r="L36" s="53"/>
      <c r="M36" s="53"/>
      <c r="N36" s="52"/>
      <c r="O36" s="52"/>
      <c r="P36" s="54"/>
      <c r="Q36" s="54"/>
      <c r="R36" s="52"/>
      <c r="S36" s="52"/>
      <c r="T36" s="53"/>
      <c r="U36" s="53"/>
      <c r="V36" s="52"/>
    </row>
    <row r="37" spans="1:22">
      <c r="A37" s="12"/>
      <c r="B37" s="67" t="s">
        <v>41</v>
      </c>
      <c r="C37" s="56"/>
      <c r="D37" s="68">
        <v>2617</v>
      </c>
      <c r="E37" s="68"/>
      <c r="F37" s="56"/>
      <c r="G37" s="56"/>
      <c r="H37" s="68">
        <v>45551</v>
      </c>
      <c r="I37" s="68"/>
      <c r="J37" s="56"/>
      <c r="K37" s="56"/>
      <c r="L37" s="68">
        <v>3988</v>
      </c>
      <c r="M37" s="68"/>
      <c r="N37" s="56"/>
      <c r="O37" s="56"/>
      <c r="P37" s="50" t="s">
        <v>407</v>
      </c>
      <c r="Q37" s="50"/>
      <c r="R37" s="57" t="s">
        <v>167</v>
      </c>
      <c r="S37" s="56"/>
      <c r="T37" s="68">
        <v>42176</v>
      </c>
      <c r="U37" s="68"/>
      <c r="V37" s="56"/>
    </row>
    <row r="38" spans="1:22">
      <c r="A38" s="12"/>
      <c r="B38" s="67"/>
      <c r="C38" s="56"/>
      <c r="D38" s="68"/>
      <c r="E38" s="68"/>
      <c r="F38" s="56"/>
      <c r="G38" s="56"/>
      <c r="H38" s="68"/>
      <c r="I38" s="68"/>
      <c r="J38" s="56"/>
      <c r="K38" s="56"/>
      <c r="L38" s="68"/>
      <c r="M38" s="68"/>
      <c r="N38" s="56"/>
      <c r="O38" s="56"/>
      <c r="P38" s="50"/>
      <c r="Q38" s="50"/>
      <c r="R38" s="57"/>
      <c r="S38" s="56"/>
      <c r="T38" s="68"/>
      <c r="U38" s="68"/>
      <c r="V38" s="56"/>
    </row>
    <row r="39" spans="1:22">
      <c r="A39" s="12"/>
      <c r="B39" s="69" t="s">
        <v>408</v>
      </c>
      <c r="C39" s="52"/>
      <c r="D39" s="53">
        <v>1882979</v>
      </c>
      <c r="E39" s="53"/>
      <c r="F39" s="52"/>
      <c r="G39" s="52"/>
      <c r="H39" s="54" t="s">
        <v>409</v>
      </c>
      <c r="I39" s="54"/>
      <c r="J39" s="70" t="s">
        <v>167</v>
      </c>
      <c r="K39" s="52"/>
      <c r="L39" s="54" t="s">
        <v>173</v>
      </c>
      <c r="M39" s="54"/>
      <c r="N39" s="52"/>
      <c r="O39" s="52"/>
      <c r="P39" s="54" t="s">
        <v>410</v>
      </c>
      <c r="Q39" s="54"/>
      <c r="R39" s="70" t="s">
        <v>167</v>
      </c>
      <c r="S39" s="52"/>
      <c r="T39" s="54" t="s">
        <v>173</v>
      </c>
      <c r="U39" s="54"/>
      <c r="V39" s="52"/>
    </row>
    <row r="40" spans="1:22">
      <c r="A40" s="12"/>
      <c r="B40" s="69"/>
      <c r="C40" s="52"/>
      <c r="D40" s="53"/>
      <c r="E40" s="53"/>
      <c r="F40" s="52"/>
      <c r="G40" s="52"/>
      <c r="H40" s="54"/>
      <c r="I40" s="54"/>
      <c r="J40" s="70"/>
      <c r="K40" s="52"/>
      <c r="L40" s="54"/>
      <c r="M40" s="54"/>
      <c r="N40" s="52"/>
      <c r="O40" s="52"/>
      <c r="P40" s="54"/>
      <c r="Q40" s="54"/>
      <c r="R40" s="70"/>
      <c r="S40" s="52"/>
      <c r="T40" s="54"/>
      <c r="U40" s="54"/>
      <c r="V40" s="52"/>
    </row>
    <row r="41" spans="1:22">
      <c r="A41" s="12"/>
      <c r="B41" s="67" t="s">
        <v>411</v>
      </c>
      <c r="C41" s="56"/>
      <c r="D41" s="50" t="s">
        <v>173</v>
      </c>
      <c r="E41" s="50"/>
      <c r="F41" s="56"/>
      <c r="G41" s="56"/>
      <c r="H41" s="50" t="s">
        <v>173</v>
      </c>
      <c r="I41" s="50"/>
      <c r="J41" s="56"/>
      <c r="K41" s="56"/>
      <c r="L41" s="68">
        <v>2448</v>
      </c>
      <c r="M41" s="68"/>
      <c r="N41" s="56"/>
      <c r="O41" s="56"/>
      <c r="P41" s="50" t="s">
        <v>412</v>
      </c>
      <c r="Q41" s="50"/>
      <c r="R41" s="57" t="s">
        <v>167</v>
      </c>
      <c r="S41" s="56"/>
      <c r="T41" s="50" t="s">
        <v>173</v>
      </c>
      <c r="U41" s="50"/>
      <c r="V41" s="56"/>
    </row>
    <row r="42" spans="1:22" ht="15.75" thickBot="1">
      <c r="A42" s="12"/>
      <c r="B42" s="82"/>
      <c r="C42" s="38"/>
      <c r="D42" s="59"/>
      <c r="E42" s="59"/>
      <c r="F42" s="38"/>
      <c r="G42" s="38"/>
      <c r="H42" s="59"/>
      <c r="I42" s="59"/>
      <c r="J42" s="38"/>
      <c r="K42" s="38"/>
      <c r="L42" s="94"/>
      <c r="M42" s="94"/>
      <c r="N42" s="38"/>
      <c r="O42" s="38"/>
      <c r="P42" s="59"/>
      <c r="Q42" s="59"/>
      <c r="R42" s="60"/>
      <c r="S42" s="38"/>
      <c r="T42" s="59"/>
      <c r="U42" s="59"/>
      <c r="V42" s="38"/>
    </row>
    <row r="43" spans="1:22">
      <c r="A43" s="12"/>
      <c r="B43" s="174" t="s">
        <v>42</v>
      </c>
      <c r="C43" s="44"/>
      <c r="D43" s="46" t="s">
        <v>164</v>
      </c>
      <c r="E43" s="48">
        <v>1916453</v>
      </c>
      <c r="F43" s="44"/>
      <c r="G43" s="44"/>
      <c r="H43" s="46" t="s">
        <v>164</v>
      </c>
      <c r="I43" s="48">
        <v>2227750</v>
      </c>
      <c r="J43" s="44"/>
      <c r="K43" s="44"/>
      <c r="L43" s="46" t="s">
        <v>164</v>
      </c>
      <c r="M43" s="48">
        <v>83207</v>
      </c>
      <c r="N43" s="44"/>
      <c r="O43" s="44"/>
      <c r="P43" s="46" t="s">
        <v>164</v>
      </c>
      <c r="Q43" s="89" t="s">
        <v>413</v>
      </c>
      <c r="R43" s="46" t="s">
        <v>167</v>
      </c>
      <c r="S43" s="44"/>
      <c r="T43" s="46" t="s">
        <v>164</v>
      </c>
      <c r="U43" s="48">
        <v>2340868</v>
      </c>
      <c r="V43" s="44"/>
    </row>
    <row r="44" spans="1:22" ht="15.75" thickBot="1">
      <c r="A44" s="12"/>
      <c r="B44" s="175"/>
      <c r="C44" s="62"/>
      <c r="D44" s="63"/>
      <c r="E44" s="64"/>
      <c r="F44" s="62"/>
      <c r="G44" s="62"/>
      <c r="H44" s="63"/>
      <c r="I44" s="64"/>
      <c r="J44" s="62"/>
      <c r="K44" s="62"/>
      <c r="L44" s="63"/>
      <c r="M44" s="64"/>
      <c r="N44" s="62"/>
      <c r="O44" s="62"/>
      <c r="P44" s="63"/>
      <c r="Q44" s="176"/>
      <c r="R44" s="63"/>
      <c r="S44" s="62"/>
      <c r="T44" s="63"/>
      <c r="U44" s="64"/>
      <c r="V44" s="62"/>
    </row>
    <row r="45" spans="1:22" ht="15.75" thickTop="1">
      <c r="A45" s="12"/>
      <c r="B45" s="65" t="s">
        <v>414</v>
      </c>
      <c r="C45" s="11"/>
      <c r="D45" s="129"/>
      <c r="E45" s="129"/>
      <c r="F45" s="129"/>
      <c r="G45" s="11"/>
      <c r="H45" s="129"/>
      <c r="I45" s="129"/>
      <c r="J45" s="129"/>
      <c r="K45" s="11"/>
      <c r="L45" s="129"/>
      <c r="M45" s="129"/>
      <c r="N45" s="129"/>
      <c r="O45" s="11"/>
      <c r="P45" s="129"/>
      <c r="Q45" s="129"/>
      <c r="R45" s="129"/>
      <c r="S45" s="11"/>
      <c r="T45" s="129"/>
      <c r="U45" s="129"/>
      <c r="V45" s="129"/>
    </row>
    <row r="46" spans="1:22">
      <c r="A46" s="12"/>
      <c r="B46" s="51" t="s">
        <v>122</v>
      </c>
      <c r="C46" s="52"/>
      <c r="D46" s="70" t="s">
        <v>164</v>
      </c>
      <c r="E46" s="53">
        <v>7267</v>
      </c>
      <c r="F46" s="52"/>
      <c r="G46" s="52"/>
      <c r="H46" s="70" t="s">
        <v>164</v>
      </c>
      <c r="I46" s="53">
        <v>373235</v>
      </c>
      <c r="J46" s="52"/>
      <c r="K46" s="52"/>
      <c r="L46" s="70" t="s">
        <v>164</v>
      </c>
      <c r="M46" s="53">
        <v>9768</v>
      </c>
      <c r="N46" s="52"/>
      <c r="O46" s="52"/>
      <c r="P46" s="70" t="s">
        <v>164</v>
      </c>
      <c r="Q46" s="54" t="s">
        <v>173</v>
      </c>
      <c r="R46" s="52"/>
      <c r="S46" s="52"/>
      <c r="T46" s="70" t="s">
        <v>164</v>
      </c>
      <c r="U46" s="53">
        <v>390270</v>
      </c>
      <c r="V46" s="52"/>
    </row>
    <row r="47" spans="1:22">
      <c r="A47" s="12"/>
      <c r="B47" s="51"/>
      <c r="C47" s="52"/>
      <c r="D47" s="70"/>
      <c r="E47" s="53"/>
      <c r="F47" s="52"/>
      <c r="G47" s="52"/>
      <c r="H47" s="70"/>
      <c r="I47" s="53"/>
      <c r="J47" s="52"/>
      <c r="K47" s="52"/>
      <c r="L47" s="70"/>
      <c r="M47" s="53"/>
      <c r="N47" s="52"/>
      <c r="O47" s="52"/>
      <c r="P47" s="70"/>
      <c r="Q47" s="54"/>
      <c r="R47" s="52"/>
      <c r="S47" s="52"/>
      <c r="T47" s="70"/>
      <c r="U47" s="53"/>
      <c r="V47" s="52"/>
    </row>
    <row r="48" spans="1:22">
      <c r="A48" s="12"/>
      <c r="B48" s="55" t="s">
        <v>45</v>
      </c>
      <c r="C48" s="56"/>
      <c r="D48" s="68">
        <v>31604</v>
      </c>
      <c r="E48" s="68"/>
      <c r="F48" s="56"/>
      <c r="G48" s="56"/>
      <c r="H48" s="50" t="s">
        <v>173</v>
      </c>
      <c r="I48" s="50"/>
      <c r="J48" s="56"/>
      <c r="K48" s="56"/>
      <c r="L48" s="50" t="s">
        <v>173</v>
      </c>
      <c r="M48" s="50"/>
      <c r="N48" s="56"/>
      <c r="O48" s="56"/>
      <c r="P48" s="50" t="s">
        <v>173</v>
      </c>
      <c r="Q48" s="50"/>
      <c r="R48" s="56"/>
      <c r="S48" s="56"/>
      <c r="T48" s="68">
        <v>31604</v>
      </c>
      <c r="U48" s="68"/>
      <c r="V48" s="56"/>
    </row>
    <row r="49" spans="1:22">
      <c r="A49" s="12"/>
      <c r="B49" s="55"/>
      <c r="C49" s="56"/>
      <c r="D49" s="68"/>
      <c r="E49" s="68"/>
      <c r="F49" s="56"/>
      <c r="G49" s="56"/>
      <c r="H49" s="50"/>
      <c r="I49" s="50"/>
      <c r="J49" s="56"/>
      <c r="K49" s="56"/>
      <c r="L49" s="50"/>
      <c r="M49" s="50"/>
      <c r="N49" s="56"/>
      <c r="O49" s="56"/>
      <c r="P49" s="50"/>
      <c r="Q49" s="50"/>
      <c r="R49" s="56"/>
      <c r="S49" s="56"/>
      <c r="T49" s="68"/>
      <c r="U49" s="68"/>
      <c r="V49" s="56"/>
    </row>
    <row r="50" spans="1:22">
      <c r="A50" s="12"/>
      <c r="B50" s="51" t="s">
        <v>415</v>
      </c>
      <c r="C50" s="52"/>
      <c r="D50" s="54" t="s">
        <v>173</v>
      </c>
      <c r="E50" s="54"/>
      <c r="F50" s="52"/>
      <c r="G50" s="52"/>
      <c r="H50" s="54">
        <v>778</v>
      </c>
      <c r="I50" s="54"/>
      <c r="J50" s="52"/>
      <c r="K50" s="52"/>
      <c r="L50" s="54">
        <v>244</v>
      </c>
      <c r="M50" s="54"/>
      <c r="N50" s="52"/>
      <c r="O50" s="52"/>
      <c r="P50" s="54" t="s">
        <v>173</v>
      </c>
      <c r="Q50" s="54"/>
      <c r="R50" s="52"/>
      <c r="S50" s="52"/>
      <c r="T50" s="53">
        <v>1022</v>
      </c>
      <c r="U50" s="53"/>
      <c r="V50" s="52"/>
    </row>
    <row r="51" spans="1:22" ht="15.75" thickBot="1">
      <c r="A51" s="12"/>
      <c r="B51" s="169"/>
      <c r="C51" s="84"/>
      <c r="D51" s="123"/>
      <c r="E51" s="123"/>
      <c r="F51" s="84"/>
      <c r="G51" s="84"/>
      <c r="H51" s="123"/>
      <c r="I51" s="123"/>
      <c r="J51" s="84"/>
      <c r="K51" s="84"/>
      <c r="L51" s="123"/>
      <c r="M51" s="123"/>
      <c r="N51" s="84"/>
      <c r="O51" s="84"/>
      <c r="P51" s="123"/>
      <c r="Q51" s="123"/>
      <c r="R51" s="84"/>
      <c r="S51" s="84"/>
      <c r="T51" s="85"/>
      <c r="U51" s="85"/>
      <c r="V51" s="84"/>
    </row>
    <row r="52" spans="1:22">
      <c r="A52" s="12"/>
      <c r="B52" s="177" t="s">
        <v>47</v>
      </c>
      <c r="C52" s="36"/>
      <c r="D52" s="117">
        <v>38871</v>
      </c>
      <c r="E52" s="117"/>
      <c r="F52" s="36"/>
      <c r="G52" s="36"/>
      <c r="H52" s="117">
        <v>374013</v>
      </c>
      <c r="I52" s="117"/>
      <c r="J52" s="36"/>
      <c r="K52" s="36"/>
      <c r="L52" s="117">
        <v>10012</v>
      </c>
      <c r="M52" s="117"/>
      <c r="N52" s="36"/>
      <c r="O52" s="36"/>
      <c r="P52" s="128" t="s">
        <v>173</v>
      </c>
      <c r="Q52" s="128"/>
      <c r="R52" s="36"/>
      <c r="S52" s="36"/>
      <c r="T52" s="117">
        <v>422896</v>
      </c>
      <c r="U52" s="117"/>
      <c r="V52" s="36"/>
    </row>
    <row r="53" spans="1:22">
      <c r="A53" s="12"/>
      <c r="B53" s="178"/>
      <c r="C53" s="37"/>
      <c r="D53" s="122"/>
      <c r="E53" s="122"/>
      <c r="F53" s="37"/>
      <c r="G53" s="37"/>
      <c r="H53" s="122"/>
      <c r="I53" s="122"/>
      <c r="J53" s="37"/>
      <c r="K53" s="37"/>
      <c r="L53" s="122"/>
      <c r="M53" s="122"/>
      <c r="N53" s="37"/>
      <c r="O53" s="37"/>
      <c r="P53" s="179"/>
      <c r="Q53" s="179"/>
      <c r="R53" s="37"/>
      <c r="S53" s="37"/>
      <c r="T53" s="122"/>
      <c r="U53" s="122"/>
      <c r="V53" s="37"/>
    </row>
    <row r="54" spans="1:22">
      <c r="A54" s="12"/>
      <c r="B54" s="69" t="s">
        <v>416</v>
      </c>
      <c r="C54" s="52"/>
      <c r="D54" s="53">
        <v>783910</v>
      </c>
      <c r="E54" s="53"/>
      <c r="F54" s="52"/>
      <c r="G54" s="52"/>
      <c r="H54" s="53">
        <v>2448</v>
      </c>
      <c r="I54" s="53"/>
      <c r="J54" s="52"/>
      <c r="K54" s="52"/>
      <c r="L54" s="54" t="s">
        <v>173</v>
      </c>
      <c r="M54" s="54"/>
      <c r="N54" s="52"/>
      <c r="O54" s="52"/>
      <c r="P54" s="54" t="s">
        <v>417</v>
      </c>
      <c r="Q54" s="54"/>
      <c r="R54" s="70" t="s">
        <v>167</v>
      </c>
      <c r="S54" s="52"/>
      <c r="T54" s="54" t="s">
        <v>173</v>
      </c>
      <c r="U54" s="54"/>
      <c r="V54" s="52"/>
    </row>
    <row r="55" spans="1:22">
      <c r="A55" s="12"/>
      <c r="B55" s="69"/>
      <c r="C55" s="52"/>
      <c r="D55" s="53"/>
      <c r="E55" s="53"/>
      <c r="F55" s="52"/>
      <c r="G55" s="52"/>
      <c r="H55" s="53"/>
      <c r="I55" s="53"/>
      <c r="J55" s="52"/>
      <c r="K55" s="52"/>
      <c r="L55" s="54"/>
      <c r="M55" s="54"/>
      <c r="N55" s="52"/>
      <c r="O55" s="52"/>
      <c r="P55" s="54"/>
      <c r="Q55" s="54"/>
      <c r="R55" s="70"/>
      <c r="S55" s="52"/>
      <c r="T55" s="54"/>
      <c r="U55" s="54"/>
      <c r="V55" s="52"/>
    </row>
    <row r="56" spans="1:22">
      <c r="A56" s="12"/>
      <c r="B56" s="67" t="s">
        <v>222</v>
      </c>
      <c r="C56" s="56"/>
      <c r="D56" s="68">
        <v>215000</v>
      </c>
      <c r="E56" s="68"/>
      <c r="F56" s="56"/>
      <c r="G56" s="56"/>
      <c r="H56" s="68">
        <v>546975</v>
      </c>
      <c r="I56" s="68"/>
      <c r="J56" s="56"/>
      <c r="K56" s="56"/>
      <c r="L56" s="68">
        <v>57263</v>
      </c>
      <c r="M56" s="68"/>
      <c r="N56" s="56"/>
      <c r="O56" s="56"/>
      <c r="P56" s="50" t="s">
        <v>173</v>
      </c>
      <c r="Q56" s="50"/>
      <c r="R56" s="56"/>
      <c r="S56" s="56"/>
      <c r="T56" s="68">
        <v>819238</v>
      </c>
      <c r="U56" s="68"/>
      <c r="V56" s="56"/>
    </row>
    <row r="57" spans="1:22">
      <c r="A57" s="12"/>
      <c r="B57" s="67"/>
      <c r="C57" s="56"/>
      <c r="D57" s="68"/>
      <c r="E57" s="68"/>
      <c r="F57" s="56"/>
      <c r="G57" s="56"/>
      <c r="H57" s="68"/>
      <c r="I57" s="68"/>
      <c r="J57" s="56"/>
      <c r="K57" s="56"/>
      <c r="L57" s="68"/>
      <c r="M57" s="68"/>
      <c r="N57" s="56"/>
      <c r="O57" s="56"/>
      <c r="P57" s="50"/>
      <c r="Q57" s="50"/>
      <c r="R57" s="56"/>
      <c r="S57" s="56"/>
      <c r="T57" s="68"/>
      <c r="U57" s="68"/>
      <c r="V57" s="56"/>
    </row>
    <row r="58" spans="1:22">
      <c r="A58" s="12"/>
      <c r="B58" s="69" t="s">
        <v>286</v>
      </c>
      <c r="C58" s="52"/>
      <c r="D58" s="53">
        <v>48875</v>
      </c>
      <c r="E58" s="53"/>
      <c r="F58" s="52"/>
      <c r="G58" s="52"/>
      <c r="H58" s="53">
        <v>205245</v>
      </c>
      <c r="I58" s="53"/>
      <c r="J58" s="52"/>
      <c r="K58" s="52"/>
      <c r="L58" s="53">
        <v>11046</v>
      </c>
      <c r="M58" s="53"/>
      <c r="N58" s="52"/>
      <c r="O58" s="52"/>
      <c r="P58" s="54" t="s">
        <v>407</v>
      </c>
      <c r="Q58" s="54"/>
      <c r="R58" s="70" t="s">
        <v>167</v>
      </c>
      <c r="S58" s="52"/>
      <c r="T58" s="53">
        <v>255186</v>
      </c>
      <c r="U58" s="53"/>
      <c r="V58" s="52"/>
    </row>
    <row r="59" spans="1:22">
      <c r="A59" s="12"/>
      <c r="B59" s="69"/>
      <c r="C59" s="52"/>
      <c r="D59" s="53"/>
      <c r="E59" s="53"/>
      <c r="F59" s="52"/>
      <c r="G59" s="52"/>
      <c r="H59" s="53"/>
      <c r="I59" s="53"/>
      <c r="J59" s="52"/>
      <c r="K59" s="52"/>
      <c r="L59" s="53"/>
      <c r="M59" s="53"/>
      <c r="N59" s="52"/>
      <c r="O59" s="52"/>
      <c r="P59" s="54"/>
      <c r="Q59" s="54"/>
      <c r="R59" s="70"/>
      <c r="S59" s="52"/>
      <c r="T59" s="53"/>
      <c r="U59" s="53"/>
      <c r="V59" s="52"/>
    </row>
    <row r="60" spans="1:22">
      <c r="A60" s="12"/>
      <c r="B60" s="67" t="s">
        <v>50</v>
      </c>
      <c r="C60" s="56"/>
      <c r="D60" s="68">
        <v>85072</v>
      </c>
      <c r="E60" s="68"/>
      <c r="F60" s="56"/>
      <c r="G60" s="56"/>
      <c r="H60" s="50" t="s">
        <v>173</v>
      </c>
      <c r="I60" s="50"/>
      <c r="J60" s="56"/>
      <c r="K60" s="56"/>
      <c r="L60" s="50" t="s">
        <v>418</v>
      </c>
      <c r="M60" s="50"/>
      <c r="N60" s="57" t="s">
        <v>167</v>
      </c>
      <c r="O60" s="56"/>
      <c r="P60" s="50" t="s">
        <v>173</v>
      </c>
      <c r="Q60" s="50"/>
      <c r="R60" s="56"/>
      <c r="S60" s="56"/>
      <c r="T60" s="68">
        <v>84862</v>
      </c>
      <c r="U60" s="68"/>
      <c r="V60" s="56"/>
    </row>
    <row r="61" spans="1:22">
      <c r="A61" s="12"/>
      <c r="B61" s="67"/>
      <c r="C61" s="56"/>
      <c r="D61" s="68"/>
      <c r="E61" s="68"/>
      <c r="F61" s="56"/>
      <c r="G61" s="56"/>
      <c r="H61" s="50"/>
      <c r="I61" s="50"/>
      <c r="J61" s="56"/>
      <c r="K61" s="56"/>
      <c r="L61" s="50"/>
      <c r="M61" s="50"/>
      <c r="N61" s="57"/>
      <c r="O61" s="56"/>
      <c r="P61" s="50"/>
      <c r="Q61" s="50"/>
      <c r="R61" s="56"/>
      <c r="S61" s="56"/>
      <c r="T61" s="68"/>
      <c r="U61" s="68"/>
      <c r="V61" s="56"/>
    </row>
    <row r="62" spans="1:22">
      <c r="A62" s="12"/>
      <c r="B62" s="51" t="s">
        <v>419</v>
      </c>
      <c r="C62" s="52"/>
      <c r="D62" s="53">
        <v>744725</v>
      </c>
      <c r="E62" s="53"/>
      <c r="F62" s="52"/>
      <c r="G62" s="52"/>
      <c r="H62" s="53">
        <v>1882979</v>
      </c>
      <c r="I62" s="53"/>
      <c r="J62" s="52"/>
      <c r="K62" s="52"/>
      <c r="L62" s="54" t="s">
        <v>409</v>
      </c>
      <c r="M62" s="54"/>
      <c r="N62" s="70" t="s">
        <v>167</v>
      </c>
      <c r="O62" s="52"/>
      <c r="P62" s="54" t="s">
        <v>410</v>
      </c>
      <c r="Q62" s="54"/>
      <c r="R62" s="70" t="s">
        <v>167</v>
      </c>
      <c r="S62" s="52"/>
      <c r="T62" s="53">
        <v>744725</v>
      </c>
      <c r="U62" s="53"/>
      <c r="V62" s="52"/>
    </row>
    <row r="63" spans="1:22">
      <c r="A63" s="12"/>
      <c r="B63" s="51"/>
      <c r="C63" s="52"/>
      <c r="D63" s="53"/>
      <c r="E63" s="53"/>
      <c r="F63" s="52"/>
      <c r="G63" s="52"/>
      <c r="H63" s="53"/>
      <c r="I63" s="53"/>
      <c r="J63" s="52"/>
      <c r="K63" s="52"/>
      <c r="L63" s="54"/>
      <c r="M63" s="54"/>
      <c r="N63" s="70"/>
      <c r="O63" s="52"/>
      <c r="P63" s="54"/>
      <c r="Q63" s="54"/>
      <c r="R63" s="70"/>
      <c r="S63" s="52"/>
      <c r="T63" s="53"/>
      <c r="U63" s="53"/>
      <c r="V63" s="52"/>
    </row>
    <row r="64" spans="1:22">
      <c r="A64" s="12"/>
      <c r="B64" s="55" t="s">
        <v>420</v>
      </c>
      <c r="C64" s="56"/>
      <c r="D64" s="50" t="s">
        <v>173</v>
      </c>
      <c r="E64" s="50"/>
      <c r="F64" s="56"/>
      <c r="G64" s="56"/>
      <c r="H64" s="50" t="s">
        <v>421</v>
      </c>
      <c r="I64" s="50"/>
      <c r="J64" s="57" t="s">
        <v>167</v>
      </c>
      <c r="K64" s="56"/>
      <c r="L64" s="50" t="s">
        <v>173</v>
      </c>
      <c r="M64" s="50"/>
      <c r="N64" s="56"/>
      <c r="O64" s="56"/>
      <c r="P64" s="68">
        <v>783910</v>
      </c>
      <c r="Q64" s="68"/>
      <c r="R64" s="56"/>
      <c r="S64" s="56"/>
      <c r="T64" s="50" t="s">
        <v>173</v>
      </c>
      <c r="U64" s="50"/>
      <c r="V64" s="56"/>
    </row>
    <row r="65" spans="1:22">
      <c r="A65" s="12"/>
      <c r="B65" s="55"/>
      <c r="C65" s="56"/>
      <c r="D65" s="50"/>
      <c r="E65" s="50"/>
      <c r="F65" s="56"/>
      <c r="G65" s="56"/>
      <c r="H65" s="50"/>
      <c r="I65" s="50"/>
      <c r="J65" s="57"/>
      <c r="K65" s="56"/>
      <c r="L65" s="50"/>
      <c r="M65" s="50"/>
      <c r="N65" s="56"/>
      <c r="O65" s="56"/>
      <c r="P65" s="68"/>
      <c r="Q65" s="68"/>
      <c r="R65" s="56"/>
      <c r="S65" s="56"/>
      <c r="T65" s="50"/>
      <c r="U65" s="50"/>
      <c r="V65" s="56"/>
    </row>
    <row r="66" spans="1:22">
      <c r="A66" s="12"/>
      <c r="B66" s="51" t="s">
        <v>61</v>
      </c>
      <c r="C66" s="52"/>
      <c r="D66" s="54" t="s">
        <v>173</v>
      </c>
      <c r="E66" s="54"/>
      <c r="F66" s="52"/>
      <c r="G66" s="52"/>
      <c r="H66" s="54" t="s">
        <v>173</v>
      </c>
      <c r="I66" s="54"/>
      <c r="J66" s="52"/>
      <c r="K66" s="52"/>
      <c r="L66" s="53">
        <v>13961</v>
      </c>
      <c r="M66" s="53"/>
      <c r="N66" s="52"/>
      <c r="O66" s="52"/>
      <c r="P66" s="54" t="s">
        <v>173</v>
      </c>
      <c r="Q66" s="54"/>
      <c r="R66" s="52"/>
      <c r="S66" s="52"/>
      <c r="T66" s="53">
        <v>13961</v>
      </c>
      <c r="U66" s="53"/>
      <c r="V66" s="52"/>
    </row>
    <row r="67" spans="1:22" ht="15.75" thickBot="1">
      <c r="A67" s="12"/>
      <c r="B67" s="169"/>
      <c r="C67" s="84"/>
      <c r="D67" s="123"/>
      <c r="E67" s="123"/>
      <c r="F67" s="84"/>
      <c r="G67" s="84"/>
      <c r="H67" s="123"/>
      <c r="I67" s="123"/>
      <c r="J67" s="84"/>
      <c r="K67" s="84"/>
      <c r="L67" s="85"/>
      <c r="M67" s="85"/>
      <c r="N67" s="84"/>
      <c r="O67" s="84"/>
      <c r="P67" s="123"/>
      <c r="Q67" s="123"/>
      <c r="R67" s="84"/>
      <c r="S67" s="84"/>
      <c r="T67" s="85"/>
      <c r="U67" s="85"/>
      <c r="V67" s="84"/>
    </row>
    <row r="68" spans="1:22">
      <c r="A68" s="12"/>
      <c r="B68" s="104" t="s">
        <v>422</v>
      </c>
      <c r="C68" s="36"/>
      <c r="D68" s="117">
        <v>744725</v>
      </c>
      <c r="E68" s="117"/>
      <c r="F68" s="36"/>
      <c r="G68" s="36"/>
      <c r="H68" s="117">
        <v>1099069</v>
      </c>
      <c r="I68" s="117"/>
      <c r="J68" s="36"/>
      <c r="K68" s="36"/>
      <c r="L68" s="117">
        <v>5096</v>
      </c>
      <c r="M68" s="117"/>
      <c r="N68" s="36"/>
      <c r="O68" s="36"/>
      <c r="P68" s="128" t="s">
        <v>423</v>
      </c>
      <c r="Q68" s="128"/>
      <c r="R68" s="115" t="s">
        <v>167</v>
      </c>
      <c r="S68" s="36"/>
      <c r="T68" s="117">
        <v>758686</v>
      </c>
      <c r="U68" s="117"/>
      <c r="V68" s="36"/>
    </row>
    <row r="69" spans="1:22" ht="15.75" thickBot="1">
      <c r="A69" s="12"/>
      <c r="B69" s="58"/>
      <c r="C69" s="38"/>
      <c r="D69" s="94"/>
      <c r="E69" s="94"/>
      <c r="F69" s="38"/>
      <c r="G69" s="38"/>
      <c r="H69" s="94"/>
      <c r="I69" s="94"/>
      <c r="J69" s="38"/>
      <c r="K69" s="38"/>
      <c r="L69" s="94"/>
      <c r="M69" s="94"/>
      <c r="N69" s="38"/>
      <c r="O69" s="38"/>
      <c r="P69" s="59"/>
      <c r="Q69" s="59"/>
      <c r="R69" s="60"/>
      <c r="S69" s="38"/>
      <c r="T69" s="94"/>
      <c r="U69" s="94"/>
      <c r="V69" s="38"/>
    </row>
    <row r="70" spans="1:22">
      <c r="A70" s="12"/>
      <c r="B70" s="174" t="s">
        <v>424</v>
      </c>
      <c r="C70" s="44"/>
      <c r="D70" s="46" t="s">
        <v>164</v>
      </c>
      <c r="E70" s="48">
        <v>1916453</v>
      </c>
      <c r="F70" s="44"/>
      <c r="G70" s="44"/>
      <c r="H70" s="46" t="s">
        <v>164</v>
      </c>
      <c r="I70" s="48">
        <v>2227750</v>
      </c>
      <c r="J70" s="44"/>
      <c r="K70" s="44"/>
      <c r="L70" s="46" t="s">
        <v>164</v>
      </c>
      <c r="M70" s="48">
        <v>83207</v>
      </c>
      <c r="N70" s="44"/>
      <c r="O70" s="44"/>
      <c r="P70" s="46" t="s">
        <v>164</v>
      </c>
      <c r="Q70" s="89" t="s">
        <v>413</v>
      </c>
      <c r="R70" s="46" t="s">
        <v>167</v>
      </c>
      <c r="S70" s="44"/>
      <c r="T70" s="46" t="s">
        <v>164</v>
      </c>
      <c r="U70" s="48">
        <v>2340868</v>
      </c>
      <c r="V70" s="44"/>
    </row>
    <row r="71" spans="1:22" ht="15.75" thickBot="1">
      <c r="A71" s="12"/>
      <c r="B71" s="175"/>
      <c r="C71" s="62"/>
      <c r="D71" s="63"/>
      <c r="E71" s="64"/>
      <c r="F71" s="62"/>
      <c r="G71" s="62"/>
      <c r="H71" s="63"/>
      <c r="I71" s="64"/>
      <c r="J71" s="62"/>
      <c r="K71" s="62"/>
      <c r="L71" s="63"/>
      <c r="M71" s="64"/>
      <c r="N71" s="62"/>
      <c r="O71" s="62"/>
      <c r="P71" s="63"/>
      <c r="Q71" s="176"/>
      <c r="R71" s="63"/>
      <c r="S71" s="62"/>
      <c r="T71" s="63"/>
      <c r="U71" s="64"/>
      <c r="V71" s="62"/>
    </row>
    <row r="72" spans="1:22" ht="15.75" thickTop="1">
      <c r="A72" s="12"/>
      <c r="B72" s="76"/>
      <c r="C72" s="76"/>
      <c r="D72" s="76"/>
      <c r="E72" s="76"/>
      <c r="F72" s="76"/>
      <c r="G72" s="76"/>
      <c r="H72" s="76"/>
      <c r="I72" s="76"/>
      <c r="J72" s="76"/>
      <c r="K72" s="76"/>
      <c r="L72" s="76"/>
      <c r="M72" s="76"/>
      <c r="N72" s="76"/>
      <c r="O72" s="76"/>
      <c r="P72" s="76"/>
      <c r="Q72" s="76"/>
      <c r="R72" s="76"/>
      <c r="S72" s="76"/>
      <c r="T72" s="76"/>
      <c r="U72" s="76"/>
      <c r="V72" s="76"/>
    </row>
    <row r="73" spans="1:22">
      <c r="A73" s="12"/>
      <c r="B73" s="120" t="s">
        <v>394</v>
      </c>
      <c r="C73" s="120"/>
      <c r="D73" s="120"/>
      <c r="E73" s="120"/>
      <c r="F73" s="120"/>
      <c r="G73" s="120"/>
      <c r="H73" s="120"/>
      <c r="I73" s="120"/>
      <c r="J73" s="120"/>
      <c r="K73" s="120"/>
      <c r="L73" s="120"/>
      <c r="M73" s="120"/>
      <c r="N73" s="120"/>
      <c r="O73" s="120"/>
      <c r="P73" s="120"/>
      <c r="Q73" s="120"/>
      <c r="R73" s="120"/>
      <c r="S73" s="120"/>
      <c r="T73" s="120"/>
      <c r="U73" s="120"/>
      <c r="V73" s="120"/>
    </row>
    <row r="74" spans="1:22">
      <c r="A74" s="12"/>
      <c r="B74" s="120" t="s">
        <v>425</v>
      </c>
      <c r="C74" s="120"/>
      <c r="D74" s="120"/>
      <c r="E74" s="120"/>
      <c r="F74" s="120"/>
      <c r="G74" s="120"/>
      <c r="H74" s="120"/>
      <c r="I74" s="120"/>
      <c r="J74" s="120"/>
      <c r="K74" s="120"/>
      <c r="L74" s="120"/>
      <c r="M74" s="120"/>
      <c r="N74" s="120"/>
      <c r="O74" s="120"/>
      <c r="P74" s="120"/>
      <c r="Q74" s="120"/>
      <c r="R74" s="120"/>
      <c r="S74" s="120"/>
      <c r="T74" s="120"/>
      <c r="U74" s="120"/>
      <c r="V74" s="120"/>
    </row>
    <row r="75" spans="1:22">
      <c r="A75" s="12"/>
      <c r="B75" s="120" t="s">
        <v>396</v>
      </c>
      <c r="C75" s="120"/>
      <c r="D75" s="120"/>
      <c r="E75" s="120"/>
      <c r="F75" s="120"/>
      <c r="G75" s="120"/>
      <c r="H75" s="120"/>
      <c r="I75" s="120"/>
      <c r="J75" s="120"/>
      <c r="K75" s="120"/>
      <c r="L75" s="120"/>
      <c r="M75" s="120"/>
      <c r="N75" s="120"/>
      <c r="O75" s="120"/>
      <c r="P75" s="120"/>
      <c r="Q75" s="120"/>
      <c r="R75" s="120"/>
      <c r="S75" s="120"/>
      <c r="T75" s="120"/>
      <c r="U75" s="120"/>
      <c r="V75" s="120"/>
    </row>
    <row r="76" spans="1:22">
      <c r="A76" s="12"/>
      <c r="B76" s="120" t="s">
        <v>397</v>
      </c>
      <c r="C76" s="120"/>
      <c r="D76" s="120"/>
      <c r="E76" s="120"/>
      <c r="F76" s="120"/>
      <c r="G76" s="120"/>
      <c r="H76" s="120"/>
      <c r="I76" s="120"/>
      <c r="J76" s="120"/>
      <c r="K76" s="120"/>
      <c r="L76" s="120"/>
      <c r="M76" s="120"/>
      <c r="N76" s="120"/>
      <c r="O76" s="120"/>
      <c r="P76" s="120"/>
      <c r="Q76" s="120"/>
      <c r="R76" s="120"/>
      <c r="S76" s="120"/>
      <c r="T76" s="120"/>
      <c r="U76" s="120"/>
      <c r="V76" s="120"/>
    </row>
    <row r="77" spans="1:22">
      <c r="A77" s="12"/>
      <c r="B77" s="75"/>
      <c r="C77" s="75"/>
      <c r="D77" s="75"/>
      <c r="E77" s="75"/>
      <c r="F77" s="75"/>
      <c r="G77" s="75"/>
      <c r="H77" s="75"/>
      <c r="I77" s="75"/>
      <c r="J77" s="75"/>
      <c r="K77" s="75"/>
      <c r="L77" s="75"/>
      <c r="M77" s="75"/>
      <c r="N77" s="75"/>
      <c r="O77" s="75"/>
      <c r="P77" s="75"/>
      <c r="Q77" s="75"/>
      <c r="R77" s="75"/>
      <c r="S77" s="75"/>
      <c r="T77" s="75"/>
      <c r="U77" s="75"/>
      <c r="V77" s="75"/>
    </row>
    <row r="78" spans="1:22">
      <c r="A78" s="12"/>
      <c r="B78" s="30"/>
      <c r="C78" s="30"/>
      <c r="D78" s="30"/>
      <c r="E78" s="30"/>
      <c r="F78" s="30"/>
      <c r="G78" s="30"/>
      <c r="H78" s="30"/>
      <c r="I78" s="30"/>
      <c r="J78" s="30"/>
      <c r="K78" s="30"/>
      <c r="L78" s="30"/>
      <c r="M78" s="30"/>
      <c r="N78" s="30"/>
      <c r="O78" s="30"/>
      <c r="P78" s="30"/>
      <c r="Q78" s="30"/>
      <c r="R78" s="30"/>
      <c r="S78" s="30"/>
      <c r="T78" s="30"/>
      <c r="U78" s="30"/>
      <c r="V78" s="30"/>
    </row>
    <row r="79" spans="1:22">
      <c r="A79" s="12"/>
      <c r="B79" s="13"/>
      <c r="C79" s="13"/>
      <c r="D79" s="13"/>
      <c r="E79" s="13"/>
      <c r="F79" s="13"/>
      <c r="G79" s="13"/>
      <c r="H79" s="13"/>
      <c r="I79" s="13"/>
      <c r="J79" s="13"/>
      <c r="K79" s="13"/>
      <c r="L79" s="13"/>
      <c r="M79" s="13"/>
      <c r="N79" s="13"/>
      <c r="O79" s="13"/>
      <c r="P79" s="13"/>
      <c r="Q79" s="13"/>
      <c r="R79" s="13"/>
      <c r="S79" s="13"/>
      <c r="T79" s="13"/>
      <c r="U79" s="13"/>
      <c r="V79" s="13"/>
    </row>
    <row r="80" spans="1:22">
      <c r="A80" s="12"/>
      <c r="B80" s="56"/>
      <c r="C80" s="56"/>
      <c r="D80" s="31" t="s">
        <v>398</v>
      </c>
      <c r="E80" s="31"/>
      <c r="F80" s="31"/>
      <c r="G80" s="56"/>
      <c r="H80" s="171">
        <v>1</v>
      </c>
      <c r="I80" s="171"/>
      <c r="J80" s="171"/>
      <c r="K80" s="56"/>
      <c r="L80" s="31" t="s">
        <v>218</v>
      </c>
      <c r="M80" s="31"/>
      <c r="N80" s="31"/>
      <c r="O80" s="56"/>
      <c r="P80" s="31" t="s">
        <v>403</v>
      </c>
      <c r="Q80" s="31"/>
      <c r="R80" s="31"/>
      <c r="S80" s="56"/>
      <c r="T80" s="31" t="s">
        <v>405</v>
      </c>
      <c r="U80" s="31"/>
      <c r="V80" s="31"/>
    </row>
    <row r="81" spans="1:22">
      <c r="A81" s="12"/>
      <c r="B81" s="56"/>
      <c r="C81" s="56"/>
      <c r="D81" s="31" t="s">
        <v>399</v>
      </c>
      <c r="E81" s="31"/>
      <c r="F81" s="31"/>
      <c r="G81" s="56"/>
      <c r="H81" s="31" t="s">
        <v>400</v>
      </c>
      <c r="I81" s="31"/>
      <c r="J81" s="31"/>
      <c r="K81" s="56"/>
      <c r="L81" s="31" t="s">
        <v>402</v>
      </c>
      <c r="M81" s="31"/>
      <c r="N81" s="31"/>
      <c r="O81" s="56"/>
      <c r="P81" s="31" t="s">
        <v>404</v>
      </c>
      <c r="Q81" s="31"/>
      <c r="R81" s="31"/>
      <c r="S81" s="56"/>
      <c r="T81" s="31"/>
      <c r="U81" s="31"/>
      <c r="V81" s="31"/>
    </row>
    <row r="82" spans="1:22">
      <c r="A82" s="12"/>
      <c r="B82" s="56"/>
      <c r="C82" s="56"/>
      <c r="D82" s="40"/>
      <c r="E82" s="40"/>
      <c r="F82" s="40"/>
      <c r="G82" s="56"/>
      <c r="H82" s="31" t="s">
        <v>401</v>
      </c>
      <c r="I82" s="31"/>
      <c r="J82" s="31"/>
      <c r="K82" s="56"/>
      <c r="L82" s="40"/>
      <c r="M82" s="40"/>
      <c r="N82" s="40"/>
      <c r="O82" s="56"/>
      <c r="P82" s="40"/>
      <c r="Q82" s="40"/>
      <c r="R82" s="40"/>
      <c r="S82" s="56"/>
      <c r="T82" s="31"/>
      <c r="U82" s="31"/>
      <c r="V82" s="31"/>
    </row>
    <row r="83" spans="1:22" ht="15.75" thickBot="1">
      <c r="A83" s="12"/>
      <c r="B83" s="38"/>
      <c r="C83" s="38"/>
      <c r="D83" s="41"/>
      <c r="E83" s="41"/>
      <c r="F83" s="41"/>
      <c r="G83" s="38"/>
      <c r="H83" s="32" t="s">
        <v>402</v>
      </c>
      <c r="I83" s="32"/>
      <c r="J83" s="32"/>
      <c r="K83" s="38"/>
      <c r="L83" s="41"/>
      <c r="M83" s="41"/>
      <c r="N83" s="41"/>
      <c r="O83" s="38"/>
      <c r="P83" s="41"/>
      <c r="Q83" s="41"/>
      <c r="R83" s="41"/>
      <c r="S83" s="38"/>
      <c r="T83" s="32"/>
      <c r="U83" s="32"/>
      <c r="V83" s="32"/>
    </row>
    <row r="84" spans="1:22">
      <c r="A84" s="12"/>
      <c r="B84" s="19" t="s">
        <v>406</v>
      </c>
      <c r="C84" s="21"/>
      <c r="D84" s="44"/>
      <c r="E84" s="44"/>
      <c r="F84" s="44"/>
      <c r="G84" s="21"/>
      <c r="H84" s="44"/>
      <c r="I84" s="44"/>
      <c r="J84" s="44"/>
      <c r="K84" s="21"/>
      <c r="L84" s="44"/>
      <c r="M84" s="44"/>
      <c r="N84" s="44"/>
      <c r="O84" s="21"/>
      <c r="P84" s="44"/>
      <c r="Q84" s="44"/>
      <c r="R84" s="44"/>
      <c r="S84" s="21"/>
      <c r="T84" s="44"/>
      <c r="U84" s="44"/>
      <c r="V84" s="44"/>
    </row>
    <row r="85" spans="1:22">
      <c r="A85" s="12"/>
      <c r="B85" s="55" t="s">
        <v>31</v>
      </c>
      <c r="C85" s="56"/>
      <c r="D85" s="57" t="s">
        <v>164</v>
      </c>
      <c r="E85" s="50" t="s">
        <v>173</v>
      </c>
      <c r="F85" s="56"/>
      <c r="G85" s="56"/>
      <c r="H85" s="57" t="s">
        <v>164</v>
      </c>
      <c r="I85" s="68">
        <v>35070</v>
      </c>
      <c r="J85" s="56"/>
      <c r="K85" s="56"/>
      <c r="L85" s="57" t="s">
        <v>164</v>
      </c>
      <c r="M85" s="68">
        <v>9336</v>
      </c>
      <c r="N85" s="56"/>
      <c r="O85" s="56"/>
      <c r="P85" s="57" t="s">
        <v>164</v>
      </c>
      <c r="Q85" s="50" t="s">
        <v>173</v>
      </c>
      <c r="R85" s="56"/>
      <c r="S85" s="56"/>
      <c r="T85" s="57" t="s">
        <v>164</v>
      </c>
      <c r="U85" s="68">
        <v>44406</v>
      </c>
      <c r="V85" s="56"/>
    </row>
    <row r="86" spans="1:22">
      <c r="A86" s="12"/>
      <c r="B86" s="55"/>
      <c r="C86" s="56"/>
      <c r="D86" s="57"/>
      <c r="E86" s="50"/>
      <c r="F86" s="56"/>
      <c r="G86" s="56"/>
      <c r="H86" s="57"/>
      <c r="I86" s="68"/>
      <c r="J86" s="56"/>
      <c r="K86" s="56"/>
      <c r="L86" s="57"/>
      <c r="M86" s="68"/>
      <c r="N86" s="56"/>
      <c r="O86" s="56"/>
      <c r="P86" s="57"/>
      <c r="Q86" s="50"/>
      <c r="R86" s="56"/>
      <c r="S86" s="56"/>
      <c r="T86" s="57"/>
      <c r="U86" s="68"/>
      <c r="V86" s="56"/>
    </row>
    <row r="87" spans="1:22">
      <c r="A87" s="12"/>
      <c r="B87" s="51" t="s">
        <v>32</v>
      </c>
      <c r="C87" s="52"/>
      <c r="D87" s="54" t="s">
        <v>173</v>
      </c>
      <c r="E87" s="54"/>
      <c r="F87" s="52"/>
      <c r="G87" s="52"/>
      <c r="H87" s="53">
        <v>11321</v>
      </c>
      <c r="I87" s="53"/>
      <c r="J87" s="52"/>
      <c r="K87" s="52"/>
      <c r="L87" s="53">
        <v>1860</v>
      </c>
      <c r="M87" s="53"/>
      <c r="N87" s="52"/>
      <c r="O87" s="52"/>
      <c r="P87" s="54" t="s">
        <v>173</v>
      </c>
      <c r="Q87" s="54"/>
      <c r="R87" s="52"/>
      <c r="S87" s="52"/>
      <c r="T87" s="53">
        <v>13181</v>
      </c>
      <c r="U87" s="53"/>
      <c r="V87" s="52"/>
    </row>
    <row r="88" spans="1:22">
      <c r="A88" s="12"/>
      <c r="B88" s="51"/>
      <c r="C88" s="52"/>
      <c r="D88" s="54"/>
      <c r="E88" s="54"/>
      <c r="F88" s="52"/>
      <c r="G88" s="52"/>
      <c r="H88" s="53"/>
      <c r="I88" s="53"/>
      <c r="J88" s="52"/>
      <c r="K88" s="52"/>
      <c r="L88" s="53"/>
      <c r="M88" s="53"/>
      <c r="N88" s="52"/>
      <c r="O88" s="52"/>
      <c r="P88" s="54"/>
      <c r="Q88" s="54"/>
      <c r="R88" s="52"/>
      <c r="S88" s="52"/>
      <c r="T88" s="53"/>
      <c r="U88" s="53"/>
      <c r="V88" s="52"/>
    </row>
    <row r="89" spans="1:22">
      <c r="A89" s="12"/>
      <c r="B89" s="55" t="s">
        <v>33</v>
      </c>
      <c r="C89" s="56"/>
      <c r="D89" s="50" t="s">
        <v>173</v>
      </c>
      <c r="E89" s="50"/>
      <c r="F89" s="56"/>
      <c r="G89" s="56"/>
      <c r="H89" s="68">
        <v>94390</v>
      </c>
      <c r="I89" s="68"/>
      <c r="J89" s="56"/>
      <c r="K89" s="56"/>
      <c r="L89" s="68">
        <v>1587</v>
      </c>
      <c r="M89" s="68"/>
      <c r="N89" s="56"/>
      <c r="O89" s="56"/>
      <c r="P89" s="50" t="s">
        <v>173</v>
      </c>
      <c r="Q89" s="50"/>
      <c r="R89" s="56"/>
      <c r="S89" s="56"/>
      <c r="T89" s="68">
        <v>95977</v>
      </c>
      <c r="U89" s="68"/>
      <c r="V89" s="56"/>
    </row>
    <row r="90" spans="1:22">
      <c r="A90" s="12"/>
      <c r="B90" s="55"/>
      <c r="C90" s="56"/>
      <c r="D90" s="50"/>
      <c r="E90" s="50"/>
      <c r="F90" s="56"/>
      <c r="G90" s="56"/>
      <c r="H90" s="68"/>
      <c r="I90" s="68"/>
      <c r="J90" s="56"/>
      <c r="K90" s="56"/>
      <c r="L90" s="68"/>
      <c r="M90" s="68"/>
      <c r="N90" s="56"/>
      <c r="O90" s="56"/>
      <c r="P90" s="50"/>
      <c r="Q90" s="50"/>
      <c r="R90" s="56"/>
      <c r="S90" s="56"/>
      <c r="T90" s="68"/>
      <c r="U90" s="68"/>
      <c r="V90" s="56"/>
    </row>
    <row r="91" spans="1:22">
      <c r="A91" s="12"/>
      <c r="B91" s="51" t="s">
        <v>34</v>
      </c>
      <c r="C91" s="52"/>
      <c r="D91" s="54" t="s">
        <v>173</v>
      </c>
      <c r="E91" s="54"/>
      <c r="F91" s="52"/>
      <c r="G91" s="52"/>
      <c r="H91" s="53">
        <v>66988</v>
      </c>
      <c r="I91" s="53"/>
      <c r="J91" s="52"/>
      <c r="K91" s="52"/>
      <c r="L91" s="54">
        <v>195</v>
      </c>
      <c r="M91" s="54"/>
      <c r="N91" s="52"/>
      <c r="O91" s="52"/>
      <c r="P91" s="54" t="s">
        <v>173</v>
      </c>
      <c r="Q91" s="54"/>
      <c r="R91" s="52"/>
      <c r="S91" s="52"/>
      <c r="T91" s="53">
        <v>67183</v>
      </c>
      <c r="U91" s="53"/>
      <c r="V91" s="52"/>
    </row>
    <row r="92" spans="1:22">
      <c r="A92" s="12"/>
      <c r="B92" s="51"/>
      <c r="C92" s="52"/>
      <c r="D92" s="54"/>
      <c r="E92" s="54"/>
      <c r="F92" s="52"/>
      <c r="G92" s="52"/>
      <c r="H92" s="53"/>
      <c r="I92" s="53"/>
      <c r="J92" s="52"/>
      <c r="K92" s="52"/>
      <c r="L92" s="54"/>
      <c r="M92" s="54"/>
      <c r="N92" s="52"/>
      <c r="O92" s="52"/>
      <c r="P92" s="54"/>
      <c r="Q92" s="54"/>
      <c r="R92" s="52"/>
      <c r="S92" s="52"/>
      <c r="T92" s="53"/>
      <c r="U92" s="53"/>
      <c r="V92" s="52"/>
    </row>
    <row r="93" spans="1:22">
      <c r="A93" s="12"/>
      <c r="B93" s="55" t="s">
        <v>35</v>
      </c>
      <c r="C93" s="56"/>
      <c r="D93" s="68">
        <v>29249</v>
      </c>
      <c r="E93" s="68"/>
      <c r="F93" s="56"/>
      <c r="G93" s="56"/>
      <c r="H93" s="68">
        <v>24736</v>
      </c>
      <c r="I93" s="68"/>
      <c r="J93" s="56"/>
      <c r="K93" s="56"/>
      <c r="L93" s="50">
        <v>314</v>
      </c>
      <c r="M93" s="50"/>
      <c r="N93" s="56"/>
      <c r="O93" s="56"/>
      <c r="P93" s="50" t="s">
        <v>173</v>
      </c>
      <c r="Q93" s="50"/>
      <c r="R93" s="56"/>
      <c r="S93" s="56"/>
      <c r="T93" s="68">
        <v>54299</v>
      </c>
      <c r="U93" s="68"/>
      <c r="V93" s="56"/>
    </row>
    <row r="94" spans="1:22" ht="15.75" thickBot="1">
      <c r="A94" s="12"/>
      <c r="B94" s="58"/>
      <c r="C94" s="38"/>
      <c r="D94" s="94"/>
      <c r="E94" s="94"/>
      <c r="F94" s="38"/>
      <c r="G94" s="38"/>
      <c r="H94" s="94"/>
      <c r="I94" s="94"/>
      <c r="J94" s="38"/>
      <c r="K94" s="38"/>
      <c r="L94" s="59"/>
      <c r="M94" s="59"/>
      <c r="N94" s="38"/>
      <c r="O94" s="38"/>
      <c r="P94" s="59"/>
      <c r="Q94" s="59"/>
      <c r="R94" s="38"/>
      <c r="S94" s="38"/>
      <c r="T94" s="94"/>
      <c r="U94" s="94"/>
      <c r="V94" s="38"/>
    </row>
    <row r="95" spans="1:22">
      <c r="A95" s="12"/>
      <c r="B95" s="172" t="s">
        <v>36</v>
      </c>
      <c r="C95" s="44"/>
      <c r="D95" s="48">
        <v>29249</v>
      </c>
      <c r="E95" s="48"/>
      <c r="F95" s="44"/>
      <c r="G95" s="44"/>
      <c r="H95" s="48">
        <v>232505</v>
      </c>
      <c r="I95" s="48"/>
      <c r="J95" s="44"/>
      <c r="K95" s="44"/>
      <c r="L95" s="48">
        <v>13292</v>
      </c>
      <c r="M95" s="48"/>
      <c r="N95" s="44"/>
      <c r="O95" s="44"/>
      <c r="P95" s="89" t="s">
        <v>173</v>
      </c>
      <c r="Q95" s="89"/>
      <c r="R95" s="44"/>
      <c r="S95" s="44"/>
      <c r="T95" s="48">
        <v>275046</v>
      </c>
      <c r="U95" s="48"/>
      <c r="V95" s="44"/>
    </row>
    <row r="96" spans="1:22">
      <c r="A96" s="12"/>
      <c r="B96" s="173"/>
      <c r="C96" s="45"/>
      <c r="D96" s="49"/>
      <c r="E96" s="49"/>
      <c r="F96" s="45"/>
      <c r="G96" s="45"/>
      <c r="H96" s="49"/>
      <c r="I96" s="49"/>
      <c r="J96" s="45"/>
      <c r="K96" s="45"/>
      <c r="L96" s="49"/>
      <c r="M96" s="49"/>
      <c r="N96" s="45"/>
      <c r="O96" s="45"/>
      <c r="P96" s="90"/>
      <c r="Q96" s="90"/>
      <c r="R96" s="45"/>
      <c r="S96" s="45"/>
      <c r="T96" s="49"/>
      <c r="U96" s="49"/>
      <c r="V96" s="45"/>
    </row>
    <row r="97" spans="1:22">
      <c r="A97" s="12"/>
      <c r="B97" s="67" t="s">
        <v>274</v>
      </c>
      <c r="C97" s="56"/>
      <c r="D97" s="50" t="s">
        <v>173</v>
      </c>
      <c r="E97" s="50"/>
      <c r="F97" s="56"/>
      <c r="G97" s="56"/>
      <c r="H97" s="68">
        <v>1105830</v>
      </c>
      <c r="I97" s="68"/>
      <c r="J97" s="56"/>
      <c r="K97" s="56"/>
      <c r="L97" s="68">
        <v>42160</v>
      </c>
      <c r="M97" s="68"/>
      <c r="N97" s="56"/>
      <c r="O97" s="56"/>
      <c r="P97" s="50" t="s">
        <v>173</v>
      </c>
      <c r="Q97" s="50"/>
      <c r="R97" s="56"/>
      <c r="S97" s="56"/>
      <c r="T97" s="68">
        <v>1147990</v>
      </c>
      <c r="U97" s="68"/>
      <c r="V97" s="56"/>
    </row>
    <row r="98" spans="1:22">
      <c r="A98" s="12"/>
      <c r="B98" s="67"/>
      <c r="C98" s="56"/>
      <c r="D98" s="50"/>
      <c r="E98" s="50"/>
      <c r="F98" s="56"/>
      <c r="G98" s="56"/>
      <c r="H98" s="68"/>
      <c r="I98" s="68"/>
      <c r="J98" s="56"/>
      <c r="K98" s="56"/>
      <c r="L98" s="68"/>
      <c r="M98" s="68"/>
      <c r="N98" s="56"/>
      <c r="O98" s="56"/>
      <c r="P98" s="50"/>
      <c r="Q98" s="50"/>
      <c r="R98" s="56"/>
      <c r="S98" s="56"/>
      <c r="T98" s="68"/>
      <c r="U98" s="68"/>
      <c r="V98" s="56"/>
    </row>
    <row r="99" spans="1:22">
      <c r="A99" s="12"/>
      <c r="B99" s="69" t="s">
        <v>38</v>
      </c>
      <c r="C99" s="52"/>
      <c r="D99" s="54" t="s">
        <v>173</v>
      </c>
      <c r="E99" s="54"/>
      <c r="F99" s="52"/>
      <c r="G99" s="52"/>
      <c r="H99" s="53">
        <v>157858</v>
      </c>
      <c r="I99" s="53"/>
      <c r="J99" s="52"/>
      <c r="K99" s="52"/>
      <c r="L99" s="54" t="s">
        <v>173</v>
      </c>
      <c r="M99" s="54"/>
      <c r="N99" s="52"/>
      <c r="O99" s="52"/>
      <c r="P99" s="54" t="s">
        <v>173</v>
      </c>
      <c r="Q99" s="54"/>
      <c r="R99" s="52"/>
      <c r="S99" s="52"/>
      <c r="T99" s="53">
        <v>157858</v>
      </c>
      <c r="U99" s="53"/>
      <c r="V99" s="52"/>
    </row>
    <row r="100" spans="1:22">
      <c r="A100" s="12"/>
      <c r="B100" s="69"/>
      <c r="C100" s="52"/>
      <c r="D100" s="54"/>
      <c r="E100" s="54"/>
      <c r="F100" s="52"/>
      <c r="G100" s="52"/>
      <c r="H100" s="53"/>
      <c r="I100" s="53"/>
      <c r="J100" s="52"/>
      <c r="K100" s="52"/>
      <c r="L100" s="54"/>
      <c r="M100" s="54"/>
      <c r="N100" s="52"/>
      <c r="O100" s="52"/>
      <c r="P100" s="54"/>
      <c r="Q100" s="54"/>
      <c r="R100" s="52"/>
      <c r="S100" s="52"/>
      <c r="T100" s="53"/>
      <c r="U100" s="53"/>
      <c r="V100" s="52"/>
    </row>
    <row r="101" spans="1:22">
      <c r="A101" s="12"/>
      <c r="B101" s="67" t="s">
        <v>39</v>
      </c>
      <c r="C101" s="56"/>
      <c r="D101" s="50" t="s">
        <v>173</v>
      </c>
      <c r="E101" s="50"/>
      <c r="F101" s="56"/>
      <c r="G101" s="56"/>
      <c r="H101" s="68">
        <v>376491</v>
      </c>
      <c r="I101" s="68"/>
      <c r="J101" s="56"/>
      <c r="K101" s="56"/>
      <c r="L101" s="68">
        <v>1657</v>
      </c>
      <c r="M101" s="68"/>
      <c r="N101" s="56"/>
      <c r="O101" s="56"/>
      <c r="P101" s="50" t="s">
        <v>173</v>
      </c>
      <c r="Q101" s="50"/>
      <c r="R101" s="56"/>
      <c r="S101" s="56"/>
      <c r="T101" s="68">
        <v>378148</v>
      </c>
      <c r="U101" s="68"/>
      <c r="V101" s="56"/>
    </row>
    <row r="102" spans="1:22">
      <c r="A102" s="12"/>
      <c r="B102" s="67"/>
      <c r="C102" s="56"/>
      <c r="D102" s="50"/>
      <c r="E102" s="50"/>
      <c r="F102" s="56"/>
      <c r="G102" s="56"/>
      <c r="H102" s="68"/>
      <c r="I102" s="68"/>
      <c r="J102" s="56"/>
      <c r="K102" s="56"/>
      <c r="L102" s="68"/>
      <c r="M102" s="68"/>
      <c r="N102" s="56"/>
      <c r="O102" s="56"/>
      <c r="P102" s="50"/>
      <c r="Q102" s="50"/>
      <c r="R102" s="56"/>
      <c r="S102" s="56"/>
      <c r="T102" s="68"/>
      <c r="U102" s="68"/>
      <c r="V102" s="56"/>
    </row>
    <row r="103" spans="1:22">
      <c r="A103" s="12"/>
      <c r="B103" s="69" t="s">
        <v>40</v>
      </c>
      <c r="C103" s="52"/>
      <c r="D103" s="54" t="s">
        <v>173</v>
      </c>
      <c r="E103" s="54"/>
      <c r="F103" s="52"/>
      <c r="G103" s="52"/>
      <c r="H103" s="53">
        <v>98227</v>
      </c>
      <c r="I103" s="53"/>
      <c r="J103" s="52"/>
      <c r="K103" s="52"/>
      <c r="L103" s="53">
        <v>19296</v>
      </c>
      <c r="M103" s="53"/>
      <c r="N103" s="52"/>
      <c r="O103" s="52"/>
      <c r="P103" s="54" t="s">
        <v>173</v>
      </c>
      <c r="Q103" s="54"/>
      <c r="R103" s="52"/>
      <c r="S103" s="52"/>
      <c r="T103" s="53">
        <v>117523</v>
      </c>
      <c r="U103" s="53"/>
      <c r="V103" s="52"/>
    </row>
    <row r="104" spans="1:22">
      <c r="A104" s="12"/>
      <c r="B104" s="69"/>
      <c r="C104" s="52"/>
      <c r="D104" s="54"/>
      <c r="E104" s="54"/>
      <c r="F104" s="52"/>
      <c r="G104" s="52"/>
      <c r="H104" s="53"/>
      <c r="I104" s="53"/>
      <c r="J104" s="52"/>
      <c r="K104" s="52"/>
      <c r="L104" s="53"/>
      <c r="M104" s="53"/>
      <c r="N104" s="52"/>
      <c r="O104" s="52"/>
      <c r="P104" s="54"/>
      <c r="Q104" s="54"/>
      <c r="R104" s="52"/>
      <c r="S104" s="52"/>
      <c r="T104" s="53"/>
      <c r="U104" s="53"/>
      <c r="V104" s="52"/>
    </row>
    <row r="105" spans="1:22">
      <c r="A105" s="12"/>
      <c r="B105" s="67" t="s">
        <v>41</v>
      </c>
      <c r="C105" s="56"/>
      <c r="D105" s="68">
        <v>2762</v>
      </c>
      <c r="E105" s="68"/>
      <c r="F105" s="56"/>
      <c r="G105" s="56"/>
      <c r="H105" s="68">
        <v>100365</v>
      </c>
      <c r="I105" s="68"/>
      <c r="J105" s="56"/>
      <c r="K105" s="56"/>
      <c r="L105" s="68">
        <v>4137</v>
      </c>
      <c r="M105" s="68"/>
      <c r="N105" s="56"/>
      <c r="O105" s="56"/>
      <c r="P105" s="50" t="s">
        <v>407</v>
      </c>
      <c r="Q105" s="50"/>
      <c r="R105" s="57" t="s">
        <v>167</v>
      </c>
      <c r="S105" s="56"/>
      <c r="T105" s="68">
        <v>97284</v>
      </c>
      <c r="U105" s="68"/>
      <c r="V105" s="56"/>
    </row>
    <row r="106" spans="1:22">
      <c r="A106" s="12"/>
      <c r="B106" s="67"/>
      <c r="C106" s="56"/>
      <c r="D106" s="68"/>
      <c r="E106" s="68"/>
      <c r="F106" s="56"/>
      <c r="G106" s="56"/>
      <c r="H106" s="68"/>
      <c r="I106" s="68"/>
      <c r="J106" s="56"/>
      <c r="K106" s="56"/>
      <c r="L106" s="68"/>
      <c r="M106" s="68"/>
      <c r="N106" s="56"/>
      <c r="O106" s="56"/>
      <c r="P106" s="50"/>
      <c r="Q106" s="50"/>
      <c r="R106" s="57"/>
      <c r="S106" s="56"/>
      <c r="T106" s="68"/>
      <c r="U106" s="68"/>
      <c r="V106" s="56"/>
    </row>
    <row r="107" spans="1:22">
      <c r="A107" s="12"/>
      <c r="B107" s="69" t="s">
        <v>408</v>
      </c>
      <c r="C107" s="52"/>
      <c r="D107" s="53">
        <v>1945001</v>
      </c>
      <c r="E107" s="53"/>
      <c r="F107" s="52"/>
      <c r="G107" s="52"/>
      <c r="H107" s="54" t="s">
        <v>426</v>
      </c>
      <c r="I107" s="54"/>
      <c r="J107" s="70" t="s">
        <v>167</v>
      </c>
      <c r="K107" s="52"/>
      <c r="L107" s="54" t="s">
        <v>173</v>
      </c>
      <c r="M107" s="54"/>
      <c r="N107" s="52"/>
      <c r="O107" s="52"/>
      <c r="P107" s="54" t="s">
        <v>427</v>
      </c>
      <c r="Q107" s="54"/>
      <c r="R107" s="70" t="s">
        <v>167</v>
      </c>
      <c r="S107" s="52"/>
      <c r="T107" s="54" t="s">
        <v>173</v>
      </c>
      <c r="U107" s="54"/>
      <c r="V107" s="52"/>
    </row>
    <row r="108" spans="1:22">
      <c r="A108" s="12"/>
      <c r="B108" s="69"/>
      <c r="C108" s="52"/>
      <c r="D108" s="53"/>
      <c r="E108" s="53"/>
      <c r="F108" s="52"/>
      <c r="G108" s="52"/>
      <c r="H108" s="54"/>
      <c r="I108" s="54"/>
      <c r="J108" s="70"/>
      <c r="K108" s="52"/>
      <c r="L108" s="54"/>
      <c r="M108" s="54"/>
      <c r="N108" s="52"/>
      <c r="O108" s="52"/>
      <c r="P108" s="54"/>
      <c r="Q108" s="54"/>
      <c r="R108" s="70"/>
      <c r="S108" s="52"/>
      <c r="T108" s="54"/>
      <c r="U108" s="54"/>
      <c r="V108" s="52"/>
    </row>
    <row r="109" spans="1:22">
      <c r="A109" s="12"/>
      <c r="B109" s="67" t="s">
        <v>411</v>
      </c>
      <c r="C109" s="56"/>
      <c r="D109" s="50" t="s">
        <v>173</v>
      </c>
      <c r="E109" s="50"/>
      <c r="F109" s="56"/>
      <c r="G109" s="56"/>
      <c r="H109" s="50" t="s">
        <v>173</v>
      </c>
      <c r="I109" s="50"/>
      <c r="J109" s="56"/>
      <c r="K109" s="56"/>
      <c r="L109" s="68">
        <v>2621</v>
      </c>
      <c r="M109" s="68"/>
      <c r="N109" s="56"/>
      <c r="O109" s="56"/>
      <c r="P109" s="50" t="s">
        <v>428</v>
      </c>
      <c r="Q109" s="50"/>
      <c r="R109" s="57" t="s">
        <v>167</v>
      </c>
      <c r="S109" s="56"/>
      <c r="T109" s="50" t="s">
        <v>173</v>
      </c>
      <c r="U109" s="50"/>
      <c r="V109" s="56"/>
    </row>
    <row r="110" spans="1:22" ht="15.75" thickBot="1">
      <c r="A110" s="12"/>
      <c r="B110" s="82"/>
      <c r="C110" s="38"/>
      <c r="D110" s="59"/>
      <c r="E110" s="59"/>
      <c r="F110" s="38"/>
      <c r="G110" s="38"/>
      <c r="H110" s="59"/>
      <c r="I110" s="59"/>
      <c r="J110" s="38"/>
      <c r="K110" s="38"/>
      <c r="L110" s="94"/>
      <c r="M110" s="94"/>
      <c r="N110" s="38"/>
      <c r="O110" s="38"/>
      <c r="P110" s="59"/>
      <c r="Q110" s="59"/>
      <c r="R110" s="60"/>
      <c r="S110" s="38"/>
      <c r="T110" s="59"/>
      <c r="U110" s="59"/>
      <c r="V110" s="38"/>
    </row>
    <row r="111" spans="1:22">
      <c r="A111" s="12"/>
      <c r="B111" s="174" t="s">
        <v>42</v>
      </c>
      <c r="C111" s="44"/>
      <c r="D111" s="46" t="s">
        <v>164</v>
      </c>
      <c r="E111" s="48">
        <v>1977012</v>
      </c>
      <c r="F111" s="44"/>
      <c r="G111" s="44"/>
      <c r="H111" s="46" t="s">
        <v>164</v>
      </c>
      <c r="I111" s="48">
        <v>2064088</v>
      </c>
      <c r="J111" s="44"/>
      <c r="K111" s="44"/>
      <c r="L111" s="46" t="s">
        <v>164</v>
      </c>
      <c r="M111" s="48">
        <v>83163</v>
      </c>
      <c r="N111" s="44"/>
      <c r="O111" s="44"/>
      <c r="P111" s="46" t="s">
        <v>164</v>
      </c>
      <c r="Q111" s="89" t="s">
        <v>429</v>
      </c>
      <c r="R111" s="46" t="s">
        <v>167</v>
      </c>
      <c r="S111" s="44"/>
      <c r="T111" s="46" t="s">
        <v>164</v>
      </c>
      <c r="U111" s="48">
        <v>2173849</v>
      </c>
      <c r="V111" s="44"/>
    </row>
    <row r="112" spans="1:22" ht="15.75" thickBot="1">
      <c r="A112" s="12"/>
      <c r="B112" s="175"/>
      <c r="C112" s="62"/>
      <c r="D112" s="63"/>
      <c r="E112" s="64"/>
      <c r="F112" s="62"/>
      <c r="G112" s="62"/>
      <c r="H112" s="63"/>
      <c r="I112" s="64"/>
      <c r="J112" s="62"/>
      <c r="K112" s="62"/>
      <c r="L112" s="63"/>
      <c r="M112" s="64"/>
      <c r="N112" s="62"/>
      <c r="O112" s="62"/>
      <c r="P112" s="63"/>
      <c r="Q112" s="176"/>
      <c r="R112" s="63"/>
      <c r="S112" s="62"/>
      <c r="T112" s="63"/>
      <c r="U112" s="64"/>
      <c r="V112" s="62"/>
    </row>
    <row r="113" spans="1:22" ht="15.75" thickTop="1">
      <c r="A113" s="12"/>
      <c r="B113" s="65" t="s">
        <v>414</v>
      </c>
      <c r="C113" s="11"/>
      <c r="D113" s="129"/>
      <c r="E113" s="129"/>
      <c r="F113" s="129"/>
      <c r="G113" s="11"/>
      <c r="H113" s="129"/>
      <c r="I113" s="129"/>
      <c r="J113" s="129"/>
      <c r="K113" s="11"/>
      <c r="L113" s="129"/>
      <c r="M113" s="129"/>
      <c r="N113" s="129"/>
      <c r="O113" s="11"/>
      <c r="P113" s="129"/>
      <c r="Q113" s="129"/>
      <c r="R113" s="129"/>
      <c r="S113" s="11"/>
      <c r="T113" s="129"/>
      <c r="U113" s="129"/>
      <c r="V113" s="129"/>
    </row>
    <row r="114" spans="1:22">
      <c r="A114" s="12"/>
      <c r="B114" s="51" t="s">
        <v>122</v>
      </c>
      <c r="C114" s="52"/>
      <c r="D114" s="70" t="s">
        <v>164</v>
      </c>
      <c r="E114" s="53">
        <v>3803</v>
      </c>
      <c r="F114" s="52"/>
      <c r="G114" s="52"/>
      <c r="H114" s="70" t="s">
        <v>164</v>
      </c>
      <c r="I114" s="53">
        <v>277738</v>
      </c>
      <c r="J114" s="52"/>
      <c r="K114" s="52"/>
      <c r="L114" s="70" t="s">
        <v>164</v>
      </c>
      <c r="M114" s="53">
        <v>7677</v>
      </c>
      <c r="N114" s="52"/>
      <c r="O114" s="52"/>
      <c r="P114" s="70" t="s">
        <v>164</v>
      </c>
      <c r="Q114" s="54" t="s">
        <v>173</v>
      </c>
      <c r="R114" s="52"/>
      <c r="S114" s="52"/>
      <c r="T114" s="70" t="s">
        <v>164</v>
      </c>
      <c r="U114" s="53">
        <v>289218</v>
      </c>
      <c r="V114" s="52"/>
    </row>
    <row r="115" spans="1:22">
      <c r="A115" s="12"/>
      <c r="B115" s="51"/>
      <c r="C115" s="52"/>
      <c r="D115" s="70"/>
      <c r="E115" s="53"/>
      <c r="F115" s="52"/>
      <c r="G115" s="52"/>
      <c r="H115" s="70"/>
      <c r="I115" s="53"/>
      <c r="J115" s="52"/>
      <c r="K115" s="52"/>
      <c r="L115" s="70"/>
      <c r="M115" s="53"/>
      <c r="N115" s="52"/>
      <c r="O115" s="52"/>
      <c r="P115" s="70"/>
      <c r="Q115" s="54"/>
      <c r="R115" s="52"/>
      <c r="S115" s="52"/>
      <c r="T115" s="70"/>
      <c r="U115" s="53"/>
      <c r="V115" s="52"/>
    </row>
    <row r="116" spans="1:22">
      <c r="A116" s="12"/>
      <c r="B116" s="55" t="s">
        <v>45</v>
      </c>
      <c r="C116" s="56"/>
      <c r="D116" s="68">
        <v>33966</v>
      </c>
      <c r="E116" s="68"/>
      <c r="F116" s="56"/>
      <c r="G116" s="56"/>
      <c r="H116" s="50" t="s">
        <v>173</v>
      </c>
      <c r="I116" s="50"/>
      <c r="J116" s="56"/>
      <c r="K116" s="56"/>
      <c r="L116" s="50" t="s">
        <v>173</v>
      </c>
      <c r="M116" s="50"/>
      <c r="N116" s="56"/>
      <c r="O116" s="56"/>
      <c r="P116" s="50" t="s">
        <v>173</v>
      </c>
      <c r="Q116" s="50"/>
      <c r="R116" s="56"/>
      <c r="S116" s="56"/>
      <c r="T116" s="68">
        <v>33966</v>
      </c>
      <c r="U116" s="68"/>
      <c r="V116" s="56"/>
    </row>
    <row r="117" spans="1:22">
      <c r="A117" s="12"/>
      <c r="B117" s="55"/>
      <c r="C117" s="56"/>
      <c r="D117" s="68"/>
      <c r="E117" s="68"/>
      <c r="F117" s="56"/>
      <c r="G117" s="56"/>
      <c r="H117" s="50"/>
      <c r="I117" s="50"/>
      <c r="J117" s="56"/>
      <c r="K117" s="56"/>
      <c r="L117" s="50"/>
      <c r="M117" s="50"/>
      <c r="N117" s="56"/>
      <c r="O117" s="56"/>
      <c r="P117" s="50"/>
      <c r="Q117" s="50"/>
      <c r="R117" s="56"/>
      <c r="S117" s="56"/>
      <c r="T117" s="68"/>
      <c r="U117" s="68"/>
      <c r="V117" s="56"/>
    </row>
    <row r="118" spans="1:22">
      <c r="A118" s="12"/>
      <c r="B118" s="51" t="s">
        <v>415</v>
      </c>
      <c r="C118" s="52"/>
      <c r="D118" s="54" t="s">
        <v>173</v>
      </c>
      <c r="E118" s="54"/>
      <c r="F118" s="52"/>
      <c r="G118" s="52"/>
      <c r="H118" s="54">
        <v>791</v>
      </c>
      <c r="I118" s="54"/>
      <c r="J118" s="52"/>
      <c r="K118" s="52"/>
      <c r="L118" s="54">
        <v>231</v>
      </c>
      <c r="M118" s="54"/>
      <c r="N118" s="52"/>
      <c r="O118" s="52"/>
      <c r="P118" s="54" t="s">
        <v>173</v>
      </c>
      <c r="Q118" s="54"/>
      <c r="R118" s="52"/>
      <c r="S118" s="52"/>
      <c r="T118" s="53">
        <v>1022</v>
      </c>
      <c r="U118" s="53"/>
      <c r="V118" s="52"/>
    </row>
    <row r="119" spans="1:22" ht="15.75" thickBot="1">
      <c r="A119" s="12"/>
      <c r="B119" s="169"/>
      <c r="C119" s="84"/>
      <c r="D119" s="123"/>
      <c r="E119" s="123"/>
      <c r="F119" s="84"/>
      <c r="G119" s="84"/>
      <c r="H119" s="123"/>
      <c r="I119" s="123"/>
      <c r="J119" s="84"/>
      <c r="K119" s="84"/>
      <c r="L119" s="123"/>
      <c r="M119" s="123"/>
      <c r="N119" s="84"/>
      <c r="O119" s="84"/>
      <c r="P119" s="123"/>
      <c r="Q119" s="123"/>
      <c r="R119" s="84"/>
      <c r="S119" s="84"/>
      <c r="T119" s="85"/>
      <c r="U119" s="85"/>
      <c r="V119" s="84"/>
    </row>
    <row r="120" spans="1:22">
      <c r="A120" s="12"/>
      <c r="B120" s="177" t="s">
        <v>47</v>
      </c>
      <c r="C120" s="36"/>
      <c r="D120" s="117">
        <v>37769</v>
      </c>
      <c r="E120" s="117"/>
      <c r="F120" s="36"/>
      <c r="G120" s="36"/>
      <c r="H120" s="117">
        <v>278529</v>
      </c>
      <c r="I120" s="117"/>
      <c r="J120" s="36"/>
      <c r="K120" s="36"/>
      <c r="L120" s="117">
        <v>7908</v>
      </c>
      <c r="M120" s="117"/>
      <c r="N120" s="36"/>
      <c r="O120" s="36"/>
      <c r="P120" s="128" t="s">
        <v>173</v>
      </c>
      <c r="Q120" s="128"/>
      <c r="R120" s="36"/>
      <c r="S120" s="36"/>
      <c r="T120" s="117">
        <v>324206</v>
      </c>
      <c r="U120" s="117"/>
      <c r="V120" s="36"/>
    </row>
    <row r="121" spans="1:22">
      <c r="A121" s="12"/>
      <c r="B121" s="178"/>
      <c r="C121" s="37"/>
      <c r="D121" s="122"/>
      <c r="E121" s="122"/>
      <c r="F121" s="37"/>
      <c r="G121" s="37"/>
      <c r="H121" s="122"/>
      <c r="I121" s="122"/>
      <c r="J121" s="37"/>
      <c r="K121" s="37"/>
      <c r="L121" s="122"/>
      <c r="M121" s="122"/>
      <c r="N121" s="37"/>
      <c r="O121" s="37"/>
      <c r="P121" s="179"/>
      <c r="Q121" s="179"/>
      <c r="R121" s="37"/>
      <c r="S121" s="37"/>
      <c r="T121" s="122"/>
      <c r="U121" s="122"/>
      <c r="V121" s="37"/>
    </row>
    <row r="122" spans="1:22">
      <c r="A122" s="12"/>
      <c r="B122" s="69" t="s">
        <v>416</v>
      </c>
      <c r="C122" s="52"/>
      <c r="D122" s="53">
        <v>725839</v>
      </c>
      <c r="E122" s="53"/>
      <c r="F122" s="52"/>
      <c r="G122" s="52"/>
      <c r="H122" s="53">
        <v>2621</v>
      </c>
      <c r="I122" s="53"/>
      <c r="J122" s="52"/>
      <c r="K122" s="52"/>
      <c r="L122" s="54" t="s">
        <v>173</v>
      </c>
      <c r="M122" s="54"/>
      <c r="N122" s="52"/>
      <c r="O122" s="52"/>
      <c r="P122" s="54" t="s">
        <v>430</v>
      </c>
      <c r="Q122" s="54"/>
      <c r="R122" s="70" t="s">
        <v>167</v>
      </c>
      <c r="S122" s="52"/>
      <c r="T122" s="54" t="s">
        <v>173</v>
      </c>
      <c r="U122" s="54"/>
      <c r="V122" s="52"/>
    </row>
    <row r="123" spans="1:22">
      <c r="A123" s="12"/>
      <c r="B123" s="69"/>
      <c r="C123" s="52"/>
      <c r="D123" s="53"/>
      <c r="E123" s="53"/>
      <c r="F123" s="52"/>
      <c r="G123" s="52"/>
      <c r="H123" s="53"/>
      <c r="I123" s="53"/>
      <c r="J123" s="52"/>
      <c r="K123" s="52"/>
      <c r="L123" s="54"/>
      <c r="M123" s="54"/>
      <c r="N123" s="52"/>
      <c r="O123" s="52"/>
      <c r="P123" s="54"/>
      <c r="Q123" s="54"/>
      <c r="R123" s="70"/>
      <c r="S123" s="52"/>
      <c r="T123" s="54"/>
      <c r="U123" s="54"/>
      <c r="V123" s="52"/>
    </row>
    <row r="124" spans="1:22">
      <c r="A124" s="12"/>
      <c r="B124" s="67" t="s">
        <v>222</v>
      </c>
      <c r="C124" s="56"/>
      <c r="D124" s="68">
        <v>215000</v>
      </c>
      <c r="E124" s="68"/>
      <c r="F124" s="56"/>
      <c r="G124" s="56"/>
      <c r="H124" s="68">
        <v>353093</v>
      </c>
      <c r="I124" s="68"/>
      <c r="J124" s="56"/>
      <c r="K124" s="56"/>
      <c r="L124" s="68">
        <v>57507</v>
      </c>
      <c r="M124" s="68"/>
      <c r="N124" s="56"/>
      <c r="O124" s="56"/>
      <c r="P124" s="50" t="s">
        <v>173</v>
      </c>
      <c r="Q124" s="50"/>
      <c r="R124" s="56"/>
      <c r="S124" s="56"/>
      <c r="T124" s="68">
        <v>625600</v>
      </c>
      <c r="U124" s="68"/>
      <c r="V124" s="56"/>
    </row>
    <row r="125" spans="1:22">
      <c r="A125" s="12"/>
      <c r="B125" s="67"/>
      <c r="C125" s="56"/>
      <c r="D125" s="68"/>
      <c r="E125" s="68"/>
      <c r="F125" s="56"/>
      <c r="G125" s="56"/>
      <c r="H125" s="68"/>
      <c r="I125" s="68"/>
      <c r="J125" s="56"/>
      <c r="K125" s="56"/>
      <c r="L125" s="68"/>
      <c r="M125" s="68"/>
      <c r="N125" s="56"/>
      <c r="O125" s="56"/>
      <c r="P125" s="50"/>
      <c r="Q125" s="50"/>
      <c r="R125" s="56"/>
      <c r="S125" s="56"/>
      <c r="T125" s="68"/>
      <c r="U125" s="68"/>
      <c r="V125" s="56"/>
    </row>
    <row r="126" spans="1:22">
      <c r="A126" s="12"/>
      <c r="B126" s="69" t="s">
        <v>286</v>
      </c>
      <c r="C126" s="52"/>
      <c r="D126" s="53">
        <v>48875</v>
      </c>
      <c r="E126" s="53"/>
      <c r="F126" s="52"/>
      <c r="G126" s="52"/>
      <c r="H126" s="53">
        <v>210683</v>
      </c>
      <c r="I126" s="53"/>
      <c r="J126" s="52"/>
      <c r="K126" s="52"/>
      <c r="L126" s="53">
        <v>11103</v>
      </c>
      <c r="M126" s="53"/>
      <c r="N126" s="52"/>
      <c r="O126" s="52"/>
      <c r="P126" s="54" t="s">
        <v>407</v>
      </c>
      <c r="Q126" s="54"/>
      <c r="R126" s="70" t="s">
        <v>167</v>
      </c>
      <c r="S126" s="52"/>
      <c r="T126" s="53">
        <v>260681</v>
      </c>
      <c r="U126" s="53"/>
      <c r="V126" s="52"/>
    </row>
    <row r="127" spans="1:22">
      <c r="A127" s="12"/>
      <c r="B127" s="69"/>
      <c r="C127" s="52"/>
      <c r="D127" s="53"/>
      <c r="E127" s="53"/>
      <c r="F127" s="52"/>
      <c r="G127" s="52"/>
      <c r="H127" s="53"/>
      <c r="I127" s="53"/>
      <c r="J127" s="52"/>
      <c r="K127" s="52"/>
      <c r="L127" s="53"/>
      <c r="M127" s="53"/>
      <c r="N127" s="52"/>
      <c r="O127" s="52"/>
      <c r="P127" s="54"/>
      <c r="Q127" s="54"/>
      <c r="R127" s="70"/>
      <c r="S127" s="52"/>
      <c r="T127" s="53"/>
      <c r="U127" s="53"/>
      <c r="V127" s="52"/>
    </row>
    <row r="128" spans="1:22">
      <c r="A128" s="12"/>
      <c r="B128" s="67" t="s">
        <v>50</v>
      </c>
      <c r="C128" s="56"/>
      <c r="D128" s="68">
        <v>128686</v>
      </c>
      <c r="E128" s="68"/>
      <c r="F128" s="56"/>
      <c r="G128" s="56"/>
      <c r="H128" s="50" t="s">
        <v>173</v>
      </c>
      <c r="I128" s="50"/>
      <c r="J128" s="56"/>
      <c r="K128" s="56"/>
      <c r="L128" s="50" t="s">
        <v>431</v>
      </c>
      <c r="M128" s="50"/>
      <c r="N128" s="57" t="s">
        <v>167</v>
      </c>
      <c r="O128" s="56"/>
      <c r="P128" s="50" t="s">
        <v>173</v>
      </c>
      <c r="Q128" s="50"/>
      <c r="R128" s="56"/>
      <c r="S128" s="56"/>
      <c r="T128" s="68">
        <v>128562</v>
      </c>
      <c r="U128" s="68"/>
      <c r="V128" s="56"/>
    </row>
    <row r="129" spans="1:22">
      <c r="A129" s="12"/>
      <c r="B129" s="67"/>
      <c r="C129" s="56"/>
      <c r="D129" s="68"/>
      <c r="E129" s="68"/>
      <c r="F129" s="56"/>
      <c r="G129" s="56"/>
      <c r="H129" s="50"/>
      <c r="I129" s="50"/>
      <c r="J129" s="56"/>
      <c r="K129" s="56"/>
      <c r="L129" s="50"/>
      <c r="M129" s="50"/>
      <c r="N129" s="57"/>
      <c r="O129" s="56"/>
      <c r="P129" s="50"/>
      <c r="Q129" s="50"/>
      <c r="R129" s="56"/>
      <c r="S129" s="56"/>
      <c r="T129" s="68"/>
      <c r="U129" s="68"/>
      <c r="V129" s="56"/>
    </row>
    <row r="130" spans="1:22">
      <c r="A130" s="12"/>
      <c r="B130" s="51" t="s">
        <v>419</v>
      </c>
      <c r="C130" s="52"/>
      <c r="D130" s="53">
        <v>820843</v>
      </c>
      <c r="E130" s="53"/>
      <c r="F130" s="52"/>
      <c r="G130" s="52"/>
      <c r="H130" s="53">
        <v>1945001</v>
      </c>
      <c r="I130" s="53"/>
      <c r="J130" s="52"/>
      <c r="K130" s="52"/>
      <c r="L130" s="54" t="s">
        <v>426</v>
      </c>
      <c r="M130" s="54"/>
      <c r="N130" s="70" t="s">
        <v>167</v>
      </c>
      <c r="O130" s="52"/>
      <c r="P130" s="54" t="s">
        <v>427</v>
      </c>
      <c r="Q130" s="54"/>
      <c r="R130" s="70" t="s">
        <v>167</v>
      </c>
      <c r="S130" s="52"/>
      <c r="T130" s="53">
        <v>820843</v>
      </c>
      <c r="U130" s="53"/>
      <c r="V130" s="52"/>
    </row>
    <row r="131" spans="1:22">
      <c r="A131" s="12"/>
      <c r="B131" s="51"/>
      <c r="C131" s="52"/>
      <c r="D131" s="53"/>
      <c r="E131" s="53"/>
      <c r="F131" s="52"/>
      <c r="G131" s="52"/>
      <c r="H131" s="53"/>
      <c r="I131" s="53"/>
      <c r="J131" s="52"/>
      <c r="K131" s="52"/>
      <c r="L131" s="54"/>
      <c r="M131" s="54"/>
      <c r="N131" s="70"/>
      <c r="O131" s="52"/>
      <c r="P131" s="54"/>
      <c r="Q131" s="54"/>
      <c r="R131" s="70"/>
      <c r="S131" s="52"/>
      <c r="T131" s="53"/>
      <c r="U131" s="53"/>
      <c r="V131" s="52"/>
    </row>
    <row r="132" spans="1:22">
      <c r="A132" s="12"/>
      <c r="B132" s="55" t="s">
        <v>420</v>
      </c>
      <c r="C132" s="56"/>
      <c r="D132" s="50" t="s">
        <v>173</v>
      </c>
      <c r="E132" s="50"/>
      <c r="F132" s="56"/>
      <c r="G132" s="56"/>
      <c r="H132" s="50" t="s">
        <v>432</v>
      </c>
      <c r="I132" s="50"/>
      <c r="J132" s="57" t="s">
        <v>167</v>
      </c>
      <c r="K132" s="56"/>
      <c r="L132" s="50" t="s">
        <v>173</v>
      </c>
      <c r="M132" s="50"/>
      <c r="N132" s="56"/>
      <c r="O132" s="56"/>
      <c r="P132" s="68">
        <v>725839</v>
      </c>
      <c r="Q132" s="68"/>
      <c r="R132" s="56"/>
      <c r="S132" s="56"/>
      <c r="T132" s="50" t="s">
        <v>173</v>
      </c>
      <c r="U132" s="50"/>
      <c r="V132" s="56"/>
    </row>
    <row r="133" spans="1:22">
      <c r="A133" s="12"/>
      <c r="B133" s="55"/>
      <c r="C133" s="56"/>
      <c r="D133" s="50"/>
      <c r="E133" s="50"/>
      <c r="F133" s="56"/>
      <c r="G133" s="56"/>
      <c r="H133" s="50"/>
      <c r="I133" s="50"/>
      <c r="J133" s="57"/>
      <c r="K133" s="56"/>
      <c r="L133" s="50"/>
      <c r="M133" s="50"/>
      <c r="N133" s="56"/>
      <c r="O133" s="56"/>
      <c r="P133" s="68"/>
      <c r="Q133" s="68"/>
      <c r="R133" s="56"/>
      <c r="S133" s="56"/>
      <c r="T133" s="50"/>
      <c r="U133" s="50"/>
      <c r="V133" s="56"/>
    </row>
    <row r="134" spans="1:22">
      <c r="A134" s="12"/>
      <c r="B134" s="51" t="s">
        <v>61</v>
      </c>
      <c r="C134" s="52"/>
      <c r="D134" s="54" t="s">
        <v>173</v>
      </c>
      <c r="E134" s="54"/>
      <c r="F134" s="52"/>
      <c r="G134" s="52"/>
      <c r="H134" s="54" t="s">
        <v>173</v>
      </c>
      <c r="I134" s="54"/>
      <c r="J134" s="52"/>
      <c r="K134" s="52"/>
      <c r="L134" s="53">
        <v>13957</v>
      </c>
      <c r="M134" s="53"/>
      <c r="N134" s="52"/>
      <c r="O134" s="52"/>
      <c r="P134" s="54" t="s">
        <v>173</v>
      </c>
      <c r="Q134" s="54"/>
      <c r="R134" s="52"/>
      <c r="S134" s="52"/>
      <c r="T134" s="53">
        <v>13957</v>
      </c>
      <c r="U134" s="53"/>
      <c r="V134" s="52"/>
    </row>
    <row r="135" spans="1:22" ht="15.75" thickBot="1">
      <c r="A135" s="12"/>
      <c r="B135" s="169"/>
      <c r="C135" s="84"/>
      <c r="D135" s="123"/>
      <c r="E135" s="123"/>
      <c r="F135" s="84"/>
      <c r="G135" s="84"/>
      <c r="H135" s="123"/>
      <c r="I135" s="123"/>
      <c r="J135" s="84"/>
      <c r="K135" s="84"/>
      <c r="L135" s="85"/>
      <c r="M135" s="85"/>
      <c r="N135" s="84"/>
      <c r="O135" s="84"/>
      <c r="P135" s="123"/>
      <c r="Q135" s="123"/>
      <c r="R135" s="84"/>
      <c r="S135" s="84"/>
      <c r="T135" s="85"/>
      <c r="U135" s="85"/>
      <c r="V135" s="84"/>
    </row>
    <row r="136" spans="1:22">
      <c r="A136" s="12"/>
      <c r="B136" s="104" t="s">
        <v>422</v>
      </c>
      <c r="C136" s="36"/>
      <c r="D136" s="117">
        <v>820843</v>
      </c>
      <c r="E136" s="117"/>
      <c r="F136" s="36"/>
      <c r="G136" s="36"/>
      <c r="H136" s="117">
        <v>1219162</v>
      </c>
      <c r="I136" s="117"/>
      <c r="J136" s="36"/>
      <c r="K136" s="36"/>
      <c r="L136" s="117">
        <v>6769</v>
      </c>
      <c r="M136" s="117"/>
      <c r="N136" s="36"/>
      <c r="O136" s="36"/>
      <c r="P136" s="128" t="s">
        <v>433</v>
      </c>
      <c r="Q136" s="128"/>
      <c r="R136" s="115" t="s">
        <v>167</v>
      </c>
      <c r="S136" s="36"/>
      <c r="T136" s="117">
        <v>834800</v>
      </c>
      <c r="U136" s="117"/>
      <c r="V136" s="36"/>
    </row>
    <row r="137" spans="1:22" ht="15.75" thickBot="1">
      <c r="A137" s="12"/>
      <c r="B137" s="58"/>
      <c r="C137" s="38"/>
      <c r="D137" s="94"/>
      <c r="E137" s="94"/>
      <c r="F137" s="38"/>
      <c r="G137" s="38"/>
      <c r="H137" s="94"/>
      <c r="I137" s="94"/>
      <c r="J137" s="38"/>
      <c r="K137" s="38"/>
      <c r="L137" s="94"/>
      <c r="M137" s="94"/>
      <c r="N137" s="38"/>
      <c r="O137" s="38"/>
      <c r="P137" s="59"/>
      <c r="Q137" s="59"/>
      <c r="R137" s="60"/>
      <c r="S137" s="38"/>
      <c r="T137" s="94"/>
      <c r="U137" s="94"/>
      <c r="V137" s="38"/>
    </row>
    <row r="138" spans="1:22">
      <c r="A138" s="12"/>
      <c r="B138" s="174" t="s">
        <v>424</v>
      </c>
      <c r="C138" s="44"/>
      <c r="D138" s="46" t="s">
        <v>164</v>
      </c>
      <c r="E138" s="48">
        <v>1977012</v>
      </c>
      <c r="F138" s="44"/>
      <c r="G138" s="44"/>
      <c r="H138" s="46" t="s">
        <v>164</v>
      </c>
      <c r="I138" s="48">
        <v>2064088</v>
      </c>
      <c r="J138" s="44"/>
      <c r="K138" s="44"/>
      <c r="L138" s="46" t="s">
        <v>164</v>
      </c>
      <c r="M138" s="48">
        <v>83163</v>
      </c>
      <c r="N138" s="44"/>
      <c r="O138" s="44"/>
      <c r="P138" s="46" t="s">
        <v>164</v>
      </c>
      <c r="Q138" s="89" t="s">
        <v>429</v>
      </c>
      <c r="R138" s="46" t="s">
        <v>167</v>
      </c>
      <c r="S138" s="44"/>
      <c r="T138" s="46" t="s">
        <v>164</v>
      </c>
      <c r="U138" s="48">
        <v>2173849</v>
      </c>
      <c r="V138" s="44"/>
    </row>
    <row r="139" spans="1:22" ht="15.75" thickBot="1">
      <c r="A139" s="12"/>
      <c r="B139" s="175"/>
      <c r="C139" s="62"/>
      <c r="D139" s="63"/>
      <c r="E139" s="64"/>
      <c r="F139" s="62"/>
      <c r="G139" s="62"/>
      <c r="H139" s="63"/>
      <c r="I139" s="64"/>
      <c r="J139" s="62"/>
      <c r="K139" s="62"/>
      <c r="L139" s="63"/>
      <c r="M139" s="64"/>
      <c r="N139" s="62"/>
      <c r="O139" s="62"/>
      <c r="P139" s="63"/>
      <c r="Q139" s="176"/>
      <c r="R139" s="63"/>
      <c r="S139" s="62"/>
      <c r="T139" s="63"/>
      <c r="U139" s="64"/>
      <c r="V139" s="62"/>
    </row>
    <row r="140" spans="1:22" ht="15.75" thickTop="1">
      <c r="A140" s="12"/>
      <c r="B140" s="76"/>
      <c r="C140" s="76"/>
      <c r="D140" s="76"/>
      <c r="E140" s="76"/>
      <c r="F140" s="76"/>
      <c r="G140" s="76"/>
      <c r="H140" s="76"/>
      <c r="I140" s="76"/>
      <c r="J140" s="76"/>
      <c r="K140" s="76"/>
      <c r="L140" s="76"/>
      <c r="M140" s="76"/>
      <c r="N140" s="76"/>
      <c r="O140" s="76"/>
      <c r="P140" s="76"/>
      <c r="Q140" s="76"/>
      <c r="R140" s="76"/>
      <c r="S140" s="76"/>
      <c r="T140" s="76"/>
      <c r="U140" s="76"/>
      <c r="V140" s="76"/>
    </row>
    <row r="141" spans="1:22">
      <c r="A141" s="12"/>
      <c r="B141" s="120" t="s">
        <v>394</v>
      </c>
      <c r="C141" s="120"/>
      <c r="D141" s="120"/>
      <c r="E141" s="120"/>
      <c r="F141" s="120"/>
      <c r="G141" s="120"/>
      <c r="H141" s="120"/>
      <c r="I141" s="120"/>
      <c r="J141" s="120"/>
      <c r="K141" s="120"/>
      <c r="L141" s="120"/>
      <c r="M141" s="120"/>
      <c r="N141" s="120"/>
      <c r="O141" s="120"/>
      <c r="P141" s="120"/>
      <c r="Q141" s="120"/>
      <c r="R141" s="120"/>
      <c r="S141" s="120"/>
      <c r="T141" s="120"/>
      <c r="U141" s="120"/>
      <c r="V141" s="120"/>
    </row>
    <row r="142" spans="1:22">
      <c r="A142" s="12"/>
      <c r="B142" s="120" t="s">
        <v>434</v>
      </c>
      <c r="C142" s="120"/>
      <c r="D142" s="120"/>
      <c r="E142" s="120"/>
      <c r="F142" s="120"/>
      <c r="G142" s="120"/>
      <c r="H142" s="120"/>
      <c r="I142" s="120"/>
      <c r="J142" s="120"/>
      <c r="K142" s="120"/>
      <c r="L142" s="120"/>
      <c r="M142" s="120"/>
      <c r="N142" s="120"/>
      <c r="O142" s="120"/>
      <c r="P142" s="120"/>
      <c r="Q142" s="120"/>
      <c r="R142" s="120"/>
      <c r="S142" s="120"/>
      <c r="T142" s="120"/>
      <c r="U142" s="120"/>
      <c r="V142" s="120"/>
    </row>
    <row r="143" spans="1:22">
      <c r="A143" s="12"/>
      <c r="B143" s="120" t="s">
        <v>396</v>
      </c>
      <c r="C143" s="120"/>
      <c r="D143" s="120"/>
      <c r="E143" s="120"/>
      <c r="F143" s="120"/>
      <c r="G143" s="120"/>
      <c r="H143" s="120"/>
      <c r="I143" s="120"/>
      <c r="J143" s="120"/>
      <c r="K143" s="120"/>
      <c r="L143" s="120"/>
      <c r="M143" s="120"/>
      <c r="N143" s="120"/>
      <c r="O143" s="120"/>
      <c r="P143" s="120"/>
      <c r="Q143" s="120"/>
      <c r="R143" s="120"/>
      <c r="S143" s="120"/>
      <c r="T143" s="120"/>
      <c r="U143" s="120"/>
      <c r="V143" s="120"/>
    </row>
    <row r="144" spans="1:22">
      <c r="A144" s="12"/>
      <c r="B144" s="120" t="s">
        <v>435</v>
      </c>
      <c r="C144" s="120"/>
      <c r="D144" s="120"/>
      <c r="E144" s="120"/>
      <c r="F144" s="120"/>
      <c r="G144" s="120"/>
      <c r="H144" s="120"/>
      <c r="I144" s="120"/>
      <c r="J144" s="120"/>
      <c r="K144" s="120"/>
      <c r="L144" s="120"/>
      <c r="M144" s="120"/>
      <c r="N144" s="120"/>
      <c r="O144" s="120"/>
      <c r="P144" s="120"/>
      <c r="Q144" s="120"/>
      <c r="R144" s="120"/>
      <c r="S144" s="120"/>
      <c r="T144" s="120"/>
      <c r="U144" s="120"/>
      <c r="V144" s="120"/>
    </row>
    <row r="145" spans="1:22">
      <c r="A145" s="12"/>
      <c r="B145" s="30"/>
      <c r="C145" s="30"/>
      <c r="D145" s="30"/>
      <c r="E145" s="30"/>
      <c r="F145" s="30"/>
      <c r="G145" s="30"/>
      <c r="H145" s="30"/>
      <c r="I145" s="30"/>
      <c r="J145" s="30"/>
      <c r="K145" s="30"/>
      <c r="L145" s="30"/>
      <c r="M145" s="30"/>
      <c r="N145" s="30"/>
      <c r="O145" s="30"/>
      <c r="P145" s="30"/>
      <c r="Q145" s="30"/>
      <c r="R145" s="30"/>
      <c r="S145" s="30"/>
      <c r="T145" s="30"/>
      <c r="U145" s="30"/>
      <c r="V145" s="30"/>
    </row>
    <row r="146" spans="1:22">
      <c r="A146" s="12"/>
      <c r="B146" s="13"/>
      <c r="C146" s="13"/>
      <c r="D146" s="13"/>
      <c r="E146" s="13"/>
      <c r="F146" s="13"/>
      <c r="G146" s="13"/>
      <c r="H146" s="13"/>
      <c r="I146" s="13"/>
      <c r="J146" s="13"/>
      <c r="K146" s="13"/>
      <c r="L146" s="13"/>
      <c r="M146" s="13"/>
      <c r="N146" s="13"/>
      <c r="O146" s="13"/>
      <c r="P146" s="13"/>
      <c r="Q146" s="13"/>
      <c r="R146" s="13"/>
      <c r="S146" s="13"/>
      <c r="T146" s="13"/>
      <c r="U146" s="13"/>
      <c r="V146" s="13"/>
    </row>
    <row r="147" spans="1:22">
      <c r="A147" s="12"/>
      <c r="B147" s="56"/>
      <c r="C147" s="56"/>
      <c r="D147" s="31" t="s">
        <v>398</v>
      </c>
      <c r="E147" s="31"/>
      <c r="F147" s="31"/>
      <c r="G147" s="56"/>
      <c r="H147" s="171">
        <v>1</v>
      </c>
      <c r="I147" s="171"/>
      <c r="J147" s="171"/>
      <c r="K147" s="56"/>
      <c r="L147" s="31" t="s">
        <v>218</v>
      </c>
      <c r="M147" s="31"/>
      <c r="N147" s="31"/>
      <c r="O147" s="56"/>
      <c r="P147" s="31" t="s">
        <v>403</v>
      </c>
      <c r="Q147" s="31"/>
      <c r="R147" s="31"/>
      <c r="S147" s="56"/>
      <c r="T147" s="31" t="s">
        <v>405</v>
      </c>
      <c r="U147" s="31"/>
      <c r="V147" s="31"/>
    </row>
    <row r="148" spans="1:22">
      <c r="A148" s="12"/>
      <c r="B148" s="56"/>
      <c r="C148" s="56"/>
      <c r="D148" s="31" t="s">
        <v>399</v>
      </c>
      <c r="E148" s="31"/>
      <c r="F148" s="31"/>
      <c r="G148" s="56"/>
      <c r="H148" s="31" t="s">
        <v>400</v>
      </c>
      <c r="I148" s="31"/>
      <c r="J148" s="31"/>
      <c r="K148" s="56"/>
      <c r="L148" s="31" t="s">
        <v>402</v>
      </c>
      <c r="M148" s="31"/>
      <c r="N148" s="31"/>
      <c r="O148" s="56"/>
      <c r="P148" s="31" t="s">
        <v>404</v>
      </c>
      <c r="Q148" s="31"/>
      <c r="R148" s="31"/>
      <c r="S148" s="56"/>
      <c r="T148" s="31"/>
      <c r="U148" s="31"/>
      <c r="V148" s="31"/>
    </row>
    <row r="149" spans="1:22">
      <c r="A149" s="12"/>
      <c r="B149" s="56"/>
      <c r="C149" s="56"/>
      <c r="D149" s="40"/>
      <c r="E149" s="40"/>
      <c r="F149" s="40"/>
      <c r="G149" s="56"/>
      <c r="H149" s="31" t="s">
        <v>401</v>
      </c>
      <c r="I149" s="31"/>
      <c r="J149" s="31"/>
      <c r="K149" s="56"/>
      <c r="L149" s="40"/>
      <c r="M149" s="40"/>
      <c r="N149" s="40"/>
      <c r="O149" s="56"/>
      <c r="P149" s="40"/>
      <c r="Q149" s="40"/>
      <c r="R149" s="40"/>
      <c r="S149" s="56"/>
      <c r="T149" s="31"/>
      <c r="U149" s="31"/>
      <c r="V149" s="31"/>
    </row>
    <row r="150" spans="1:22" ht="15.75" thickBot="1">
      <c r="A150" s="12"/>
      <c r="B150" s="38"/>
      <c r="C150" s="38"/>
      <c r="D150" s="41"/>
      <c r="E150" s="41"/>
      <c r="F150" s="41"/>
      <c r="G150" s="38"/>
      <c r="H150" s="32" t="s">
        <v>402</v>
      </c>
      <c r="I150" s="32"/>
      <c r="J150" s="32"/>
      <c r="K150" s="38"/>
      <c r="L150" s="41"/>
      <c r="M150" s="41"/>
      <c r="N150" s="41"/>
      <c r="O150" s="38"/>
      <c r="P150" s="41"/>
      <c r="Q150" s="41"/>
      <c r="R150" s="41"/>
      <c r="S150" s="38"/>
      <c r="T150" s="32"/>
      <c r="U150" s="32"/>
      <c r="V150" s="32"/>
    </row>
    <row r="151" spans="1:22">
      <c r="A151" s="12"/>
      <c r="B151" s="19" t="s">
        <v>406</v>
      </c>
      <c r="C151" s="21"/>
      <c r="D151" s="44"/>
      <c r="E151" s="44"/>
      <c r="F151" s="44"/>
      <c r="G151" s="21"/>
      <c r="H151" s="44"/>
      <c r="I151" s="44"/>
      <c r="J151" s="44"/>
      <c r="K151" s="21"/>
      <c r="L151" s="44"/>
      <c r="M151" s="44"/>
      <c r="N151" s="44"/>
      <c r="O151" s="21"/>
      <c r="P151" s="44"/>
      <c r="Q151" s="44"/>
      <c r="R151" s="44"/>
      <c r="S151" s="21"/>
      <c r="T151" s="44"/>
      <c r="U151" s="44"/>
      <c r="V151" s="44"/>
    </row>
    <row r="152" spans="1:22">
      <c r="A152" s="12"/>
      <c r="B152" s="55" t="s">
        <v>31</v>
      </c>
      <c r="C152" s="56"/>
      <c r="D152" s="57" t="s">
        <v>164</v>
      </c>
      <c r="E152" s="50" t="s">
        <v>173</v>
      </c>
      <c r="F152" s="56"/>
      <c r="G152" s="56"/>
      <c r="H152" s="57" t="s">
        <v>164</v>
      </c>
      <c r="I152" s="68">
        <v>107053</v>
      </c>
      <c r="J152" s="56"/>
      <c r="K152" s="56"/>
      <c r="L152" s="57" t="s">
        <v>164</v>
      </c>
      <c r="M152" s="68">
        <v>7172</v>
      </c>
      <c r="N152" s="56"/>
      <c r="O152" s="56"/>
      <c r="P152" s="57" t="s">
        <v>164</v>
      </c>
      <c r="Q152" s="50" t="s">
        <v>173</v>
      </c>
      <c r="R152" s="56"/>
      <c r="S152" s="56"/>
      <c r="T152" s="57" t="s">
        <v>164</v>
      </c>
      <c r="U152" s="68">
        <v>114225</v>
      </c>
      <c r="V152" s="56"/>
    </row>
    <row r="153" spans="1:22">
      <c r="A153" s="12"/>
      <c r="B153" s="55"/>
      <c r="C153" s="56"/>
      <c r="D153" s="57"/>
      <c r="E153" s="50"/>
      <c r="F153" s="56"/>
      <c r="G153" s="56"/>
      <c r="H153" s="57"/>
      <c r="I153" s="68"/>
      <c r="J153" s="56"/>
      <c r="K153" s="56"/>
      <c r="L153" s="57"/>
      <c r="M153" s="68"/>
      <c r="N153" s="56"/>
      <c r="O153" s="56"/>
      <c r="P153" s="57"/>
      <c r="Q153" s="50"/>
      <c r="R153" s="56"/>
      <c r="S153" s="56"/>
      <c r="T153" s="57"/>
      <c r="U153" s="68"/>
      <c r="V153" s="56"/>
    </row>
    <row r="154" spans="1:22">
      <c r="A154" s="12"/>
      <c r="B154" s="51" t="s">
        <v>32</v>
      </c>
      <c r="C154" s="52"/>
      <c r="D154" s="54" t="s">
        <v>173</v>
      </c>
      <c r="E154" s="54"/>
      <c r="F154" s="52"/>
      <c r="G154" s="52"/>
      <c r="H154" s="53">
        <v>10846</v>
      </c>
      <c r="I154" s="53"/>
      <c r="J154" s="52"/>
      <c r="K154" s="52"/>
      <c r="L154" s="53">
        <v>1557</v>
      </c>
      <c r="M154" s="53"/>
      <c r="N154" s="52"/>
      <c r="O154" s="52"/>
      <c r="P154" s="54" t="s">
        <v>173</v>
      </c>
      <c r="Q154" s="54"/>
      <c r="R154" s="52"/>
      <c r="S154" s="52"/>
      <c r="T154" s="53">
        <v>12403</v>
      </c>
      <c r="U154" s="53"/>
      <c r="V154" s="52"/>
    </row>
    <row r="155" spans="1:22">
      <c r="A155" s="12"/>
      <c r="B155" s="51"/>
      <c r="C155" s="52"/>
      <c r="D155" s="54"/>
      <c r="E155" s="54"/>
      <c r="F155" s="52"/>
      <c r="G155" s="52"/>
      <c r="H155" s="53"/>
      <c r="I155" s="53"/>
      <c r="J155" s="52"/>
      <c r="K155" s="52"/>
      <c r="L155" s="53"/>
      <c r="M155" s="53"/>
      <c r="N155" s="52"/>
      <c r="O155" s="52"/>
      <c r="P155" s="54"/>
      <c r="Q155" s="54"/>
      <c r="R155" s="52"/>
      <c r="S155" s="52"/>
      <c r="T155" s="53"/>
      <c r="U155" s="53"/>
      <c r="V155" s="52"/>
    </row>
    <row r="156" spans="1:22">
      <c r="A156" s="12"/>
      <c r="B156" s="55" t="s">
        <v>33</v>
      </c>
      <c r="C156" s="56"/>
      <c r="D156" s="50">
        <v>198</v>
      </c>
      <c r="E156" s="50"/>
      <c r="F156" s="56"/>
      <c r="G156" s="56"/>
      <c r="H156" s="68">
        <v>34522</v>
      </c>
      <c r="I156" s="68"/>
      <c r="J156" s="56"/>
      <c r="K156" s="56"/>
      <c r="L156" s="68">
        <v>2831</v>
      </c>
      <c r="M156" s="68"/>
      <c r="N156" s="56"/>
      <c r="O156" s="56"/>
      <c r="P156" s="50" t="s">
        <v>173</v>
      </c>
      <c r="Q156" s="50"/>
      <c r="R156" s="56"/>
      <c r="S156" s="56"/>
      <c r="T156" s="68">
        <v>37551</v>
      </c>
      <c r="U156" s="68"/>
      <c r="V156" s="56"/>
    </row>
    <row r="157" spans="1:22">
      <c r="A157" s="12"/>
      <c r="B157" s="55"/>
      <c r="C157" s="56"/>
      <c r="D157" s="50"/>
      <c r="E157" s="50"/>
      <c r="F157" s="56"/>
      <c r="G157" s="56"/>
      <c r="H157" s="68"/>
      <c r="I157" s="68"/>
      <c r="J157" s="56"/>
      <c r="K157" s="56"/>
      <c r="L157" s="68"/>
      <c r="M157" s="68"/>
      <c r="N157" s="56"/>
      <c r="O157" s="56"/>
      <c r="P157" s="50"/>
      <c r="Q157" s="50"/>
      <c r="R157" s="56"/>
      <c r="S157" s="56"/>
      <c r="T157" s="68"/>
      <c r="U157" s="68"/>
      <c r="V157" s="56"/>
    </row>
    <row r="158" spans="1:22">
      <c r="A158" s="12"/>
      <c r="B158" s="51" t="s">
        <v>34</v>
      </c>
      <c r="C158" s="52"/>
      <c r="D158" s="54" t="s">
        <v>173</v>
      </c>
      <c r="E158" s="54"/>
      <c r="F158" s="52"/>
      <c r="G158" s="52"/>
      <c r="H158" s="53">
        <v>89317</v>
      </c>
      <c r="I158" s="53"/>
      <c r="J158" s="52"/>
      <c r="K158" s="52"/>
      <c r="L158" s="54">
        <v>214</v>
      </c>
      <c r="M158" s="54"/>
      <c r="N158" s="52"/>
      <c r="O158" s="52"/>
      <c r="P158" s="54" t="s">
        <v>173</v>
      </c>
      <c r="Q158" s="54"/>
      <c r="R158" s="52"/>
      <c r="S158" s="52"/>
      <c r="T158" s="53">
        <v>89531</v>
      </c>
      <c r="U158" s="53"/>
      <c r="V158" s="52"/>
    </row>
    <row r="159" spans="1:22">
      <c r="A159" s="12"/>
      <c r="B159" s="51"/>
      <c r="C159" s="52"/>
      <c r="D159" s="54"/>
      <c r="E159" s="54"/>
      <c r="F159" s="52"/>
      <c r="G159" s="52"/>
      <c r="H159" s="53"/>
      <c r="I159" s="53"/>
      <c r="J159" s="52"/>
      <c r="K159" s="52"/>
      <c r="L159" s="54"/>
      <c r="M159" s="54"/>
      <c r="N159" s="52"/>
      <c r="O159" s="52"/>
      <c r="P159" s="54"/>
      <c r="Q159" s="54"/>
      <c r="R159" s="52"/>
      <c r="S159" s="52"/>
      <c r="T159" s="53"/>
      <c r="U159" s="53"/>
      <c r="V159" s="52"/>
    </row>
    <row r="160" spans="1:22">
      <c r="A160" s="12"/>
      <c r="B160" s="55" t="s">
        <v>35</v>
      </c>
      <c r="C160" s="56"/>
      <c r="D160" s="68">
        <v>26524</v>
      </c>
      <c r="E160" s="68"/>
      <c r="F160" s="56"/>
      <c r="G160" s="56"/>
      <c r="H160" s="68">
        <v>29674</v>
      </c>
      <c r="I160" s="68"/>
      <c r="J160" s="56"/>
      <c r="K160" s="56"/>
      <c r="L160" s="68">
        <v>1136</v>
      </c>
      <c r="M160" s="68"/>
      <c r="N160" s="56"/>
      <c r="O160" s="56"/>
      <c r="P160" s="50" t="s">
        <v>173</v>
      </c>
      <c r="Q160" s="50"/>
      <c r="R160" s="56"/>
      <c r="S160" s="56"/>
      <c r="T160" s="68">
        <v>57334</v>
      </c>
      <c r="U160" s="68"/>
      <c r="V160" s="56"/>
    </row>
    <row r="161" spans="1:22" ht="15.75" thickBot="1">
      <c r="A161" s="12"/>
      <c r="B161" s="58"/>
      <c r="C161" s="38"/>
      <c r="D161" s="94"/>
      <c r="E161" s="94"/>
      <c r="F161" s="38"/>
      <c r="G161" s="38"/>
      <c r="H161" s="94"/>
      <c r="I161" s="94"/>
      <c r="J161" s="38"/>
      <c r="K161" s="38"/>
      <c r="L161" s="94"/>
      <c r="M161" s="94"/>
      <c r="N161" s="38"/>
      <c r="O161" s="38"/>
      <c r="P161" s="59"/>
      <c r="Q161" s="59"/>
      <c r="R161" s="38"/>
      <c r="S161" s="38"/>
      <c r="T161" s="94"/>
      <c r="U161" s="94"/>
      <c r="V161" s="38"/>
    </row>
    <row r="162" spans="1:22">
      <c r="A162" s="12"/>
      <c r="B162" s="172" t="s">
        <v>36</v>
      </c>
      <c r="C162" s="44"/>
      <c r="D162" s="48">
        <v>26722</v>
      </c>
      <c r="E162" s="48"/>
      <c r="F162" s="44"/>
      <c r="G162" s="44"/>
      <c r="H162" s="48">
        <v>271412</v>
      </c>
      <c r="I162" s="48"/>
      <c r="J162" s="44"/>
      <c r="K162" s="44"/>
      <c r="L162" s="48">
        <v>12910</v>
      </c>
      <c r="M162" s="48"/>
      <c r="N162" s="44"/>
      <c r="O162" s="44"/>
      <c r="P162" s="89" t="s">
        <v>173</v>
      </c>
      <c r="Q162" s="89"/>
      <c r="R162" s="44"/>
      <c r="S162" s="44"/>
      <c r="T162" s="48">
        <v>311044</v>
      </c>
      <c r="U162" s="48"/>
      <c r="V162" s="44"/>
    </row>
    <row r="163" spans="1:22">
      <c r="A163" s="12"/>
      <c r="B163" s="173"/>
      <c r="C163" s="45"/>
      <c r="D163" s="49"/>
      <c r="E163" s="49"/>
      <c r="F163" s="45"/>
      <c r="G163" s="45"/>
      <c r="H163" s="49"/>
      <c r="I163" s="49"/>
      <c r="J163" s="45"/>
      <c r="K163" s="45"/>
      <c r="L163" s="49"/>
      <c r="M163" s="49"/>
      <c r="N163" s="45"/>
      <c r="O163" s="45"/>
      <c r="P163" s="90"/>
      <c r="Q163" s="90"/>
      <c r="R163" s="45"/>
      <c r="S163" s="45"/>
      <c r="T163" s="49"/>
      <c r="U163" s="49"/>
      <c r="V163" s="45"/>
    </row>
    <row r="164" spans="1:22">
      <c r="A164" s="12"/>
      <c r="B164" s="67" t="s">
        <v>274</v>
      </c>
      <c r="C164" s="56"/>
      <c r="D164" s="50" t="s">
        <v>173</v>
      </c>
      <c r="E164" s="50"/>
      <c r="F164" s="56"/>
      <c r="G164" s="56"/>
      <c r="H164" s="68">
        <v>1140942</v>
      </c>
      <c r="I164" s="68"/>
      <c r="J164" s="56"/>
      <c r="K164" s="56"/>
      <c r="L164" s="68">
        <v>44571</v>
      </c>
      <c r="M164" s="68"/>
      <c r="N164" s="56"/>
      <c r="O164" s="56"/>
      <c r="P164" s="50" t="s">
        <v>173</v>
      </c>
      <c r="Q164" s="50"/>
      <c r="R164" s="56"/>
      <c r="S164" s="56"/>
      <c r="T164" s="68">
        <v>1185513</v>
      </c>
      <c r="U164" s="68"/>
      <c r="V164" s="56"/>
    </row>
    <row r="165" spans="1:22">
      <c r="A165" s="12"/>
      <c r="B165" s="67"/>
      <c r="C165" s="56"/>
      <c r="D165" s="50"/>
      <c r="E165" s="50"/>
      <c r="F165" s="56"/>
      <c r="G165" s="56"/>
      <c r="H165" s="68"/>
      <c r="I165" s="68"/>
      <c r="J165" s="56"/>
      <c r="K165" s="56"/>
      <c r="L165" s="68"/>
      <c r="M165" s="68"/>
      <c r="N165" s="56"/>
      <c r="O165" s="56"/>
      <c r="P165" s="50"/>
      <c r="Q165" s="50"/>
      <c r="R165" s="56"/>
      <c r="S165" s="56"/>
      <c r="T165" s="68"/>
      <c r="U165" s="68"/>
      <c r="V165" s="56"/>
    </row>
    <row r="166" spans="1:22">
      <c r="A166" s="12"/>
      <c r="B166" s="69" t="s">
        <v>38</v>
      </c>
      <c r="C166" s="52"/>
      <c r="D166" s="54" t="s">
        <v>173</v>
      </c>
      <c r="E166" s="54"/>
      <c r="F166" s="52"/>
      <c r="G166" s="52"/>
      <c r="H166" s="53">
        <v>188205</v>
      </c>
      <c r="I166" s="53"/>
      <c r="J166" s="52"/>
      <c r="K166" s="52"/>
      <c r="L166" s="54" t="s">
        <v>173</v>
      </c>
      <c r="M166" s="54"/>
      <c r="N166" s="52"/>
      <c r="O166" s="52"/>
      <c r="P166" s="54" t="s">
        <v>173</v>
      </c>
      <c r="Q166" s="54"/>
      <c r="R166" s="52"/>
      <c r="S166" s="52"/>
      <c r="T166" s="53">
        <v>188205</v>
      </c>
      <c r="U166" s="53"/>
      <c r="V166" s="52"/>
    </row>
    <row r="167" spans="1:22">
      <c r="A167" s="12"/>
      <c r="B167" s="69"/>
      <c r="C167" s="52"/>
      <c r="D167" s="54"/>
      <c r="E167" s="54"/>
      <c r="F167" s="52"/>
      <c r="G167" s="52"/>
      <c r="H167" s="53"/>
      <c r="I167" s="53"/>
      <c r="J167" s="52"/>
      <c r="K167" s="52"/>
      <c r="L167" s="54"/>
      <c r="M167" s="54"/>
      <c r="N167" s="52"/>
      <c r="O167" s="52"/>
      <c r="P167" s="54"/>
      <c r="Q167" s="54"/>
      <c r="R167" s="52"/>
      <c r="S167" s="52"/>
      <c r="T167" s="53"/>
      <c r="U167" s="53"/>
      <c r="V167" s="52"/>
    </row>
    <row r="168" spans="1:22">
      <c r="A168" s="12"/>
      <c r="B168" s="67" t="s">
        <v>39</v>
      </c>
      <c r="C168" s="56"/>
      <c r="D168" s="50" t="s">
        <v>173</v>
      </c>
      <c r="E168" s="50"/>
      <c r="F168" s="56"/>
      <c r="G168" s="56"/>
      <c r="H168" s="68">
        <v>377740</v>
      </c>
      <c r="I168" s="68"/>
      <c r="J168" s="56"/>
      <c r="K168" s="56"/>
      <c r="L168" s="68">
        <v>1760</v>
      </c>
      <c r="M168" s="68"/>
      <c r="N168" s="56"/>
      <c r="O168" s="56"/>
      <c r="P168" s="50" t="s">
        <v>173</v>
      </c>
      <c r="Q168" s="50"/>
      <c r="R168" s="56"/>
      <c r="S168" s="56"/>
      <c r="T168" s="68">
        <v>379500</v>
      </c>
      <c r="U168" s="68"/>
      <c r="V168" s="56"/>
    </row>
    <row r="169" spans="1:22">
      <c r="A169" s="12"/>
      <c r="B169" s="67"/>
      <c r="C169" s="56"/>
      <c r="D169" s="50"/>
      <c r="E169" s="50"/>
      <c r="F169" s="56"/>
      <c r="G169" s="56"/>
      <c r="H169" s="68"/>
      <c r="I169" s="68"/>
      <c r="J169" s="56"/>
      <c r="K169" s="56"/>
      <c r="L169" s="68"/>
      <c r="M169" s="68"/>
      <c r="N169" s="56"/>
      <c r="O169" s="56"/>
      <c r="P169" s="50"/>
      <c r="Q169" s="50"/>
      <c r="R169" s="56"/>
      <c r="S169" s="56"/>
      <c r="T169" s="68"/>
      <c r="U169" s="68"/>
      <c r="V169" s="56"/>
    </row>
    <row r="170" spans="1:22">
      <c r="A170" s="12"/>
      <c r="B170" s="69" t="s">
        <v>40</v>
      </c>
      <c r="C170" s="52"/>
      <c r="D170" s="54" t="s">
        <v>173</v>
      </c>
      <c r="E170" s="54"/>
      <c r="F170" s="52"/>
      <c r="G170" s="52"/>
      <c r="H170" s="53">
        <v>101071</v>
      </c>
      <c r="I170" s="53"/>
      <c r="J170" s="52"/>
      <c r="K170" s="52"/>
      <c r="L170" s="53">
        <v>19418</v>
      </c>
      <c r="M170" s="53"/>
      <c r="N170" s="52"/>
      <c r="O170" s="52"/>
      <c r="P170" s="54" t="s">
        <v>173</v>
      </c>
      <c r="Q170" s="54"/>
      <c r="R170" s="52"/>
      <c r="S170" s="52"/>
      <c r="T170" s="53">
        <v>120489</v>
      </c>
      <c r="U170" s="53"/>
      <c r="V170" s="52"/>
    </row>
    <row r="171" spans="1:22">
      <c r="A171" s="12"/>
      <c r="B171" s="69"/>
      <c r="C171" s="52"/>
      <c r="D171" s="54"/>
      <c r="E171" s="54"/>
      <c r="F171" s="52"/>
      <c r="G171" s="52"/>
      <c r="H171" s="53"/>
      <c r="I171" s="53"/>
      <c r="J171" s="52"/>
      <c r="K171" s="52"/>
      <c r="L171" s="53"/>
      <c r="M171" s="53"/>
      <c r="N171" s="52"/>
      <c r="O171" s="52"/>
      <c r="P171" s="54"/>
      <c r="Q171" s="54"/>
      <c r="R171" s="52"/>
      <c r="S171" s="52"/>
      <c r="T171" s="53"/>
      <c r="U171" s="53"/>
      <c r="V171" s="52"/>
    </row>
    <row r="172" spans="1:22">
      <c r="A172" s="12"/>
      <c r="B172" s="67" t="s">
        <v>41</v>
      </c>
      <c r="C172" s="56"/>
      <c r="D172" s="68">
        <v>5796</v>
      </c>
      <c r="E172" s="68"/>
      <c r="F172" s="56"/>
      <c r="G172" s="56"/>
      <c r="H172" s="68">
        <v>97473</v>
      </c>
      <c r="I172" s="68"/>
      <c r="J172" s="56"/>
      <c r="K172" s="56"/>
      <c r="L172" s="68">
        <v>4188</v>
      </c>
      <c r="M172" s="68"/>
      <c r="N172" s="56"/>
      <c r="O172" s="56"/>
      <c r="P172" s="50" t="s">
        <v>436</v>
      </c>
      <c r="Q172" s="50"/>
      <c r="R172" s="57" t="s">
        <v>167</v>
      </c>
      <c r="S172" s="56"/>
      <c r="T172" s="68">
        <v>97998</v>
      </c>
      <c r="U172" s="68"/>
      <c r="V172" s="56"/>
    </row>
    <row r="173" spans="1:22">
      <c r="A173" s="12"/>
      <c r="B173" s="67"/>
      <c r="C173" s="56"/>
      <c r="D173" s="68"/>
      <c r="E173" s="68"/>
      <c r="F173" s="56"/>
      <c r="G173" s="56"/>
      <c r="H173" s="68"/>
      <c r="I173" s="68"/>
      <c r="J173" s="56"/>
      <c r="K173" s="56"/>
      <c r="L173" s="68"/>
      <c r="M173" s="68"/>
      <c r="N173" s="56"/>
      <c r="O173" s="56"/>
      <c r="P173" s="50"/>
      <c r="Q173" s="50"/>
      <c r="R173" s="57"/>
      <c r="S173" s="56"/>
      <c r="T173" s="68"/>
      <c r="U173" s="68"/>
      <c r="V173" s="56"/>
    </row>
    <row r="174" spans="1:22">
      <c r="A174" s="12"/>
      <c r="B174" s="69" t="s">
        <v>408</v>
      </c>
      <c r="C174" s="52"/>
      <c r="D174" s="53">
        <v>1751058</v>
      </c>
      <c r="E174" s="53"/>
      <c r="F174" s="52"/>
      <c r="G174" s="52"/>
      <c r="H174" s="54" t="s">
        <v>437</v>
      </c>
      <c r="I174" s="54"/>
      <c r="J174" s="70" t="s">
        <v>167</v>
      </c>
      <c r="K174" s="52"/>
      <c r="L174" s="54" t="s">
        <v>173</v>
      </c>
      <c r="M174" s="54"/>
      <c r="N174" s="52"/>
      <c r="O174" s="52"/>
      <c r="P174" s="54" t="s">
        <v>438</v>
      </c>
      <c r="Q174" s="54"/>
      <c r="R174" s="70" t="s">
        <v>167</v>
      </c>
      <c r="S174" s="52"/>
      <c r="T174" s="54" t="s">
        <v>173</v>
      </c>
      <c r="U174" s="54"/>
      <c r="V174" s="52"/>
    </row>
    <row r="175" spans="1:22">
      <c r="A175" s="12"/>
      <c r="B175" s="69"/>
      <c r="C175" s="52"/>
      <c r="D175" s="53"/>
      <c r="E175" s="53"/>
      <c r="F175" s="52"/>
      <c r="G175" s="52"/>
      <c r="H175" s="54"/>
      <c r="I175" s="54"/>
      <c r="J175" s="70"/>
      <c r="K175" s="52"/>
      <c r="L175" s="54"/>
      <c r="M175" s="54"/>
      <c r="N175" s="52"/>
      <c r="O175" s="52"/>
      <c r="P175" s="54"/>
      <c r="Q175" s="54"/>
      <c r="R175" s="70"/>
      <c r="S175" s="52"/>
      <c r="T175" s="54"/>
      <c r="U175" s="54"/>
      <c r="V175" s="52"/>
    </row>
    <row r="176" spans="1:22">
      <c r="A176" s="12"/>
      <c r="B176" s="67" t="s">
        <v>411</v>
      </c>
      <c r="C176" s="56"/>
      <c r="D176" s="50" t="s">
        <v>173</v>
      </c>
      <c r="E176" s="50"/>
      <c r="F176" s="56"/>
      <c r="G176" s="56"/>
      <c r="H176" s="50" t="s">
        <v>173</v>
      </c>
      <c r="I176" s="50"/>
      <c r="J176" s="56"/>
      <c r="K176" s="56"/>
      <c r="L176" s="68">
        <v>2945</v>
      </c>
      <c r="M176" s="68"/>
      <c r="N176" s="56"/>
      <c r="O176" s="56"/>
      <c r="P176" s="50" t="s">
        <v>439</v>
      </c>
      <c r="Q176" s="50"/>
      <c r="R176" s="57" t="s">
        <v>167</v>
      </c>
      <c r="S176" s="56"/>
      <c r="T176" s="50" t="s">
        <v>173</v>
      </c>
      <c r="U176" s="50"/>
      <c r="V176" s="56"/>
    </row>
    <row r="177" spans="1:22" ht="15.75" thickBot="1">
      <c r="A177" s="12"/>
      <c r="B177" s="82"/>
      <c r="C177" s="38"/>
      <c r="D177" s="59"/>
      <c r="E177" s="59"/>
      <c r="F177" s="38"/>
      <c r="G177" s="38"/>
      <c r="H177" s="59"/>
      <c r="I177" s="59"/>
      <c r="J177" s="38"/>
      <c r="K177" s="38"/>
      <c r="L177" s="94"/>
      <c r="M177" s="94"/>
      <c r="N177" s="38"/>
      <c r="O177" s="38"/>
      <c r="P177" s="59"/>
      <c r="Q177" s="59"/>
      <c r="R177" s="60"/>
      <c r="S177" s="38"/>
      <c r="T177" s="59"/>
      <c r="U177" s="59"/>
      <c r="V177" s="38"/>
    </row>
    <row r="178" spans="1:22">
      <c r="A178" s="12"/>
      <c r="B178" s="174" t="s">
        <v>42</v>
      </c>
      <c r="C178" s="44"/>
      <c r="D178" s="46" t="s">
        <v>164</v>
      </c>
      <c r="E178" s="48">
        <v>1783576</v>
      </c>
      <c r="F178" s="44"/>
      <c r="G178" s="44"/>
      <c r="H178" s="46" t="s">
        <v>164</v>
      </c>
      <c r="I178" s="48">
        <v>2171798</v>
      </c>
      <c r="J178" s="44"/>
      <c r="K178" s="44"/>
      <c r="L178" s="46" t="s">
        <v>164</v>
      </c>
      <c r="M178" s="48">
        <v>85792</v>
      </c>
      <c r="N178" s="44"/>
      <c r="O178" s="44"/>
      <c r="P178" s="46" t="s">
        <v>164</v>
      </c>
      <c r="Q178" s="89" t="s">
        <v>440</v>
      </c>
      <c r="R178" s="46" t="s">
        <v>167</v>
      </c>
      <c r="S178" s="44"/>
      <c r="T178" s="46" t="s">
        <v>164</v>
      </c>
      <c r="U178" s="48">
        <v>2282749</v>
      </c>
      <c r="V178" s="44"/>
    </row>
    <row r="179" spans="1:22" ht="15.75" thickBot="1">
      <c r="A179" s="12"/>
      <c r="B179" s="175"/>
      <c r="C179" s="62"/>
      <c r="D179" s="63"/>
      <c r="E179" s="64"/>
      <c r="F179" s="62"/>
      <c r="G179" s="62"/>
      <c r="H179" s="63"/>
      <c r="I179" s="64"/>
      <c r="J179" s="62"/>
      <c r="K179" s="62"/>
      <c r="L179" s="63"/>
      <c r="M179" s="64"/>
      <c r="N179" s="62"/>
      <c r="O179" s="62"/>
      <c r="P179" s="63"/>
      <c r="Q179" s="176"/>
      <c r="R179" s="63"/>
      <c r="S179" s="62"/>
      <c r="T179" s="63"/>
      <c r="U179" s="64"/>
      <c r="V179" s="62"/>
    </row>
    <row r="180" spans="1:22" ht="15.75" thickTop="1">
      <c r="A180" s="12"/>
      <c r="B180" s="65" t="s">
        <v>414</v>
      </c>
      <c r="C180" s="11"/>
      <c r="D180" s="129"/>
      <c r="E180" s="129"/>
      <c r="F180" s="129"/>
      <c r="G180" s="11"/>
      <c r="H180" s="129"/>
      <c r="I180" s="129"/>
      <c r="J180" s="129"/>
      <c r="K180" s="11"/>
      <c r="L180" s="129"/>
      <c r="M180" s="129"/>
      <c r="N180" s="129"/>
      <c r="O180" s="11"/>
      <c r="P180" s="129"/>
      <c r="Q180" s="129"/>
      <c r="R180" s="129"/>
      <c r="S180" s="11"/>
      <c r="T180" s="129"/>
      <c r="U180" s="129"/>
      <c r="V180" s="129"/>
    </row>
    <row r="181" spans="1:22">
      <c r="A181" s="12"/>
      <c r="B181" s="51" t="s">
        <v>122</v>
      </c>
      <c r="C181" s="52"/>
      <c r="D181" s="70" t="s">
        <v>164</v>
      </c>
      <c r="E181" s="53">
        <v>12877</v>
      </c>
      <c r="F181" s="52"/>
      <c r="G181" s="52"/>
      <c r="H181" s="70" t="s">
        <v>164</v>
      </c>
      <c r="I181" s="53">
        <v>348128</v>
      </c>
      <c r="J181" s="52"/>
      <c r="K181" s="52"/>
      <c r="L181" s="70" t="s">
        <v>164</v>
      </c>
      <c r="M181" s="53">
        <v>8546</v>
      </c>
      <c r="N181" s="52"/>
      <c r="O181" s="52"/>
      <c r="P181" s="70" t="s">
        <v>164</v>
      </c>
      <c r="Q181" s="54" t="s">
        <v>173</v>
      </c>
      <c r="R181" s="52"/>
      <c r="S181" s="52"/>
      <c r="T181" s="70" t="s">
        <v>164</v>
      </c>
      <c r="U181" s="53">
        <v>369551</v>
      </c>
      <c r="V181" s="52"/>
    </row>
    <row r="182" spans="1:22">
      <c r="A182" s="12"/>
      <c r="B182" s="51"/>
      <c r="C182" s="52"/>
      <c r="D182" s="70"/>
      <c r="E182" s="53"/>
      <c r="F182" s="52"/>
      <c r="G182" s="52"/>
      <c r="H182" s="70"/>
      <c r="I182" s="53"/>
      <c r="J182" s="52"/>
      <c r="K182" s="52"/>
      <c r="L182" s="70"/>
      <c r="M182" s="53"/>
      <c r="N182" s="52"/>
      <c r="O182" s="52"/>
      <c r="P182" s="70"/>
      <c r="Q182" s="54"/>
      <c r="R182" s="52"/>
      <c r="S182" s="52"/>
      <c r="T182" s="70"/>
      <c r="U182" s="53"/>
      <c r="V182" s="52"/>
    </row>
    <row r="183" spans="1:22">
      <c r="A183" s="12"/>
      <c r="B183" s="55" t="s">
        <v>45</v>
      </c>
      <c r="C183" s="56"/>
      <c r="D183" s="68">
        <v>39946</v>
      </c>
      <c r="E183" s="68"/>
      <c r="F183" s="56"/>
      <c r="G183" s="56"/>
      <c r="H183" s="50" t="s">
        <v>173</v>
      </c>
      <c r="I183" s="50"/>
      <c r="J183" s="56"/>
      <c r="K183" s="56"/>
      <c r="L183" s="50" t="s">
        <v>173</v>
      </c>
      <c r="M183" s="50"/>
      <c r="N183" s="56"/>
      <c r="O183" s="56"/>
      <c r="P183" s="50" t="s">
        <v>173</v>
      </c>
      <c r="Q183" s="50"/>
      <c r="R183" s="56"/>
      <c r="S183" s="56"/>
      <c r="T183" s="68">
        <v>39946</v>
      </c>
      <c r="U183" s="68"/>
      <c r="V183" s="56"/>
    </row>
    <row r="184" spans="1:22">
      <c r="A184" s="12"/>
      <c r="B184" s="55"/>
      <c r="C184" s="56"/>
      <c r="D184" s="68"/>
      <c r="E184" s="68"/>
      <c r="F184" s="56"/>
      <c r="G184" s="56"/>
      <c r="H184" s="50"/>
      <c r="I184" s="50"/>
      <c r="J184" s="56"/>
      <c r="K184" s="56"/>
      <c r="L184" s="50"/>
      <c r="M184" s="50"/>
      <c r="N184" s="56"/>
      <c r="O184" s="56"/>
      <c r="P184" s="50"/>
      <c r="Q184" s="50"/>
      <c r="R184" s="56"/>
      <c r="S184" s="56"/>
      <c r="T184" s="68"/>
      <c r="U184" s="68"/>
      <c r="V184" s="56"/>
    </row>
    <row r="185" spans="1:22">
      <c r="A185" s="12"/>
      <c r="B185" s="51" t="s">
        <v>415</v>
      </c>
      <c r="C185" s="52"/>
      <c r="D185" s="54" t="s">
        <v>173</v>
      </c>
      <c r="E185" s="54"/>
      <c r="F185" s="52"/>
      <c r="G185" s="52"/>
      <c r="H185" s="54">
        <v>772</v>
      </c>
      <c r="I185" s="54"/>
      <c r="J185" s="52"/>
      <c r="K185" s="52"/>
      <c r="L185" s="54">
        <v>231</v>
      </c>
      <c r="M185" s="54"/>
      <c r="N185" s="52"/>
      <c r="O185" s="52"/>
      <c r="P185" s="54" t="s">
        <v>173</v>
      </c>
      <c r="Q185" s="54"/>
      <c r="R185" s="52"/>
      <c r="S185" s="52"/>
      <c r="T185" s="53">
        <v>1003</v>
      </c>
      <c r="U185" s="53"/>
      <c r="V185" s="52"/>
    </row>
    <row r="186" spans="1:22" ht="15.75" thickBot="1">
      <c r="A186" s="12"/>
      <c r="B186" s="169"/>
      <c r="C186" s="84"/>
      <c r="D186" s="123"/>
      <c r="E186" s="123"/>
      <c r="F186" s="84"/>
      <c r="G186" s="84"/>
      <c r="H186" s="123"/>
      <c r="I186" s="123"/>
      <c r="J186" s="84"/>
      <c r="K186" s="84"/>
      <c r="L186" s="123"/>
      <c r="M186" s="123"/>
      <c r="N186" s="84"/>
      <c r="O186" s="84"/>
      <c r="P186" s="123"/>
      <c r="Q186" s="123"/>
      <c r="R186" s="84"/>
      <c r="S186" s="84"/>
      <c r="T186" s="85"/>
      <c r="U186" s="85"/>
      <c r="V186" s="84"/>
    </row>
    <row r="187" spans="1:22">
      <c r="A187" s="12"/>
      <c r="B187" s="177" t="s">
        <v>47</v>
      </c>
      <c r="C187" s="36"/>
      <c r="D187" s="117">
        <v>52823</v>
      </c>
      <c r="E187" s="117"/>
      <c r="F187" s="36"/>
      <c r="G187" s="36"/>
      <c r="H187" s="117">
        <v>348900</v>
      </c>
      <c r="I187" s="117"/>
      <c r="J187" s="36"/>
      <c r="K187" s="36"/>
      <c r="L187" s="117">
        <v>8777</v>
      </c>
      <c r="M187" s="117"/>
      <c r="N187" s="36"/>
      <c r="O187" s="36"/>
      <c r="P187" s="128" t="s">
        <v>173</v>
      </c>
      <c r="Q187" s="128"/>
      <c r="R187" s="36"/>
      <c r="S187" s="36"/>
      <c r="T187" s="117">
        <v>410500</v>
      </c>
      <c r="U187" s="117"/>
      <c r="V187" s="36"/>
    </row>
    <row r="188" spans="1:22">
      <c r="A188" s="12"/>
      <c r="B188" s="178"/>
      <c r="C188" s="37"/>
      <c r="D188" s="122"/>
      <c r="E188" s="122"/>
      <c r="F188" s="37"/>
      <c r="G188" s="37"/>
      <c r="H188" s="122"/>
      <c r="I188" s="122"/>
      <c r="J188" s="37"/>
      <c r="K188" s="37"/>
      <c r="L188" s="122"/>
      <c r="M188" s="122"/>
      <c r="N188" s="37"/>
      <c r="O188" s="37"/>
      <c r="P188" s="179"/>
      <c r="Q188" s="179"/>
      <c r="R188" s="37"/>
      <c r="S188" s="37"/>
      <c r="T188" s="122"/>
      <c r="U188" s="122"/>
      <c r="V188" s="37"/>
    </row>
    <row r="189" spans="1:22">
      <c r="A189" s="12"/>
      <c r="B189" s="69" t="s">
        <v>416</v>
      </c>
      <c r="C189" s="52"/>
      <c r="D189" s="53">
        <v>492580</v>
      </c>
      <c r="E189" s="53"/>
      <c r="F189" s="52"/>
      <c r="G189" s="52"/>
      <c r="H189" s="53">
        <v>2945</v>
      </c>
      <c r="I189" s="53"/>
      <c r="J189" s="52"/>
      <c r="K189" s="52"/>
      <c r="L189" s="54" t="s">
        <v>173</v>
      </c>
      <c r="M189" s="54"/>
      <c r="N189" s="52"/>
      <c r="O189" s="52"/>
      <c r="P189" s="54" t="s">
        <v>441</v>
      </c>
      <c r="Q189" s="54"/>
      <c r="R189" s="70" t="s">
        <v>167</v>
      </c>
      <c r="S189" s="52"/>
      <c r="T189" s="54" t="s">
        <v>173</v>
      </c>
      <c r="U189" s="54"/>
      <c r="V189" s="52"/>
    </row>
    <row r="190" spans="1:22">
      <c r="A190" s="12"/>
      <c r="B190" s="69"/>
      <c r="C190" s="52"/>
      <c r="D190" s="53"/>
      <c r="E190" s="53"/>
      <c r="F190" s="52"/>
      <c r="G190" s="52"/>
      <c r="H190" s="53"/>
      <c r="I190" s="53"/>
      <c r="J190" s="52"/>
      <c r="K190" s="52"/>
      <c r="L190" s="54"/>
      <c r="M190" s="54"/>
      <c r="N190" s="52"/>
      <c r="O190" s="52"/>
      <c r="P190" s="54"/>
      <c r="Q190" s="54"/>
      <c r="R190" s="70"/>
      <c r="S190" s="52"/>
      <c r="T190" s="54"/>
      <c r="U190" s="54"/>
      <c r="V190" s="52"/>
    </row>
    <row r="191" spans="1:22">
      <c r="A191" s="12"/>
      <c r="B191" s="67" t="s">
        <v>222</v>
      </c>
      <c r="C191" s="56"/>
      <c r="D191" s="68">
        <v>390000</v>
      </c>
      <c r="E191" s="68"/>
      <c r="F191" s="56"/>
      <c r="G191" s="56"/>
      <c r="H191" s="68">
        <v>349555</v>
      </c>
      <c r="I191" s="68"/>
      <c r="J191" s="56"/>
      <c r="K191" s="56"/>
      <c r="L191" s="68">
        <v>57507</v>
      </c>
      <c r="M191" s="68"/>
      <c r="N191" s="56"/>
      <c r="O191" s="56"/>
      <c r="P191" s="50" t="s">
        <v>173</v>
      </c>
      <c r="Q191" s="50"/>
      <c r="R191" s="56"/>
      <c r="S191" s="56"/>
      <c r="T191" s="68">
        <v>797062</v>
      </c>
      <c r="U191" s="68"/>
      <c r="V191" s="56"/>
    </row>
    <row r="192" spans="1:22">
      <c r="A192" s="12"/>
      <c r="B192" s="67"/>
      <c r="C192" s="56"/>
      <c r="D192" s="68"/>
      <c r="E192" s="68"/>
      <c r="F192" s="56"/>
      <c r="G192" s="56"/>
      <c r="H192" s="68"/>
      <c r="I192" s="68"/>
      <c r="J192" s="56"/>
      <c r="K192" s="56"/>
      <c r="L192" s="68"/>
      <c r="M192" s="68"/>
      <c r="N192" s="56"/>
      <c r="O192" s="56"/>
      <c r="P192" s="50"/>
      <c r="Q192" s="50"/>
      <c r="R192" s="56"/>
      <c r="S192" s="56"/>
      <c r="T192" s="68"/>
      <c r="U192" s="68"/>
      <c r="V192" s="56"/>
    </row>
    <row r="193" spans="1:22">
      <c r="A193" s="12"/>
      <c r="B193" s="69" t="s">
        <v>286</v>
      </c>
      <c r="C193" s="52"/>
      <c r="D193" s="53">
        <v>27673</v>
      </c>
      <c r="E193" s="53"/>
      <c r="F193" s="52"/>
      <c r="G193" s="52"/>
      <c r="H193" s="53">
        <v>211920</v>
      </c>
      <c r="I193" s="53"/>
      <c r="J193" s="52"/>
      <c r="K193" s="52"/>
      <c r="L193" s="53">
        <v>10591</v>
      </c>
      <c r="M193" s="53"/>
      <c r="N193" s="52"/>
      <c r="O193" s="52"/>
      <c r="P193" s="54" t="s">
        <v>436</v>
      </c>
      <c r="Q193" s="54"/>
      <c r="R193" s="70" t="s">
        <v>167</v>
      </c>
      <c r="S193" s="52"/>
      <c r="T193" s="53">
        <v>240725</v>
      </c>
      <c r="U193" s="53"/>
      <c r="V193" s="52"/>
    </row>
    <row r="194" spans="1:22">
      <c r="A194" s="12"/>
      <c r="B194" s="69"/>
      <c r="C194" s="52"/>
      <c r="D194" s="53"/>
      <c r="E194" s="53"/>
      <c r="F194" s="52"/>
      <c r="G194" s="52"/>
      <c r="H194" s="53"/>
      <c r="I194" s="53"/>
      <c r="J194" s="52"/>
      <c r="K194" s="52"/>
      <c r="L194" s="53"/>
      <c r="M194" s="53"/>
      <c r="N194" s="52"/>
      <c r="O194" s="52"/>
      <c r="P194" s="54"/>
      <c r="Q194" s="54"/>
      <c r="R194" s="70"/>
      <c r="S194" s="52"/>
      <c r="T194" s="53"/>
      <c r="U194" s="53"/>
      <c r="V194" s="52"/>
    </row>
    <row r="195" spans="1:22">
      <c r="A195" s="12"/>
      <c r="B195" s="67" t="s">
        <v>50</v>
      </c>
      <c r="C195" s="56"/>
      <c r="D195" s="68">
        <v>75944</v>
      </c>
      <c r="E195" s="68"/>
      <c r="F195" s="56"/>
      <c r="G195" s="56"/>
      <c r="H195" s="50" t="s">
        <v>173</v>
      </c>
      <c r="I195" s="50"/>
      <c r="J195" s="56"/>
      <c r="K195" s="56"/>
      <c r="L195" s="50" t="s">
        <v>442</v>
      </c>
      <c r="M195" s="50"/>
      <c r="N195" s="57" t="s">
        <v>167</v>
      </c>
      <c r="O195" s="56"/>
      <c r="P195" s="50" t="s">
        <v>173</v>
      </c>
      <c r="Q195" s="50"/>
      <c r="R195" s="56"/>
      <c r="S195" s="56"/>
      <c r="T195" s="68">
        <v>75910</v>
      </c>
      <c r="U195" s="68"/>
      <c r="V195" s="56"/>
    </row>
    <row r="196" spans="1:22">
      <c r="A196" s="12"/>
      <c r="B196" s="67"/>
      <c r="C196" s="56"/>
      <c r="D196" s="68"/>
      <c r="E196" s="68"/>
      <c r="F196" s="56"/>
      <c r="G196" s="56"/>
      <c r="H196" s="50"/>
      <c r="I196" s="50"/>
      <c r="J196" s="56"/>
      <c r="K196" s="56"/>
      <c r="L196" s="50"/>
      <c r="M196" s="50"/>
      <c r="N196" s="57"/>
      <c r="O196" s="56"/>
      <c r="P196" s="50"/>
      <c r="Q196" s="50"/>
      <c r="R196" s="56"/>
      <c r="S196" s="56"/>
      <c r="T196" s="68"/>
      <c r="U196" s="68"/>
      <c r="V196" s="56"/>
    </row>
    <row r="197" spans="1:22">
      <c r="A197" s="12"/>
      <c r="B197" s="51" t="s">
        <v>419</v>
      </c>
      <c r="C197" s="52"/>
      <c r="D197" s="53">
        <v>744556</v>
      </c>
      <c r="E197" s="53"/>
      <c r="F197" s="52"/>
      <c r="G197" s="52"/>
      <c r="H197" s="53">
        <v>1751058</v>
      </c>
      <c r="I197" s="53"/>
      <c r="J197" s="52"/>
      <c r="K197" s="52"/>
      <c r="L197" s="54" t="s">
        <v>437</v>
      </c>
      <c r="M197" s="54"/>
      <c r="N197" s="70" t="s">
        <v>167</v>
      </c>
      <c r="O197" s="52"/>
      <c r="P197" s="54" t="s">
        <v>438</v>
      </c>
      <c r="Q197" s="54"/>
      <c r="R197" s="70" t="s">
        <v>167</v>
      </c>
      <c r="S197" s="52"/>
      <c r="T197" s="53">
        <v>744556</v>
      </c>
      <c r="U197" s="53"/>
      <c r="V197" s="52"/>
    </row>
    <row r="198" spans="1:22">
      <c r="A198" s="12"/>
      <c r="B198" s="51"/>
      <c r="C198" s="52"/>
      <c r="D198" s="53"/>
      <c r="E198" s="53"/>
      <c r="F198" s="52"/>
      <c r="G198" s="52"/>
      <c r="H198" s="53"/>
      <c r="I198" s="53"/>
      <c r="J198" s="52"/>
      <c r="K198" s="52"/>
      <c r="L198" s="54"/>
      <c r="M198" s="54"/>
      <c r="N198" s="70"/>
      <c r="O198" s="52"/>
      <c r="P198" s="54"/>
      <c r="Q198" s="54"/>
      <c r="R198" s="70"/>
      <c r="S198" s="52"/>
      <c r="T198" s="53"/>
      <c r="U198" s="53"/>
      <c r="V198" s="52"/>
    </row>
    <row r="199" spans="1:22">
      <c r="A199" s="12"/>
      <c r="B199" s="55" t="s">
        <v>420</v>
      </c>
      <c r="C199" s="56"/>
      <c r="D199" s="50" t="s">
        <v>173</v>
      </c>
      <c r="E199" s="50"/>
      <c r="F199" s="56"/>
      <c r="G199" s="56"/>
      <c r="H199" s="50" t="s">
        <v>443</v>
      </c>
      <c r="I199" s="50"/>
      <c r="J199" s="57" t="s">
        <v>167</v>
      </c>
      <c r="K199" s="56"/>
      <c r="L199" s="50" t="s">
        <v>173</v>
      </c>
      <c r="M199" s="50"/>
      <c r="N199" s="56"/>
      <c r="O199" s="56"/>
      <c r="P199" s="68">
        <v>492580</v>
      </c>
      <c r="Q199" s="68"/>
      <c r="R199" s="56"/>
      <c r="S199" s="56"/>
      <c r="T199" s="50" t="s">
        <v>173</v>
      </c>
      <c r="U199" s="50"/>
      <c r="V199" s="56"/>
    </row>
    <row r="200" spans="1:22">
      <c r="A200" s="12"/>
      <c r="B200" s="55"/>
      <c r="C200" s="56"/>
      <c r="D200" s="50"/>
      <c r="E200" s="50"/>
      <c r="F200" s="56"/>
      <c r="G200" s="56"/>
      <c r="H200" s="50"/>
      <c r="I200" s="50"/>
      <c r="J200" s="57"/>
      <c r="K200" s="56"/>
      <c r="L200" s="50"/>
      <c r="M200" s="50"/>
      <c r="N200" s="56"/>
      <c r="O200" s="56"/>
      <c r="P200" s="68"/>
      <c r="Q200" s="68"/>
      <c r="R200" s="56"/>
      <c r="S200" s="56"/>
      <c r="T200" s="50"/>
      <c r="U200" s="50"/>
      <c r="V200" s="56"/>
    </row>
    <row r="201" spans="1:22">
      <c r="A201" s="12"/>
      <c r="B201" s="51" t="s">
        <v>61</v>
      </c>
      <c r="C201" s="52"/>
      <c r="D201" s="54" t="s">
        <v>173</v>
      </c>
      <c r="E201" s="54"/>
      <c r="F201" s="52"/>
      <c r="G201" s="52"/>
      <c r="H201" s="54" t="s">
        <v>173</v>
      </c>
      <c r="I201" s="54"/>
      <c r="J201" s="52"/>
      <c r="K201" s="52"/>
      <c r="L201" s="53">
        <v>13996</v>
      </c>
      <c r="M201" s="53"/>
      <c r="N201" s="52"/>
      <c r="O201" s="52"/>
      <c r="P201" s="54" t="s">
        <v>173</v>
      </c>
      <c r="Q201" s="54"/>
      <c r="R201" s="52"/>
      <c r="S201" s="52"/>
      <c r="T201" s="53">
        <v>13996</v>
      </c>
      <c r="U201" s="53"/>
      <c r="V201" s="52"/>
    </row>
    <row r="202" spans="1:22" ht="15.75" thickBot="1">
      <c r="A202" s="12"/>
      <c r="B202" s="169"/>
      <c r="C202" s="84"/>
      <c r="D202" s="123"/>
      <c r="E202" s="123"/>
      <c r="F202" s="84"/>
      <c r="G202" s="84"/>
      <c r="H202" s="123"/>
      <c r="I202" s="123"/>
      <c r="J202" s="84"/>
      <c r="K202" s="84"/>
      <c r="L202" s="85"/>
      <c r="M202" s="85"/>
      <c r="N202" s="84"/>
      <c r="O202" s="84"/>
      <c r="P202" s="123"/>
      <c r="Q202" s="123"/>
      <c r="R202" s="84"/>
      <c r="S202" s="84"/>
      <c r="T202" s="85"/>
      <c r="U202" s="85"/>
      <c r="V202" s="84"/>
    </row>
    <row r="203" spans="1:22">
      <c r="A203" s="12"/>
      <c r="B203" s="104" t="s">
        <v>422</v>
      </c>
      <c r="C203" s="36"/>
      <c r="D203" s="117">
        <v>744556</v>
      </c>
      <c r="E203" s="117"/>
      <c r="F203" s="36"/>
      <c r="G203" s="36"/>
      <c r="H203" s="117">
        <v>1258478</v>
      </c>
      <c r="I203" s="117"/>
      <c r="J203" s="36"/>
      <c r="K203" s="36"/>
      <c r="L203" s="117">
        <v>8951</v>
      </c>
      <c r="M203" s="117"/>
      <c r="N203" s="36"/>
      <c r="O203" s="36"/>
      <c r="P203" s="128" t="s">
        <v>444</v>
      </c>
      <c r="Q203" s="128"/>
      <c r="R203" s="115" t="s">
        <v>167</v>
      </c>
      <c r="S203" s="36"/>
      <c r="T203" s="117">
        <v>758552</v>
      </c>
      <c r="U203" s="117"/>
      <c r="V203" s="36"/>
    </row>
    <row r="204" spans="1:22" ht="15.75" thickBot="1">
      <c r="A204" s="12"/>
      <c r="B204" s="58"/>
      <c r="C204" s="38"/>
      <c r="D204" s="94"/>
      <c r="E204" s="94"/>
      <c r="F204" s="38"/>
      <c r="G204" s="38"/>
      <c r="H204" s="94"/>
      <c r="I204" s="94"/>
      <c r="J204" s="38"/>
      <c r="K204" s="38"/>
      <c r="L204" s="94"/>
      <c r="M204" s="94"/>
      <c r="N204" s="38"/>
      <c r="O204" s="38"/>
      <c r="P204" s="59"/>
      <c r="Q204" s="59"/>
      <c r="R204" s="60"/>
      <c r="S204" s="38"/>
      <c r="T204" s="94"/>
      <c r="U204" s="94"/>
      <c r="V204" s="38"/>
    </row>
    <row r="205" spans="1:22">
      <c r="A205" s="12"/>
      <c r="B205" s="174" t="s">
        <v>424</v>
      </c>
      <c r="C205" s="44"/>
      <c r="D205" s="46" t="s">
        <v>164</v>
      </c>
      <c r="E205" s="48">
        <v>1783576</v>
      </c>
      <c r="F205" s="44"/>
      <c r="G205" s="44"/>
      <c r="H205" s="46" t="s">
        <v>164</v>
      </c>
      <c r="I205" s="48">
        <v>2171798</v>
      </c>
      <c r="J205" s="44"/>
      <c r="K205" s="44"/>
      <c r="L205" s="46" t="s">
        <v>164</v>
      </c>
      <c r="M205" s="48">
        <v>85792</v>
      </c>
      <c r="N205" s="44"/>
      <c r="O205" s="44"/>
      <c r="P205" s="46" t="s">
        <v>164</v>
      </c>
      <c r="Q205" s="89" t="s">
        <v>440</v>
      </c>
      <c r="R205" s="46" t="s">
        <v>167</v>
      </c>
      <c r="S205" s="44"/>
      <c r="T205" s="46" t="s">
        <v>164</v>
      </c>
      <c r="U205" s="48">
        <v>2282749</v>
      </c>
      <c r="V205" s="44"/>
    </row>
    <row r="206" spans="1:22" ht="15.75" thickBot="1">
      <c r="A206" s="12"/>
      <c r="B206" s="175"/>
      <c r="C206" s="62"/>
      <c r="D206" s="63"/>
      <c r="E206" s="64"/>
      <c r="F206" s="62"/>
      <c r="G206" s="62"/>
      <c r="H206" s="63"/>
      <c r="I206" s="64"/>
      <c r="J206" s="62"/>
      <c r="K206" s="62"/>
      <c r="L206" s="63"/>
      <c r="M206" s="64"/>
      <c r="N206" s="62"/>
      <c r="O206" s="62"/>
      <c r="P206" s="63"/>
      <c r="Q206" s="176"/>
      <c r="R206" s="63"/>
      <c r="S206" s="62"/>
      <c r="T206" s="63"/>
      <c r="U206" s="64"/>
      <c r="V206" s="62"/>
    </row>
    <row r="207" spans="1:22" ht="15.75" thickTop="1">
      <c r="A207" s="12" t="s">
        <v>586</v>
      </c>
      <c r="B207" s="76" t="s">
        <v>5</v>
      </c>
      <c r="C207" s="76"/>
      <c r="D207" s="76"/>
      <c r="E207" s="76"/>
      <c r="F207" s="76"/>
      <c r="G207" s="76"/>
      <c r="H207" s="76"/>
      <c r="I207" s="76"/>
      <c r="J207" s="76"/>
      <c r="K207" s="76"/>
      <c r="L207" s="76"/>
      <c r="M207" s="76"/>
      <c r="N207" s="76"/>
      <c r="O207" s="76"/>
      <c r="P207" s="76"/>
      <c r="Q207" s="76"/>
      <c r="R207" s="76"/>
      <c r="S207" s="76"/>
      <c r="T207" s="76"/>
      <c r="U207" s="76"/>
      <c r="V207" s="76"/>
    </row>
    <row r="208" spans="1:22">
      <c r="A208" s="12"/>
      <c r="B208" s="120" t="s">
        <v>445</v>
      </c>
      <c r="C208" s="120"/>
      <c r="D208" s="120"/>
      <c r="E208" s="120"/>
      <c r="F208" s="120"/>
      <c r="G208" s="120"/>
      <c r="H208" s="120"/>
      <c r="I208" s="120"/>
      <c r="J208" s="120"/>
      <c r="K208" s="120"/>
      <c r="L208" s="120"/>
      <c r="M208" s="120"/>
      <c r="N208" s="120"/>
      <c r="O208" s="120"/>
      <c r="P208" s="120"/>
      <c r="Q208" s="120"/>
      <c r="R208" s="120"/>
      <c r="S208" s="120"/>
      <c r="T208" s="120"/>
      <c r="U208" s="120"/>
      <c r="V208" s="120"/>
    </row>
    <row r="209" spans="1:22">
      <c r="A209" s="12"/>
      <c r="B209" s="120" t="s">
        <v>446</v>
      </c>
      <c r="C209" s="120"/>
      <c r="D209" s="120"/>
      <c r="E209" s="120"/>
      <c r="F209" s="120"/>
      <c r="G209" s="120"/>
      <c r="H209" s="120"/>
      <c r="I209" s="120"/>
      <c r="J209" s="120"/>
      <c r="K209" s="120"/>
      <c r="L209" s="120"/>
      <c r="M209" s="120"/>
      <c r="N209" s="120"/>
      <c r="O209" s="120"/>
      <c r="P209" s="120"/>
      <c r="Q209" s="120"/>
      <c r="R209" s="120"/>
      <c r="S209" s="120"/>
      <c r="T209" s="120"/>
      <c r="U209" s="120"/>
      <c r="V209" s="120"/>
    </row>
    <row r="210" spans="1:22">
      <c r="A210" s="12"/>
      <c r="B210" s="120" t="s">
        <v>396</v>
      </c>
      <c r="C210" s="120"/>
      <c r="D210" s="120"/>
      <c r="E210" s="120"/>
      <c r="F210" s="120"/>
      <c r="G210" s="120"/>
      <c r="H210" s="120"/>
      <c r="I210" s="120"/>
      <c r="J210" s="120"/>
      <c r="K210" s="120"/>
      <c r="L210" s="120"/>
      <c r="M210" s="120"/>
      <c r="N210" s="120"/>
      <c r="O210" s="120"/>
      <c r="P210" s="120"/>
      <c r="Q210" s="120"/>
      <c r="R210" s="120"/>
      <c r="S210" s="120"/>
      <c r="T210" s="120"/>
      <c r="U210" s="120"/>
      <c r="V210" s="120"/>
    </row>
    <row r="211" spans="1:22">
      <c r="A211" s="12"/>
      <c r="B211" s="120" t="s">
        <v>397</v>
      </c>
      <c r="C211" s="120"/>
      <c r="D211" s="120"/>
      <c r="E211" s="120"/>
      <c r="F211" s="120"/>
      <c r="G211" s="120"/>
      <c r="H211" s="120"/>
      <c r="I211" s="120"/>
      <c r="J211" s="120"/>
      <c r="K211" s="120"/>
      <c r="L211" s="120"/>
      <c r="M211" s="120"/>
      <c r="N211" s="120"/>
      <c r="O211" s="120"/>
      <c r="P211" s="120"/>
      <c r="Q211" s="120"/>
      <c r="R211" s="120"/>
      <c r="S211" s="120"/>
      <c r="T211" s="120"/>
      <c r="U211" s="120"/>
      <c r="V211" s="120"/>
    </row>
    <row r="212" spans="1:22">
      <c r="A212" s="12"/>
      <c r="B212" s="75"/>
      <c r="C212" s="75"/>
      <c r="D212" s="75"/>
      <c r="E212" s="75"/>
      <c r="F212" s="75"/>
      <c r="G212" s="75"/>
      <c r="H212" s="75"/>
      <c r="I212" s="75"/>
      <c r="J212" s="75"/>
      <c r="K212" s="75"/>
      <c r="L212" s="75"/>
      <c r="M212" s="75"/>
      <c r="N212" s="75"/>
      <c r="O212" s="75"/>
      <c r="P212" s="75"/>
      <c r="Q212" s="75"/>
      <c r="R212" s="75"/>
      <c r="S212" s="75"/>
      <c r="T212" s="75"/>
      <c r="U212" s="75"/>
      <c r="V212" s="75"/>
    </row>
    <row r="213" spans="1:22">
      <c r="A213" s="12"/>
      <c r="B213" s="30"/>
      <c r="C213" s="30"/>
      <c r="D213" s="30"/>
      <c r="E213" s="30"/>
      <c r="F213" s="30"/>
      <c r="G213" s="30"/>
      <c r="H213" s="30"/>
      <c r="I213" s="30"/>
      <c r="J213" s="30"/>
      <c r="K213" s="30"/>
      <c r="L213" s="30"/>
      <c r="M213" s="30"/>
      <c r="N213" s="30"/>
      <c r="O213" s="30"/>
      <c r="P213" s="30"/>
      <c r="Q213" s="30"/>
      <c r="R213" s="30"/>
      <c r="S213" s="30"/>
      <c r="T213" s="30"/>
      <c r="U213" s="30"/>
      <c r="V213" s="30"/>
    </row>
    <row r="214" spans="1:22">
      <c r="A214" s="12"/>
      <c r="B214" s="13"/>
      <c r="C214" s="13"/>
      <c r="D214" s="13"/>
      <c r="E214" s="13"/>
      <c r="F214" s="13"/>
      <c r="G214" s="13"/>
      <c r="H214" s="13"/>
      <c r="I214" s="13"/>
      <c r="J214" s="13"/>
      <c r="K214" s="13"/>
      <c r="L214" s="13"/>
      <c r="M214" s="13"/>
      <c r="N214" s="13"/>
      <c r="O214" s="13"/>
      <c r="P214" s="13"/>
      <c r="Q214" s="13"/>
      <c r="R214" s="13"/>
      <c r="S214" s="13"/>
      <c r="T214" s="13"/>
      <c r="U214" s="13"/>
      <c r="V214" s="13"/>
    </row>
    <row r="215" spans="1:22">
      <c r="A215" s="12"/>
      <c r="B215" s="56"/>
      <c r="C215" s="56"/>
      <c r="D215" s="31" t="s">
        <v>398</v>
      </c>
      <c r="E215" s="31"/>
      <c r="F215" s="31"/>
      <c r="G215" s="56"/>
      <c r="H215" s="31" t="s">
        <v>447</v>
      </c>
      <c r="I215" s="31"/>
      <c r="J215" s="31"/>
      <c r="K215" s="56"/>
      <c r="L215" s="31" t="s">
        <v>218</v>
      </c>
      <c r="M215" s="31"/>
      <c r="N215" s="31"/>
      <c r="O215" s="56"/>
      <c r="P215" s="31" t="s">
        <v>403</v>
      </c>
      <c r="Q215" s="31"/>
      <c r="R215" s="31"/>
      <c r="S215" s="56"/>
      <c r="T215" s="31" t="s">
        <v>405</v>
      </c>
      <c r="U215" s="31"/>
      <c r="V215" s="31"/>
    </row>
    <row r="216" spans="1:22">
      <c r="A216" s="12"/>
      <c r="B216" s="56"/>
      <c r="C216" s="56"/>
      <c r="D216" s="31" t="s">
        <v>399</v>
      </c>
      <c r="E216" s="31"/>
      <c r="F216" s="31"/>
      <c r="G216" s="56"/>
      <c r="H216" s="31" t="s">
        <v>401</v>
      </c>
      <c r="I216" s="31"/>
      <c r="J216" s="31"/>
      <c r="K216" s="56"/>
      <c r="L216" s="31" t="s">
        <v>402</v>
      </c>
      <c r="M216" s="31"/>
      <c r="N216" s="31"/>
      <c r="O216" s="56"/>
      <c r="P216" s="31" t="s">
        <v>404</v>
      </c>
      <c r="Q216" s="31"/>
      <c r="R216" s="31"/>
      <c r="S216" s="56"/>
      <c r="T216" s="31"/>
      <c r="U216" s="31"/>
      <c r="V216" s="31"/>
    </row>
    <row r="217" spans="1:22" ht="15.75" thickBot="1">
      <c r="A217" s="12"/>
      <c r="B217" s="38"/>
      <c r="C217" s="38"/>
      <c r="D217" s="41"/>
      <c r="E217" s="41"/>
      <c r="F217" s="41"/>
      <c r="G217" s="38"/>
      <c r="H217" s="32" t="s">
        <v>402</v>
      </c>
      <c r="I217" s="32"/>
      <c r="J217" s="32"/>
      <c r="K217" s="38"/>
      <c r="L217" s="41"/>
      <c r="M217" s="41"/>
      <c r="N217" s="41"/>
      <c r="O217" s="38"/>
      <c r="P217" s="41"/>
      <c r="Q217" s="41"/>
      <c r="R217" s="41"/>
      <c r="S217" s="38"/>
      <c r="T217" s="32"/>
      <c r="U217" s="32"/>
      <c r="V217" s="32"/>
    </row>
    <row r="218" spans="1:22">
      <c r="A218" s="12"/>
      <c r="B218" s="46" t="s">
        <v>80</v>
      </c>
      <c r="C218" s="44"/>
      <c r="D218" s="46" t="s">
        <v>164</v>
      </c>
      <c r="E218" s="89" t="s">
        <v>173</v>
      </c>
      <c r="F218" s="44"/>
      <c r="G218" s="44"/>
      <c r="H218" s="46" t="s">
        <v>164</v>
      </c>
      <c r="I218" s="48">
        <v>129726</v>
      </c>
      <c r="J218" s="44"/>
      <c r="K218" s="44"/>
      <c r="L218" s="46" t="s">
        <v>164</v>
      </c>
      <c r="M218" s="48">
        <v>2642</v>
      </c>
      <c r="N218" s="44"/>
      <c r="O218" s="44"/>
      <c r="P218" s="46" t="s">
        <v>164</v>
      </c>
      <c r="Q218" s="89" t="s">
        <v>448</v>
      </c>
      <c r="R218" s="46" t="s">
        <v>167</v>
      </c>
      <c r="S218" s="44"/>
      <c r="T218" s="46" t="s">
        <v>164</v>
      </c>
      <c r="U218" s="48">
        <v>128262</v>
      </c>
      <c r="V218" s="44"/>
    </row>
    <row r="219" spans="1:22">
      <c r="A219" s="12"/>
      <c r="B219" s="47"/>
      <c r="C219" s="45"/>
      <c r="D219" s="47"/>
      <c r="E219" s="90"/>
      <c r="F219" s="45"/>
      <c r="G219" s="45"/>
      <c r="H219" s="47"/>
      <c r="I219" s="49"/>
      <c r="J219" s="45"/>
      <c r="K219" s="45"/>
      <c r="L219" s="47"/>
      <c r="M219" s="49"/>
      <c r="N219" s="45"/>
      <c r="O219" s="45"/>
      <c r="P219" s="47"/>
      <c r="Q219" s="90"/>
      <c r="R219" s="47"/>
      <c r="S219" s="45"/>
      <c r="T219" s="47"/>
      <c r="U219" s="49"/>
      <c r="V219" s="45"/>
    </row>
    <row r="220" spans="1:22">
      <c r="A220" s="12"/>
      <c r="B220" s="57" t="s">
        <v>449</v>
      </c>
      <c r="C220" s="56"/>
      <c r="D220" s="50">
        <v>88</v>
      </c>
      <c r="E220" s="50"/>
      <c r="F220" s="56"/>
      <c r="G220" s="56"/>
      <c r="H220" s="68">
        <v>237506</v>
      </c>
      <c r="I220" s="68"/>
      <c r="J220" s="56"/>
      <c r="K220" s="56"/>
      <c r="L220" s="68">
        <v>4518</v>
      </c>
      <c r="M220" s="68"/>
      <c r="N220" s="56"/>
      <c r="O220" s="56"/>
      <c r="P220" s="50" t="s">
        <v>450</v>
      </c>
      <c r="Q220" s="50"/>
      <c r="R220" s="57" t="s">
        <v>167</v>
      </c>
      <c r="S220" s="56"/>
      <c r="T220" s="68">
        <v>238044</v>
      </c>
      <c r="U220" s="68"/>
      <c r="V220" s="56"/>
    </row>
    <row r="221" spans="1:22">
      <c r="A221" s="12"/>
      <c r="B221" s="57"/>
      <c r="C221" s="56"/>
      <c r="D221" s="50"/>
      <c r="E221" s="50"/>
      <c r="F221" s="56"/>
      <c r="G221" s="56"/>
      <c r="H221" s="68"/>
      <c r="I221" s="68"/>
      <c r="J221" s="56"/>
      <c r="K221" s="56"/>
      <c r="L221" s="68"/>
      <c r="M221" s="68"/>
      <c r="N221" s="56"/>
      <c r="O221" s="56"/>
      <c r="P221" s="50"/>
      <c r="Q221" s="50"/>
      <c r="R221" s="57"/>
      <c r="S221" s="56"/>
      <c r="T221" s="68"/>
      <c r="U221" s="68"/>
      <c r="V221" s="56"/>
    </row>
    <row r="222" spans="1:22">
      <c r="A222" s="12"/>
      <c r="B222" s="70" t="s">
        <v>356</v>
      </c>
      <c r="C222" s="52"/>
      <c r="D222" s="54" t="s">
        <v>173</v>
      </c>
      <c r="E222" s="54"/>
      <c r="F222" s="52"/>
      <c r="G222" s="52"/>
      <c r="H222" s="53">
        <v>16400</v>
      </c>
      <c r="I222" s="53"/>
      <c r="J222" s="52"/>
      <c r="K222" s="52"/>
      <c r="L222" s="54" t="s">
        <v>173</v>
      </c>
      <c r="M222" s="54"/>
      <c r="N222" s="52"/>
      <c r="O222" s="52"/>
      <c r="P222" s="54" t="s">
        <v>173</v>
      </c>
      <c r="Q222" s="54"/>
      <c r="R222" s="52"/>
      <c r="S222" s="52"/>
      <c r="T222" s="53">
        <v>16400</v>
      </c>
      <c r="U222" s="53"/>
      <c r="V222" s="52"/>
    </row>
    <row r="223" spans="1:22">
      <c r="A223" s="12"/>
      <c r="B223" s="70"/>
      <c r="C223" s="52"/>
      <c r="D223" s="54"/>
      <c r="E223" s="54"/>
      <c r="F223" s="52"/>
      <c r="G223" s="52"/>
      <c r="H223" s="53"/>
      <c r="I223" s="53"/>
      <c r="J223" s="52"/>
      <c r="K223" s="52"/>
      <c r="L223" s="54"/>
      <c r="M223" s="54"/>
      <c r="N223" s="52"/>
      <c r="O223" s="52"/>
      <c r="P223" s="54"/>
      <c r="Q223" s="54"/>
      <c r="R223" s="52"/>
      <c r="S223" s="52"/>
      <c r="T223" s="53"/>
      <c r="U223" s="53"/>
      <c r="V223" s="52"/>
    </row>
    <row r="224" spans="1:22">
      <c r="A224" s="12"/>
      <c r="B224" s="57" t="s">
        <v>371</v>
      </c>
      <c r="C224" s="56"/>
      <c r="D224" s="50" t="s">
        <v>173</v>
      </c>
      <c r="E224" s="50"/>
      <c r="F224" s="56"/>
      <c r="G224" s="56"/>
      <c r="H224" s="68">
        <v>4550</v>
      </c>
      <c r="I224" s="68"/>
      <c r="J224" s="56"/>
      <c r="K224" s="56"/>
      <c r="L224" s="50" t="s">
        <v>173</v>
      </c>
      <c r="M224" s="50"/>
      <c r="N224" s="56"/>
      <c r="O224" s="56"/>
      <c r="P224" s="50" t="s">
        <v>173</v>
      </c>
      <c r="Q224" s="50"/>
      <c r="R224" s="56"/>
      <c r="S224" s="56"/>
      <c r="T224" s="68">
        <v>4550</v>
      </c>
      <c r="U224" s="68"/>
      <c r="V224" s="56"/>
    </row>
    <row r="225" spans="1:22" ht="15.75" thickBot="1">
      <c r="A225" s="12"/>
      <c r="B225" s="60"/>
      <c r="C225" s="38"/>
      <c r="D225" s="59"/>
      <c r="E225" s="59"/>
      <c r="F225" s="38"/>
      <c r="G225" s="38"/>
      <c r="H225" s="94"/>
      <c r="I225" s="94"/>
      <c r="J225" s="38"/>
      <c r="K225" s="38"/>
      <c r="L225" s="59"/>
      <c r="M225" s="59"/>
      <c r="N225" s="38"/>
      <c r="O225" s="38"/>
      <c r="P225" s="59"/>
      <c r="Q225" s="59"/>
      <c r="R225" s="38"/>
      <c r="S225" s="38"/>
      <c r="T225" s="94"/>
      <c r="U225" s="94"/>
      <c r="V225" s="38"/>
    </row>
    <row r="226" spans="1:22">
      <c r="A226" s="12"/>
      <c r="B226" s="101" t="s">
        <v>451</v>
      </c>
      <c r="C226" s="21"/>
      <c r="D226" s="89" t="s">
        <v>452</v>
      </c>
      <c r="E226" s="89"/>
      <c r="F226" s="23" t="s">
        <v>167</v>
      </c>
      <c r="G226" s="21"/>
      <c r="H226" s="89" t="s">
        <v>453</v>
      </c>
      <c r="I226" s="89"/>
      <c r="J226" s="23" t="s">
        <v>167</v>
      </c>
      <c r="K226" s="21"/>
      <c r="L226" s="89" t="s">
        <v>454</v>
      </c>
      <c r="M226" s="89"/>
      <c r="N226" s="23" t="s">
        <v>167</v>
      </c>
      <c r="O226" s="21"/>
      <c r="P226" s="89" t="s">
        <v>455</v>
      </c>
      <c r="Q226" s="89"/>
      <c r="R226" s="23" t="s">
        <v>167</v>
      </c>
      <c r="S226" s="21"/>
      <c r="T226" s="89" t="s">
        <v>456</v>
      </c>
      <c r="U226" s="89"/>
      <c r="V226" s="23" t="s">
        <v>167</v>
      </c>
    </row>
    <row r="227" spans="1:22">
      <c r="A227" s="12"/>
      <c r="B227" s="57" t="s">
        <v>457</v>
      </c>
      <c r="C227" s="56"/>
      <c r="D227" s="50" t="s">
        <v>458</v>
      </c>
      <c r="E227" s="50"/>
      <c r="F227" s="57" t="s">
        <v>167</v>
      </c>
      <c r="G227" s="56"/>
      <c r="H227" s="50" t="s">
        <v>459</v>
      </c>
      <c r="I227" s="50"/>
      <c r="J227" s="57" t="s">
        <v>167</v>
      </c>
      <c r="K227" s="56"/>
      <c r="L227" s="50" t="s">
        <v>460</v>
      </c>
      <c r="M227" s="50"/>
      <c r="N227" s="57" t="s">
        <v>167</v>
      </c>
      <c r="O227" s="56"/>
      <c r="P227" s="50">
        <v>38</v>
      </c>
      <c r="Q227" s="50"/>
      <c r="R227" s="56"/>
      <c r="S227" s="56"/>
      <c r="T227" s="50" t="s">
        <v>461</v>
      </c>
      <c r="U227" s="50"/>
      <c r="V227" s="57" t="s">
        <v>167</v>
      </c>
    </row>
    <row r="228" spans="1:22">
      <c r="A228" s="12"/>
      <c r="B228" s="57"/>
      <c r="C228" s="56"/>
      <c r="D228" s="50"/>
      <c r="E228" s="50"/>
      <c r="F228" s="57"/>
      <c r="G228" s="56"/>
      <c r="H228" s="50"/>
      <c r="I228" s="50"/>
      <c r="J228" s="57"/>
      <c r="K228" s="56"/>
      <c r="L228" s="50"/>
      <c r="M228" s="50"/>
      <c r="N228" s="57"/>
      <c r="O228" s="56"/>
      <c r="P228" s="50"/>
      <c r="Q228" s="50"/>
      <c r="R228" s="56"/>
      <c r="S228" s="56"/>
      <c r="T228" s="50"/>
      <c r="U228" s="50"/>
      <c r="V228" s="57"/>
    </row>
    <row r="229" spans="1:22">
      <c r="A229" s="12"/>
      <c r="B229" s="70" t="s">
        <v>462</v>
      </c>
      <c r="C229" s="52"/>
      <c r="D229" s="54" t="s">
        <v>173</v>
      </c>
      <c r="E229" s="54"/>
      <c r="F229" s="52"/>
      <c r="G229" s="52"/>
      <c r="H229" s="54">
        <v>325</v>
      </c>
      <c r="I229" s="54"/>
      <c r="J229" s="52"/>
      <c r="K229" s="52"/>
      <c r="L229" s="54" t="s">
        <v>173</v>
      </c>
      <c r="M229" s="54"/>
      <c r="N229" s="52"/>
      <c r="O229" s="52"/>
      <c r="P229" s="54" t="s">
        <v>173</v>
      </c>
      <c r="Q229" s="54"/>
      <c r="R229" s="52"/>
      <c r="S229" s="52"/>
      <c r="T229" s="54">
        <v>325</v>
      </c>
      <c r="U229" s="54"/>
      <c r="V229" s="52"/>
    </row>
    <row r="230" spans="1:22" ht="15.75" thickBot="1">
      <c r="A230" s="12"/>
      <c r="B230" s="103"/>
      <c r="C230" s="84"/>
      <c r="D230" s="123"/>
      <c r="E230" s="123"/>
      <c r="F230" s="84"/>
      <c r="G230" s="84"/>
      <c r="H230" s="123"/>
      <c r="I230" s="123"/>
      <c r="J230" s="84"/>
      <c r="K230" s="84"/>
      <c r="L230" s="123"/>
      <c r="M230" s="123"/>
      <c r="N230" s="84"/>
      <c r="O230" s="84"/>
      <c r="P230" s="123"/>
      <c r="Q230" s="123"/>
      <c r="R230" s="84"/>
      <c r="S230" s="84"/>
      <c r="T230" s="123"/>
      <c r="U230" s="123"/>
      <c r="V230" s="84"/>
    </row>
    <row r="231" spans="1:22">
      <c r="A231" s="12"/>
      <c r="B231" s="113" t="s">
        <v>379</v>
      </c>
      <c r="C231" s="36"/>
      <c r="D231" s="128" t="s">
        <v>463</v>
      </c>
      <c r="E231" s="128"/>
      <c r="F231" s="115" t="s">
        <v>167</v>
      </c>
      <c r="G231" s="36"/>
      <c r="H231" s="128" t="s">
        <v>464</v>
      </c>
      <c r="I231" s="128"/>
      <c r="J231" s="115" t="s">
        <v>167</v>
      </c>
      <c r="K231" s="36"/>
      <c r="L231" s="128" t="s">
        <v>465</v>
      </c>
      <c r="M231" s="128"/>
      <c r="N231" s="115" t="s">
        <v>167</v>
      </c>
      <c r="O231" s="36"/>
      <c r="P231" s="128" t="s">
        <v>173</v>
      </c>
      <c r="Q231" s="128"/>
      <c r="R231" s="36"/>
      <c r="S231" s="36"/>
      <c r="T231" s="128" t="s">
        <v>380</v>
      </c>
      <c r="U231" s="128"/>
      <c r="V231" s="115" t="s">
        <v>167</v>
      </c>
    </row>
    <row r="232" spans="1:22">
      <c r="A232" s="12"/>
      <c r="B232" s="180"/>
      <c r="C232" s="37"/>
      <c r="D232" s="179"/>
      <c r="E232" s="179"/>
      <c r="F232" s="137"/>
      <c r="G232" s="37"/>
      <c r="H232" s="179"/>
      <c r="I232" s="179"/>
      <c r="J232" s="137"/>
      <c r="K232" s="37"/>
      <c r="L232" s="179"/>
      <c r="M232" s="179"/>
      <c r="N232" s="137"/>
      <c r="O232" s="37"/>
      <c r="P232" s="179"/>
      <c r="Q232" s="179"/>
      <c r="R232" s="37"/>
      <c r="S232" s="37"/>
      <c r="T232" s="179"/>
      <c r="U232" s="179"/>
      <c r="V232" s="137"/>
    </row>
    <row r="233" spans="1:22">
      <c r="A233" s="12"/>
      <c r="B233" s="181" t="s">
        <v>382</v>
      </c>
      <c r="C233" s="52"/>
      <c r="D233" s="53">
        <v>1333</v>
      </c>
      <c r="E233" s="53"/>
      <c r="F233" s="52"/>
      <c r="G233" s="52"/>
      <c r="H233" s="53">
        <v>36207</v>
      </c>
      <c r="I233" s="53"/>
      <c r="J233" s="52"/>
      <c r="K233" s="52"/>
      <c r="L233" s="54">
        <v>237</v>
      </c>
      <c r="M233" s="54"/>
      <c r="N233" s="52"/>
      <c r="O233" s="52"/>
      <c r="P233" s="54" t="s">
        <v>173</v>
      </c>
      <c r="Q233" s="54"/>
      <c r="R233" s="52"/>
      <c r="S233" s="52"/>
      <c r="T233" s="53">
        <v>37777</v>
      </c>
      <c r="U233" s="53"/>
      <c r="V233" s="52"/>
    </row>
    <row r="234" spans="1:22" ht="15.75" thickBot="1">
      <c r="A234" s="12"/>
      <c r="B234" s="111"/>
      <c r="C234" s="84"/>
      <c r="D234" s="85"/>
      <c r="E234" s="85"/>
      <c r="F234" s="84"/>
      <c r="G234" s="84"/>
      <c r="H234" s="85"/>
      <c r="I234" s="85"/>
      <c r="J234" s="84"/>
      <c r="K234" s="84"/>
      <c r="L234" s="123"/>
      <c r="M234" s="123"/>
      <c r="N234" s="84"/>
      <c r="O234" s="84"/>
      <c r="P234" s="123"/>
      <c r="Q234" s="123"/>
      <c r="R234" s="84"/>
      <c r="S234" s="84"/>
      <c r="T234" s="85"/>
      <c r="U234" s="85"/>
      <c r="V234" s="84"/>
    </row>
    <row r="235" spans="1:22">
      <c r="A235" s="12"/>
      <c r="B235" s="113" t="s">
        <v>466</v>
      </c>
      <c r="C235" s="36"/>
      <c r="D235" s="128" t="s">
        <v>467</v>
      </c>
      <c r="E235" s="128"/>
      <c r="F235" s="115" t="s">
        <v>167</v>
      </c>
      <c r="G235" s="36"/>
      <c r="H235" s="128" t="s">
        <v>468</v>
      </c>
      <c r="I235" s="128"/>
      <c r="J235" s="115" t="s">
        <v>167</v>
      </c>
      <c r="K235" s="36"/>
      <c r="L235" s="128" t="s">
        <v>469</v>
      </c>
      <c r="M235" s="128"/>
      <c r="N235" s="115" t="s">
        <v>167</v>
      </c>
      <c r="O235" s="36"/>
      <c r="P235" s="128" t="s">
        <v>173</v>
      </c>
      <c r="Q235" s="128"/>
      <c r="R235" s="36"/>
      <c r="S235" s="36"/>
      <c r="T235" s="128" t="s">
        <v>169</v>
      </c>
      <c r="U235" s="128"/>
      <c r="V235" s="115" t="s">
        <v>167</v>
      </c>
    </row>
    <row r="236" spans="1:22">
      <c r="A236" s="12"/>
      <c r="B236" s="180"/>
      <c r="C236" s="37"/>
      <c r="D236" s="179"/>
      <c r="E236" s="179"/>
      <c r="F236" s="137"/>
      <c r="G236" s="37"/>
      <c r="H236" s="179"/>
      <c r="I236" s="179"/>
      <c r="J236" s="137"/>
      <c r="K236" s="37"/>
      <c r="L236" s="179"/>
      <c r="M236" s="179"/>
      <c r="N236" s="137"/>
      <c r="O236" s="37"/>
      <c r="P236" s="179"/>
      <c r="Q236" s="179"/>
      <c r="R236" s="37"/>
      <c r="S236" s="37"/>
      <c r="T236" s="179"/>
      <c r="U236" s="179"/>
      <c r="V236" s="137"/>
    </row>
    <row r="237" spans="1:22">
      <c r="A237" s="12"/>
      <c r="B237" s="70" t="s">
        <v>470</v>
      </c>
      <c r="C237" s="52"/>
      <c r="D237" s="54" t="s">
        <v>471</v>
      </c>
      <c r="E237" s="54"/>
      <c r="F237" s="70" t="s">
        <v>167</v>
      </c>
      <c r="G237" s="52"/>
      <c r="H237" s="54" t="s">
        <v>472</v>
      </c>
      <c r="I237" s="54"/>
      <c r="J237" s="70" t="s">
        <v>167</v>
      </c>
      <c r="K237" s="52"/>
      <c r="L237" s="54" t="s">
        <v>173</v>
      </c>
      <c r="M237" s="54"/>
      <c r="N237" s="52"/>
      <c r="O237" s="52"/>
      <c r="P237" s="53">
        <v>63795</v>
      </c>
      <c r="Q237" s="53"/>
      <c r="R237" s="52"/>
      <c r="S237" s="52"/>
      <c r="T237" s="54" t="s">
        <v>173</v>
      </c>
      <c r="U237" s="54"/>
      <c r="V237" s="52"/>
    </row>
    <row r="238" spans="1:22" ht="15.75" thickBot="1">
      <c r="A238" s="12"/>
      <c r="B238" s="103"/>
      <c r="C238" s="84"/>
      <c r="D238" s="123"/>
      <c r="E238" s="123"/>
      <c r="F238" s="103"/>
      <c r="G238" s="84"/>
      <c r="H238" s="123"/>
      <c r="I238" s="123"/>
      <c r="J238" s="103"/>
      <c r="K238" s="84"/>
      <c r="L238" s="123"/>
      <c r="M238" s="123"/>
      <c r="N238" s="84"/>
      <c r="O238" s="84"/>
      <c r="P238" s="85"/>
      <c r="Q238" s="85"/>
      <c r="R238" s="84"/>
      <c r="S238" s="84"/>
      <c r="T238" s="123"/>
      <c r="U238" s="123"/>
      <c r="V238" s="84"/>
    </row>
    <row r="239" spans="1:22">
      <c r="A239" s="12"/>
      <c r="B239" s="113" t="s">
        <v>165</v>
      </c>
      <c r="C239" s="36"/>
      <c r="D239" s="128" t="s">
        <v>166</v>
      </c>
      <c r="E239" s="128"/>
      <c r="F239" s="115" t="s">
        <v>167</v>
      </c>
      <c r="G239" s="36"/>
      <c r="H239" s="128" t="s">
        <v>471</v>
      </c>
      <c r="I239" s="128"/>
      <c r="J239" s="115" t="s">
        <v>167</v>
      </c>
      <c r="K239" s="36"/>
      <c r="L239" s="128" t="s">
        <v>469</v>
      </c>
      <c r="M239" s="128"/>
      <c r="N239" s="115" t="s">
        <v>167</v>
      </c>
      <c r="O239" s="36"/>
      <c r="P239" s="117">
        <v>63795</v>
      </c>
      <c r="Q239" s="117"/>
      <c r="R239" s="36"/>
      <c r="S239" s="36"/>
      <c r="T239" s="128" t="s">
        <v>169</v>
      </c>
      <c r="U239" s="128"/>
      <c r="V239" s="115" t="s">
        <v>167</v>
      </c>
    </row>
    <row r="240" spans="1:22">
      <c r="A240" s="12"/>
      <c r="B240" s="180"/>
      <c r="C240" s="37"/>
      <c r="D240" s="179"/>
      <c r="E240" s="179"/>
      <c r="F240" s="137"/>
      <c r="G240" s="37"/>
      <c r="H240" s="179"/>
      <c r="I240" s="179"/>
      <c r="J240" s="137"/>
      <c r="K240" s="37"/>
      <c r="L240" s="179"/>
      <c r="M240" s="179"/>
      <c r="N240" s="137"/>
      <c r="O240" s="37"/>
      <c r="P240" s="122"/>
      <c r="Q240" s="122"/>
      <c r="R240" s="37"/>
      <c r="S240" s="37"/>
      <c r="T240" s="179"/>
      <c r="U240" s="179"/>
      <c r="V240" s="137"/>
    </row>
    <row r="241" spans="1:22">
      <c r="A241" s="12"/>
      <c r="B241" s="70" t="s">
        <v>383</v>
      </c>
      <c r="C241" s="52"/>
      <c r="D241" s="54" t="s">
        <v>173</v>
      </c>
      <c r="E241" s="54"/>
      <c r="F241" s="52"/>
      <c r="G241" s="52"/>
      <c r="H241" s="54" t="s">
        <v>173</v>
      </c>
      <c r="I241" s="54"/>
      <c r="J241" s="52"/>
      <c r="K241" s="52"/>
      <c r="L241" s="54">
        <v>48</v>
      </c>
      <c r="M241" s="54"/>
      <c r="N241" s="52"/>
      <c r="O241" s="52"/>
      <c r="P241" s="54" t="s">
        <v>173</v>
      </c>
      <c r="Q241" s="54"/>
      <c r="R241" s="52"/>
      <c r="S241" s="52"/>
      <c r="T241" s="54">
        <v>48</v>
      </c>
      <c r="U241" s="54"/>
      <c r="V241" s="52"/>
    </row>
    <row r="242" spans="1:22" ht="15.75" thickBot="1">
      <c r="A242" s="12"/>
      <c r="B242" s="103"/>
      <c r="C242" s="84"/>
      <c r="D242" s="123"/>
      <c r="E242" s="123"/>
      <c r="F242" s="84"/>
      <c r="G242" s="84"/>
      <c r="H242" s="123"/>
      <c r="I242" s="123"/>
      <c r="J242" s="84"/>
      <c r="K242" s="84"/>
      <c r="L242" s="123"/>
      <c r="M242" s="123"/>
      <c r="N242" s="84"/>
      <c r="O242" s="84"/>
      <c r="P242" s="123"/>
      <c r="Q242" s="123"/>
      <c r="R242" s="84"/>
      <c r="S242" s="84"/>
      <c r="T242" s="123"/>
      <c r="U242" s="123"/>
      <c r="V242" s="84"/>
    </row>
    <row r="243" spans="1:22">
      <c r="A243" s="12"/>
      <c r="B243" s="115" t="s">
        <v>384</v>
      </c>
      <c r="C243" s="36"/>
      <c r="D243" s="115" t="s">
        <v>164</v>
      </c>
      <c r="E243" s="128" t="s">
        <v>166</v>
      </c>
      <c r="F243" s="115" t="s">
        <v>167</v>
      </c>
      <c r="G243" s="36"/>
      <c r="H243" s="115" t="s">
        <v>164</v>
      </c>
      <c r="I243" s="128" t="s">
        <v>471</v>
      </c>
      <c r="J243" s="115" t="s">
        <v>167</v>
      </c>
      <c r="K243" s="36"/>
      <c r="L243" s="115" t="s">
        <v>164</v>
      </c>
      <c r="M243" s="128" t="s">
        <v>472</v>
      </c>
      <c r="N243" s="115" t="s">
        <v>167</v>
      </c>
      <c r="O243" s="36"/>
      <c r="P243" s="115" t="s">
        <v>164</v>
      </c>
      <c r="Q243" s="117">
        <v>63795</v>
      </c>
      <c r="R243" s="36"/>
      <c r="S243" s="36"/>
      <c r="T243" s="115" t="s">
        <v>164</v>
      </c>
      <c r="U243" s="128" t="s">
        <v>166</v>
      </c>
      <c r="V243" s="115" t="s">
        <v>167</v>
      </c>
    </row>
    <row r="244" spans="1:22" ht="15.75" thickBot="1">
      <c r="A244" s="12"/>
      <c r="B244" s="126"/>
      <c r="C244" s="125"/>
      <c r="D244" s="126"/>
      <c r="E244" s="182"/>
      <c r="F244" s="126"/>
      <c r="G244" s="125"/>
      <c r="H244" s="126"/>
      <c r="I244" s="182"/>
      <c r="J244" s="126"/>
      <c r="K244" s="125"/>
      <c r="L244" s="126"/>
      <c r="M244" s="182"/>
      <c r="N244" s="126"/>
      <c r="O244" s="125"/>
      <c r="P244" s="126"/>
      <c r="Q244" s="127"/>
      <c r="R244" s="125"/>
      <c r="S244" s="125"/>
      <c r="T244" s="126"/>
      <c r="U244" s="182"/>
      <c r="V244" s="126"/>
    </row>
    <row r="245" spans="1:22" ht="15.75" thickTop="1">
      <c r="A245" s="12"/>
      <c r="B245" s="76"/>
      <c r="C245" s="76"/>
      <c r="D245" s="76"/>
      <c r="E245" s="76"/>
      <c r="F245" s="76"/>
      <c r="G245" s="76"/>
      <c r="H245" s="76"/>
      <c r="I245" s="76"/>
      <c r="J245" s="76"/>
      <c r="K245" s="76"/>
      <c r="L245" s="76"/>
      <c r="M245" s="76"/>
      <c r="N245" s="76"/>
      <c r="O245" s="76"/>
      <c r="P245" s="76"/>
      <c r="Q245" s="76"/>
      <c r="R245" s="76"/>
      <c r="S245" s="76"/>
      <c r="T245" s="76"/>
      <c r="U245" s="76"/>
      <c r="V245" s="76"/>
    </row>
    <row r="246" spans="1:22">
      <c r="A246" s="12"/>
      <c r="B246" s="120" t="s">
        <v>445</v>
      </c>
      <c r="C246" s="120"/>
      <c r="D246" s="120"/>
      <c r="E246" s="120"/>
      <c r="F246" s="120"/>
      <c r="G246" s="120"/>
      <c r="H246" s="120"/>
      <c r="I246" s="120"/>
      <c r="J246" s="120"/>
      <c r="K246" s="120"/>
      <c r="L246" s="120"/>
      <c r="M246" s="120"/>
      <c r="N246" s="120"/>
      <c r="O246" s="120"/>
      <c r="P246" s="120"/>
      <c r="Q246" s="120"/>
      <c r="R246" s="120"/>
      <c r="S246" s="120"/>
      <c r="T246" s="120"/>
      <c r="U246" s="120"/>
      <c r="V246" s="120"/>
    </row>
    <row r="247" spans="1:22">
      <c r="A247" s="12"/>
      <c r="B247" s="120" t="s">
        <v>473</v>
      </c>
      <c r="C247" s="120"/>
      <c r="D247" s="120"/>
      <c r="E247" s="120"/>
      <c r="F247" s="120"/>
      <c r="G247" s="120"/>
      <c r="H247" s="120"/>
      <c r="I247" s="120"/>
      <c r="J247" s="120"/>
      <c r="K247" s="120"/>
      <c r="L247" s="120"/>
      <c r="M247" s="120"/>
      <c r="N247" s="120"/>
      <c r="O247" s="120"/>
      <c r="P247" s="120"/>
      <c r="Q247" s="120"/>
      <c r="R247" s="120"/>
      <c r="S247" s="120"/>
      <c r="T247" s="120"/>
      <c r="U247" s="120"/>
      <c r="V247" s="120"/>
    </row>
    <row r="248" spans="1:22">
      <c r="A248" s="12"/>
      <c r="B248" s="120" t="s">
        <v>396</v>
      </c>
      <c r="C248" s="120"/>
      <c r="D248" s="120"/>
      <c r="E248" s="120"/>
      <c r="F248" s="120"/>
      <c r="G248" s="120"/>
      <c r="H248" s="120"/>
      <c r="I248" s="120"/>
      <c r="J248" s="120"/>
      <c r="K248" s="120"/>
      <c r="L248" s="120"/>
      <c r="M248" s="120"/>
      <c r="N248" s="120"/>
      <c r="O248" s="120"/>
      <c r="P248" s="120"/>
      <c r="Q248" s="120"/>
      <c r="R248" s="120"/>
      <c r="S248" s="120"/>
      <c r="T248" s="120"/>
      <c r="U248" s="120"/>
      <c r="V248" s="120"/>
    </row>
    <row r="249" spans="1:22">
      <c r="A249" s="12"/>
      <c r="B249" s="120" t="s">
        <v>397</v>
      </c>
      <c r="C249" s="120"/>
      <c r="D249" s="120"/>
      <c r="E249" s="120"/>
      <c r="F249" s="120"/>
      <c r="G249" s="120"/>
      <c r="H249" s="120"/>
      <c r="I249" s="120"/>
      <c r="J249" s="120"/>
      <c r="K249" s="120"/>
      <c r="L249" s="120"/>
      <c r="M249" s="120"/>
      <c r="N249" s="120"/>
      <c r="O249" s="120"/>
      <c r="P249" s="120"/>
      <c r="Q249" s="120"/>
      <c r="R249" s="120"/>
      <c r="S249" s="120"/>
      <c r="T249" s="120"/>
      <c r="U249" s="120"/>
      <c r="V249" s="120"/>
    </row>
    <row r="250" spans="1:22">
      <c r="A250" s="12"/>
      <c r="B250" s="75"/>
      <c r="C250" s="75"/>
      <c r="D250" s="75"/>
      <c r="E250" s="75"/>
      <c r="F250" s="75"/>
      <c r="G250" s="75"/>
      <c r="H250" s="75"/>
      <c r="I250" s="75"/>
      <c r="J250" s="75"/>
      <c r="K250" s="75"/>
      <c r="L250" s="75"/>
      <c r="M250" s="75"/>
      <c r="N250" s="75"/>
      <c r="O250" s="75"/>
      <c r="P250" s="75"/>
      <c r="Q250" s="75"/>
      <c r="R250" s="75"/>
      <c r="S250" s="75"/>
      <c r="T250" s="75"/>
      <c r="U250" s="75"/>
      <c r="V250" s="75"/>
    </row>
    <row r="251" spans="1:22">
      <c r="A251" s="12"/>
      <c r="B251" s="30"/>
      <c r="C251" s="30"/>
      <c r="D251" s="30"/>
      <c r="E251" s="30"/>
      <c r="F251" s="30"/>
      <c r="G251" s="30"/>
      <c r="H251" s="30"/>
      <c r="I251" s="30"/>
      <c r="J251" s="30"/>
      <c r="K251" s="30"/>
      <c r="L251" s="30"/>
      <c r="M251" s="30"/>
      <c r="N251" s="30"/>
      <c r="O251" s="30"/>
      <c r="P251" s="30"/>
      <c r="Q251" s="30"/>
      <c r="R251" s="30"/>
      <c r="S251" s="30"/>
      <c r="T251" s="30"/>
      <c r="U251" s="30"/>
      <c r="V251" s="30"/>
    </row>
    <row r="252" spans="1:22">
      <c r="A252" s="12"/>
      <c r="B252" s="13"/>
      <c r="C252" s="13"/>
      <c r="D252" s="13"/>
      <c r="E252" s="13"/>
      <c r="F252" s="13"/>
      <c r="G252" s="13"/>
      <c r="H252" s="13"/>
      <c r="I252" s="13"/>
      <c r="J252" s="13"/>
      <c r="K252" s="13"/>
      <c r="L252" s="13"/>
      <c r="M252" s="13"/>
      <c r="N252" s="13"/>
      <c r="O252" s="13"/>
      <c r="P252" s="13"/>
      <c r="Q252" s="13"/>
      <c r="R252" s="13"/>
      <c r="S252" s="13"/>
      <c r="T252" s="13"/>
      <c r="U252" s="13"/>
      <c r="V252" s="13"/>
    </row>
    <row r="253" spans="1:22">
      <c r="A253" s="12"/>
      <c r="B253" s="56"/>
      <c r="C253" s="56"/>
      <c r="D253" s="31" t="s">
        <v>398</v>
      </c>
      <c r="E253" s="31"/>
      <c r="F253" s="31"/>
      <c r="G253" s="56"/>
      <c r="H253" s="31" t="s">
        <v>447</v>
      </c>
      <c r="I253" s="31"/>
      <c r="J253" s="31"/>
      <c r="K253" s="56"/>
      <c r="L253" s="31" t="s">
        <v>218</v>
      </c>
      <c r="M253" s="31"/>
      <c r="N253" s="31"/>
      <c r="O253" s="56"/>
      <c r="P253" s="31" t="s">
        <v>403</v>
      </c>
      <c r="Q253" s="31"/>
      <c r="R253" s="31"/>
      <c r="S253" s="56"/>
      <c r="T253" s="31" t="s">
        <v>405</v>
      </c>
      <c r="U253" s="31"/>
      <c r="V253" s="31"/>
    </row>
    <row r="254" spans="1:22">
      <c r="A254" s="12"/>
      <c r="B254" s="56"/>
      <c r="C254" s="56"/>
      <c r="D254" s="31" t="s">
        <v>399</v>
      </c>
      <c r="E254" s="31"/>
      <c r="F254" s="31"/>
      <c r="G254" s="56"/>
      <c r="H254" s="31" t="s">
        <v>401</v>
      </c>
      <c r="I254" s="31"/>
      <c r="J254" s="31"/>
      <c r="K254" s="56"/>
      <c r="L254" s="31" t="s">
        <v>402</v>
      </c>
      <c r="M254" s="31"/>
      <c r="N254" s="31"/>
      <c r="O254" s="56"/>
      <c r="P254" s="31" t="s">
        <v>404</v>
      </c>
      <c r="Q254" s="31"/>
      <c r="R254" s="31"/>
      <c r="S254" s="56"/>
      <c r="T254" s="31"/>
      <c r="U254" s="31"/>
      <c r="V254" s="31"/>
    </row>
    <row r="255" spans="1:22" ht="15.75" thickBot="1">
      <c r="A255" s="12"/>
      <c r="B255" s="38"/>
      <c r="C255" s="38"/>
      <c r="D255" s="41"/>
      <c r="E255" s="41"/>
      <c r="F255" s="41"/>
      <c r="G255" s="38"/>
      <c r="H255" s="32" t="s">
        <v>402</v>
      </c>
      <c r="I255" s="32"/>
      <c r="J255" s="32"/>
      <c r="K255" s="38"/>
      <c r="L255" s="41"/>
      <c r="M255" s="41"/>
      <c r="N255" s="41"/>
      <c r="O255" s="38"/>
      <c r="P255" s="41"/>
      <c r="Q255" s="41"/>
      <c r="R255" s="41"/>
      <c r="S255" s="38"/>
      <c r="T255" s="32"/>
      <c r="U255" s="32"/>
      <c r="V255" s="32"/>
    </row>
    <row r="256" spans="1:22">
      <c r="A256" s="12"/>
      <c r="B256" s="46" t="s">
        <v>80</v>
      </c>
      <c r="C256" s="44"/>
      <c r="D256" s="46" t="s">
        <v>164</v>
      </c>
      <c r="E256" s="89" t="s">
        <v>173</v>
      </c>
      <c r="F256" s="44"/>
      <c r="G256" s="44"/>
      <c r="H256" s="46" t="s">
        <v>164</v>
      </c>
      <c r="I256" s="48">
        <v>123488</v>
      </c>
      <c r="J256" s="44"/>
      <c r="K256" s="44"/>
      <c r="L256" s="46" t="s">
        <v>164</v>
      </c>
      <c r="M256" s="48">
        <v>2815</v>
      </c>
      <c r="N256" s="44"/>
      <c r="O256" s="44"/>
      <c r="P256" s="46" t="s">
        <v>164</v>
      </c>
      <c r="Q256" s="89" t="s">
        <v>474</v>
      </c>
      <c r="R256" s="46" t="s">
        <v>167</v>
      </c>
      <c r="S256" s="44"/>
      <c r="T256" s="46" t="s">
        <v>164</v>
      </c>
      <c r="U256" s="48">
        <v>123391</v>
      </c>
      <c r="V256" s="44"/>
    </row>
    <row r="257" spans="1:22">
      <c r="A257" s="12"/>
      <c r="B257" s="47"/>
      <c r="C257" s="45"/>
      <c r="D257" s="47"/>
      <c r="E257" s="90"/>
      <c r="F257" s="45"/>
      <c r="G257" s="45"/>
      <c r="H257" s="47"/>
      <c r="I257" s="49"/>
      <c r="J257" s="45"/>
      <c r="K257" s="45"/>
      <c r="L257" s="47"/>
      <c r="M257" s="49"/>
      <c r="N257" s="45"/>
      <c r="O257" s="45"/>
      <c r="P257" s="47"/>
      <c r="Q257" s="90"/>
      <c r="R257" s="47"/>
      <c r="S257" s="45"/>
      <c r="T257" s="47"/>
      <c r="U257" s="49"/>
      <c r="V257" s="45"/>
    </row>
    <row r="258" spans="1:22">
      <c r="A258" s="12"/>
      <c r="B258" s="57" t="s">
        <v>449</v>
      </c>
      <c r="C258" s="56"/>
      <c r="D258" s="50">
        <v>92</v>
      </c>
      <c r="E258" s="50"/>
      <c r="F258" s="56"/>
      <c r="G258" s="56"/>
      <c r="H258" s="68">
        <v>223528</v>
      </c>
      <c r="I258" s="68"/>
      <c r="J258" s="56"/>
      <c r="K258" s="56"/>
      <c r="L258" s="68">
        <v>4749</v>
      </c>
      <c r="M258" s="68"/>
      <c r="N258" s="56"/>
      <c r="O258" s="56"/>
      <c r="P258" s="50" t="s">
        <v>475</v>
      </c>
      <c r="Q258" s="50"/>
      <c r="R258" s="57" t="s">
        <v>167</v>
      </c>
      <c r="S258" s="56"/>
      <c r="T258" s="68">
        <v>225495</v>
      </c>
      <c r="U258" s="68"/>
      <c r="V258" s="56"/>
    </row>
    <row r="259" spans="1:22" ht="15.75" thickBot="1">
      <c r="A259" s="12"/>
      <c r="B259" s="60"/>
      <c r="C259" s="38"/>
      <c r="D259" s="59"/>
      <c r="E259" s="59"/>
      <c r="F259" s="38"/>
      <c r="G259" s="38"/>
      <c r="H259" s="94"/>
      <c r="I259" s="94"/>
      <c r="J259" s="38"/>
      <c r="K259" s="38"/>
      <c r="L259" s="94"/>
      <c r="M259" s="94"/>
      <c r="N259" s="38"/>
      <c r="O259" s="38"/>
      <c r="P259" s="59"/>
      <c r="Q259" s="59"/>
      <c r="R259" s="60"/>
      <c r="S259" s="38"/>
      <c r="T259" s="94"/>
      <c r="U259" s="94"/>
      <c r="V259" s="38"/>
    </row>
    <row r="260" spans="1:22">
      <c r="A260" s="12"/>
      <c r="B260" s="101" t="s">
        <v>451</v>
      </c>
      <c r="C260" s="21"/>
      <c r="D260" s="89" t="s">
        <v>476</v>
      </c>
      <c r="E260" s="89"/>
      <c r="F260" s="23" t="s">
        <v>167</v>
      </c>
      <c r="G260" s="21"/>
      <c r="H260" s="89" t="s">
        <v>477</v>
      </c>
      <c r="I260" s="89"/>
      <c r="J260" s="23" t="s">
        <v>167</v>
      </c>
      <c r="K260" s="21"/>
      <c r="L260" s="89" t="s">
        <v>478</v>
      </c>
      <c r="M260" s="89"/>
      <c r="N260" s="23" t="s">
        <v>167</v>
      </c>
      <c r="O260" s="21"/>
      <c r="P260" s="89" t="s">
        <v>455</v>
      </c>
      <c r="Q260" s="89"/>
      <c r="R260" s="23" t="s">
        <v>167</v>
      </c>
      <c r="S260" s="21"/>
      <c r="T260" s="89" t="s">
        <v>479</v>
      </c>
      <c r="U260" s="89"/>
      <c r="V260" s="23" t="s">
        <v>167</v>
      </c>
    </row>
    <row r="261" spans="1:22">
      <c r="A261" s="12"/>
      <c r="B261" s="57" t="s">
        <v>457</v>
      </c>
      <c r="C261" s="56"/>
      <c r="D261" s="50" t="s">
        <v>480</v>
      </c>
      <c r="E261" s="50"/>
      <c r="F261" s="57" t="s">
        <v>167</v>
      </c>
      <c r="G261" s="56"/>
      <c r="H261" s="50" t="s">
        <v>481</v>
      </c>
      <c r="I261" s="50"/>
      <c r="J261" s="57" t="s">
        <v>167</v>
      </c>
      <c r="K261" s="56"/>
      <c r="L261" s="50" t="s">
        <v>482</v>
      </c>
      <c r="M261" s="50"/>
      <c r="N261" s="57" t="s">
        <v>167</v>
      </c>
      <c r="O261" s="56"/>
      <c r="P261" s="50">
        <v>38</v>
      </c>
      <c r="Q261" s="50"/>
      <c r="R261" s="56"/>
      <c r="S261" s="56"/>
      <c r="T261" s="50" t="s">
        <v>483</v>
      </c>
      <c r="U261" s="50"/>
      <c r="V261" s="57" t="s">
        <v>167</v>
      </c>
    </row>
    <row r="262" spans="1:22">
      <c r="A262" s="12"/>
      <c r="B262" s="57"/>
      <c r="C262" s="56"/>
      <c r="D262" s="50"/>
      <c r="E262" s="50"/>
      <c r="F262" s="57"/>
      <c r="G262" s="56"/>
      <c r="H262" s="50"/>
      <c r="I262" s="50"/>
      <c r="J262" s="57"/>
      <c r="K262" s="56"/>
      <c r="L262" s="50"/>
      <c r="M262" s="50"/>
      <c r="N262" s="57"/>
      <c r="O262" s="56"/>
      <c r="P262" s="50"/>
      <c r="Q262" s="50"/>
      <c r="R262" s="56"/>
      <c r="S262" s="56"/>
      <c r="T262" s="50"/>
      <c r="U262" s="50"/>
      <c r="V262" s="57"/>
    </row>
    <row r="263" spans="1:22">
      <c r="A263" s="12"/>
      <c r="B263" s="70" t="s">
        <v>462</v>
      </c>
      <c r="C263" s="52"/>
      <c r="D263" s="54" t="s">
        <v>173</v>
      </c>
      <c r="E263" s="54"/>
      <c r="F263" s="52"/>
      <c r="G263" s="52"/>
      <c r="H263" s="54">
        <v>603</v>
      </c>
      <c r="I263" s="54"/>
      <c r="J263" s="52"/>
      <c r="K263" s="52"/>
      <c r="L263" s="54" t="s">
        <v>173</v>
      </c>
      <c r="M263" s="54"/>
      <c r="N263" s="52"/>
      <c r="O263" s="52"/>
      <c r="P263" s="54" t="s">
        <v>173</v>
      </c>
      <c r="Q263" s="54"/>
      <c r="R263" s="52"/>
      <c r="S263" s="52"/>
      <c r="T263" s="54">
        <v>603</v>
      </c>
      <c r="U263" s="54"/>
      <c r="V263" s="52"/>
    </row>
    <row r="264" spans="1:22" ht="15.75" thickBot="1">
      <c r="A264" s="12"/>
      <c r="B264" s="103"/>
      <c r="C264" s="84"/>
      <c r="D264" s="123"/>
      <c r="E264" s="123"/>
      <c r="F264" s="84"/>
      <c r="G264" s="84"/>
      <c r="H264" s="123"/>
      <c r="I264" s="123"/>
      <c r="J264" s="84"/>
      <c r="K264" s="84"/>
      <c r="L264" s="123"/>
      <c r="M264" s="123"/>
      <c r="N264" s="84"/>
      <c r="O264" s="84"/>
      <c r="P264" s="123"/>
      <c r="Q264" s="123"/>
      <c r="R264" s="84"/>
      <c r="S264" s="84"/>
      <c r="T264" s="123"/>
      <c r="U264" s="123"/>
      <c r="V264" s="84"/>
    </row>
    <row r="265" spans="1:22">
      <c r="A265" s="12"/>
      <c r="B265" s="113" t="s">
        <v>379</v>
      </c>
      <c r="C265" s="36"/>
      <c r="D265" s="128" t="s">
        <v>484</v>
      </c>
      <c r="E265" s="128"/>
      <c r="F265" s="115" t="s">
        <v>167</v>
      </c>
      <c r="G265" s="36"/>
      <c r="H265" s="128" t="s">
        <v>485</v>
      </c>
      <c r="I265" s="128"/>
      <c r="J265" s="115" t="s">
        <v>167</v>
      </c>
      <c r="K265" s="36"/>
      <c r="L265" s="128" t="s">
        <v>486</v>
      </c>
      <c r="M265" s="128"/>
      <c r="N265" s="115" t="s">
        <v>167</v>
      </c>
      <c r="O265" s="36"/>
      <c r="P265" s="128" t="s">
        <v>173</v>
      </c>
      <c r="Q265" s="128"/>
      <c r="R265" s="36"/>
      <c r="S265" s="36"/>
      <c r="T265" s="128" t="s">
        <v>381</v>
      </c>
      <c r="U265" s="128"/>
      <c r="V265" s="115" t="s">
        <v>167</v>
      </c>
    </row>
    <row r="266" spans="1:22">
      <c r="A266" s="12"/>
      <c r="B266" s="180"/>
      <c r="C266" s="37"/>
      <c r="D266" s="179"/>
      <c r="E266" s="179"/>
      <c r="F266" s="137"/>
      <c r="G266" s="37"/>
      <c r="H266" s="179"/>
      <c r="I266" s="179"/>
      <c r="J266" s="137"/>
      <c r="K266" s="37"/>
      <c r="L266" s="179"/>
      <c r="M266" s="179"/>
      <c r="N266" s="137"/>
      <c r="O266" s="37"/>
      <c r="P266" s="179"/>
      <c r="Q266" s="179"/>
      <c r="R266" s="37"/>
      <c r="S266" s="37"/>
      <c r="T266" s="179"/>
      <c r="U266" s="179"/>
      <c r="V266" s="137"/>
    </row>
    <row r="267" spans="1:22">
      <c r="A267" s="12"/>
      <c r="B267" s="181" t="s">
        <v>382</v>
      </c>
      <c r="C267" s="52"/>
      <c r="D267" s="53">
        <v>2848</v>
      </c>
      <c r="E267" s="53"/>
      <c r="F267" s="52"/>
      <c r="G267" s="52"/>
      <c r="H267" s="53">
        <v>40990</v>
      </c>
      <c r="I267" s="53"/>
      <c r="J267" s="52"/>
      <c r="K267" s="52"/>
      <c r="L267" s="54">
        <v>229</v>
      </c>
      <c r="M267" s="54"/>
      <c r="N267" s="52"/>
      <c r="O267" s="52"/>
      <c r="P267" s="54" t="s">
        <v>173</v>
      </c>
      <c r="Q267" s="54"/>
      <c r="R267" s="52"/>
      <c r="S267" s="52"/>
      <c r="T267" s="53">
        <v>44067</v>
      </c>
      <c r="U267" s="53"/>
      <c r="V267" s="52"/>
    </row>
    <row r="268" spans="1:22" ht="15.75" thickBot="1">
      <c r="A268" s="12"/>
      <c r="B268" s="111"/>
      <c r="C268" s="84"/>
      <c r="D268" s="85"/>
      <c r="E268" s="85"/>
      <c r="F268" s="84"/>
      <c r="G268" s="84"/>
      <c r="H268" s="85"/>
      <c r="I268" s="85"/>
      <c r="J268" s="84"/>
      <c r="K268" s="84"/>
      <c r="L268" s="123"/>
      <c r="M268" s="123"/>
      <c r="N268" s="84"/>
      <c r="O268" s="84"/>
      <c r="P268" s="123"/>
      <c r="Q268" s="123"/>
      <c r="R268" s="84"/>
      <c r="S268" s="84"/>
      <c r="T268" s="85"/>
      <c r="U268" s="85"/>
      <c r="V268" s="84"/>
    </row>
    <row r="269" spans="1:22">
      <c r="A269" s="12"/>
      <c r="B269" s="113" t="s">
        <v>466</v>
      </c>
      <c r="C269" s="36"/>
      <c r="D269" s="128" t="s">
        <v>487</v>
      </c>
      <c r="E269" s="128"/>
      <c r="F269" s="115" t="s">
        <v>167</v>
      </c>
      <c r="G269" s="36"/>
      <c r="H269" s="128" t="s">
        <v>488</v>
      </c>
      <c r="I269" s="128"/>
      <c r="J269" s="115" t="s">
        <v>167</v>
      </c>
      <c r="K269" s="36"/>
      <c r="L269" s="128" t="s">
        <v>489</v>
      </c>
      <c r="M269" s="128"/>
      <c r="N269" s="115" t="s">
        <v>167</v>
      </c>
      <c r="O269" s="36"/>
      <c r="P269" s="128" t="s">
        <v>173</v>
      </c>
      <c r="Q269" s="128"/>
      <c r="R269" s="36"/>
      <c r="S269" s="36"/>
      <c r="T269" s="128" t="s">
        <v>172</v>
      </c>
      <c r="U269" s="128"/>
      <c r="V269" s="115" t="s">
        <v>167</v>
      </c>
    </row>
    <row r="270" spans="1:22">
      <c r="A270" s="12"/>
      <c r="B270" s="180"/>
      <c r="C270" s="37"/>
      <c r="D270" s="179"/>
      <c r="E270" s="179"/>
      <c r="F270" s="137"/>
      <c r="G270" s="37"/>
      <c r="H270" s="179"/>
      <c r="I270" s="179"/>
      <c r="J270" s="137"/>
      <c r="K270" s="37"/>
      <c r="L270" s="179"/>
      <c r="M270" s="179"/>
      <c r="N270" s="137"/>
      <c r="O270" s="37"/>
      <c r="P270" s="179"/>
      <c r="Q270" s="179"/>
      <c r="R270" s="37"/>
      <c r="S270" s="37"/>
      <c r="T270" s="179"/>
      <c r="U270" s="179"/>
      <c r="V270" s="137"/>
    </row>
    <row r="271" spans="1:22">
      <c r="A271" s="12"/>
      <c r="B271" s="70" t="s">
        <v>470</v>
      </c>
      <c r="C271" s="52"/>
      <c r="D271" s="54" t="s">
        <v>490</v>
      </c>
      <c r="E271" s="54"/>
      <c r="F271" s="70" t="s">
        <v>167</v>
      </c>
      <c r="G271" s="52"/>
      <c r="H271" s="54" t="s">
        <v>491</v>
      </c>
      <c r="I271" s="54"/>
      <c r="J271" s="70" t="s">
        <v>167</v>
      </c>
      <c r="K271" s="52"/>
      <c r="L271" s="54" t="s">
        <v>173</v>
      </c>
      <c r="M271" s="54"/>
      <c r="N271" s="52"/>
      <c r="O271" s="52"/>
      <c r="P271" s="53">
        <v>71518</v>
      </c>
      <c r="Q271" s="53"/>
      <c r="R271" s="52"/>
      <c r="S271" s="52"/>
      <c r="T271" s="54" t="s">
        <v>173</v>
      </c>
      <c r="U271" s="54"/>
      <c r="V271" s="52"/>
    </row>
    <row r="272" spans="1:22" ht="15.75" thickBot="1">
      <c r="A272" s="12"/>
      <c r="B272" s="103"/>
      <c r="C272" s="84"/>
      <c r="D272" s="123"/>
      <c r="E272" s="123"/>
      <c r="F272" s="103"/>
      <c r="G272" s="84"/>
      <c r="H272" s="123"/>
      <c r="I272" s="123"/>
      <c r="J272" s="103"/>
      <c r="K272" s="84"/>
      <c r="L272" s="123"/>
      <c r="M272" s="123"/>
      <c r="N272" s="84"/>
      <c r="O272" s="84"/>
      <c r="P272" s="85"/>
      <c r="Q272" s="85"/>
      <c r="R272" s="84"/>
      <c r="S272" s="84"/>
      <c r="T272" s="123"/>
      <c r="U272" s="123"/>
      <c r="V272" s="84"/>
    </row>
    <row r="273" spans="1:22">
      <c r="A273" s="12"/>
      <c r="B273" s="113" t="s">
        <v>165</v>
      </c>
      <c r="C273" s="36"/>
      <c r="D273" s="128" t="s">
        <v>170</v>
      </c>
      <c r="E273" s="128"/>
      <c r="F273" s="115" t="s">
        <v>167</v>
      </c>
      <c r="G273" s="36"/>
      <c r="H273" s="128" t="s">
        <v>490</v>
      </c>
      <c r="I273" s="128"/>
      <c r="J273" s="115" t="s">
        <v>167</v>
      </c>
      <c r="K273" s="36"/>
      <c r="L273" s="128" t="s">
        <v>489</v>
      </c>
      <c r="M273" s="128"/>
      <c r="N273" s="115" t="s">
        <v>167</v>
      </c>
      <c r="O273" s="36"/>
      <c r="P273" s="117">
        <v>71518</v>
      </c>
      <c r="Q273" s="117"/>
      <c r="R273" s="36"/>
      <c r="S273" s="36"/>
      <c r="T273" s="128" t="s">
        <v>172</v>
      </c>
      <c r="U273" s="128"/>
      <c r="V273" s="115" t="s">
        <v>167</v>
      </c>
    </row>
    <row r="274" spans="1:22">
      <c r="A274" s="12"/>
      <c r="B274" s="180"/>
      <c r="C274" s="37"/>
      <c r="D274" s="179"/>
      <c r="E274" s="179"/>
      <c r="F274" s="137"/>
      <c r="G274" s="37"/>
      <c r="H274" s="179"/>
      <c r="I274" s="179"/>
      <c r="J274" s="137"/>
      <c r="K274" s="37"/>
      <c r="L274" s="179"/>
      <c r="M274" s="179"/>
      <c r="N274" s="137"/>
      <c r="O274" s="37"/>
      <c r="P274" s="122"/>
      <c r="Q274" s="122"/>
      <c r="R274" s="37"/>
      <c r="S274" s="37"/>
      <c r="T274" s="179"/>
      <c r="U274" s="179"/>
      <c r="V274" s="137"/>
    </row>
    <row r="275" spans="1:22">
      <c r="A275" s="12"/>
      <c r="B275" s="70" t="s">
        <v>383</v>
      </c>
      <c r="C275" s="52"/>
      <c r="D275" s="54" t="s">
        <v>173</v>
      </c>
      <c r="E275" s="54"/>
      <c r="F275" s="52"/>
      <c r="G275" s="52"/>
      <c r="H275" s="54" t="s">
        <v>173</v>
      </c>
      <c r="I275" s="54"/>
      <c r="J275" s="52"/>
      <c r="K275" s="52"/>
      <c r="L275" s="54">
        <v>61</v>
      </c>
      <c r="M275" s="54"/>
      <c r="N275" s="52"/>
      <c r="O275" s="52"/>
      <c r="P275" s="54" t="s">
        <v>173</v>
      </c>
      <c r="Q275" s="54"/>
      <c r="R275" s="52"/>
      <c r="S275" s="52"/>
      <c r="T275" s="54">
        <v>61</v>
      </c>
      <c r="U275" s="54"/>
      <c r="V275" s="52"/>
    </row>
    <row r="276" spans="1:22" ht="15.75" thickBot="1">
      <c r="A276" s="12"/>
      <c r="B276" s="103"/>
      <c r="C276" s="84"/>
      <c r="D276" s="123"/>
      <c r="E276" s="123"/>
      <c r="F276" s="84"/>
      <c r="G276" s="84"/>
      <c r="H276" s="123"/>
      <c r="I276" s="123"/>
      <c r="J276" s="84"/>
      <c r="K276" s="84"/>
      <c r="L276" s="123"/>
      <c r="M276" s="123"/>
      <c r="N276" s="84"/>
      <c r="O276" s="84"/>
      <c r="P276" s="123"/>
      <c r="Q276" s="123"/>
      <c r="R276" s="84"/>
      <c r="S276" s="84"/>
      <c r="T276" s="123"/>
      <c r="U276" s="123"/>
      <c r="V276" s="84"/>
    </row>
    <row r="277" spans="1:22">
      <c r="A277" s="12"/>
      <c r="B277" s="115" t="s">
        <v>384</v>
      </c>
      <c r="C277" s="36"/>
      <c r="D277" s="115" t="s">
        <v>164</v>
      </c>
      <c r="E277" s="128" t="s">
        <v>170</v>
      </c>
      <c r="F277" s="115" t="s">
        <v>167</v>
      </c>
      <c r="G277" s="36"/>
      <c r="H277" s="115" t="s">
        <v>164</v>
      </c>
      <c r="I277" s="128" t="s">
        <v>490</v>
      </c>
      <c r="J277" s="115" t="s">
        <v>167</v>
      </c>
      <c r="K277" s="36"/>
      <c r="L277" s="115" t="s">
        <v>164</v>
      </c>
      <c r="M277" s="128" t="s">
        <v>491</v>
      </c>
      <c r="N277" s="115" t="s">
        <v>167</v>
      </c>
      <c r="O277" s="36"/>
      <c r="P277" s="115" t="s">
        <v>164</v>
      </c>
      <c r="Q277" s="117">
        <v>71518</v>
      </c>
      <c r="R277" s="36"/>
      <c r="S277" s="36"/>
      <c r="T277" s="115" t="s">
        <v>164</v>
      </c>
      <c r="U277" s="128" t="s">
        <v>170</v>
      </c>
      <c r="V277" s="115" t="s">
        <v>167</v>
      </c>
    </row>
    <row r="278" spans="1:22" ht="15.75" thickBot="1">
      <c r="A278" s="12"/>
      <c r="B278" s="126"/>
      <c r="C278" s="125"/>
      <c r="D278" s="126"/>
      <c r="E278" s="182"/>
      <c r="F278" s="126"/>
      <c r="G278" s="125"/>
      <c r="H278" s="126"/>
      <c r="I278" s="182"/>
      <c r="J278" s="126"/>
      <c r="K278" s="125"/>
      <c r="L278" s="126"/>
      <c r="M278" s="182"/>
      <c r="N278" s="126"/>
      <c r="O278" s="125"/>
      <c r="P278" s="126"/>
      <c r="Q278" s="127"/>
      <c r="R278" s="125"/>
      <c r="S278" s="125"/>
      <c r="T278" s="126"/>
      <c r="U278" s="182"/>
      <c r="V278" s="126"/>
    </row>
    <row r="279" spans="1:22" ht="15.75" thickTop="1">
      <c r="A279" s="12"/>
      <c r="B279" s="190"/>
      <c r="C279" s="190"/>
      <c r="D279" s="190"/>
      <c r="E279" s="190"/>
      <c r="F279" s="190"/>
      <c r="G279" s="190"/>
      <c r="H279" s="190"/>
      <c r="I279" s="190"/>
      <c r="J279" s="190"/>
      <c r="K279" s="190"/>
      <c r="L279" s="190"/>
      <c r="M279" s="190"/>
      <c r="N279" s="190"/>
      <c r="O279" s="190"/>
      <c r="P279" s="190"/>
      <c r="Q279" s="190"/>
      <c r="R279" s="190"/>
      <c r="S279" s="190"/>
      <c r="T279" s="190"/>
      <c r="U279" s="190"/>
      <c r="V279" s="190"/>
    </row>
    <row r="280" spans="1:22">
      <c r="A280" s="12"/>
      <c r="B280" s="71"/>
      <c r="C280" s="71"/>
      <c r="D280" s="71"/>
      <c r="E280" s="71"/>
      <c r="F280" s="71"/>
      <c r="G280" s="71"/>
      <c r="H280" s="71"/>
      <c r="I280" s="71"/>
      <c r="J280" s="71"/>
      <c r="K280" s="71"/>
      <c r="L280" s="71"/>
      <c r="M280" s="71"/>
      <c r="N280" s="71"/>
      <c r="O280" s="71"/>
      <c r="P280" s="71"/>
      <c r="Q280" s="71"/>
      <c r="R280" s="71"/>
      <c r="S280" s="71"/>
      <c r="T280" s="71"/>
      <c r="U280" s="71"/>
      <c r="V280" s="71"/>
    </row>
    <row r="281" spans="1:22">
      <c r="A281" s="12"/>
      <c r="B281" s="71"/>
      <c r="C281" s="71"/>
      <c r="D281" s="71"/>
      <c r="E281" s="71"/>
      <c r="F281" s="71"/>
      <c r="G281" s="71"/>
      <c r="H281" s="71"/>
      <c r="I281" s="71"/>
      <c r="J281" s="71"/>
      <c r="K281" s="71"/>
      <c r="L281" s="71"/>
      <c r="M281" s="71"/>
      <c r="N281" s="71"/>
      <c r="O281" s="71"/>
      <c r="P281" s="71"/>
      <c r="Q281" s="71"/>
      <c r="R281" s="71"/>
      <c r="S281" s="71"/>
      <c r="T281" s="71"/>
      <c r="U281" s="71"/>
      <c r="V281" s="71"/>
    </row>
    <row r="282" spans="1:22">
      <c r="A282" s="12"/>
      <c r="B282" s="71"/>
      <c r="C282" s="71"/>
      <c r="D282" s="71"/>
      <c r="E282" s="71"/>
      <c r="F282" s="71"/>
      <c r="G282" s="71"/>
      <c r="H282" s="71"/>
      <c r="I282" s="71"/>
      <c r="J282" s="71"/>
      <c r="K282" s="71"/>
      <c r="L282" s="71"/>
      <c r="M282" s="71"/>
      <c r="N282" s="71"/>
      <c r="O282" s="71"/>
      <c r="P282" s="71"/>
      <c r="Q282" s="71"/>
      <c r="R282" s="71"/>
      <c r="S282" s="71"/>
      <c r="T282" s="71"/>
      <c r="U282" s="71"/>
      <c r="V282" s="71"/>
    </row>
    <row r="283" spans="1:22" ht="15" customHeight="1">
      <c r="A283" s="12" t="s">
        <v>587</v>
      </c>
      <c r="B283" s="40" t="s">
        <v>5</v>
      </c>
      <c r="C283" s="40"/>
      <c r="D283" s="40"/>
      <c r="E283" s="40"/>
      <c r="F283" s="40"/>
      <c r="G283" s="40"/>
      <c r="H283" s="40"/>
      <c r="I283" s="40"/>
      <c r="J283" s="40"/>
      <c r="K283" s="40"/>
      <c r="L283" s="40"/>
      <c r="M283" s="40"/>
      <c r="N283" s="40"/>
      <c r="O283" s="40"/>
      <c r="P283" s="40"/>
      <c r="Q283" s="40"/>
      <c r="R283" s="40"/>
      <c r="S283" s="40"/>
      <c r="T283" s="40"/>
      <c r="U283" s="40"/>
      <c r="V283" s="40"/>
    </row>
    <row r="284" spans="1:22">
      <c r="A284" s="12"/>
      <c r="B284" s="120" t="s">
        <v>588</v>
      </c>
      <c r="C284" s="120"/>
      <c r="D284" s="120"/>
      <c r="E284" s="120"/>
      <c r="F284" s="120"/>
      <c r="G284" s="120"/>
      <c r="H284" s="120"/>
      <c r="I284" s="120"/>
      <c r="J284" s="120"/>
      <c r="K284" s="120"/>
      <c r="L284" s="120"/>
      <c r="M284" s="120"/>
      <c r="N284" s="120"/>
      <c r="O284" s="120"/>
      <c r="P284" s="120"/>
      <c r="Q284" s="120"/>
      <c r="R284" s="120"/>
      <c r="S284" s="120"/>
      <c r="T284" s="120"/>
      <c r="U284" s="120"/>
      <c r="V284" s="120"/>
    </row>
    <row r="285" spans="1:22">
      <c r="A285" s="12"/>
      <c r="B285" s="120" t="s">
        <v>446</v>
      </c>
      <c r="C285" s="120"/>
      <c r="D285" s="120"/>
      <c r="E285" s="120"/>
      <c r="F285" s="120"/>
      <c r="G285" s="120"/>
      <c r="H285" s="120"/>
      <c r="I285" s="120"/>
      <c r="J285" s="120"/>
      <c r="K285" s="120"/>
      <c r="L285" s="120"/>
      <c r="M285" s="120"/>
      <c r="N285" s="120"/>
      <c r="O285" s="120"/>
      <c r="P285" s="120"/>
      <c r="Q285" s="120"/>
      <c r="R285" s="120"/>
      <c r="S285" s="120"/>
      <c r="T285" s="120"/>
      <c r="U285" s="120"/>
      <c r="V285" s="120"/>
    </row>
    <row r="286" spans="1:22">
      <c r="A286" s="12"/>
      <c r="B286" s="120" t="s">
        <v>493</v>
      </c>
      <c r="C286" s="120"/>
      <c r="D286" s="120"/>
      <c r="E286" s="120"/>
      <c r="F286" s="120"/>
      <c r="G286" s="120"/>
      <c r="H286" s="120"/>
      <c r="I286" s="120"/>
      <c r="J286" s="120"/>
      <c r="K286" s="120"/>
      <c r="L286" s="120"/>
      <c r="M286" s="120"/>
      <c r="N286" s="120"/>
      <c r="O286" s="120"/>
      <c r="P286" s="120"/>
      <c r="Q286" s="120"/>
      <c r="R286" s="120"/>
      <c r="S286" s="120"/>
      <c r="T286" s="120"/>
      <c r="U286" s="120"/>
      <c r="V286" s="120"/>
    </row>
    <row r="287" spans="1:22">
      <c r="A287" s="12"/>
      <c r="B287" s="120" t="s">
        <v>397</v>
      </c>
      <c r="C287" s="120"/>
      <c r="D287" s="120"/>
      <c r="E287" s="120"/>
      <c r="F287" s="120"/>
      <c r="G287" s="120"/>
      <c r="H287" s="120"/>
      <c r="I287" s="120"/>
      <c r="J287" s="120"/>
      <c r="K287" s="120"/>
      <c r="L287" s="120"/>
      <c r="M287" s="120"/>
      <c r="N287" s="120"/>
      <c r="O287" s="120"/>
      <c r="P287" s="120"/>
      <c r="Q287" s="120"/>
      <c r="R287" s="120"/>
      <c r="S287" s="120"/>
      <c r="T287" s="120"/>
      <c r="U287" s="120"/>
      <c r="V287" s="120"/>
    </row>
    <row r="288" spans="1:22">
      <c r="A288" s="12"/>
      <c r="B288" s="121"/>
      <c r="C288" s="121"/>
      <c r="D288" s="121"/>
      <c r="E288" s="121"/>
      <c r="F288" s="121"/>
      <c r="G288" s="121"/>
      <c r="H288" s="121"/>
      <c r="I288" s="121"/>
      <c r="J288" s="121"/>
      <c r="K288" s="121"/>
      <c r="L288" s="121"/>
      <c r="M288" s="121"/>
      <c r="N288" s="121"/>
      <c r="O288" s="121"/>
      <c r="P288" s="121"/>
      <c r="Q288" s="121"/>
      <c r="R288" s="121"/>
      <c r="S288" s="121"/>
      <c r="T288" s="121"/>
      <c r="U288" s="121"/>
      <c r="V288" s="121"/>
    </row>
    <row r="289" spans="1:22">
      <c r="A289" s="12"/>
      <c r="B289" s="30"/>
      <c r="C289" s="30"/>
      <c r="D289" s="30"/>
      <c r="E289" s="30"/>
      <c r="F289" s="30"/>
      <c r="G289" s="30"/>
      <c r="H289" s="30"/>
      <c r="I289" s="30"/>
      <c r="J289" s="30"/>
      <c r="K289" s="30"/>
      <c r="L289" s="30"/>
      <c r="M289" s="30"/>
      <c r="N289" s="30"/>
      <c r="O289" s="30"/>
      <c r="P289" s="30"/>
      <c r="Q289" s="30"/>
      <c r="R289" s="30"/>
      <c r="S289" s="30"/>
      <c r="T289" s="30"/>
      <c r="U289" s="30"/>
      <c r="V289" s="30"/>
    </row>
    <row r="290" spans="1:22">
      <c r="A290" s="12"/>
      <c r="B290" s="13"/>
      <c r="C290" s="13"/>
      <c r="D290" s="13"/>
      <c r="E290" s="13"/>
      <c r="F290" s="13"/>
      <c r="G290" s="13"/>
      <c r="H290" s="13"/>
      <c r="I290" s="13"/>
      <c r="J290" s="13"/>
      <c r="K290" s="13"/>
      <c r="L290" s="13"/>
      <c r="M290" s="13"/>
      <c r="N290" s="13"/>
      <c r="O290" s="13"/>
      <c r="P290" s="13"/>
      <c r="Q290" s="13"/>
      <c r="R290" s="13"/>
      <c r="S290" s="13"/>
      <c r="T290" s="13"/>
      <c r="U290" s="13"/>
      <c r="V290" s="13"/>
    </row>
    <row r="291" spans="1:22">
      <c r="A291" s="12"/>
      <c r="B291" s="56"/>
      <c r="C291" s="56"/>
      <c r="D291" s="31" t="s">
        <v>398</v>
      </c>
      <c r="E291" s="31"/>
      <c r="F291" s="31"/>
      <c r="G291" s="56"/>
      <c r="H291" s="31" t="s">
        <v>447</v>
      </c>
      <c r="I291" s="31"/>
      <c r="J291" s="31"/>
      <c r="K291" s="56"/>
      <c r="L291" s="31" t="s">
        <v>218</v>
      </c>
      <c r="M291" s="31"/>
      <c r="N291" s="31"/>
      <c r="O291" s="56"/>
      <c r="P291" s="31" t="s">
        <v>403</v>
      </c>
      <c r="Q291" s="31"/>
      <c r="R291" s="31"/>
      <c r="S291" s="56"/>
      <c r="T291" s="31" t="s">
        <v>405</v>
      </c>
      <c r="U291" s="31"/>
      <c r="V291" s="31"/>
    </row>
    <row r="292" spans="1:22">
      <c r="A292" s="12"/>
      <c r="B292" s="56"/>
      <c r="C292" s="56"/>
      <c r="D292" s="31" t="s">
        <v>399</v>
      </c>
      <c r="E292" s="31"/>
      <c r="F292" s="31"/>
      <c r="G292" s="56"/>
      <c r="H292" s="31" t="s">
        <v>401</v>
      </c>
      <c r="I292" s="31"/>
      <c r="J292" s="31"/>
      <c r="K292" s="56"/>
      <c r="L292" s="31" t="s">
        <v>402</v>
      </c>
      <c r="M292" s="31"/>
      <c r="N292" s="31"/>
      <c r="O292" s="56"/>
      <c r="P292" s="31" t="s">
        <v>404</v>
      </c>
      <c r="Q292" s="31"/>
      <c r="R292" s="31"/>
      <c r="S292" s="56"/>
      <c r="T292" s="31"/>
      <c r="U292" s="31"/>
      <c r="V292" s="31"/>
    </row>
    <row r="293" spans="1:22" ht="15.75" thickBot="1">
      <c r="A293" s="12"/>
      <c r="B293" s="38"/>
      <c r="C293" s="38"/>
      <c r="D293" s="41"/>
      <c r="E293" s="41"/>
      <c r="F293" s="41"/>
      <c r="G293" s="38"/>
      <c r="H293" s="32" t="s">
        <v>402</v>
      </c>
      <c r="I293" s="32"/>
      <c r="J293" s="32"/>
      <c r="K293" s="38"/>
      <c r="L293" s="41"/>
      <c r="M293" s="41"/>
      <c r="N293" s="41"/>
      <c r="O293" s="38"/>
      <c r="P293" s="41"/>
      <c r="Q293" s="41"/>
      <c r="R293" s="41"/>
      <c r="S293" s="38"/>
      <c r="T293" s="32"/>
      <c r="U293" s="32"/>
      <c r="V293" s="32"/>
    </row>
    <row r="294" spans="1:22">
      <c r="A294" s="12"/>
      <c r="B294" s="115" t="s">
        <v>165</v>
      </c>
      <c r="C294" s="36"/>
      <c r="D294" s="115" t="s">
        <v>164</v>
      </c>
      <c r="E294" s="128" t="s">
        <v>166</v>
      </c>
      <c r="F294" s="115" t="s">
        <v>167</v>
      </c>
      <c r="G294" s="36"/>
      <c r="H294" s="115" t="s">
        <v>164</v>
      </c>
      <c r="I294" s="128" t="s">
        <v>471</v>
      </c>
      <c r="J294" s="115" t="s">
        <v>167</v>
      </c>
      <c r="K294" s="36"/>
      <c r="L294" s="115" t="s">
        <v>164</v>
      </c>
      <c r="M294" s="128" t="s">
        <v>469</v>
      </c>
      <c r="N294" s="115" t="s">
        <v>167</v>
      </c>
      <c r="O294" s="36"/>
      <c r="P294" s="115" t="s">
        <v>164</v>
      </c>
      <c r="Q294" s="117">
        <v>63795</v>
      </c>
      <c r="R294" s="36"/>
      <c r="S294" s="36"/>
      <c r="T294" s="115" t="s">
        <v>164</v>
      </c>
      <c r="U294" s="128" t="s">
        <v>169</v>
      </c>
      <c r="V294" s="115" t="s">
        <v>167</v>
      </c>
    </row>
    <row r="295" spans="1:22">
      <c r="A295" s="12"/>
      <c r="B295" s="137"/>
      <c r="C295" s="37"/>
      <c r="D295" s="137"/>
      <c r="E295" s="179"/>
      <c r="F295" s="137"/>
      <c r="G295" s="37"/>
      <c r="H295" s="137"/>
      <c r="I295" s="179"/>
      <c r="J295" s="137"/>
      <c r="K295" s="37"/>
      <c r="L295" s="137"/>
      <c r="M295" s="179"/>
      <c r="N295" s="137"/>
      <c r="O295" s="37"/>
      <c r="P295" s="137"/>
      <c r="Q295" s="122"/>
      <c r="R295" s="37"/>
      <c r="S295" s="37"/>
      <c r="T295" s="137"/>
      <c r="U295" s="179"/>
      <c r="V295" s="137"/>
    </row>
    <row r="296" spans="1:22">
      <c r="A296" s="12"/>
      <c r="B296" s="70" t="s">
        <v>182</v>
      </c>
      <c r="C296" s="52"/>
      <c r="D296" s="54" t="s">
        <v>183</v>
      </c>
      <c r="E296" s="54"/>
      <c r="F296" s="70" t="s">
        <v>167</v>
      </c>
      <c r="G296" s="52"/>
      <c r="H296" s="54" t="s">
        <v>183</v>
      </c>
      <c r="I296" s="54"/>
      <c r="J296" s="70" t="s">
        <v>167</v>
      </c>
      <c r="K296" s="52"/>
      <c r="L296" s="54" t="s">
        <v>183</v>
      </c>
      <c r="M296" s="54"/>
      <c r="N296" s="70" t="s">
        <v>167</v>
      </c>
      <c r="O296" s="52"/>
      <c r="P296" s="54">
        <v>280</v>
      </c>
      <c r="Q296" s="54"/>
      <c r="R296" s="52"/>
      <c r="S296" s="52"/>
      <c r="T296" s="54" t="s">
        <v>183</v>
      </c>
      <c r="U296" s="54"/>
      <c r="V296" s="70" t="s">
        <v>167</v>
      </c>
    </row>
    <row r="297" spans="1:22" ht="15.75" thickBot="1">
      <c r="A297" s="12"/>
      <c r="B297" s="103"/>
      <c r="C297" s="84"/>
      <c r="D297" s="123"/>
      <c r="E297" s="123"/>
      <c r="F297" s="103"/>
      <c r="G297" s="84"/>
      <c r="H297" s="123"/>
      <c r="I297" s="123"/>
      <c r="J297" s="103"/>
      <c r="K297" s="84"/>
      <c r="L297" s="123"/>
      <c r="M297" s="123"/>
      <c r="N297" s="103"/>
      <c r="O297" s="84"/>
      <c r="P297" s="123"/>
      <c r="Q297" s="123"/>
      <c r="R297" s="84"/>
      <c r="S297" s="84"/>
      <c r="T297" s="123"/>
      <c r="U297" s="123"/>
      <c r="V297" s="103"/>
    </row>
    <row r="298" spans="1:22">
      <c r="A298" s="12"/>
      <c r="B298" s="115" t="s">
        <v>494</v>
      </c>
      <c r="C298" s="36"/>
      <c r="D298" s="128" t="s">
        <v>495</v>
      </c>
      <c r="E298" s="128"/>
      <c r="F298" s="115" t="s">
        <v>167</v>
      </c>
      <c r="G298" s="36"/>
      <c r="H298" s="128" t="s">
        <v>496</v>
      </c>
      <c r="I298" s="128"/>
      <c r="J298" s="115" t="s">
        <v>167</v>
      </c>
      <c r="K298" s="36"/>
      <c r="L298" s="128" t="s">
        <v>497</v>
      </c>
      <c r="M298" s="128"/>
      <c r="N298" s="115" t="s">
        <v>167</v>
      </c>
      <c r="O298" s="36"/>
      <c r="P298" s="117">
        <v>64075</v>
      </c>
      <c r="Q298" s="117"/>
      <c r="R298" s="36"/>
      <c r="S298" s="36"/>
      <c r="T298" s="128" t="s">
        <v>498</v>
      </c>
      <c r="U298" s="128"/>
      <c r="V298" s="115" t="s">
        <v>167</v>
      </c>
    </row>
    <row r="299" spans="1:22">
      <c r="A299" s="12"/>
      <c r="B299" s="137"/>
      <c r="C299" s="37"/>
      <c r="D299" s="179"/>
      <c r="E299" s="179"/>
      <c r="F299" s="137"/>
      <c r="G299" s="37"/>
      <c r="H299" s="179"/>
      <c r="I299" s="179"/>
      <c r="J299" s="137"/>
      <c r="K299" s="37"/>
      <c r="L299" s="179"/>
      <c r="M299" s="179"/>
      <c r="N299" s="137"/>
      <c r="O299" s="37"/>
      <c r="P299" s="122"/>
      <c r="Q299" s="122"/>
      <c r="R299" s="37"/>
      <c r="S299" s="37"/>
      <c r="T299" s="179"/>
      <c r="U299" s="179"/>
      <c r="V299" s="137"/>
    </row>
    <row r="300" spans="1:22">
      <c r="A300" s="12"/>
      <c r="B300" s="70" t="s">
        <v>499</v>
      </c>
      <c r="C300" s="52"/>
      <c r="D300" s="54" t="s">
        <v>173</v>
      </c>
      <c r="E300" s="54"/>
      <c r="F300" s="52"/>
      <c r="G300" s="52"/>
      <c r="H300" s="54" t="s">
        <v>173</v>
      </c>
      <c r="I300" s="54"/>
      <c r="J300" s="52"/>
      <c r="K300" s="52"/>
      <c r="L300" s="54">
        <v>48</v>
      </c>
      <c r="M300" s="54"/>
      <c r="N300" s="52"/>
      <c r="O300" s="52"/>
      <c r="P300" s="54" t="s">
        <v>173</v>
      </c>
      <c r="Q300" s="54"/>
      <c r="R300" s="52"/>
      <c r="S300" s="52"/>
      <c r="T300" s="54">
        <v>48</v>
      </c>
      <c r="U300" s="54"/>
      <c r="V300" s="52"/>
    </row>
    <row r="301" spans="1:22" ht="15.75" thickBot="1">
      <c r="A301" s="12"/>
      <c r="B301" s="103"/>
      <c r="C301" s="84"/>
      <c r="D301" s="123"/>
      <c r="E301" s="123"/>
      <c r="F301" s="84"/>
      <c r="G301" s="84"/>
      <c r="H301" s="123"/>
      <c r="I301" s="123"/>
      <c r="J301" s="84"/>
      <c r="K301" s="84"/>
      <c r="L301" s="123"/>
      <c r="M301" s="123"/>
      <c r="N301" s="84"/>
      <c r="O301" s="84"/>
      <c r="P301" s="123"/>
      <c r="Q301" s="123"/>
      <c r="R301" s="84"/>
      <c r="S301" s="84"/>
      <c r="T301" s="123"/>
      <c r="U301" s="123"/>
      <c r="V301" s="84"/>
    </row>
    <row r="302" spans="1:22">
      <c r="A302" s="12"/>
      <c r="B302" s="115" t="s">
        <v>500</v>
      </c>
      <c r="C302" s="36"/>
      <c r="D302" s="115" t="s">
        <v>164</v>
      </c>
      <c r="E302" s="128" t="s">
        <v>495</v>
      </c>
      <c r="F302" s="115" t="s">
        <v>167</v>
      </c>
      <c r="G302" s="36"/>
      <c r="H302" s="115" t="s">
        <v>164</v>
      </c>
      <c r="I302" s="128" t="s">
        <v>496</v>
      </c>
      <c r="J302" s="115" t="s">
        <v>167</v>
      </c>
      <c r="K302" s="36"/>
      <c r="L302" s="115" t="s">
        <v>164</v>
      </c>
      <c r="M302" s="128" t="s">
        <v>501</v>
      </c>
      <c r="N302" s="115" t="s">
        <v>167</v>
      </c>
      <c r="O302" s="36"/>
      <c r="P302" s="115" t="s">
        <v>164</v>
      </c>
      <c r="Q302" s="117">
        <v>64075</v>
      </c>
      <c r="R302" s="36"/>
      <c r="S302" s="36"/>
      <c r="T302" s="115" t="s">
        <v>164</v>
      </c>
      <c r="U302" s="128" t="s">
        <v>495</v>
      </c>
      <c r="V302" s="115" t="s">
        <v>167</v>
      </c>
    </row>
    <row r="303" spans="1:22" ht="15.75" thickBot="1">
      <c r="A303" s="12"/>
      <c r="B303" s="126"/>
      <c r="C303" s="125"/>
      <c r="D303" s="126"/>
      <c r="E303" s="182"/>
      <c r="F303" s="126"/>
      <c r="G303" s="125"/>
      <c r="H303" s="126"/>
      <c r="I303" s="182"/>
      <c r="J303" s="126"/>
      <c r="K303" s="125"/>
      <c r="L303" s="126"/>
      <c r="M303" s="182"/>
      <c r="N303" s="126"/>
      <c r="O303" s="125"/>
      <c r="P303" s="126"/>
      <c r="Q303" s="127"/>
      <c r="R303" s="125"/>
      <c r="S303" s="125"/>
      <c r="T303" s="126"/>
      <c r="U303" s="182"/>
      <c r="V303" s="126"/>
    </row>
    <row r="304" spans="1:22" ht="15.75" thickTop="1">
      <c r="A304" s="12"/>
      <c r="B304" s="76"/>
      <c r="C304" s="76"/>
      <c r="D304" s="76"/>
      <c r="E304" s="76"/>
      <c r="F304" s="76"/>
      <c r="G304" s="76"/>
      <c r="H304" s="76"/>
      <c r="I304" s="76"/>
      <c r="J304" s="76"/>
      <c r="K304" s="76"/>
      <c r="L304" s="76"/>
      <c r="M304" s="76"/>
      <c r="N304" s="76"/>
      <c r="O304" s="76"/>
      <c r="P304" s="76"/>
      <c r="Q304" s="76"/>
      <c r="R304" s="76"/>
      <c r="S304" s="76"/>
      <c r="T304" s="76"/>
      <c r="U304" s="76"/>
      <c r="V304" s="76"/>
    </row>
    <row r="305" spans="1:22">
      <c r="A305" s="12"/>
      <c r="B305" s="120" t="s">
        <v>492</v>
      </c>
      <c r="C305" s="120"/>
      <c r="D305" s="120"/>
      <c r="E305" s="120"/>
      <c r="F305" s="120"/>
      <c r="G305" s="120"/>
      <c r="H305" s="120"/>
      <c r="I305" s="120"/>
      <c r="J305" s="120"/>
      <c r="K305" s="120"/>
      <c r="L305" s="120"/>
      <c r="M305" s="120"/>
      <c r="N305" s="120"/>
      <c r="O305" s="120"/>
      <c r="P305" s="120"/>
      <c r="Q305" s="120"/>
      <c r="R305" s="120"/>
      <c r="S305" s="120"/>
      <c r="T305" s="120"/>
      <c r="U305" s="120"/>
      <c r="V305" s="120"/>
    </row>
    <row r="306" spans="1:22">
      <c r="A306" s="12"/>
      <c r="B306" s="120" t="s">
        <v>473</v>
      </c>
      <c r="C306" s="120"/>
      <c r="D306" s="120"/>
      <c r="E306" s="120"/>
      <c r="F306" s="120"/>
      <c r="G306" s="120"/>
      <c r="H306" s="120"/>
      <c r="I306" s="120"/>
      <c r="J306" s="120"/>
      <c r="K306" s="120"/>
      <c r="L306" s="120"/>
      <c r="M306" s="120"/>
      <c r="N306" s="120"/>
      <c r="O306" s="120"/>
      <c r="P306" s="120"/>
      <c r="Q306" s="120"/>
      <c r="R306" s="120"/>
      <c r="S306" s="120"/>
      <c r="T306" s="120"/>
      <c r="U306" s="120"/>
      <c r="V306" s="120"/>
    </row>
    <row r="307" spans="1:22">
      <c r="A307" s="12"/>
      <c r="B307" s="120" t="s">
        <v>493</v>
      </c>
      <c r="C307" s="120"/>
      <c r="D307" s="120"/>
      <c r="E307" s="120"/>
      <c r="F307" s="120"/>
      <c r="G307" s="120"/>
      <c r="H307" s="120"/>
      <c r="I307" s="120"/>
      <c r="J307" s="120"/>
      <c r="K307" s="120"/>
      <c r="L307" s="120"/>
      <c r="M307" s="120"/>
      <c r="N307" s="120"/>
      <c r="O307" s="120"/>
      <c r="P307" s="120"/>
      <c r="Q307" s="120"/>
      <c r="R307" s="120"/>
      <c r="S307" s="120"/>
      <c r="T307" s="120"/>
      <c r="U307" s="120"/>
      <c r="V307" s="120"/>
    </row>
    <row r="308" spans="1:22">
      <c r="A308" s="12"/>
      <c r="B308" s="120" t="s">
        <v>397</v>
      </c>
      <c r="C308" s="120"/>
      <c r="D308" s="120"/>
      <c r="E308" s="120"/>
      <c r="F308" s="120"/>
      <c r="G308" s="120"/>
      <c r="H308" s="120"/>
      <c r="I308" s="120"/>
      <c r="J308" s="120"/>
      <c r="K308" s="120"/>
      <c r="L308" s="120"/>
      <c r="M308" s="120"/>
      <c r="N308" s="120"/>
      <c r="O308" s="120"/>
      <c r="P308" s="120"/>
      <c r="Q308" s="120"/>
      <c r="R308" s="120"/>
      <c r="S308" s="120"/>
      <c r="T308" s="120"/>
      <c r="U308" s="120"/>
      <c r="V308" s="120"/>
    </row>
    <row r="309" spans="1:22">
      <c r="A309" s="12"/>
      <c r="B309" s="121"/>
      <c r="C309" s="121"/>
      <c r="D309" s="121"/>
      <c r="E309" s="121"/>
      <c r="F309" s="121"/>
      <c r="G309" s="121"/>
      <c r="H309" s="121"/>
      <c r="I309" s="121"/>
      <c r="J309" s="121"/>
      <c r="K309" s="121"/>
      <c r="L309" s="121"/>
      <c r="M309" s="121"/>
      <c r="N309" s="121"/>
      <c r="O309" s="121"/>
      <c r="P309" s="121"/>
      <c r="Q309" s="121"/>
      <c r="R309" s="121"/>
      <c r="S309" s="121"/>
      <c r="T309" s="121"/>
      <c r="U309" s="121"/>
      <c r="V309" s="121"/>
    </row>
    <row r="310" spans="1:22">
      <c r="A310" s="12"/>
      <c r="B310" s="30"/>
      <c r="C310" s="30"/>
      <c r="D310" s="30"/>
      <c r="E310" s="30"/>
      <c r="F310" s="30"/>
      <c r="G310" s="30"/>
      <c r="H310" s="30"/>
      <c r="I310" s="30"/>
      <c r="J310" s="30"/>
      <c r="K310" s="30"/>
      <c r="L310" s="30"/>
      <c r="M310" s="30"/>
      <c r="N310" s="30"/>
      <c r="O310" s="30"/>
      <c r="P310" s="30"/>
      <c r="Q310" s="30"/>
      <c r="R310" s="30"/>
      <c r="S310" s="30"/>
      <c r="T310" s="30"/>
      <c r="U310" s="30"/>
      <c r="V310" s="30"/>
    </row>
    <row r="311" spans="1:22">
      <c r="A311" s="12"/>
      <c r="B311" s="13"/>
      <c r="C311" s="13"/>
      <c r="D311" s="13"/>
      <c r="E311" s="13"/>
      <c r="F311" s="13"/>
      <c r="G311" s="13"/>
      <c r="H311" s="13"/>
      <c r="I311" s="13"/>
      <c r="J311" s="13"/>
      <c r="K311" s="13"/>
      <c r="L311" s="13"/>
      <c r="M311" s="13"/>
      <c r="N311" s="13"/>
      <c r="O311" s="13"/>
      <c r="P311" s="13"/>
      <c r="Q311" s="13"/>
      <c r="R311" s="13"/>
      <c r="S311" s="13"/>
      <c r="T311" s="13"/>
      <c r="U311" s="13"/>
      <c r="V311" s="13"/>
    </row>
    <row r="312" spans="1:22">
      <c r="A312" s="12"/>
      <c r="B312" s="56"/>
      <c r="C312" s="56"/>
      <c r="D312" s="31" t="s">
        <v>398</v>
      </c>
      <c r="E312" s="31"/>
      <c r="F312" s="31"/>
      <c r="G312" s="56"/>
      <c r="H312" s="31" t="s">
        <v>447</v>
      </c>
      <c r="I312" s="31"/>
      <c r="J312" s="31"/>
      <c r="K312" s="56"/>
      <c r="L312" s="31" t="s">
        <v>218</v>
      </c>
      <c r="M312" s="31"/>
      <c r="N312" s="31"/>
      <c r="O312" s="56"/>
      <c r="P312" s="31" t="s">
        <v>403</v>
      </c>
      <c r="Q312" s="31"/>
      <c r="R312" s="31"/>
      <c r="S312" s="56"/>
      <c r="T312" s="31" t="s">
        <v>405</v>
      </c>
      <c r="U312" s="31"/>
      <c r="V312" s="31"/>
    </row>
    <row r="313" spans="1:22">
      <c r="A313" s="12"/>
      <c r="B313" s="56"/>
      <c r="C313" s="56"/>
      <c r="D313" s="31" t="s">
        <v>399</v>
      </c>
      <c r="E313" s="31"/>
      <c r="F313" s="31"/>
      <c r="G313" s="56"/>
      <c r="H313" s="31" t="s">
        <v>401</v>
      </c>
      <c r="I313" s="31"/>
      <c r="J313" s="31"/>
      <c r="K313" s="56"/>
      <c r="L313" s="31" t="s">
        <v>402</v>
      </c>
      <c r="M313" s="31"/>
      <c r="N313" s="31"/>
      <c r="O313" s="56"/>
      <c r="P313" s="31" t="s">
        <v>404</v>
      </c>
      <c r="Q313" s="31"/>
      <c r="R313" s="31"/>
      <c r="S313" s="56"/>
      <c r="T313" s="31"/>
      <c r="U313" s="31"/>
      <c r="V313" s="31"/>
    </row>
    <row r="314" spans="1:22" ht="15.75" thickBot="1">
      <c r="A314" s="12"/>
      <c r="B314" s="38"/>
      <c r="C314" s="38"/>
      <c r="D314" s="41"/>
      <c r="E314" s="41"/>
      <c r="F314" s="41"/>
      <c r="G314" s="38"/>
      <c r="H314" s="32" t="s">
        <v>402</v>
      </c>
      <c r="I314" s="32"/>
      <c r="J314" s="32"/>
      <c r="K314" s="38"/>
      <c r="L314" s="41"/>
      <c r="M314" s="41"/>
      <c r="N314" s="41"/>
      <c r="O314" s="38"/>
      <c r="P314" s="41"/>
      <c r="Q314" s="41"/>
      <c r="R314" s="41"/>
      <c r="S314" s="38"/>
      <c r="T314" s="32"/>
      <c r="U314" s="32"/>
      <c r="V314" s="32"/>
    </row>
    <row r="315" spans="1:22">
      <c r="A315" s="12"/>
      <c r="B315" s="115" t="s">
        <v>165</v>
      </c>
      <c r="C315" s="36"/>
      <c r="D315" s="115" t="s">
        <v>164</v>
      </c>
      <c r="E315" s="128" t="s">
        <v>170</v>
      </c>
      <c r="F315" s="115" t="s">
        <v>167</v>
      </c>
      <c r="G315" s="36"/>
      <c r="H315" s="115" t="s">
        <v>164</v>
      </c>
      <c r="I315" s="128" t="s">
        <v>490</v>
      </c>
      <c r="J315" s="115" t="s">
        <v>167</v>
      </c>
      <c r="K315" s="36"/>
      <c r="L315" s="115" t="s">
        <v>164</v>
      </c>
      <c r="M315" s="128" t="s">
        <v>489</v>
      </c>
      <c r="N315" s="115" t="s">
        <v>167</v>
      </c>
      <c r="O315" s="36"/>
      <c r="P315" s="115" t="s">
        <v>164</v>
      </c>
      <c r="Q315" s="117">
        <v>71518</v>
      </c>
      <c r="R315" s="36"/>
      <c r="S315" s="36"/>
      <c r="T315" s="115" t="s">
        <v>164</v>
      </c>
      <c r="U315" s="128" t="s">
        <v>172</v>
      </c>
      <c r="V315" s="115" t="s">
        <v>167</v>
      </c>
    </row>
    <row r="316" spans="1:22">
      <c r="A316" s="12"/>
      <c r="B316" s="137"/>
      <c r="C316" s="37"/>
      <c r="D316" s="137"/>
      <c r="E316" s="179"/>
      <c r="F316" s="137"/>
      <c r="G316" s="37"/>
      <c r="H316" s="137"/>
      <c r="I316" s="179"/>
      <c r="J316" s="137"/>
      <c r="K316" s="37"/>
      <c r="L316" s="137"/>
      <c r="M316" s="179"/>
      <c r="N316" s="137"/>
      <c r="O316" s="37"/>
      <c r="P316" s="137"/>
      <c r="Q316" s="122"/>
      <c r="R316" s="37"/>
      <c r="S316" s="37"/>
      <c r="T316" s="137"/>
      <c r="U316" s="179"/>
      <c r="V316" s="137"/>
    </row>
    <row r="317" spans="1:22">
      <c r="A317" s="12"/>
      <c r="B317" s="70" t="s">
        <v>182</v>
      </c>
      <c r="C317" s="52"/>
      <c r="D317" s="54">
        <v>11</v>
      </c>
      <c r="E317" s="54"/>
      <c r="F317" s="52"/>
      <c r="G317" s="52"/>
      <c r="H317" s="54">
        <v>11</v>
      </c>
      <c r="I317" s="54"/>
      <c r="J317" s="52"/>
      <c r="K317" s="52"/>
      <c r="L317" s="54">
        <v>11</v>
      </c>
      <c r="M317" s="54"/>
      <c r="N317" s="52"/>
      <c r="O317" s="52"/>
      <c r="P317" s="54" t="s">
        <v>502</v>
      </c>
      <c r="Q317" s="54"/>
      <c r="R317" s="70" t="s">
        <v>167</v>
      </c>
      <c r="S317" s="52"/>
      <c r="T317" s="54">
        <v>11</v>
      </c>
      <c r="U317" s="54"/>
      <c r="V317" s="52"/>
    </row>
    <row r="318" spans="1:22" ht="15.75" thickBot="1">
      <c r="A318" s="12"/>
      <c r="B318" s="103"/>
      <c r="C318" s="84"/>
      <c r="D318" s="123"/>
      <c r="E318" s="123"/>
      <c r="F318" s="84"/>
      <c r="G318" s="84"/>
      <c r="H318" s="123"/>
      <c r="I318" s="123"/>
      <c r="J318" s="84"/>
      <c r="K318" s="84"/>
      <c r="L318" s="123"/>
      <c r="M318" s="123"/>
      <c r="N318" s="84"/>
      <c r="O318" s="84"/>
      <c r="P318" s="123"/>
      <c r="Q318" s="123"/>
      <c r="R318" s="103"/>
      <c r="S318" s="84"/>
      <c r="T318" s="123"/>
      <c r="U318" s="123"/>
      <c r="V318" s="84"/>
    </row>
    <row r="319" spans="1:22">
      <c r="A319" s="12"/>
      <c r="B319" s="115" t="s">
        <v>494</v>
      </c>
      <c r="C319" s="36"/>
      <c r="D319" s="128" t="s">
        <v>503</v>
      </c>
      <c r="E319" s="128"/>
      <c r="F319" s="115" t="s">
        <v>167</v>
      </c>
      <c r="G319" s="36"/>
      <c r="H319" s="128" t="s">
        <v>504</v>
      </c>
      <c r="I319" s="128"/>
      <c r="J319" s="115" t="s">
        <v>167</v>
      </c>
      <c r="K319" s="36"/>
      <c r="L319" s="128" t="s">
        <v>505</v>
      </c>
      <c r="M319" s="128"/>
      <c r="N319" s="115" t="s">
        <v>167</v>
      </c>
      <c r="O319" s="36"/>
      <c r="P319" s="117">
        <v>71496</v>
      </c>
      <c r="Q319" s="117"/>
      <c r="R319" s="36"/>
      <c r="S319" s="36"/>
      <c r="T319" s="128" t="s">
        <v>506</v>
      </c>
      <c r="U319" s="128"/>
      <c r="V319" s="115" t="s">
        <v>167</v>
      </c>
    </row>
    <row r="320" spans="1:22">
      <c r="A320" s="12"/>
      <c r="B320" s="137"/>
      <c r="C320" s="37"/>
      <c r="D320" s="179"/>
      <c r="E320" s="179"/>
      <c r="F320" s="137"/>
      <c r="G320" s="37"/>
      <c r="H320" s="179"/>
      <c r="I320" s="179"/>
      <c r="J320" s="137"/>
      <c r="K320" s="37"/>
      <c r="L320" s="179"/>
      <c r="M320" s="179"/>
      <c r="N320" s="137"/>
      <c r="O320" s="37"/>
      <c r="P320" s="122"/>
      <c r="Q320" s="122"/>
      <c r="R320" s="37"/>
      <c r="S320" s="37"/>
      <c r="T320" s="179"/>
      <c r="U320" s="179"/>
      <c r="V320" s="137"/>
    </row>
    <row r="321" spans="1:22">
      <c r="A321" s="12"/>
      <c r="B321" s="70" t="s">
        <v>499</v>
      </c>
      <c r="C321" s="52"/>
      <c r="D321" s="54" t="s">
        <v>173</v>
      </c>
      <c r="E321" s="54"/>
      <c r="F321" s="52"/>
      <c r="G321" s="52"/>
      <c r="H321" s="54" t="s">
        <v>173</v>
      </c>
      <c r="I321" s="54"/>
      <c r="J321" s="52"/>
      <c r="K321" s="52"/>
      <c r="L321" s="54">
        <v>61</v>
      </c>
      <c r="M321" s="54"/>
      <c r="N321" s="52"/>
      <c r="O321" s="52"/>
      <c r="P321" s="54" t="s">
        <v>173</v>
      </c>
      <c r="Q321" s="54"/>
      <c r="R321" s="52"/>
      <c r="S321" s="52"/>
      <c r="T321" s="54">
        <v>61</v>
      </c>
      <c r="U321" s="54"/>
      <c r="V321" s="52"/>
    </row>
    <row r="322" spans="1:22" ht="15.75" thickBot="1">
      <c r="A322" s="12"/>
      <c r="B322" s="103"/>
      <c r="C322" s="84"/>
      <c r="D322" s="123"/>
      <c r="E322" s="123"/>
      <c r="F322" s="84"/>
      <c r="G322" s="84"/>
      <c r="H322" s="123"/>
      <c r="I322" s="123"/>
      <c r="J322" s="84"/>
      <c r="K322" s="84"/>
      <c r="L322" s="123"/>
      <c r="M322" s="123"/>
      <c r="N322" s="84"/>
      <c r="O322" s="84"/>
      <c r="P322" s="123"/>
      <c r="Q322" s="123"/>
      <c r="R322" s="84"/>
      <c r="S322" s="84"/>
      <c r="T322" s="123"/>
      <c r="U322" s="123"/>
      <c r="V322" s="84"/>
    </row>
    <row r="323" spans="1:22">
      <c r="A323" s="12"/>
      <c r="B323" s="115" t="s">
        <v>500</v>
      </c>
      <c r="C323" s="36"/>
      <c r="D323" s="115" t="s">
        <v>164</v>
      </c>
      <c r="E323" s="128" t="s">
        <v>503</v>
      </c>
      <c r="F323" s="115" t="s">
        <v>167</v>
      </c>
      <c r="G323" s="36"/>
      <c r="H323" s="115" t="s">
        <v>164</v>
      </c>
      <c r="I323" s="128" t="s">
        <v>504</v>
      </c>
      <c r="J323" s="115" t="s">
        <v>167</v>
      </c>
      <c r="K323" s="36"/>
      <c r="L323" s="115" t="s">
        <v>164</v>
      </c>
      <c r="M323" s="128" t="s">
        <v>507</v>
      </c>
      <c r="N323" s="115" t="s">
        <v>167</v>
      </c>
      <c r="O323" s="36"/>
      <c r="P323" s="115" t="s">
        <v>164</v>
      </c>
      <c r="Q323" s="117">
        <v>71496</v>
      </c>
      <c r="R323" s="36"/>
      <c r="S323" s="36"/>
      <c r="T323" s="115" t="s">
        <v>164</v>
      </c>
      <c r="U323" s="128" t="s">
        <v>503</v>
      </c>
      <c r="V323" s="115" t="s">
        <v>167</v>
      </c>
    </row>
    <row r="324" spans="1:22" ht="15.75" thickBot="1">
      <c r="A324" s="12"/>
      <c r="B324" s="126"/>
      <c r="C324" s="125"/>
      <c r="D324" s="126"/>
      <c r="E324" s="182"/>
      <c r="F324" s="126"/>
      <c r="G324" s="125"/>
      <c r="H324" s="126"/>
      <c r="I324" s="182"/>
      <c r="J324" s="126"/>
      <c r="K324" s="125"/>
      <c r="L324" s="126"/>
      <c r="M324" s="182"/>
      <c r="N324" s="126"/>
      <c r="O324" s="125"/>
      <c r="P324" s="126"/>
      <c r="Q324" s="127"/>
      <c r="R324" s="125"/>
      <c r="S324" s="125"/>
      <c r="T324" s="126"/>
      <c r="U324" s="182"/>
      <c r="V324" s="126"/>
    </row>
    <row r="325" spans="1:22" ht="15.75" thickTop="1">
      <c r="A325" s="12" t="s">
        <v>589</v>
      </c>
      <c r="B325" s="76" t="s">
        <v>5</v>
      </c>
      <c r="C325" s="76"/>
      <c r="D325" s="76"/>
      <c r="E325" s="76"/>
      <c r="F325" s="76"/>
      <c r="G325" s="76"/>
      <c r="H325" s="76"/>
      <c r="I325" s="76"/>
      <c r="J325" s="76"/>
      <c r="K325" s="76"/>
      <c r="L325" s="76"/>
      <c r="M325" s="76"/>
      <c r="N325" s="76"/>
      <c r="O325" s="76"/>
      <c r="P325" s="76"/>
      <c r="Q325" s="76"/>
      <c r="R325" s="76"/>
      <c r="S325" s="76"/>
      <c r="T325" s="76"/>
      <c r="U325" s="76"/>
      <c r="V325" s="76"/>
    </row>
    <row r="326" spans="1:22">
      <c r="A326" s="12"/>
      <c r="B326" s="120" t="s">
        <v>508</v>
      </c>
      <c r="C326" s="120"/>
      <c r="D326" s="120"/>
      <c r="E326" s="120"/>
      <c r="F326" s="120"/>
      <c r="G326" s="120"/>
      <c r="H326" s="120"/>
      <c r="I326" s="120"/>
      <c r="J326" s="120"/>
      <c r="K326" s="120"/>
      <c r="L326" s="120"/>
      <c r="M326" s="120"/>
      <c r="N326" s="120"/>
      <c r="O326" s="120"/>
      <c r="P326" s="120"/>
      <c r="Q326" s="120"/>
      <c r="R326" s="120"/>
      <c r="S326" s="120"/>
      <c r="T326" s="120"/>
      <c r="U326" s="120"/>
      <c r="V326" s="120"/>
    </row>
    <row r="327" spans="1:22">
      <c r="A327" s="12"/>
      <c r="B327" s="120" t="s">
        <v>446</v>
      </c>
      <c r="C327" s="120"/>
      <c r="D327" s="120"/>
      <c r="E327" s="120"/>
      <c r="F327" s="120"/>
      <c r="G327" s="120"/>
      <c r="H327" s="120"/>
      <c r="I327" s="120"/>
      <c r="J327" s="120"/>
      <c r="K327" s="120"/>
      <c r="L327" s="120"/>
      <c r="M327" s="120"/>
      <c r="N327" s="120"/>
      <c r="O327" s="120"/>
      <c r="P327" s="120"/>
      <c r="Q327" s="120"/>
      <c r="R327" s="120"/>
      <c r="S327" s="120"/>
      <c r="T327" s="120"/>
      <c r="U327" s="120"/>
      <c r="V327" s="120"/>
    </row>
    <row r="328" spans="1:22">
      <c r="A328" s="12"/>
      <c r="B328" s="120" t="s">
        <v>396</v>
      </c>
      <c r="C328" s="120"/>
      <c r="D328" s="120"/>
      <c r="E328" s="120"/>
      <c r="F328" s="120"/>
      <c r="G328" s="120"/>
      <c r="H328" s="120"/>
      <c r="I328" s="120"/>
      <c r="J328" s="120"/>
      <c r="K328" s="120"/>
      <c r="L328" s="120"/>
      <c r="M328" s="120"/>
      <c r="N328" s="120"/>
      <c r="O328" s="120"/>
      <c r="P328" s="120"/>
      <c r="Q328" s="120"/>
      <c r="R328" s="120"/>
      <c r="S328" s="120"/>
      <c r="T328" s="120"/>
      <c r="U328" s="120"/>
      <c r="V328" s="120"/>
    </row>
    <row r="329" spans="1:22">
      <c r="A329" s="12"/>
      <c r="B329" s="120" t="s">
        <v>435</v>
      </c>
      <c r="C329" s="120"/>
      <c r="D329" s="120"/>
      <c r="E329" s="120"/>
      <c r="F329" s="120"/>
      <c r="G329" s="120"/>
      <c r="H329" s="120"/>
      <c r="I329" s="120"/>
      <c r="J329" s="120"/>
      <c r="K329" s="120"/>
      <c r="L329" s="120"/>
      <c r="M329" s="120"/>
      <c r="N329" s="120"/>
      <c r="O329" s="120"/>
      <c r="P329" s="120"/>
      <c r="Q329" s="120"/>
      <c r="R329" s="120"/>
      <c r="S329" s="120"/>
      <c r="T329" s="120"/>
      <c r="U329" s="120"/>
      <c r="V329" s="120"/>
    </row>
    <row r="330" spans="1:22">
      <c r="A330" s="12"/>
      <c r="B330" s="30"/>
      <c r="C330" s="30"/>
      <c r="D330" s="30"/>
      <c r="E330" s="30"/>
      <c r="F330" s="30"/>
      <c r="G330" s="30"/>
      <c r="H330" s="30"/>
      <c r="I330" s="30"/>
      <c r="J330" s="30"/>
      <c r="K330" s="30"/>
      <c r="L330" s="30"/>
      <c r="M330" s="30"/>
      <c r="N330" s="30"/>
      <c r="O330" s="30"/>
      <c r="P330" s="30"/>
      <c r="Q330" s="30"/>
      <c r="R330" s="30"/>
    </row>
    <row r="331" spans="1:22">
      <c r="A331" s="12"/>
      <c r="B331" s="13"/>
      <c r="C331" s="13"/>
      <c r="D331" s="13"/>
      <c r="E331" s="13"/>
      <c r="F331" s="13"/>
      <c r="G331" s="13"/>
      <c r="H331" s="13"/>
      <c r="I331" s="13"/>
      <c r="J331" s="13"/>
      <c r="K331" s="13"/>
      <c r="L331" s="13"/>
      <c r="M331" s="13"/>
      <c r="N331" s="13"/>
      <c r="O331" s="13"/>
      <c r="P331" s="13"/>
      <c r="Q331" s="13"/>
      <c r="R331" s="13"/>
    </row>
    <row r="332" spans="1:22">
      <c r="A332" s="12"/>
      <c r="B332" s="56"/>
      <c r="C332" s="56"/>
      <c r="D332" s="31" t="s">
        <v>398</v>
      </c>
      <c r="E332" s="31"/>
      <c r="F332" s="31"/>
      <c r="G332" s="56"/>
      <c r="H332" s="31" t="s">
        <v>509</v>
      </c>
      <c r="I332" s="31"/>
      <c r="J332" s="31"/>
      <c r="K332" s="56"/>
      <c r="L332" s="31" t="s">
        <v>218</v>
      </c>
      <c r="M332" s="31"/>
      <c r="N332" s="31"/>
      <c r="O332" s="56"/>
      <c r="P332" s="31" t="s">
        <v>405</v>
      </c>
      <c r="Q332" s="31"/>
      <c r="R332" s="31"/>
    </row>
    <row r="333" spans="1:22">
      <c r="A333" s="12"/>
      <c r="B333" s="56"/>
      <c r="C333" s="56"/>
      <c r="D333" s="31" t="s">
        <v>399</v>
      </c>
      <c r="E333" s="31"/>
      <c r="F333" s="31"/>
      <c r="G333" s="56"/>
      <c r="H333" s="31" t="s">
        <v>401</v>
      </c>
      <c r="I333" s="31"/>
      <c r="J333" s="31"/>
      <c r="K333" s="56"/>
      <c r="L333" s="31" t="s">
        <v>402</v>
      </c>
      <c r="M333" s="31"/>
      <c r="N333" s="31"/>
      <c r="O333" s="56"/>
      <c r="P333" s="31"/>
      <c r="Q333" s="31"/>
      <c r="R333" s="31"/>
    </row>
    <row r="334" spans="1:22" ht="15.75" thickBot="1">
      <c r="A334" s="12"/>
      <c r="B334" s="38"/>
      <c r="C334" s="38"/>
      <c r="D334" s="41"/>
      <c r="E334" s="41"/>
      <c r="F334" s="41"/>
      <c r="G334" s="38"/>
      <c r="H334" s="32" t="s">
        <v>402</v>
      </c>
      <c r="I334" s="32"/>
      <c r="J334" s="32"/>
      <c r="K334" s="38"/>
      <c r="L334" s="41"/>
      <c r="M334" s="41"/>
      <c r="N334" s="41"/>
      <c r="O334" s="38"/>
      <c r="P334" s="32"/>
      <c r="Q334" s="32"/>
      <c r="R334" s="32"/>
    </row>
    <row r="335" spans="1:22">
      <c r="A335" s="12"/>
      <c r="B335" s="46" t="s">
        <v>510</v>
      </c>
      <c r="C335" s="44"/>
      <c r="D335" s="46" t="s">
        <v>164</v>
      </c>
      <c r="E335" s="89" t="s">
        <v>511</v>
      </c>
      <c r="F335" s="46" t="s">
        <v>167</v>
      </c>
      <c r="G335" s="44"/>
      <c r="H335" s="46" t="s">
        <v>164</v>
      </c>
      <c r="I335" s="48">
        <v>63073</v>
      </c>
      <c r="J335" s="44"/>
      <c r="K335" s="44"/>
      <c r="L335" s="46" t="s">
        <v>164</v>
      </c>
      <c r="M335" s="89">
        <v>343</v>
      </c>
      <c r="N335" s="44"/>
      <c r="O335" s="44"/>
      <c r="P335" s="46" t="s">
        <v>164</v>
      </c>
      <c r="Q335" s="48">
        <v>24479</v>
      </c>
      <c r="R335" s="44"/>
    </row>
    <row r="336" spans="1:22" ht="15.75" thickBot="1">
      <c r="A336" s="12"/>
      <c r="B336" s="103"/>
      <c r="C336" s="84"/>
      <c r="D336" s="103"/>
      <c r="E336" s="123"/>
      <c r="F336" s="103"/>
      <c r="G336" s="84"/>
      <c r="H336" s="103"/>
      <c r="I336" s="85"/>
      <c r="J336" s="84"/>
      <c r="K336" s="84"/>
      <c r="L336" s="103"/>
      <c r="M336" s="123"/>
      <c r="N336" s="84"/>
      <c r="O336" s="84"/>
      <c r="P336" s="103"/>
      <c r="Q336" s="85"/>
      <c r="R336" s="84"/>
    </row>
    <row r="337" spans="1:18">
      <c r="A337" s="12"/>
      <c r="B337" s="26" t="s">
        <v>125</v>
      </c>
      <c r="C337" s="11"/>
      <c r="D337" s="36"/>
      <c r="E337" s="36"/>
      <c r="F337" s="36"/>
      <c r="G337" s="11"/>
      <c r="H337" s="36"/>
      <c r="I337" s="36"/>
      <c r="J337" s="36"/>
      <c r="K337" s="11"/>
      <c r="L337" s="36"/>
      <c r="M337" s="36"/>
      <c r="N337" s="36"/>
      <c r="O337" s="11"/>
      <c r="P337" s="36"/>
      <c r="Q337" s="36"/>
      <c r="R337" s="36"/>
    </row>
    <row r="338" spans="1:18">
      <c r="A338" s="12"/>
      <c r="B338" s="181" t="s">
        <v>126</v>
      </c>
      <c r="C338" s="52"/>
      <c r="D338" s="54" t="s">
        <v>173</v>
      </c>
      <c r="E338" s="54"/>
      <c r="F338" s="52"/>
      <c r="G338" s="52"/>
      <c r="H338" s="54" t="s">
        <v>512</v>
      </c>
      <c r="I338" s="54"/>
      <c r="J338" s="70" t="s">
        <v>167</v>
      </c>
      <c r="K338" s="52"/>
      <c r="L338" s="54" t="s">
        <v>513</v>
      </c>
      <c r="M338" s="54"/>
      <c r="N338" s="70" t="s">
        <v>167</v>
      </c>
      <c r="O338" s="52"/>
      <c r="P338" s="54" t="s">
        <v>514</v>
      </c>
      <c r="Q338" s="54"/>
      <c r="R338" s="70" t="s">
        <v>167</v>
      </c>
    </row>
    <row r="339" spans="1:18">
      <c r="A339" s="12"/>
      <c r="B339" s="181"/>
      <c r="C339" s="52"/>
      <c r="D339" s="54"/>
      <c r="E339" s="54"/>
      <c r="F339" s="52"/>
      <c r="G339" s="52"/>
      <c r="H339" s="54"/>
      <c r="I339" s="54"/>
      <c r="J339" s="70"/>
      <c r="K339" s="52"/>
      <c r="L339" s="54"/>
      <c r="M339" s="54"/>
      <c r="N339" s="70"/>
      <c r="O339" s="52"/>
      <c r="P339" s="54"/>
      <c r="Q339" s="54"/>
      <c r="R339" s="70"/>
    </row>
    <row r="340" spans="1:18">
      <c r="A340" s="12"/>
      <c r="B340" s="112" t="s">
        <v>515</v>
      </c>
      <c r="C340" s="56"/>
      <c r="D340" s="50" t="s">
        <v>173</v>
      </c>
      <c r="E340" s="50"/>
      <c r="F340" s="56"/>
      <c r="G340" s="56"/>
      <c r="H340" s="50" t="s">
        <v>516</v>
      </c>
      <c r="I340" s="50"/>
      <c r="J340" s="57" t="s">
        <v>167</v>
      </c>
      <c r="K340" s="56"/>
      <c r="L340" s="50" t="s">
        <v>173</v>
      </c>
      <c r="M340" s="50"/>
      <c r="N340" s="56"/>
      <c r="O340" s="56"/>
      <c r="P340" s="50" t="s">
        <v>516</v>
      </c>
      <c r="Q340" s="50"/>
      <c r="R340" s="57" t="s">
        <v>167</v>
      </c>
    </row>
    <row r="341" spans="1:18">
      <c r="A341" s="12"/>
      <c r="B341" s="112"/>
      <c r="C341" s="56"/>
      <c r="D341" s="50"/>
      <c r="E341" s="50"/>
      <c r="F341" s="56"/>
      <c r="G341" s="56"/>
      <c r="H341" s="50"/>
      <c r="I341" s="50"/>
      <c r="J341" s="57"/>
      <c r="K341" s="56"/>
      <c r="L341" s="50"/>
      <c r="M341" s="50"/>
      <c r="N341" s="56"/>
      <c r="O341" s="56"/>
      <c r="P341" s="50"/>
      <c r="Q341" s="50"/>
      <c r="R341" s="57"/>
    </row>
    <row r="342" spans="1:18">
      <c r="A342" s="12"/>
      <c r="B342" s="181" t="s">
        <v>128</v>
      </c>
      <c r="C342" s="52"/>
      <c r="D342" s="54" t="s">
        <v>173</v>
      </c>
      <c r="E342" s="54"/>
      <c r="F342" s="52"/>
      <c r="G342" s="52"/>
      <c r="H342" s="54">
        <v>617</v>
      </c>
      <c r="I342" s="54"/>
      <c r="J342" s="52"/>
      <c r="K342" s="52"/>
      <c r="L342" s="54">
        <v>12</v>
      </c>
      <c r="M342" s="54"/>
      <c r="N342" s="52"/>
      <c r="O342" s="52"/>
      <c r="P342" s="54">
        <v>629</v>
      </c>
      <c r="Q342" s="54"/>
      <c r="R342" s="52"/>
    </row>
    <row r="343" spans="1:18" ht="15.75" thickBot="1">
      <c r="A343" s="12"/>
      <c r="B343" s="111"/>
      <c r="C343" s="84"/>
      <c r="D343" s="123"/>
      <c r="E343" s="123"/>
      <c r="F343" s="84"/>
      <c r="G343" s="84"/>
      <c r="H343" s="123"/>
      <c r="I343" s="123"/>
      <c r="J343" s="84"/>
      <c r="K343" s="84"/>
      <c r="L343" s="123"/>
      <c r="M343" s="123"/>
      <c r="N343" s="84"/>
      <c r="O343" s="84"/>
      <c r="P343" s="123"/>
      <c r="Q343" s="123"/>
      <c r="R343" s="84"/>
    </row>
    <row r="344" spans="1:18">
      <c r="A344" s="12"/>
      <c r="B344" s="183" t="s">
        <v>129</v>
      </c>
      <c r="C344" s="36"/>
      <c r="D344" s="128" t="s">
        <v>173</v>
      </c>
      <c r="E344" s="128"/>
      <c r="F344" s="36"/>
      <c r="G344" s="36"/>
      <c r="H344" s="128" t="s">
        <v>517</v>
      </c>
      <c r="I344" s="128"/>
      <c r="J344" s="115" t="s">
        <v>167</v>
      </c>
      <c r="K344" s="36"/>
      <c r="L344" s="128" t="s">
        <v>518</v>
      </c>
      <c r="M344" s="128"/>
      <c r="N344" s="115" t="s">
        <v>167</v>
      </c>
      <c r="O344" s="36"/>
      <c r="P344" s="128" t="s">
        <v>519</v>
      </c>
      <c r="Q344" s="128"/>
      <c r="R344" s="115" t="s">
        <v>167</v>
      </c>
    </row>
    <row r="345" spans="1:18">
      <c r="A345" s="12"/>
      <c r="B345" s="184"/>
      <c r="C345" s="37"/>
      <c r="D345" s="179"/>
      <c r="E345" s="179"/>
      <c r="F345" s="37"/>
      <c r="G345" s="37"/>
      <c r="H345" s="179"/>
      <c r="I345" s="179"/>
      <c r="J345" s="137"/>
      <c r="K345" s="37"/>
      <c r="L345" s="179"/>
      <c r="M345" s="179"/>
      <c r="N345" s="137"/>
      <c r="O345" s="37"/>
      <c r="P345" s="179"/>
      <c r="Q345" s="179"/>
      <c r="R345" s="137"/>
    </row>
    <row r="346" spans="1:18">
      <c r="A346" s="12"/>
      <c r="B346" s="22" t="s">
        <v>132</v>
      </c>
      <c r="C346" s="20"/>
      <c r="D346" s="52"/>
      <c r="E346" s="52"/>
      <c r="F346" s="52"/>
      <c r="G346" s="20"/>
      <c r="H346" s="52"/>
      <c r="I346" s="52"/>
      <c r="J346" s="52"/>
      <c r="K346" s="20"/>
      <c r="L346" s="52"/>
      <c r="M346" s="52"/>
      <c r="N346" s="52"/>
      <c r="O346" s="20"/>
      <c r="P346" s="52"/>
      <c r="Q346" s="52"/>
      <c r="R346" s="52"/>
    </row>
    <row r="347" spans="1:18">
      <c r="A347" s="12"/>
      <c r="B347" s="55" t="s">
        <v>520</v>
      </c>
      <c r="C347" s="56"/>
      <c r="D347" s="50" t="s">
        <v>173</v>
      </c>
      <c r="E347" s="50"/>
      <c r="F347" s="56"/>
      <c r="G347" s="56"/>
      <c r="H347" s="68">
        <v>213000</v>
      </c>
      <c r="I347" s="68"/>
      <c r="J347" s="56"/>
      <c r="K347" s="56"/>
      <c r="L347" s="50" t="s">
        <v>173</v>
      </c>
      <c r="M347" s="50"/>
      <c r="N347" s="56"/>
      <c r="O347" s="56"/>
      <c r="P347" s="68">
        <v>213000</v>
      </c>
      <c r="Q347" s="68"/>
      <c r="R347" s="56"/>
    </row>
    <row r="348" spans="1:18">
      <c r="A348" s="12"/>
      <c r="B348" s="55"/>
      <c r="C348" s="56"/>
      <c r="D348" s="50"/>
      <c r="E348" s="50"/>
      <c r="F348" s="56"/>
      <c r="G348" s="56"/>
      <c r="H348" s="68"/>
      <c r="I348" s="68"/>
      <c r="J348" s="56"/>
      <c r="K348" s="56"/>
      <c r="L348" s="50"/>
      <c r="M348" s="50"/>
      <c r="N348" s="56"/>
      <c r="O348" s="56"/>
      <c r="P348" s="68"/>
      <c r="Q348" s="68"/>
      <c r="R348" s="56"/>
    </row>
    <row r="349" spans="1:18">
      <c r="A349" s="12"/>
      <c r="B349" s="51" t="s">
        <v>521</v>
      </c>
      <c r="C349" s="52"/>
      <c r="D349" s="54" t="s">
        <v>173</v>
      </c>
      <c r="E349" s="54"/>
      <c r="F349" s="52"/>
      <c r="G349" s="52"/>
      <c r="H349" s="54" t="s">
        <v>522</v>
      </c>
      <c r="I349" s="54"/>
      <c r="J349" s="70" t="s">
        <v>167</v>
      </c>
      <c r="K349" s="52"/>
      <c r="L349" s="54" t="s">
        <v>523</v>
      </c>
      <c r="M349" s="54"/>
      <c r="N349" s="70" t="s">
        <v>167</v>
      </c>
      <c r="O349" s="52"/>
      <c r="P349" s="54" t="s">
        <v>524</v>
      </c>
      <c r="Q349" s="54"/>
      <c r="R349" s="70" t="s">
        <v>167</v>
      </c>
    </row>
    <row r="350" spans="1:18">
      <c r="A350" s="12"/>
      <c r="B350" s="51"/>
      <c r="C350" s="52"/>
      <c r="D350" s="54"/>
      <c r="E350" s="54"/>
      <c r="F350" s="52"/>
      <c r="G350" s="52"/>
      <c r="H350" s="54"/>
      <c r="I350" s="54"/>
      <c r="J350" s="70"/>
      <c r="K350" s="52"/>
      <c r="L350" s="54"/>
      <c r="M350" s="54"/>
      <c r="N350" s="70"/>
      <c r="O350" s="52"/>
      <c r="P350" s="54"/>
      <c r="Q350" s="54"/>
      <c r="R350" s="70"/>
    </row>
    <row r="351" spans="1:18">
      <c r="A351" s="12"/>
      <c r="B351" s="112" t="s">
        <v>133</v>
      </c>
      <c r="C351" s="56"/>
      <c r="D351" s="50" t="s">
        <v>179</v>
      </c>
      <c r="E351" s="50"/>
      <c r="F351" s="57" t="s">
        <v>167</v>
      </c>
      <c r="G351" s="56"/>
      <c r="H351" s="50" t="s">
        <v>173</v>
      </c>
      <c r="I351" s="50"/>
      <c r="J351" s="56"/>
      <c r="K351" s="56"/>
      <c r="L351" s="50" t="s">
        <v>173</v>
      </c>
      <c r="M351" s="50"/>
      <c r="N351" s="56"/>
      <c r="O351" s="56"/>
      <c r="P351" s="50" t="s">
        <v>179</v>
      </c>
      <c r="Q351" s="50"/>
      <c r="R351" s="57" t="s">
        <v>167</v>
      </c>
    </row>
    <row r="352" spans="1:18">
      <c r="A352" s="12"/>
      <c r="B352" s="112"/>
      <c r="C352" s="56"/>
      <c r="D352" s="50"/>
      <c r="E352" s="50"/>
      <c r="F352" s="57"/>
      <c r="G352" s="56"/>
      <c r="H352" s="50"/>
      <c r="I352" s="50"/>
      <c r="J352" s="56"/>
      <c r="K352" s="56"/>
      <c r="L352" s="50"/>
      <c r="M352" s="50"/>
      <c r="N352" s="56"/>
      <c r="O352" s="56"/>
      <c r="P352" s="50"/>
      <c r="Q352" s="50"/>
      <c r="R352" s="57"/>
    </row>
    <row r="353" spans="1:22">
      <c r="A353" s="12"/>
      <c r="B353" s="181" t="s">
        <v>134</v>
      </c>
      <c r="C353" s="52"/>
      <c r="D353" s="53">
        <v>2355</v>
      </c>
      <c r="E353" s="53"/>
      <c r="F353" s="52"/>
      <c r="G353" s="52"/>
      <c r="H353" s="54">
        <v>392</v>
      </c>
      <c r="I353" s="54"/>
      <c r="J353" s="52"/>
      <c r="K353" s="52"/>
      <c r="L353" s="54">
        <v>165</v>
      </c>
      <c r="M353" s="54"/>
      <c r="N353" s="52"/>
      <c r="O353" s="52"/>
      <c r="P353" s="53">
        <v>2912</v>
      </c>
      <c r="Q353" s="53"/>
      <c r="R353" s="52"/>
    </row>
    <row r="354" spans="1:22">
      <c r="A354" s="12"/>
      <c r="B354" s="181"/>
      <c r="C354" s="52"/>
      <c r="D354" s="53"/>
      <c r="E354" s="53"/>
      <c r="F354" s="52"/>
      <c r="G354" s="52"/>
      <c r="H354" s="54"/>
      <c r="I354" s="54"/>
      <c r="J354" s="52"/>
      <c r="K354" s="52"/>
      <c r="L354" s="54"/>
      <c r="M354" s="54"/>
      <c r="N354" s="52"/>
      <c r="O354" s="52"/>
      <c r="P354" s="53"/>
      <c r="Q354" s="53"/>
      <c r="R354" s="52"/>
    </row>
    <row r="355" spans="1:22">
      <c r="A355" s="12"/>
      <c r="B355" s="112" t="s">
        <v>525</v>
      </c>
      <c r="C355" s="56"/>
      <c r="D355" s="68">
        <v>51643</v>
      </c>
      <c r="E355" s="68"/>
      <c r="F355" s="56"/>
      <c r="G355" s="56"/>
      <c r="H355" s="50" t="s">
        <v>526</v>
      </c>
      <c r="I355" s="50"/>
      <c r="J355" s="57" t="s">
        <v>167</v>
      </c>
      <c r="K355" s="56"/>
      <c r="L355" s="50" t="s">
        <v>173</v>
      </c>
      <c r="M355" s="50"/>
      <c r="N355" s="56"/>
      <c r="O355" s="56"/>
      <c r="P355" s="50" t="s">
        <v>173</v>
      </c>
      <c r="Q355" s="50"/>
      <c r="R355" s="56"/>
    </row>
    <row r="356" spans="1:22" ht="15.75" thickBot="1">
      <c r="A356" s="12"/>
      <c r="B356" s="185"/>
      <c r="C356" s="38"/>
      <c r="D356" s="94"/>
      <c r="E356" s="94"/>
      <c r="F356" s="38"/>
      <c r="G356" s="38"/>
      <c r="H356" s="59"/>
      <c r="I356" s="59"/>
      <c r="J356" s="60"/>
      <c r="K356" s="38"/>
      <c r="L356" s="59"/>
      <c r="M356" s="59"/>
      <c r="N356" s="38"/>
      <c r="O356" s="38"/>
      <c r="P356" s="59"/>
      <c r="Q356" s="59"/>
      <c r="R356" s="38"/>
    </row>
    <row r="357" spans="1:22">
      <c r="A357" s="12"/>
      <c r="B357" s="187" t="s">
        <v>527</v>
      </c>
      <c r="C357" s="44"/>
      <c r="D357" s="48">
        <v>38937</v>
      </c>
      <c r="E357" s="48"/>
      <c r="F357" s="44"/>
      <c r="G357" s="44"/>
      <c r="H357" s="48">
        <v>131727</v>
      </c>
      <c r="I357" s="48"/>
      <c r="J357" s="44"/>
      <c r="K357" s="44"/>
      <c r="L357" s="89" t="s">
        <v>528</v>
      </c>
      <c r="M357" s="89"/>
      <c r="N357" s="46" t="s">
        <v>167</v>
      </c>
      <c r="O357" s="44"/>
      <c r="P357" s="48">
        <v>170598</v>
      </c>
      <c r="Q357" s="48"/>
      <c r="R357" s="44"/>
    </row>
    <row r="358" spans="1:22">
      <c r="A358" s="12"/>
      <c r="B358" s="186"/>
      <c r="C358" s="52"/>
      <c r="D358" s="49"/>
      <c r="E358" s="49"/>
      <c r="F358" s="45"/>
      <c r="G358" s="52"/>
      <c r="H358" s="53"/>
      <c r="I358" s="53"/>
      <c r="J358" s="52"/>
      <c r="K358" s="52"/>
      <c r="L358" s="90"/>
      <c r="M358" s="90"/>
      <c r="N358" s="47"/>
      <c r="O358" s="52"/>
      <c r="P358" s="49"/>
      <c r="Q358" s="49"/>
      <c r="R358" s="45"/>
    </row>
    <row r="359" spans="1:22">
      <c r="A359" s="12"/>
      <c r="B359" s="57" t="s">
        <v>136</v>
      </c>
      <c r="C359" s="56"/>
      <c r="D359" s="50" t="s">
        <v>173</v>
      </c>
      <c r="E359" s="50"/>
      <c r="F359" s="56"/>
      <c r="G359" s="56"/>
      <c r="H359" s="50">
        <v>82</v>
      </c>
      <c r="I359" s="50"/>
      <c r="J359" s="56"/>
      <c r="K359" s="56"/>
      <c r="L359" s="50" t="s">
        <v>529</v>
      </c>
      <c r="M359" s="50"/>
      <c r="N359" s="57" t="s">
        <v>167</v>
      </c>
      <c r="O359" s="56"/>
      <c r="P359" s="50" t="s">
        <v>530</v>
      </c>
      <c r="Q359" s="50"/>
      <c r="R359" s="57" t="s">
        <v>167</v>
      </c>
    </row>
    <row r="360" spans="1:22">
      <c r="A360" s="12"/>
      <c r="B360" s="57"/>
      <c r="C360" s="56"/>
      <c r="D360" s="50"/>
      <c r="E360" s="50"/>
      <c r="F360" s="56"/>
      <c r="G360" s="56"/>
      <c r="H360" s="50"/>
      <c r="I360" s="50"/>
      <c r="J360" s="56"/>
      <c r="K360" s="56"/>
      <c r="L360" s="50"/>
      <c r="M360" s="50"/>
      <c r="N360" s="57"/>
      <c r="O360" s="56"/>
      <c r="P360" s="50"/>
      <c r="Q360" s="50"/>
      <c r="R360" s="57"/>
    </row>
    <row r="361" spans="1:22">
      <c r="A361" s="12"/>
      <c r="B361" s="186" t="s">
        <v>137</v>
      </c>
      <c r="C361" s="52"/>
      <c r="D361" s="54" t="s">
        <v>173</v>
      </c>
      <c r="E361" s="54"/>
      <c r="F361" s="52"/>
      <c r="G361" s="52"/>
      <c r="H361" s="54" t="s">
        <v>531</v>
      </c>
      <c r="I361" s="54"/>
      <c r="J361" s="70" t="s">
        <v>167</v>
      </c>
      <c r="K361" s="52"/>
      <c r="L361" s="54" t="s">
        <v>532</v>
      </c>
      <c r="M361" s="54"/>
      <c r="N361" s="70" t="s">
        <v>167</v>
      </c>
      <c r="O361" s="52"/>
      <c r="P361" s="54" t="s">
        <v>533</v>
      </c>
      <c r="Q361" s="54"/>
      <c r="R361" s="70" t="s">
        <v>167</v>
      </c>
    </row>
    <row r="362" spans="1:22">
      <c r="A362" s="12"/>
      <c r="B362" s="186"/>
      <c r="C362" s="52"/>
      <c r="D362" s="54"/>
      <c r="E362" s="54"/>
      <c r="F362" s="52"/>
      <c r="G362" s="52"/>
      <c r="H362" s="54"/>
      <c r="I362" s="54"/>
      <c r="J362" s="70"/>
      <c r="K362" s="52"/>
      <c r="L362" s="54"/>
      <c r="M362" s="54"/>
      <c r="N362" s="70"/>
      <c r="O362" s="52"/>
      <c r="P362" s="54"/>
      <c r="Q362" s="54"/>
      <c r="R362" s="70"/>
    </row>
    <row r="363" spans="1:22">
      <c r="A363" s="12"/>
      <c r="B363" s="26" t="s">
        <v>138</v>
      </c>
      <c r="C363" s="11"/>
      <c r="D363" s="56"/>
      <c r="E363" s="56"/>
      <c r="F363" s="56"/>
      <c r="G363" s="11"/>
      <c r="H363" s="56"/>
      <c r="I363" s="56"/>
      <c r="J363" s="56"/>
      <c r="K363" s="11"/>
      <c r="L363" s="56"/>
      <c r="M363" s="56"/>
      <c r="N363" s="56"/>
      <c r="O363" s="11"/>
      <c r="P363" s="56"/>
      <c r="Q363" s="56"/>
      <c r="R363" s="56"/>
    </row>
    <row r="364" spans="1:22">
      <c r="A364" s="12"/>
      <c r="B364" s="181" t="s">
        <v>139</v>
      </c>
      <c r="C364" s="52"/>
      <c r="D364" s="54" t="s">
        <v>173</v>
      </c>
      <c r="E364" s="54"/>
      <c r="F364" s="52"/>
      <c r="G364" s="52"/>
      <c r="H364" s="53">
        <v>35070</v>
      </c>
      <c r="I364" s="53"/>
      <c r="J364" s="52"/>
      <c r="K364" s="52"/>
      <c r="L364" s="53">
        <v>9336</v>
      </c>
      <c r="M364" s="53"/>
      <c r="N364" s="52"/>
      <c r="O364" s="52"/>
      <c r="P364" s="53">
        <v>44406</v>
      </c>
      <c r="Q364" s="53"/>
      <c r="R364" s="52"/>
    </row>
    <row r="365" spans="1:22" ht="15.75" thickBot="1">
      <c r="A365" s="12"/>
      <c r="B365" s="111"/>
      <c r="C365" s="84"/>
      <c r="D365" s="123"/>
      <c r="E365" s="123"/>
      <c r="F365" s="84"/>
      <c r="G365" s="84"/>
      <c r="H365" s="85"/>
      <c r="I365" s="85"/>
      <c r="J365" s="84"/>
      <c r="K365" s="84"/>
      <c r="L365" s="85"/>
      <c r="M365" s="85"/>
      <c r="N365" s="84"/>
      <c r="O365" s="84"/>
      <c r="P365" s="85"/>
      <c r="Q365" s="85"/>
      <c r="R365" s="84"/>
    </row>
    <row r="366" spans="1:22">
      <c r="A366" s="12"/>
      <c r="B366" s="113" t="s">
        <v>140</v>
      </c>
      <c r="C366" s="36"/>
      <c r="D366" s="115" t="s">
        <v>164</v>
      </c>
      <c r="E366" s="128" t="s">
        <v>173</v>
      </c>
      <c r="F366" s="36"/>
      <c r="G366" s="36"/>
      <c r="H366" s="115" t="s">
        <v>164</v>
      </c>
      <c r="I366" s="117">
        <v>20598</v>
      </c>
      <c r="J366" s="36"/>
      <c r="K366" s="36"/>
      <c r="L366" s="115" t="s">
        <v>164</v>
      </c>
      <c r="M366" s="117">
        <v>9242</v>
      </c>
      <c r="N366" s="36"/>
      <c r="O366" s="36"/>
      <c r="P366" s="115" t="s">
        <v>164</v>
      </c>
      <c r="Q366" s="117">
        <v>29840</v>
      </c>
      <c r="R366" s="36"/>
    </row>
    <row r="367" spans="1:22" ht="15.75" thickBot="1">
      <c r="A367" s="12"/>
      <c r="B367" s="188"/>
      <c r="C367" s="125"/>
      <c r="D367" s="126"/>
      <c r="E367" s="182"/>
      <c r="F367" s="125"/>
      <c r="G367" s="125"/>
      <c r="H367" s="126"/>
      <c r="I367" s="127"/>
      <c r="J367" s="125"/>
      <c r="K367" s="125"/>
      <c r="L367" s="126"/>
      <c r="M367" s="127"/>
      <c r="N367" s="125"/>
      <c r="O367" s="125"/>
      <c r="P367" s="126"/>
      <c r="Q367" s="127"/>
      <c r="R367" s="125"/>
    </row>
    <row r="368" spans="1:22" ht="15.75" thickTop="1">
      <c r="A368" s="12"/>
      <c r="B368" s="40"/>
      <c r="C368" s="40"/>
      <c r="D368" s="40"/>
      <c r="E368" s="40"/>
      <c r="F368" s="40"/>
      <c r="G368" s="40"/>
      <c r="H368" s="40"/>
      <c r="I368" s="40"/>
      <c r="J368" s="40"/>
      <c r="K368" s="40"/>
      <c r="L368" s="40"/>
      <c r="M368" s="40"/>
      <c r="N368" s="40"/>
      <c r="O368" s="40"/>
      <c r="P368" s="40"/>
      <c r="Q368" s="40"/>
      <c r="R368" s="40"/>
      <c r="S368" s="40"/>
      <c r="T368" s="40"/>
      <c r="U368" s="40"/>
      <c r="V368" s="40"/>
    </row>
    <row r="369" spans="1:22">
      <c r="A369" s="12"/>
      <c r="B369" s="120" t="s">
        <v>508</v>
      </c>
      <c r="C369" s="120"/>
      <c r="D369" s="120"/>
      <c r="E369" s="120"/>
      <c r="F369" s="120"/>
      <c r="G369" s="120"/>
      <c r="H369" s="120"/>
      <c r="I369" s="120"/>
      <c r="J369" s="120"/>
      <c r="K369" s="120"/>
      <c r="L369" s="120"/>
      <c r="M369" s="120"/>
      <c r="N369" s="120"/>
      <c r="O369" s="120"/>
      <c r="P369" s="120"/>
      <c r="Q369" s="120"/>
      <c r="R369" s="120"/>
      <c r="S369" s="120"/>
      <c r="T369" s="120"/>
      <c r="U369" s="120"/>
      <c r="V369" s="120"/>
    </row>
    <row r="370" spans="1:22">
      <c r="A370" s="12"/>
      <c r="B370" s="120" t="s">
        <v>534</v>
      </c>
      <c r="C370" s="120"/>
      <c r="D370" s="120"/>
      <c r="E370" s="120"/>
      <c r="F370" s="120"/>
      <c r="G370" s="120"/>
      <c r="H370" s="120"/>
      <c r="I370" s="120"/>
      <c r="J370" s="120"/>
      <c r="K370" s="120"/>
      <c r="L370" s="120"/>
      <c r="M370" s="120"/>
      <c r="N370" s="120"/>
      <c r="O370" s="120"/>
      <c r="P370" s="120"/>
      <c r="Q370" s="120"/>
      <c r="R370" s="120"/>
      <c r="S370" s="120"/>
      <c r="T370" s="120"/>
      <c r="U370" s="120"/>
      <c r="V370" s="120"/>
    </row>
    <row r="371" spans="1:22">
      <c r="A371" s="12"/>
      <c r="B371" s="120" t="s">
        <v>396</v>
      </c>
      <c r="C371" s="120"/>
      <c r="D371" s="120"/>
      <c r="E371" s="120"/>
      <c r="F371" s="120"/>
      <c r="G371" s="120"/>
      <c r="H371" s="120"/>
      <c r="I371" s="120"/>
      <c r="J371" s="120"/>
      <c r="K371" s="120"/>
      <c r="L371" s="120"/>
      <c r="M371" s="120"/>
      <c r="N371" s="120"/>
      <c r="O371" s="120"/>
      <c r="P371" s="120"/>
      <c r="Q371" s="120"/>
      <c r="R371" s="120"/>
      <c r="S371" s="120"/>
      <c r="T371" s="120"/>
      <c r="U371" s="120"/>
      <c r="V371" s="120"/>
    </row>
    <row r="372" spans="1:22">
      <c r="A372" s="12"/>
      <c r="B372" s="120" t="s">
        <v>435</v>
      </c>
      <c r="C372" s="120"/>
      <c r="D372" s="120"/>
      <c r="E372" s="120"/>
      <c r="F372" s="120"/>
      <c r="G372" s="120"/>
      <c r="H372" s="120"/>
      <c r="I372" s="120"/>
      <c r="J372" s="120"/>
      <c r="K372" s="120"/>
      <c r="L372" s="120"/>
      <c r="M372" s="120"/>
      <c r="N372" s="120"/>
      <c r="O372" s="120"/>
      <c r="P372" s="120"/>
      <c r="Q372" s="120"/>
      <c r="R372" s="120"/>
      <c r="S372" s="120"/>
      <c r="T372" s="120"/>
      <c r="U372" s="120"/>
      <c r="V372" s="120"/>
    </row>
    <row r="373" spans="1:22">
      <c r="A373" s="12"/>
      <c r="B373" s="30"/>
      <c r="C373" s="30"/>
      <c r="D373" s="30"/>
      <c r="E373" s="30"/>
      <c r="F373" s="30"/>
      <c r="G373" s="30"/>
      <c r="H373" s="30"/>
      <c r="I373" s="30"/>
      <c r="J373" s="30"/>
      <c r="K373" s="30"/>
      <c r="L373" s="30"/>
      <c r="M373" s="30"/>
      <c r="N373" s="30"/>
      <c r="O373" s="30"/>
      <c r="P373" s="30"/>
      <c r="Q373" s="30"/>
      <c r="R373" s="30"/>
    </row>
    <row r="374" spans="1:22">
      <c r="A374" s="12"/>
      <c r="B374" s="13"/>
      <c r="C374" s="13"/>
      <c r="D374" s="13"/>
      <c r="E374" s="13"/>
      <c r="F374" s="13"/>
      <c r="G374" s="13"/>
      <c r="H374" s="13"/>
      <c r="I374" s="13"/>
      <c r="J374" s="13"/>
      <c r="K374" s="13"/>
      <c r="L374" s="13"/>
      <c r="M374" s="13"/>
      <c r="N374" s="13"/>
      <c r="O374" s="13"/>
      <c r="P374" s="13"/>
      <c r="Q374" s="13"/>
      <c r="R374" s="13"/>
    </row>
    <row r="375" spans="1:22">
      <c r="A375" s="12"/>
      <c r="B375" s="56"/>
      <c r="C375" s="56"/>
      <c r="D375" s="31" t="s">
        <v>398</v>
      </c>
      <c r="E375" s="31"/>
      <c r="F375" s="31"/>
      <c r="G375" s="56"/>
      <c r="H375" s="31" t="s">
        <v>447</v>
      </c>
      <c r="I375" s="31"/>
      <c r="J375" s="31"/>
      <c r="K375" s="56"/>
      <c r="L375" s="31" t="s">
        <v>218</v>
      </c>
      <c r="M375" s="31"/>
      <c r="N375" s="31"/>
      <c r="O375" s="56"/>
      <c r="P375" s="31" t="s">
        <v>405</v>
      </c>
      <c r="Q375" s="31"/>
      <c r="R375" s="31"/>
    </row>
    <row r="376" spans="1:22">
      <c r="A376" s="12"/>
      <c r="B376" s="56"/>
      <c r="C376" s="56"/>
      <c r="D376" s="31" t="s">
        <v>399</v>
      </c>
      <c r="E376" s="31"/>
      <c r="F376" s="31"/>
      <c r="G376" s="56"/>
      <c r="H376" s="31" t="s">
        <v>401</v>
      </c>
      <c r="I376" s="31"/>
      <c r="J376" s="31"/>
      <c r="K376" s="56"/>
      <c r="L376" s="31" t="s">
        <v>402</v>
      </c>
      <c r="M376" s="31"/>
      <c r="N376" s="31"/>
      <c r="O376" s="56"/>
      <c r="P376" s="31"/>
      <c r="Q376" s="31"/>
      <c r="R376" s="31"/>
    </row>
    <row r="377" spans="1:22" ht="15.75" thickBot="1">
      <c r="A377" s="12"/>
      <c r="B377" s="38"/>
      <c r="C377" s="38"/>
      <c r="D377" s="41"/>
      <c r="E377" s="41"/>
      <c r="F377" s="41"/>
      <c r="G377" s="38"/>
      <c r="H377" s="32" t="s">
        <v>402</v>
      </c>
      <c r="I377" s="32"/>
      <c r="J377" s="32"/>
      <c r="K377" s="38"/>
      <c r="L377" s="41"/>
      <c r="M377" s="41"/>
      <c r="N377" s="41"/>
      <c r="O377" s="38"/>
      <c r="P377" s="32"/>
      <c r="Q377" s="32"/>
      <c r="R377" s="32"/>
    </row>
    <row r="378" spans="1:22">
      <c r="A378" s="12"/>
      <c r="B378" s="42" t="s">
        <v>510</v>
      </c>
      <c r="C378" s="44"/>
      <c r="D378" s="46" t="s">
        <v>164</v>
      </c>
      <c r="E378" s="89" t="s">
        <v>535</v>
      </c>
      <c r="F378" s="46" t="s">
        <v>167</v>
      </c>
      <c r="G378" s="44"/>
      <c r="H378" s="46" t="s">
        <v>164</v>
      </c>
      <c r="I378" s="48">
        <v>61344</v>
      </c>
      <c r="J378" s="44"/>
      <c r="K378" s="44"/>
      <c r="L378" s="46" t="s">
        <v>164</v>
      </c>
      <c r="M378" s="89" t="s">
        <v>536</v>
      </c>
      <c r="N378" s="46" t="s">
        <v>167</v>
      </c>
      <c r="O378" s="44"/>
      <c r="P378" s="46" t="s">
        <v>164</v>
      </c>
      <c r="Q378" s="48">
        <v>16346</v>
      </c>
      <c r="R378" s="44"/>
    </row>
    <row r="379" spans="1:22" ht="15.75" thickBot="1">
      <c r="A379" s="12"/>
      <c r="B379" s="83"/>
      <c r="C379" s="84"/>
      <c r="D379" s="103"/>
      <c r="E379" s="123"/>
      <c r="F379" s="103"/>
      <c r="G379" s="84"/>
      <c r="H379" s="103"/>
      <c r="I379" s="85"/>
      <c r="J379" s="84"/>
      <c r="K379" s="84"/>
      <c r="L379" s="103"/>
      <c r="M379" s="123"/>
      <c r="N379" s="103"/>
      <c r="O379" s="84"/>
      <c r="P379" s="103"/>
      <c r="Q379" s="85"/>
      <c r="R379" s="84"/>
    </row>
    <row r="380" spans="1:22">
      <c r="A380" s="12"/>
      <c r="B380" s="106" t="s">
        <v>125</v>
      </c>
      <c r="C380" s="36"/>
      <c r="D380" s="36"/>
      <c r="E380" s="36"/>
      <c r="F380" s="36"/>
      <c r="G380" s="36"/>
      <c r="H380" s="36"/>
      <c r="I380" s="36"/>
      <c r="J380" s="36"/>
      <c r="K380" s="36"/>
      <c r="L380" s="36"/>
      <c r="M380" s="36"/>
      <c r="N380" s="36"/>
      <c r="O380" s="36"/>
      <c r="P380" s="36"/>
      <c r="Q380" s="36"/>
      <c r="R380" s="36"/>
    </row>
    <row r="381" spans="1:22">
      <c r="A381" s="12"/>
      <c r="B381" s="67"/>
      <c r="C381" s="56"/>
      <c r="D381" s="56"/>
      <c r="E381" s="56"/>
      <c r="F381" s="56"/>
      <c r="G381" s="56"/>
      <c r="H381" s="56"/>
      <c r="I381" s="56"/>
      <c r="J381" s="56"/>
      <c r="K381" s="56"/>
      <c r="L381" s="56"/>
      <c r="M381" s="56"/>
      <c r="N381" s="56"/>
      <c r="O381" s="56"/>
      <c r="P381" s="56"/>
      <c r="Q381" s="56"/>
      <c r="R381" s="56"/>
    </row>
    <row r="382" spans="1:22">
      <c r="A382" s="12"/>
      <c r="B382" s="51" t="s">
        <v>126</v>
      </c>
      <c r="C382" s="52"/>
      <c r="D382" s="54" t="s">
        <v>173</v>
      </c>
      <c r="E382" s="54"/>
      <c r="F382" s="52"/>
      <c r="G382" s="52"/>
      <c r="H382" s="54" t="s">
        <v>537</v>
      </c>
      <c r="I382" s="54"/>
      <c r="J382" s="70" t="s">
        <v>167</v>
      </c>
      <c r="K382" s="52"/>
      <c r="L382" s="54" t="s">
        <v>538</v>
      </c>
      <c r="M382" s="54"/>
      <c r="N382" s="70" t="s">
        <v>167</v>
      </c>
      <c r="O382" s="52"/>
      <c r="P382" s="54" t="s">
        <v>539</v>
      </c>
      <c r="Q382" s="54"/>
      <c r="R382" s="70" t="s">
        <v>167</v>
      </c>
    </row>
    <row r="383" spans="1:22">
      <c r="A383" s="12"/>
      <c r="B383" s="51"/>
      <c r="C383" s="52"/>
      <c r="D383" s="54"/>
      <c r="E383" s="54"/>
      <c r="F383" s="52"/>
      <c r="G383" s="52"/>
      <c r="H383" s="54"/>
      <c r="I383" s="54"/>
      <c r="J383" s="70"/>
      <c r="K383" s="52"/>
      <c r="L383" s="54"/>
      <c r="M383" s="54"/>
      <c r="N383" s="70"/>
      <c r="O383" s="52"/>
      <c r="P383" s="54"/>
      <c r="Q383" s="54"/>
      <c r="R383" s="70"/>
    </row>
    <row r="384" spans="1:22">
      <c r="A384" s="12"/>
      <c r="B384" s="55" t="s">
        <v>128</v>
      </c>
      <c r="C384" s="56"/>
      <c r="D384" s="50" t="s">
        <v>173</v>
      </c>
      <c r="E384" s="50"/>
      <c r="F384" s="56"/>
      <c r="G384" s="56"/>
      <c r="H384" s="50">
        <v>93</v>
      </c>
      <c r="I384" s="50"/>
      <c r="J384" s="56"/>
      <c r="K384" s="56"/>
      <c r="L384" s="50">
        <v>7</v>
      </c>
      <c r="M384" s="50"/>
      <c r="N384" s="56"/>
      <c r="O384" s="56"/>
      <c r="P384" s="50">
        <v>100</v>
      </c>
      <c r="Q384" s="50"/>
      <c r="R384" s="56"/>
    </row>
    <row r="385" spans="1:18" ht="15.75" thickBot="1">
      <c r="A385" s="12"/>
      <c r="B385" s="58"/>
      <c r="C385" s="38"/>
      <c r="D385" s="59"/>
      <c r="E385" s="59"/>
      <c r="F385" s="38"/>
      <c r="G385" s="38"/>
      <c r="H385" s="59"/>
      <c r="I385" s="59"/>
      <c r="J385" s="38"/>
      <c r="K385" s="38"/>
      <c r="L385" s="59"/>
      <c r="M385" s="59"/>
      <c r="N385" s="38"/>
      <c r="O385" s="38"/>
      <c r="P385" s="59"/>
      <c r="Q385" s="59"/>
      <c r="R385" s="38"/>
    </row>
    <row r="386" spans="1:18">
      <c r="A386" s="12"/>
      <c r="B386" s="172" t="s">
        <v>129</v>
      </c>
      <c r="C386" s="44"/>
      <c r="D386" s="89" t="s">
        <v>173</v>
      </c>
      <c r="E386" s="89"/>
      <c r="F386" s="44"/>
      <c r="G386" s="44"/>
      <c r="H386" s="89" t="s">
        <v>540</v>
      </c>
      <c r="I386" s="89"/>
      <c r="J386" s="46" t="s">
        <v>167</v>
      </c>
      <c r="K386" s="44"/>
      <c r="L386" s="89" t="s">
        <v>541</v>
      </c>
      <c r="M386" s="89"/>
      <c r="N386" s="46" t="s">
        <v>167</v>
      </c>
      <c r="O386" s="44"/>
      <c r="P386" s="89" t="s">
        <v>542</v>
      </c>
      <c r="Q386" s="89"/>
      <c r="R386" s="46" t="s">
        <v>167</v>
      </c>
    </row>
    <row r="387" spans="1:18">
      <c r="A387" s="12"/>
      <c r="B387" s="173"/>
      <c r="C387" s="45"/>
      <c r="D387" s="90"/>
      <c r="E387" s="90"/>
      <c r="F387" s="45"/>
      <c r="G387" s="45"/>
      <c r="H387" s="90"/>
      <c r="I387" s="90"/>
      <c r="J387" s="47"/>
      <c r="K387" s="45"/>
      <c r="L387" s="90"/>
      <c r="M387" s="90"/>
      <c r="N387" s="47"/>
      <c r="O387" s="45"/>
      <c r="P387" s="90"/>
      <c r="Q387" s="90"/>
      <c r="R387" s="47"/>
    </row>
    <row r="388" spans="1:18">
      <c r="A388" s="12"/>
      <c r="B388" s="65" t="s">
        <v>132</v>
      </c>
      <c r="C388" s="11"/>
      <c r="D388" s="56"/>
      <c r="E388" s="56"/>
      <c r="F388" s="56"/>
      <c r="G388" s="11"/>
      <c r="H388" s="56"/>
      <c r="I388" s="56"/>
      <c r="J388" s="56"/>
      <c r="K388" s="11"/>
      <c r="L388" s="56"/>
      <c r="M388" s="56"/>
      <c r="N388" s="56"/>
      <c r="O388" s="11"/>
      <c r="P388" s="56"/>
      <c r="Q388" s="56"/>
      <c r="R388" s="56"/>
    </row>
    <row r="389" spans="1:18">
      <c r="A389" s="12"/>
      <c r="B389" s="51" t="s">
        <v>133</v>
      </c>
      <c r="C389" s="52"/>
      <c r="D389" s="54" t="s">
        <v>180</v>
      </c>
      <c r="E389" s="54"/>
      <c r="F389" s="70" t="s">
        <v>167</v>
      </c>
      <c r="G389" s="52"/>
      <c r="H389" s="54" t="s">
        <v>173</v>
      </c>
      <c r="I389" s="54"/>
      <c r="J389" s="52"/>
      <c r="K389" s="52"/>
      <c r="L389" s="54" t="s">
        <v>173</v>
      </c>
      <c r="M389" s="54"/>
      <c r="N389" s="52"/>
      <c r="O389" s="52"/>
      <c r="P389" s="54" t="s">
        <v>180</v>
      </c>
      <c r="Q389" s="54"/>
      <c r="R389" s="70" t="s">
        <v>167</v>
      </c>
    </row>
    <row r="390" spans="1:18">
      <c r="A390" s="12"/>
      <c r="B390" s="51"/>
      <c r="C390" s="52"/>
      <c r="D390" s="54"/>
      <c r="E390" s="54"/>
      <c r="F390" s="70"/>
      <c r="G390" s="52"/>
      <c r="H390" s="54"/>
      <c r="I390" s="54"/>
      <c r="J390" s="52"/>
      <c r="K390" s="52"/>
      <c r="L390" s="54"/>
      <c r="M390" s="54"/>
      <c r="N390" s="52"/>
      <c r="O390" s="52"/>
      <c r="P390" s="54"/>
      <c r="Q390" s="54"/>
      <c r="R390" s="70"/>
    </row>
    <row r="391" spans="1:18">
      <c r="A391" s="12"/>
      <c r="B391" s="55" t="s">
        <v>134</v>
      </c>
      <c r="C391" s="56"/>
      <c r="D391" s="68">
        <v>2969</v>
      </c>
      <c r="E391" s="68"/>
      <c r="F391" s="56"/>
      <c r="G391" s="56"/>
      <c r="H391" s="50" t="s">
        <v>543</v>
      </c>
      <c r="I391" s="50"/>
      <c r="J391" s="57" t="s">
        <v>167</v>
      </c>
      <c r="K391" s="56"/>
      <c r="L391" s="50">
        <v>334</v>
      </c>
      <c r="M391" s="50"/>
      <c r="N391" s="56"/>
      <c r="O391" s="56"/>
      <c r="P391" s="50">
        <v>445</v>
      </c>
      <c r="Q391" s="50"/>
      <c r="R391" s="56"/>
    </row>
    <row r="392" spans="1:18">
      <c r="A392" s="12"/>
      <c r="B392" s="55"/>
      <c r="C392" s="56"/>
      <c r="D392" s="68"/>
      <c r="E392" s="68"/>
      <c r="F392" s="56"/>
      <c r="G392" s="56"/>
      <c r="H392" s="50"/>
      <c r="I392" s="50"/>
      <c r="J392" s="57"/>
      <c r="K392" s="56"/>
      <c r="L392" s="50"/>
      <c r="M392" s="50"/>
      <c r="N392" s="56"/>
      <c r="O392" s="56"/>
      <c r="P392" s="50"/>
      <c r="Q392" s="50"/>
      <c r="R392" s="56"/>
    </row>
    <row r="393" spans="1:18">
      <c r="A393" s="12"/>
      <c r="B393" s="51" t="s">
        <v>525</v>
      </c>
      <c r="C393" s="52"/>
      <c r="D393" s="53">
        <v>48895</v>
      </c>
      <c r="E393" s="53"/>
      <c r="F393" s="52"/>
      <c r="G393" s="52"/>
      <c r="H393" s="54" t="s">
        <v>544</v>
      </c>
      <c r="I393" s="54"/>
      <c r="J393" s="70" t="s">
        <v>167</v>
      </c>
      <c r="K393" s="52"/>
      <c r="L393" s="54" t="s">
        <v>173</v>
      </c>
      <c r="M393" s="54"/>
      <c r="N393" s="52"/>
      <c r="O393" s="52"/>
      <c r="P393" s="54" t="s">
        <v>173</v>
      </c>
      <c r="Q393" s="54"/>
      <c r="R393" s="52"/>
    </row>
    <row r="394" spans="1:18" ht="15.75" thickBot="1">
      <c r="A394" s="12"/>
      <c r="B394" s="169"/>
      <c r="C394" s="84"/>
      <c r="D394" s="85"/>
      <c r="E394" s="85"/>
      <c r="F394" s="84"/>
      <c r="G394" s="84"/>
      <c r="H394" s="123"/>
      <c r="I394" s="123"/>
      <c r="J394" s="103"/>
      <c r="K394" s="84"/>
      <c r="L394" s="123"/>
      <c r="M394" s="123"/>
      <c r="N394" s="84"/>
      <c r="O394" s="84"/>
      <c r="P394" s="123"/>
      <c r="Q394" s="123"/>
      <c r="R394" s="84"/>
    </row>
    <row r="395" spans="1:18">
      <c r="A395" s="12"/>
      <c r="B395" s="177" t="s">
        <v>527</v>
      </c>
      <c r="C395" s="36"/>
      <c r="D395" s="117">
        <v>44375</v>
      </c>
      <c r="E395" s="117"/>
      <c r="F395" s="36"/>
      <c r="G395" s="36"/>
      <c r="H395" s="128" t="s">
        <v>545</v>
      </c>
      <c r="I395" s="128"/>
      <c r="J395" s="115" t="s">
        <v>167</v>
      </c>
      <c r="K395" s="36"/>
      <c r="L395" s="128">
        <v>334</v>
      </c>
      <c r="M395" s="128"/>
      <c r="N395" s="36"/>
      <c r="O395" s="36"/>
      <c r="P395" s="128" t="s">
        <v>546</v>
      </c>
      <c r="Q395" s="128"/>
      <c r="R395" s="115" t="s">
        <v>167</v>
      </c>
    </row>
    <row r="396" spans="1:18">
      <c r="A396" s="12"/>
      <c r="B396" s="189"/>
      <c r="C396" s="56"/>
      <c r="D396" s="68"/>
      <c r="E396" s="68"/>
      <c r="F396" s="56"/>
      <c r="G396" s="56"/>
      <c r="H396" s="50"/>
      <c r="I396" s="50"/>
      <c r="J396" s="57"/>
      <c r="K396" s="56"/>
      <c r="L396" s="50"/>
      <c r="M396" s="50"/>
      <c r="N396" s="56"/>
      <c r="O396" s="56"/>
      <c r="P396" s="50"/>
      <c r="Q396" s="50"/>
      <c r="R396" s="57"/>
    </row>
    <row r="397" spans="1:18">
      <c r="A397" s="12"/>
      <c r="B397" s="69" t="s">
        <v>136</v>
      </c>
      <c r="C397" s="52"/>
      <c r="D397" s="54" t="s">
        <v>173</v>
      </c>
      <c r="E397" s="54"/>
      <c r="F397" s="52"/>
      <c r="G397" s="52"/>
      <c r="H397" s="54" t="s">
        <v>547</v>
      </c>
      <c r="I397" s="54"/>
      <c r="J397" s="70" t="s">
        <v>167</v>
      </c>
      <c r="K397" s="52"/>
      <c r="L397" s="54">
        <v>94</v>
      </c>
      <c r="M397" s="54"/>
      <c r="N397" s="52"/>
      <c r="O397" s="52"/>
      <c r="P397" s="54">
        <v>23</v>
      </c>
      <c r="Q397" s="54"/>
      <c r="R397" s="52"/>
    </row>
    <row r="398" spans="1:18">
      <c r="A398" s="12"/>
      <c r="B398" s="69"/>
      <c r="C398" s="52"/>
      <c r="D398" s="54"/>
      <c r="E398" s="54"/>
      <c r="F398" s="52"/>
      <c r="G398" s="52"/>
      <c r="H398" s="54"/>
      <c r="I398" s="54"/>
      <c r="J398" s="70"/>
      <c r="K398" s="52"/>
      <c r="L398" s="54"/>
      <c r="M398" s="54"/>
      <c r="N398" s="52"/>
      <c r="O398" s="52"/>
      <c r="P398" s="54"/>
      <c r="Q398" s="54"/>
      <c r="R398" s="52"/>
    </row>
    <row r="399" spans="1:18">
      <c r="A399" s="12"/>
      <c r="B399" s="189" t="s">
        <v>137</v>
      </c>
      <c r="C399" s="56"/>
      <c r="D399" s="50" t="s">
        <v>173</v>
      </c>
      <c r="E399" s="50"/>
      <c r="F399" s="56"/>
      <c r="G399" s="56"/>
      <c r="H399" s="50" t="s">
        <v>548</v>
      </c>
      <c r="I399" s="50"/>
      <c r="J399" s="57" t="s">
        <v>167</v>
      </c>
      <c r="K399" s="56"/>
      <c r="L399" s="50" t="s">
        <v>549</v>
      </c>
      <c r="M399" s="50"/>
      <c r="N399" s="57" t="s">
        <v>167</v>
      </c>
      <c r="O399" s="56"/>
      <c r="P399" s="50" t="s">
        <v>550</v>
      </c>
      <c r="Q399" s="50"/>
      <c r="R399" s="57" t="s">
        <v>167</v>
      </c>
    </row>
    <row r="400" spans="1:18">
      <c r="A400" s="12"/>
      <c r="B400" s="189"/>
      <c r="C400" s="56"/>
      <c r="D400" s="50"/>
      <c r="E400" s="50"/>
      <c r="F400" s="56"/>
      <c r="G400" s="56"/>
      <c r="H400" s="50"/>
      <c r="I400" s="50"/>
      <c r="J400" s="57"/>
      <c r="K400" s="56"/>
      <c r="L400" s="50"/>
      <c r="M400" s="50"/>
      <c r="N400" s="57"/>
      <c r="O400" s="56"/>
      <c r="P400" s="50"/>
      <c r="Q400" s="50"/>
      <c r="R400" s="57"/>
    </row>
    <row r="401" spans="1:18">
      <c r="A401" s="12"/>
      <c r="B401" s="18" t="s">
        <v>138</v>
      </c>
      <c r="C401" s="20"/>
      <c r="D401" s="52"/>
      <c r="E401" s="52"/>
      <c r="F401" s="52"/>
      <c r="G401" s="20"/>
      <c r="H401" s="52"/>
      <c r="I401" s="52"/>
      <c r="J401" s="52"/>
      <c r="K401" s="20"/>
      <c r="L401" s="52"/>
      <c r="M401" s="52"/>
      <c r="N401" s="52"/>
      <c r="O401" s="20"/>
      <c r="P401" s="52"/>
      <c r="Q401" s="52"/>
      <c r="R401" s="52"/>
    </row>
    <row r="402" spans="1:18">
      <c r="A402" s="12"/>
      <c r="B402" s="55" t="s">
        <v>139</v>
      </c>
      <c r="C402" s="56"/>
      <c r="D402" s="50" t="s">
        <v>173</v>
      </c>
      <c r="E402" s="50"/>
      <c r="F402" s="56"/>
      <c r="G402" s="56"/>
      <c r="H402" s="68">
        <v>130970</v>
      </c>
      <c r="I402" s="68"/>
      <c r="J402" s="56"/>
      <c r="K402" s="56"/>
      <c r="L402" s="68">
        <v>7634</v>
      </c>
      <c r="M402" s="68"/>
      <c r="N402" s="56"/>
      <c r="O402" s="56"/>
      <c r="P402" s="68">
        <v>138604</v>
      </c>
      <c r="Q402" s="68"/>
      <c r="R402" s="56"/>
    </row>
    <row r="403" spans="1:18" ht="15.75" thickBot="1">
      <c r="A403" s="12"/>
      <c r="B403" s="58"/>
      <c r="C403" s="38"/>
      <c r="D403" s="59"/>
      <c r="E403" s="59"/>
      <c r="F403" s="38"/>
      <c r="G403" s="38"/>
      <c r="H403" s="94"/>
      <c r="I403" s="94"/>
      <c r="J403" s="38"/>
      <c r="K403" s="38"/>
      <c r="L403" s="94"/>
      <c r="M403" s="94"/>
      <c r="N403" s="38"/>
      <c r="O403" s="38"/>
      <c r="P403" s="94"/>
      <c r="Q403" s="94"/>
      <c r="R403" s="38"/>
    </row>
    <row r="404" spans="1:18">
      <c r="A404" s="12"/>
      <c r="B404" s="174" t="s">
        <v>140</v>
      </c>
      <c r="C404" s="44"/>
      <c r="D404" s="46" t="s">
        <v>164</v>
      </c>
      <c r="E404" s="89" t="s">
        <v>173</v>
      </c>
      <c r="F404" s="44"/>
      <c r="G404" s="44"/>
      <c r="H404" s="46" t="s">
        <v>164</v>
      </c>
      <c r="I404" s="48">
        <v>107053</v>
      </c>
      <c r="J404" s="44"/>
      <c r="K404" s="44"/>
      <c r="L404" s="46" t="s">
        <v>164</v>
      </c>
      <c r="M404" s="48">
        <v>7172</v>
      </c>
      <c r="N404" s="44"/>
      <c r="O404" s="44"/>
      <c r="P404" s="46" t="s">
        <v>164</v>
      </c>
      <c r="Q404" s="48">
        <v>114225</v>
      </c>
      <c r="R404" s="44"/>
    </row>
    <row r="405" spans="1:18" ht="15.75" thickBot="1">
      <c r="A405" s="12"/>
      <c r="B405" s="175"/>
      <c r="C405" s="62"/>
      <c r="D405" s="63"/>
      <c r="E405" s="176"/>
      <c r="F405" s="62"/>
      <c r="G405" s="62"/>
      <c r="H405" s="63"/>
      <c r="I405" s="64"/>
      <c r="J405" s="62"/>
      <c r="K405" s="62"/>
      <c r="L405" s="63"/>
      <c r="M405" s="64"/>
      <c r="N405" s="62"/>
      <c r="O405" s="62"/>
      <c r="P405" s="63"/>
      <c r="Q405" s="64"/>
      <c r="R405" s="62"/>
    </row>
    <row r="406" spans="1:18" ht="15.75" thickTop="1"/>
  </sheetData>
  <mergeCells count="2623">
    <mergeCell ref="B372:V372"/>
    <mergeCell ref="A325:A405"/>
    <mergeCell ref="B325:V325"/>
    <mergeCell ref="B326:V326"/>
    <mergeCell ref="B327:V327"/>
    <mergeCell ref="B328:V328"/>
    <mergeCell ref="B329:V329"/>
    <mergeCell ref="B368:V368"/>
    <mergeCell ref="B369:V369"/>
    <mergeCell ref="B370:V370"/>
    <mergeCell ref="B371:V371"/>
    <mergeCell ref="B304:V304"/>
    <mergeCell ref="B305:V305"/>
    <mergeCell ref="B306:V306"/>
    <mergeCell ref="B307:V307"/>
    <mergeCell ref="B308:V308"/>
    <mergeCell ref="B309:V309"/>
    <mergeCell ref="B280:V280"/>
    <mergeCell ref="B281:V281"/>
    <mergeCell ref="B282:V282"/>
    <mergeCell ref="A283:A324"/>
    <mergeCell ref="B283:V283"/>
    <mergeCell ref="B284:V284"/>
    <mergeCell ref="B285:V285"/>
    <mergeCell ref="B286:V286"/>
    <mergeCell ref="B287:V287"/>
    <mergeCell ref="B288:V288"/>
    <mergeCell ref="B246:V246"/>
    <mergeCell ref="B247:V247"/>
    <mergeCell ref="B248:V248"/>
    <mergeCell ref="B249:V249"/>
    <mergeCell ref="B250:V250"/>
    <mergeCell ref="B279:V279"/>
    <mergeCell ref="B143:V143"/>
    <mergeCell ref="B144:V144"/>
    <mergeCell ref="A207:A282"/>
    <mergeCell ref="B207:V207"/>
    <mergeCell ref="B208:V208"/>
    <mergeCell ref="B209:V209"/>
    <mergeCell ref="B210:V210"/>
    <mergeCell ref="B211:V211"/>
    <mergeCell ref="B212:V212"/>
    <mergeCell ref="B245:V245"/>
    <mergeCell ref="B75:V75"/>
    <mergeCell ref="B76:V76"/>
    <mergeCell ref="B77:V77"/>
    <mergeCell ref="B140:V140"/>
    <mergeCell ref="B141:V141"/>
    <mergeCell ref="B142:V142"/>
    <mergeCell ref="B7:V7"/>
    <mergeCell ref="B8:V8"/>
    <mergeCell ref="B9:V9"/>
    <mergeCell ref="B72:V72"/>
    <mergeCell ref="B73:V73"/>
    <mergeCell ref="B74:V74"/>
    <mergeCell ref="Q404:Q405"/>
    <mergeCell ref="R404:R405"/>
    <mergeCell ref="A1:A2"/>
    <mergeCell ref="B1:V1"/>
    <mergeCell ref="B2:V2"/>
    <mergeCell ref="B3:V3"/>
    <mergeCell ref="A4:A206"/>
    <mergeCell ref="B4:V4"/>
    <mergeCell ref="B5:V5"/>
    <mergeCell ref="B6:V6"/>
    <mergeCell ref="K404:K405"/>
    <mergeCell ref="L404:L405"/>
    <mergeCell ref="M404:M405"/>
    <mergeCell ref="N404:N405"/>
    <mergeCell ref="O404:O405"/>
    <mergeCell ref="P404:P405"/>
    <mergeCell ref="R402:R403"/>
    <mergeCell ref="B404:B405"/>
    <mergeCell ref="C404:C405"/>
    <mergeCell ref="D404:D405"/>
    <mergeCell ref="E404:E405"/>
    <mergeCell ref="F404:F405"/>
    <mergeCell ref="G404:G405"/>
    <mergeCell ref="H404:H405"/>
    <mergeCell ref="I404:I405"/>
    <mergeCell ref="J404:J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N399:N400"/>
    <mergeCell ref="O399:O400"/>
    <mergeCell ref="P399:Q400"/>
    <mergeCell ref="R399:R400"/>
    <mergeCell ref="D401:F401"/>
    <mergeCell ref="H401:J401"/>
    <mergeCell ref="L401:N401"/>
    <mergeCell ref="P401:R401"/>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L386:M387"/>
    <mergeCell ref="N386:N387"/>
    <mergeCell ref="O386:O387"/>
    <mergeCell ref="P386:Q387"/>
    <mergeCell ref="R386:R387"/>
    <mergeCell ref="D388:F388"/>
    <mergeCell ref="H388:J388"/>
    <mergeCell ref="L388:N388"/>
    <mergeCell ref="P388:R388"/>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L382:M383"/>
    <mergeCell ref="N382:N383"/>
    <mergeCell ref="O382:O383"/>
    <mergeCell ref="P382:Q383"/>
    <mergeCell ref="R382:R383"/>
    <mergeCell ref="B384:B385"/>
    <mergeCell ref="C384:C385"/>
    <mergeCell ref="D384:E385"/>
    <mergeCell ref="F384:F385"/>
    <mergeCell ref="G384:G385"/>
    <mergeCell ref="O380:O381"/>
    <mergeCell ref="P380:R381"/>
    <mergeCell ref="B382:B383"/>
    <mergeCell ref="C382:C383"/>
    <mergeCell ref="D382:E383"/>
    <mergeCell ref="F382:F383"/>
    <mergeCell ref="G382:G383"/>
    <mergeCell ref="H382:I383"/>
    <mergeCell ref="J382:J383"/>
    <mergeCell ref="K382:K383"/>
    <mergeCell ref="P378:P379"/>
    <mergeCell ref="Q378:Q379"/>
    <mergeCell ref="R378:R379"/>
    <mergeCell ref="B380:B381"/>
    <mergeCell ref="C380:C381"/>
    <mergeCell ref="D380:F381"/>
    <mergeCell ref="G380:G381"/>
    <mergeCell ref="H380:J381"/>
    <mergeCell ref="K380:K381"/>
    <mergeCell ref="L380:N381"/>
    <mergeCell ref="J378:J379"/>
    <mergeCell ref="K378:K379"/>
    <mergeCell ref="L378:L379"/>
    <mergeCell ref="M378:M379"/>
    <mergeCell ref="N378:N379"/>
    <mergeCell ref="O378:O379"/>
    <mergeCell ref="O375:O377"/>
    <mergeCell ref="P375:R377"/>
    <mergeCell ref="B378:B379"/>
    <mergeCell ref="C378:C379"/>
    <mergeCell ref="D378:D379"/>
    <mergeCell ref="E378:E379"/>
    <mergeCell ref="F378:F379"/>
    <mergeCell ref="G378:G379"/>
    <mergeCell ref="H378:H379"/>
    <mergeCell ref="I378:I379"/>
    <mergeCell ref="H376:J376"/>
    <mergeCell ref="H377:J377"/>
    <mergeCell ref="K375:K377"/>
    <mergeCell ref="L375:N375"/>
    <mergeCell ref="L376:N376"/>
    <mergeCell ref="L377:N377"/>
    <mergeCell ref="Q366:Q367"/>
    <mergeCell ref="R366:R367"/>
    <mergeCell ref="B373:R373"/>
    <mergeCell ref="B375:B377"/>
    <mergeCell ref="C375:C377"/>
    <mergeCell ref="D375:F375"/>
    <mergeCell ref="D376:F376"/>
    <mergeCell ref="D377:F377"/>
    <mergeCell ref="G375:G377"/>
    <mergeCell ref="H375:J375"/>
    <mergeCell ref="K366:K367"/>
    <mergeCell ref="L366:L367"/>
    <mergeCell ref="M366:M367"/>
    <mergeCell ref="N366:N367"/>
    <mergeCell ref="O366:O367"/>
    <mergeCell ref="P366:P367"/>
    <mergeCell ref="R364:R365"/>
    <mergeCell ref="B366:B367"/>
    <mergeCell ref="C366:C367"/>
    <mergeCell ref="D366:D367"/>
    <mergeCell ref="E366:E367"/>
    <mergeCell ref="F366:F367"/>
    <mergeCell ref="G366:G367"/>
    <mergeCell ref="H366:H367"/>
    <mergeCell ref="I366:I367"/>
    <mergeCell ref="J366:J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N361:N362"/>
    <mergeCell ref="O361:O362"/>
    <mergeCell ref="P361:Q362"/>
    <mergeCell ref="R361:R362"/>
    <mergeCell ref="D363:F363"/>
    <mergeCell ref="H363:J363"/>
    <mergeCell ref="L363:N363"/>
    <mergeCell ref="P363:R363"/>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N349:N350"/>
    <mergeCell ref="O349:O350"/>
    <mergeCell ref="P349:Q350"/>
    <mergeCell ref="R349:R350"/>
    <mergeCell ref="B351:B352"/>
    <mergeCell ref="C351:C352"/>
    <mergeCell ref="D351:E352"/>
    <mergeCell ref="F351:F352"/>
    <mergeCell ref="G351:G352"/>
    <mergeCell ref="H351:I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N344:N345"/>
    <mergeCell ref="O344:O345"/>
    <mergeCell ref="P344:Q345"/>
    <mergeCell ref="R344:R345"/>
    <mergeCell ref="D346:F346"/>
    <mergeCell ref="H346:J346"/>
    <mergeCell ref="L346:N346"/>
    <mergeCell ref="P346:R346"/>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N340:N341"/>
    <mergeCell ref="O340:O341"/>
    <mergeCell ref="P340:Q341"/>
    <mergeCell ref="R340:R341"/>
    <mergeCell ref="B342:B343"/>
    <mergeCell ref="C342:C343"/>
    <mergeCell ref="D342:E343"/>
    <mergeCell ref="F342:F343"/>
    <mergeCell ref="G342:G343"/>
    <mergeCell ref="H342:I343"/>
    <mergeCell ref="R338:R339"/>
    <mergeCell ref="B340:B341"/>
    <mergeCell ref="C340:C341"/>
    <mergeCell ref="D340:E341"/>
    <mergeCell ref="F340:F341"/>
    <mergeCell ref="G340:G341"/>
    <mergeCell ref="H340:I341"/>
    <mergeCell ref="J340:J341"/>
    <mergeCell ref="K340:K341"/>
    <mergeCell ref="L340:M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P335:P336"/>
    <mergeCell ref="Q335:Q336"/>
    <mergeCell ref="R335:R336"/>
    <mergeCell ref="D337:F337"/>
    <mergeCell ref="H337:J337"/>
    <mergeCell ref="L337:N337"/>
    <mergeCell ref="P337:R337"/>
    <mergeCell ref="J335:J336"/>
    <mergeCell ref="K335:K336"/>
    <mergeCell ref="L335:L336"/>
    <mergeCell ref="M335:M336"/>
    <mergeCell ref="N335:N336"/>
    <mergeCell ref="O335:O336"/>
    <mergeCell ref="O332:O334"/>
    <mergeCell ref="P332:R334"/>
    <mergeCell ref="B335:B336"/>
    <mergeCell ref="C335:C336"/>
    <mergeCell ref="D335:D336"/>
    <mergeCell ref="E335:E336"/>
    <mergeCell ref="F335:F336"/>
    <mergeCell ref="G335:G336"/>
    <mergeCell ref="H335:H336"/>
    <mergeCell ref="I335:I336"/>
    <mergeCell ref="H333:J333"/>
    <mergeCell ref="H334:J334"/>
    <mergeCell ref="K332:K334"/>
    <mergeCell ref="L332:N332"/>
    <mergeCell ref="L333:N333"/>
    <mergeCell ref="L334:N334"/>
    <mergeCell ref="U323:U324"/>
    <mergeCell ref="V323:V324"/>
    <mergeCell ref="B330:R330"/>
    <mergeCell ref="B332:B334"/>
    <mergeCell ref="C332:C334"/>
    <mergeCell ref="D332:F332"/>
    <mergeCell ref="D333:F333"/>
    <mergeCell ref="D334:F334"/>
    <mergeCell ref="G332:G334"/>
    <mergeCell ref="H332:J332"/>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O312:O314"/>
    <mergeCell ref="P312:R312"/>
    <mergeCell ref="P313:R313"/>
    <mergeCell ref="P314:R314"/>
    <mergeCell ref="S312:S314"/>
    <mergeCell ref="T312:V314"/>
    <mergeCell ref="H313:J313"/>
    <mergeCell ref="H314:J314"/>
    <mergeCell ref="K312:K314"/>
    <mergeCell ref="L312:N312"/>
    <mergeCell ref="L313:N313"/>
    <mergeCell ref="L314:N314"/>
    <mergeCell ref="U302:U303"/>
    <mergeCell ref="V302:V303"/>
    <mergeCell ref="B310:V310"/>
    <mergeCell ref="B312:B314"/>
    <mergeCell ref="C312:C314"/>
    <mergeCell ref="D312:F312"/>
    <mergeCell ref="D313:F313"/>
    <mergeCell ref="D314:F314"/>
    <mergeCell ref="G312:G314"/>
    <mergeCell ref="H312:J312"/>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U301"/>
    <mergeCell ref="V300:V301"/>
    <mergeCell ref="B302:B303"/>
    <mergeCell ref="C302:C303"/>
    <mergeCell ref="D302:D303"/>
    <mergeCell ref="E302:E303"/>
    <mergeCell ref="F302:F303"/>
    <mergeCell ref="G302:G303"/>
    <mergeCell ref="H302:H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O291:O293"/>
    <mergeCell ref="P291:R291"/>
    <mergeCell ref="P292:R292"/>
    <mergeCell ref="P293:R293"/>
    <mergeCell ref="S291:S293"/>
    <mergeCell ref="T291:V293"/>
    <mergeCell ref="H291:J291"/>
    <mergeCell ref="H292:J292"/>
    <mergeCell ref="H293:J293"/>
    <mergeCell ref="K291:K293"/>
    <mergeCell ref="L291:N291"/>
    <mergeCell ref="L292:N292"/>
    <mergeCell ref="L293:N293"/>
    <mergeCell ref="T277:T278"/>
    <mergeCell ref="U277:U278"/>
    <mergeCell ref="V277:V278"/>
    <mergeCell ref="B289:V289"/>
    <mergeCell ref="B291:B293"/>
    <mergeCell ref="C291:C293"/>
    <mergeCell ref="D291:F291"/>
    <mergeCell ref="D292:F292"/>
    <mergeCell ref="D293:F293"/>
    <mergeCell ref="G291:G293"/>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S258:S259"/>
    <mergeCell ref="T258:U259"/>
    <mergeCell ref="V258:V259"/>
    <mergeCell ref="D260:E260"/>
    <mergeCell ref="H260:I260"/>
    <mergeCell ref="L260:M260"/>
    <mergeCell ref="P260:Q260"/>
    <mergeCell ref="T260:U260"/>
    <mergeCell ref="K258:K259"/>
    <mergeCell ref="L258:M259"/>
    <mergeCell ref="N258:N259"/>
    <mergeCell ref="O258:O259"/>
    <mergeCell ref="P258:Q259"/>
    <mergeCell ref="R258:R259"/>
    <mergeCell ref="T256:T257"/>
    <mergeCell ref="U256:U257"/>
    <mergeCell ref="V256:V257"/>
    <mergeCell ref="B258:B259"/>
    <mergeCell ref="C258:C259"/>
    <mergeCell ref="D258:E259"/>
    <mergeCell ref="F258:F259"/>
    <mergeCell ref="G258:G259"/>
    <mergeCell ref="H258:I259"/>
    <mergeCell ref="J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O253:O255"/>
    <mergeCell ref="P253:R253"/>
    <mergeCell ref="P254:R254"/>
    <mergeCell ref="P255:R255"/>
    <mergeCell ref="S253:S255"/>
    <mergeCell ref="T253:V255"/>
    <mergeCell ref="H253:J253"/>
    <mergeCell ref="H254:J254"/>
    <mergeCell ref="H255:J255"/>
    <mergeCell ref="K253:K255"/>
    <mergeCell ref="L253:N253"/>
    <mergeCell ref="L254:N254"/>
    <mergeCell ref="L255:N255"/>
    <mergeCell ref="T243:T244"/>
    <mergeCell ref="U243:U244"/>
    <mergeCell ref="V243:V244"/>
    <mergeCell ref="B251:V251"/>
    <mergeCell ref="B253:B255"/>
    <mergeCell ref="C253:C255"/>
    <mergeCell ref="D253:F253"/>
    <mergeCell ref="D254:F254"/>
    <mergeCell ref="D255:F255"/>
    <mergeCell ref="G253:G255"/>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S224:S225"/>
    <mergeCell ref="T224:U225"/>
    <mergeCell ref="V224:V225"/>
    <mergeCell ref="D226:E226"/>
    <mergeCell ref="H226:I226"/>
    <mergeCell ref="L226:M226"/>
    <mergeCell ref="P226:Q226"/>
    <mergeCell ref="T226:U226"/>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O215:O217"/>
    <mergeCell ref="P215:R215"/>
    <mergeCell ref="P216:R216"/>
    <mergeCell ref="P217:R217"/>
    <mergeCell ref="S215:S217"/>
    <mergeCell ref="T215:V217"/>
    <mergeCell ref="H216:J216"/>
    <mergeCell ref="H217:J217"/>
    <mergeCell ref="K215:K217"/>
    <mergeCell ref="L215:N215"/>
    <mergeCell ref="L216:N216"/>
    <mergeCell ref="L217:N217"/>
    <mergeCell ref="U205:U206"/>
    <mergeCell ref="V205:V206"/>
    <mergeCell ref="B213:V213"/>
    <mergeCell ref="B215:B217"/>
    <mergeCell ref="C215:C217"/>
    <mergeCell ref="D215:F215"/>
    <mergeCell ref="D216:F216"/>
    <mergeCell ref="D217:F217"/>
    <mergeCell ref="G215:G217"/>
    <mergeCell ref="H215:J215"/>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8:U179"/>
    <mergeCell ref="V178:V179"/>
    <mergeCell ref="D180:F180"/>
    <mergeCell ref="H180:J180"/>
    <mergeCell ref="L180:N180"/>
    <mergeCell ref="P180:R180"/>
    <mergeCell ref="T180:V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6:S177"/>
    <mergeCell ref="T176:U177"/>
    <mergeCell ref="V176:V177"/>
    <mergeCell ref="B178:B179"/>
    <mergeCell ref="C178:C179"/>
    <mergeCell ref="D178:D179"/>
    <mergeCell ref="E178:E179"/>
    <mergeCell ref="F178:F179"/>
    <mergeCell ref="G178:G179"/>
    <mergeCell ref="H178:H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7:V150"/>
    <mergeCell ref="D151:F151"/>
    <mergeCell ref="H151:J151"/>
    <mergeCell ref="L151:N151"/>
    <mergeCell ref="P151:R151"/>
    <mergeCell ref="T151:V151"/>
    <mergeCell ref="O147:O150"/>
    <mergeCell ref="P147:R147"/>
    <mergeCell ref="P148:R148"/>
    <mergeCell ref="P149:R149"/>
    <mergeCell ref="P150:R150"/>
    <mergeCell ref="S147:S150"/>
    <mergeCell ref="H147:J147"/>
    <mergeCell ref="H148:J148"/>
    <mergeCell ref="H149:J149"/>
    <mergeCell ref="H150:J150"/>
    <mergeCell ref="K147:K150"/>
    <mergeCell ref="L147:N147"/>
    <mergeCell ref="L148:N148"/>
    <mergeCell ref="L149:N149"/>
    <mergeCell ref="L150:N150"/>
    <mergeCell ref="U138:U139"/>
    <mergeCell ref="V138:V139"/>
    <mergeCell ref="B145:V145"/>
    <mergeCell ref="B147:B150"/>
    <mergeCell ref="C147:C150"/>
    <mergeCell ref="D147:F147"/>
    <mergeCell ref="D148:F148"/>
    <mergeCell ref="D149:F149"/>
    <mergeCell ref="D150:F150"/>
    <mergeCell ref="G147:G150"/>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1:U112"/>
    <mergeCell ref="V111:V112"/>
    <mergeCell ref="D113:F113"/>
    <mergeCell ref="H113:J113"/>
    <mergeCell ref="L113:N113"/>
    <mergeCell ref="P113:R113"/>
    <mergeCell ref="T113:V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0:V83"/>
    <mergeCell ref="D84:F84"/>
    <mergeCell ref="H84:J84"/>
    <mergeCell ref="L84:N84"/>
    <mergeCell ref="P84:R84"/>
    <mergeCell ref="T84:V84"/>
    <mergeCell ref="O80:O83"/>
    <mergeCell ref="P80:R80"/>
    <mergeCell ref="P81:R81"/>
    <mergeCell ref="P82:R82"/>
    <mergeCell ref="P83:R83"/>
    <mergeCell ref="S80:S83"/>
    <mergeCell ref="H80:J80"/>
    <mergeCell ref="H81:J81"/>
    <mergeCell ref="H82:J82"/>
    <mergeCell ref="H83:J83"/>
    <mergeCell ref="K80:K83"/>
    <mergeCell ref="L80:N80"/>
    <mergeCell ref="L81:N81"/>
    <mergeCell ref="L82:N82"/>
    <mergeCell ref="L83:N83"/>
    <mergeCell ref="U70:U71"/>
    <mergeCell ref="V70:V71"/>
    <mergeCell ref="B78:V78"/>
    <mergeCell ref="B80:B83"/>
    <mergeCell ref="C80:C83"/>
    <mergeCell ref="D80:F80"/>
    <mergeCell ref="D81:F81"/>
    <mergeCell ref="D82:F82"/>
    <mergeCell ref="D83:F83"/>
    <mergeCell ref="G80:G8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2:V15"/>
    <mergeCell ref="D16:F16"/>
    <mergeCell ref="H16:J16"/>
    <mergeCell ref="L16:N16"/>
    <mergeCell ref="P16:R16"/>
    <mergeCell ref="T16:V16"/>
    <mergeCell ref="O12:O15"/>
    <mergeCell ref="P12:R12"/>
    <mergeCell ref="P13:R13"/>
    <mergeCell ref="P14:R14"/>
    <mergeCell ref="P15:R15"/>
    <mergeCell ref="S12:S15"/>
    <mergeCell ref="H14:J14"/>
    <mergeCell ref="H15:J15"/>
    <mergeCell ref="K12:K15"/>
    <mergeCell ref="L12:N12"/>
    <mergeCell ref="L13:N13"/>
    <mergeCell ref="L14:N14"/>
    <mergeCell ref="L15:N15"/>
    <mergeCell ref="B10:V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0</v>
      </c>
      <c r="B1" s="1" t="s">
        <v>1</v>
      </c>
      <c r="C1" s="1" t="s">
        <v>592</v>
      </c>
    </row>
    <row r="2" spans="1:3">
      <c r="A2" s="1" t="s">
        <v>591</v>
      </c>
      <c r="B2" s="1" t="s">
        <v>2</v>
      </c>
      <c r="C2" s="1" t="s">
        <v>28</v>
      </c>
    </row>
    <row r="3" spans="1:3" ht="30">
      <c r="A3" s="2" t="s">
        <v>593</v>
      </c>
      <c r="B3" s="4" t="s">
        <v>5</v>
      </c>
      <c r="C3" s="9">
        <v>32.9</v>
      </c>
    </row>
    <row r="4" spans="1:3">
      <c r="A4" s="2" t="s">
        <v>594</v>
      </c>
      <c r="B4" s="4" t="s">
        <v>595</v>
      </c>
      <c r="C4" s="4" t="s">
        <v>5</v>
      </c>
    </row>
    <row r="5" spans="1:3">
      <c r="A5" s="2" t="s">
        <v>596</v>
      </c>
      <c r="B5" s="4" t="s">
        <v>5</v>
      </c>
      <c r="C5" s="4" t="s">
        <v>5</v>
      </c>
    </row>
    <row r="6" spans="1:3">
      <c r="A6" s="2" t="s">
        <v>594</v>
      </c>
      <c r="B6" s="4" t="s">
        <v>597</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598</v>
      </c>
      <c r="B1" s="7" t="s">
        <v>1</v>
      </c>
      <c r="C1" s="7"/>
    </row>
    <row r="2" spans="1:3" ht="30">
      <c r="A2" s="1" t="s">
        <v>27</v>
      </c>
      <c r="B2" s="1" t="s">
        <v>2</v>
      </c>
      <c r="C2" s="1" t="s">
        <v>29</v>
      </c>
    </row>
    <row r="3" spans="1:3">
      <c r="A3" s="2" t="s">
        <v>163</v>
      </c>
      <c r="B3" s="8">
        <v>834800</v>
      </c>
      <c r="C3" s="8">
        <v>837869</v>
      </c>
    </row>
    <row r="4" spans="1:3">
      <c r="A4" s="2" t="s">
        <v>599</v>
      </c>
      <c r="B4" s="6">
        <v>-64324</v>
      </c>
      <c r="C4" s="6">
        <v>-73437</v>
      </c>
    </row>
    <row r="5" spans="1:3">
      <c r="A5" s="2" t="s">
        <v>116</v>
      </c>
      <c r="B5" s="6">
        <v>4201</v>
      </c>
      <c r="C5" s="6">
        <v>3492</v>
      </c>
    </row>
    <row r="6" spans="1:3" ht="30">
      <c r="A6" s="2" t="s">
        <v>600</v>
      </c>
      <c r="B6" s="6">
        <v>-3186</v>
      </c>
      <c r="C6" s="6">
        <v>-4793</v>
      </c>
    </row>
    <row r="7" spans="1:3">
      <c r="A7" s="2" t="s">
        <v>601</v>
      </c>
      <c r="B7" s="6">
        <v>2344</v>
      </c>
      <c r="C7" s="6">
        <v>2843</v>
      </c>
    </row>
    <row r="8" spans="1:3">
      <c r="A8" s="2" t="s">
        <v>178</v>
      </c>
      <c r="B8" s="6">
        <v>-15061</v>
      </c>
      <c r="C8" s="6">
        <v>-7489</v>
      </c>
    </row>
    <row r="9" spans="1:3" ht="30">
      <c r="A9" s="2" t="s">
        <v>602</v>
      </c>
      <c r="B9" s="4">
        <v>52</v>
      </c>
      <c r="C9" s="4">
        <v>56</v>
      </c>
    </row>
    <row r="10" spans="1:3" ht="30">
      <c r="A10" s="2" t="s">
        <v>102</v>
      </c>
      <c r="B10" s="4">
        <v>-140</v>
      </c>
      <c r="C10" s="4">
        <v>11</v>
      </c>
    </row>
    <row r="11" spans="1:3">
      <c r="A11" s="2" t="s">
        <v>184</v>
      </c>
      <c r="B11" s="6">
        <v>758686</v>
      </c>
      <c r="C11" s="6">
        <v>758552</v>
      </c>
    </row>
    <row r="12" spans="1:3" ht="30">
      <c r="A12" s="2" t="s">
        <v>603</v>
      </c>
      <c r="B12" s="4" t="s">
        <v>5</v>
      </c>
      <c r="C12" s="4" t="s">
        <v>5</v>
      </c>
    </row>
    <row r="13" spans="1:3">
      <c r="A13" s="2" t="s">
        <v>163</v>
      </c>
      <c r="B13" s="6">
        <v>820843</v>
      </c>
      <c r="C13" s="6">
        <v>823868</v>
      </c>
    </row>
    <row r="14" spans="1:3">
      <c r="A14" s="2" t="s">
        <v>599</v>
      </c>
      <c r="B14" s="6">
        <v>-64276</v>
      </c>
      <c r="C14" s="6">
        <v>-73376</v>
      </c>
    </row>
    <row r="15" spans="1:3">
      <c r="A15" s="2" t="s">
        <v>116</v>
      </c>
      <c r="B15" s="6">
        <v>4201</v>
      </c>
      <c r="C15" s="6">
        <v>3492</v>
      </c>
    </row>
    <row r="16" spans="1:3" ht="30">
      <c r="A16" s="2" t="s">
        <v>600</v>
      </c>
      <c r="B16" s="6">
        <v>-3186</v>
      </c>
      <c r="C16" s="6">
        <v>-4793</v>
      </c>
    </row>
    <row r="17" spans="1:3">
      <c r="A17" s="2" t="s">
        <v>601</v>
      </c>
      <c r="B17" s="6">
        <v>2344</v>
      </c>
      <c r="C17" s="6">
        <v>2843</v>
      </c>
    </row>
    <row r="18" spans="1:3">
      <c r="A18" s="2" t="s">
        <v>178</v>
      </c>
      <c r="B18" s="6">
        <v>-15061</v>
      </c>
      <c r="C18" s="6">
        <v>-7489</v>
      </c>
    </row>
    <row r="19" spans="1:3" ht="30">
      <c r="A19" s="2" t="s">
        <v>602</v>
      </c>
      <c r="B19" s="4">
        <v>0</v>
      </c>
      <c r="C19" s="4">
        <v>0</v>
      </c>
    </row>
    <row r="20" spans="1:3" ht="30">
      <c r="A20" s="2" t="s">
        <v>102</v>
      </c>
      <c r="B20" s="4">
        <v>-140</v>
      </c>
      <c r="C20" s="4">
        <v>11</v>
      </c>
    </row>
    <row r="21" spans="1:3">
      <c r="A21" s="2" t="s">
        <v>184</v>
      </c>
      <c r="B21" s="6">
        <v>744725</v>
      </c>
      <c r="C21" s="6">
        <v>744556</v>
      </c>
    </row>
    <row r="22" spans="1:3">
      <c r="A22" s="2" t="s">
        <v>604</v>
      </c>
      <c r="B22" s="4" t="s">
        <v>5</v>
      </c>
      <c r="C22" s="4" t="s">
        <v>5</v>
      </c>
    </row>
    <row r="23" spans="1:3">
      <c r="A23" s="2" t="s">
        <v>163</v>
      </c>
      <c r="B23" s="6">
        <v>13957</v>
      </c>
      <c r="C23" s="6">
        <v>14001</v>
      </c>
    </row>
    <row r="24" spans="1:3">
      <c r="A24" s="2" t="s">
        <v>599</v>
      </c>
      <c r="B24" s="4">
        <v>-48</v>
      </c>
      <c r="C24" s="4">
        <v>-61</v>
      </c>
    </row>
    <row r="25" spans="1:3">
      <c r="A25" s="2" t="s">
        <v>116</v>
      </c>
      <c r="B25" s="4">
        <v>0</v>
      </c>
      <c r="C25" s="4">
        <v>0</v>
      </c>
    </row>
    <row r="26" spans="1:3" ht="30">
      <c r="A26" s="2" t="s">
        <v>600</v>
      </c>
      <c r="B26" s="4">
        <v>0</v>
      </c>
      <c r="C26" s="4">
        <v>0</v>
      </c>
    </row>
    <row r="27" spans="1:3">
      <c r="A27" s="2" t="s">
        <v>601</v>
      </c>
      <c r="B27" s="4">
        <v>0</v>
      </c>
      <c r="C27" s="4">
        <v>0</v>
      </c>
    </row>
    <row r="28" spans="1:3">
      <c r="A28" s="2" t="s">
        <v>178</v>
      </c>
      <c r="B28" s="4">
        <v>0</v>
      </c>
      <c r="C28" s="4">
        <v>0</v>
      </c>
    </row>
    <row r="29" spans="1:3" ht="30">
      <c r="A29" s="2" t="s">
        <v>602</v>
      </c>
      <c r="B29" s="4">
        <v>52</v>
      </c>
      <c r="C29" s="4">
        <v>56</v>
      </c>
    </row>
    <row r="30" spans="1:3" ht="30">
      <c r="A30" s="2" t="s">
        <v>102</v>
      </c>
      <c r="B30" s="4">
        <v>0</v>
      </c>
      <c r="C30" s="4">
        <v>0</v>
      </c>
    </row>
    <row r="31" spans="1:3">
      <c r="A31" s="2" t="s">
        <v>184</v>
      </c>
      <c r="B31" s="8">
        <v>13961</v>
      </c>
      <c r="C31" s="8">
        <v>1399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30">
      <c r="A1" s="1" t="s">
        <v>64</v>
      </c>
      <c r="B1" s="1" t="s">
        <v>2</v>
      </c>
      <c r="C1" s="1" t="s">
        <v>28</v>
      </c>
      <c r="D1" s="1" t="s">
        <v>29</v>
      </c>
    </row>
    <row r="2" spans="1:4" ht="30">
      <c r="A2" s="3" t="s">
        <v>65</v>
      </c>
      <c r="B2" s="4" t="s">
        <v>5</v>
      </c>
      <c r="C2" s="4" t="s">
        <v>5</v>
      </c>
      <c r="D2" s="4" t="s">
        <v>5</v>
      </c>
    </row>
    <row r="3" spans="1:4" ht="30">
      <c r="A3" s="2" t="s">
        <v>66</v>
      </c>
      <c r="B3" s="9">
        <v>0.01</v>
      </c>
      <c r="C3" s="9">
        <v>0.01</v>
      </c>
      <c r="D3" s="9">
        <v>0.01</v>
      </c>
    </row>
    <row r="4" spans="1:4">
      <c r="A4" s="2" t="s">
        <v>67</v>
      </c>
      <c r="B4" s="6">
        <v>25000000</v>
      </c>
      <c r="C4" s="6">
        <v>25000000</v>
      </c>
      <c r="D4" s="6">
        <v>25000000</v>
      </c>
    </row>
    <row r="5" spans="1:4">
      <c r="A5" s="2" t="s">
        <v>68</v>
      </c>
      <c r="B5" s="4">
        <v>0</v>
      </c>
      <c r="C5" s="4">
        <v>0</v>
      </c>
      <c r="D5" s="4">
        <v>0</v>
      </c>
    </row>
    <row r="6" spans="1:4">
      <c r="A6" s="2" t="s">
        <v>69</v>
      </c>
      <c r="B6" s="4">
        <v>0</v>
      </c>
      <c r="C6" s="4">
        <v>0</v>
      </c>
      <c r="D6" s="4">
        <v>0</v>
      </c>
    </row>
    <row r="7" spans="1:4" ht="30">
      <c r="A7" s="2" t="s">
        <v>70</v>
      </c>
      <c r="B7" s="9">
        <v>0.01</v>
      </c>
      <c r="C7" s="9">
        <v>0.01</v>
      </c>
      <c r="D7" s="9">
        <v>0.01</v>
      </c>
    </row>
    <row r="8" spans="1:4">
      <c r="A8" s="2" t="s">
        <v>71</v>
      </c>
      <c r="B8" s="6">
        <v>100000000</v>
      </c>
      <c r="C8" s="6">
        <v>100000000</v>
      </c>
      <c r="D8" s="6">
        <v>100000000</v>
      </c>
    </row>
    <row r="9" spans="1:4">
      <c r="A9" s="2" t="s">
        <v>72</v>
      </c>
      <c r="B9" s="6">
        <v>41264761</v>
      </c>
      <c r="C9" s="6">
        <v>41152800</v>
      </c>
      <c r="D9" s="6">
        <v>41072903</v>
      </c>
    </row>
    <row r="10" spans="1:4">
      <c r="A10" s="2" t="s">
        <v>73</v>
      </c>
      <c r="B10" s="6">
        <v>4949111</v>
      </c>
      <c r="C10" s="6">
        <v>4949111</v>
      </c>
      <c r="D10" s="6">
        <v>4949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60">
      <c r="A1" s="1" t="s">
        <v>605</v>
      </c>
      <c r="B1" s="7" t="s">
        <v>2</v>
      </c>
      <c r="C1" s="7" t="s">
        <v>28</v>
      </c>
      <c r="D1" s="7" t="s">
        <v>29</v>
      </c>
    </row>
    <row r="2" spans="1:4" ht="30">
      <c r="A2" s="1" t="s">
        <v>27</v>
      </c>
      <c r="B2" s="7"/>
      <c r="C2" s="7"/>
      <c r="D2" s="7"/>
    </row>
    <row r="3" spans="1:4">
      <c r="A3" s="2" t="s">
        <v>606</v>
      </c>
      <c r="B3" s="8">
        <v>819238</v>
      </c>
      <c r="C3" s="8">
        <v>625600</v>
      </c>
      <c r="D3" s="8">
        <v>797062</v>
      </c>
    </row>
    <row r="4" spans="1:4">
      <c r="A4" s="2" t="s">
        <v>607</v>
      </c>
      <c r="B4" s="4" t="s">
        <v>5</v>
      </c>
      <c r="C4" s="4" t="s">
        <v>5</v>
      </c>
      <c r="D4" s="4" t="s">
        <v>5</v>
      </c>
    </row>
    <row r="5" spans="1:4">
      <c r="A5" s="2" t="s">
        <v>606</v>
      </c>
      <c r="B5" s="6">
        <v>215000</v>
      </c>
      <c r="C5" s="4" t="s">
        <v>5</v>
      </c>
      <c r="D5" s="4" t="s">
        <v>5</v>
      </c>
    </row>
    <row r="6" spans="1:4">
      <c r="A6" s="2" t="s">
        <v>608</v>
      </c>
      <c r="B6" s="6">
        <v>223600</v>
      </c>
      <c r="C6" s="4" t="s">
        <v>5</v>
      </c>
      <c r="D6" s="4" t="s">
        <v>5</v>
      </c>
    </row>
    <row r="7" spans="1:4" ht="30">
      <c r="A7" s="2" t="s">
        <v>609</v>
      </c>
      <c r="B7" s="4" t="s">
        <v>5</v>
      </c>
      <c r="C7" s="4" t="s">
        <v>5</v>
      </c>
      <c r="D7" s="4" t="s">
        <v>5</v>
      </c>
    </row>
    <row r="8" spans="1:4">
      <c r="A8" s="2" t="s">
        <v>606</v>
      </c>
      <c r="B8" s="6">
        <v>41200</v>
      </c>
      <c r="C8" s="4" t="s">
        <v>5</v>
      </c>
      <c r="D8" s="4" t="s">
        <v>5</v>
      </c>
    </row>
    <row r="9" spans="1:4">
      <c r="A9" s="2" t="s">
        <v>608</v>
      </c>
      <c r="B9" s="6">
        <v>45690</v>
      </c>
      <c r="C9" s="4" t="s">
        <v>5</v>
      </c>
      <c r="D9" s="4" t="s">
        <v>5</v>
      </c>
    </row>
    <row r="10" spans="1:4">
      <c r="A10" s="2" t="s">
        <v>610</v>
      </c>
      <c r="B10" s="4" t="s">
        <v>5</v>
      </c>
      <c r="C10" s="4" t="s">
        <v>5</v>
      </c>
      <c r="D10" s="4" t="s">
        <v>5</v>
      </c>
    </row>
    <row r="11" spans="1:4">
      <c r="A11" s="2" t="s">
        <v>606</v>
      </c>
      <c r="B11" s="6">
        <v>14424</v>
      </c>
      <c r="C11" s="4" t="s">
        <v>5</v>
      </c>
      <c r="D11" s="4" t="s">
        <v>5</v>
      </c>
    </row>
    <row r="12" spans="1:4">
      <c r="A12" s="2" t="s">
        <v>608</v>
      </c>
      <c r="B12" s="8">
        <v>14804</v>
      </c>
      <c r="C12" s="4" t="s">
        <v>5</v>
      </c>
      <c r="D12"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6" width="27.140625" bestFit="1" customWidth="1"/>
  </cols>
  <sheetData>
    <row r="1" spans="1:6" ht="15" customHeight="1">
      <c r="A1" s="1" t="s">
        <v>611</v>
      </c>
      <c r="B1" s="7" t="s">
        <v>1</v>
      </c>
      <c r="C1" s="7"/>
      <c r="D1" s="7" t="s">
        <v>613</v>
      </c>
      <c r="E1" s="7"/>
      <c r="F1" s="7"/>
    </row>
    <row r="2" spans="1:6" ht="30">
      <c r="A2" s="1" t="s">
        <v>612</v>
      </c>
      <c r="B2" s="7" t="s">
        <v>2</v>
      </c>
      <c r="C2" s="7" t="s">
        <v>29</v>
      </c>
      <c r="D2" s="1" t="s">
        <v>614</v>
      </c>
      <c r="E2" s="1" t="s">
        <v>616</v>
      </c>
      <c r="F2" s="1" t="s">
        <v>617</v>
      </c>
    </row>
    <row r="3" spans="1:6">
      <c r="A3" s="1"/>
      <c r="B3" s="7"/>
      <c r="C3" s="7"/>
      <c r="D3" s="1" t="s">
        <v>615</v>
      </c>
      <c r="E3" s="1" t="s">
        <v>615</v>
      </c>
      <c r="F3" s="1" t="s">
        <v>615</v>
      </c>
    </row>
    <row r="4" spans="1:6">
      <c r="A4" s="2" t="s">
        <v>618</v>
      </c>
      <c r="B4" s="6">
        <v>1700000</v>
      </c>
      <c r="C4" s="6">
        <v>1500000</v>
      </c>
      <c r="D4" s="4" t="s">
        <v>5</v>
      </c>
      <c r="E4" s="4" t="s">
        <v>5</v>
      </c>
      <c r="F4" s="4" t="s">
        <v>5</v>
      </c>
    </row>
    <row r="5" spans="1:6">
      <c r="A5" s="2" t="s">
        <v>100</v>
      </c>
      <c r="B5" s="9">
        <v>0.41499999999999998</v>
      </c>
      <c r="C5" s="9">
        <v>0.20749999999999999</v>
      </c>
      <c r="D5" s="4" t="s">
        <v>5</v>
      </c>
      <c r="E5" s="4" t="s">
        <v>5</v>
      </c>
      <c r="F5" s="9">
        <v>0.41499999999999998</v>
      </c>
    </row>
    <row r="6" spans="1:6">
      <c r="A6" s="2" t="s">
        <v>619</v>
      </c>
      <c r="B6" s="4" t="s">
        <v>5</v>
      </c>
      <c r="C6" s="4" t="s">
        <v>5</v>
      </c>
      <c r="D6" s="5">
        <v>42016</v>
      </c>
      <c r="E6" s="4" t="s">
        <v>5</v>
      </c>
      <c r="F6" s="4" t="s">
        <v>5</v>
      </c>
    </row>
    <row r="7" spans="1:6">
      <c r="A7" s="2" t="s">
        <v>620</v>
      </c>
      <c r="B7" s="8">
        <v>15061</v>
      </c>
      <c r="C7" s="8">
        <v>7489</v>
      </c>
      <c r="D7" s="4" t="s">
        <v>5</v>
      </c>
      <c r="E7" s="4" t="s">
        <v>5</v>
      </c>
      <c r="F7" s="4" t="s">
        <v>5</v>
      </c>
    </row>
    <row r="8" spans="1:6">
      <c r="A8" s="2" t="s">
        <v>621</v>
      </c>
      <c r="B8" s="4" t="s">
        <v>5</v>
      </c>
      <c r="C8" s="4" t="s">
        <v>5</v>
      </c>
      <c r="D8" s="4" t="s">
        <v>5</v>
      </c>
      <c r="E8" s="5">
        <v>42002</v>
      </c>
      <c r="F8" s="4" t="s">
        <v>5</v>
      </c>
    </row>
  </sheetData>
  <mergeCells count="4">
    <mergeCell ref="B1:C1"/>
    <mergeCell ref="D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22</v>
      </c>
      <c r="B1" s="7" t="s">
        <v>1</v>
      </c>
      <c r="C1" s="7"/>
    </row>
    <row r="2" spans="1:3" ht="30">
      <c r="A2" s="1" t="s">
        <v>75</v>
      </c>
      <c r="B2" s="1" t="s">
        <v>2</v>
      </c>
      <c r="C2" s="1" t="s">
        <v>29</v>
      </c>
    </row>
    <row r="3" spans="1:3" ht="30">
      <c r="A3" s="2" t="s">
        <v>96</v>
      </c>
      <c r="B3" s="8">
        <v>-64276</v>
      </c>
      <c r="C3" s="8">
        <v>-73376</v>
      </c>
    </row>
    <row r="4" spans="1:3" ht="30">
      <c r="A4" s="2" t="s">
        <v>623</v>
      </c>
      <c r="B4" s="6">
        <v>36249</v>
      </c>
      <c r="C4" s="6">
        <v>36026</v>
      </c>
    </row>
    <row r="5" spans="1:3" ht="30">
      <c r="A5" s="2" t="s">
        <v>624</v>
      </c>
      <c r="B5" s="4">
        <v>0</v>
      </c>
      <c r="C5" s="4">
        <v>0</v>
      </c>
    </row>
    <row r="6" spans="1:3" ht="30">
      <c r="A6" s="2" t="s">
        <v>625</v>
      </c>
      <c r="B6" s="6">
        <v>36249</v>
      </c>
      <c r="C6" s="6">
        <v>36026</v>
      </c>
    </row>
    <row r="7" spans="1:3" ht="30">
      <c r="A7" s="2" t="s">
        <v>98</v>
      </c>
      <c r="B7" s="9">
        <v>-1.77</v>
      </c>
      <c r="C7" s="9">
        <v>-2.04</v>
      </c>
    </row>
    <row r="8" spans="1:3" ht="30">
      <c r="A8" s="2" t="s">
        <v>99</v>
      </c>
      <c r="B8" s="9">
        <v>-1.77</v>
      </c>
      <c r="C8" s="9">
        <v>-2.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626</v>
      </c>
      <c r="B1" s="7" t="s">
        <v>1</v>
      </c>
      <c r="C1" s="7"/>
    </row>
    <row r="2" spans="1:3">
      <c r="A2" s="7"/>
      <c r="B2" s="1" t="s">
        <v>2</v>
      </c>
      <c r="C2" s="1" t="s">
        <v>29</v>
      </c>
    </row>
    <row r="3" spans="1:3">
      <c r="A3" s="2" t="s">
        <v>627</v>
      </c>
      <c r="B3" s="8">
        <v>13600000</v>
      </c>
      <c r="C3" s="8">
        <v>16100000</v>
      </c>
    </row>
    <row r="4" spans="1:3" ht="30">
      <c r="A4" s="2" t="s">
        <v>628</v>
      </c>
      <c r="B4" s="6">
        <v>400000</v>
      </c>
      <c r="C4" s="6">
        <v>500000</v>
      </c>
    </row>
    <row r="5" spans="1:3">
      <c r="A5" s="2" t="s">
        <v>629</v>
      </c>
      <c r="B5" s="8">
        <v>0</v>
      </c>
      <c r="C5"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630</v>
      </c>
      <c r="B1" s="7" t="s">
        <v>1</v>
      </c>
      <c r="C1" s="7"/>
      <c r="D1" s="1"/>
    </row>
    <row r="2" spans="1:4" ht="30">
      <c r="A2" s="1" t="s">
        <v>27</v>
      </c>
      <c r="B2" s="1" t="s">
        <v>2</v>
      </c>
      <c r="C2" s="1" t="s">
        <v>29</v>
      </c>
      <c r="D2" s="1" t="s">
        <v>28</v>
      </c>
    </row>
    <row r="3" spans="1:4">
      <c r="A3" s="2" t="s">
        <v>220</v>
      </c>
      <c r="B3" s="8">
        <v>820260</v>
      </c>
      <c r="C3" s="8">
        <v>798065</v>
      </c>
      <c r="D3" s="8">
        <v>626622</v>
      </c>
    </row>
    <row r="4" spans="1:4">
      <c r="A4" s="2" t="s">
        <v>631</v>
      </c>
      <c r="B4" s="6">
        <v>1022</v>
      </c>
      <c r="C4" s="6">
        <v>1003</v>
      </c>
      <c r="D4" s="6">
        <v>1022</v>
      </c>
    </row>
    <row r="5" spans="1:4">
      <c r="A5" s="2" t="s">
        <v>222</v>
      </c>
      <c r="B5" s="6">
        <v>819238</v>
      </c>
      <c r="C5" s="6">
        <v>797062</v>
      </c>
      <c r="D5" s="6">
        <v>625600</v>
      </c>
    </row>
    <row r="6" spans="1:4">
      <c r="A6" s="2" t="s">
        <v>632</v>
      </c>
      <c r="B6" s="4" t="s">
        <v>595</v>
      </c>
      <c r="C6" s="4" t="s">
        <v>5</v>
      </c>
      <c r="D6" s="4" t="s">
        <v>5</v>
      </c>
    </row>
    <row r="7" spans="1:4" ht="30">
      <c r="A7" s="2" t="s">
        <v>633</v>
      </c>
      <c r="B7" s="191">
        <v>6.5000000000000002E-2</v>
      </c>
      <c r="C7" s="4" t="s">
        <v>5</v>
      </c>
      <c r="D7" s="4" t="s">
        <v>5</v>
      </c>
    </row>
    <row r="8" spans="1:4">
      <c r="A8" s="2" t="s">
        <v>634</v>
      </c>
      <c r="B8" s="4" t="s">
        <v>5</v>
      </c>
      <c r="C8" s="4" t="s">
        <v>5</v>
      </c>
      <c r="D8" s="4" t="s">
        <v>5</v>
      </c>
    </row>
    <row r="9" spans="1:4">
      <c r="A9" s="2" t="s">
        <v>220</v>
      </c>
      <c r="B9" s="6">
        <v>183000</v>
      </c>
      <c r="C9" s="4">
        <v>0</v>
      </c>
      <c r="D9" s="4">
        <v>0</v>
      </c>
    </row>
    <row r="10" spans="1:4">
      <c r="A10" s="2" t="s">
        <v>632</v>
      </c>
      <c r="B10" s="4" t="s">
        <v>595</v>
      </c>
      <c r="C10" s="4" t="s">
        <v>5</v>
      </c>
      <c r="D10" s="4" t="s">
        <v>5</v>
      </c>
    </row>
    <row r="11" spans="1:4" ht="30">
      <c r="A11" s="2" t="s">
        <v>609</v>
      </c>
      <c r="B11" s="4" t="s">
        <v>5</v>
      </c>
      <c r="C11" s="4" t="s">
        <v>5</v>
      </c>
      <c r="D11" s="4" t="s">
        <v>5</v>
      </c>
    </row>
    <row r="12" spans="1:4">
      <c r="A12" s="2" t="s">
        <v>220</v>
      </c>
      <c r="B12" s="6">
        <v>41200</v>
      </c>
      <c r="C12" s="6">
        <v>41200</v>
      </c>
      <c r="D12" s="6">
        <v>41200</v>
      </c>
    </row>
    <row r="13" spans="1:4">
      <c r="A13" s="2" t="s">
        <v>222</v>
      </c>
      <c r="B13" s="6">
        <v>41200</v>
      </c>
      <c r="C13" s="4" t="s">
        <v>5</v>
      </c>
      <c r="D13" s="4" t="s">
        <v>5</v>
      </c>
    </row>
    <row r="14" spans="1:4">
      <c r="A14" s="2" t="s">
        <v>632</v>
      </c>
      <c r="B14" s="4" t="s">
        <v>635</v>
      </c>
      <c r="C14" s="4" t="s">
        <v>5</v>
      </c>
      <c r="D14" s="4" t="s">
        <v>5</v>
      </c>
    </row>
    <row r="15" spans="1:4">
      <c r="A15" s="2" t="s">
        <v>636</v>
      </c>
      <c r="B15" s="4" t="s">
        <v>5</v>
      </c>
      <c r="C15" s="4" t="s">
        <v>5</v>
      </c>
      <c r="D15" s="4" t="s">
        <v>5</v>
      </c>
    </row>
    <row r="16" spans="1:4">
      <c r="A16" s="2" t="s">
        <v>220</v>
      </c>
      <c r="B16" s="6">
        <v>52575</v>
      </c>
      <c r="C16" s="6">
        <v>52575</v>
      </c>
      <c r="D16" s="6">
        <v>52575</v>
      </c>
    </row>
    <row r="17" spans="1:4">
      <c r="A17" s="2" t="s">
        <v>607</v>
      </c>
      <c r="B17" s="4" t="s">
        <v>5</v>
      </c>
      <c r="C17" s="4" t="s">
        <v>5</v>
      </c>
      <c r="D17" s="4" t="s">
        <v>5</v>
      </c>
    </row>
    <row r="18" spans="1:4">
      <c r="A18" s="2" t="s">
        <v>220</v>
      </c>
      <c r="B18" s="6">
        <v>215000</v>
      </c>
      <c r="C18" s="6">
        <v>390000</v>
      </c>
      <c r="D18" s="6">
        <v>215000</v>
      </c>
    </row>
    <row r="19" spans="1:4">
      <c r="A19" s="2" t="s">
        <v>222</v>
      </c>
      <c r="B19" s="6">
        <v>215000</v>
      </c>
      <c r="C19" s="4" t="s">
        <v>5</v>
      </c>
      <c r="D19" s="4" t="s">
        <v>5</v>
      </c>
    </row>
    <row r="20" spans="1:4">
      <c r="A20" s="2" t="s">
        <v>632</v>
      </c>
      <c r="B20" s="4" t="s">
        <v>595</v>
      </c>
      <c r="C20" s="4" t="s">
        <v>5</v>
      </c>
      <c r="D20" s="4" t="s">
        <v>5</v>
      </c>
    </row>
    <row r="21" spans="1:4" ht="30">
      <c r="A21" s="2" t="s">
        <v>633</v>
      </c>
      <c r="B21" s="191">
        <v>6.5000000000000002E-2</v>
      </c>
      <c r="C21" s="4" t="s">
        <v>5</v>
      </c>
      <c r="D21" s="4" t="s">
        <v>5</v>
      </c>
    </row>
    <row r="22" spans="1:4">
      <c r="A22" s="2" t="s">
        <v>637</v>
      </c>
      <c r="B22" s="4" t="s">
        <v>5</v>
      </c>
      <c r="C22" s="191">
        <v>6.5000000000000002E-2</v>
      </c>
      <c r="D22" s="4" t="s">
        <v>5</v>
      </c>
    </row>
    <row r="23" spans="1:4">
      <c r="A23" s="2" t="s">
        <v>596</v>
      </c>
      <c r="B23" s="4" t="s">
        <v>5</v>
      </c>
      <c r="C23" s="4" t="s">
        <v>5</v>
      </c>
      <c r="D23" s="4" t="s">
        <v>5</v>
      </c>
    </row>
    <row r="24" spans="1:4">
      <c r="A24" s="2" t="s">
        <v>220</v>
      </c>
      <c r="B24" s="6">
        <v>313258</v>
      </c>
      <c r="C24" s="6">
        <v>307706</v>
      </c>
      <c r="D24" s="6">
        <v>311858</v>
      </c>
    </row>
    <row r="25" spans="1:4">
      <c r="A25" s="2" t="s">
        <v>632</v>
      </c>
      <c r="B25" s="4" t="s">
        <v>597</v>
      </c>
      <c r="C25" s="4" t="s">
        <v>5</v>
      </c>
      <c r="D25" s="4" t="s">
        <v>5</v>
      </c>
    </row>
    <row r="26" spans="1:4">
      <c r="A26" s="2" t="s">
        <v>638</v>
      </c>
      <c r="B26" s="4" t="s">
        <v>5</v>
      </c>
      <c r="C26" s="4" t="s">
        <v>5</v>
      </c>
      <c r="D26" s="4" t="s">
        <v>5</v>
      </c>
    </row>
    <row r="27" spans="1:4">
      <c r="A27" s="2" t="s">
        <v>220</v>
      </c>
      <c r="B27" s="8">
        <v>15227</v>
      </c>
      <c r="C27" s="8">
        <v>6584</v>
      </c>
      <c r="D27" s="8">
        <v>5989</v>
      </c>
    </row>
    <row r="28" spans="1:4" ht="30">
      <c r="A28" s="2" t="s">
        <v>639</v>
      </c>
      <c r="B28" s="4" t="s">
        <v>5</v>
      </c>
      <c r="C28" s="4" t="s">
        <v>5</v>
      </c>
      <c r="D28" s="4" t="s">
        <v>5</v>
      </c>
    </row>
    <row r="29" spans="1:4">
      <c r="A29" s="2" t="s">
        <v>640</v>
      </c>
      <c r="B29" s="5">
        <v>50891</v>
      </c>
      <c r="C29" s="4" t="s">
        <v>5</v>
      </c>
      <c r="D29" s="4" t="s">
        <v>5</v>
      </c>
    </row>
    <row r="30" spans="1:4">
      <c r="A30" s="2" t="s">
        <v>641</v>
      </c>
      <c r="B30" s="4" t="s">
        <v>5</v>
      </c>
      <c r="C30" s="4" t="s">
        <v>5</v>
      </c>
      <c r="D30" s="4" t="s">
        <v>5</v>
      </c>
    </row>
    <row r="31" spans="1:4">
      <c r="A31" s="2" t="s">
        <v>640</v>
      </c>
      <c r="B31" s="5">
        <v>47330</v>
      </c>
      <c r="C31" s="4" t="s">
        <v>5</v>
      </c>
      <c r="D31" s="4" t="s">
        <v>5</v>
      </c>
    </row>
    <row r="32" spans="1:4" ht="30">
      <c r="A32" s="2" t="s">
        <v>642</v>
      </c>
      <c r="B32" s="4" t="s">
        <v>5</v>
      </c>
      <c r="C32" s="4" t="s">
        <v>5</v>
      </c>
      <c r="D32" s="4" t="s">
        <v>5</v>
      </c>
    </row>
    <row r="33" spans="1:4">
      <c r="A33" s="2" t="s">
        <v>643</v>
      </c>
      <c r="B33" s="5">
        <v>46539</v>
      </c>
      <c r="C33" s="4" t="s">
        <v>5</v>
      </c>
      <c r="D33" s="4" t="s">
        <v>5</v>
      </c>
    </row>
    <row r="34" spans="1:4">
      <c r="A34" s="2" t="s">
        <v>644</v>
      </c>
      <c r="B34" s="4" t="s">
        <v>5</v>
      </c>
      <c r="C34" s="4" t="s">
        <v>5</v>
      </c>
      <c r="D34" s="4" t="s">
        <v>5</v>
      </c>
    </row>
    <row r="35" spans="1:4">
      <c r="A35" s="2" t="s">
        <v>643</v>
      </c>
      <c r="B35" s="5">
        <v>42216</v>
      </c>
      <c r="C35" s="4" t="s">
        <v>5</v>
      </c>
      <c r="D3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7" t="s">
        <v>645</v>
      </c>
      <c r="B1" s="7" t="s">
        <v>1</v>
      </c>
      <c r="C1" s="7"/>
      <c r="D1" s="1"/>
    </row>
    <row r="2" spans="1:4">
      <c r="A2" s="7"/>
      <c r="B2" s="1" t="s">
        <v>2</v>
      </c>
      <c r="C2" s="1" t="s">
        <v>29</v>
      </c>
      <c r="D2" s="1" t="s">
        <v>28</v>
      </c>
    </row>
    <row r="3" spans="1:4">
      <c r="A3" s="3" t="s">
        <v>646</v>
      </c>
      <c r="B3" s="4" t="s">
        <v>5</v>
      </c>
      <c r="C3" s="4" t="s">
        <v>5</v>
      </c>
      <c r="D3" s="4" t="s">
        <v>5</v>
      </c>
    </row>
    <row r="4" spans="1:4">
      <c r="A4" s="2" t="s">
        <v>647</v>
      </c>
      <c r="B4" s="8">
        <v>13600000</v>
      </c>
      <c r="C4" s="8">
        <v>16100000</v>
      </c>
      <c r="D4" s="4" t="s">
        <v>5</v>
      </c>
    </row>
    <row r="5" spans="1:4">
      <c r="A5" s="2" t="s">
        <v>648</v>
      </c>
      <c r="B5" s="6">
        <v>400000</v>
      </c>
      <c r="C5" s="6">
        <v>500000</v>
      </c>
      <c r="D5" s="4" t="s">
        <v>5</v>
      </c>
    </row>
    <row r="6" spans="1:4">
      <c r="A6" s="2">
        <v>2013</v>
      </c>
      <c r="B6" s="6">
        <v>778000</v>
      </c>
      <c r="C6" s="4" t="s">
        <v>5</v>
      </c>
      <c r="D6" s="4" t="s">
        <v>5</v>
      </c>
    </row>
    <row r="7" spans="1:4">
      <c r="A7" s="2">
        <v>2014</v>
      </c>
      <c r="B7" s="6">
        <v>257000</v>
      </c>
      <c r="C7" s="4" t="s">
        <v>5</v>
      </c>
      <c r="D7" s="4" t="s">
        <v>5</v>
      </c>
    </row>
    <row r="8" spans="1:4">
      <c r="A8" s="2">
        <v>2015</v>
      </c>
      <c r="B8" s="6">
        <v>270000</v>
      </c>
      <c r="C8" s="4" t="s">
        <v>5</v>
      </c>
      <c r="D8" s="4" t="s">
        <v>5</v>
      </c>
    </row>
    <row r="9" spans="1:4">
      <c r="A9" s="2">
        <v>2016</v>
      </c>
      <c r="B9" s="6">
        <v>271000</v>
      </c>
      <c r="C9" s="4" t="s">
        <v>5</v>
      </c>
      <c r="D9" s="4" t="s">
        <v>5</v>
      </c>
    </row>
    <row r="10" spans="1:4">
      <c r="A10" s="2">
        <v>2017</v>
      </c>
      <c r="B10" s="6">
        <v>398286000</v>
      </c>
      <c r="C10" s="4" t="s">
        <v>5</v>
      </c>
      <c r="D10" s="4" t="s">
        <v>5</v>
      </c>
    </row>
    <row r="11" spans="1:4">
      <c r="A11" s="2" t="s">
        <v>228</v>
      </c>
      <c r="B11" s="6">
        <v>420398000</v>
      </c>
      <c r="C11" s="4" t="s">
        <v>5</v>
      </c>
      <c r="D11" s="4" t="s">
        <v>5</v>
      </c>
    </row>
    <row r="12" spans="1:4">
      <c r="A12" s="2" t="s">
        <v>220</v>
      </c>
      <c r="B12" s="8">
        <v>820260000</v>
      </c>
      <c r="C12" s="8">
        <v>798065000</v>
      </c>
      <c r="D12" s="8">
        <v>62662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 bestFit="1" customWidth="1"/>
    <col min="4" max="4" width="11.42578125" bestFit="1" customWidth="1"/>
    <col min="5" max="7" width="16" bestFit="1" customWidth="1"/>
    <col min="8" max="10" width="28.28515625" bestFit="1" customWidth="1"/>
  </cols>
  <sheetData>
    <row r="1" spans="1:10" ht="15" customHeight="1">
      <c r="A1" s="7" t="s">
        <v>649</v>
      </c>
      <c r="B1" s="7" t="s">
        <v>1</v>
      </c>
      <c r="C1" s="7"/>
      <c r="D1" s="1"/>
      <c r="E1" s="7" t="s">
        <v>1</v>
      </c>
      <c r="F1" s="7"/>
      <c r="G1" s="1"/>
      <c r="H1" s="1"/>
      <c r="I1" s="1"/>
      <c r="J1" s="1"/>
    </row>
    <row r="2" spans="1:10">
      <c r="A2" s="7"/>
      <c r="B2" s="7" t="s">
        <v>2</v>
      </c>
      <c r="C2" s="7" t="s">
        <v>29</v>
      </c>
      <c r="D2" s="7" t="s">
        <v>28</v>
      </c>
      <c r="E2" s="1" t="s">
        <v>2</v>
      </c>
      <c r="F2" s="1" t="s">
        <v>29</v>
      </c>
      <c r="G2" s="1" t="s">
        <v>650</v>
      </c>
      <c r="H2" s="1" t="s">
        <v>2</v>
      </c>
      <c r="I2" s="1" t="s">
        <v>28</v>
      </c>
      <c r="J2" s="1" t="s">
        <v>29</v>
      </c>
    </row>
    <row r="3" spans="1:10">
      <c r="A3" s="7"/>
      <c r="B3" s="7"/>
      <c r="C3" s="7"/>
      <c r="D3" s="7"/>
      <c r="E3" s="1" t="s">
        <v>570</v>
      </c>
      <c r="F3" s="1" t="s">
        <v>570</v>
      </c>
      <c r="G3" s="1" t="s">
        <v>570</v>
      </c>
      <c r="H3" s="1" t="s">
        <v>596</v>
      </c>
      <c r="I3" s="1" t="s">
        <v>596</v>
      </c>
      <c r="J3" s="1" t="s">
        <v>596</v>
      </c>
    </row>
    <row r="4" spans="1:10" ht="30">
      <c r="A4" s="2" t="s">
        <v>651</v>
      </c>
      <c r="B4" s="4" t="s">
        <v>5</v>
      </c>
      <c r="C4" s="4" t="s">
        <v>5</v>
      </c>
      <c r="D4" s="4" t="s">
        <v>5</v>
      </c>
      <c r="E4" s="8">
        <v>130298000</v>
      </c>
      <c r="F4" s="8">
        <v>126192000</v>
      </c>
      <c r="G4" s="4" t="s">
        <v>5</v>
      </c>
      <c r="H4" s="4" t="s">
        <v>5</v>
      </c>
      <c r="I4" s="4" t="s">
        <v>5</v>
      </c>
      <c r="J4" s="4" t="s">
        <v>5</v>
      </c>
    </row>
    <row r="5" spans="1:10">
      <c r="A5" s="2" t="s">
        <v>652</v>
      </c>
      <c r="B5" s="4" t="s">
        <v>5</v>
      </c>
      <c r="C5" s="4" t="s">
        <v>5</v>
      </c>
      <c r="D5" s="4" t="s">
        <v>5</v>
      </c>
      <c r="E5" s="5">
        <v>41893</v>
      </c>
      <c r="F5" s="4" t="s">
        <v>5</v>
      </c>
      <c r="G5" s="4" t="s">
        <v>5</v>
      </c>
      <c r="H5" s="4" t="s">
        <v>5</v>
      </c>
      <c r="I5" s="4" t="s">
        <v>5</v>
      </c>
      <c r="J5" s="4" t="s">
        <v>5</v>
      </c>
    </row>
    <row r="6" spans="1:10" ht="30">
      <c r="A6" s="2" t="s">
        <v>653</v>
      </c>
      <c r="B6" s="4" t="s">
        <v>5</v>
      </c>
      <c r="C6" s="4" t="s">
        <v>5</v>
      </c>
      <c r="D6" s="4" t="s">
        <v>5</v>
      </c>
      <c r="E6" s="4" t="s">
        <v>5</v>
      </c>
      <c r="F6" s="4" t="s">
        <v>5</v>
      </c>
      <c r="G6" s="6">
        <v>78857000</v>
      </c>
      <c r="H6" s="4" t="s">
        <v>5</v>
      </c>
      <c r="I6" s="4" t="s">
        <v>5</v>
      </c>
      <c r="J6" s="4" t="s">
        <v>5</v>
      </c>
    </row>
    <row r="7" spans="1:10" ht="30">
      <c r="A7" s="2" t="s">
        <v>654</v>
      </c>
      <c r="B7" s="6">
        <v>182500000</v>
      </c>
      <c r="C7" s="4">
        <v>0</v>
      </c>
      <c r="D7" s="4" t="s">
        <v>5</v>
      </c>
      <c r="E7" s="4" t="s">
        <v>5</v>
      </c>
      <c r="F7" s="4" t="s">
        <v>5</v>
      </c>
      <c r="G7" s="4" t="s">
        <v>5</v>
      </c>
      <c r="H7" s="4" t="s">
        <v>5</v>
      </c>
      <c r="I7" s="4" t="s">
        <v>5</v>
      </c>
      <c r="J7" s="4" t="s">
        <v>5</v>
      </c>
    </row>
    <row r="8" spans="1:10">
      <c r="A8" s="2" t="s">
        <v>655</v>
      </c>
      <c r="B8" s="6">
        <v>820260000</v>
      </c>
      <c r="C8" s="6">
        <v>798065000</v>
      </c>
      <c r="D8" s="6">
        <v>626622000</v>
      </c>
      <c r="E8" s="4" t="s">
        <v>5</v>
      </c>
      <c r="F8" s="4" t="s">
        <v>5</v>
      </c>
      <c r="G8" s="4" t="s">
        <v>5</v>
      </c>
      <c r="H8" s="6">
        <v>313258000</v>
      </c>
      <c r="I8" s="6">
        <v>311858000</v>
      </c>
      <c r="J8" s="6">
        <v>307706000</v>
      </c>
    </row>
    <row r="9" spans="1:10" ht="30">
      <c r="A9" s="2" t="s">
        <v>656</v>
      </c>
      <c r="B9" s="4" t="s">
        <v>5</v>
      </c>
      <c r="C9" s="4" t="s">
        <v>5</v>
      </c>
      <c r="D9" s="4" t="s">
        <v>5</v>
      </c>
      <c r="E9" s="4" t="s">
        <v>657</v>
      </c>
      <c r="F9" s="4" t="s">
        <v>5</v>
      </c>
      <c r="G9" s="4" t="s">
        <v>5</v>
      </c>
      <c r="H9" s="4" t="s">
        <v>5</v>
      </c>
      <c r="I9" s="4" t="s">
        <v>5</v>
      </c>
      <c r="J9" s="4" t="s">
        <v>5</v>
      </c>
    </row>
    <row r="10" spans="1:10" ht="45">
      <c r="A10" s="2" t="s">
        <v>658</v>
      </c>
      <c r="B10" s="4" t="s">
        <v>5</v>
      </c>
      <c r="C10" s="4" t="s">
        <v>5</v>
      </c>
      <c r="D10" s="4" t="s">
        <v>5</v>
      </c>
      <c r="E10" s="6">
        <v>800000</v>
      </c>
      <c r="F10" s="4" t="s">
        <v>5</v>
      </c>
      <c r="G10" s="4" t="s">
        <v>5</v>
      </c>
      <c r="H10" s="4" t="s">
        <v>5</v>
      </c>
      <c r="I10" s="4" t="s">
        <v>5</v>
      </c>
      <c r="J10" s="4" t="s">
        <v>5</v>
      </c>
    </row>
    <row r="11" spans="1:10" ht="30">
      <c r="A11" s="2" t="s">
        <v>659</v>
      </c>
      <c r="B11" s="4" t="s">
        <v>5</v>
      </c>
      <c r="C11" s="4" t="s">
        <v>5</v>
      </c>
      <c r="D11" s="4" t="s">
        <v>5</v>
      </c>
      <c r="E11" s="6">
        <v>-64267000</v>
      </c>
      <c r="F11" s="6">
        <v>-76898000</v>
      </c>
      <c r="G11" s="4" t="s">
        <v>5</v>
      </c>
      <c r="H11" s="4" t="s">
        <v>5</v>
      </c>
      <c r="I11" s="4" t="s">
        <v>5</v>
      </c>
      <c r="J11" s="4" t="s">
        <v>5</v>
      </c>
    </row>
    <row r="12" spans="1:10" ht="30">
      <c r="A12" s="2" t="s">
        <v>660</v>
      </c>
      <c r="B12" s="4" t="s">
        <v>5</v>
      </c>
      <c r="C12" s="4" t="s">
        <v>5</v>
      </c>
      <c r="D12" s="4" t="s">
        <v>5</v>
      </c>
      <c r="E12" s="9">
        <v>-1.77</v>
      </c>
      <c r="F12" s="9">
        <v>-2.13</v>
      </c>
      <c r="G12" s="4" t="s">
        <v>5</v>
      </c>
      <c r="H12" s="4" t="s">
        <v>5</v>
      </c>
      <c r="I12" s="4" t="s">
        <v>5</v>
      </c>
      <c r="J12" s="4" t="s">
        <v>5</v>
      </c>
    </row>
    <row r="13" spans="1:10" ht="30">
      <c r="A13" s="2" t="s">
        <v>661</v>
      </c>
      <c r="B13" s="4" t="s">
        <v>5</v>
      </c>
      <c r="C13" s="4" t="s">
        <v>5</v>
      </c>
      <c r="D13" s="4" t="s">
        <v>5</v>
      </c>
      <c r="E13" s="6">
        <v>182500000</v>
      </c>
      <c r="F13" s="4" t="s">
        <v>5</v>
      </c>
      <c r="G13" s="4" t="s">
        <v>5</v>
      </c>
      <c r="H13" s="4" t="s">
        <v>5</v>
      </c>
      <c r="I13" s="4" t="s">
        <v>5</v>
      </c>
      <c r="J13" s="4" t="s">
        <v>5</v>
      </c>
    </row>
    <row r="14" spans="1:10" ht="30">
      <c r="A14" s="2" t="s">
        <v>85</v>
      </c>
      <c r="B14" s="6">
        <v>16400000</v>
      </c>
      <c r="C14" s="4">
        <v>0</v>
      </c>
      <c r="D14" s="4" t="s">
        <v>5</v>
      </c>
      <c r="E14" s="6">
        <v>16400000</v>
      </c>
      <c r="F14" s="4" t="s">
        <v>5</v>
      </c>
      <c r="G14" s="4" t="s">
        <v>5</v>
      </c>
      <c r="H14" s="4" t="s">
        <v>5</v>
      </c>
      <c r="I14" s="4" t="s">
        <v>5</v>
      </c>
      <c r="J14" s="4" t="s">
        <v>5</v>
      </c>
    </row>
    <row r="15" spans="1:10">
      <c r="A15" s="2" t="s">
        <v>662</v>
      </c>
      <c r="B15" s="4" t="s">
        <v>5</v>
      </c>
      <c r="C15" s="4" t="s">
        <v>5</v>
      </c>
      <c r="D15" s="4" t="s">
        <v>5</v>
      </c>
      <c r="E15" s="6">
        <v>10100000</v>
      </c>
      <c r="F15" s="4" t="s">
        <v>5</v>
      </c>
      <c r="G15" s="4" t="s">
        <v>5</v>
      </c>
      <c r="H15" s="4" t="s">
        <v>5</v>
      </c>
      <c r="I15" s="4" t="s">
        <v>5</v>
      </c>
      <c r="J15" s="4" t="s">
        <v>5</v>
      </c>
    </row>
    <row r="16" spans="1:10" ht="30">
      <c r="A16" s="2" t="s">
        <v>663</v>
      </c>
      <c r="B16" s="4" t="s">
        <v>5</v>
      </c>
      <c r="C16" s="4" t="s">
        <v>5</v>
      </c>
      <c r="D16" s="4" t="s">
        <v>5</v>
      </c>
      <c r="E16" s="6">
        <v>26500000</v>
      </c>
      <c r="F16" s="4" t="s">
        <v>5</v>
      </c>
      <c r="G16" s="4" t="s">
        <v>5</v>
      </c>
      <c r="H16" s="4" t="s">
        <v>5</v>
      </c>
      <c r="I16" s="4" t="s">
        <v>5</v>
      </c>
      <c r="J16" s="4" t="s">
        <v>5</v>
      </c>
    </row>
    <row r="17" spans="1:10">
      <c r="A17" s="2" t="s">
        <v>119</v>
      </c>
      <c r="B17" s="6">
        <v>-10000000</v>
      </c>
      <c r="C17" s="4">
        <v>0</v>
      </c>
      <c r="D17" s="4" t="s">
        <v>5</v>
      </c>
      <c r="E17" s="6">
        <v>10000000</v>
      </c>
      <c r="F17" s="4" t="s">
        <v>5</v>
      </c>
      <c r="G17" s="4" t="s">
        <v>5</v>
      </c>
      <c r="H17" s="4" t="s">
        <v>5</v>
      </c>
      <c r="I17" s="4" t="s">
        <v>5</v>
      </c>
      <c r="J17" s="4" t="s">
        <v>5</v>
      </c>
    </row>
    <row r="18" spans="1:10">
      <c r="A18" s="2" t="s">
        <v>664</v>
      </c>
      <c r="B18" s="4" t="s">
        <v>5</v>
      </c>
      <c r="C18" s="4" t="s">
        <v>5</v>
      </c>
      <c r="D18" s="4" t="s">
        <v>5</v>
      </c>
      <c r="E18" s="8">
        <v>900000</v>
      </c>
      <c r="F18" s="4" t="s">
        <v>5</v>
      </c>
      <c r="G18" s="4" t="s">
        <v>5</v>
      </c>
      <c r="H18" s="4" t="s">
        <v>5</v>
      </c>
      <c r="I18" s="4" t="s">
        <v>5</v>
      </c>
      <c r="J18" s="4" t="s">
        <v>5</v>
      </c>
    </row>
  </sheetData>
  <mergeCells count="6">
    <mergeCell ref="A1:A3"/>
    <mergeCell ref="B1:C1"/>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5" width="16" bestFit="1" customWidth="1"/>
  </cols>
  <sheetData>
    <row r="1" spans="1:5" ht="15" customHeight="1">
      <c r="A1" s="1" t="s">
        <v>665</v>
      </c>
      <c r="B1" s="7" t="s">
        <v>1</v>
      </c>
      <c r="C1" s="7"/>
      <c r="D1" s="7"/>
      <c r="E1" s="1"/>
    </row>
    <row r="2" spans="1:5" ht="30">
      <c r="A2" s="1" t="s">
        <v>27</v>
      </c>
      <c r="B2" s="7" t="s">
        <v>2</v>
      </c>
      <c r="C2" s="7" t="s">
        <v>29</v>
      </c>
      <c r="D2" s="1" t="s">
        <v>2</v>
      </c>
      <c r="E2" s="1" t="s">
        <v>650</v>
      </c>
    </row>
    <row r="3" spans="1:5">
      <c r="A3" s="1"/>
      <c r="B3" s="7"/>
      <c r="C3" s="7"/>
      <c r="D3" s="1" t="s">
        <v>570</v>
      </c>
      <c r="E3" s="1" t="s">
        <v>570</v>
      </c>
    </row>
    <row r="4" spans="1:5">
      <c r="A4" s="3" t="s">
        <v>571</v>
      </c>
      <c r="B4" s="4" t="s">
        <v>5</v>
      </c>
      <c r="C4" s="4" t="s">
        <v>5</v>
      </c>
      <c r="D4" s="4" t="s">
        <v>5</v>
      </c>
      <c r="E4" s="4" t="s">
        <v>5</v>
      </c>
    </row>
    <row r="5" spans="1:5" ht="45">
      <c r="A5" s="2" t="s">
        <v>666</v>
      </c>
      <c r="B5" s="4" t="s">
        <v>5</v>
      </c>
      <c r="C5" s="4" t="s">
        <v>5</v>
      </c>
      <c r="D5" s="4" t="s">
        <v>5</v>
      </c>
      <c r="E5" s="8">
        <v>1343</v>
      </c>
    </row>
    <row r="6" spans="1:5" ht="30">
      <c r="A6" s="2" t="s">
        <v>654</v>
      </c>
      <c r="B6" s="6">
        <v>182500</v>
      </c>
      <c r="C6" s="4">
        <v>0</v>
      </c>
      <c r="D6" s="4" t="s">
        <v>5</v>
      </c>
      <c r="E6" s="4" t="s">
        <v>5</v>
      </c>
    </row>
    <row r="7" spans="1:5" ht="45">
      <c r="A7" s="2" t="s">
        <v>667</v>
      </c>
      <c r="B7" s="4" t="s">
        <v>5</v>
      </c>
      <c r="C7" s="4" t="s">
        <v>5</v>
      </c>
      <c r="D7" s="4" t="s">
        <v>5</v>
      </c>
      <c r="E7" s="6">
        <v>3259</v>
      </c>
    </row>
    <row r="8" spans="1:5" ht="45">
      <c r="A8" s="2" t="s">
        <v>668</v>
      </c>
      <c r="B8" s="4" t="s">
        <v>5</v>
      </c>
      <c r="C8" s="4" t="s">
        <v>5</v>
      </c>
      <c r="D8" s="4" t="s">
        <v>5</v>
      </c>
      <c r="E8" s="6">
        <v>76563</v>
      </c>
    </row>
    <row r="9" spans="1:5" ht="45">
      <c r="A9" s="2" t="s">
        <v>669</v>
      </c>
      <c r="B9" s="4" t="s">
        <v>5</v>
      </c>
      <c r="C9" s="4" t="s">
        <v>5</v>
      </c>
      <c r="D9" s="4" t="s">
        <v>5</v>
      </c>
      <c r="E9" s="6">
        <v>7444</v>
      </c>
    </row>
    <row r="10" spans="1:5" ht="45">
      <c r="A10" s="2" t="s">
        <v>670</v>
      </c>
      <c r="B10" s="4" t="s">
        <v>5</v>
      </c>
      <c r="C10" s="4" t="s">
        <v>5</v>
      </c>
      <c r="D10" s="4" t="s">
        <v>5</v>
      </c>
      <c r="E10" s="6">
        <v>20000</v>
      </c>
    </row>
    <row r="11" spans="1:5" ht="45">
      <c r="A11" s="2" t="s">
        <v>671</v>
      </c>
      <c r="B11" s="4" t="s">
        <v>5</v>
      </c>
      <c r="C11" s="4" t="s">
        <v>5</v>
      </c>
      <c r="D11" s="4" t="s">
        <v>5</v>
      </c>
      <c r="E11" s="6">
        <v>27800</v>
      </c>
    </row>
    <row r="12" spans="1:5" ht="30">
      <c r="A12" s="2" t="s">
        <v>653</v>
      </c>
      <c r="B12" s="4" t="s">
        <v>5</v>
      </c>
      <c r="C12" s="4" t="s">
        <v>5</v>
      </c>
      <c r="D12" s="4" t="s">
        <v>5</v>
      </c>
      <c r="E12" s="6">
        <v>78857</v>
      </c>
    </row>
    <row r="13" spans="1:5" ht="30">
      <c r="A13" s="2" t="s">
        <v>672</v>
      </c>
      <c r="B13" s="4" t="s">
        <v>5</v>
      </c>
      <c r="C13" s="4" t="s">
        <v>5</v>
      </c>
      <c r="D13" s="4" t="s">
        <v>5</v>
      </c>
      <c r="E13" s="6">
        <v>215266</v>
      </c>
    </row>
    <row r="14" spans="1:5" ht="45">
      <c r="A14" s="2" t="s">
        <v>673</v>
      </c>
      <c r="B14" s="4" t="s">
        <v>5</v>
      </c>
      <c r="C14" s="4" t="s">
        <v>5</v>
      </c>
      <c r="D14" s="4" t="s">
        <v>5</v>
      </c>
      <c r="E14" s="6">
        <v>1955</v>
      </c>
    </row>
    <row r="15" spans="1:5" ht="45">
      <c r="A15" s="2" t="s">
        <v>674</v>
      </c>
      <c r="B15" s="4" t="s">
        <v>5</v>
      </c>
      <c r="C15" s="4" t="s">
        <v>5</v>
      </c>
      <c r="D15" s="4" t="s">
        <v>5</v>
      </c>
      <c r="E15" s="6">
        <v>4361</v>
      </c>
    </row>
    <row r="16" spans="1:5" ht="30">
      <c r="A16" s="2" t="s">
        <v>675</v>
      </c>
      <c r="B16" s="4" t="s">
        <v>5</v>
      </c>
      <c r="C16" s="4" t="s">
        <v>5</v>
      </c>
      <c r="D16" s="4" t="s">
        <v>5</v>
      </c>
      <c r="E16" s="6">
        <v>6316</v>
      </c>
    </row>
    <row r="17" spans="1:5" ht="30">
      <c r="A17" s="2" t="s">
        <v>661</v>
      </c>
      <c r="B17" s="4" t="s">
        <v>5</v>
      </c>
      <c r="C17" s="4" t="s">
        <v>5</v>
      </c>
      <c r="D17" s="8">
        <v>208950</v>
      </c>
      <c r="E17" s="4" t="s">
        <v>5</v>
      </c>
    </row>
  </sheetData>
  <mergeCells count="3">
    <mergeCell ref="B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45">
      <c r="A1" s="1" t="s">
        <v>676</v>
      </c>
      <c r="B1" s="7" t="s">
        <v>2</v>
      </c>
      <c r="C1" s="7" t="s">
        <v>28</v>
      </c>
      <c r="D1" s="7" t="s">
        <v>29</v>
      </c>
    </row>
    <row r="2" spans="1:4" ht="30">
      <c r="A2" s="1" t="s">
        <v>27</v>
      </c>
      <c r="B2" s="7"/>
      <c r="C2" s="7"/>
      <c r="D2" s="7"/>
    </row>
    <row r="3" spans="1:4" ht="30">
      <c r="A3" s="3" t="s">
        <v>260</v>
      </c>
      <c r="B3" s="4" t="s">
        <v>5</v>
      </c>
      <c r="C3" s="4" t="s">
        <v>5</v>
      </c>
      <c r="D3" s="4" t="s">
        <v>5</v>
      </c>
    </row>
    <row r="4" spans="1:4">
      <c r="A4" s="2" t="s">
        <v>262</v>
      </c>
      <c r="B4" s="8">
        <v>409060</v>
      </c>
      <c r="C4" s="8">
        <v>348328</v>
      </c>
      <c r="D4" s="8">
        <v>343971</v>
      </c>
    </row>
    <row r="5" spans="1:4">
      <c r="A5" s="2" t="s">
        <v>263</v>
      </c>
      <c r="B5" s="6">
        <v>948932</v>
      </c>
      <c r="C5" s="6">
        <v>907280</v>
      </c>
      <c r="D5" s="6">
        <v>885054</v>
      </c>
    </row>
    <row r="6" spans="1:4">
      <c r="A6" s="2" t="s">
        <v>264</v>
      </c>
      <c r="B6" s="6">
        <v>731782</v>
      </c>
      <c r="C6" s="6">
        <v>700745</v>
      </c>
      <c r="D6" s="6">
        <v>647856</v>
      </c>
    </row>
    <row r="7" spans="1:4">
      <c r="A7" s="2" t="s">
        <v>265</v>
      </c>
      <c r="B7" s="6">
        <v>268536</v>
      </c>
      <c r="C7" s="6">
        <v>269209</v>
      </c>
      <c r="D7" s="6">
        <v>262334</v>
      </c>
    </row>
    <row r="8" spans="1:4">
      <c r="A8" s="2" t="s">
        <v>266</v>
      </c>
      <c r="B8" s="6">
        <v>98899</v>
      </c>
      <c r="C8" s="6">
        <v>98653</v>
      </c>
      <c r="D8" s="6">
        <v>93188</v>
      </c>
    </row>
    <row r="9" spans="1:4">
      <c r="A9" s="2" t="s">
        <v>267</v>
      </c>
      <c r="B9" s="6">
        <v>55788</v>
      </c>
      <c r="C9" s="6">
        <v>55724</v>
      </c>
      <c r="D9" s="6">
        <v>49789</v>
      </c>
    </row>
    <row r="10" spans="1:4">
      <c r="A10" s="2" t="s">
        <v>268</v>
      </c>
      <c r="B10" s="6">
        <v>74996</v>
      </c>
      <c r="C10" s="6">
        <v>31487</v>
      </c>
      <c r="D10" s="6">
        <v>88490</v>
      </c>
    </row>
    <row r="11" spans="1:4">
      <c r="A11" s="2" t="s">
        <v>269</v>
      </c>
      <c r="B11" s="6">
        <v>2587993</v>
      </c>
      <c r="C11" s="6">
        <v>2411426</v>
      </c>
      <c r="D11" s="6">
        <v>2370682</v>
      </c>
    </row>
    <row r="12" spans="1:4">
      <c r="A12" s="2" t="s">
        <v>270</v>
      </c>
      <c r="B12" s="6">
        <v>-1292463</v>
      </c>
      <c r="C12" s="6">
        <v>-1263436</v>
      </c>
      <c r="D12" s="6">
        <v>-1185169</v>
      </c>
    </row>
    <row r="13" spans="1:4">
      <c r="A13" s="2" t="s">
        <v>274</v>
      </c>
      <c r="B13" s="8">
        <v>1295530</v>
      </c>
      <c r="C13" s="8">
        <v>1147990</v>
      </c>
      <c r="D13" s="8">
        <v>118551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77</v>
      </c>
      <c r="B1" s="1" t="s">
        <v>1</v>
      </c>
      <c r="C1" s="1"/>
    </row>
    <row r="2" spans="1:3" ht="30">
      <c r="A2" s="1" t="s">
        <v>27</v>
      </c>
      <c r="B2" s="1" t="s">
        <v>2</v>
      </c>
      <c r="C2" s="1" t="s">
        <v>29</v>
      </c>
    </row>
    <row r="3" spans="1:3">
      <c r="A3" s="2" t="s">
        <v>678</v>
      </c>
      <c r="B3" s="8">
        <v>378148</v>
      </c>
      <c r="C3" s="8">
        <v>379500</v>
      </c>
    </row>
    <row r="4" spans="1:3">
      <c r="A4" s="2" t="s">
        <v>232</v>
      </c>
      <c r="B4" s="6">
        <v>-78857</v>
      </c>
      <c r="C4" s="4" t="s">
        <v>5</v>
      </c>
    </row>
    <row r="5" spans="1:3" ht="30">
      <c r="A5" s="2" t="s">
        <v>290</v>
      </c>
      <c r="B5" s="4">
        <v>-113</v>
      </c>
      <c r="C5" s="4" t="s">
        <v>5</v>
      </c>
    </row>
    <row r="6" spans="1:3">
      <c r="A6" s="2" t="s">
        <v>679</v>
      </c>
      <c r="B6" s="6">
        <v>456892</v>
      </c>
      <c r="C6" s="6">
        <v>379500</v>
      </c>
    </row>
    <row r="7" spans="1:3">
      <c r="A7" s="2" t="s">
        <v>680</v>
      </c>
      <c r="B7" s="4" t="s">
        <v>5</v>
      </c>
      <c r="C7" s="4" t="s">
        <v>5</v>
      </c>
    </row>
    <row r="8" spans="1:3">
      <c r="A8" s="2" t="s">
        <v>678</v>
      </c>
      <c r="B8" s="6">
        <v>310249</v>
      </c>
      <c r="C8" s="4" t="s">
        <v>5</v>
      </c>
    </row>
    <row r="9" spans="1:3">
      <c r="A9" s="2" t="s">
        <v>232</v>
      </c>
      <c r="B9" s="6">
        <v>-78857</v>
      </c>
      <c r="C9" s="4" t="s">
        <v>5</v>
      </c>
    </row>
    <row r="10" spans="1:3" ht="30">
      <c r="A10" s="2" t="s">
        <v>290</v>
      </c>
      <c r="B10" s="4">
        <v>-113</v>
      </c>
      <c r="C10" s="4" t="s">
        <v>5</v>
      </c>
    </row>
    <row r="11" spans="1:3">
      <c r="A11" s="2" t="s">
        <v>679</v>
      </c>
      <c r="B11" s="6">
        <v>388993</v>
      </c>
      <c r="C11" s="4" t="s">
        <v>5</v>
      </c>
    </row>
    <row r="12" spans="1:3">
      <c r="A12" s="2" t="s">
        <v>681</v>
      </c>
      <c r="B12" s="4" t="s">
        <v>5</v>
      </c>
      <c r="C12" s="4" t="s">
        <v>5</v>
      </c>
    </row>
    <row r="13" spans="1:3">
      <c r="A13" s="2" t="s">
        <v>678</v>
      </c>
      <c r="B13" s="6">
        <v>67899</v>
      </c>
      <c r="C13" s="4" t="s">
        <v>5</v>
      </c>
    </row>
    <row r="14" spans="1:3">
      <c r="A14" s="2" t="s">
        <v>232</v>
      </c>
      <c r="B14" s="4">
        <v>0</v>
      </c>
      <c r="C14" s="4" t="s">
        <v>5</v>
      </c>
    </row>
    <row r="15" spans="1:3" ht="30">
      <c r="A15" s="2" t="s">
        <v>290</v>
      </c>
      <c r="B15" s="4">
        <v>0</v>
      </c>
      <c r="C15" s="4" t="s">
        <v>5</v>
      </c>
    </row>
    <row r="16" spans="1:3">
      <c r="A16" s="2" t="s">
        <v>679</v>
      </c>
      <c r="B16" s="8">
        <v>67899</v>
      </c>
      <c r="C1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74</v>
      </c>
      <c r="B1" s="7" t="s">
        <v>1</v>
      </c>
      <c r="C1" s="7"/>
    </row>
    <row r="2" spans="1:3" ht="30">
      <c r="A2" s="1" t="s">
        <v>75</v>
      </c>
      <c r="B2" s="1" t="s">
        <v>2</v>
      </c>
      <c r="C2" s="1" t="s">
        <v>29</v>
      </c>
    </row>
    <row r="3" spans="1:3">
      <c r="A3" s="3" t="s">
        <v>76</v>
      </c>
      <c r="B3" s="4" t="s">
        <v>5</v>
      </c>
      <c r="C3" s="4" t="s">
        <v>5</v>
      </c>
    </row>
    <row r="4" spans="1:3">
      <c r="A4" s="2" t="s">
        <v>77</v>
      </c>
      <c r="B4" s="8">
        <v>60386</v>
      </c>
      <c r="C4" s="8">
        <v>57331</v>
      </c>
    </row>
    <row r="5" spans="1:3">
      <c r="A5" s="2" t="s">
        <v>78</v>
      </c>
      <c r="B5" s="6">
        <v>58493</v>
      </c>
      <c r="C5" s="6">
        <v>57214</v>
      </c>
    </row>
    <row r="6" spans="1:3">
      <c r="A6" s="2" t="s">
        <v>79</v>
      </c>
      <c r="B6" s="6">
        <v>9383</v>
      </c>
      <c r="C6" s="6">
        <v>8846</v>
      </c>
    </row>
    <row r="7" spans="1:3">
      <c r="A7" s="2" t="s">
        <v>80</v>
      </c>
      <c r="B7" s="6">
        <v>128262</v>
      </c>
      <c r="C7" s="6">
        <v>123391</v>
      </c>
    </row>
    <row r="8" spans="1:3" ht="45">
      <c r="A8" s="3" t="s">
        <v>81</v>
      </c>
      <c r="B8" s="4" t="s">
        <v>5</v>
      </c>
      <c r="C8" s="4" t="s">
        <v>5</v>
      </c>
    </row>
    <row r="9" spans="1:3">
      <c r="A9" s="2" t="s">
        <v>77</v>
      </c>
      <c r="B9" s="6">
        <v>131952</v>
      </c>
      <c r="C9" s="6">
        <v>124774</v>
      </c>
    </row>
    <row r="10" spans="1:3">
      <c r="A10" s="2" t="s">
        <v>78</v>
      </c>
      <c r="B10" s="6">
        <v>57754</v>
      </c>
      <c r="C10" s="6">
        <v>56905</v>
      </c>
    </row>
    <row r="11" spans="1:3">
      <c r="A11" s="2" t="s">
        <v>79</v>
      </c>
      <c r="B11" s="6">
        <v>11614</v>
      </c>
      <c r="C11" s="6">
        <v>9231</v>
      </c>
    </row>
    <row r="12" spans="1:3">
      <c r="A12" s="2" t="s">
        <v>82</v>
      </c>
      <c r="B12" s="6">
        <v>201320</v>
      </c>
      <c r="C12" s="6">
        <v>190910</v>
      </c>
    </row>
    <row r="13" spans="1:3">
      <c r="A13" s="3" t="s">
        <v>83</v>
      </c>
      <c r="B13" s="4" t="s">
        <v>5</v>
      </c>
      <c r="C13" s="4" t="s">
        <v>5</v>
      </c>
    </row>
    <row r="14" spans="1:3">
      <c r="A14" s="2" t="s">
        <v>84</v>
      </c>
      <c r="B14" s="6">
        <v>-35969</v>
      </c>
      <c r="C14" s="6">
        <v>-34156</v>
      </c>
    </row>
    <row r="15" spans="1:3" ht="30">
      <c r="A15" s="2" t="s">
        <v>85</v>
      </c>
      <c r="B15" s="6">
        <v>16400</v>
      </c>
      <c r="C15" s="4">
        <v>0</v>
      </c>
    </row>
    <row r="16" spans="1:3" ht="30">
      <c r="A16" s="2" t="s">
        <v>86</v>
      </c>
      <c r="B16" s="6">
        <v>4550</v>
      </c>
      <c r="C16" s="4">
        <v>0</v>
      </c>
    </row>
    <row r="17" spans="1:3">
      <c r="A17" s="2" t="s">
        <v>87</v>
      </c>
      <c r="B17" s="4">
        <v>-755</v>
      </c>
      <c r="C17" s="4">
        <v>-429</v>
      </c>
    </row>
    <row r="18" spans="1:3">
      <c r="A18" s="2" t="s">
        <v>88</v>
      </c>
      <c r="B18" s="6">
        <v>-88832</v>
      </c>
      <c r="C18" s="6">
        <v>-102104</v>
      </c>
    </row>
    <row r="19" spans="1:3" ht="30">
      <c r="A19" s="2" t="s">
        <v>89</v>
      </c>
      <c r="B19" s="4">
        <v>325</v>
      </c>
      <c r="C19" s="4">
        <v>603</v>
      </c>
    </row>
    <row r="20" spans="1:3">
      <c r="A20" s="2" t="s">
        <v>90</v>
      </c>
      <c r="B20" s="4">
        <v>-26</v>
      </c>
      <c r="C20" s="4">
        <v>95</v>
      </c>
    </row>
    <row r="21" spans="1:3">
      <c r="A21" s="2" t="s">
        <v>91</v>
      </c>
      <c r="B21" s="6">
        <v>-13568</v>
      </c>
      <c r="C21" s="6">
        <v>-16098</v>
      </c>
    </row>
    <row r="22" spans="1:3" ht="30">
      <c r="A22" s="2" t="s">
        <v>92</v>
      </c>
      <c r="B22" s="6">
        <v>-102101</v>
      </c>
      <c r="C22" s="6">
        <v>-117504</v>
      </c>
    </row>
    <row r="23" spans="1:3">
      <c r="A23" s="2" t="s">
        <v>93</v>
      </c>
      <c r="B23" s="6">
        <v>37777</v>
      </c>
      <c r="C23" s="6">
        <v>44067</v>
      </c>
    </row>
    <row r="24" spans="1:3">
      <c r="A24" s="2" t="s">
        <v>94</v>
      </c>
      <c r="B24" s="6">
        <v>-64324</v>
      </c>
      <c r="C24" s="6">
        <v>-73437</v>
      </c>
    </row>
    <row r="25" spans="1:3" ht="30">
      <c r="A25" s="2" t="s">
        <v>95</v>
      </c>
      <c r="B25" s="4">
        <v>48</v>
      </c>
      <c r="C25" s="4">
        <v>61</v>
      </c>
    </row>
    <row r="26" spans="1:3" ht="30">
      <c r="A26" s="2" t="s">
        <v>96</v>
      </c>
      <c r="B26" s="8">
        <v>-64276</v>
      </c>
      <c r="C26" s="8">
        <v>-73376</v>
      </c>
    </row>
    <row r="27" spans="1:3">
      <c r="A27" s="3" t="s">
        <v>97</v>
      </c>
      <c r="B27" s="4" t="s">
        <v>5</v>
      </c>
      <c r="C27" s="4" t="s">
        <v>5</v>
      </c>
    </row>
    <row r="28" spans="1:3" ht="30">
      <c r="A28" s="2" t="s">
        <v>98</v>
      </c>
      <c r="B28" s="9">
        <v>-1.77</v>
      </c>
      <c r="C28" s="9">
        <v>-2.04</v>
      </c>
    </row>
    <row r="29" spans="1:3" ht="30">
      <c r="A29" s="2" t="s">
        <v>99</v>
      </c>
      <c r="B29" s="9">
        <v>-1.77</v>
      </c>
      <c r="C29" s="9">
        <v>-2.04</v>
      </c>
    </row>
    <row r="30" spans="1:3">
      <c r="A30" s="2" t="s">
        <v>100</v>
      </c>
      <c r="B30" s="9">
        <v>0.41499999999999998</v>
      </c>
      <c r="C30" s="9">
        <v>0.2074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60">
      <c r="A1" s="1" t="s">
        <v>682</v>
      </c>
      <c r="B1" s="7" t="s">
        <v>2</v>
      </c>
      <c r="C1" s="7" t="s">
        <v>28</v>
      </c>
      <c r="D1" s="7" t="s">
        <v>29</v>
      </c>
    </row>
    <row r="2" spans="1:4" ht="30">
      <c r="A2" s="1" t="s">
        <v>27</v>
      </c>
      <c r="B2" s="7"/>
      <c r="C2" s="7"/>
      <c r="D2" s="7"/>
    </row>
    <row r="3" spans="1:4" ht="30">
      <c r="A3" s="3" t="s">
        <v>260</v>
      </c>
      <c r="B3" s="4" t="s">
        <v>5</v>
      </c>
      <c r="C3" s="4" t="s">
        <v>5</v>
      </c>
      <c r="D3" s="4" t="s">
        <v>5</v>
      </c>
    </row>
    <row r="4" spans="1:4">
      <c r="A4" s="2" t="s">
        <v>276</v>
      </c>
      <c r="B4" s="8">
        <v>94035</v>
      </c>
      <c r="C4" s="8">
        <v>71823</v>
      </c>
      <c r="D4" s="8">
        <v>100125</v>
      </c>
    </row>
    <row r="5" spans="1:4">
      <c r="A5" s="2" t="s">
        <v>244</v>
      </c>
      <c r="B5" s="6">
        <v>198133</v>
      </c>
      <c r="C5" s="6">
        <v>110566</v>
      </c>
      <c r="D5" s="6">
        <v>166705</v>
      </c>
    </row>
    <row r="6" spans="1:4" ht="30">
      <c r="A6" s="2" t="s">
        <v>277</v>
      </c>
      <c r="B6" s="6">
        <v>18379</v>
      </c>
      <c r="C6" s="6">
        <v>29833</v>
      </c>
      <c r="D6" s="6">
        <v>16857</v>
      </c>
    </row>
    <row r="7" spans="1:4">
      <c r="A7" s="2" t="s">
        <v>278</v>
      </c>
      <c r="B7" s="6">
        <v>20046</v>
      </c>
      <c r="C7" s="6">
        <v>21351</v>
      </c>
      <c r="D7" s="6">
        <v>18135</v>
      </c>
    </row>
    <row r="8" spans="1:4">
      <c r="A8" s="2" t="s">
        <v>279</v>
      </c>
      <c r="B8" s="6">
        <v>14614</v>
      </c>
      <c r="C8" s="6">
        <v>15272</v>
      </c>
      <c r="D8" s="6">
        <v>12972</v>
      </c>
    </row>
    <row r="9" spans="1:4">
      <c r="A9" s="2" t="s">
        <v>280</v>
      </c>
      <c r="B9" s="6">
        <v>8595</v>
      </c>
      <c r="C9" s="6">
        <v>5429</v>
      </c>
      <c r="D9" s="6">
        <v>13447</v>
      </c>
    </row>
    <row r="10" spans="1:4">
      <c r="A10" s="2" t="s">
        <v>281</v>
      </c>
      <c r="B10" s="6">
        <v>36468</v>
      </c>
      <c r="C10" s="6">
        <v>34944</v>
      </c>
      <c r="D10" s="6">
        <v>41310</v>
      </c>
    </row>
    <row r="11" spans="1:4" ht="30">
      <c r="A11" s="2" t="s">
        <v>282</v>
      </c>
      <c r="B11" s="8">
        <v>390270</v>
      </c>
      <c r="C11" s="8">
        <v>289218</v>
      </c>
      <c r="D11" s="8">
        <v>36955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s>
  <sheetData>
    <row r="1" spans="1:4" ht="45">
      <c r="A1" s="1" t="s">
        <v>683</v>
      </c>
      <c r="B1" s="7" t="s">
        <v>2</v>
      </c>
      <c r="C1" s="7" t="s">
        <v>28</v>
      </c>
      <c r="D1" s="7" t="s">
        <v>29</v>
      </c>
    </row>
    <row r="2" spans="1:4" ht="30">
      <c r="A2" s="1" t="s">
        <v>27</v>
      </c>
      <c r="B2" s="7"/>
      <c r="C2" s="7"/>
      <c r="D2" s="7"/>
    </row>
    <row r="3" spans="1:4" ht="30">
      <c r="A3" s="3" t="s">
        <v>260</v>
      </c>
      <c r="B3" s="4" t="s">
        <v>5</v>
      </c>
      <c r="C3" s="4" t="s">
        <v>5</v>
      </c>
      <c r="D3" s="4" t="s">
        <v>5</v>
      </c>
    </row>
    <row r="4" spans="1:4" ht="30">
      <c r="A4" s="2" t="s">
        <v>684</v>
      </c>
      <c r="B4" s="8">
        <v>127879</v>
      </c>
      <c r="C4" s="8">
        <v>128824</v>
      </c>
      <c r="D4" s="8">
        <v>130108</v>
      </c>
    </row>
    <row r="5" spans="1:4">
      <c r="A5" s="2" t="s">
        <v>285</v>
      </c>
      <c r="B5" s="6">
        <v>30817</v>
      </c>
      <c r="C5" s="6">
        <v>31338</v>
      </c>
      <c r="D5" s="6">
        <v>33369</v>
      </c>
    </row>
    <row r="6" spans="1:4">
      <c r="A6" s="2" t="s">
        <v>286</v>
      </c>
      <c r="B6" s="6">
        <v>96490</v>
      </c>
      <c r="C6" s="6">
        <v>100519</v>
      </c>
      <c r="D6" s="6">
        <v>77248</v>
      </c>
    </row>
    <row r="7" spans="1:4">
      <c r="A7" s="2" t="s">
        <v>287</v>
      </c>
      <c r="B7" s="8">
        <v>255186</v>
      </c>
      <c r="C7" s="8">
        <v>260681</v>
      </c>
      <c r="D7" s="8">
        <v>24072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15" customHeight="1">
      <c r="A1" s="7" t="s">
        <v>685</v>
      </c>
      <c r="B1" s="1" t="s">
        <v>2</v>
      </c>
    </row>
    <row r="2" spans="1:2">
      <c r="A2" s="7"/>
      <c r="B2" s="1" t="s">
        <v>686</v>
      </c>
    </row>
    <row r="3" spans="1:2">
      <c r="A3" s="2" t="s">
        <v>687</v>
      </c>
      <c r="B3" s="4" t="s">
        <v>5</v>
      </c>
    </row>
    <row r="4" spans="1:2">
      <c r="A4" s="2" t="s">
        <v>688</v>
      </c>
      <c r="B4" s="4">
        <v>4</v>
      </c>
    </row>
    <row r="5" spans="1:2" ht="30">
      <c r="A5" s="2" t="s">
        <v>689</v>
      </c>
      <c r="B5" s="8">
        <v>27300000</v>
      </c>
    </row>
    <row r="6" spans="1:2" ht="30">
      <c r="A6" s="2" t="s">
        <v>690</v>
      </c>
      <c r="B6" s="6">
        <v>64100000</v>
      </c>
    </row>
    <row r="7" spans="1:2">
      <c r="A7" s="2" t="s">
        <v>691</v>
      </c>
      <c r="B7" s="6">
        <v>53400000</v>
      </c>
    </row>
    <row r="8" spans="1:2">
      <c r="A8" s="2" t="s">
        <v>692</v>
      </c>
      <c r="B8" s="4" t="s">
        <v>5</v>
      </c>
    </row>
    <row r="9" spans="1:2" ht="30">
      <c r="A9" s="2" t="s">
        <v>689</v>
      </c>
      <c r="B9" s="6">
        <v>4300000</v>
      </c>
    </row>
    <row r="10" spans="1:2" ht="30">
      <c r="A10" s="2" t="s">
        <v>690</v>
      </c>
      <c r="B10"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2" bestFit="1" customWidth="1"/>
    <col min="4" max="5" width="11.42578125" bestFit="1" customWidth="1"/>
  </cols>
  <sheetData>
    <row r="1" spans="1:5" ht="15" customHeight="1">
      <c r="A1" s="1" t="s">
        <v>693</v>
      </c>
      <c r="B1" s="7" t="s">
        <v>1</v>
      </c>
      <c r="C1" s="7"/>
      <c r="D1" s="1"/>
      <c r="E1" s="1"/>
    </row>
    <row r="2" spans="1:5" ht="30">
      <c r="A2" s="1" t="s">
        <v>27</v>
      </c>
      <c r="B2" s="1" t="s">
        <v>2</v>
      </c>
      <c r="C2" s="1" t="s">
        <v>29</v>
      </c>
      <c r="D2" s="1" t="s">
        <v>28</v>
      </c>
      <c r="E2" s="1" t="s">
        <v>694</v>
      </c>
    </row>
    <row r="3" spans="1:5" ht="150">
      <c r="A3" s="2" t="s">
        <v>695</v>
      </c>
      <c r="B3" s="4" t="s">
        <v>696</v>
      </c>
      <c r="C3" s="4" t="s">
        <v>5</v>
      </c>
      <c r="D3" s="4" t="s">
        <v>5</v>
      </c>
      <c r="E3" s="4" t="s">
        <v>5</v>
      </c>
    </row>
    <row r="4" spans="1:5" ht="315">
      <c r="A4" s="2" t="s">
        <v>697</v>
      </c>
      <c r="B4" s="4" t="s">
        <v>698</v>
      </c>
      <c r="C4" s="4" t="s">
        <v>5</v>
      </c>
      <c r="D4" s="4" t="s">
        <v>5</v>
      </c>
      <c r="E4" s="4" t="s">
        <v>5</v>
      </c>
    </row>
    <row r="5" spans="1:5" ht="30">
      <c r="A5" s="2" t="s">
        <v>699</v>
      </c>
      <c r="B5" s="8">
        <v>6000</v>
      </c>
      <c r="C5" s="8">
        <v>9100</v>
      </c>
      <c r="D5" s="8">
        <v>10500</v>
      </c>
      <c r="E5" s="8">
        <v>9100</v>
      </c>
    </row>
    <row r="6" spans="1:5" ht="60">
      <c r="A6" s="2" t="s">
        <v>700</v>
      </c>
      <c r="B6" s="6">
        <v>4500</v>
      </c>
      <c r="C6" s="4">
        <v>0</v>
      </c>
      <c r="D6" s="4" t="s">
        <v>5</v>
      </c>
      <c r="E6" s="4" t="s">
        <v>5</v>
      </c>
    </row>
    <row r="7" spans="1:5">
      <c r="A7" s="2" t="s">
        <v>701</v>
      </c>
      <c r="B7" s="4" t="s">
        <v>5</v>
      </c>
      <c r="C7" s="4" t="s">
        <v>5</v>
      </c>
      <c r="D7" s="4" t="s">
        <v>5</v>
      </c>
      <c r="E7" s="4" t="s">
        <v>5</v>
      </c>
    </row>
    <row r="8" spans="1:5" ht="30">
      <c r="A8" s="2" t="s">
        <v>699</v>
      </c>
      <c r="B8" s="6">
        <v>6000</v>
      </c>
      <c r="C8" s="6">
        <v>9100</v>
      </c>
      <c r="D8" s="6">
        <v>10500</v>
      </c>
      <c r="E8" s="4" t="s">
        <v>5</v>
      </c>
    </row>
    <row r="9" spans="1:5">
      <c r="A9" s="2" t="s">
        <v>702</v>
      </c>
      <c r="B9" s="4" t="s">
        <v>5</v>
      </c>
      <c r="C9" s="4" t="s">
        <v>5</v>
      </c>
      <c r="D9" s="4" t="s">
        <v>5</v>
      </c>
      <c r="E9" s="4" t="s">
        <v>5</v>
      </c>
    </row>
    <row r="10" spans="1:5" ht="30">
      <c r="A10" s="2" t="s">
        <v>703</v>
      </c>
      <c r="B10" s="6">
        <v>8391</v>
      </c>
      <c r="C10" s="6">
        <v>9023</v>
      </c>
      <c r="D10" s="6">
        <v>9022</v>
      </c>
      <c r="E10" s="4" t="s">
        <v>5</v>
      </c>
    </row>
    <row r="11" spans="1:5" ht="30">
      <c r="A11" s="2" t="s">
        <v>704</v>
      </c>
      <c r="B11" s="4" t="s">
        <v>5</v>
      </c>
      <c r="C11" s="4" t="s">
        <v>5</v>
      </c>
      <c r="D11" s="4" t="s">
        <v>5</v>
      </c>
      <c r="E11" s="4" t="s">
        <v>5</v>
      </c>
    </row>
    <row r="12" spans="1:5" ht="30">
      <c r="A12" s="2" t="s">
        <v>703</v>
      </c>
      <c r="B12" s="6">
        <v>8391</v>
      </c>
      <c r="C12" s="6">
        <v>9023</v>
      </c>
      <c r="D12" s="6">
        <v>9022</v>
      </c>
      <c r="E12" s="4" t="s">
        <v>5</v>
      </c>
    </row>
    <row r="13" spans="1:5">
      <c r="A13" s="2" t="s">
        <v>705</v>
      </c>
      <c r="B13" s="4" t="s">
        <v>5</v>
      </c>
      <c r="C13" s="4" t="s">
        <v>5</v>
      </c>
      <c r="D13" s="4" t="s">
        <v>5</v>
      </c>
      <c r="E13" s="4" t="s">
        <v>5</v>
      </c>
    </row>
    <row r="14" spans="1:5" ht="30">
      <c r="A14" s="2" t="s">
        <v>703</v>
      </c>
      <c r="B14" s="6">
        <v>1770</v>
      </c>
      <c r="C14" s="4">
        <v>630</v>
      </c>
      <c r="D14" s="4">
        <v>630</v>
      </c>
      <c r="E14" s="4" t="s">
        <v>5</v>
      </c>
    </row>
    <row r="15" spans="1:5" ht="30">
      <c r="A15" s="2" t="s">
        <v>706</v>
      </c>
      <c r="B15" s="4" t="s">
        <v>5</v>
      </c>
      <c r="C15" s="4" t="s">
        <v>5</v>
      </c>
      <c r="D15" s="4" t="s">
        <v>5</v>
      </c>
      <c r="E15" s="4" t="s">
        <v>5</v>
      </c>
    </row>
    <row r="16" spans="1:5" ht="30">
      <c r="A16" s="2" t="s">
        <v>703</v>
      </c>
      <c r="B16" s="6">
        <v>1770</v>
      </c>
      <c r="C16" s="4">
        <v>630</v>
      </c>
      <c r="D16" s="4">
        <v>630</v>
      </c>
      <c r="E16" s="4" t="s">
        <v>5</v>
      </c>
    </row>
    <row r="17" spans="1:5">
      <c r="A17" s="2" t="s">
        <v>707</v>
      </c>
      <c r="B17" s="4" t="s">
        <v>5</v>
      </c>
      <c r="C17" s="4" t="s">
        <v>5</v>
      </c>
      <c r="D17" s="4" t="s">
        <v>5</v>
      </c>
      <c r="E17" s="4" t="s">
        <v>5</v>
      </c>
    </row>
    <row r="18" spans="1:5" ht="30">
      <c r="A18" s="2" t="s">
        <v>703</v>
      </c>
      <c r="B18" s="6">
        <v>3530</v>
      </c>
      <c r="C18" s="4">
        <v>630</v>
      </c>
      <c r="D18" s="4">
        <v>880</v>
      </c>
      <c r="E18" s="4" t="s">
        <v>5</v>
      </c>
    </row>
    <row r="19" spans="1:5" ht="30">
      <c r="A19" s="2" t="s">
        <v>708</v>
      </c>
      <c r="B19" s="4" t="s">
        <v>5</v>
      </c>
      <c r="C19" s="4" t="s">
        <v>5</v>
      </c>
      <c r="D19" s="4" t="s">
        <v>5</v>
      </c>
      <c r="E19" s="4" t="s">
        <v>5</v>
      </c>
    </row>
    <row r="20" spans="1:5" ht="30">
      <c r="A20" s="2" t="s">
        <v>703</v>
      </c>
      <c r="B20" s="8">
        <v>3530</v>
      </c>
      <c r="C20" s="8">
        <v>630</v>
      </c>
      <c r="D20" s="8">
        <v>880</v>
      </c>
      <c r="E2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s>
  <sheetData>
    <row r="1" spans="1:4" ht="15" customHeight="1">
      <c r="A1" s="7" t="s">
        <v>709</v>
      </c>
      <c r="B1" s="1" t="s">
        <v>1</v>
      </c>
      <c r="C1" s="1"/>
      <c r="D1" s="1"/>
    </row>
    <row r="2" spans="1:4">
      <c r="A2" s="7"/>
      <c r="B2" s="1" t="s">
        <v>2</v>
      </c>
      <c r="C2" s="1" t="s">
        <v>28</v>
      </c>
      <c r="D2" s="1" t="s">
        <v>29</v>
      </c>
    </row>
    <row r="3" spans="1:4" ht="30">
      <c r="A3" s="2" t="s">
        <v>710</v>
      </c>
      <c r="B3" s="4" t="s">
        <v>5</v>
      </c>
      <c r="C3" s="4" t="s">
        <v>5</v>
      </c>
      <c r="D3" s="4" t="s">
        <v>5</v>
      </c>
    </row>
    <row r="4" spans="1:4">
      <c r="A4" s="2" t="s">
        <v>711</v>
      </c>
      <c r="B4" s="8">
        <v>8000000</v>
      </c>
      <c r="C4" s="4" t="s">
        <v>5</v>
      </c>
      <c r="D4" s="4" t="s">
        <v>5</v>
      </c>
    </row>
    <row r="5" spans="1:4">
      <c r="A5" s="2" t="s">
        <v>691</v>
      </c>
      <c r="B5" s="6">
        <v>8100000</v>
      </c>
      <c r="C5" s="4" t="s">
        <v>5</v>
      </c>
      <c r="D5" s="4" t="s">
        <v>5</v>
      </c>
    </row>
    <row r="6" spans="1:4" ht="30">
      <c r="A6" s="2" t="s">
        <v>712</v>
      </c>
      <c r="B6" s="4" t="s">
        <v>5</v>
      </c>
      <c r="C6" s="4" t="s">
        <v>5</v>
      </c>
      <c r="D6" s="4" t="s">
        <v>5</v>
      </c>
    </row>
    <row r="7" spans="1:4">
      <c r="A7" s="2" t="s">
        <v>286</v>
      </c>
      <c r="B7" s="6">
        <v>1800000</v>
      </c>
      <c r="C7" s="6">
        <v>1800000</v>
      </c>
      <c r="D7" s="6">
        <v>1800000</v>
      </c>
    </row>
    <row r="8" spans="1:4" ht="30">
      <c r="A8" s="2" t="s">
        <v>713</v>
      </c>
      <c r="B8" s="4" t="s">
        <v>714</v>
      </c>
      <c r="C8" s="4" t="s">
        <v>5</v>
      </c>
      <c r="D8" s="4" t="s">
        <v>5</v>
      </c>
    </row>
    <row r="9" spans="1:4">
      <c r="A9" s="2" t="s">
        <v>715</v>
      </c>
      <c r="B9" s="4" t="s">
        <v>5</v>
      </c>
      <c r="C9" s="4" t="s">
        <v>5</v>
      </c>
      <c r="D9" s="4" t="s">
        <v>5</v>
      </c>
    </row>
    <row r="10" spans="1:4">
      <c r="A10" s="2" t="s">
        <v>691</v>
      </c>
      <c r="B10" s="6">
        <v>58900000</v>
      </c>
      <c r="C10" s="4" t="s">
        <v>5</v>
      </c>
      <c r="D10" s="4" t="s">
        <v>5</v>
      </c>
    </row>
    <row r="11" spans="1:4">
      <c r="A11" s="2" t="s">
        <v>636</v>
      </c>
      <c r="B11" s="4" t="s">
        <v>5</v>
      </c>
      <c r="C11" s="4" t="s">
        <v>5</v>
      </c>
      <c r="D11" s="4" t="s">
        <v>5</v>
      </c>
    </row>
    <row r="12" spans="1:4">
      <c r="A12" s="2" t="s">
        <v>691</v>
      </c>
      <c r="B12" s="6">
        <v>53400000</v>
      </c>
      <c r="C12" s="4" t="s">
        <v>5</v>
      </c>
      <c r="D12" s="4" t="s">
        <v>5</v>
      </c>
    </row>
    <row r="13" spans="1:4" ht="45">
      <c r="A13" s="2" t="s">
        <v>716</v>
      </c>
      <c r="B13" s="4" t="s">
        <v>5</v>
      </c>
      <c r="C13" s="4" t="s">
        <v>5</v>
      </c>
      <c r="D13" s="4" t="s">
        <v>5</v>
      </c>
    </row>
    <row r="14" spans="1:4">
      <c r="A14" s="2" t="s">
        <v>691</v>
      </c>
      <c r="B14" s="8">
        <v>3400000</v>
      </c>
      <c r="C14" s="4" t="s">
        <v>5</v>
      </c>
      <c r="D14"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717</v>
      </c>
      <c r="B1" s="7" t="s">
        <v>1</v>
      </c>
      <c r="C1" s="7"/>
      <c r="D1" s="1"/>
    </row>
    <row r="2" spans="1:4" ht="30">
      <c r="A2" s="1" t="s">
        <v>27</v>
      </c>
      <c r="B2" s="1" t="s">
        <v>2</v>
      </c>
      <c r="C2" s="1" t="s">
        <v>29</v>
      </c>
      <c r="D2" s="1" t="s">
        <v>28</v>
      </c>
    </row>
    <row r="3" spans="1:4">
      <c r="A3" s="2" t="s">
        <v>351</v>
      </c>
      <c r="B3" s="8">
        <v>60386</v>
      </c>
      <c r="C3" s="8">
        <v>57331</v>
      </c>
      <c r="D3" s="4" t="s">
        <v>5</v>
      </c>
    </row>
    <row r="4" spans="1:4">
      <c r="A4" s="2" t="s">
        <v>78</v>
      </c>
      <c r="B4" s="6">
        <v>58493</v>
      </c>
      <c r="C4" s="6">
        <v>57214</v>
      </c>
      <c r="D4" s="4" t="s">
        <v>5</v>
      </c>
    </row>
    <row r="5" spans="1:4">
      <c r="A5" s="2" t="s">
        <v>352</v>
      </c>
      <c r="B5" s="6">
        <v>118879</v>
      </c>
      <c r="C5" s="6">
        <v>114545</v>
      </c>
      <c r="D5" s="4" t="s">
        <v>5</v>
      </c>
    </row>
    <row r="6" spans="1:4">
      <c r="A6" s="2" t="s">
        <v>79</v>
      </c>
      <c r="B6" s="6">
        <v>9383</v>
      </c>
      <c r="C6" s="6">
        <v>8846</v>
      </c>
      <c r="D6" s="4" t="s">
        <v>5</v>
      </c>
    </row>
    <row r="7" spans="1:4">
      <c r="A7" s="2" t="s">
        <v>80</v>
      </c>
      <c r="B7" s="6">
        <v>128262</v>
      </c>
      <c r="C7" s="6">
        <v>123391</v>
      </c>
      <c r="D7" s="4" t="s">
        <v>5</v>
      </c>
    </row>
    <row r="8" spans="1:4">
      <c r="A8" s="2" t="s">
        <v>77</v>
      </c>
      <c r="B8" s="6">
        <v>131952</v>
      </c>
      <c r="C8" s="6">
        <v>124774</v>
      </c>
      <c r="D8" s="4" t="s">
        <v>5</v>
      </c>
    </row>
    <row r="9" spans="1:4">
      <c r="A9" s="2" t="s">
        <v>78</v>
      </c>
      <c r="B9" s="6">
        <v>57754</v>
      </c>
      <c r="C9" s="6">
        <v>56905</v>
      </c>
      <c r="D9" s="4" t="s">
        <v>5</v>
      </c>
    </row>
    <row r="10" spans="1:4">
      <c r="A10" s="2" t="s">
        <v>355</v>
      </c>
      <c r="B10" s="6">
        <v>189706</v>
      </c>
      <c r="C10" s="6">
        <v>181679</v>
      </c>
      <c r="D10" s="4" t="s">
        <v>5</v>
      </c>
    </row>
    <row r="11" spans="1:4">
      <c r="A11" s="2" t="s">
        <v>353</v>
      </c>
      <c r="B11" s="6">
        <v>11614</v>
      </c>
      <c r="C11" s="6">
        <v>9231</v>
      </c>
      <c r="D11" s="4" t="s">
        <v>5</v>
      </c>
    </row>
    <row r="12" spans="1:4">
      <c r="A12" s="2" t="s">
        <v>82</v>
      </c>
      <c r="B12" s="6">
        <v>201320</v>
      </c>
      <c r="C12" s="6">
        <v>190910</v>
      </c>
      <c r="D12" s="4" t="s">
        <v>5</v>
      </c>
    </row>
    <row r="13" spans="1:4" ht="30">
      <c r="A13" s="2" t="s">
        <v>85</v>
      </c>
      <c r="B13" s="6">
        <v>16400</v>
      </c>
      <c r="C13" s="4">
        <v>0</v>
      </c>
      <c r="D13" s="4" t="s">
        <v>5</v>
      </c>
    </row>
    <row r="14" spans="1:4" ht="30">
      <c r="A14" s="2" t="s">
        <v>89</v>
      </c>
      <c r="B14" s="4">
        <v>325</v>
      </c>
      <c r="C14" s="4">
        <v>603</v>
      </c>
      <c r="D14" s="4" t="s">
        <v>5</v>
      </c>
    </row>
    <row r="15" spans="1:4">
      <c r="A15" s="2" t="s">
        <v>365</v>
      </c>
      <c r="B15" s="6">
        <v>-56333</v>
      </c>
      <c r="C15" s="6">
        <v>-66916</v>
      </c>
      <c r="D15" s="4" t="s">
        <v>5</v>
      </c>
    </row>
    <row r="16" spans="1:4" ht="30">
      <c r="A16" s="2" t="s">
        <v>38</v>
      </c>
      <c r="B16" s="6">
        <v>170182</v>
      </c>
      <c r="C16" s="6">
        <v>188205</v>
      </c>
      <c r="D16" s="6">
        <v>157858</v>
      </c>
    </row>
    <row r="17" spans="1:4">
      <c r="A17" s="2" t="s">
        <v>84</v>
      </c>
      <c r="B17" s="6">
        <v>-35969</v>
      </c>
      <c r="C17" s="6">
        <v>-34156</v>
      </c>
      <c r="D17" s="4" t="s">
        <v>5</v>
      </c>
    </row>
    <row r="18" spans="1:4" ht="30">
      <c r="A18" s="2" t="s">
        <v>86</v>
      </c>
      <c r="B18" s="6">
        <v>4550</v>
      </c>
      <c r="C18" s="4">
        <v>0</v>
      </c>
      <c r="D18" s="4" t="s">
        <v>5</v>
      </c>
    </row>
    <row r="19" spans="1:4">
      <c r="A19" s="2" t="s">
        <v>87</v>
      </c>
      <c r="B19" s="4">
        <v>-755</v>
      </c>
      <c r="C19" s="4">
        <v>-429</v>
      </c>
      <c r="D19" s="4" t="s">
        <v>5</v>
      </c>
    </row>
    <row r="20" spans="1:4">
      <c r="A20" s="2" t="s">
        <v>90</v>
      </c>
      <c r="B20" s="4">
        <v>-26</v>
      </c>
      <c r="C20" s="4">
        <v>95</v>
      </c>
      <c r="D20" s="4" t="s">
        <v>5</v>
      </c>
    </row>
    <row r="21" spans="1:4">
      <c r="A21" s="2" t="s">
        <v>91</v>
      </c>
      <c r="B21" s="6">
        <v>-13568</v>
      </c>
      <c r="C21" s="6">
        <v>-16098</v>
      </c>
      <c r="D21" s="4" t="s">
        <v>5</v>
      </c>
    </row>
    <row r="22" spans="1:4" ht="30">
      <c r="A22" s="2" t="s">
        <v>92</v>
      </c>
      <c r="B22" s="6">
        <v>-102101</v>
      </c>
      <c r="C22" s="6">
        <v>-117504</v>
      </c>
      <c r="D22" s="4" t="s">
        <v>5</v>
      </c>
    </row>
    <row r="23" spans="1:4">
      <c r="A23" s="2" t="s">
        <v>93</v>
      </c>
      <c r="B23" s="6">
        <v>37777</v>
      </c>
      <c r="C23" s="6">
        <v>44067</v>
      </c>
      <c r="D23" s="4" t="s">
        <v>5</v>
      </c>
    </row>
    <row r="24" spans="1:4">
      <c r="A24" s="2" t="s">
        <v>94</v>
      </c>
      <c r="B24" s="6">
        <v>-64324</v>
      </c>
      <c r="C24" s="6">
        <v>-73437</v>
      </c>
      <c r="D24" s="4" t="s">
        <v>5</v>
      </c>
    </row>
    <row r="25" spans="1:4" ht="30">
      <c r="A25" s="2" t="s">
        <v>95</v>
      </c>
      <c r="B25" s="4">
        <v>48</v>
      </c>
      <c r="C25" s="4">
        <v>61</v>
      </c>
      <c r="D25" s="4" t="s">
        <v>5</v>
      </c>
    </row>
    <row r="26" spans="1:4" ht="30">
      <c r="A26" s="2" t="s">
        <v>96</v>
      </c>
      <c r="B26" s="6">
        <v>-64276</v>
      </c>
      <c r="C26" s="6">
        <v>-73376</v>
      </c>
      <c r="D26" s="4" t="s">
        <v>5</v>
      </c>
    </row>
    <row r="27" spans="1:4">
      <c r="A27" s="2" t="s">
        <v>718</v>
      </c>
      <c r="B27" s="4" t="s">
        <v>5</v>
      </c>
      <c r="C27" s="4" t="s">
        <v>5</v>
      </c>
      <c r="D27" s="4" t="s">
        <v>5</v>
      </c>
    </row>
    <row r="28" spans="1:4">
      <c r="A28" s="2" t="s">
        <v>351</v>
      </c>
      <c r="B28" s="4">
        <v>0</v>
      </c>
      <c r="C28" s="4">
        <v>0</v>
      </c>
      <c r="D28" s="4" t="s">
        <v>5</v>
      </c>
    </row>
    <row r="29" spans="1:4">
      <c r="A29" s="2" t="s">
        <v>719</v>
      </c>
      <c r="B29" s="4" t="s">
        <v>5</v>
      </c>
      <c r="C29" s="4" t="s">
        <v>5</v>
      </c>
      <c r="D29" s="4" t="s">
        <v>5</v>
      </c>
    </row>
    <row r="30" spans="1:4">
      <c r="A30" s="2" t="s">
        <v>351</v>
      </c>
      <c r="B30" s="4">
        <v>0</v>
      </c>
      <c r="C30" s="4">
        <v>0</v>
      </c>
      <c r="D30" s="4" t="s">
        <v>5</v>
      </c>
    </row>
    <row r="31" spans="1:4">
      <c r="A31" s="2" t="s">
        <v>720</v>
      </c>
      <c r="B31" s="4" t="s">
        <v>5</v>
      </c>
      <c r="C31" s="4" t="s">
        <v>5</v>
      </c>
      <c r="D31" s="4" t="s">
        <v>5</v>
      </c>
    </row>
    <row r="32" spans="1:4">
      <c r="A32" s="2" t="s">
        <v>351</v>
      </c>
      <c r="B32" s="6">
        <v>8039</v>
      </c>
      <c r="C32" s="6">
        <v>7464</v>
      </c>
      <c r="D32" s="4" t="s">
        <v>5</v>
      </c>
    </row>
    <row r="33" spans="1:4">
      <c r="A33" s="2" t="s">
        <v>721</v>
      </c>
      <c r="B33" s="4" t="s">
        <v>5</v>
      </c>
      <c r="C33" s="4" t="s">
        <v>5</v>
      </c>
      <c r="D33" s="4" t="s">
        <v>5</v>
      </c>
    </row>
    <row r="34" spans="1:4">
      <c r="A34" s="2" t="s">
        <v>351</v>
      </c>
      <c r="B34" s="6">
        <v>29473</v>
      </c>
      <c r="C34" s="6">
        <v>28900</v>
      </c>
      <c r="D34" s="4" t="s">
        <v>5</v>
      </c>
    </row>
    <row r="35" spans="1:4">
      <c r="A35" s="2" t="s">
        <v>638</v>
      </c>
      <c r="B35" s="4" t="s">
        <v>5</v>
      </c>
      <c r="C35" s="4" t="s">
        <v>5</v>
      </c>
      <c r="D35" s="4" t="s">
        <v>5</v>
      </c>
    </row>
    <row r="36" spans="1:4">
      <c r="A36" s="2" t="s">
        <v>351</v>
      </c>
      <c r="B36" s="6">
        <v>22874</v>
      </c>
      <c r="C36" s="6">
        <v>20967</v>
      </c>
      <c r="D36" s="4" t="s">
        <v>5</v>
      </c>
    </row>
    <row r="37" spans="1:4">
      <c r="A37" s="2" t="s">
        <v>722</v>
      </c>
      <c r="B37" s="4" t="s">
        <v>5</v>
      </c>
      <c r="C37" s="4" t="s">
        <v>5</v>
      </c>
      <c r="D37" s="4" t="s">
        <v>5</v>
      </c>
    </row>
    <row r="38" spans="1:4">
      <c r="A38" s="2" t="s">
        <v>365</v>
      </c>
      <c r="B38" s="6">
        <v>-54102</v>
      </c>
      <c r="C38" s="6">
        <v>-66531</v>
      </c>
      <c r="D38" s="4" t="s">
        <v>5</v>
      </c>
    </row>
    <row r="39" spans="1:4">
      <c r="A39" s="2" t="s">
        <v>680</v>
      </c>
      <c r="B39" s="4" t="s">
        <v>5</v>
      </c>
      <c r="C39" s="4" t="s">
        <v>5</v>
      </c>
      <c r="D39" s="4" t="s">
        <v>5</v>
      </c>
    </row>
    <row r="40" spans="1:4">
      <c r="A40" s="2" t="s">
        <v>365</v>
      </c>
      <c r="B40" s="6">
        <v>-54841</v>
      </c>
      <c r="C40" s="6">
        <v>-66840</v>
      </c>
      <c r="D40" s="4" t="s">
        <v>5</v>
      </c>
    </row>
    <row r="41" spans="1:4">
      <c r="A41" s="2" t="s">
        <v>681</v>
      </c>
      <c r="B41" s="4" t="s">
        <v>5</v>
      </c>
      <c r="C41" s="4" t="s">
        <v>5</v>
      </c>
      <c r="D41" s="4" t="s">
        <v>5</v>
      </c>
    </row>
    <row r="42" spans="1:4">
      <c r="A42" s="2" t="s">
        <v>365</v>
      </c>
      <c r="B42" s="4">
        <v>739</v>
      </c>
      <c r="C42" s="4">
        <v>309</v>
      </c>
      <c r="D42" s="4" t="s">
        <v>5</v>
      </c>
    </row>
    <row r="43" spans="1:4">
      <c r="A43" s="2" t="s">
        <v>723</v>
      </c>
      <c r="B43" s="4" t="s">
        <v>5</v>
      </c>
      <c r="C43" s="4" t="s">
        <v>5</v>
      </c>
      <c r="D43" s="4" t="s">
        <v>5</v>
      </c>
    </row>
    <row r="44" spans="1:4">
      <c r="A44" s="2" t="s">
        <v>365</v>
      </c>
      <c r="B44" s="8">
        <v>-2231</v>
      </c>
      <c r="C44" s="8">
        <v>-385</v>
      </c>
      <c r="D44"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5" width="11.42578125" bestFit="1" customWidth="1"/>
    <col min="6" max="6" width="12.5703125" bestFit="1" customWidth="1"/>
  </cols>
  <sheetData>
    <row r="1" spans="1:6" ht="15" customHeight="1">
      <c r="A1" s="1" t="s">
        <v>724</v>
      </c>
      <c r="B1" s="7" t="s">
        <v>1</v>
      </c>
      <c r="C1" s="7"/>
      <c r="D1" s="1"/>
      <c r="E1" s="1"/>
      <c r="F1" s="1"/>
    </row>
    <row r="2" spans="1:6" ht="30">
      <c r="A2" s="1" t="s">
        <v>612</v>
      </c>
      <c r="B2" s="1" t="s">
        <v>2</v>
      </c>
      <c r="C2" s="1" t="s">
        <v>29</v>
      </c>
      <c r="D2" s="1" t="s">
        <v>28</v>
      </c>
      <c r="E2" s="1" t="s">
        <v>725</v>
      </c>
      <c r="F2" s="1" t="s">
        <v>726</v>
      </c>
    </row>
    <row r="3" spans="1:6" ht="30">
      <c r="A3" s="3" t="s">
        <v>386</v>
      </c>
      <c r="B3" s="4" t="s">
        <v>5</v>
      </c>
      <c r="C3" s="4" t="s">
        <v>5</v>
      </c>
      <c r="D3" s="4" t="s">
        <v>5</v>
      </c>
      <c r="E3" s="4" t="s">
        <v>5</v>
      </c>
      <c r="F3" s="4" t="s">
        <v>5</v>
      </c>
    </row>
    <row r="4" spans="1:6" ht="30">
      <c r="A4" s="2" t="s">
        <v>727</v>
      </c>
      <c r="B4" s="4" t="s">
        <v>5</v>
      </c>
      <c r="C4" s="4" t="s">
        <v>5</v>
      </c>
      <c r="D4" s="4" t="s">
        <v>5</v>
      </c>
      <c r="E4" s="4" t="s">
        <v>5</v>
      </c>
      <c r="F4" s="6">
        <v>3000000</v>
      </c>
    </row>
    <row r="5" spans="1:6" ht="30">
      <c r="A5" s="2" t="s">
        <v>728</v>
      </c>
      <c r="B5" s="4" t="s">
        <v>5</v>
      </c>
      <c r="C5" s="4" t="s">
        <v>5</v>
      </c>
      <c r="D5" s="4" t="s">
        <v>5</v>
      </c>
      <c r="E5" s="6">
        <v>3000000</v>
      </c>
      <c r="F5" s="4" t="s">
        <v>5</v>
      </c>
    </row>
    <row r="6" spans="1:6">
      <c r="A6" s="2" t="s">
        <v>729</v>
      </c>
      <c r="B6" s="4">
        <v>0</v>
      </c>
      <c r="C6" s="4">
        <v>0</v>
      </c>
      <c r="D6" s="4" t="s">
        <v>5</v>
      </c>
      <c r="E6" s="4" t="s">
        <v>5</v>
      </c>
      <c r="F6" s="4" t="s">
        <v>5</v>
      </c>
    </row>
    <row r="7" spans="1:6" ht="30">
      <c r="A7" s="2" t="s">
        <v>730</v>
      </c>
      <c r="B7" s="6">
        <v>4949111</v>
      </c>
      <c r="C7" s="6">
        <v>4949111</v>
      </c>
      <c r="D7" s="6">
        <v>4949111</v>
      </c>
      <c r="E7" s="4" t="s">
        <v>5</v>
      </c>
      <c r="F7" s="4" t="s">
        <v>5</v>
      </c>
    </row>
    <row r="8" spans="1:6" ht="30">
      <c r="A8" s="2" t="s">
        <v>731</v>
      </c>
      <c r="B8" s="8">
        <v>-193192</v>
      </c>
      <c r="C8" s="8">
        <v>-193192</v>
      </c>
      <c r="D8" s="8">
        <v>-193192</v>
      </c>
      <c r="E8" s="4" t="s">
        <v>5</v>
      </c>
      <c r="F8" s="4" t="s">
        <v>5</v>
      </c>
    </row>
    <row r="9" spans="1:6" ht="30">
      <c r="A9" s="2" t="s">
        <v>732</v>
      </c>
      <c r="B9" s="6">
        <v>1050889</v>
      </c>
      <c r="C9" s="4" t="s">
        <v>5</v>
      </c>
      <c r="D9" s="4" t="s">
        <v>5</v>
      </c>
      <c r="E9" s="4" t="s">
        <v>5</v>
      </c>
      <c r="F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 bestFit="1" customWidth="1"/>
    <col min="3" max="3" width="11.5703125" bestFit="1" customWidth="1"/>
    <col min="4" max="4" width="12" bestFit="1" customWidth="1"/>
    <col min="5" max="5" width="11.42578125" bestFit="1" customWidth="1"/>
  </cols>
  <sheetData>
    <row r="1" spans="1:5" ht="60">
      <c r="A1" s="1" t="s">
        <v>733</v>
      </c>
      <c r="B1" s="7" t="s">
        <v>2</v>
      </c>
      <c r="C1" s="7" t="s">
        <v>28</v>
      </c>
      <c r="D1" s="7" t="s">
        <v>29</v>
      </c>
      <c r="E1" s="7" t="s">
        <v>694</v>
      </c>
    </row>
    <row r="2" spans="1:5" ht="30">
      <c r="A2" s="1" t="s">
        <v>27</v>
      </c>
      <c r="B2" s="7"/>
      <c r="C2" s="7"/>
      <c r="D2" s="7"/>
      <c r="E2" s="7"/>
    </row>
    <row r="3" spans="1:5">
      <c r="A3" s="2" t="s">
        <v>31</v>
      </c>
      <c r="B3" s="8">
        <v>29840</v>
      </c>
      <c r="C3" s="8">
        <v>44406</v>
      </c>
      <c r="D3" s="8">
        <v>114225</v>
      </c>
      <c r="E3" s="8">
        <v>138604</v>
      </c>
    </row>
    <row r="4" spans="1:5">
      <c r="A4" s="2" t="s">
        <v>32</v>
      </c>
      <c r="B4" s="6">
        <v>13282</v>
      </c>
      <c r="C4" s="6">
        <v>13181</v>
      </c>
      <c r="D4" s="6">
        <v>12403</v>
      </c>
      <c r="E4" s="4" t="s">
        <v>5</v>
      </c>
    </row>
    <row r="5" spans="1:5">
      <c r="A5" s="2" t="s">
        <v>33</v>
      </c>
      <c r="B5" s="6">
        <v>36137</v>
      </c>
      <c r="C5" s="6">
        <v>95977</v>
      </c>
      <c r="D5" s="6">
        <v>37551</v>
      </c>
      <c r="E5" s="4" t="s">
        <v>5</v>
      </c>
    </row>
    <row r="6" spans="1:5">
      <c r="A6" s="2" t="s">
        <v>34</v>
      </c>
      <c r="B6" s="6">
        <v>88279</v>
      </c>
      <c r="C6" s="6">
        <v>67183</v>
      </c>
      <c r="D6" s="6">
        <v>89531</v>
      </c>
      <c r="E6" s="4" t="s">
        <v>5</v>
      </c>
    </row>
    <row r="7" spans="1:5">
      <c r="A7" s="2" t="s">
        <v>734</v>
      </c>
      <c r="B7" s="6">
        <v>64452</v>
      </c>
      <c r="C7" s="6">
        <v>54299</v>
      </c>
      <c r="D7" s="6">
        <v>57334</v>
      </c>
      <c r="E7" s="4" t="s">
        <v>5</v>
      </c>
    </row>
    <row r="8" spans="1:5">
      <c r="A8" s="2" t="s">
        <v>36</v>
      </c>
      <c r="B8" s="6">
        <v>231990</v>
      </c>
      <c r="C8" s="6">
        <v>275046</v>
      </c>
      <c r="D8" s="6">
        <v>311044</v>
      </c>
      <c r="E8" s="4" t="s">
        <v>5</v>
      </c>
    </row>
    <row r="9" spans="1:5">
      <c r="A9" s="2" t="s">
        <v>274</v>
      </c>
      <c r="B9" s="6">
        <v>1295530</v>
      </c>
      <c r="C9" s="6">
        <v>1147990</v>
      </c>
      <c r="D9" s="6">
        <v>1185513</v>
      </c>
      <c r="E9" s="4" t="s">
        <v>5</v>
      </c>
    </row>
    <row r="10" spans="1:5" ht="30">
      <c r="A10" s="2" t="s">
        <v>38</v>
      </c>
      <c r="B10" s="6">
        <v>170182</v>
      </c>
      <c r="C10" s="6">
        <v>157858</v>
      </c>
      <c r="D10" s="6">
        <v>188205</v>
      </c>
      <c r="E10" s="4" t="s">
        <v>5</v>
      </c>
    </row>
    <row r="11" spans="1:5">
      <c r="A11" s="2" t="s">
        <v>39</v>
      </c>
      <c r="B11" s="6">
        <v>456892</v>
      </c>
      <c r="C11" s="6">
        <v>378148</v>
      </c>
      <c r="D11" s="6">
        <v>379500</v>
      </c>
      <c r="E11" s="4" t="s">
        <v>5</v>
      </c>
    </row>
    <row r="12" spans="1:5">
      <c r="A12" s="2" t="s">
        <v>40</v>
      </c>
      <c r="B12" s="6">
        <v>144098</v>
      </c>
      <c r="C12" s="6">
        <v>117523</v>
      </c>
      <c r="D12" s="6">
        <v>120489</v>
      </c>
      <c r="E12" s="4" t="s">
        <v>5</v>
      </c>
    </row>
    <row r="13" spans="1:5">
      <c r="A13" s="2" t="s">
        <v>41</v>
      </c>
      <c r="B13" s="6">
        <v>42176</v>
      </c>
      <c r="C13" s="6">
        <v>97284</v>
      </c>
      <c r="D13" s="6">
        <v>97998</v>
      </c>
      <c r="E13" s="4" t="s">
        <v>5</v>
      </c>
    </row>
    <row r="14" spans="1:5">
      <c r="A14" s="2" t="s">
        <v>408</v>
      </c>
      <c r="B14" s="4">
        <v>0</v>
      </c>
      <c r="C14" s="4">
        <v>0</v>
      </c>
      <c r="D14" s="4">
        <v>0</v>
      </c>
      <c r="E14" s="4" t="s">
        <v>5</v>
      </c>
    </row>
    <row r="15" spans="1:5">
      <c r="A15" s="2" t="s">
        <v>525</v>
      </c>
      <c r="B15" s="4">
        <v>0</v>
      </c>
      <c r="C15" s="4">
        <v>0</v>
      </c>
      <c r="D15" s="4">
        <v>0</v>
      </c>
      <c r="E15" s="4" t="s">
        <v>5</v>
      </c>
    </row>
    <row r="16" spans="1:5">
      <c r="A16" s="2" t="s">
        <v>42</v>
      </c>
      <c r="B16" s="6">
        <v>2340868</v>
      </c>
      <c r="C16" s="6">
        <v>2173849</v>
      </c>
      <c r="D16" s="6">
        <v>2282749</v>
      </c>
      <c r="E16" s="4" t="s">
        <v>5</v>
      </c>
    </row>
    <row r="17" spans="1:5" ht="30">
      <c r="A17" s="2" t="s">
        <v>122</v>
      </c>
      <c r="B17" s="6">
        <v>390270</v>
      </c>
      <c r="C17" s="6">
        <v>289218</v>
      </c>
      <c r="D17" s="6">
        <v>369551</v>
      </c>
      <c r="E17" s="4" t="s">
        <v>5</v>
      </c>
    </row>
    <row r="18" spans="1:5">
      <c r="A18" s="2" t="s">
        <v>45</v>
      </c>
      <c r="B18" s="6">
        <v>31604</v>
      </c>
      <c r="C18" s="6">
        <v>33966</v>
      </c>
      <c r="D18" s="6">
        <v>39946</v>
      </c>
      <c r="E18" s="4" t="s">
        <v>5</v>
      </c>
    </row>
    <row r="19" spans="1:5">
      <c r="A19" s="2" t="s">
        <v>415</v>
      </c>
      <c r="B19" s="6">
        <v>1022</v>
      </c>
      <c r="C19" s="6">
        <v>1022</v>
      </c>
      <c r="D19" s="6">
        <v>1003</v>
      </c>
      <c r="E19" s="4" t="s">
        <v>5</v>
      </c>
    </row>
    <row r="20" spans="1:5">
      <c r="A20" s="2" t="s">
        <v>47</v>
      </c>
      <c r="B20" s="6">
        <v>422896</v>
      </c>
      <c r="C20" s="6">
        <v>324206</v>
      </c>
      <c r="D20" s="6">
        <v>410500</v>
      </c>
      <c r="E20" s="4" t="s">
        <v>5</v>
      </c>
    </row>
    <row r="21" spans="1:5">
      <c r="A21" s="2" t="s">
        <v>735</v>
      </c>
      <c r="B21" s="4">
        <v>0</v>
      </c>
      <c r="C21" s="4">
        <v>0</v>
      </c>
      <c r="D21" s="4">
        <v>0</v>
      </c>
      <c r="E21" s="4" t="s">
        <v>5</v>
      </c>
    </row>
    <row r="22" spans="1:5">
      <c r="A22" s="2" t="s">
        <v>736</v>
      </c>
      <c r="B22" s="4">
        <v>0</v>
      </c>
      <c r="C22" s="4">
        <v>0</v>
      </c>
      <c r="D22" s="4">
        <v>0</v>
      </c>
      <c r="E22" s="4" t="s">
        <v>5</v>
      </c>
    </row>
    <row r="23" spans="1:5">
      <c r="A23" s="2" t="s">
        <v>222</v>
      </c>
      <c r="B23" s="6">
        <v>819238</v>
      </c>
      <c r="C23" s="6">
        <v>625600</v>
      </c>
      <c r="D23" s="6">
        <v>797062</v>
      </c>
      <c r="E23" s="4" t="s">
        <v>5</v>
      </c>
    </row>
    <row r="24" spans="1:5">
      <c r="A24" s="2" t="s">
        <v>286</v>
      </c>
      <c r="B24" s="6">
        <v>255186</v>
      </c>
      <c r="C24" s="6">
        <v>260681</v>
      </c>
      <c r="D24" s="6">
        <v>240725</v>
      </c>
      <c r="E24" s="4" t="s">
        <v>5</v>
      </c>
    </row>
    <row r="25" spans="1:5">
      <c r="A25" s="2" t="s">
        <v>50</v>
      </c>
      <c r="B25" s="6">
        <v>84862</v>
      </c>
      <c r="C25" s="6">
        <v>128562</v>
      </c>
      <c r="D25" s="6">
        <v>75910</v>
      </c>
      <c r="E25" s="4" t="s">
        <v>5</v>
      </c>
    </row>
    <row r="26" spans="1:5" ht="30">
      <c r="A26" s="2" t="s">
        <v>737</v>
      </c>
      <c r="B26" s="6">
        <v>744725</v>
      </c>
      <c r="C26" s="6">
        <v>820843</v>
      </c>
      <c r="D26" s="6">
        <v>744556</v>
      </c>
      <c r="E26" s="4" t="s">
        <v>5</v>
      </c>
    </row>
    <row r="27" spans="1:5">
      <c r="A27" s="2" t="s">
        <v>61</v>
      </c>
      <c r="B27" s="6">
        <v>13961</v>
      </c>
      <c r="C27" s="6">
        <v>13957</v>
      </c>
      <c r="D27" s="6">
        <v>13996</v>
      </c>
      <c r="E27" s="4" t="s">
        <v>5</v>
      </c>
    </row>
    <row r="28" spans="1:5">
      <c r="A28" s="2" t="s">
        <v>738</v>
      </c>
      <c r="B28" s="6">
        <v>758686</v>
      </c>
      <c r="C28" s="6">
        <v>834800</v>
      </c>
      <c r="D28" s="6">
        <v>758552</v>
      </c>
      <c r="E28" s="6">
        <v>837869</v>
      </c>
    </row>
    <row r="29" spans="1:5" ht="30">
      <c r="A29" s="2" t="s">
        <v>63</v>
      </c>
      <c r="B29" s="6">
        <v>2340868</v>
      </c>
      <c r="C29" s="6">
        <v>2173849</v>
      </c>
      <c r="D29" s="6">
        <v>2282749</v>
      </c>
      <c r="E29" s="4" t="s">
        <v>5</v>
      </c>
    </row>
    <row r="30" spans="1:5">
      <c r="A30" s="2" t="s">
        <v>106</v>
      </c>
      <c r="B30" s="4" t="s">
        <v>5</v>
      </c>
      <c r="C30" s="4" t="s">
        <v>5</v>
      </c>
      <c r="D30" s="4" t="s">
        <v>5</v>
      </c>
      <c r="E30" s="4" t="s">
        <v>5</v>
      </c>
    </row>
    <row r="31" spans="1:5">
      <c r="A31" s="2" t="s">
        <v>31</v>
      </c>
      <c r="B31" s="4">
        <v>0</v>
      </c>
      <c r="C31" s="4">
        <v>0</v>
      </c>
      <c r="D31" s="4">
        <v>0</v>
      </c>
      <c r="E31" s="4">
        <v>0</v>
      </c>
    </row>
    <row r="32" spans="1:5">
      <c r="A32" s="2" t="s">
        <v>32</v>
      </c>
      <c r="B32" s="4">
        <v>0</v>
      </c>
      <c r="C32" s="4">
        <v>0</v>
      </c>
      <c r="D32" s="4">
        <v>0</v>
      </c>
      <c r="E32" s="4" t="s">
        <v>5</v>
      </c>
    </row>
    <row r="33" spans="1:5">
      <c r="A33" s="2" t="s">
        <v>33</v>
      </c>
      <c r="B33" s="4">
        <v>0</v>
      </c>
      <c r="C33" s="4">
        <v>0</v>
      </c>
      <c r="D33" s="4">
        <v>198</v>
      </c>
      <c r="E33" s="4" t="s">
        <v>5</v>
      </c>
    </row>
    <row r="34" spans="1:5">
      <c r="A34" s="2" t="s">
        <v>34</v>
      </c>
      <c r="B34" s="4">
        <v>0</v>
      </c>
      <c r="C34" s="4">
        <v>0</v>
      </c>
      <c r="D34" s="4">
        <v>0</v>
      </c>
      <c r="E34" s="4" t="s">
        <v>5</v>
      </c>
    </row>
    <row r="35" spans="1:5" ht="30">
      <c r="A35" s="2" t="s">
        <v>739</v>
      </c>
      <c r="B35" s="6">
        <v>30857</v>
      </c>
      <c r="C35" s="6">
        <v>29249</v>
      </c>
      <c r="D35" s="6">
        <v>26524</v>
      </c>
      <c r="E35" s="4" t="s">
        <v>5</v>
      </c>
    </row>
    <row r="36" spans="1:5">
      <c r="A36" s="2" t="s">
        <v>36</v>
      </c>
      <c r="B36" s="6">
        <v>30857</v>
      </c>
      <c r="C36" s="6">
        <v>29249</v>
      </c>
      <c r="D36" s="6">
        <v>26722</v>
      </c>
      <c r="E36" s="4" t="s">
        <v>5</v>
      </c>
    </row>
    <row r="37" spans="1:5">
      <c r="A37" s="2" t="s">
        <v>274</v>
      </c>
      <c r="B37" s="4">
        <v>0</v>
      </c>
      <c r="C37" s="4">
        <v>0</v>
      </c>
      <c r="D37" s="4">
        <v>0</v>
      </c>
      <c r="E37" s="4" t="s">
        <v>5</v>
      </c>
    </row>
    <row r="38" spans="1:5" ht="30">
      <c r="A38" s="2" t="s">
        <v>38</v>
      </c>
      <c r="B38" s="4">
        <v>0</v>
      </c>
      <c r="C38" s="4">
        <v>0</v>
      </c>
      <c r="D38" s="4">
        <v>0</v>
      </c>
      <c r="E38" s="4" t="s">
        <v>5</v>
      </c>
    </row>
    <row r="39" spans="1:5">
      <c r="A39" s="2" t="s">
        <v>39</v>
      </c>
      <c r="B39" s="4">
        <v>0</v>
      </c>
      <c r="C39" s="4">
        <v>0</v>
      </c>
      <c r="D39" s="4">
        <v>0</v>
      </c>
      <c r="E39" s="4" t="s">
        <v>5</v>
      </c>
    </row>
    <row r="40" spans="1:5">
      <c r="A40" s="2" t="s">
        <v>40</v>
      </c>
      <c r="B40" s="4">
        <v>0</v>
      </c>
      <c r="C40" s="4">
        <v>0</v>
      </c>
      <c r="D40" s="4">
        <v>0</v>
      </c>
      <c r="E40" s="4" t="s">
        <v>5</v>
      </c>
    </row>
    <row r="41" spans="1:5">
      <c r="A41" s="2" t="s">
        <v>41</v>
      </c>
      <c r="B41" s="6">
        <v>2617</v>
      </c>
      <c r="C41" s="6">
        <v>2762</v>
      </c>
      <c r="D41" s="6">
        <v>5796</v>
      </c>
      <c r="E41" s="4" t="s">
        <v>5</v>
      </c>
    </row>
    <row r="42" spans="1:5">
      <c r="A42" s="2" t="s">
        <v>408</v>
      </c>
      <c r="B42" s="6">
        <v>1882979</v>
      </c>
      <c r="C42" s="6">
        <v>1945001</v>
      </c>
      <c r="D42" s="6">
        <v>1751058</v>
      </c>
      <c r="E42" s="4" t="s">
        <v>5</v>
      </c>
    </row>
    <row r="43" spans="1:5">
      <c r="A43" s="2" t="s">
        <v>525</v>
      </c>
      <c r="B43" s="4">
        <v>0</v>
      </c>
      <c r="C43" s="4">
        <v>0</v>
      </c>
      <c r="D43" s="4">
        <v>0</v>
      </c>
      <c r="E43" s="4" t="s">
        <v>5</v>
      </c>
    </row>
    <row r="44" spans="1:5">
      <c r="A44" s="2" t="s">
        <v>42</v>
      </c>
      <c r="B44" s="6">
        <v>1916453</v>
      </c>
      <c r="C44" s="6">
        <v>1977012</v>
      </c>
      <c r="D44" s="6">
        <v>1783576</v>
      </c>
      <c r="E44" s="4" t="s">
        <v>5</v>
      </c>
    </row>
    <row r="45" spans="1:5" ht="30">
      <c r="A45" s="2" t="s">
        <v>122</v>
      </c>
      <c r="B45" s="6">
        <v>7267</v>
      </c>
      <c r="C45" s="6">
        <v>3803</v>
      </c>
      <c r="D45" s="6">
        <v>12877</v>
      </c>
      <c r="E45" s="4" t="s">
        <v>5</v>
      </c>
    </row>
    <row r="46" spans="1:5">
      <c r="A46" s="2" t="s">
        <v>45</v>
      </c>
      <c r="B46" s="6">
        <v>31604</v>
      </c>
      <c r="C46" s="6">
        <v>33966</v>
      </c>
      <c r="D46" s="6">
        <v>39946</v>
      </c>
      <c r="E46" s="4" t="s">
        <v>5</v>
      </c>
    </row>
    <row r="47" spans="1:5">
      <c r="A47" s="2" t="s">
        <v>415</v>
      </c>
      <c r="B47" s="4">
        <v>0</v>
      </c>
      <c r="C47" s="4">
        <v>0</v>
      </c>
      <c r="D47" s="4">
        <v>0</v>
      </c>
      <c r="E47" s="4" t="s">
        <v>5</v>
      </c>
    </row>
    <row r="48" spans="1:5">
      <c r="A48" s="2" t="s">
        <v>47</v>
      </c>
      <c r="B48" s="6">
        <v>38871</v>
      </c>
      <c r="C48" s="6">
        <v>37769</v>
      </c>
      <c r="D48" s="6">
        <v>52823</v>
      </c>
      <c r="E48" s="4" t="s">
        <v>5</v>
      </c>
    </row>
    <row r="49" spans="1:5">
      <c r="A49" s="2" t="s">
        <v>735</v>
      </c>
      <c r="B49" s="6">
        <v>783910</v>
      </c>
      <c r="C49" s="6">
        <v>725839</v>
      </c>
      <c r="D49" s="6">
        <v>492580</v>
      </c>
      <c r="E49" s="4" t="s">
        <v>5</v>
      </c>
    </row>
    <row r="50" spans="1:5">
      <c r="A50" s="2" t="s">
        <v>736</v>
      </c>
      <c r="B50" s="4">
        <v>0</v>
      </c>
      <c r="C50" s="4">
        <v>0</v>
      </c>
      <c r="D50" s="4">
        <v>0</v>
      </c>
      <c r="E50" s="4" t="s">
        <v>5</v>
      </c>
    </row>
    <row r="51" spans="1:5">
      <c r="A51" s="2" t="s">
        <v>222</v>
      </c>
      <c r="B51" s="6">
        <v>215000</v>
      </c>
      <c r="C51" s="6">
        <v>215000</v>
      </c>
      <c r="D51" s="6">
        <v>390000</v>
      </c>
      <c r="E51" s="4" t="s">
        <v>5</v>
      </c>
    </row>
    <row r="52" spans="1:5">
      <c r="A52" s="2" t="s">
        <v>286</v>
      </c>
      <c r="B52" s="6">
        <v>48875</v>
      </c>
      <c r="C52" s="6">
        <v>48875</v>
      </c>
      <c r="D52" s="6">
        <v>27673</v>
      </c>
      <c r="E52" s="4" t="s">
        <v>5</v>
      </c>
    </row>
    <row r="53" spans="1:5">
      <c r="A53" s="2" t="s">
        <v>50</v>
      </c>
      <c r="B53" s="6">
        <v>85072</v>
      </c>
      <c r="C53" s="6">
        <v>128686</v>
      </c>
      <c r="D53" s="6">
        <v>75944</v>
      </c>
      <c r="E53" s="4" t="s">
        <v>5</v>
      </c>
    </row>
    <row r="54" spans="1:5" ht="30">
      <c r="A54" s="2" t="s">
        <v>737</v>
      </c>
      <c r="B54" s="6">
        <v>744725</v>
      </c>
      <c r="C54" s="6">
        <v>820843</v>
      </c>
      <c r="D54" s="6">
        <v>744556</v>
      </c>
      <c r="E54" s="4" t="s">
        <v>5</v>
      </c>
    </row>
    <row r="55" spans="1:5">
      <c r="A55" s="2" t="s">
        <v>61</v>
      </c>
      <c r="B55" s="4">
        <v>0</v>
      </c>
      <c r="C55" s="4">
        <v>0</v>
      </c>
      <c r="D55" s="4">
        <v>0</v>
      </c>
      <c r="E55" s="4" t="s">
        <v>5</v>
      </c>
    </row>
    <row r="56" spans="1:5">
      <c r="A56" s="2" t="s">
        <v>738</v>
      </c>
      <c r="B56" s="6">
        <v>744725</v>
      </c>
      <c r="C56" s="6">
        <v>820843</v>
      </c>
      <c r="D56" s="6">
        <v>744556</v>
      </c>
      <c r="E56" s="4" t="s">
        <v>5</v>
      </c>
    </row>
    <row r="57" spans="1:5" ht="30">
      <c r="A57" s="2" t="s">
        <v>63</v>
      </c>
      <c r="B57" s="6">
        <v>1916453</v>
      </c>
      <c r="C57" s="6">
        <v>1977012</v>
      </c>
      <c r="D57" s="6">
        <v>1783576</v>
      </c>
      <c r="E57" s="4" t="s">
        <v>5</v>
      </c>
    </row>
    <row r="58" spans="1:5" ht="30">
      <c r="A58" s="2" t="s">
        <v>107</v>
      </c>
      <c r="B58" s="4" t="s">
        <v>5</v>
      </c>
      <c r="C58" s="4" t="s">
        <v>5</v>
      </c>
      <c r="D58" s="4" t="s">
        <v>5</v>
      </c>
      <c r="E58" s="4" t="s">
        <v>5</v>
      </c>
    </row>
    <row r="59" spans="1:5">
      <c r="A59" s="2" t="s">
        <v>31</v>
      </c>
      <c r="B59" s="6">
        <v>20598</v>
      </c>
      <c r="C59" s="6">
        <v>35070</v>
      </c>
      <c r="D59" s="6">
        <v>107053</v>
      </c>
      <c r="E59" s="6">
        <v>130970</v>
      </c>
    </row>
    <row r="60" spans="1:5">
      <c r="A60" s="2" t="s">
        <v>32</v>
      </c>
      <c r="B60" s="6">
        <v>11304</v>
      </c>
      <c r="C60" s="6">
        <v>11321</v>
      </c>
      <c r="D60" s="6">
        <v>10846</v>
      </c>
      <c r="E60" s="4" t="s">
        <v>5</v>
      </c>
    </row>
    <row r="61" spans="1:5">
      <c r="A61" s="2" t="s">
        <v>33</v>
      </c>
      <c r="B61" s="6">
        <v>33241</v>
      </c>
      <c r="C61" s="6">
        <v>94390</v>
      </c>
      <c r="D61" s="6">
        <v>34522</v>
      </c>
      <c r="E61" s="4" t="s">
        <v>5</v>
      </c>
    </row>
    <row r="62" spans="1:5">
      <c r="A62" s="2" t="s">
        <v>34</v>
      </c>
      <c r="B62" s="6">
        <v>88079</v>
      </c>
      <c r="C62" s="6">
        <v>66988</v>
      </c>
      <c r="D62" s="6">
        <v>89317</v>
      </c>
      <c r="E62" s="4" t="s">
        <v>5</v>
      </c>
    </row>
    <row r="63" spans="1:5" ht="30">
      <c r="A63" s="2" t="s">
        <v>739</v>
      </c>
      <c r="B63" s="6">
        <v>33256</v>
      </c>
      <c r="C63" s="6">
        <v>24736</v>
      </c>
      <c r="D63" s="6">
        <v>29674</v>
      </c>
      <c r="E63" s="4" t="s">
        <v>5</v>
      </c>
    </row>
    <row r="64" spans="1:5">
      <c r="A64" s="2" t="s">
        <v>36</v>
      </c>
      <c r="B64" s="6">
        <v>186478</v>
      </c>
      <c r="C64" s="6">
        <v>232505</v>
      </c>
      <c r="D64" s="6">
        <v>271412</v>
      </c>
      <c r="E64" s="4" t="s">
        <v>5</v>
      </c>
    </row>
    <row r="65" spans="1:5">
      <c r="A65" s="2" t="s">
        <v>274</v>
      </c>
      <c r="B65" s="6">
        <v>1254155</v>
      </c>
      <c r="C65" s="6">
        <v>1105830</v>
      </c>
      <c r="D65" s="6">
        <v>1140942</v>
      </c>
      <c r="E65" s="4" t="s">
        <v>5</v>
      </c>
    </row>
    <row r="66" spans="1:5" ht="30">
      <c r="A66" s="2" t="s">
        <v>38</v>
      </c>
      <c r="B66" s="6">
        <v>170182</v>
      </c>
      <c r="C66" s="6">
        <v>157858</v>
      </c>
      <c r="D66" s="6">
        <v>188205</v>
      </c>
      <c r="E66" s="4" t="s">
        <v>5</v>
      </c>
    </row>
    <row r="67" spans="1:5">
      <c r="A67" s="2" t="s">
        <v>39</v>
      </c>
      <c r="B67" s="6">
        <v>455348</v>
      </c>
      <c r="C67" s="6">
        <v>376491</v>
      </c>
      <c r="D67" s="6">
        <v>377740</v>
      </c>
      <c r="E67" s="4" t="s">
        <v>5</v>
      </c>
    </row>
    <row r="68" spans="1:5">
      <c r="A68" s="2" t="s">
        <v>40</v>
      </c>
      <c r="B68" s="6">
        <v>124901</v>
      </c>
      <c r="C68" s="6">
        <v>98227</v>
      </c>
      <c r="D68" s="6">
        <v>101071</v>
      </c>
      <c r="E68" s="4" t="s">
        <v>5</v>
      </c>
    </row>
    <row r="69" spans="1:5">
      <c r="A69" s="2" t="s">
        <v>41</v>
      </c>
      <c r="B69" s="6">
        <v>45551</v>
      </c>
      <c r="C69" s="6">
        <v>100365</v>
      </c>
      <c r="D69" s="6">
        <v>97473</v>
      </c>
      <c r="E69" s="4" t="s">
        <v>5</v>
      </c>
    </row>
    <row r="70" spans="1:5">
      <c r="A70" s="2" t="s">
        <v>408</v>
      </c>
      <c r="B70" s="6">
        <v>-8865</v>
      </c>
      <c r="C70" s="6">
        <v>-7188</v>
      </c>
      <c r="D70" s="6">
        <v>-5045</v>
      </c>
      <c r="E70" s="4" t="s">
        <v>5</v>
      </c>
    </row>
    <row r="71" spans="1:5">
      <c r="A71" s="2" t="s">
        <v>525</v>
      </c>
      <c r="B71" s="4">
        <v>0</v>
      </c>
      <c r="C71" s="4">
        <v>0</v>
      </c>
      <c r="D71" s="4">
        <v>0</v>
      </c>
      <c r="E71" s="4" t="s">
        <v>5</v>
      </c>
    </row>
    <row r="72" spans="1:5">
      <c r="A72" s="2" t="s">
        <v>42</v>
      </c>
      <c r="B72" s="6">
        <v>2227750</v>
      </c>
      <c r="C72" s="6">
        <v>2064088</v>
      </c>
      <c r="D72" s="6">
        <v>2171798</v>
      </c>
      <c r="E72" s="4" t="s">
        <v>5</v>
      </c>
    </row>
    <row r="73" spans="1:5" ht="30">
      <c r="A73" s="2" t="s">
        <v>122</v>
      </c>
      <c r="B73" s="6">
        <v>373235</v>
      </c>
      <c r="C73" s="6">
        <v>277738</v>
      </c>
      <c r="D73" s="6">
        <v>348128</v>
      </c>
      <c r="E73" s="4" t="s">
        <v>5</v>
      </c>
    </row>
    <row r="74" spans="1:5">
      <c r="A74" s="2" t="s">
        <v>45</v>
      </c>
      <c r="B74" s="4">
        <v>0</v>
      </c>
      <c r="C74" s="4">
        <v>0</v>
      </c>
      <c r="D74" s="4">
        <v>0</v>
      </c>
      <c r="E74" s="4" t="s">
        <v>5</v>
      </c>
    </row>
    <row r="75" spans="1:5">
      <c r="A75" s="2" t="s">
        <v>415</v>
      </c>
      <c r="B75" s="4">
        <v>778</v>
      </c>
      <c r="C75" s="4">
        <v>791</v>
      </c>
      <c r="D75" s="4">
        <v>772</v>
      </c>
      <c r="E75" s="4" t="s">
        <v>5</v>
      </c>
    </row>
    <row r="76" spans="1:5">
      <c r="A76" s="2" t="s">
        <v>47</v>
      </c>
      <c r="B76" s="6">
        <v>374013</v>
      </c>
      <c r="C76" s="6">
        <v>278529</v>
      </c>
      <c r="D76" s="6">
        <v>348900</v>
      </c>
      <c r="E76" s="4" t="s">
        <v>5</v>
      </c>
    </row>
    <row r="77" spans="1:5">
      <c r="A77" s="2" t="s">
        <v>735</v>
      </c>
      <c r="B77" s="6">
        <v>2448</v>
      </c>
      <c r="C77" s="6">
        <v>2621</v>
      </c>
      <c r="D77" s="6">
        <v>2945</v>
      </c>
      <c r="E77" s="4" t="s">
        <v>5</v>
      </c>
    </row>
    <row r="78" spans="1:5">
      <c r="A78" s="2" t="s">
        <v>736</v>
      </c>
      <c r="B78" s="6">
        <v>-783910</v>
      </c>
      <c r="C78" s="6">
        <v>-725839</v>
      </c>
      <c r="D78" s="6">
        <v>-492580</v>
      </c>
      <c r="E78" s="4" t="s">
        <v>5</v>
      </c>
    </row>
    <row r="79" spans="1:5">
      <c r="A79" s="2" t="s">
        <v>222</v>
      </c>
      <c r="B79" s="6">
        <v>546975</v>
      </c>
      <c r="C79" s="6">
        <v>353093</v>
      </c>
      <c r="D79" s="6">
        <v>349555</v>
      </c>
      <c r="E79" s="4" t="s">
        <v>5</v>
      </c>
    </row>
    <row r="80" spans="1:5">
      <c r="A80" s="2" t="s">
        <v>286</v>
      </c>
      <c r="B80" s="6">
        <v>205245</v>
      </c>
      <c r="C80" s="6">
        <v>210683</v>
      </c>
      <c r="D80" s="6">
        <v>211920</v>
      </c>
      <c r="E80" s="4" t="s">
        <v>5</v>
      </c>
    </row>
    <row r="81" spans="1:5">
      <c r="A81" s="2" t="s">
        <v>50</v>
      </c>
      <c r="B81" s="4">
        <v>0</v>
      </c>
      <c r="C81" s="4">
        <v>0</v>
      </c>
      <c r="D81" s="4">
        <v>0</v>
      </c>
      <c r="E81" s="4" t="s">
        <v>5</v>
      </c>
    </row>
    <row r="82" spans="1:5" ht="30">
      <c r="A82" s="2" t="s">
        <v>737</v>
      </c>
      <c r="B82" s="6">
        <v>1882979</v>
      </c>
      <c r="C82" s="6">
        <v>1945001</v>
      </c>
      <c r="D82" s="6">
        <v>1751058</v>
      </c>
      <c r="E82" s="4" t="s">
        <v>5</v>
      </c>
    </row>
    <row r="83" spans="1:5">
      <c r="A83" s="2" t="s">
        <v>61</v>
      </c>
      <c r="B83" s="4">
        <v>0</v>
      </c>
      <c r="C83" s="4">
        <v>0</v>
      </c>
      <c r="D83" s="4">
        <v>0</v>
      </c>
      <c r="E83" s="4" t="s">
        <v>5</v>
      </c>
    </row>
    <row r="84" spans="1:5">
      <c r="A84" s="2" t="s">
        <v>738</v>
      </c>
      <c r="B84" s="6">
        <v>1099069</v>
      </c>
      <c r="C84" s="6">
        <v>1219162</v>
      </c>
      <c r="D84" s="6">
        <v>1258478</v>
      </c>
      <c r="E84" s="4" t="s">
        <v>5</v>
      </c>
    </row>
    <row r="85" spans="1:5" ht="30">
      <c r="A85" s="2" t="s">
        <v>63</v>
      </c>
      <c r="B85" s="6">
        <v>2227750</v>
      </c>
      <c r="C85" s="6">
        <v>2064088</v>
      </c>
      <c r="D85" s="6">
        <v>2171798</v>
      </c>
      <c r="E85" s="4" t="s">
        <v>5</v>
      </c>
    </row>
    <row r="86" spans="1:5">
      <c r="A86" s="2" t="s">
        <v>108</v>
      </c>
      <c r="B86" s="4" t="s">
        <v>5</v>
      </c>
      <c r="C86" s="4" t="s">
        <v>5</v>
      </c>
      <c r="D86" s="4" t="s">
        <v>5</v>
      </c>
      <c r="E86" s="4" t="s">
        <v>5</v>
      </c>
    </row>
    <row r="87" spans="1:5">
      <c r="A87" s="2" t="s">
        <v>31</v>
      </c>
      <c r="B87" s="6">
        <v>9242</v>
      </c>
      <c r="C87" s="6">
        <v>9336</v>
      </c>
      <c r="D87" s="6">
        <v>7172</v>
      </c>
      <c r="E87" s="6">
        <v>7634</v>
      </c>
    </row>
    <row r="88" spans="1:5">
      <c r="A88" s="2" t="s">
        <v>32</v>
      </c>
      <c r="B88" s="6">
        <v>1978</v>
      </c>
      <c r="C88" s="6">
        <v>1860</v>
      </c>
      <c r="D88" s="6">
        <v>1557</v>
      </c>
      <c r="E88" s="4" t="s">
        <v>5</v>
      </c>
    </row>
    <row r="89" spans="1:5">
      <c r="A89" s="2" t="s">
        <v>33</v>
      </c>
      <c r="B89" s="6">
        <v>2896</v>
      </c>
      <c r="C89" s="6">
        <v>1587</v>
      </c>
      <c r="D89" s="6">
        <v>2831</v>
      </c>
      <c r="E89" s="4" t="s">
        <v>5</v>
      </c>
    </row>
    <row r="90" spans="1:5">
      <c r="A90" s="2" t="s">
        <v>34</v>
      </c>
      <c r="B90" s="4">
        <v>200</v>
      </c>
      <c r="C90" s="4">
        <v>195</v>
      </c>
      <c r="D90" s="4">
        <v>214</v>
      </c>
      <c r="E90" s="4" t="s">
        <v>5</v>
      </c>
    </row>
    <row r="91" spans="1:5" ht="30">
      <c r="A91" s="2" t="s">
        <v>739</v>
      </c>
      <c r="B91" s="4">
        <v>339</v>
      </c>
      <c r="C91" s="4">
        <v>314</v>
      </c>
      <c r="D91" s="6">
        <v>1136</v>
      </c>
      <c r="E91" s="4" t="s">
        <v>5</v>
      </c>
    </row>
    <row r="92" spans="1:5">
      <c r="A92" s="2" t="s">
        <v>36</v>
      </c>
      <c r="B92" s="6">
        <v>14655</v>
      </c>
      <c r="C92" s="6">
        <v>13292</v>
      </c>
      <c r="D92" s="6">
        <v>12910</v>
      </c>
      <c r="E92" s="4" t="s">
        <v>5</v>
      </c>
    </row>
    <row r="93" spans="1:5">
      <c r="A93" s="2" t="s">
        <v>274</v>
      </c>
      <c r="B93" s="6">
        <v>41375</v>
      </c>
      <c r="C93" s="6">
        <v>42160</v>
      </c>
      <c r="D93" s="6">
        <v>44571</v>
      </c>
      <c r="E93" s="4" t="s">
        <v>5</v>
      </c>
    </row>
    <row r="94" spans="1:5" ht="30">
      <c r="A94" s="2" t="s">
        <v>38</v>
      </c>
      <c r="B94" s="4">
        <v>0</v>
      </c>
      <c r="C94" s="4">
        <v>0</v>
      </c>
      <c r="D94" s="4">
        <v>0</v>
      </c>
      <c r="E94" s="4" t="s">
        <v>5</v>
      </c>
    </row>
    <row r="95" spans="1:5">
      <c r="A95" s="2" t="s">
        <v>39</v>
      </c>
      <c r="B95" s="6">
        <v>1544</v>
      </c>
      <c r="C95" s="6">
        <v>1657</v>
      </c>
      <c r="D95" s="6">
        <v>1760</v>
      </c>
      <c r="E95" s="4" t="s">
        <v>5</v>
      </c>
    </row>
    <row r="96" spans="1:5">
      <c r="A96" s="2" t="s">
        <v>40</v>
      </c>
      <c r="B96" s="6">
        <v>19197</v>
      </c>
      <c r="C96" s="6">
        <v>19296</v>
      </c>
      <c r="D96" s="6">
        <v>19418</v>
      </c>
      <c r="E96" s="4" t="s">
        <v>5</v>
      </c>
    </row>
    <row r="97" spans="1:5">
      <c r="A97" s="2" t="s">
        <v>41</v>
      </c>
      <c r="B97" s="6">
        <v>3988</v>
      </c>
      <c r="C97" s="6">
        <v>4137</v>
      </c>
      <c r="D97" s="6">
        <v>4188</v>
      </c>
      <c r="E97" s="4" t="s">
        <v>5</v>
      </c>
    </row>
    <row r="98" spans="1:5">
      <c r="A98" s="2" t="s">
        <v>408</v>
      </c>
      <c r="B98" s="4">
        <v>0</v>
      </c>
      <c r="C98" s="4">
        <v>0</v>
      </c>
      <c r="D98" s="4">
        <v>0</v>
      </c>
      <c r="E98" s="4" t="s">
        <v>5</v>
      </c>
    </row>
    <row r="99" spans="1:5">
      <c r="A99" s="2" t="s">
        <v>525</v>
      </c>
      <c r="B99" s="6">
        <v>2448</v>
      </c>
      <c r="C99" s="6">
        <v>2621</v>
      </c>
      <c r="D99" s="6">
        <v>2945</v>
      </c>
      <c r="E99" s="4" t="s">
        <v>5</v>
      </c>
    </row>
    <row r="100" spans="1:5">
      <c r="A100" s="2" t="s">
        <v>42</v>
      </c>
      <c r="B100" s="6">
        <v>83207</v>
      </c>
      <c r="C100" s="6">
        <v>83163</v>
      </c>
      <c r="D100" s="6">
        <v>85792</v>
      </c>
      <c r="E100" s="4" t="s">
        <v>5</v>
      </c>
    </row>
    <row r="101" spans="1:5" ht="30">
      <c r="A101" s="2" t="s">
        <v>122</v>
      </c>
      <c r="B101" s="6">
        <v>9768</v>
      </c>
      <c r="C101" s="6">
        <v>7677</v>
      </c>
      <c r="D101" s="6">
        <v>8546</v>
      </c>
      <c r="E101" s="4" t="s">
        <v>5</v>
      </c>
    </row>
    <row r="102" spans="1:5">
      <c r="A102" s="2" t="s">
        <v>45</v>
      </c>
      <c r="B102" s="4">
        <v>0</v>
      </c>
      <c r="C102" s="4">
        <v>0</v>
      </c>
      <c r="D102" s="4">
        <v>0</v>
      </c>
      <c r="E102" s="4" t="s">
        <v>5</v>
      </c>
    </row>
    <row r="103" spans="1:5">
      <c r="A103" s="2" t="s">
        <v>415</v>
      </c>
      <c r="B103" s="4">
        <v>244</v>
      </c>
      <c r="C103" s="4">
        <v>231</v>
      </c>
      <c r="D103" s="4">
        <v>231</v>
      </c>
      <c r="E103" s="4" t="s">
        <v>5</v>
      </c>
    </row>
    <row r="104" spans="1:5">
      <c r="A104" s="2" t="s">
        <v>47</v>
      </c>
      <c r="B104" s="6">
        <v>10012</v>
      </c>
      <c r="C104" s="6">
        <v>7908</v>
      </c>
      <c r="D104" s="6">
        <v>8777</v>
      </c>
      <c r="E104" s="4" t="s">
        <v>5</v>
      </c>
    </row>
    <row r="105" spans="1:5">
      <c r="A105" s="2" t="s">
        <v>735</v>
      </c>
      <c r="B105" s="4">
        <v>0</v>
      </c>
      <c r="C105" s="4">
        <v>0</v>
      </c>
      <c r="D105" s="4">
        <v>0</v>
      </c>
      <c r="E105" s="4" t="s">
        <v>5</v>
      </c>
    </row>
    <row r="106" spans="1:5">
      <c r="A106" s="2" t="s">
        <v>736</v>
      </c>
      <c r="B106" s="4">
        <v>0</v>
      </c>
      <c r="C106" s="4">
        <v>0</v>
      </c>
      <c r="D106" s="4">
        <v>0</v>
      </c>
      <c r="E106" s="4" t="s">
        <v>5</v>
      </c>
    </row>
    <row r="107" spans="1:5">
      <c r="A107" s="2" t="s">
        <v>222</v>
      </c>
      <c r="B107" s="6">
        <v>57263</v>
      </c>
      <c r="C107" s="6">
        <v>57507</v>
      </c>
      <c r="D107" s="6">
        <v>57507</v>
      </c>
      <c r="E107" s="4" t="s">
        <v>5</v>
      </c>
    </row>
    <row r="108" spans="1:5">
      <c r="A108" s="2" t="s">
        <v>286</v>
      </c>
      <c r="B108" s="6">
        <v>11046</v>
      </c>
      <c r="C108" s="6">
        <v>11103</v>
      </c>
      <c r="D108" s="6">
        <v>10591</v>
      </c>
      <c r="E108" s="4" t="s">
        <v>5</v>
      </c>
    </row>
    <row r="109" spans="1:5">
      <c r="A109" s="2" t="s">
        <v>50</v>
      </c>
      <c r="B109" s="4">
        <v>-210</v>
      </c>
      <c r="C109" s="4">
        <v>-124</v>
      </c>
      <c r="D109" s="4">
        <v>-34</v>
      </c>
      <c r="E109" s="4" t="s">
        <v>5</v>
      </c>
    </row>
    <row r="110" spans="1:5" ht="30">
      <c r="A110" s="2" t="s">
        <v>737</v>
      </c>
      <c r="B110" s="6">
        <v>-8865</v>
      </c>
      <c r="C110" s="6">
        <v>-7188</v>
      </c>
      <c r="D110" s="6">
        <v>-5045</v>
      </c>
      <c r="E110" s="4" t="s">
        <v>5</v>
      </c>
    </row>
    <row r="111" spans="1:5">
      <c r="A111" s="2" t="s">
        <v>61</v>
      </c>
      <c r="B111" s="6">
        <v>13961</v>
      </c>
      <c r="C111" s="6">
        <v>13957</v>
      </c>
      <c r="D111" s="6">
        <v>13996</v>
      </c>
      <c r="E111" s="4" t="s">
        <v>5</v>
      </c>
    </row>
    <row r="112" spans="1:5">
      <c r="A112" s="2" t="s">
        <v>738</v>
      </c>
      <c r="B112" s="6">
        <v>5096</v>
      </c>
      <c r="C112" s="6">
        <v>6769</v>
      </c>
      <c r="D112" s="6">
        <v>8951</v>
      </c>
      <c r="E112" s="4" t="s">
        <v>5</v>
      </c>
    </row>
    <row r="113" spans="1:5" ht="30">
      <c r="A113" s="2" t="s">
        <v>63</v>
      </c>
      <c r="B113" s="6">
        <v>83207</v>
      </c>
      <c r="C113" s="6">
        <v>83163</v>
      </c>
      <c r="D113" s="6">
        <v>85792</v>
      </c>
      <c r="E113" s="4" t="s">
        <v>5</v>
      </c>
    </row>
    <row r="114" spans="1:5">
      <c r="A114" s="2" t="s">
        <v>109</v>
      </c>
      <c r="B114" s="4" t="s">
        <v>5</v>
      </c>
      <c r="C114" s="4" t="s">
        <v>5</v>
      </c>
      <c r="D114" s="4" t="s">
        <v>5</v>
      </c>
      <c r="E114" s="4" t="s">
        <v>5</v>
      </c>
    </row>
    <row r="115" spans="1:5">
      <c r="A115" s="2" t="s">
        <v>31</v>
      </c>
      <c r="B115" s="4">
        <v>0</v>
      </c>
      <c r="C115" s="4">
        <v>0</v>
      </c>
      <c r="D115" s="4">
        <v>0</v>
      </c>
      <c r="E115" s="4" t="s">
        <v>5</v>
      </c>
    </row>
    <row r="116" spans="1:5">
      <c r="A116" s="2" t="s">
        <v>32</v>
      </c>
      <c r="B116" s="4">
        <v>0</v>
      </c>
      <c r="C116" s="4">
        <v>0</v>
      </c>
      <c r="D116" s="4">
        <v>0</v>
      </c>
      <c r="E116" s="4" t="s">
        <v>5</v>
      </c>
    </row>
    <row r="117" spans="1:5">
      <c r="A117" s="2" t="s">
        <v>33</v>
      </c>
      <c r="B117" s="4">
        <v>0</v>
      </c>
      <c r="C117" s="4">
        <v>0</v>
      </c>
      <c r="D117" s="4">
        <v>0</v>
      </c>
      <c r="E117" s="4" t="s">
        <v>5</v>
      </c>
    </row>
    <row r="118" spans="1:5">
      <c r="A118" s="2" t="s">
        <v>34</v>
      </c>
      <c r="B118" s="4">
        <v>0</v>
      </c>
      <c r="C118" s="4">
        <v>0</v>
      </c>
      <c r="D118" s="4">
        <v>0</v>
      </c>
      <c r="E118" s="4" t="s">
        <v>5</v>
      </c>
    </row>
    <row r="119" spans="1:5" ht="30">
      <c r="A119" s="2" t="s">
        <v>739</v>
      </c>
      <c r="B119" s="4">
        <v>0</v>
      </c>
      <c r="C119" s="4">
        <v>0</v>
      </c>
      <c r="D119" s="4">
        <v>0</v>
      </c>
      <c r="E119" s="4" t="s">
        <v>5</v>
      </c>
    </row>
    <row r="120" spans="1:5">
      <c r="A120" s="2" t="s">
        <v>36</v>
      </c>
      <c r="B120" s="4">
        <v>0</v>
      </c>
      <c r="C120" s="4">
        <v>0</v>
      </c>
      <c r="D120" s="4">
        <v>0</v>
      </c>
      <c r="E120" s="4" t="s">
        <v>5</v>
      </c>
    </row>
    <row r="121" spans="1:5">
      <c r="A121" s="2" t="s">
        <v>274</v>
      </c>
      <c r="B121" s="4">
        <v>0</v>
      </c>
      <c r="C121" s="4">
        <v>0</v>
      </c>
      <c r="D121" s="4">
        <v>0</v>
      </c>
      <c r="E121" s="4" t="s">
        <v>5</v>
      </c>
    </row>
    <row r="122" spans="1:5" ht="30">
      <c r="A122" s="2" t="s">
        <v>38</v>
      </c>
      <c r="B122" s="4">
        <v>0</v>
      </c>
      <c r="C122" s="4">
        <v>0</v>
      </c>
      <c r="D122" s="4">
        <v>0</v>
      </c>
      <c r="E122" s="4" t="s">
        <v>5</v>
      </c>
    </row>
    <row r="123" spans="1:5">
      <c r="A123" s="2" t="s">
        <v>39</v>
      </c>
      <c r="B123" s="4">
        <v>0</v>
      </c>
      <c r="C123" s="4">
        <v>0</v>
      </c>
      <c r="D123" s="4">
        <v>0</v>
      </c>
      <c r="E123" s="4" t="s">
        <v>5</v>
      </c>
    </row>
    <row r="124" spans="1:5">
      <c r="A124" s="2" t="s">
        <v>40</v>
      </c>
      <c r="B124" s="4">
        <v>0</v>
      </c>
      <c r="C124" s="4">
        <v>0</v>
      </c>
      <c r="D124" s="4">
        <v>0</v>
      </c>
      <c r="E124" s="4" t="s">
        <v>5</v>
      </c>
    </row>
    <row r="125" spans="1:5">
      <c r="A125" s="2" t="s">
        <v>41</v>
      </c>
      <c r="B125" s="6">
        <v>-9980</v>
      </c>
      <c r="C125" s="6">
        <v>-9980</v>
      </c>
      <c r="D125" s="6">
        <v>-9459</v>
      </c>
      <c r="E125" s="4" t="s">
        <v>5</v>
      </c>
    </row>
    <row r="126" spans="1:5">
      <c r="A126" s="2" t="s">
        <v>408</v>
      </c>
      <c r="B126" s="6">
        <v>-1874114</v>
      </c>
      <c r="C126" s="6">
        <v>-1937813</v>
      </c>
      <c r="D126" s="6">
        <v>-1746013</v>
      </c>
      <c r="E126" s="4" t="s">
        <v>5</v>
      </c>
    </row>
    <row r="127" spans="1:5">
      <c r="A127" s="2" t="s">
        <v>525</v>
      </c>
      <c r="B127" s="6">
        <v>-2448</v>
      </c>
      <c r="C127" s="6">
        <v>-2621</v>
      </c>
      <c r="D127" s="6">
        <v>-2945</v>
      </c>
      <c r="E127" s="4" t="s">
        <v>5</v>
      </c>
    </row>
    <row r="128" spans="1:5">
      <c r="A128" s="2" t="s">
        <v>42</v>
      </c>
      <c r="B128" s="6">
        <v>-1886542</v>
      </c>
      <c r="C128" s="6">
        <v>-1950414</v>
      </c>
      <c r="D128" s="6">
        <v>-1758417</v>
      </c>
      <c r="E128" s="4" t="s">
        <v>5</v>
      </c>
    </row>
    <row r="129" spans="1:5" ht="30">
      <c r="A129" s="2" t="s">
        <v>122</v>
      </c>
      <c r="B129" s="4">
        <v>0</v>
      </c>
      <c r="C129" s="4">
        <v>0</v>
      </c>
      <c r="D129" s="4">
        <v>0</v>
      </c>
      <c r="E129" s="4" t="s">
        <v>5</v>
      </c>
    </row>
    <row r="130" spans="1:5">
      <c r="A130" s="2" t="s">
        <v>45</v>
      </c>
      <c r="B130" s="4">
        <v>0</v>
      </c>
      <c r="C130" s="4">
        <v>0</v>
      </c>
      <c r="D130" s="4">
        <v>0</v>
      </c>
      <c r="E130" s="4" t="s">
        <v>5</v>
      </c>
    </row>
    <row r="131" spans="1:5">
      <c r="A131" s="2" t="s">
        <v>415</v>
      </c>
      <c r="B131" s="4">
        <v>0</v>
      </c>
      <c r="C131" s="4">
        <v>0</v>
      </c>
      <c r="D131" s="4">
        <v>0</v>
      </c>
      <c r="E131" s="4" t="s">
        <v>5</v>
      </c>
    </row>
    <row r="132" spans="1:5">
      <c r="A132" s="2" t="s">
        <v>47</v>
      </c>
      <c r="B132" s="4">
        <v>0</v>
      </c>
      <c r="C132" s="4">
        <v>0</v>
      </c>
      <c r="D132" s="4">
        <v>0</v>
      </c>
      <c r="E132" s="4" t="s">
        <v>5</v>
      </c>
    </row>
    <row r="133" spans="1:5">
      <c r="A133" s="2" t="s">
        <v>735</v>
      </c>
      <c r="B133" s="6">
        <v>-786358</v>
      </c>
      <c r="C133" s="6">
        <v>-728460</v>
      </c>
      <c r="D133" s="6">
        <v>-495525</v>
      </c>
      <c r="E133" s="4" t="s">
        <v>5</v>
      </c>
    </row>
    <row r="134" spans="1:5">
      <c r="A134" s="2" t="s">
        <v>736</v>
      </c>
      <c r="B134" s="6">
        <v>783910</v>
      </c>
      <c r="C134" s="6">
        <v>725839</v>
      </c>
      <c r="D134" s="6">
        <v>492580</v>
      </c>
      <c r="E134" s="4" t="s">
        <v>5</v>
      </c>
    </row>
    <row r="135" spans="1:5">
      <c r="A135" s="2" t="s">
        <v>222</v>
      </c>
      <c r="B135" s="4">
        <v>0</v>
      </c>
      <c r="C135" s="4">
        <v>0</v>
      </c>
      <c r="D135" s="4">
        <v>0</v>
      </c>
      <c r="E135" s="4" t="s">
        <v>5</v>
      </c>
    </row>
    <row r="136" spans="1:5">
      <c r="A136" s="2" t="s">
        <v>286</v>
      </c>
      <c r="B136" s="6">
        <v>-9980</v>
      </c>
      <c r="C136" s="6">
        <v>-9980</v>
      </c>
      <c r="D136" s="6">
        <v>-9459</v>
      </c>
      <c r="E136" s="4" t="s">
        <v>5</v>
      </c>
    </row>
    <row r="137" spans="1:5">
      <c r="A137" s="2" t="s">
        <v>50</v>
      </c>
      <c r="B137" s="4">
        <v>0</v>
      </c>
      <c r="C137" s="4">
        <v>0</v>
      </c>
      <c r="D137" s="4">
        <v>0</v>
      </c>
      <c r="E137" s="4" t="s">
        <v>5</v>
      </c>
    </row>
    <row r="138" spans="1:5" ht="30">
      <c r="A138" s="2" t="s">
        <v>737</v>
      </c>
      <c r="B138" s="6">
        <v>-1874114</v>
      </c>
      <c r="C138" s="6">
        <v>-1937813</v>
      </c>
      <c r="D138" s="6">
        <v>-1746013</v>
      </c>
      <c r="E138" s="4" t="s">
        <v>5</v>
      </c>
    </row>
    <row r="139" spans="1:5">
      <c r="A139" s="2" t="s">
        <v>61</v>
      </c>
      <c r="B139" s="4">
        <v>0</v>
      </c>
      <c r="C139" s="4">
        <v>0</v>
      </c>
      <c r="D139" s="4">
        <v>0</v>
      </c>
      <c r="E139" s="4" t="s">
        <v>5</v>
      </c>
    </row>
    <row r="140" spans="1:5">
      <c r="A140" s="2" t="s">
        <v>738</v>
      </c>
      <c r="B140" s="6">
        <v>-1090204</v>
      </c>
      <c r="C140" s="6">
        <v>-1211974</v>
      </c>
      <c r="D140" s="6">
        <v>-1253433</v>
      </c>
      <c r="E140" s="4" t="s">
        <v>5</v>
      </c>
    </row>
    <row r="141" spans="1:5" ht="30">
      <c r="A141" s="2" t="s">
        <v>63</v>
      </c>
      <c r="B141" s="8">
        <v>-1886542</v>
      </c>
      <c r="C141" s="8">
        <v>-1950414</v>
      </c>
      <c r="D141" s="8">
        <v>-1758417</v>
      </c>
      <c r="E141"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 bestFit="1" customWidth="1"/>
  </cols>
  <sheetData>
    <row r="1" spans="1:3" ht="15" customHeight="1">
      <c r="A1" s="1" t="s">
        <v>740</v>
      </c>
      <c r="B1" s="7" t="s">
        <v>1</v>
      </c>
      <c r="C1" s="7"/>
    </row>
    <row r="2" spans="1:3" ht="30">
      <c r="A2" s="1" t="s">
        <v>27</v>
      </c>
      <c r="B2" s="1" t="s">
        <v>2</v>
      </c>
      <c r="C2" s="1" t="s">
        <v>29</v>
      </c>
    </row>
    <row r="3" spans="1:3">
      <c r="A3" s="2" t="s">
        <v>80</v>
      </c>
      <c r="B3" s="8">
        <v>128262</v>
      </c>
      <c r="C3" s="8">
        <v>123391</v>
      </c>
    </row>
    <row r="4" spans="1:3">
      <c r="A4" s="2" t="s">
        <v>449</v>
      </c>
      <c r="B4" s="6">
        <v>238044</v>
      </c>
      <c r="C4" s="6">
        <v>225495</v>
      </c>
    </row>
    <row r="5" spans="1:3">
      <c r="A5" s="2" t="s">
        <v>741</v>
      </c>
      <c r="B5" s="6">
        <v>-88832</v>
      </c>
      <c r="C5" s="6">
        <v>-102104</v>
      </c>
    </row>
    <row r="6" spans="1:3">
      <c r="A6" s="2" t="s">
        <v>457</v>
      </c>
      <c r="B6" s="6">
        <v>-13594</v>
      </c>
      <c r="C6" s="6">
        <v>-16003</v>
      </c>
    </row>
    <row r="7" spans="1:3">
      <c r="A7" s="2" t="s">
        <v>462</v>
      </c>
      <c r="B7" s="4">
        <v>325</v>
      </c>
      <c r="C7" s="4">
        <v>603</v>
      </c>
    </row>
    <row r="8" spans="1:3" ht="30">
      <c r="A8" s="2" t="s">
        <v>85</v>
      </c>
      <c r="B8" s="6">
        <v>16400</v>
      </c>
      <c r="C8" s="4">
        <v>0</v>
      </c>
    </row>
    <row r="9" spans="1:3" ht="30">
      <c r="A9" s="2" t="s">
        <v>86</v>
      </c>
      <c r="B9" s="6">
        <v>4550</v>
      </c>
      <c r="C9" s="4">
        <v>0</v>
      </c>
    </row>
    <row r="10" spans="1:3" ht="30">
      <c r="A10" s="2" t="s">
        <v>742</v>
      </c>
      <c r="B10" s="6">
        <v>-102101</v>
      </c>
      <c r="C10" s="6">
        <v>-117504</v>
      </c>
    </row>
    <row r="11" spans="1:3">
      <c r="A11" s="2" t="s">
        <v>743</v>
      </c>
      <c r="B11" s="6">
        <v>37777</v>
      </c>
      <c r="C11" s="6">
        <v>44067</v>
      </c>
    </row>
    <row r="12" spans="1:3" ht="45">
      <c r="A12" s="2" t="s">
        <v>744</v>
      </c>
      <c r="B12" s="6">
        <v>-64324</v>
      </c>
      <c r="C12" s="6">
        <v>-73437</v>
      </c>
    </row>
    <row r="13" spans="1:3" ht="30">
      <c r="A13" s="2" t="s">
        <v>745</v>
      </c>
      <c r="B13" s="4">
        <v>0</v>
      </c>
      <c r="C13" s="4">
        <v>0</v>
      </c>
    </row>
    <row r="14" spans="1:3">
      <c r="A14" s="2" t="s">
        <v>94</v>
      </c>
      <c r="B14" s="6">
        <v>-64324</v>
      </c>
      <c r="C14" s="6">
        <v>-73437</v>
      </c>
    </row>
    <row r="15" spans="1:3" ht="30">
      <c r="A15" s="2" t="s">
        <v>95</v>
      </c>
      <c r="B15" s="4">
        <v>48</v>
      </c>
      <c r="C15" s="4">
        <v>61</v>
      </c>
    </row>
    <row r="16" spans="1:3" ht="30">
      <c r="A16" s="2" t="s">
        <v>96</v>
      </c>
      <c r="B16" s="6">
        <v>-64276</v>
      </c>
      <c r="C16" s="6">
        <v>-73376</v>
      </c>
    </row>
    <row r="17" spans="1:3">
      <c r="A17" s="2" t="s">
        <v>106</v>
      </c>
      <c r="B17" s="4" t="s">
        <v>5</v>
      </c>
      <c r="C17" s="4" t="s">
        <v>5</v>
      </c>
    </row>
    <row r="18" spans="1:3">
      <c r="A18" s="2" t="s">
        <v>80</v>
      </c>
      <c r="B18" s="4">
        <v>0</v>
      </c>
      <c r="C18" s="4">
        <v>0</v>
      </c>
    </row>
    <row r="19" spans="1:3">
      <c r="A19" s="2" t="s">
        <v>449</v>
      </c>
      <c r="B19" s="4">
        <v>88</v>
      </c>
      <c r="C19" s="4">
        <v>92</v>
      </c>
    </row>
    <row r="20" spans="1:3">
      <c r="A20" s="2" t="s">
        <v>741</v>
      </c>
      <c r="B20" s="4">
        <v>-88</v>
      </c>
      <c r="C20" s="4">
        <v>-92</v>
      </c>
    </row>
    <row r="21" spans="1:3">
      <c r="A21" s="2" t="s">
        <v>457</v>
      </c>
      <c r="B21" s="6">
        <v>-3639</v>
      </c>
      <c r="C21" s="6">
        <v>-6601</v>
      </c>
    </row>
    <row r="22" spans="1:3">
      <c r="A22" s="2" t="s">
        <v>462</v>
      </c>
      <c r="B22" s="4">
        <v>0</v>
      </c>
      <c r="C22" s="4">
        <v>0</v>
      </c>
    </row>
    <row r="23" spans="1:3" ht="30">
      <c r="A23" s="2" t="s">
        <v>85</v>
      </c>
      <c r="B23" s="4">
        <v>0</v>
      </c>
      <c r="C23" s="4" t="s">
        <v>5</v>
      </c>
    </row>
    <row r="24" spans="1:3" ht="30">
      <c r="A24" s="2" t="s">
        <v>86</v>
      </c>
      <c r="B24" s="4">
        <v>0</v>
      </c>
      <c r="C24" s="4" t="s">
        <v>5</v>
      </c>
    </row>
    <row r="25" spans="1:3" ht="30">
      <c r="A25" s="2" t="s">
        <v>742</v>
      </c>
      <c r="B25" s="6">
        <v>-3727</v>
      </c>
      <c r="C25" s="6">
        <v>-6693</v>
      </c>
    </row>
    <row r="26" spans="1:3">
      <c r="A26" s="2" t="s">
        <v>743</v>
      </c>
      <c r="B26" s="6">
        <v>1333</v>
      </c>
      <c r="C26" s="6">
        <v>2848</v>
      </c>
    </row>
    <row r="27" spans="1:3" ht="45">
      <c r="A27" s="2" t="s">
        <v>744</v>
      </c>
      <c r="B27" s="6">
        <v>-2394</v>
      </c>
      <c r="C27" s="6">
        <v>-3845</v>
      </c>
    </row>
    <row r="28" spans="1:3" ht="30">
      <c r="A28" s="2" t="s">
        <v>745</v>
      </c>
      <c r="B28" s="6">
        <v>-61882</v>
      </c>
      <c r="C28" s="6">
        <v>-69531</v>
      </c>
    </row>
    <row r="29" spans="1:3">
      <c r="A29" s="2" t="s">
        <v>94</v>
      </c>
      <c r="B29" s="6">
        <v>-64276</v>
      </c>
      <c r="C29" s="6">
        <v>-73376</v>
      </c>
    </row>
    <row r="30" spans="1:3" ht="30">
      <c r="A30" s="2" t="s">
        <v>95</v>
      </c>
      <c r="B30" s="4">
        <v>0</v>
      </c>
      <c r="C30" s="4">
        <v>0</v>
      </c>
    </row>
    <row r="31" spans="1:3" ht="30">
      <c r="A31" s="2" t="s">
        <v>96</v>
      </c>
      <c r="B31" s="6">
        <v>-64276</v>
      </c>
      <c r="C31" s="6">
        <v>-73376</v>
      </c>
    </row>
    <row r="32" spans="1:3" ht="30">
      <c r="A32" s="2" t="s">
        <v>107</v>
      </c>
      <c r="B32" s="4" t="s">
        <v>5</v>
      </c>
      <c r="C32" s="4" t="s">
        <v>5</v>
      </c>
    </row>
    <row r="33" spans="1:3">
      <c r="A33" s="2" t="s">
        <v>80</v>
      </c>
      <c r="B33" s="6">
        <v>129726</v>
      </c>
      <c r="C33" s="6">
        <v>123488</v>
      </c>
    </row>
    <row r="34" spans="1:3">
      <c r="A34" s="2" t="s">
        <v>449</v>
      </c>
      <c r="B34" s="6">
        <v>237506</v>
      </c>
      <c r="C34" s="6">
        <v>223528</v>
      </c>
    </row>
    <row r="35" spans="1:3">
      <c r="A35" s="2" t="s">
        <v>741</v>
      </c>
      <c r="B35" s="6">
        <v>-86830</v>
      </c>
      <c r="C35" s="6">
        <v>-100040</v>
      </c>
    </row>
    <row r="36" spans="1:3">
      <c r="A36" s="2" t="s">
        <v>457</v>
      </c>
      <c r="B36" s="6">
        <v>-9671</v>
      </c>
      <c r="C36" s="6">
        <v>-9097</v>
      </c>
    </row>
    <row r="37" spans="1:3">
      <c r="A37" s="2" t="s">
        <v>462</v>
      </c>
      <c r="B37" s="4">
        <v>325</v>
      </c>
      <c r="C37" s="4">
        <v>603</v>
      </c>
    </row>
    <row r="38" spans="1:3" ht="30">
      <c r="A38" s="2" t="s">
        <v>85</v>
      </c>
      <c r="B38" s="6">
        <v>16400</v>
      </c>
      <c r="C38" s="4" t="s">
        <v>5</v>
      </c>
    </row>
    <row r="39" spans="1:3" ht="30">
      <c r="A39" s="2" t="s">
        <v>86</v>
      </c>
      <c r="B39" s="6">
        <v>-4550</v>
      </c>
      <c r="C39" s="4" t="s">
        <v>5</v>
      </c>
    </row>
    <row r="40" spans="1:3" ht="30">
      <c r="A40" s="2" t="s">
        <v>742</v>
      </c>
      <c r="B40" s="6">
        <v>-96176</v>
      </c>
      <c r="C40" s="6">
        <v>-108534</v>
      </c>
    </row>
    <row r="41" spans="1:3">
      <c r="A41" s="2" t="s">
        <v>743</v>
      </c>
      <c r="B41" s="6">
        <v>36207</v>
      </c>
      <c r="C41" s="6">
        <v>40990</v>
      </c>
    </row>
    <row r="42" spans="1:3" ht="45">
      <c r="A42" s="2" t="s">
        <v>744</v>
      </c>
      <c r="B42" s="6">
        <v>-59969</v>
      </c>
      <c r="C42" s="6">
        <v>-67544</v>
      </c>
    </row>
    <row r="43" spans="1:3" ht="30">
      <c r="A43" s="2" t="s">
        <v>745</v>
      </c>
      <c r="B43" s="6">
        <v>-1913</v>
      </c>
      <c r="C43" s="6">
        <v>-1987</v>
      </c>
    </row>
    <row r="44" spans="1:3">
      <c r="A44" s="2" t="s">
        <v>94</v>
      </c>
      <c r="B44" s="6">
        <v>-61882</v>
      </c>
      <c r="C44" s="6">
        <v>-69531</v>
      </c>
    </row>
    <row r="45" spans="1:3" ht="30">
      <c r="A45" s="2" t="s">
        <v>95</v>
      </c>
      <c r="B45" s="4">
        <v>0</v>
      </c>
      <c r="C45" s="4">
        <v>0</v>
      </c>
    </row>
    <row r="46" spans="1:3" ht="30">
      <c r="A46" s="2" t="s">
        <v>96</v>
      </c>
      <c r="B46" s="6">
        <v>-61882</v>
      </c>
      <c r="C46" s="6">
        <v>-69531</v>
      </c>
    </row>
    <row r="47" spans="1:3">
      <c r="A47" s="2" t="s">
        <v>108</v>
      </c>
      <c r="B47" s="4" t="s">
        <v>5</v>
      </c>
      <c r="C47" s="4" t="s">
        <v>5</v>
      </c>
    </row>
    <row r="48" spans="1:3">
      <c r="A48" s="2" t="s">
        <v>80</v>
      </c>
      <c r="B48" s="6">
        <v>2642</v>
      </c>
      <c r="C48" s="6">
        <v>2815</v>
      </c>
    </row>
    <row r="49" spans="1:3">
      <c r="A49" s="2" t="s">
        <v>449</v>
      </c>
      <c r="B49" s="6">
        <v>4518</v>
      </c>
      <c r="C49" s="6">
        <v>4749</v>
      </c>
    </row>
    <row r="50" spans="1:3">
      <c r="A50" s="2" t="s">
        <v>741</v>
      </c>
      <c r="B50" s="6">
        <v>-1876</v>
      </c>
      <c r="C50" s="6">
        <v>-1934</v>
      </c>
    </row>
    <row r="51" spans="1:3">
      <c r="A51" s="2" t="s">
        <v>457</v>
      </c>
      <c r="B51" s="4">
        <v>-322</v>
      </c>
      <c r="C51" s="4">
        <v>-343</v>
      </c>
    </row>
    <row r="52" spans="1:3">
      <c r="A52" s="2" t="s">
        <v>462</v>
      </c>
      <c r="B52" s="4">
        <v>0</v>
      </c>
      <c r="C52" s="4">
        <v>0</v>
      </c>
    </row>
    <row r="53" spans="1:3" ht="30">
      <c r="A53" s="2" t="s">
        <v>85</v>
      </c>
      <c r="B53" s="4">
        <v>0</v>
      </c>
      <c r="C53" s="4" t="s">
        <v>5</v>
      </c>
    </row>
    <row r="54" spans="1:3" ht="30">
      <c r="A54" s="2" t="s">
        <v>86</v>
      </c>
      <c r="B54" s="4">
        <v>0</v>
      </c>
      <c r="C54" s="4" t="s">
        <v>5</v>
      </c>
    </row>
    <row r="55" spans="1:3" ht="30">
      <c r="A55" s="2" t="s">
        <v>742</v>
      </c>
      <c r="B55" s="6">
        <v>-2198</v>
      </c>
      <c r="C55" s="6">
        <v>-2277</v>
      </c>
    </row>
    <row r="56" spans="1:3">
      <c r="A56" s="2" t="s">
        <v>743</v>
      </c>
      <c r="B56" s="4">
        <v>237</v>
      </c>
      <c r="C56" s="4">
        <v>229</v>
      </c>
    </row>
    <row r="57" spans="1:3" ht="45">
      <c r="A57" s="2" t="s">
        <v>744</v>
      </c>
      <c r="B57" s="6">
        <v>-1961</v>
      </c>
      <c r="C57" s="6">
        <v>-2048</v>
      </c>
    </row>
    <row r="58" spans="1:3" ht="30">
      <c r="A58" s="2" t="s">
        <v>745</v>
      </c>
      <c r="B58" s="4">
        <v>0</v>
      </c>
      <c r="C58" s="4">
        <v>0</v>
      </c>
    </row>
    <row r="59" spans="1:3">
      <c r="A59" s="2" t="s">
        <v>94</v>
      </c>
      <c r="B59" s="6">
        <v>-1961</v>
      </c>
      <c r="C59" s="6">
        <v>-2048</v>
      </c>
    </row>
    <row r="60" spans="1:3" ht="30">
      <c r="A60" s="2" t="s">
        <v>95</v>
      </c>
      <c r="B60" s="4">
        <v>48</v>
      </c>
      <c r="C60" s="4">
        <v>61</v>
      </c>
    </row>
    <row r="61" spans="1:3" ht="30">
      <c r="A61" s="2" t="s">
        <v>96</v>
      </c>
      <c r="B61" s="6">
        <v>-1913</v>
      </c>
      <c r="C61" s="6">
        <v>-1987</v>
      </c>
    </row>
    <row r="62" spans="1:3">
      <c r="A62" s="2" t="s">
        <v>109</v>
      </c>
      <c r="B62" s="4" t="s">
        <v>5</v>
      </c>
      <c r="C62" s="4" t="s">
        <v>5</v>
      </c>
    </row>
    <row r="63" spans="1:3">
      <c r="A63" s="2" t="s">
        <v>80</v>
      </c>
      <c r="B63" s="6">
        <v>-4106</v>
      </c>
      <c r="C63" s="6">
        <v>-2912</v>
      </c>
    </row>
    <row r="64" spans="1:3">
      <c r="A64" s="2" t="s">
        <v>449</v>
      </c>
      <c r="B64" s="6">
        <v>-4068</v>
      </c>
      <c r="C64" s="6">
        <v>-2874</v>
      </c>
    </row>
    <row r="65" spans="1:3">
      <c r="A65" s="2" t="s">
        <v>741</v>
      </c>
      <c r="B65" s="4">
        <v>-38</v>
      </c>
      <c r="C65" s="4">
        <v>-38</v>
      </c>
    </row>
    <row r="66" spans="1:3">
      <c r="A66" s="2" t="s">
        <v>457</v>
      </c>
      <c r="B66" s="4">
        <v>38</v>
      </c>
      <c r="C66" s="4">
        <v>38</v>
      </c>
    </row>
    <row r="67" spans="1:3">
      <c r="A67" s="2" t="s">
        <v>462</v>
      </c>
      <c r="B67" s="4">
        <v>0</v>
      </c>
      <c r="C67" s="4">
        <v>0</v>
      </c>
    </row>
    <row r="68" spans="1:3" ht="30">
      <c r="A68" s="2" t="s">
        <v>85</v>
      </c>
      <c r="B68" s="4">
        <v>0</v>
      </c>
      <c r="C68" s="4" t="s">
        <v>5</v>
      </c>
    </row>
    <row r="69" spans="1:3" ht="30">
      <c r="A69" s="2" t="s">
        <v>86</v>
      </c>
      <c r="B69" s="4">
        <v>0</v>
      </c>
      <c r="C69" s="4" t="s">
        <v>5</v>
      </c>
    </row>
    <row r="70" spans="1:3" ht="30">
      <c r="A70" s="2" t="s">
        <v>742</v>
      </c>
      <c r="B70" s="4">
        <v>0</v>
      </c>
      <c r="C70" s="4">
        <v>0</v>
      </c>
    </row>
    <row r="71" spans="1:3">
      <c r="A71" s="2" t="s">
        <v>743</v>
      </c>
      <c r="B71" s="4">
        <v>0</v>
      </c>
      <c r="C71" s="4">
        <v>0</v>
      </c>
    </row>
    <row r="72" spans="1:3" ht="45">
      <c r="A72" s="2" t="s">
        <v>744</v>
      </c>
      <c r="B72" s="4">
        <v>0</v>
      </c>
      <c r="C72" s="4">
        <v>0</v>
      </c>
    </row>
    <row r="73" spans="1:3" ht="30">
      <c r="A73" s="2" t="s">
        <v>745</v>
      </c>
      <c r="B73" s="6">
        <v>63795</v>
      </c>
      <c r="C73" s="6">
        <v>71518</v>
      </c>
    </row>
    <row r="74" spans="1:3">
      <c r="A74" s="2" t="s">
        <v>94</v>
      </c>
      <c r="B74" s="6">
        <v>63795</v>
      </c>
      <c r="C74" s="6">
        <v>71518</v>
      </c>
    </row>
    <row r="75" spans="1:3" ht="30">
      <c r="A75" s="2" t="s">
        <v>95</v>
      </c>
      <c r="B75" s="4">
        <v>0</v>
      </c>
      <c r="C75" s="4">
        <v>0</v>
      </c>
    </row>
    <row r="76" spans="1:3" ht="30">
      <c r="A76" s="2" t="s">
        <v>96</v>
      </c>
      <c r="B76" s="8">
        <v>63795</v>
      </c>
      <c r="C76" s="8">
        <v>715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746</v>
      </c>
      <c r="B1" s="7" t="s">
        <v>1</v>
      </c>
      <c r="C1" s="7"/>
    </row>
    <row r="2" spans="1:3" ht="30">
      <c r="A2" s="1" t="s">
        <v>27</v>
      </c>
      <c r="B2" s="1" t="s">
        <v>2</v>
      </c>
      <c r="C2" s="1" t="s">
        <v>29</v>
      </c>
    </row>
    <row r="3" spans="1:3">
      <c r="A3" s="3" t="s">
        <v>747</v>
      </c>
      <c r="B3" s="4" t="s">
        <v>5</v>
      </c>
      <c r="C3" s="4" t="s">
        <v>5</v>
      </c>
    </row>
    <row r="4" spans="1:3">
      <c r="A4" s="2" t="s">
        <v>94</v>
      </c>
      <c r="B4" s="8">
        <v>-64324</v>
      </c>
      <c r="C4" s="8">
        <v>-73437</v>
      </c>
    </row>
    <row r="5" spans="1:3" ht="30">
      <c r="A5" s="2" t="s">
        <v>102</v>
      </c>
      <c r="B5" s="4">
        <v>-140</v>
      </c>
      <c r="C5" s="4">
        <v>11</v>
      </c>
    </row>
    <row r="6" spans="1:3">
      <c r="A6" s="2" t="s">
        <v>103</v>
      </c>
      <c r="B6" s="6">
        <v>-64464</v>
      </c>
      <c r="C6" s="6">
        <v>-73426</v>
      </c>
    </row>
    <row r="7" spans="1:3" ht="30">
      <c r="A7" s="2" t="s">
        <v>104</v>
      </c>
      <c r="B7" s="4">
        <v>48</v>
      </c>
      <c r="C7" s="4">
        <v>61</v>
      </c>
    </row>
    <row r="8" spans="1:3" ht="30">
      <c r="A8" s="2" t="s">
        <v>105</v>
      </c>
      <c r="B8" s="6">
        <v>-64416</v>
      </c>
      <c r="C8" s="6">
        <v>-73365</v>
      </c>
    </row>
    <row r="9" spans="1:3">
      <c r="A9" s="2" t="s">
        <v>106</v>
      </c>
      <c r="B9" s="4" t="s">
        <v>5</v>
      </c>
      <c r="C9" s="4" t="s">
        <v>5</v>
      </c>
    </row>
    <row r="10" spans="1:3">
      <c r="A10" s="3" t="s">
        <v>747</v>
      </c>
      <c r="B10" s="4" t="s">
        <v>5</v>
      </c>
      <c r="C10" s="4" t="s">
        <v>5</v>
      </c>
    </row>
    <row r="11" spans="1:3">
      <c r="A11" s="2" t="s">
        <v>94</v>
      </c>
      <c r="B11" s="6">
        <v>-64276</v>
      </c>
      <c r="C11" s="6">
        <v>-73376</v>
      </c>
    </row>
    <row r="12" spans="1:3" ht="30">
      <c r="A12" s="2" t="s">
        <v>102</v>
      </c>
      <c r="B12" s="4">
        <v>-140</v>
      </c>
      <c r="C12" s="4">
        <v>11</v>
      </c>
    </row>
    <row r="13" spans="1:3">
      <c r="A13" s="2" t="s">
        <v>103</v>
      </c>
      <c r="B13" s="6">
        <v>-64416</v>
      </c>
      <c r="C13" s="6">
        <v>-73365</v>
      </c>
    </row>
    <row r="14" spans="1:3" ht="30">
      <c r="A14" s="2" t="s">
        <v>104</v>
      </c>
      <c r="B14" s="4">
        <v>0</v>
      </c>
      <c r="C14" s="4">
        <v>0</v>
      </c>
    </row>
    <row r="15" spans="1:3" ht="30">
      <c r="A15" s="2" t="s">
        <v>105</v>
      </c>
      <c r="B15" s="6">
        <v>-64416</v>
      </c>
      <c r="C15" s="6">
        <v>-73365</v>
      </c>
    </row>
    <row r="16" spans="1:3" ht="30">
      <c r="A16" s="2" t="s">
        <v>107</v>
      </c>
      <c r="B16" s="4" t="s">
        <v>5</v>
      </c>
      <c r="C16" s="4" t="s">
        <v>5</v>
      </c>
    </row>
    <row r="17" spans="1:3">
      <c r="A17" s="3" t="s">
        <v>747</v>
      </c>
      <c r="B17" s="4" t="s">
        <v>5</v>
      </c>
      <c r="C17" s="4" t="s">
        <v>5</v>
      </c>
    </row>
    <row r="18" spans="1:3">
      <c r="A18" s="2" t="s">
        <v>94</v>
      </c>
      <c r="B18" s="6">
        <v>-61882</v>
      </c>
      <c r="C18" s="6">
        <v>-69531</v>
      </c>
    </row>
    <row r="19" spans="1:3" ht="30">
      <c r="A19" s="2" t="s">
        <v>102</v>
      </c>
      <c r="B19" s="4">
        <v>-140</v>
      </c>
      <c r="C19" s="4">
        <v>11</v>
      </c>
    </row>
    <row r="20" spans="1:3">
      <c r="A20" s="2" t="s">
        <v>103</v>
      </c>
      <c r="B20" s="6">
        <v>-62022</v>
      </c>
      <c r="C20" s="6">
        <v>-69520</v>
      </c>
    </row>
    <row r="21" spans="1:3" ht="30">
      <c r="A21" s="2" t="s">
        <v>104</v>
      </c>
      <c r="B21" s="4">
        <v>0</v>
      </c>
      <c r="C21" s="4">
        <v>0</v>
      </c>
    </row>
    <row r="22" spans="1:3" ht="30">
      <c r="A22" s="2" t="s">
        <v>105</v>
      </c>
      <c r="B22" s="6">
        <v>-62022</v>
      </c>
      <c r="C22" s="6">
        <v>-69520</v>
      </c>
    </row>
    <row r="23" spans="1:3">
      <c r="A23" s="2" t="s">
        <v>108</v>
      </c>
      <c r="B23" s="4" t="s">
        <v>5</v>
      </c>
      <c r="C23" s="4" t="s">
        <v>5</v>
      </c>
    </row>
    <row r="24" spans="1:3">
      <c r="A24" s="3" t="s">
        <v>747</v>
      </c>
      <c r="B24" s="4" t="s">
        <v>5</v>
      </c>
      <c r="C24" s="4" t="s">
        <v>5</v>
      </c>
    </row>
    <row r="25" spans="1:3">
      <c r="A25" s="2" t="s">
        <v>94</v>
      </c>
      <c r="B25" s="6">
        <v>-1961</v>
      </c>
      <c r="C25" s="6">
        <v>-2048</v>
      </c>
    </row>
    <row r="26" spans="1:3" ht="30">
      <c r="A26" s="2" t="s">
        <v>102</v>
      </c>
      <c r="B26" s="4">
        <v>-140</v>
      </c>
      <c r="C26" s="4">
        <v>11</v>
      </c>
    </row>
    <row r="27" spans="1:3">
      <c r="A27" s="2" t="s">
        <v>103</v>
      </c>
      <c r="B27" s="6">
        <v>-2101</v>
      </c>
      <c r="C27" s="6">
        <v>-2037</v>
      </c>
    </row>
    <row r="28" spans="1:3" ht="30">
      <c r="A28" s="2" t="s">
        <v>104</v>
      </c>
      <c r="B28" s="4">
        <v>48</v>
      </c>
      <c r="C28" s="4">
        <v>61</v>
      </c>
    </row>
    <row r="29" spans="1:3" ht="30">
      <c r="A29" s="2" t="s">
        <v>105</v>
      </c>
      <c r="B29" s="6">
        <v>-2053</v>
      </c>
      <c r="C29" s="6">
        <v>-1976</v>
      </c>
    </row>
    <row r="30" spans="1:3">
      <c r="A30" s="2" t="s">
        <v>109</v>
      </c>
      <c r="B30" s="4" t="s">
        <v>5</v>
      </c>
      <c r="C30" s="4" t="s">
        <v>5</v>
      </c>
    </row>
    <row r="31" spans="1:3">
      <c r="A31" s="3" t="s">
        <v>747</v>
      </c>
      <c r="B31" s="4" t="s">
        <v>5</v>
      </c>
      <c r="C31" s="4" t="s">
        <v>5</v>
      </c>
    </row>
    <row r="32" spans="1:3">
      <c r="A32" s="2" t="s">
        <v>94</v>
      </c>
      <c r="B32" s="6">
        <v>63795</v>
      </c>
      <c r="C32" s="6">
        <v>71518</v>
      </c>
    </row>
    <row r="33" spans="1:3" ht="30">
      <c r="A33" s="2" t="s">
        <v>102</v>
      </c>
      <c r="B33" s="4">
        <v>280</v>
      </c>
      <c r="C33" s="4">
        <v>-22</v>
      </c>
    </row>
    <row r="34" spans="1:3">
      <c r="A34" s="2" t="s">
        <v>103</v>
      </c>
      <c r="B34" s="6">
        <v>64075</v>
      </c>
      <c r="C34" s="6">
        <v>71496</v>
      </c>
    </row>
    <row r="35" spans="1:3" ht="30">
      <c r="A35" s="2" t="s">
        <v>104</v>
      </c>
      <c r="B35" s="4">
        <v>0</v>
      </c>
      <c r="C35" s="4">
        <v>0</v>
      </c>
    </row>
    <row r="36" spans="1:3" ht="30">
      <c r="A36" s="2" t="s">
        <v>105</v>
      </c>
      <c r="B36" s="8">
        <v>64075</v>
      </c>
      <c r="C36" s="8">
        <v>714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27</v>
      </c>
      <c r="B2" s="1" t="s">
        <v>2</v>
      </c>
      <c r="C2" s="1" t="s">
        <v>29</v>
      </c>
    </row>
    <row r="3" spans="1:3">
      <c r="A3" s="2" t="s">
        <v>94</v>
      </c>
      <c r="B3" s="8">
        <v>-64324</v>
      </c>
      <c r="C3" s="8">
        <v>-73437</v>
      </c>
    </row>
    <row r="4" spans="1:3" ht="30">
      <c r="A4" s="2" t="s">
        <v>102</v>
      </c>
      <c r="B4" s="4">
        <v>-140</v>
      </c>
      <c r="C4" s="4">
        <v>11</v>
      </c>
    </row>
    <row r="5" spans="1:3">
      <c r="A5" s="2" t="s">
        <v>103</v>
      </c>
      <c r="B5" s="6">
        <v>-64464</v>
      </c>
      <c r="C5" s="6">
        <v>-73426</v>
      </c>
    </row>
    <row r="6" spans="1:3" ht="30">
      <c r="A6" s="2" t="s">
        <v>104</v>
      </c>
      <c r="B6" s="4">
        <v>48</v>
      </c>
      <c r="C6" s="4">
        <v>61</v>
      </c>
    </row>
    <row r="7" spans="1:3" ht="30">
      <c r="A7" s="2" t="s">
        <v>105</v>
      </c>
      <c r="B7" s="6">
        <v>-64416</v>
      </c>
      <c r="C7" s="6">
        <v>-73365</v>
      </c>
    </row>
    <row r="8" spans="1:3">
      <c r="A8" s="2" t="s">
        <v>106</v>
      </c>
      <c r="B8" s="4" t="s">
        <v>5</v>
      </c>
      <c r="C8" s="4" t="s">
        <v>5</v>
      </c>
    </row>
    <row r="9" spans="1:3">
      <c r="A9" s="2" t="s">
        <v>94</v>
      </c>
      <c r="B9" s="6">
        <v>-64276</v>
      </c>
      <c r="C9" s="6">
        <v>-73376</v>
      </c>
    </row>
    <row r="10" spans="1:3" ht="30">
      <c r="A10" s="2" t="s">
        <v>102</v>
      </c>
      <c r="B10" s="4">
        <v>-140</v>
      </c>
      <c r="C10" s="4">
        <v>11</v>
      </c>
    </row>
    <row r="11" spans="1:3">
      <c r="A11" s="2" t="s">
        <v>103</v>
      </c>
      <c r="B11" s="6">
        <v>-64416</v>
      </c>
      <c r="C11" s="6">
        <v>-73365</v>
      </c>
    </row>
    <row r="12" spans="1:3" ht="30">
      <c r="A12" s="2" t="s">
        <v>104</v>
      </c>
      <c r="B12" s="4">
        <v>0</v>
      </c>
      <c r="C12" s="4">
        <v>0</v>
      </c>
    </row>
    <row r="13" spans="1:3" ht="30">
      <c r="A13" s="2" t="s">
        <v>105</v>
      </c>
      <c r="B13" s="6">
        <v>-64416</v>
      </c>
      <c r="C13" s="6">
        <v>-73365</v>
      </c>
    </row>
    <row r="14" spans="1:3" ht="30">
      <c r="A14" s="2" t="s">
        <v>107</v>
      </c>
      <c r="B14" s="4" t="s">
        <v>5</v>
      </c>
      <c r="C14" s="4" t="s">
        <v>5</v>
      </c>
    </row>
    <row r="15" spans="1:3">
      <c r="A15" s="2" t="s">
        <v>94</v>
      </c>
      <c r="B15" s="6">
        <v>-61882</v>
      </c>
      <c r="C15" s="6">
        <v>-69531</v>
      </c>
    </row>
    <row r="16" spans="1:3" ht="30">
      <c r="A16" s="2" t="s">
        <v>102</v>
      </c>
      <c r="B16" s="4">
        <v>-140</v>
      </c>
      <c r="C16" s="4">
        <v>11</v>
      </c>
    </row>
    <row r="17" spans="1:3">
      <c r="A17" s="2" t="s">
        <v>103</v>
      </c>
      <c r="B17" s="6">
        <v>-62022</v>
      </c>
      <c r="C17" s="6">
        <v>-69520</v>
      </c>
    </row>
    <row r="18" spans="1:3" ht="30">
      <c r="A18" s="2" t="s">
        <v>104</v>
      </c>
      <c r="B18" s="4">
        <v>0</v>
      </c>
      <c r="C18" s="4">
        <v>0</v>
      </c>
    </row>
    <row r="19" spans="1:3" ht="30">
      <c r="A19" s="2" t="s">
        <v>105</v>
      </c>
      <c r="B19" s="6">
        <v>-62022</v>
      </c>
      <c r="C19" s="6">
        <v>-69520</v>
      </c>
    </row>
    <row r="20" spans="1:3">
      <c r="A20" s="2" t="s">
        <v>108</v>
      </c>
      <c r="B20" s="4" t="s">
        <v>5</v>
      </c>
      <c r="C20" s="4" t="s">
        <v>5</v>
      </c>
    </row>
    <row r="21" spans="1:3">
      <c r="A21" s="2" t="s">
        <v>94</v>
      </c>
      <c r="B21" s="6">
        <v>-1961</v>
      </c>
      <c r="C21" s="6">
        <v>-2048</v>
      </c>
    </row>
    <row r="22" spans="1:3" ht="30">
      <c r="A22" s="2" t="s">
        <v>102</v>
      </c>
      <c r="B22" s="4">
        <v>-140</v>
      </c>
      <c r="C22" s="4">
        <v>11</v>
      </c>
    </row>
    <row r="23" spans="1:3">
      <c r="A23" s="2" t="s">
        <v>103</v>
      </c>
      <c r="B23" s="6">
        <v>-2101</v>
      </c>
      <c r="C23" s="6">
        <v>-2037</v>
      </c>
    </row>
    <row r="24" spans="1:3" ht="30">
      <c r="A24" s="2" t="s">
        <v>104</v>
      </c>
      <c r="B24" s="4">
        <v>48</v>
      </c>
      <c r="C24" s="4">
        <v>61</v>
      </c>
    </row>
    <row r="25" spans="1:3" ht="30">
      <c r="A25" s="2" t="s">
        <v>105</v>
      </c>
      <c r="B25" s="6">
        <v>-2053</v>
      </c>
      <c r="C25" s="6">
        <v>-1976</v>
      </c>
    </row>
    <row r="26" spans="1:3">
      <c r="A26" s="2" t="s">
        <v>109</v>
      </c>
      <c r="B26" s="4" t="s">
        <v>5</v>
      </c>
      <c r="C26" s="4" t="s">
        <v>5</v>
      </c>
    </row>
    <row r="27" spans="1:3">
      <c r="A27" s="2" t="s">
        <v>94</v>
      </c>
      <c r="B27" s="6">
        <v>63795</v>
      </c>
      <c r="C27" s="6">
        <v>71518</v>
      </c>
    </row>
    <row r="28" spans="1:3" ht="30">
      <c r="A28" s="2" t="s">
        <v>102</v>
      </c>
      <c r="B28" s="4">
        <v>280</v>
      </c>
      <c r="C28" s="4">
        <v>-22</v>
      </c>
    </row>
    <row r="29" spans="1:3">
      <c r="A29" s="2" t="s">
        <v>103</v>
      </c>
      <c r="B29" s="6">
        <v>64075</v>
      </c>
      <c r="C29" s="6">
        <v>71496</v>
      </c>
    </row>
    <row r="30" spans="1:3" ht="30">
      <c r="A30" s="2" t="s">
        <v>104</v>
      </c>
      <c r="B30" s="4">
        <v>0</v>
      </c>
      <c r="C30" s="4">
        <v>0</v>
      </c>
    </row>
    <row r="31" spans="1:3" ht="30">
      <c r="A31" s="2" t="s">
        <v>105</v>
      </c>
      <c r="B31" s="8">
        <v>64075</v>
      </c>
      <c r="C31" s="8">
        <v>714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15" customHeight="1">
      <c r="A1" s="1" t="s">
        <v>748</v>
      </c>
      <c r="B1" s="7" t="s">
        <v>1</v>
      </c>
      <c r="C1" s="7"/>
    </row>
    <row r="2" spans="1:3" ht="30">
      <c r="A2" s="1" t="s">
        <v>27</v>
      </c>
      <c r="B2" s="1" t="s">
        <v>2</v>
      </c>
      <c r="C2" s="1" t="s">
        <v>29</v>
      </c>
    </row>
    <row r="3" spans="1:3" ht="30">
      <c r="A3" s="2" t="s">
        <v>510</v>
      </c>
      <c r="B3" s="8">
        <v>24479</v>
      </c>
      <c r="C3" s="8">
        <v>16346</v>
      </c>
    </row>
    <row r="4" spans="1:3">
      <c r="A4" s="2" t="s">
        <v>126</v>
      </c>
      <c r="B4" s="6">
        <v>-27756</v>
      </c>
      <c r="C4" s="6">
        <v>-33804</v>
      </c>
    </row>
    <row r="5" spans="1:3">
      <c r="A5" s="2" t="s">
        <v>127</v>
      </c>
      <c r="B5" s="6">
        <v>-182500</v>
      </c>
      <c r="C5" s="4">
        <v>0</v>
      </c>
    </row>
    <row r="6" spans="1:3">
      <c r="A6" s="2" t="s">
        <v>128</v>
      </c>
      <c r="B6" s="4">
        <v>629</v>
      </c>
      <c r="C6" s="4">
        <v>100</v>
      </c>
    </row>
    <row r="7" spans="1:3">
      <c r="A7" s="2" t="s">
        <v>129</v>
      </c>
      <c r="B7" s="6">
        <v>-209627</v>
      </c>
      <c r="C7" s="6">
        <v>-33704</v>
      </c>
    </row>
    <row r="8" spans="1:3" ht="30">
      <c r="A8" s="2" t="s">
        <v>130</v>
      </c>
      <c r="B8" s="6">
        <v>213000</v>
      </c>
      <c r="C8" s="4">
        <v>0</v>
      </c>
    </row>
    <row r="9" spans="1:3">
      <c r="A9" s="2" t="s">
        <v>131</v>
      </c>
      <c r="B9" s="6">
        <v>-30253</v>
      </c>
      <c r="C9" s="4">
        <v>0</v>
      </c>
    </row>
    <row r="10" spans="1:3">
      <c r="A10" s="2" t="s">
        <v>133</v>
      </c>
      <c r="B10" s="6">
        <v>-15061</v>
      </c>
      <c r="C10" s="6">
        <v>-7489</v>
      </c>
    </row>
    <row r="11" spans="1:3">
      <c r="A11" s="2" t="s">
        <v>134</v>
      </c>
      <c r="B11" s="6">
        <v>2912</v>
      </c>
      <c r="C11" s="4">
        <v>445</v>
      </c>
    </row>
    <row r="12" spans="1:3">
      <c r="A12" s="2" t="s">
        <v>525</v>
      </c>
      <c r="B12" s="4">
        <v>0</v>
      </c>
      <c r="C12" s="4">
        <v>0</v>
      </c>
    </row>
    <row r="13" spans="1:3" ht="30">
      <c r="A13" s="2" t="s">
        <v>527</v>
      </c>
      <c r="B13" s="6">
        <v>170598</v>
      </c>
      <c r="C13" s="6">
        <v>-7044</v>
      </c>
    </row>
    <row r="14" spans="1:3" ht="30">
      <c r="A14" s="2" t="s">
        <v>136</v>
      </c>
      <c r="B14" s="4">
        <v>-16</v>
      </c>
      <c r="C14" s="4">
        <v>23</v>
      </c>
    </row>
    <row r="15" spans="1:3" ht="30">
      <c r="A15" s="2" t="s">
        <v>749</v>
      </c>
      <c r="B15" s="6">
        <v>-14566</v>
      </c>
      <c r="C15" s="6">
        <v>-24379</v>
      </c>
    </row>
    <row r="16" spans="1:3">
      <c r="A16" s="2" t="s">
        <v>139</v>
      </c>
      <c r="B16" s="6">
        <v>44406</v>
      </c>
      <c r="C16" s="6">
        <v>138604</v>
      </c>
    </row>
    <row r="17" spans="1:3">
      <c r="A17" s="2" t="s">
        <v>140</v>
      </c>
      <c r="B17" s="6">
        <v>29840</v>
      </c>
      <c r="C17" s="6">
        <v>114225</v>
      </c>
    </row>
    <row r="18" spans="1:3">
      <c r="A18" s="2" t="s">
        <v>106</v>
      </c>
      <c r="B18" s="4" t="s">
        <v>5</v>
      </c>
      <c r="C18" s="4" t="s">
        <v>5</v>
      </c>
    </row>
    <row r="19" spans="1:3" ht="30">
      <c r="A19" s="2" t="s">
        <v>510</v>
      </c>
      <c r="B19" s="6">
        <v>-38937</v>
      </c>
      <c r="C19" s="6">
        <v>-44375</v>
      </c>
    </row>
    <row r="20" spans="1:3">
      <c r="A20" s="2" t="s">
        <v>126</v>
      </c>
      <c r="B20" s="4">
        <v>0</v>
      </c>
      <c r="C20" s="4">
        <v>0</v>
      </c>
    </row>
    <row r="21" spans="1:3">
      <c r="A21" s="2" t="s">
        <v>127</v>
      </c>
      <c r="B21" s="4">
        <v>0</v>
      </c>
      <c r="C21" s="4" t="s">
        <v>5</v>
      </c>
    </row>
    <row r="22" spans="1:3">
      <c r="A22" s="2" t="s">
        <v>128</v>
      </c>
      <c r="B22" s="4">
        <v>0</v>
      </c>
      <c r="C22" s="4">
        <v>0</v>
      </c>
    </row>
    <row r="23" spans="1:3">
      <c r="A23" s="2" t="s">
        <v>129</v>
      </c>
      <c r="B23" s="4">
        <v>0</v>
      </c>
      <c r="C23" s="4">
        <v>0</v>
      </c>
    </row>
    <row r="24" spans="1:3" ht="30">
      <c r="A24" s="2" t="s">
        <v>130</v>
      </c>
      <c r="B24" s="4">
        <v>0</v>
      </c>
      <c r="C24" s="4" t="s">
        <v>5</v>
      </c>
    </row>
    <row r="25" spans="1:3">
      <c r="A25" s="2" t="s">
        <v>131</v>
      </c>
      <c r="B25" s="4">
        <v>0</v>
      </c>
      <c r="C25" s="4" t="s">
        <v>5</v>
      </c>
    </row>
    <row r="26" spans="1:3">
      <c r="A26" s="2" t="s">
        <v>133</v>
      </c>
      <c r="B26" s="6">
        <v>-15061</v>
      </c>
      <c r="C26" s="6">
        <v>-7489</v>
      </c>
    </row>
    <row r="27" spans="1:3">
      <c r="A27" s="2" t="s">
        <v>134</v>
      </c>
      <c r="B27" s="6">
        <v>2355</v>
      </c>
      <c r="C27" s="6">
        <v>2969</v>
      </c>
    </row>
    <row r="28" spans="1:3">
      <c r="A28" s="2" t="s">
        <v>525</v>
      </c>
      <c r="B28" s="6">
        <v>51643</v>
      </c>
      <c r="C28" s="6">
        <v>48895</v>
      </c>
    </row>
    <row r="29" spans="1:3" ht="30">
      <c r="A29" s="2" t="s">
        <v>527</v>
      </c>
      <c r="B29" s="6">
        <v>38937</v>
      </c>
      <c r="C29" s="6">
        <v>44375</v>
      </c>
    </row>
    <row r="30" spans="1:3" ht="30">
      <c r="A30" s="2" t="s">
        <v>136</v>
      </c>
      <c r="B30" s="4">
        <v>0</v>
      </c>
      <c r="C30" s="4">
        <v>0</v>
      </c>
    </row>
    <row r="31" spans="1:3" ht="30">
      <c r="A31" s="2" t="s">
        <v>749</v>
      </c>
      <c r="B31" s="4">
        <v>0</v>
      </c>
      <c r="C31" s="4">
        <v>0</v>
      </c>
    </row>
    <row r="32" spans="1:3">
      <c r="A32" s="2" t="s">
        <v>139</v>
      </c>
      <c r="B32" s="4">
        <v>0</v>
      </c>
      <c r="C32" s="4">
        <v>0</v>
      </c>
    </row>
    <row r="33" spans="1:3">
      <c r="A33" s="2" t="s">
        <v>140</v>
      </c>
      <c r="B33" s="4">
        <v>0</v>
      </c>
      <c r="C33" s="4">
        <v>0</v>
      </c>
    </row>
    <row r="34" spans="1:3" ht="30">
      <c r="A34" s="2" t="s">
        <v>107</v>
      </c>
      <c r="B34" s="4" t="s">
        <v>5</v>
      </c>
      <c r="C34" s="4" t="s">
        <v>5</v>
      </c>
    </row>
    <row r="35" spans="1:3" ht="30">
      <c r="A35" s="2" t="s">
        <v>510</v>
      </c>
      <c r="B35" s="6">
        <v>63073</v>
      </c>
      <c r="C35" s="6">
        <v>61344</v>
      </c>
    </row>
    <row r="36" spans="1:3">
      <c r="A36" s="2" t="s">
        <v>126</v>
      </c>
      <c r="B36" s="6">
        <v>-27471</v>
      </c>
      <c r="C36" s="6">
        <v>-33530</v>
      </c>
    </row>
    <row r="37" spans="1:3">
      <c r="A37" s="2" t="s">
        <v>127</v>
      </c>
      <c r="B37" s="6">
        <v>-182500</v>
      </c>
      <c r="C37" s="4" t="s">
        <v>5</v>
      </c>
    </row>
    <row r="38" spans="1:3">
      <c r="A38" s="2" t="s">
        <v>128</v>
      </c>
      <c r="B38" s="4">
        <v>617</v>
      </c>
      <c r="C38" s="4">
        <v>93</v>
      </c>
    </row>
    <row r="39" spans="1:3">
      <c r="A39" s="2" t="s">
        <v>129</v>
      </c>
      <c r="B39" s="6">
        <v>-209354</v>
      </c>
      <c r="C39" s="6">
        <v>-33437</v>
      </c>
    </row>
    <row r="40" spans="1:3" ht="30">
      <c r="A40" s="2" t="s">
        <v>130</v>
      </c>
      <c r="B40" s="6">
        <v>213000</v>
      </c>
      <c r="C40" s="4" t="s">
        <v>5</v>
      </c>
    </row>
    <row r="41" spans="1:3">
      <c r="A41" s="2" t="s">
        <v>131</v>
      </c>
      <c r="B41" s="6">
        <v>-30022</v>
      </c>
      <c r="C41" s="4" t="s">
        <v>5</v>
      </c>
    </row>
    <row r="42" spans="1:3">
      <c r="A42" s="2" t="s">
        <v>133</v>
      </c>
      <c r="B42" s="4">
        <v>0</v>
      </c>
      <c r="C42" s="4">
        <v>0</v>
      </c>
    </row>
    <row r="43" spans="1:3">
      <c r="A43" s="2" t="s">
        <v>134</v>
      </c>
      <c r="B43" s="4">
        <v>392</v>
      </c>
      <c r="C43" s="6">
        <v>-2858</v>
      </c>
    </row>
    <row r="44" spans="1:3">
      <c r="A44" s="2" t="s">
        <v>525</v>
      </c>
      <c r="B44" s="6">
        <v>-51643</v>
      </c>
      <c r="C44" s="6">
        <v>-48895</v>
      </c>
    </row>
    <row r="45" spans="1:3" ht="30">
      <c r="A45" s="2" t="s">
        <v>527</v>
      </c>
      <c r="B45" s="6">
        <v>131727</v>
      </c>
      <c r="C45" s="6">
        <v>-51753</v>
      </c>
    </row>
    <row r="46" spans="1:3" ht="30">
      <c r="A46" s="2" t="s">
        <v>136</v>
      </c>
      <c r="B46" s="4">
        <v>82</v>
      </c>
      <c r="C46" s="4">
        <v>-71</v>
      </c>
    </row>
    <row r="47" spans="1:3" ht="30">
      <c r="A47" s="2" t="s">
        <v>749</v>
      </c>
      <c r="B47" s="6">
        <v>-14472</v>
      </c>
      <c r="C47" s="6">
        <v>-23917</v>
      </c>
    </row>
    <row r="48" spans="1:3">
      <c r="A48" s="2" t="s">
        <v>139</v>
      </c>
      <c r="B48" s="6">
        <v>35070</v>
      </c>
      <c r="C48" s="6">
        <v>130970</v>
      </c>
    </row>
    <row r="49" spans="1:3">
      <c r="A49" s="2" t="s">
        <v>140</v>
      </c>
      <c r="B49" s="6">
        <v>20598</v>
      </c>
      <c r="C49" s="6">
        <v>107053</v>
      </c>
    </row>
    <row r="50" spans="1:3">
      <c r="A50" s="2" t="s">
        <v>108</v>
      </c>
      <c r="B50" s="4" t="s">
        <v>5</v>
      </c>
      <c r="C50" s="4" t="s">
        <v>5</v>
      </c>
    </row>
    <row r="51" spans="1:3" ht="30">
      <c r="A51" s="2" t="s">
        <v>510</v>
      </c>
      <c r="B51" s="4">
        <v>343</v>
      </c>
      <c r="C51" s="4">
        <v>-623</v>
      </c>
    </row>
    <row r="52" spans="1:3">
      <c r="A52" s="2" t="s">
        <v>126</v>
      </c>
      <c r="B52" s="4">
        <v>-285</v>
      </c>
      <c r="C52" s="4">
        <v>-274</v>
      </c>
    </row>
    <row r="53" spans="1:3">
      <c r="A53" s="2" t="s">
        <v>127</v>
      </c>
      <c r="B53" s="4">
        <v>0</v>
      </c>
      <c r="C53" s="4" t="s">
        <v>5</v>
      </c>
    </row>
    <row r="54" spans="1:3">
      <c r="A54" s="2" t="s">
        <v>128</v>
      </c>
      <c r="B54" s="4">
        <v>12</v>
      </c>
      <c r="C54" s="4">
        <v>7</v>
      </c>
    </row>
    <row r="55" spans="1:3">
      <c r="A55" s="2" t="s">
        <v>129</v>
      </c>
      <c r="B55" s="4">
        <v>-273</v>
      </c>
      <c r="C55" s="4">
        <v>-267</v>
      </c>
    </row>
    <row r="56" spans="1:3" ht="30">
      <c r="A56" s="2" t="s">
        <v>130</v>
      </c>
      <c r="B56" s="4">
        <v>0</v>
      </c>
      <c r="C56" s="4" t="s">
        <v>5</v>
      </c>
    </row>
    <row r="57" spans="1:3">
      <c r="A57" s="2" t="s">
        <v>131</v>
      </c>
      <c r="B57" s="4">
        <v>-231</v>
      </c>
      <c r="C57" s="4" t="s">
        <v>5</v>
      </c>
    </row>
    <row r="58" spans="1:3">
      <c r="A58" s="2" t="s">
        <v>133</v>
      </c>
      <c r="B58" s="4">
        <v>0</v>
      </c>
      <c r="C58" s="4">
        <v>0</v>
      </c>
    </row>
    <row r="59" spans="1:3">
      <c r="A59" s="2" t="s">
        <v>134</v>
      </c>
      <c r="B59" s="4">
        <v>165</v>
      </c>
      <c r="C59" s="4">
        <v>334</v>
      </c>
    </row>
    <row r="60" spans="1:3">
      <c r="A60" s="2" t="s">
        <v>525</v>
      </c>
      <c r="B60" s="4">
        <v>0</v>
      </c>
      <c r="C60" s="4">
        <v>0</v>
      </c>
    </row>
    <row r="61" spans="1:3" ht="30">
      <c r="A61" s="2" t="s">
        <v>527</v>
      </c>
      <c r="B61" s="4">
        <v>-66</v>
      </c>
      <c r="C61" s="4">
        <v>334</v>
      </c>
    </row>
    <row r="62" spans="1:3" ht="30">
      <c r="A62" s="2" t="s">
        <v>136</v>
      </c>
      <c r="B62" s="4">
        <v>-98</v>
      </c>
      <c r="C62" s="4">
        <v>94</v>
      </c>
    </row>
    <row r="63" spans="1:3" ht="30">
      <c r="A63" s="2" t="s">
        <v>749</v>
      </c>
      <c r="B63" s="4">
        <v>-94</v>
      </c>
      <c r="C63" s="4">
        <v>-462</v>
      </c>
    </row>
    <row r="64" spans="1:3">
      <c r="A64" s="2" t="s">
        <v>139</v>
      </c>
      <c r="B64" s="6">
        <v>9336</v>
      </c>
      <c r="C64" s="6">
        <v>7634</v>
      </c>
    </row>
    <row r="65" spans="1:3">
      <c r="A65" s="2" t="s">
        <v>140</v>
      </c>
      <c r="B65" s="8">
        <v>9242</v>
      </c>
      <c r="C65" s="8">
        <v>71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ht="30">
      <c r="A2" s="1" t="s">
        <v>27</v>
      </c>
      <c r="B2" s="1" t="s">
        <v>2</v>
      </c>
      <c r="C2" s="1" t="s">
        <v>29</v>
      </c>
    </row>
    <row r="3" spans="1:3" ht="30">
      <c r="A3" s="2" t="s">
        <v>111</v>
      </c>
      <c r="B3" s="8">
        <v>10419</v>
      </c>
      <c r="C3" s="8">
        <v>12947</v>
      </c>
    </row>
    <row r="4" spans="1:3" ht="30">
      <c r="A4" s="2" t="s">
        <v>112</v>
      </c>
      <c r="B4" s="6">
        <v>9492</v>
      </c>
      <c r="C4" s="4">
        <v>0</v>
      </c>
    </row>
    <row r="5" spans="1:3">
      <c r="A5" s="3" t="s">
        <v>113</v>
      </c>
      <c r="B5" s="4" t="s">
        <v>5</v>
      </c>
      <c r="C5" s="4" t="s">
        <v>5</v>
      </c>
    </row>
    <row r="6" spans="1:3">
      <c r="A6" s="2" t="s">
        <v>94</v>
      </c>
      <c r="B6" s="6">
        <v>-64324</v>
      </c>
      <c r="C6" s="6">
        <v>-73437</v>
      </c>
    </row>
    <row r="7" spans="1:3" ht="45">
      <c r="A7" s="3" t="s">
        <v>114</v>
      </c>
      <c r="B7" s="4" t="s">
        <v>5</v>
      </c>
      <c r="C7" s="4" t="s">
        <v>5</v>
      </c>
    </row>
    <row r="8" spans="1:3">
      <c r="A8" s="2" t="s">
        <v>84</v>
      </c>
      <c r="B8" s="6">
        <v>35969</v>
      </c>
      <c r="C8" s="6">
        <v>34156</v>
      </c>
    </row>
    <row r="9" spans="1:3">
      <c r="A9" s="2" t="s">
        <v>115</v>
      </c>
      <c r="B9" s="6">
        <v>7015</v>
      </c>
      <c r="C9" s="6">
        <v>6713</v>
      </c>
    </row>
    <row r="10" spans="1:3">
      <c r="A10" s="2" t="s">
        <v>116</v>
      </c>
      <c r="B10" s="6">
        <v>4201</v>
      </c>
      <c r="C10" s="6">
        <v>3492</v>
      </c>
    </row>
    <row r="11" spans="1:3">
      <c r="A11" s="2" t="s">
        <v>117</v>
      </c>
      <c r="B11" s="6">
        <v>-37777</v>
      </c>
      <c r="C11" s="6">
        <v>-44067</v>
      </c>
    </row>
    <row r="12" spans="1:3" ht="30">
      <c r="A12" s="2" t="s">
        <v>86</v>
      </c>
      <c r="B12" s="6">
        <v>-4550</v>
      </c>
      <c r="C12" s="4">
        <v>0</v>
      </c>
    </row>
    <row r="13" spans="1:3" ht="30">
      <c r="A13" s="2" t="s">
        <v>85</v>
      </c>
      <c r="B13" s="6">
        <v>-16400</v>
      </c>
      <c r="C13" s="4">
        <v>0</v>
      </c>
    </row>
    <row r="14" spans="1:3">
      <c r="A14" s="2" t="s">
        <v>118</v>
      </c>
      <c r="B14" s="4" t="s">
        <v>5</v>
      </c>
      <c r="C14" s="4">
        <v>0</v>
      </c>
    </row>
    <row r="15" spans="1:3">
      <c r="A15" s="2" t="s">
        <v>119</v>
      </c>
      <c r="B15" s="6">
        <v>-10000</v>
      </c>
      <c r="C15" s="4">
        <v>0</v>
      </c>
    </row>
    <row r="16" spans="1:3">
      <c r="A16" s="2" t="s">
        <v>120</v>
      </c>
      <c r="B16" s="6">
        <v>-1614</v>
      </c>
      <c r="C16" s="6">
        <v>-1611</v>
      </c>
    </row>
    <row r="17" spans="1:3">
      <c r="A17" s="3" t="s">
        <v>121</v>
      </c>
      <c r="B17" s="4" t="s">
        <v>5</v>
      </c>
      <c r="C17" s="4" t="s">
        <v>5</v>
      </c>
    </row>
    <row r="18" spans="1:3">
      <c r="A18" s="2" t="s">
        <v>33</v>
      </c>
      <c r="B18" s="6">
        <v>61016</v>
      </c>
      <c r="C18" s="6">
        <v>43818</v>
      </c>
    </row>
    <row r="19" spans="1:3">
      <c r="A19" s="2" t="s">
        <v>34</v>
      </c>
      <c r="B19" s="6">
        <v>-20733</v>
      </c>
      <c r="C19" s="6">
        <v>-21032</v>
      </c>
    </row>
    <row r="20" spans="1:3" ht="30">
      <c r="A20" s="2" t="s">
        <v>122</v>
      </c>
      <c r="B20" s="6">
        <v>81156</v>
      </c>
      <c r="C20" s="6">
        <v>82105</v>
      </c>
    </row>
    <row r="21" spans="1:3">
      <c r="A21" s="2" t="s">
        <v>123</v>
      </c>
      <c r="B21" s="6">
        <v>-9480</v>
      </c>
      <c r="C21" s="6">
        <v>-13791</v>
      </c>
    </row>
    <row r="22" spans="1:3" ht="30">
      <c r="A22" s="2" t="s">
        <v>124</v>
      </c>
      <c r="B22" s="6">
        <v>24479</v>
      </c>
      <c r="C22" s="6">
        <v>16346</v>
      </c>
    </row>
    <row r="23" spans="1:3">
      <c r="A23" s="3" t="s">
        <v>125</v>
      </c>
      <c r="B23" s="4" t="s">
        <v>5</v>
      </c>
      <c r="C23" s="4" t="s">
        <v>5</v>
      </c>
    </row>
    <row r="24" spans="1:3">
      <c r="A24" s="2" t="s">
        <v>126</v>
      </c>
      <c r="B24" s="6">
        <v>-27756</v>
      </c>
      <c r="C24" s="6">
        <v>-33804</v>
      </c>
    </row>
    <row r="25" spans="1:3">
      <c r="A25" s="2" t="s">
        <v>127</v>
      </c>
      <c r="B25" s="6">
        <v>-182500</v>
      </c>
      <c r="C25" s="4">
        <v>0</v>
      </c>
    </row>
    <row r="26" spans="1:3">
      <c r="A26" s="2" t="s">
        <v>128</v>
      </c>
      <c r="B26" s="4">
        <v>629</v>
      </c>
      <c r="C26" s="4">
        <v>100</v>
      </c>
    </row>
    <row r="27" spans="1:3">
      <c r="A27" s="2" t="s">
        <v>129</v>
      </c>
      <c r="B27" s="6">
        <v>-209627</v>
      </c>
      <c r="C27" s="6">
        <v>-33704</v>
      </c>
    </row>
    <row r="28" spans="1:3" ht="30">
      <c r="A28" s="2" t="s">
        <v>130</v>
      </c>
      <c r="B28" s="6">
        <v>213000</v>
      </c>
      <c r="C28" s="4">
        <v>0</v>
      </c>
    </row>
    <row r="29" spans="1:3">
      <c r="A29" s="2" t="s">
        <v>131</v>
      </c>
      <c r="B29" s="6">
        <v>-30253</v>
      </c>
      <c r="C29" s="4">
        <v>0</v>
      </c>
    </row>
    <row r="30" spans="1:3">
      <c r="A30" s="3" t="s">
        <v>132</v>
      </c>
      <c r="B30" s="4" t="s">
        <v>5</v>
      </c>
      <c r="C30" s="4" t="s">
        <v>5</v>
      </c>
    </row>
    <row r="31" spans="1:3">
      <c r="A31" s="2" t="s">
        <v>133</v>
      </c>
      <c r="B31" s="6">
        <v>-15061</v>
      </c>
      <c r="C31" s="6">
        <v>-7489</v>
      </c>
    </row>
    <row r="32" spans="1:3">
      <c r="A32" s="2" t="s">
        <v>134</v>
      </c>
      <c r="B32" s="6">
        <v>2912</v>
      </c>
      <c r="C32" s="4">
        <v>445</v>
      </c>
    </row>
    <row r="33" spans="1:3">
      <c r="A33" s="2" t="s">
        <v>135</v>
      </c>
      <c r="B33" s="6">
        <v>170598</v>
      </c>
      <c r="C33" s="6">
        <v>-7044</v>
      </c>
    </row>
    <row r="34" spans="1:3" ht="30">
      <c r="A34" s="2" t="s">
        <v>136</v>
      </c>
      <c r="B34" s="4">
        <v>-16</v>
      </c>
      <c r="C34" s="4">
        <v>23</v>
      </c>
    </row>
    <row r="35" spans="1:3" ht="30">
      <c r="A35" s="2" t="s">
        <v>137</v>
      </c>
      <c r="B35" s="6">
        <v>-14566</v>
      </c>
      <c r="C35" s="6">
        <v>-24379</v>
      </c>
    </row>
    <row r="36" spans="1:3">
      <c r="A36" s="3" t="s">
        <v>138</v>
      </c>
      <c r="B36" s="4" t="s">
        <v>5</v>
      </c>
      <c r="C36" s="4" t="s">
        <v>5</v>
      </c>
    </row>
    <row r="37" spans="1:3">
      <c r="A37" s="2" t="s">
        <v>139</v>
      </c>
      <c r="B37" s="6">
        <v>44406</v>
      </c>
      <c r="C37" s="6">
        <v>138604</v>
      </c>
    </row>
    <row r="38" spans="1:3">
      <c r="A38" s="2" t="s">
        <v>140</v>
      </c>
      <c r="B38" s="8">
        <v>29840</v>
      </c>
      <c r="C38" s="8">
        <v>1142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1</v>
      </c>
    </row>
    <row r="6" spans="1:2" ht="90">
      <c r="A6" s="12"/>
      <c r="B6" s="11" t="s">
        <v>143</v>
      </c>
    </row>
    <row r="7" spans="1:2" ht="268.5">
      <c r="A7" s="12"/>
      <c r="B7" s="11" t="s">
        <v>144</v>
      </c>
    </row>
    <row r="8" spans="1:2" ht="192">
      <c r="A8" s="12"/>
      <c r="B8" s="11" t="s">
        <v>145</v>
      </c>
    </row>
    <row r="9" spans="1:2" ht="90">
      <c r="A9" s="12"/>
      <c r="B9" s="11" t="s">
        <v>146</v>
      </c>
    </row>
    <row r="10" spans="1:2" ht="179.25">
      <c r="A10" s="12"/>
      <c r="B10" s="11" t="s">
        <v>14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36.5703125" customWidth="1"/>
    <col min="4" max="4" width="9.5703125" customWidth="1"/>
    <col min="5" max="5" width="36.42578125" customWidth="1"/>
    <col min="6" max="6" width="7.42578125" customWidth="1"/>
    <col min="7" max="7" width="36.5703125" customWidth="1"/>
    <col min="8" max="8" width="9.5703125" customWidth="1"/>
    <col min="9" max="9" width="36.42578125" customWidth="1"/>
    <col min="10" max="10" width="7.42578125" customWidth="1"/>
    <col min="11" max="11" width="36.5703125" customWidth="1"/>
    <col min="12" max="12" width="9.5703125" customWidth="1"/>
    <col min="13" max="13" width="36.42578125" customWidth="1"/>
    <col min="14" max="14" width="7.42578125" customWidth="1"/>
    <col min="15" max="15" width="36.5703125" customWidth="1"/>
    <col min="16" max="16" width="9.5703125" customWidth="1"/>
    <col min="17" max="17" width="36.42578125" customWidth="1"/>
    <col min="18" max="18" width="7.42578125" customWidth="1"/>
    <col min="19" max="19" width="36.5703125" customWidth="1"/>
    <col min="20" max="20" width="9.5703125" customWidth="1"/>
    <col min="21" max="21" width="31.5703125" customWidth="1"/>
    <col min="22" max="22" width="7.42578125" customWidth="1"/>
    <col min="23" max="23" width="36.5703125" customWidth="1"/>
    <col min="24" max="24" width="9.5703125" customWidth="1"/>
    <col min="25" max="25" width="36.42578125" customWidth="1"/>
    <col min="26" max="26" width="7.42578125" customWidth="1"/>
  </cols>
  <sheetData>
    <row r="1" spans="1:26" ht="15" customHeight="1">
      <c r="A1" s="7" t="s">
        <v>1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148</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71" t="s">
        <v>148</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72" t="s">
        <v>150</v>
      </c>
      <c r="C6" s="72"/>
      <c r="D6" s="72"/>
      <c r="E6" s="72"/>
      <c r="F6" s="72"/>
      <c r="G6" s="72"/>
      <c r="H6" s="72"/>
      <c r="I6" s="72"/>
      <c r="J6" s="72"/>
      <c r="K6" s="72"/>
      <c r="L6" s="72"/>
      <c r="M6" s="72"/>
      <c r="N6" s="72"/>
      <c r="O6" s="72"/>
      <c r="P6" s="72"/>
      <c r="Q6" s="72"/>
      <c r="R6" s="72"/>
      <c r="S6" s="72"/>
      <c r="T6" s="72"/>
      <c r="U6" s="72"/>
      <c r="V6" s="72"/>
      <c r="W6" s="72"/>
      <c r="X6" s="72"/>
      <c r="Y6" s="72"/>
      <c r="Z6" s="72"/>
    </row>
    <row r="7" spans="1:26" ht="25.5" customHeight="1">
      <c r="A7" s="12"/>
      <c r="B7" s="73" t="s">
        <v>151</v>
      </c>
      <c r="C7" s="73"/>
      <c r="D7" s="73"/>
      <c r="E7" s="73"/>
      <c r="F7" s="73"/>
      <c r="G7" s="73"/>
      <c r="H7" s="73"/>
      <c r="I7" s="73"/>
      <c r="J7" s="73"/>
      <c r="K7" s="73"/>
      <c r="L7" s="73"/>
      <c r="M7" s="73"/>
      <c r="N7" s="73"/>
      <c r="O7" s="73"/>
      <c r="P7" s="73"/>
      <c r="Q7" s="73"/>
      <c r="R7" s="73"/>
      <c r="S7" s="73"/>
      <c r="T7" s="73"/>
      <c r="U7" s="73"/>
      <c r="V7" s="73"/>
      <c r="W7" s="73"/>
      <c r="X7" s="73"/>
      <c r="Y7" s="73"/>
      <c r="Z7" s="73"/>
    </row>
    <row r="8" spans="1:26">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c r="A9" s="12"/>
      <c r="B9" s="73" t="s">
        <v>152</v>
      </c>
      <c r="C9" s="73"/>
      <c r="D9" s="73"/>
      <c r="E9" s="73"/>
      <c r="F9" s="73"/>
      <c r="G9" s="73"/>
      <c r="H9" s="73"/>
      <c r="I9" s="73"/>
      <c r="J9" s="73"/>
      <c r="K9" s="73"/>
      <c r="L9" s="73"/>
      <c r="M9" s="73"/>
      <c r="N9" s="73"/>
      <c r="O9" s="73"/>
      <c r="P9" s="73"/>
      <c r="Q9" s="73"/>
      <c r="R9" s="73"/>
      <c r="S9" s="73"/>
      <c r="T9" s="73"/>
      <c r="U9" s="73"/>
      <c r="V9" s="73"/>
      <c r="W9" s="73"/>
      <c r="X9" s="73"/>
      <c r="Y9" s="73"/>
      <c r="Z9" s="73"/>
    </row>
    <row r="10" spans="1:26">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2"/>
      <c r="B11" s="74" t="s">
        <v>153</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73" t="s">
        <v>154</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c r="A14" s="12"/>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2"/>
      <c r="B17" s="14"/>
      <c r="C17" s="11"/>
      <c r="D17" s="31" t="s">
        <v>155</v>
      </c>
      <c r="E17" s="31"/>
      <c r="F17" s="31"/>
      <c r="G17" s="31"/>
      <c r="H17" s="31"/>
      <c r="I17" s="31"/>
      <c r="J17" s="31"/>
      <c r="K17" s="31"/>
      <c r="L17" s="31"/>
      <c r="M17" s="31"/>
      <c r="N17" s="31"/>
      <c r="O17" s="31"/>
      <c r="P17" s="31"/>
      <c r="Q17" s="31"/>
      <c r="R17" s="31"/>
      <c r="S17" s="31"/>
      <c r="T17" s="31"/>
      <c r="U17" s="31"/>
      <c r="V17" s="31"/>
      <c r="W17" s="31"/>
      <c r="X17" s="31"/>
      <c r="Y17" s="31"/>
      <c r="Z17" s="31"/>
    </row>
    <row r="18" spans="1:26" ht="15.75" thickBot="1">
      <c r="A18" s="12"/>
      <c r="B18" s="14"/>
      <c r="C18" s="11"/>
      <c r="D18" s="32">
        <v>2014</v>
      </c>
      <c r="E18" s="32"/>
      <c r="F18" s="32"/>
      <c r="G18" s="32"/>
      <c r="H18" s="32"/>
      <c r="I18" s="32"/>
      <c r="J18" s="32"/>
      <c r="K18" s="32"/>
      <c r="L18" s="32"/>
      <c r="M18" s="32"/>
      <c r="N18" s="32"/>
      <c r="O18" s="11"/>
      <c r="P18" s="32">
        <v>2013</v>
      </c>
      <c r="Q18" s="32"/>
      <c r="R18" s="32"/>
      <c r="S18" s="32"/>
      <c r="T18" s="32"/>
      <c r="U18" s="32"/>
      <c r="V18" s="32"/>
      <c r="W18" s="32"/>
      <c r="X18" s="32"/>
      <c r="Y18" s="32"/>
      <c r="Z18" s="32"/>
    </row>
    <row r="19" spans="1:26">
      <c r="A19" s="12"/>
      <c r="B19" s="33"/>
      <c r="C19" s="36"/>
      <c r="D19" s="39" t="s">
        <v>156</v>
      </c>
      <c r="E19" s="39"/>
      <c r="F19" s="39"/>
      <c r="G19" s="36"/>
      <c r="H19" s="39" t="s">
        <v>159</v>
      </c>
      <c r="I19" s="39"/>
      <c r="J19" s="39"/>
      <c r="K19" s="36"/>
      <c r="L19" s="39" t="s">
        <v>161</v>
      </c>
      <c r="M19" s="39"/>
      <c r="N19" s="39"/>
      <c r="O19" s="36"/>
      <c r="P19" s="39" t="s">
        <v>156</v>
      </c>
      <c r="Q19" s="39"/>
      <c r="R19" s="39"/>
      <c r="S19" s="36"/>
      <c r="T19" s="39" t="s">
        <v>159</v>
      </c>
      <c r="U19" s="39"/>
      <c r="V19" s="39"/>
      <c r="W19" s="36"/>
      <c r="X19" s="39" t="s">
        <v>161</v>
      </c>
      <c r="Y19" s="39"/>
      <c r="Z19" s="39"/>
    </row>
    <row r="20" spans="1:26">
      <c r="A20" s="12"/>
      <c r="B20" s="34"/>
      <c r="C20" s="37"/>
      <c r="D20" s="31" t="s">
        <v>157</v>
      </c>
      <c r="E20" s="31"/>
      <c r="F20" s="31"/>
      <c r="G20" s="37"/>
      <c r="H20" s="31" t="s">
        <v>160</v>
      </c>
      <c r="I20" s="31"/>
      <c r="J20" s="31"/>
      <c r="K20" s="37"/>
      <c r="L20" s="31" t="s">
        <v>162</v>
      </c>
      <c r="M20" s="31"/>
      <c r="N20" s="31"/>
      <c r="O20" s="37"/>
      <c r="P20" s="31" t="s">
        <v>157</v>
      </c>
      <c r="Q20" s="31"/>
      <c r="R20" s="31"/>
      <c r="S20" s="37"/>
      <c r="T20" s="31" t="s">
        <v>160</v>
      </c>
      <c r="U20" s="31"/>
      <c r="V20" s="31"/>
      <c r="W20" s="37"/>
      <c r="X20" s="31" t="s">
        <v>162</v>
      </c>
      <c r="Y20" s="31"/>
      <c r="Z20" s="31"/>
    </row>
    <row r="21" spans="1:26" ht="15.75" thickBot="1">
      <c r="A21" s="12"/>
      <c r="B21" s="35"/>
      <c r="C21" s="38"/>
      <c r="D21" s="32" t="s">
        <v>158</v>
      </c>
      <c r="E21" s="32"/>
      <c r="F21" s="32"/>
      <c r="G21" s="38"/>
      <c r="H21" s="41"/>
      <c r="I21" s="41"/>
      <c r="J21" s="41"/>
      <c r="K21" s="38"/>
      <c r="L21" s="41"/>
      <c r="M21" s="41"/>
      <c r="N21" s="41"/>
      <c r="O21" s="38"/>
      <c r="P21" s="32" t="s">
        <v>158</v>
      </c>
      <c r="Q21" s="32"/>
      <c r="R21" s="32"/>
      <c r="S21" s="38"/>
      <c r="T21" s="41"/>
      <c r="U21" s="41"/>
      <c r="V21" s="41"/>
      <c r="W21" s="38"/>
      <c r="X21" s="41"/>
      <c r="Y21" s="41"/>
      <c r="Z21" s="41"/>
    </row>
    <row r="22" spans="1:26">
      <c r="A22" s="12"/>
      <c r="B22" s="42" t="s">
        <v>163</v>
      </c>
      <c r="C22" s="44"/>
      <c r="D22" s="46" t="s">
        <v>164</v>
      </c>
      <c r="E22" s="48">
        <v>820843</v>
      </c>
      <c r="F22" s="44"/>
      <c r="G22" s="44"/>
      <c r="H22" s="46" t="s">
        <v>164</v>
      </c>
      <c r="I22" s="48">
        <v>13957</v>
      </c>
      <c r="J22" s="44"/>
      <c r="K22" s="44"/>
      <c r="L22" s="46" t="s">
        <v>164</v>
      </c>
      <c r="M22" s="48">
        <v>834800</v>
      </c>
      <c r="N22" s="44"/>
      <c r="O22" s="44"/>
      <c r="P22" s="46" t="s">
        <v>164</v>
      </c>
      <c r="Q22" s="48">
        <v>823868</v>
      </c>
      <c r="R22" s="44"/>
      <c r="S22" s="44"/>
      <c r="T22" s="46" t="s">
        <v>164</v>
      </c>
      <c r="U22" s="48">
        <v>14001</v>
      </c>
      <c r="V22" s="44"/>
      <c r="W22" s="44"/>
      <c r="X22" s="46" t="s">
        <v>164</v>
      </c>
      <c r="Y22" s="48">
        <v>837869</v>
      </c>
      <c r="Z22" s="44"/>
    </row>
    <row r="23" spans="1:26">
      <c r="A23" s="12"/>
      <c r="B23" s="43"/>
      <c r="C23" s="45"/>
      <c r="D23" s="47"/>
      <c r="E23" s="49"/>
      <c r="F23" s="45"/>
      <c r="G23" s="45"/>
      <c r="H23" s="47"/>
      <c r="I23" s="49"/>
      <c r="J23" s="45"/>
      <c r="K23" s="45"/>
      <c r="L23" s="47"/>
      <c r="M23" s="49"/>
      <c r="N23" s="45"/>
      <c r="O23" s="45"/>
      <c r="P23" s="47"/>
      <c r="Q23" s="49"/>
      <c r="R23" s="45"/>
      <c r="S23" s="45"/>
      <c r="T23" s="47"/>
      <c r="U23" s="49"/>
      <c r="V23" s="45"/>
      <c r="W23" s="45"/>
      <c r="X23" s="47"/>
      <c r="Y23" s="49"/>
      <c r="Z23" s="45"/>
    </row>
    <row r="24" spans="1:26">
      <c r="A24" s="12"/>
      <c r="B24" s="24" t="s">
        <v>165</v>
      </c>
      <c r="C24" s="11"/>
      <c r="D24" s="50" t="s">
        <v>166</v>
      </c>
      <c r="E24" s="50"/>
      <c r="F24" s="26" t="s">
        <v>167</v>
      </c>
      <c r="G24" s="11"/>
      <c r="H24" s="50" t="s">
        <v>168</v>
      </c>
      <c r="I24" s="50"/>
      <c r="J24" s="26" t="s">
        <v>167</v>
      </c>
      <c r="K24" s="11"/>
      <c r="L24" s="50" t="s">
        <v>169</v>
      </c>
      <c r="M24" s="50"/>
      <c r="N24" s="26" t="s">
        <v>167</v>
      </c>
      <c r="O24" s="11"/>
      <c r="P24" s="50" t="s">
        <v>170</v>
      </c>
      <c r="Q24" s="50"/>
      <c r="R24" s="26" t="s">
        <v>167</v>
      </c>
      <c r="S24" s="11"/>
      <c r="T24" s="50" t="s">
        <v>171</v>
      </c>
      <c r="U24" s="50"/>
      <c r="V24" s="26" t="s">
        <v>167</v>
      </c>
      <c r="W24" s="11"/>
      <c r="X24" s="50" t="s">
        <v>172</v>
      </c>
      <c r="Y24" s="50"/>
      <c r="Z24" s="26" t="s">
        <v>167</v>
      </c>
    </row>
    <row r="25" spans="1:26">
      <c r="A25" s="12"/>
      <c r="B25" s="51" t="s">
        <v>116</v>
      </c>
      <c r="C25" s="52"/>
      <c r="D25" s="53">
        <v>4201</v>
      </c>
      <c r="E25" s="53"/>
      <c r="F25" s="52"/>
      <c r="G25" s="52"/>
      <c r="H25" s="54" t="s">
        <v>173</v>
      </c>
      <c r="I25" s="54"/>
      <c r="J25" s="52"/>
      <c r="K25" s="52"/>
      <c r="L25" s="53">
        <v>4201</v>
      </c>
      <c r="M25" s="53"/>
      <c r="N25" s="52"/>
      <c r="O25" s="52"/>
      <c r="P25" s="53">
        <v>3492</v>
      </c>
      <c r="Q25" s="53"/>
      <c r="R25" s="52"/>
      <c r="S25" s="52"/>
      <c r="T25" s="54" t="s">
        <v>173</v>
      </c>
      <c r="U25" s="54"/>
      <c r="V25" s="52"/>
      <c r="W25" s="52"/>
      <c r="X25" s="53">
        <v>3492</v>
      </c>
      <c r="Y25" s="53"/>
      <c r="Z25" s="52"/>
    </row>
    <row r="26" spans="1:26">
      <c r="A26" s="12"/>
      <c r="B26" s="51"/>
      <c r="C26" s="52"/>
      <c r="D26" s="53"/>
      <c r="E26" s="53"/>
      <c r="F26" s="52"/>
      <c r="G26" s="52"/>
      <c r="H26" s="54"/>
      <c r="I26" s="54"/>
      <c r="J26" s="52"/>
      <c r="K26" s="52"/>
      <c r="L26" s="53"/>
      <c r="M26" s="53"/>
      <c r="N26" s="52"/>
      <c r="O26" s="52"/>
      <c r="P26" s="53"/>
      <c r="Q26" s="53"/>
      <c r="R26" s="52"/>
      <c r="S26" s="52"/>
      <c r="T26" s="54"/>
      <c r="U26" s="54"/>
      <c r="V26" s="52"/>
      <c r="W26" s="52"/>
      <c r="X26" s="53"/>
      <c r="Y26" s="53"/>
      <c r="Z26" s="52"/>
    </row>
    <row r="27" spans="1:26">
      <c r="A27" s="12"/>
      <c r="B27" s="55" t="s">
        <v>174</v>
      </c>
      <c r="C27" s="56"/>
      <c r="D27" s="50" t="s">
        <v>175</v>
      </c>
      <c r="E27" s="50"/>
      <c r="F27" s="57" t="s">
        <v>167</v>
      </c>
      <c r="G27" s="56"/>
      <c r="H27" s="50" t="s">
        <v>173</v>
      </c>
      <c r="I27" s="50"/>
      <c r="J27" s="56"/>
      <c r="K27" s="56"/>
      <c r="L27" s="50" t="s">
        <v>175</v>
      </c>
      <c r="M27" s="50"/>
      <c r="N27" s="57" t="s">
        <v>167</v>
      </c>
      <c r="O27" s="56"/>
      <c r="P27" s="50" t="s">
        <v>176</v>
      </c>
      <c r="Q27" s="50"/>
      <c r="R27" s="57" t="s">
        <v>167</v>
      </c>
      <c r="S27" s="56"/>
      <c r="T27" s="50" t="s">
        <v>173</v>
      </c>
      <c r="U27" s="50"/>
      <c r="V27" s="56"/>
      <c r="W27" s="56"/>
      <c r="X27" s="50" t="s">
        <v>176</v>
      </c>
      <c r="Y27" s="50"/>
      <c r="Z27" s="57" t="s">
        <v>167</v>
      </c>
    </row>
    <row r="28" spans="1:26">
      <c r="A28" s="12"/>
      <c r="B28" s="55"/>
      <c r="C28" s="56"/>
      <c r="D28" s="50"/>
      <c r="E28" s="50"/>
      <c r="F28" s="57"/>
      <c r="G28" s="56"/>
      <c r="H28" s="50"/>
      <c r="I28" s="50"/>
      <c r="J28" s="56"/>
      <c r="K28" s="56"/>
      <c r="L28" s="50"/>
      <c r="M28" s="50"/>
      <c r="N28" s="57"/>
      <c r="O28" s="56"/>
      <c r="P28" s="50"/>
      <c r="Q28" s="50"/>
      <c r="R28" s="57"/>
      <c r="S28" s="56"/>
      <c r="T28" s="50"/>
      <c r="U28" s="50"/>
      <c r="V28" s="56"/>
      <c r="W28" s="56"/>
      <c r="X28" s="50"/>
      <c r="Y28" s="50"/>
      <c r="Z28" s="57"/>
    </row>
    <row r="29" spans="1:26">
      <c r="A29" s="12"/>
      <c r="B29" s="51" t="s">
        <v>177</v>
      </c>
      <c r="C29" s="52"/>
      <c r="D29" s="53">
        <v>2344</v>
      </c>
      <c r="E29" s="53"/>
      <c r="F29" s="52"/>
      <c r="G29" s="52"/>
      <c r="H29" s="54" t="s">
        <v>173</v>
      </c>
      <c r="I29" s="54"/>
      <c r="J29" s="52"/>
      <c r="K29" s="52"/>
      <c r="L29" s="53">
        <v>2344</v>
      </c>
      <c r="M29" s="53"/>
      <c r="N29" s="52"/>
      <c r="O29" s="52"/>
      <c r="P29" s="53">
        <v>2843</v>
      </c>
      <c r="Q29" s="53"/>
      <c r="R29" s="52"/>
      <c r="S29" s="52"/>
      <c r="T29" s="54" t="s">
        <v>173</v>
      </c>
      <c r="U29" s="54"/>
      <c r="V29" s="52"/>
      <c r="W29" s="52"/>
      <c r="X29" s="53">
        <v>2843</v>
      </c>
      <c r="Y29" s="53"/>
      <c r="Z29" s="52"/>
    </row>
    <row r="30" spans="1:26">
      <c r="A30" s="12"/>
      <c r="B30" s="51"/>
      <c r="C30" s="52"/>
      <c r="D30" s="53"/>
      <c r="E30" s="53"/>
      <c r="F30" s="52"/>
      <c r="G30" s="52"/>
      <c r="H30" s="54"/>
      <c r="I30" s="54"/>
      <c r="J30" s="52"/>
      <c r="K30" s="52"/>
      <c r="L30" s="53"/>
      <c r="M30" s="53"/>
      <c r="N30" s="52"/>
      <c r="O30" s="52"/>
      <c r="P30" s="53"/>
      <c r="Q30" s="53"/>
      <c r="R30" s="52"/>
      <c r="S30" s="52"/>
      <c r="T30" s="54"/>
      <c r="U30" s="54"/>
      <c r="V30" s="52"/>
      <c r="W30" s="52"/>
      <c r="X30" s="53"/>
      <c r="Y30" s="53"/>
      <c r="Z30" s="52"/>
    </row>
    <row r="31" spans="1:26">
      <c r="A31" s="12"/>
      <c r="B31" s="55" t="s">
        <v>178</v>
      </c>
      <c r="C31" s="56"/>
      <c r="D31" s="50" t="s">
        <v>179</v>
      </c>
      <c r="E31" s="50"/>
      <c r="F31" s="57" t="s">
        <v>167</v>
      </c>
      <c r="G31" s="56"/>
      <c r="H31" s="50" t="s">
        <v>173</v>
      </c>
      <c r="I31" s="50"/>
      <c r="J31" s="56"/>
      <c r="K31" s="56"/>
      <c r="L31" s="50" t="s">
        <v>179</v>
      </c>
      <c r="M31" s="50"/>
      <c r="N31" s="57" t="s">
        <v>167</v>
      </c>
      <c r="O31" s="56"/>
      <c r="P31" s="50" t="s">
        <v>180</v>
      </c>
      <c r="Q31" s="50"/>
      <c r="R31" s="57" t="s">
        <v>167</v>
      </c>
      <c r="S31" s="56"/>
      <c r="T31" s="50" t="s">
        <v>173</v>
      </c>
      <c r="U31" s="50"/>
      <c r="V31" s="56"/>
      <c r="W31" s="56"/>
      <c r="X31" s="50" t="s">
        <v>180</v>
      </c>
      <c r="Y31" s="50"/>
      <c r="Z31" s="57" t="s">
        <v>167</v>
      </c>
    </row>
    <row r="32" spans="1:26">
      <c r="A32" s="12"/>
      <c r="B32" s="55"/>
      <c r="C32" s="56"/>
      <c r="D32" s="50"/>
      <c r="E32" s="50"/>
      <c r="F32" s="57"/>
      <c r="G32" s="56"/>
      <c r="H32" s="50"/>
      <c r="I32" s="50"/>
      <c r="J32" s="56"/>
      <c r="K32" s="56"/>
      <c r="L32" s="50"/>
      <c r="M32" s="50"/>
      <c r="N32" s="57"/>
      <c r="O32" s="56"/>
      <c r="P32" s="50"/>
      <c r="Q32" s="50"/>
      <c r="R32" s="57"/>
      <c r="S32" s="56"/>
      <c r="T32" s="50"/>
      <c r="U32" s="50"/>
      <c r="V32" s="56"/>
      <c r="W32" s="56"/>
      <c r="X32" s="50"/>
      <c r="Y32" s="50"/>
      <c r="Z32" s="57"/>
    </row>
    <row r="33" spans="1:26">
      <c r="A33" s="12"/>
      <c r="B33" s="51" t="s">
        <v>181</v>
      </c>
      <c r="C33" s="52"/>
      <c r="D33" s="54" t="s">
        <v>173</v>
      </c>
      <c r="E33" s="54"/>
      <c r="F33" s="52"/>
      <c r="G33" s="52"/>
      <c r="H33" s="54">
        <v>52</v>
      </c>
      <c r="I33" s="54"/>
      <c r="J33" s="52"/>
      <c r="K33" s="52"/>
      <c r="L33" s="54">
        <v>52</v>
      </c>
      <c r="M33" s="54"/>
      <c r="N33" s="52"/>
      <c r="O33" s="52"/>
      <c r="P33" s="54" t="s">
        <v>173</v>
      </c>
      <c r="Q33" s="54"/>
      <c r="R33" s="52"/>
      <c r="S33" s="52"/>
      <c r="T33" s="54">
        <v>56</v>
      </c>
      <c r="U33" s="54"/>
      <c r="V33" s="52"/>
      <c r="W33" s="52"/>
      <c r="X33" s="54">
        <v>56</v>
      </c>
      <c r="Y33" s="54"/>
      <c r="Z33" s="52"/>
    </row>
    <row r="34" spans="1:26">
      <c r="A34" s="12"/>
      <c r="B34" s="51"/>
      <c r="C34" s="52"/>
      <c r="D34" s="54"/>
      <c r="E34" s="54"/>
      <c r="F34" s="52"/>
      <c r="G34" s="52"/>
      <c r="H34" s="54"/>
      <c r="I34" s="54"/>
      <c r="J34" s="52"/>
      <c r="K34" s="52"/>
      <c r="L34" s="54"/>
      <c r="M34" s="54"/>
      <c r="N34" s="52"/>
      <c r="O34" s="52"/>
      <c r="P34" s="54"/>
      <c r="Q34" s="54"/>
      <c r="R34" s="52"/>
      <c r="S34" s="52"/>
      <c r="T34" s="54"/>
      <c r="U34" s="54"/>
      <c r="V34" s="52"/>
      <c r="W34" s="52"/>
      <c r="X34" s="54"/>
      <c r="Y34" s="54"/>
      <c r="Z34" s="52"/>
    </row>
    <row r="35" spans="1:26">
      <c r="A35" s="12"/>
      <c r="B35" s="55" t="s">
        <v>182</v>
      </c>
      <c r="C35" s="56"/>
      <c r="D35" s="50" t="s">
        <v>183</v>
      </c>
      <c r="E35" s="50"/>
      <c r="F35" s="57" t="s">
        <v>167</v>
      </c>
      <c r="G35" s="56"/>
      <c r="H35" s="50" t="s">
        <v>173</v>
      </c>
      <c r="I35" s="50"/>
      <c r="J35" s="56"/>
      <c r="K35" s="56"/>
      <c r="L35" s="50" t="s">
        <v>183</v>
      </c>
      <c r="M35" s="50"/>
      <c r="N35" s="57" t="s">
        <v>167</v>
      </c>
      <c r="O35" s="56"/>
      <c r="P35" s="50">
        <v>11</v>
      </c>
      <c r="Q35" s="50"/>
      <c r="R35" s="56"/>
      <c r="S35" s="56"/>
      <c r="T35" s="50" t="s">
        <v>173</v>
      </c>
      <c r="U35" s="50"/>
      <c r="V35" s="56"/>
      <c r="W35" s="56"/>
      <c r="X35" s="50">
        <v>11</v>
      </c>
      <c r="Y35" s="50"/>
      <c r="Z35" s="56"/>
    </row>
    <row r="36" spans="1:26" ht="15.75" thickBot="1">
      <c r="A36" s="12"/>
      <c r="B36" s="58"/>
      <c r="C36" s="38"/>
      <c r="D36" s="59"/>
      <c r="E36" s="59"/>
      <c r="F36" s="60"/>
      <c r="G36" s="38"/>
      <c r="H36" s="59"/>
      <c r="I36" s="59"/>
      <c r="J36" s="38"/>
      <c r="K36" s="38"/>
      <c r="L36" s="59"/>
      <c r="M36" s="59"/>
      <c r="N36" s="60"/>
      <c r="O36" s="38"/>
      <c r="P36" s="59"/>
      <c r="Q36" s="59"/>
      <c r="R36" s="38"/>
      <c r="S36" s="38"/>
      <c r="T36" s="59"/>
      <c r="U36" s="59"/>
      <c r="V36" s="38"/>
      <c r="W36" s="38"/>
      <c r="X36" s="59"/>
      <c r="Y36" s="59"/>
      <c r="Z36" s="38"/>
    </row>
    <row r="37" spans="1:26">
      <c r="A37" s="12"/>
      <c r="B37" s="42" t="s">
        <v>184</v>
      </c>
      <c r="C37" s="44"/>
      <c r="D37" s="46" t="s">
        <v>164</v>
      </c>
      <c r="E37" s="48">
        <v>744725</v>
      </c>
      <c r="F37" s="44"/>
      <c r="G37" s="44"/>
      <c r="H37" s="46" t="s">
        <v>164</v>
      </c>
      <c r="I37" s="48">
        <v>13961</v>
      </c>
      <c r="J37" s="44"/>
      <c r="K37" s="44"/>
      <c r="L37" s="46" t="s">
        <v>164</v>
      </c>
      <c r="M37" s="48">
        <v>758686</v>
      </c>
      <c r="N37" s="44"/>
      <c r="O37" s="44"/>
      <c r="P37" s="46" t="s">
        <v>164</v>
      </c>
      <c r="Q37" s="48">
        <v>744556</v>
      </c>
      <c r="R37" s="44"/>
      <c r="S37" s="44"/>
      <c r="T37" s="46" t="s">
        <v>164</v>
      </c>
      <c r="U37" s="48">
        <v>13996</v>
      </c>
      <c r="V37" s="44"/>
      <c r="W37" s="44"/>
      <c r="X37" s="46" t="s">
        <v>164</v>
      </c>
      <c r="Y37" s="48">
        <v>758552</v>
      </c>
      <c r="Z37" s="44"/>
    </row>
    <row r="38" spans="1:26" ht="15.75" thickBot="1">
      <c r="A38" s="12"/>
      <c r="B38" s="61"/>
      <c r="C38" s="62"/>
      <c r="D38" s="63"/>
      <c r="E38" s="64"/>
      <c r="F38" s="62"/>
      <c r="G38" s="62"/>
      <c r="H38" s="63"/>
      <c r="I38" s="64"/>
      <c r="J38" s="62"/>
      <c r="K38" s="62"/>
      <c r="L38" s="63"/>
      <c r="M38" s="64"/>
      <c r="N38" s="62"/>
      <c r="O38" s="62"/>
      <c r="P38" s="63"/>
      <c r="Q38" s="64"/>
      <c r="R38" s="62"/>
      <c r="S38" s="62"/>
      <c r="T38" s="63"/>
      <c r="U38" s="64"/>
      <c r="V38" s="62"/>
      <c r="W38" s="62"/>
      <c r="X38" s="63"/>
      <c r="Y38" s="64"/>
      <c r="Z38" s="62"/>
    </row>
    <row r="39" spans="1:26" ht="15.75" thickTop="1">
      <c r="A39" s="12"/>
      <c r="B39" s="76"/>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ht="25.5" customHeight="1">
      <c r="A40" s="12"/>
      <c r="B40" s="73" t="s">
        <v>185</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c r="A42" s="12"/>
      <c r="B42" s="30"/>
      <c r="C42" s="30"/>
      <c r="D42" s="30"/>
      <c r="E42" s="30"/>
      <c r="F42" s="30"/>
      <c r="G42" s="30"/>
      <c r="H42" s="30"/>
      <c r="I42" s="30"/>
      <c r="J42" s="30"/>
    </row>
    <row r="43" spans="1:26">
      <c r="A43" s="12"/>
      <c r="B43" s="13"/>
      <c r="C43" s="13"/>
      <c r="D43" s="13"/>
      <c r="E43" s="13"/>
      <c r="F43" s="13"/>
      <c r="G43" s="13"/>
      <c r="H43" s="13"/>
      <c r="I43" s="13"/>
      <c r="J43" s="13"/>
    </row>
    <row r="44" spans="1:26">
      <c r="A44" s="12"/>
      <c r="B44" s="14"/>
      <c r="C44" s="11"/>
      <c r="D44" s="66">
        <v>41943</v>
      </c>
      <c r="E44" s="66"/>
      <c r="F44" s="66"/>
      <c r="G44" s="66"/>
      <c r="H44" s="66"/>
      <c r="I44" s="66"/>
      <c r="J44" s="66"/>
    </row>
    <row r="45" spans="1:26">
      <c r="A45" s="12"/>
      <c r="B45" s="56"/>
      <c r="C45" s="56"/>
      <c r="D45" s="31" t="s">
        <v>186</v>
      </c>
      <c r="E45" s="31"/>
      <c r="F45" s="31"/>
      <c r="G45" s="56"/>
      <c r="H45" s="31" t="s">
        <v>188</v>
      </c>
      <c r="I45" s="31"/>
      <c r="J45" s="31"/>
    </row>
    <row r="46" spans="1:26" ht="15.75" thickBot="1">
      <c r="A46" s="12"/>
      <c r="B46" s="38"/>
      <c r="C46" s="38"/>
      <c r="D46" s="32" t="s">
        <v>187</v>
      </c>
      <c r="E46" s="32"/>
      <c r="F46" s="32"/>
      <c r="G46" s="38"/>
      <c r="H46" s="32" t="s">
        <v>187</v>
      </c>
      <c r="I46" s="32"/>
      <c r="J46" s="32"/>
    </row>
    <row r="47" spans="1:26">
      <c r="A47" s="12"/>
      <c r="B47" s="42" t="s">
        <v>189</v>
      </c>
      <c r="C47" s="44"/>
      <c r="D47" s="46" t="s">
        <v>164</v>
      </c>
      <c r="E47" s="48">
        <v>215000</v>
      </c>
      <c r="F47" s="44"/>
      <c r="G47" s="44"/>
      <c r="H47" s="46" t="s">
        <v>164</v>
      </c>
      <c r="I47" s="48">
        <v>223600</v>
      </c>
      <c r="J47" s="44"/>
    </row>
    <row r="48" spans="1:26">
      <c r="A48" s="12"/>
      <c r="B48" s="43"/>
      <c r="C48" s="45"/>
      <c r="D48" s="47"/>
      <c r="E48" s="49"/>
      <c r="F48" s="45"/>
      <c r="G48" s="45"/>
      <c r="H48" s="47"/>
      <c r="I48" s="49"/>
      <c r="J48" s="45"/>
    </row>
    <row r="49" spans="1:26">
      <c r="A49" s="12"/>
      <c r="B49" s="67" t="s">
        <v>190</v>
      </c>
      <c r="C49" s="56"/>
      <c r="D49" s="57" t="s">
        <v>164</v>
      </c>
      <c r="E49" s="68">
        <v>41200</v>
      </c>
      <c r="F49" s="56"/>
      <c r="G49" s="56"/>
      <c r="H49" s="57" t="s">
        <v>164</v>
      </c>
      <c r="I49" s="68">
        <v>45690</v>
      </c>
      <c r="J49" s="56"/>
    </row>
    <row r="50" spans="1:26">
      <c r="A50" s="12"/>
      <c r="B50" s="67"/>
      <c r="C50" s="56"/>
      <c r="D50" s="57"/>
      <c r="E50" s="68"/>
      <c r="F50" s="56"/>
      <c r="G50" s="56"/>
      <c r="H50" s="57"/>
      <c r="I50" s="68"/>
      <c r="J50" s="56"/>
    </row>
    <row r="51" spans="1:26">
      <c r="A51" s="12"/>
      <c r="B51" s="69" t="s">
        <v>191</v>
      </c>
      <c r="C51" s="52"/>
      <c r="D51" s="70" t="s">
        <v>164</v>
      </c>
      <c r="E51" s="53">
        <v>14424</v>
      </c>
      <c r="F51" s="52"/>
      <c r="G51" s="52"/>
      <c r="H51" s="70" t="s">
        <v>164</v>
      </c>
      <c r="I51" s="53">
        <v>14804</v>
      </c>
      <c r="J51" s="52"/>
    </row>
    <row r="52" spans="1:26">
      <c r="A52" s="12"/>
      <c r="B52" s="69"/>
      <c r="C52" s="52"/>
      <c r="D52" s="70"/>
      <c r="E52" s="53"/>
      <c r="F52" s="52"/>
      <c r="G52" s="52"/>
      <c r="H52" s="70"/>
      <c r="I52" s="53"/>
      <c r="J52" s="52"/>
    </row>
    <row r="53" spans="1:26">
      <c r="A53" s="12"/>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25.5" customHeight="1">
      <c r="A54" s="12"/>
      <c r="B54" s="74" t="s">
        <v>192</v>
      </c>
      <c r="C54" s="74"/>
      <c r="D54" s="74"/>
      <c r="E54" s="74"/>
      <c r="F54" s="74"/>
      <c r="G54" s="74"/>
      <c r="H54" s="74"/>
      <c r="I54" s="74"/>
      <c r="J54" s="74"/>
      <c r="K54" s="74"/>
      <c r="L54" s="74"/>
      <c r="M54" s="74"/>
      <c r="N54" s="74"/>
      <c r="O54" s="74"/>
      <c r="P54" s="74"/>
      <c r="Q54" s="74"/>
      <c r="R54" s="74"/>
      <c r="S54" s="74"/>
      <c r="T54" s="74"/>
      <c r="U54" s="74"/>
      <c r="V54" s="74"/>
      <c r="W54" s="74"/>
      <c r="X54" s="74"/>
      <c r="Y54" s="74"/>
      <c r="Z54" s="74"/>
    </row>
  </sheetData>
  <mergeCells count="256">
    <mergeCell ref="B14:Z14"/>
    <mergeCell ref="B39:Z39"/>
    <mergeCell ref="B40:Z40"/>
    <mergeCell ref="B41:Z41"/>
    <mergeCell ref="B53:Z53"/>
    <mergeCell ref="B54:Z54"/>
    <mergeCell ref="B8:Z8"/>
    <mergeCell ref="B9:Z9"/>
    <mergeCell ref="B10:Z10"/>
    <mergeCell ref="B11:Z11"/>
    <mergeCell ref="B12:Z12"/>
    <mergeCell ref="B13:Z13"/>
    <mergeCell ref="J51:J52"/>
    <mergeCell ref="A1:A2"/>
    <mergeCell ref="B1:Z1"/>
    <mergeCell ref="B2:Z2"/>
    <mergeCell ref="B3:Z3"/>
    <mergeCell ref="A4:A54"/>
    <mergeCell ref="B4:Z4"/>
    <mergeCell ref="B5:Z5"/>
    <mergeCell ref="B6:Z6"/>
    <mergeCell ref="B7:Z7"/>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Z37:Z38"/>
    <mergeCell ref="B42:J42"/>
    <mergeCell ref="D44:J44"/>
    <mergeCell ref="B45:B46"/>
    <mergeCell ref="C45:C46"/>
    <mergeCell ref="D45:F45"/>
    <mergeCell ref="D46:F46"/>
    <mergeCell ref="G45:G46"/>
    <mergeCell ref="H45:J45"/>
    <mergeCell ref="H46:J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E24"/>
    <mergeCell ref="H24:I24"/>
    <mergeCell ref="L24:M24"/>
    <mergeCell ref="P24:Q24"/>
    <mergeCell ref="T24:U24"/>
    <mergeCell ref="X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19:W21"/>
    <mergeCell ref="X19:Z19"/>
    <mergeCell ref="X20:Z20"/>
    <mergeCell ref="X21:Z21"/>
    <mergeCell ref="B22:B23"/>
    <mergeCell ref="C22:C23"/>
    <mergeCell ref="D22:D23"/>
    <mergeCell ref="E22:E23"/>
    <mergeCell ref="F22:F23"/>
    <mergeCell ref="G22:G23"/>
    <mergeCell ref="O19:O21"/>
    <mergeCell ref="P19:R19"/>
    <mergeCell ref="P20:R20"/>
    <mergeCell ref="P21:R21"/>
    <mergeCell ref="S19:S21"/>
    <mergeCell ref="T19:V19"/>
    <mergeCell ref="T20:V20"/>
    <mergeCell ref="T21:V21"/>
    <mergeCell ref="H19:J19"/>
    <mergeCell ref="H20:J20"/>
    <mergeCell ref="H21:J21"/>
    <mergeCell ref="K19:K21"/>
    <mergeCell ref="L19:N19"/>
    <mergeCell ref="L20:N20"/>
    <mergeCell ref="L21:N21"/>
    <mergeCell ref="B15:Z15"/>
    <mergeCell ref="D17:Z17"/>
    <mergeCell ref="D18:N18"/>
    <mergeCell ref="P18:Z18"/>
    <mergeCell ref="B19:B21"/>
    <mergeCell ref="C19:C21"/>
    <mergeCell ref="D19:F19"/>
    <mergeCell ref="D20:F20"/>
    <mergeCell ref="D21:F21"/>
    <mergeCell ref="G19: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36.5703125" customWidth="1"/>
    <col min="4" max="4" width="8.28515625" customWidth="1"/>
    <col min="5" max="5" width="29.85546875" customWidth="1"/>
    <col min="6" max="6" width="6.5703125" customWidth="1"/>
    <col min="7" max="7" width="36.5703125" customWidth="1"/>
    <col min="8" max="8" width="8.28515625" customWidth="1"/>
    <col min="9" max="9" width="29.85546875" customWidth="1"/>
    <col min="10" max="10" width="6.5703125" customWidth="1"/>
    <col min="11" max="11" width="36.5703125" customWidth="1"/>
    <col min="12" max="12" width="8.28515625" customWidth="1"/>
    <col min="13" max="13" width="29.85546875" customWidth="1"/>
    <col min="14" max="14" width="6.5703125" customWidth="1"/>
    <col min="15" max="15" width="36.5703125" customWidth="1"/>
    <col min="16" max="16" width="8.28515625" customWidth="1"/>
    <col min="17" max="17" width="29.85546875" customWidth="1"/>
    <col min="18" max="18" width="6.57031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40" t="s">
        <v>5</v>
      </c>
      <c r="C3" s="40"/>
      <c r="D3" s="40"/>
      <c r="E3" s="40"/>
      <c r="F3" s="40"/>
      <c r="G3" s="40"/>
      <c r="H3" s="40"/>
      <c r="I3" s="40"/>
      <c r="J3" s="40"/>
      <c r="K3" s="40"/>
      <c r="L3" s="40"/>
      <c r="M3" s="40"/>
      <c r="N3" s="40"/>
      <c r="O3" s="40"/>
      <c r="P3" s="40"/>
      <c r="Q3" s="40"/>
      <c r="R3" s="40"/>
    </row>
    <row r="4" spans="1:18" ht="15" customHeight="1">
      <c r="A4" s="12" t="s">
        <v>193</v>
      </c>
      <c r="B4" s="40" t="s">
        <v>5</v>
      </c>
      <c r="C4" s="40"/>
      <c r="D4" s="40"/>
      <c r="E4" s="40"/>
      <c r="F4" s="40"/>
      <c r="G4" s="40"/>
      <c r="H4" s="40"/>
      <c r="I4" s="40"/>
      <c r="J4" s="40"/>
      <c r="K4" s="40"/>
      <c r="L4" s="40"/>
      <c r="M4" s="40"/>
      <c r="N4" s="40"/>
      <c r="O4" s="40"/>
      <c r="P4" s="40"/>
      <c r="Q4" s="40"/>
      <c r="R4" s="40"/>
    </row>
    <row r="5" spans="1:18">
      <c r="A5" s="12"/>
      <c r="B5" s="71" t="s">
        <v>195</v>
      </c>
      <c r="C5" s="71"/>
      <c r="D5" s="71"/>
      <c r="E5" s="71"/>
      <c r="F5" s="71"/>
      <c r="G5" s="71"/>
      <c r="H5" s="71"/>
      <c r="I5" s="71"/>
      <c r="J5" s="71"/>
      <c r="K5" s="71"/>
      <c r="L5" s="71"/>
      <c r="M5" s="71"/>
      <c r="N5" s="71"/>
      <c r="O5" s="71"/>
      <c r="P5" s="71"/>
      <c r="Q5" s="71"/>
      <c r="R5" s="71"/>
    </row>
    <row r="6" spans="1:18" ht="25.5" customHeight="1">
      <c r="A6" s="12"/>
      <c r="B6" s="56" t="s">
        <v>196</v>
      </c>
      <c r="C6" s="56"/>
      <c r="D6" s="56"/>
      <c r="E6" s="56"/>
      <c r="F6" s="56"/>
      <c r="G6" s="56"/>
      <c r="H6" s="56"/>
      <c r="I6" s="56"/>
      <c r="J6" s="56"/>
      <c r="K6" s="56"/>
      <c r="L6" s="56"/>
      <c r="M6" s="56"/>
      <c r="N6" s="56"/>
      <c r="O6" s="56"/>
      <c r="P6" s="56"/>
      <c r="Q6" s="56"/>
      <c r="R6" s="56"/>
    </row>
    <row r="7" spans="1:18">
      <c r="A7" s="12"/>
      <c r="B7" s="75"/>
      <c r="C7" s="75"/>
      <c r="D7" s="75"/>
      <c r="E7" s="75"/>
      <c r="F7" s="75"/>
      <c r="G7" s="75"/>
      <c r="H7" s="75"/>
      <c r="I7" s="75"/>
      <c r="J7" s="75"/>
      <c r="K7" s="75"/>
      <c r="L7" s="75"/>
      <c r="M7" s="75"/>
      <c r="N7" s="75"/>
      <c r="O7" s="75"/>
      <c r="P7" s="75"/>
      <c r="Q7" s="75"/>
      <c r="R7" s="75"/>
    </row>
    <row r="8" spans="1:18">
      <c r="A8" s="12"/>
      <c r="B8" s="30"/>
      <c r="C8" s="30"/>
      <c r="D8" s="30"/>
      <c r="E8" s="30"/>
      <c r="F8" s="30"/>
      <c r="G8" s="30"/>
      <c r="H8" s="30"/>
      <c r="I8" s="30"/>
      <c r="J8" s="30"/>
      <c r="K8" s="30"/>
      <c r="L8" s="30"/>
      <c r="M8" s="30"/>
      <c r="N8" s="30"/>
      <c r="O8" s="30"/>
      <c r="P8" s="30"/>
      <c r="Q8" s="30"/>
      <c r="R8" s="30"/>
    </row>
    <row r="9" spans="1:18">
      <c r="A9" s="12"/>
      <c r="B9" s="13"/>
      <c r="C9" s="13"/>
      <c r="D9" s="13"/>
      <c r="E9" s="13"/>
      <c r="F9" s="13"/>
      <c r="G9" s="13"/>
      <c r="H9" s="13"/>
      <c r="I9" s="13"/>
      <c r="J9" s="13"/>
      <c r="K9" s="13"/>
      <c r="L9" s="13"/>
      <c r="M9" s="13"/>
      <c r="N9" s="13"/>
      <c r="O9" s="13"/>
      <c r="P9" s="13"/>
      <c r="Q9" s="13"/>
      <c r="R9" s="13"/>
    </row>
    <row r="10" spans="1:18">
      <c r="A10" s="12"/>
      <c r="B10" s="14"/>
      <c r="C10" s="11"/>
      <c r="D10" s="31" t="s">
        <v>197</v>
      </c>
      <c r="E10" s="31"/>
      <c r="F10" s="31"/>
      <c r="G10" s="31"/>
      <c r="H10" s="31"/>
      <c r="I10" s="31"/>
      <c r="J10" s="31"/>
      <c r="K10" s="31"/>
      <c r="L10" s="31"/>
      <c r="M10" s="31"/>
      <c r="N10" s="31"/>
      <c r="O10" s="31"/>
      <c r="P10" s="31"/>
      <c r="Q10" s="31"/>
      <c r="R10" s="31"/>
    </row>
    <row r="11" spans="1:18" ht="15.75" thickBot="1">
      <c r="A11" s="12"/>
      <c r="B11" s="14"/>
      <c r="C11" s="11"/>
      <c r="D11" s="32">
        <v>2014</v>
      </c>
      <c r="E11" s="32"/>
      <c r="F11" s="32"/>
      <c r="G11" s="32"/>
      <c r="H11" s="32"/>
      <c r="I11" s="32"/>
      <c r="J11" s="32"/>
      <c r="K11" s="11"/>
      <c r="L11" s="32">
        <v>2013</v>
      </c>
      <c r="M11" s="32"/>
      <c r="N11" s="32"/>
      <c r="O11" s="32"/>
      <c r="P11" s="32"/>
      <c r="Q11" s="32"/>
      <c r="R11" s="32"/>
    </row>
    <row r="12" spans="1:18" ht="15.75" thickBot="1">
      <c r="A12" s="12"/>
      <c r="B12" s="16"/>
      <c r="C12" s="17"/>
      <c r="D12" s="81" t="s">
        <v>198</v>
      </c>
      <c r="E12" s="81"/>
      <c r="F12" s="81"/>
      <c r="G12" s="17"/>
      <c r="H12" s="81" t="s">
        <v>199</v>
      </c>
      <c r="I12" s="81"/>
      <c r="J12" s="81"/>
      <c r="K12" s="17"/>
      <c r="L12" s="81" t="s">
        <v>198</v>
      </c>
      <c r="M12" s="81"/>
      <c r="N12" s="81"/>
      <c r="O12" s="17"/>
      <c r="P12" s="81" t="s">
        <v>199</v>
      </c>
      <c r="Q12" s="81"/>
      <c r="R12" s="81"/>
    </row>
    <row r="13" spans="1:18">
      <c r="A13" s="12"/>
      <c r="B13" s="19" t="s">
        <v>200</v>
      </c>
      <c r="C13" s="21"/>
      <c r="D13" s="44"/>
      <c r="E13" s="44"/>
      <c r="F13" s="44"/>
      <c r="G13" s="21"/>
      <c r="H13" s="44"/>
      <c r="I13" s="44"/>
      <c r="J13" s="44"/>
      <c r="K13" s="21"/>
      <c r="L13" s="44"/>
      <c r="M13" s="44"/>
      <c r="N13" s="44"/>
      <c r="O13" s="21"/>
      <c r="P13" s="44"/>
      <c r="Q13" s="44"/>
      <c r="R13" s="44"/>
    </row>
    <row r="14" spans="1:18">
      <c r="A14" s="12"/>
      <c r="B14" s="65" t="s">
        <v>201</v>
      </c>
      <c r="C14" s="11"/>
      <c r="D14" s="26" t="s">
        <v>164</v>
      </c>
      <c r="E14" s="25" t="s">
        <v>166</v>
      </c>
      <c r="F14" s="26" t="s">
        <v>167</v>
      </c>
      <c r="G14" s="11"/>
      <c r="H14" s="26" t="s">
        <v>164</v>
      </c>
      <c r="I14" s="25" t="s">
        <v>166</v>
      </c>
      <c r="J14" s="26" t="s">
        <v>167</v>
      </c>
      <c r="K14" s="11"/>
      <c r="L14" s="26" t="s">
        <v>164</v>
      </c>
      <c r="M14" s="25" t="s">
        <v>170</v>
      </c>
      <c r="N14" s="26" t="s">
        <v>167</v>
      </c>
      <c r="O14" s="11"/>
      <c r="P14" s="26" t="s">
        <v>164</v>
      </c>
      <c r="Q14" s="25" t="s">
        <v>170</v>
      </c>
      <c r="R14" s="26" t="s">
        <v>167</v>
      </c>
    </row>
    <row r="15" spans="1:18">
      <c r="A15" s="12"/>
      <c r="B15" s="69" t="s">
        <v>202</v>
      </c>
      <c r="C15" s="52"/>
      <c r="D15" s="53">
        <v>36249</v>
      </c>
      <c r="E15" s="53"/>
      <c r="F15" s="52"/>
      <c r="G15" s="52"/>
      <c r="H15" s="53">
        <v>36249</v>
      </c>
      <c r="I15" s="53"/>
      <c r="J15" s="52"/>
      <c r="K15" s="52"/>
      <c r="L15" s="53">
        <v>36026</v>
      </c>
      <c r="M15" s="53"/>
      <c r="N15" s="52"/>
      <c r="O15" s="52"/>
      <c r="P15" s="53">
        <v>36026</v>
      </c>
      <c r="Q15" s="53"/>
      <c r="R15" s="52"/>
    </row>
    <row r="16" spans="1:18">
      <c r="A16" s="12"/>
      <c r="B16" s="69"/>
      <c r="C16" s="52"/>
      <c r="D16" s="53"/>
      <c r="E16" s="53"/>
      <c r="F16" s="52"/>
      <c r="G16" s="52"/>
      <c r="H16" s="53"/>
      <c r="I16" s="53"/>
      <c r="J16" s="52"/>
      <c r="K16" s="52"/>
      <c r="L16" s="53"/>
      <c r="M16" s="53"/>
      <c r="N16" s="52"/>
      <c r="O16" s="52"/>
      <c r="P16" s="53"/>
      <c r="Q16" s="53"/>
      <c r="R16" s="52"/>
    </row>
    <row r="17" spans="1:18">
      <c r="A17" s="12"/>
      <c r="B17" s="67" t="s">
        <v>203</v>
      </c>
      <c r="C17" s="56"/>
      <c r="D17" s="50" t="s">
        <v>173</v>
      </c>
      <c r="E17" s="50"/>
      <c r="F17" s="56"/>
      <c r="G17" s="56"/>
      <c r="H17" s="50" t="s">
        <v>173</v>
      </c>
      <c r="I17" s="50"/>
      <c r="J17" s="56"/>
      <c r="K17" s="56"/>
      <c r="L17" s="50" t="s">
        <v>173</v>
      </c>
      <c r="M17" s="50"/>
      <c r="N17" s="56"/>
      <c r="O17" s="56"/>
      <c r="P17" s="50" t="s">
        <v>173</v>
      </c>
      <c r="Q17" s="50"/>
      <c r="R17" s="56"/>
    </row>
    <row r="18" spans="1:18" ht="15.75" thickBot="1">
      <c r="A18" s="12"/>
      <c r="B18" s="82"/>
      <c r="C18" s="38"/>
      <c r="D18" s="59"/>
      <c r="E18" s="59"/>
      <c r="F18" s="38"/>
      <c r="G18" s="38"/>
      <c r="H18" s="59"/>
      <c r="I18" s="59"/>
      <c r="J18" s="38"/>
      <c r="K18" s="38"/>
      <c r="L18" s="59"/>
      <c r="M18" s="59"/>
      <c r="N18" s="38"/>
      <c r="O18" s="38"/>
      <c r="P18" s="59"/>
      <c r="Q18" s="59"/>
      <c r="R18" s="38"/>
    </row>
    <row r="19" spans="1:18">
      <c r="A19" s="12"/>
      <c r="B19" s="42" t="s">
        <v>204</v>
      </c>
      <c r="C19" s="44"/>
      <c r="D19" s="48">
        <v>36249</v>
      </c>
      <c r="E19" s="48"/>
      <c r="F19" s="44"/>
      <c r="G19" s="44"/>
      <c r="H19" s="48">
        <v>36249</v>
      </c>
      <c r="I19" s="48"/>
      <c r="J19" s="44"/>
      <c r="K19" s="44"/>
      <c r="L19" s="48">
        <v>36026</v>
      </c>
      <c r="M19" s="48"/>
      <c r="N19" s="44"/>
      <c r="O19" s="44"/>
      <c r="P19" s="48">
        <v>36026</v>
      </c>
      <c r="Q19" s="48"/>
      <c r="R19" s="44"/>
    </row>
    <row r="20" spans="1:18" ht="15.75" thickBot="1">
      <c r="A20" s="12"/>
      <c r="B20" s="83"/>
      <c r="C20" s="84"/>
      <c r="D20" s="85"/>
      <c r="E20" s="85"/>
      <c r="F20" s="84"/>
      <c r="G20" s="84"/>
      <c r="H20" s="85"/>
      <c r="I20" s="85"/>
      <c r="J20" s="84"/>
      <c r="K20" s="84"/>
      <c r="L20" s="85"/>
      <c r="M20" s="85"/>
      <c r="N20" s="84"/>
      <c r="O20" s="84"/>
      <c r="P20" s="85"/>
      <c r="Q20" s="85"/>
      <c r="R20" s="84"/>
    </row>
    <row r="21" spans="1:18" ht="26.25" thickBot="1">
      <c r="A21" s="12"/>
      <c r="B21" s="77" t="s">
        <v>205</v>
      </c>
      <c r="C21" s="78"/>
      <c r="D21" s="79" t="s">
        <v>164</v>
      </c>
      <c r="E21" s="80" t="s">
        <v>206</v>
      </c>
      <c r="F21" s="79" t="s">
        <v>167</v>
      </c>
      <c r="G21" s="78"/>
      <c r="H21" s="79" t="s">
        <v>164</v>
      </c>
      <c r="I21" s="80" t="s">
        <v>206</v>
      </c>
      <c r="J21" s="79" t="s">
        <v>167</v>
      </c>
      <c r="K21" s="78"/>
      <c r="L21" s="79" t="s">
        <v>164</v>
      </c>
      <c r="M21" s="80" t="s">
        <v>207</v>
      </c>
      <c r="N21" s="79" t="s">
        <v>167</v>
      </c>
      <c r="O21" s="78"/>
      <c r="P21" s="79" t="s">
        <v>164</v>
      </c>
      <c r="Q21" s="80" t="s">
        <v>207</v>
      </c>
      <c r="R21" s="79" t="s">
        <v>167</v>
      </c>
    </row>
    <row r="22" spans="1:18" ht="15.75" thickTop="1">
      <c r="A22" s="12"/>
      <c r="B22" s="76"/>
      <c r="C22" s="76"/>
      <c r="D22" s="76"/>
      <c r="E22" s="76"/>
      <c r="F22" s="76"/>
      <c r="G22" s="76"/>
      <c r="H22" s="76"/>
      <c r="I22" s="76"/>
      <c r="J22" s="76"/>
      <c r="K22" s="76"/>
      <c r="L22" s="76"/>
      <c r="M22" s="76"/>
      <c r="N22" s="76"/>
      <c r="O22" s="76"/>
      <c r="P22" s="76"/>
      <c r="Q22" s="76"/>
      <c r="R22" s="76"/>
    </row>
    <row r="23" spans="1:18">
      <c r="A23" s="12"/>
      <c r="B23" s="56" t="s">
        <v>208</v>
      </c>
      <c r="C23" s="56"/>
      <c r="D23" s="56"/>
      <c r="E23" s="56"/>
      <c r="F23" s="56"/>
      <c r="G23" s="56"/>
      <c r="H23" s="56"/>
      <c r="I23" s="56"/>
      <c r="J23" s="56"/>
      <c r="K23" s="56"/>
      <c r="L23" s="56"/>
      <c r="M23" s="56"/>
      <c r="N23" s="56"/>
      <c r="O23" s="56"/>
      <c r="P23" s="56"/>
      <c r="Q23" s="56"/>
      <c r="R23" s="56"/>
    </row>
    <row r="24" spans="1:18">
      <c r="A24" s="12"/>
      <c r="B24" s="40"/>
      <c r="C24" s="40"/>
      <c r="D24" s="40"/>
      <c r="E24" s="40"/>
      <c r="F24" s="40"/>
      <c r="G24" s="40"/>
      <c r="H24" s="40"/>
      <c r="I24" s="40"/>
      <c r="J24" s="40"/>
      <c r="K24" s="40"/>
      <c r="L24" s="40"/>
      <c r="M24" s="40"/>
      <c r="N24" s="40"/>
      <c r="O24" s="40"/>
      <c r="P24" s="40"/>
      <c r="Q24" s="40"/>
      <c r="R24" s="40"/>
    </row>
    <row r="25" spans="1:18">
      <c r="A25" s="12"/>
      <c r="B25" s="56" t="s">
        <v>209</v>
      </c>
      <c r="C25" s="56"/>
      <c r="D25" s="56"/>
      <c r="E25" s="56"/>
      <c r="F25" s="56"/>
      <c r="G25" s="56"/>
      <c r="H25" s="56"/>
      <c r="I25" s="56"/>
      <c r="J25" s="56"/>
      <c r="K25" s="56"/>
      <c r="L25" s="56"/>
      <c r="M25" s="56"/>
      <c r="N25" s="56"/>
      <c r="O25" s="56"/>
      <c r="P25" s="56"/>
      <c r="Q25" s="56"/>
      <c r="R25" s="56"/>
    </row>
  </sheetData>
  <mergeCells count="64">
    <mergeCell ref="B22:R22"/>
    <mergeCell ref="B23:R23"/>
    <mergeCell ref="B24:R24"/>
    <mergeCell ref="B25:R25"/>
    <mergeCell ref="R19:R20"/>
    <mergeCell ref="A1:A2"/>
    <mergeCell ref="B1:R1"/>
    <mergeCell ref="B2:R2"/>
    <mergeCell ref="B3:R3"/>
    <mergeCell ref="A4:A25"/>
    <mergeCell ref="B4:R4"/>
    <mergeCell ref="B5:R5"/>
    <mergeCell ref="B6:R6"/>
    <mergeCell ref="B7:R7"/>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3:F13"/>
    <mergeCell ref="H13:J13"/>
    <mergeCell ref="L13:N13"/>
    <mergeCell ref="P13:R13"/>
    <mergeCell ref="B15:B16"/>
    <mergeCell ref="C15:C16"/>
    <mergeCell ref="D15:E16"/>
    <mergeCell ref="F15:F16"/>
    <mergeCell ref="G15:G16"/>
    <mergeCell ref="H15:I16"/>
    <mergeCell ref="B8:R8"/>
    <mergeCell ref="D10:R10"/>
    <mergeCell ref="D11:J11"/>
    <mergeCell ref="L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Organization_and_Business</vt:lpstr>
      <vt:lpstr>Summary_of_Significant_Account</vt:lpstr>
      <vt:lpstr>Net_Income_Per_Common_Share</vt:lpstr>
      <vt:lpstr>LongTerm_Debt</vt:lpstr>
      <vt:lpstr>Acquisitions</vt:lpstr>
      <vt:lpstr>Supplementary_Balance_Sheet_In</vt:lpstr>
      <vt:lpstr>Variable_Interest_Entities</vt:lpstr>
      <vt:lpstr>Fair_Value_Measurements</vt:lpstr>
      <vt:lpstr>Commitments_and_Contingencies</vt:lpstr>
      <vt:lpstr>Segment_Information</vt:lpstr>
      <vt:lpstr>Stock_Repurchase_Plan</vt:lpstr>
      <vt:lpstr>Guarantor_Subsidiaries_And_Non</vt:lpstr>
      <vt:lpstr>Summary_of_Significant_Account1</vt:lpstr>
      <vt:lpstr>Summary_of_Significant_Account2</vt:lpstr>
      <vt:lpstr>Net_Income_Per_Common_Share_Ta</vt:lpstr>
      <vt:lpstr>LongTerm_Debt_Tables</vt:lpstr>
      <vt:lpstr>Acquisitions_Acquisitions_Tabl</vt:lpstr>
      <vt:lpstr>Supplementary_Balance_Sheet_In1</vt:lpstr>
      <vt:lpstr>Fair_Value_Measurements_Tables</vt:lpstr>
      <vt:lpstr>Segment_Information_Tables</vt:lpstr>
      <vt:lpstr>Guarantor_Subsidiaries_And_Non1</vt:lpstr>
      <vt:lpstr>Summary_of_Significant_Account3</vt:lpstr>
      <vt:lpstr>Summary_of_Significant_Account4</vt:lpstr>
      <vt:lpstr>Summary_of_Significant_Account5</vt:lpstr>
      <vt:lpstr>Net_Income_Per_Common_Share_Ne</vt:lpstr>
      <vt:lpstr>Net_Loss_Per_Common_Share_Summ</vt:lpstr>
      <vt:lpstr>LongTerm_Debt_LongTerm_Debt_Na</vt:lpstr>
      <vt:lpstr>LongTerm_Debt_Schedule_Of_Debt</vt:lpstr>
      <vt:lpstr>LongTerm_Debt_Schedule_Of_Aggr</vt:lpstr>
      <vt:lpstr>Acquisitions_Narrative_Details</vt:lpstr>
      <vt:lpstr>Acquisitions_Summary_Of_Estima</vt:lpstr>
      <vt:lpstr>Supplementary_Balance_Sheet_In2</vt:lpstr>
      <vt:lpstr>Supplementary_Balance_Sheet_In3</vt:lpstr>
      <vt:lpstr>Supplementary_Balance_Sheet_In4</vt:lpstr>
      <vt:lpstr>Supplementary_Balance_Sheet_In5</vt:lpstr>
      <vt:lpstr>Variable_Interest_Entities_Det</vt:lpstr>
      <vt:lpstr>Fair_Value_Measurements_Detail</vt:lpstr>
      <vt:lpstr>Commitments_and_Contingencies_</vt:lpstr>
      <vt:lpstr>Segment_Information_Details</vt:lpstr>
      <vt:lpstr>Stock_Repurchase_Plan_Details</vt:lpstr>
      <vt:lpstr>Guarantor_Subsidiaries_And_Non2</vt:lpstr>
      <vt:lpstr>Guarantor_Subsidiaries_And_Non3</vt:lpstr>
      <vt:lpstr>Guarantor_Subsidiaries_And_Non4</vt:lpstr>
      <vt:lpstr>Guarantor_Subsidiaries_And_N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3:45:50Z</dcterms:created>
  <dcterms:modified xsi:type="dcterms:W3CDTF">2014-12-08T13:45:50Z</dcterms:modified>
</cp:coreProperties>
</file>